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EVENUE AND SEGMENT INFORMATION"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INVESTMENT PROPERTIES" sheetId="12" state="visible" r:id="rId12"/>
    <sheet xmlns:r="http://schemas.openxmlformats.org/officeDocument/2006/relationships" name="INVESTMENTS IN JOINT VENTURES A" sheetId="13" state="visible" r:id="rId13"/>
    <sheet xmlns:r="http://schemas.openxmlformats.org/officeDocument/2006/relationships" name="EQUITY INVESTMENTS DESIGNATED A" sheetId="14" state="visible" r:id="rId14"/>
    <sheet xmlns:r="http://schemas.openxmlformats.org/officeDocument/2006/relationships" name="DEFERRED TAX" sheetId="15" state="visible" r:id="rId15"/>
    <sheet xmlns:r="http://schemas.openxmlformats.org/officeDocument/2006/relationships" name="OTHER NON-CURRENT ASSETS" sheetId="16" state="visible" r:id="rId16"/>
    <sheet xmlns:r="http://schemas.openxmlformats.org/officeDocument/2006/relationships" name="INVENTORIES" sheetId="17" state="visible" r:id="rId17"/>
    <sheet xmlns:r="http://schemas.openxmlformats.org/officeDocument/2006/relationships" name="TRADE AND NOTES RECEIVABLES" sheetId="18" state="visible" r:id="rId18"/>
    <sheet xmlns:r="http://schemas.openxmlformats.org/officeDocument/2006/relationships" name="OTHER CURRENT ASSETS" sheetId="19" state="visible" r:id="rId19"/>
    <sheet xmlns:r="http://schemas.openxmlformats.org/officeDocument/2006/relationships" name="CASH AND CASH EQUIVALENTS AND R" sheetId="20" state="visible" r:id="rId20"/>
    <sheet xmlns:r="http://schemas.openxmlformats.org/officeDocument/2006/relationships" name="SHARE CAPITAL" sheetId="21" state="visible" r:id="rId21"/>
    <sheet xmlns:r="http://schemas.openxmlformats.org/officeDocument/2006/relationships" name="RESERVES" sheetId="22" state="visible" r:id="rId22"/>
    <sheet xmlns:r="http://schemas.openxmlformats.org/officeDocument/2006/relationships" name="INTEREST-BEARING LOANS AND BORR" sheetId="23" state="visible" r:id="rId23"/>
    <sheet xmlns:r="http://schemas.openxmlformats.org/officeDocument/2006/relationships" name="LEASE" sheetId="24" state="visible" r:id="rId24"/>
    <sheet xmlns:r="http://schemas.openxmlformats.org/officeDocument/2006/relationships" name="FINANCE LEASE PAYABLES" sheetId="25" state="visible" r:id="rId25"/>
    <sheet xmlns:r="http://schemas.openxmlformats.org/officeDocument/2006/relationships" name="OTHER NON-CURRENT LIABILITIES" sheetId="26" state="visible" r:id="rId26"/>
    <sheet xmlns:r="http://schemas.openxmlformats.org/officeDocument/2006/relationships" name="OTHER PAYABLES AND ACCRUED LIAB" sheetId="27" state="visible" r:id="rId27"/>
    <sheet xmlns:r="http://schemas.openxmlformats.org/officeDocument/2006/relationships" name="TRADE AND NOTES PAYABLES" sheetId="28" state="visible" r:id="rId28"/>
    <sheet xmlns:r="http://schemas.openxmlformats.org/officeDocument/2006/relationships" name="PLEDGE OF ASSETS" sheetId="29" state="visible" r:id="rId29"/>
    <sheet xmlns:r="http://schemas.openxmlformats.org/officeDocument/2006/relationships" name="PROFIT BEFORE INCOME TAX" sheetId="30" state="visible" r:id="rId30"/>
    <sheet xmlns:r="http://schemas.openxmlformats.org/officeDocument/2006/relationships" name="OTHER INCOME" sheetId="31" state="visible" r:id="rId31"/>
    <sheet xmlns:r="http://schemas.openxmlformats.org/officeDocument/2006/relationships" name="OTHER GAINS, NET" sheetId="32" state="visible" r:id="rId32"/>
    <sheet xmlns:r="http://schemas.openxmlformats.org/officeDocument/2006/relationships" name="FINANCE INCOME_FINANCE COSTS" sheetId="33" state="visible" r:id="rId33"/>
    <sheet xmlns:r="http://schemas.openxmlformats.org/officeDocument/2006/relationships" name="EMPLOYEE BENEFIT EXPENSES" sheetId="34" state="visible" r:id="rId34"/>
    <sheet xmlns:r="http://schemas.openxmlformats.org/officeDocument/2006/relationships" name="DIRECTORS' AND SUPERVISORS' REM" sheetId="35" state="visible" r:id="rId35"/>
    <sheet xmlns:r="http://schemas.openxmlformats.org/officeDocument/2006/relationships" name="INCOME TAX EXPENSE" sheetId="36" state="visible" r:id="rId36"/>
    <sheet xmlns:r="http://schemas.openxmlformats.org/officeDocument/2006/relationships" name="EARNINGS PER SHARE ATTRIBUTABLE" sheetId="37" state="visible" r:id="rId37"/>
    <sheet xmlns:r="http://schemas.openxmlformats.org/officeDocument/2006/relationships" name="DIVIDENDS" sheetId="38" state="visible" r:id="rId38"/>
    <sheet xmlns:r="http://schemas.openxmlformats.org/officeDocument/2006/relationships" name="NOTES TO THE CONSOLIDATED STATE" sheetId="39" state="visible" r:id="rId39"/>
    <sheet xmlns:r="http://schemas.openxmlformats.org/officeDocument/2006/relationships" name="SIGNIFICANT RELATED PARTY BALAN" sheetId="40" state="visible" r:id="rId40"/>
    <sheet xmlns:r="http://schemas.openxmlformats.org/officeDocument/2006/relationships" name="FINANCIAL AND CAPITAL RISK MANA" sheetId="41" state="visible" r:id="rId41"/>
    <sheet xmlns:r="http://schemas.openxmlformats.org/officeDocument/2006/relationships" name="PARTLY-OWNED SUBSIDIARIES WITH " sheetId="42" state="visible" r:id="rId42"/>
    <sheet xmlns:r="http://schemas.openxmlformats.org/officeDocument/2006/relationships" name="BUSINESS COMBINATION" sheetId="43" state="visible" r:id="rId43"/>
    <sheet xmlns:r="http://schemas.openxmlformats.org/officeDocument/2006/relationships" name="DISPOSAL OF BUSINESSES" sheetId="44" state="visible" r:id="rId44"/>
    <sheet xmlns:r="http://schemas.openxmlformats.org/officeDocument/2006/relationships" name="OTHER EQUITY INSTRUMENTS" sheetId="45" state="visible" r:id="rId45"/>
    <sheet xmlns:r="http://schemas.openxmlformats.org/officeDocument/2006/relationships" name="CONTINGENT LIABILITIES" sheetId="46" state="visible" r:id="rId46"/>
    <sheet xmlns:r="http://schemas.openxmlformats.org/officeDocument/2006/relationships" name="COMMITMENTS" sheetId="47" state="visible" r:id="rId47"/>
    <sheet xmlns:r="http://schemas.openxmlformats.org/officeDocument/2006/relationships" name="EVENTS AFTER THE REPORTING PERI" sheetId="48" state="visible" r:id="rId48"/>
    <sheet xmlns:r="http://schemas.openxmlformats.org/officeDocument/2006/relationships" name="COMPARATIVE AMOUNTS" sheetId="49" state="visible" r:id="rId49"/>
    <sheet xmlns:r="http://schemas.openxmlformats.org/officeDocument/2006/relationships" name="APPROVAL OF THE FINANCIAL STATE" sheetId="50" state="visible" r:id="rId50"/>
    <sheet xmlns:r="http://schemas.openxmlformats.org/officeDocument/2006/relationships" name="BASIS OF PREPARATION AND SIGN_2" sheetId="51" state="visible" r:id="rId51"/>
    <sheet xmlns:r="http://schemas.openxmlformats.org/officeDocument/2006/relationships" name="GENERAL INFORMATION (Tables)" sheetId="52" state="visible" r:id="rId52"/>
    <sheet xmlns:r="http://schemas.openxmlformats.org/officeDocument/2006/relationships" name="BASIS OF PREPARATION AND SIGN_3" sheetId="53" state="visible" r:id="rId53"/>
    <sheet xmlns:r="http://schemas.openxmlformats.org/officeDocument/2006/relationships" name="REVENUE AND SEGMENT INFORMATI_2"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INVESTMENT PROPERTIES (Tables)" sheetId="57" state="visible" r:id="rId57"/>
    <sheet xmlns:r="http://schemas.openxmlformats.org/officeDocument/2006/relationships" name="INVESTMENTS IN JOINT VENTURES_2" sheetId="58" state="visible" r:id="rId58"/>
    <sheet xmlns:r="http://schemas.openxmlformats.org/officeDocument/2006/relationships" name="EQUITY INVESTMENTS DESIGNATED_2" sheetId="59" state="visible" r:id="rId59"/>
    <sheet xmlns:r="http://schemas.openxmlformats.org/officeDocument/2006/relationships" name="DEFERRED TAX (Tables)" sheetId="60" state="visible" r:id="rId60"/>
    <sheet xmlns:r="http://schemas.openxmlformats.org/officeDocument/2006/relationships" name="OTHER NON-CURRENT ASSETS (Table" sheetId="61" state="visible" r:id="rId61"/>
    <sheet xmlns:r="http://schemas.openxmlformats.org/officeDocument/2006/relationships" name="INVENTORIES (Tables)" sheetId="62" state="visible" r:id="rId62"/>
    <sheet xmlns:r="http://schemas.openxmlformats.org/officeDocument/2006/relationships" name="TRADE AND NOTES RECEIVABLES (Ta" sheetId="63" state="visible" r:id="rId63"/>
    <sheet xmlns:r="http://schemas.openxmlformats.org/officeDocument/2006/relationships" name="OTHER CURRENT ASSETS (Tables)" sheetId="64" state="visible" r:id="rId64"/>
    <sheet xmlns:r="http://schemas.openxmlformats.org/officeDocument/2006/relationships" name="CASH AND CASH EQUIVALENTS AND_2" sheetId="65" state="visible" r:id="rId65"/>
    <sheet xmlns:r="http://schemas.openxmlformats.org/officeDocument/2006/relationships" name="INTEREST -BEARING LOANS AND BOR" sheetId="66" state="visible" r:id="rId66"/>
    <sheet xmlns:r="http://schemas.openxmlformats.org/officeDocument/2006/relationships" name="LEASE (Tables)" sheetId="67" state="visible" r:id="rId67"/>
    <sheet xmlns:r="http://schemas.openxmlformats.org/officeDocument/2006/relationships" name="FINANCE LEASE PAYABLES (Tables)" sheetId="68" state="visible" r:id="rId68"/>
    <sheet xmlns:r="http://schemas.openxmlformats.org/officeDocument/2006/relationships" name="OTHER NON-CURRENT LIABILITIES (" sheetId="69" state="visible" r:id="rId69"/>
    <sheet xmlns:r="http://schemas.openxmlformats.org/officeDocument/2006/relationships" name="OTHER PAYABLES AND ACCRUED LI_2" sheetId="70" state="visible" r:id="rId70"/>
    <sheet xmlns:r="http://schemas.openxmlformats.org/officeDocument/2006/relationships" name="TRADE AND NOTES PAYABLES (Table" sheetId="71" state="visible" r:id="rId71"/>
    <sheet xmlns:r="http://schemas.openxmlformats.org/officeDocument/2006/relationships" name="PLEDGE OF ASSETS (Tables)" sheetId="72" state="visible" r:id="rId72"/>
    <sheet xmlns:r="http://schemas.openxmlformats.org/officeDocument/2006/relationships" name="PROFIT BEFORE INCOME TAX (Table" sheetId="73" state="visible" r:id="rId73"/>
    <sheet xmlns:r="http://schemas.openxmlformats.org/officeDocument/2006/relationships" name="OTHER GAINS, NET (Tables)" sheetId="74" state="visible" r:id="rId74"/>
    <sheet xmlns:r="http://schemas.openxmlformats.org/officeDocument/2006/relationships" name="FINANCE INCOME_FINANCE COSTS (T" sheetId="75" state="visible" r:id="rId75"/>
    <sheet xmlns:r="http://schemas.openxmlformats.org/officeDocument/2006/relationships" name="EMPLOYEE BENEFIT EXPENSES (Tabl" sheetId="76" state="visible" r:id="rId76"/>
    <sheet xmlns:r="http://schemas.openxmlformats.org/officeDocument/2006/relationships" name="DIRECTORS' AND SUPERVISORS' R_2" sheetId="77" state="visible" r:id="rId77"/>
    <sheet xmlns:r="http://schemas.openxmlformats.org/officeDocument/2006/relationships" name="INCOME TAX EXPENSE (Tables)" sheetId="78" state="visible" r:id="rId78"/>
    <sheet xmlns:r="http://schemas.openxmlformats.org/officeDocument/2006/relationships" name="EARNINGS PER SHARE ATTRIBUTAB_2" sheetId="79" state="visible" r:id="rId79"/>
    <sheet xmlns:r="http://schemas.openxmlformats.org/officeDocument/2006/relationships" name="NOTES TO THE CONSOLIDATED STA_2" sheetId="80" state="visible" r:id="rId80"/>
    <sheet xmlns:r="http://schemas.openxmlformats.org/officeDocument/2006/relationships" name="SIGNIFICANT RELATED PARTY BAL_2" sheetId="81" state="visible" r:id="rId81"/>
    <sheet xmlns:r="http://schemas.openxmlformats.org/officeDocument/2006/relationships" name="FINANCIAL AND CAPITAL RISK MA_2" sheetId="82" state="visible" r:id="rId82"/>
    <sheet xmlns:r="http://schemas.openxmlformats.org/officeDocument/2006/relationships" name="PARTLY-OWNED SUBSIDIARIES WIT_2" sheetId="83" state="visible" r:id="rId83"/>
    <sheet xmlns:r="http://schemas.openxmlformats.org/officeDocument/2006/relationships" name="BUSINESS COMBINATION (Tables)" sheetId="84" state="visible" r:id="rId84"/>
    <sheet xmlns:r="http://schemas.openxmlformats.org/officeDocument/2006/relationships" name="DISPOSAL OF BUSINESSES (Tables)" sheetId="85" state="visible" r:id="rId85"/>
    <sheet xmlns:r="http://schemas.openxmlformats.org/officeDocument/2006/relationships" name="COMMITMENTS (Tables)" sheetId="86" state="visible" r:id="rId86"/>
    <sheet xmlns:r="http://schemas.openxmlformats.org/officeDocument/2006/relationships" name="GENERAL INFORMATION (Details)" sheetId="87" state="visible" r:id="rId87"/>
    <sheet xmlns:r="http://schemas.openxmlformats.org/officeDocument/2006/relationships" name="BASIS OF PREPARATION AND SIGN_4" sheetId="88" state="visible" r:id="rId88"/>
    <sheet xmlns:r="http://schemas.openxmlformats.org/officeDocument/2006/relationships" name="BASIS OF PREPARATION AND SIGN_5" sheetId="89" state="visible" r:id="rId89"/>
    <sheet xmlns:r="http://schemas.openxmlformats.org/officeDocument/2006/relationships" name="BASIS OF PREPARATION AND SIGN_6" sheetId="90" state="visible" r:id="rId90"/>
    <sheet xmlns:r="http://schemas.openxmlformats.org/officeDocument/2006/relationships" name="BASIS OF PREPARATION AND SIGN_7" sheetId="91" state="visible" r:id="rId91"/>
    <sheet xmlns:r="http://schemas.openxmlformats.org/officeDocument/2006/relationships" name="BASIS OF PREPARATION AND SIGN_8" sheetId="92" state="visible" r:id="rId92"/>
    <sheet xmlns:r="http://schemas.openxmlformats.org/officeDocument/2006/relationships" name="SIGNIFICANT ACCOUNTING ESTIMA_2" sheetId="93" state="visible" r:id="rId93"/>
    <sheet xmlns:r="http://schemas.openxmlformats.org/officeDocument/2006/relationships" name="REVENUE AND SEGMENT INFORMATI_3" sheetId="94" state="visible" r:id="rId94"/>
    <sheet xmlns:r="http://schemas.openxmlformats.org/officeDocument/2006/relationships" name="REVENUE AND SEGMENT INFORMATI_4" sheetId="95" state="visible" r:id="rId95"/>
    <sheet xmlns:r="http://schemas.openxmlformats.org/officeDocument/2006/relationships" name="REVENUE AND SEGMENT INFORMATI_5" sheetId="96" state="visible" r:id="rId96"/>
    <sheet xmlns:r="http://schemas.openxmlformats.org/officeDocument/2006/relationships" name="REVENUE AND SEGMENT INFORMATI_6" sheetId="97" state="visible" r:id="rId97"/>
    <sheet xmlns:r="http://schemas.openxmlformats.org/officeDocument/2006/relationships" name="REVENUE AND SEGMENT INFORMATI_7" sheetId="98" state="visible" r:id="rId98"/>
    <sheet xmlns:r="http://schemas.openxmlformats.org/officeDocument/2006/relationships" name="INTANGIBLE ASSETS (Details)" sheetId="99" state="visible" r:id="rId99"/>
    <sheet xmlns:r="http://schemas.openxmlformats.org/officeDocument/2006/relationships" name="INTANGIBLE ASSETS - Amortizatio" sheetId="100" state="visible" r:id="rId100"/>
    <sheet xmlns:r="http://schemas.openxmlformats.org/officeDocument/2006/relationships" name="INTANGIBLE ASSETS - Impair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3" sheetId="104" state="visible" r:id="rId104"/>
    <sheet xmlns:r="http://schemas.openxmlformats.org/officeDocument/2006/relationships" name="INVESTMENT PROPERTIES (Details)" sheetId="105" state="visible" r:id="rId105"/>
    <sheet xmlns:r="http://schemas.openxmlformats.org/officeDocument/2006/relationships" name="INVESTMENTS IN JOINT VENTURES_3" sheetId="106" state="visible" r:id="rId106"/>
    <sheet xmlns:r="http://schemas.openxmlformats.org/officeDocument/2006/relationships" name="INVESTMENTS IN JOINT VENTURES_4" sheetId="107" state="visible" r:id="rId107"/>
    <sheet xmlns:r="http://schemas.openxmlformats.org/officeDocument/2006/relationships" name="INVESTMENTS IN JOINT VENTURES_5" sheetId="108" state="visible" r:id="rId108"/>
    <sheet xmlns:r="http://schemas.openxmlformats.org/officeDocument/2006/relationships" name="INVESTMENTS IN JOINT VENTURES_6" sheetId="109" state="visible" r:id="rId109"/>
    <sheet xmlns:r="http://schemas.openxmlformats.org/officeDocument/2006/relationships" name="INVESTMENTS IN JOINT VENTURES_7" sheetId="110" state="visible" r:id="rId110"/>
    <sheet xmlns:r="http://schemas.openxmlformats.org/officeDocument/2006/relationships" name="EQUITY INVESTMENTS DESIGNATED_3" sheetId="111" state="visible" r:id="rId111"/>
    <sheet xmlns:r="http://schemas.openxmlformats.org/officeDocument/2006/relationships" name="DEFERRED TAX - Assets (Details)" sheetId="112" state="visible" r:id="rId112"/>
    <sheet xmlns:r="http://schemas.openxmlformats.org/officeDocument/2006/relationships" name="DEFERRED TAX - Liabilities (Det" sheetId="113" state="visible" r:id="rId113"/>
    <sheet xmlns:r="http://schemas.openxmlformats.org/officeDocument/2006/relationships" name="DEFERRED TAX - Balances (Detail" sheetId="114" state="visible" r:id="rId114"/>
    <sheet xmlns:r="http://schemas.openxmlformats.org/officeDocument/2006/relationships" name="DEFERRED TAX - Unprovided tax l" sheetId="115" state="visible" r:id="rId115"/>
    <sheet xmlns:r="http://schemas.openxmlformats.org/officeDocument/2006/relationships" name="OTHER NON-CURRENT ASSETS (Detai" sheetId="116" state="visible" r:id="rId116"/>
    <sheet xmlns:r="http://schemas.openxmlformats.org/officeDocument/2006/relationships" name="INVENTORIES (Details)" sheetId="117" state="visible" r:id="rId117"/>
    <sheet xmlns:r="http://schemas.openxmlformats.org/officeDocument/2006/relationships" name="INVENTORIES - Movements in the " sheetId="118" state="visible" r:id="rId118"/>
    <sheet xmlns:r="http://schemas.openxmlformats.org/officeDocument/2006/relationships" name="TRADE AND NOTES RECEIVABLES (De" sheetId="119" state="visible" r:id="rId119"/>
    <sheet xmlns:r="http://schemas.openxmlformats.org/officeDocument/2006/relationships" name="TRADE AND NOTES RECEIVABLES - A" sheetId="120" state="visible" r:id="rId120"/>
    <sheet xmlns:r="http://schemas.openxmlformats.org/officeDocument/2006/relationships" name="TRADE AND NOTES RECEIVABLES - C" sheetId="121" state="visible" r:id="rId121"/>
    <sheet xmlns:r="http://schemas.openxmlformats.org/officeDocument/2006/relationships" name="TRADE AND NOTES RECEIVABLES - M" sheetId="122" state="visible" r:id="rId122"/>
    <sheet xmlns:r="http://schemas.openxmlformats.org/officeDocument/2006/relationships" name="OTHER CURRENT ASSETS (Details)" sheetId="123" state="visible" r:id="rId123"/>
    <sheet xmlns:r="http://schemas.openxmlformats.org/officeDocument/2006/relationships" name="OTHER CURRENT ASSETS - Analysis" sheetId="124" state="visible" r:id="rId124"/>
    <sheet xmlns:r="http://schemas.openxmlformats.org/officeDocument/2006/relationships" name="OTHER CURRENT ASSETS - Movement" sheetId="125" state="visible" r:id="rId125"/>
    <sheet xmlns:r="http://schemas.openxmlformats.org/officeDocument/2006/relationships" name="OTHER CURRENT ASSETS - Impairme" sheetId="126" state="visible" r:id="rId126"/>
    <sheet xmlns:r="http://schemas.openxmlformats.org/officeDocument/2006/relationships" name="CASH AND CASH EQUIVALENTS AND_3" sheetId="127" state="visible" r:id="rId127"/>
    <sheet xmlns:r="http://schemas.openxmlformats.org/officeDocument/2006/relationships" name="CASH AND CASH EQUIVALENTS AND_4" sheetId="128" state="visible" r:id="rId128"/>
    <sheet xmlns:r="http://schemas.openxmlformats.org/officeDocument/2006/relationships" name="SHARE CAPITAL (Details)" sheetId="129" state="visible" r:id="rId129"/>
    <sheet xmlns:r="http://schemas.openxmlformats.org/officeDocument/2006/relationships" name="INTEREST BEARING LOANS AND BORR" sheetId="130" state="visible" r:id="rId130"/>
    <sheet xmlns:r="http://schemas.openxmlformats.org/officeDocument/2006/relationships" name="INTEREST BEARING LOANS AND BO_2" sheetId="131" state="visible" r:id="rId131"/>
    <sheet xmlns:r="http://schemas.openxmlformats.org/officeDocument/2006/relationships" name="INTEREST BEARING LOANS AND BO_3" sheetId="132" state="visible" r:id="rId132"/>
    <sheet xmlns:r="http://schemas.openxmlformats.org/officeDocument/2006/relationships" name="INTEREST BEARING LOANS AND BO_4" sheetId="133" state="visible" r:id="rId133"/>
    <sheet xmlns:r="http://schemas.openxmlformats.org/officeDocument/2006/relationships" name="INTEREST BEARING LOANS AND BO_5" sheetId="134" state="visible" r:id="rId134"/>
    <sheet xmlns:r="http://schemas.openxmlformats.org/officeDocument/2006/relationships" name="INTEREST BEARING LOANS AND BO_6" sheetId="135" state="visible" r:id="rId135"/>
    <sheet xmlns:r="http://schemas.openxmlformats.org/officeDocument/2006/relationships" name="INTEREST BEARING LOANS AND BO_7" sheetId="136" state="visible" r:id="rId136"/>
    <sheet xmlns:r="http://schemas.openxmlformats.org/officeDocument/2006/relationships" name="INTEREST BEARING LOANS AND BO_8" sheetId="137" state="visible" r:id="rId137"/>
    <sheet xmlns:r="http://schemas.openxmlformats.org/officeDocument/2006/relationships" name="LEASE - Lease contracts (Detail" sheetId="138" state="visible" r:id="rId138"/>
    <sheet xmlns:r="http://schemas.openxmlformats.org/officeDocument/2006/relationships" name="LEASE - Land use rights (before" sheetId="139" state="visible" r:id="rId139"/>
    <sheet xmlns:r="http://schemas.openxmlformats.org/officeDocument/2006/relationships" name="LEASE - Land use rights 2018 re" sheetId="140" state="visible" r:id="rId140"/>
    <sheet xmlns:r="http://schemas.openxmlformats.org/officeDocument/2006/relationships" name="LEASE - Carrying amount of righ" sheetId="141" state="visible" r:id="rId141"/>
    <sheet xmlns:r="http://schemas.openxmlformats.org/officeDocument/2006/relationships" name="LEASE - Carrying amount of leas" sheetId="142" state="visible" r:id="rId142"/>
    <sheet xmlns:r="http://schemas.openxmlformats.org/officeDocument/2006/relationships" name="LEASE - Amount recognized in pr" sheetId="143" state="visible" r:id="rId143"/>
    <sheet xmlns:r="http://schemas.openxmlformats.org/officeDocument/2006/relationships" name="LEASE (Details)" sheetId="144" state="visible" r:id="rId144"/>
    <sheet xmlns:r="http://schemas.openxmlformats.org/officeDocument/2006/relationships" name="FINANCE LEASE PAYABLES (Details" sheetId="145" state="visible" r:id="rId145"/>
    <sheet xmlns:r="http://schemas.openxmlformats.org/officeDocument/2006/relationships" name="FINANCE LEASE PAYABLES - Sale a" sheetId="146" state="visible" r:id="rId146"/>
    <sheet xmlns:r="http://schemas.openxmlformats.org/officeDocument/2006/relationships" name="OTHER NON-CURRENT LIABILITIES_2" sheetId="147" state="visible" r:id="rId147"/>
    <sheet xmlns:r="http://schemas.openxmlformats.org/officeDocument/2006/relationships" name="OTHER PAYABLES AND ACCRUED LI_3" sheetId="148" state="visible" r:id="rId148"/>
    <sheet xmlns:r="http://schemas.openxmlformats.org/officeDocument/2006/relationships" name="TRADE AND NOTES PAYABLES (Detai" sheetId="149" state="visible" r:id="rId149"/>
    <sheet xmlns:r="http://schemas.openxmlformats.org/officeDocument/2006/relationships" name="TRADE AND NOTES PAYABLES - AGEI" sheetId="150" state="visible" r:id="rId150"/>
    <sheet xmlns:r="http://schemas.openxmlformats.org/officeDocument/2006/relationships" name="PLEDGE OF ASSETS (Details)" sheetId="151" state="visible" r:id="rId151"/>
    <sheet xmlns:r="http://schemas.openxmlformats.org/officeDocument/2006/relationships" name="PROFIT BEFORE INCOME TAX (Detai" sheetId="152" state="visible" r:id="rId152"/>
    <sheet xmlns:r="http://schemas.openxmlformats.org/officeDocument/2006/relationships" name="OTHER INCOME (Details)" sheetId="153" state="visible" r:id="rId153"/>
    <sheet xmlns:r="http://schemas.openxmlformats.org/officeDocument/2006/relationships" name="OTHER GAINS, NET (Details)" sheetId="154" state="visible" r:id="rId154"/>
    <sheet xmlns:r="http://schemas.openxmlformats.org/officeDocument/2006/relationships" name="OTHER GAINS, NET - Additional i" sheetId="155" state="visible" r:id="rId155"/>
    <sheet xmlns:r="http://schemas.openxmlformats.org/officeDocument/2006/relationships" name="FINANCE INCOME_FINANCE COSTS (D" sheetId="156" state="visible" r:id="rId156"/>
    <sheet xmlns:r="http://schemas.openxmlformats.org/officeDocument/2006/relationships" name="EMPLOYEE BENEFIT EXPENSES (Deta" sheetId="157" state="visible" r:id="rId157"/>
    <sheet xmlns:r="http://schemas.openxmlformats.org/officeDocument/2006/relationships" name="DIRECTORS' AND SUPERVISORS' R_3" sheetId="158" state="visible" r:id="rId158"/>
    <sheet xmlns:r="http://schemas.openxmlformats.org/officeDocument/2006/relationships" name="DIRECTORS' AND SUPERVISORS' R_4" sheetId="159" state="visible" r:id="rId159"/>
    <sheet xmlns:r="http://schemas.openxmlformats.org/officeDocument/2006/relationships" name="DIRECTORS' AND SUPERVISORS' R_5" sheetId="160" state="visible" r:id="rId160"/>
    <sheet xmlns:r="http://schemas.openxmlformats.org/officeDocument/2006/relationships" name="DIRECTORS' AND SUPERVISORS' R_6" sheetId="161" state="visible" r:id="rId161"/>
    <sheet xmlns:r="http://schemas.openxmlformats.org/officeDocument/2006/relationships" name="DIRECTORS' AND SUPERVISORS' R_7" sheetId="162" state="visible" r:id="rId162"/>
    <sheet xmlns:r="http://schemas.openxmlformats.org/officeDocument/2006/relationships" name="INCOME TAX EXPENSE) (Details)" sheetId="163" state="visible" r:id="rId163"/>
    <sheet xmlns:r="http://schemas.openxmlformats.org/officeDocument/2006/relationships" name="INCOME TAX EXPENSE) - Reconcili" sheetId="164" state="visible" r:id="rId164"/>
    <sheet xmlns:r="http://schemas.openxmlformats.org/officeDocument/2006/relationships" name="EARNINGS PER SHARE ATTRIBUTAB_3" sheetId="165" state="visible" r:id="rId165"/>
    <sheet xmlns:r="http://schemas.openxmlformats.org/officeDocument/2006/relationships" name="NOTES TO THE CONSOLIDATED STA_3" sheetId="166" state="visible" r:id="rId166"/>
    <sheet xmlns:r="http://schemas.openxmlformats.org/officeDocument/2006/relationships" name="NOTES TO THE CONSOLIDATED STA_4" sheetId="167" state="visible" r:id="rId167"/>
    <sheet xmlns:r="http://schemas.openxmlformats.org/officeDocument/2006/relationships" name="NOTES TO THE CONSOLIDATED STA_5" sheetId="168" state="visible" r:id="rId168"/>
    <sheet xmlns:r="http://schemas.openxmlformats.org/officeDocument/2006/relationships" name="SIGNIFICANT RELATED PARTY BAL_3" sheetId="169" state="visible" r:id="rId169"/>
    <sheet xmlns:r="http://schemas.openxmlformats.org/officeDocument/2006/relationships" name="SIGNIFICANT RELATED PARTY BAL_4" sheetId="170" state="visible" r:id="rId170"/>
    <sheet xmlns:r="http://schemas.openxmlformats.org/officeDocument/2006/relationships" name="SIGNIFICANT RELATED PARTY BAL_5" sheetId="171" state="visible" r:id="rId171"/>
    <sheet xmlns:r="http://schemas.openxmlformats.org/officeDocument/2006/relationships" name="SIGNIFICANT RELATED PARTY BAL_6" sheetId="172" state="visible" r:id="rId172"/>
    <sheet xmlns:r="http://schemas.openxmlformats.org/officeDocument/2006/relationships" name="FINANCIAL AND CAPITAL RISK MA_3" sheetId="173" state="visible" r:id="rId173"/>
    <sheet xmlns:r="http://schemas.openxmlformats.org/officeDocument/2006/relationships" name="FINANCIAL AND CAPITAL RISK MA_4" sheetId="174" state="visible" r:id="rId174"/>
    <sheet xmlns:r="http://schemas.openxmlformats.org/officeDocument/2006/relationships" name="FINANCIAL AND CAPITAL RISK MA_5" sheetId="175" state="visible" r:id="rId175"/>
    <sheet xmlns:r="http://schemas.openxmlformats.org/officeDocument/2006/relationships" name="FINANCIAL AND CAPITAL RISK MA_6" sheetId="176" state="visible" r:id="rId176"/>
    <sheet xmlns:r="http://schemas.openxmlformats.org/officeDocument/2006/relationships" name="FINANCIAL AND CAPITAL RISK MA_7" sheetId="177" state="visible" r:id="rId177"/>
    <sheet xmlns:r="http://schemas.openxmlformats.org/officeDocument/2006/relationships" name="FINANCIAL AND CAPITAL RISK MA_8" sheetId="178" state="visible" r:id="rId178"/>
    <sheet xmlns:r="http://schemas.openxmlformats.org/officeDocument/2006/relationships" name="FINANCIAL AND CAPITAL RISK MA_9" sheetId="179" state="visible" r:id="rId179"/>
    <sheet xmlns:r="http://schemas.openxmlformats.org/officeDocument/2006/relationships" name="FINANCIAL AND CAPITAL RISK M_10" sheetId="180" state="visible" r:id="rId180"/>
    <sheet xmlns:r="http://schemas.openxmlformats.org/officeDocument/2006/relationships" name="FINANCIAL AND CAPITAL RISK M_11" sheetId="181" state="visible" r:id="rId181"/>
    <sheet xmlns:r="http://schemas.openxmlformats.org/officeDocument/2006/relationships" name="FINANCIAL AND CAPITAL RISK M_12" sheetId="182" state="visible" r:id="rId182"/>
    <sheet xmlns:r="http://schemas.openxmlformats.org/officeDocument/2006/relationships" name="FINANCIAL AND CAPITAL RISK M_13" sheetId="183" state="visible" r:id="rId183"/>
    <sheet xmlns:r="http://schemas.openxmlformats.org/officeDocument/2006/relationships" name="PARTLY-OWNED SUBSIDIARIES WIT_3" sheetId="184" state="visible" r:id="rId184"/>
    <sheet xmlns:r="http://schemas.openxmlformats.org/officeDocument/2006/relationships" name="BUSINESS COMBINATION - Acquisit" sheetId="185" state="visible" r:id="rId185"/>
    <sheet xmlns:r="http://schemas.openxmlformats.org/officeDocument/2006/relationships" name="BUSINESS COMBINATION - Guizhou " sheetId="186" state="visible" r:id="rId186"/>
    <sheet xmlns:r="http://schemas.openxmlformats.org/officeDocument/2006/relationships" name="BUSINESS COMBINATION - Shanxi Z" sheetId="187" state="visible" r:id="rId187"/>
    <sheet xmlns:r="http://schemas.openxmlformats.org/officeDocument/2006/relationships" name="BUSINESS COMBINATION - Shanxi H" sheetId="188" state="visible" r:id="rId188"/>
    <sheet xmlns:r="http://schemas.openxmlformats.org/officeDocument/2006/relationships" name="BUSINESS COMBINATION - Shandong" sheetId="189" state="visible" r:id="rId189"/>
    <sheet xmlns:r="http://schemas.openxmlformats.org/officeDocument/2006/relationships" name="BUSINESS COMBINATION - Chibi Gr" sheetId="190" state="visible" r:id="rId190"/>
    <sheet xmlns:r="http://schemas.openxmlformats.org/officeDocument/2006/relationships" name="BUSINESS COMBINATION - Longhua " sheetId="191" state="visible" r:id="rId191"/>
    <sheet xmlns:r="http://schemas.openxmlformats.org/officeDocument/2006/relationships" name="BUSINESS COMBINATION - Suzhou Z" sheetId="192" state="visible" r:id="rId192"/>
    <sheet xmlns:r="http://schemas.openxmlformats.org/officeDocument/2006/relationships" name="DISPOSAL OF BUSINESSES (Details" sheetId="193" state="visible" r:id="rId193"/>
    <sheet xmlns:r="http://schemas.openxmlformats.org/officeDocument/2006/relationships" name="DISPOSAL OF BUSINESSES - Cash f" sheetId="194" state="visible" r:id="rId194"/>
    <sheet xmlns:r="http://schemas.openxmlformats.org/officeDocument/2006/relationships" name="DISPOSAL OF BUSINESSES - Other " sheetId="195" state="visible" r:id="rId195"/>
    <sheet xmlns:r="http://schemas.openxmlformats.org/officeDocument/2006/relationships" name="OTHER EQUITY INSTRUMENTS (Detai" sheetId="196" state="visible" r:id="rId196"/>
    <sheet xmlns:r="http://schemas.openxmlformats.org/officeDocument/2006/relationships" name="CONTINGENT LIABILITIES (Details" sheetId="197" state="visible" r:id="rId197"/>
    <sheet xmlns:r="http://schemas.openxmlformats.org/officeDocument/2006/relationships" name="COMMITMENTS (Details)" sheetId="198" state="visible" r:id="rId198"/>
    <sheet xmlns:r="http://schemas.openxmlformats.org/officeDocument/2006/relationships" name="EVENTS AFTER THE REPORTING PE_2" sheetId="199" state="visible" r:id="rId199"/>
  </sheets>
  <definedNames/>
  <calcPr calcId="124519" fullCalcOnLoad="1"/>
</workbook>
</file>

<file path=xl/sharedStrings.xml><?xml version="1.0" encoding="utf-8"?>
<sst xmlns="http://schemas.openxmlformats.org/spreadsheetml/2006/main" uniqueCount="2161">
  <si>
    <t>Document and Entity Information</t>
  </si>
  <si>
    <t>12 Months Ended</t>
  </si>
  <si>
    <t>Dec. 31, 2019shares</t>
  </si>
  <si>
    <t>Document Information [Line Items]</t>
  </si>
  <si>
    <t>Entity Central Index Key</t>
  </si>
  <si>
    <t>0001161611</t>
  </si>
  <si>
    <t>Current Fiscal Year End Date</t>
  </si>
  <si>
    <t>--12-31</t>
  </si>
  <si>
    <t>Document Fiscal Year Focus</t>
  </si>
  <si>
    <t>2019</t>
  </si>
  <si>
    <t>Document Fiscal Period Focus</t>
  </si>
  <si>
    <t>FY</t>
  </si>
  <si>
    <t>Amendment Flag</t>
  </si>
  <si>
    <t>false</t>
  </si>
  <si>
    <t>Document Type</t>
  </si>
  <si>
    <t>20-F</t>
  </si>
  <si>
    <t>Document Registration Statement</t>
  </si>
  <si>
    <t>Document Annual Report</t>
  </si>
  <si>
    <t>true</t>
  </si>
  <si>
    <t>Document Transition Report</t>
  </si>
  <si>
    <t>Document Shell Company Report</t>
  </si>
  <si>
    <t>Document Period End Date</t>
  </si>
  <si>
    <t>Dec. 31,
		2019</t>
  </si>
  <si>
    <t>Entity Registrant Name</t>
  </si>
  <si>
    <t>ALUMINUM CORP OF CHINA LTD</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Domestic Shares</t>
  </si>
  <si>
    <t>Entity Common Stock, Shares Outstanding</t>
  </si>
  <si>
    <t>H Shares</t>
  </si>
  <si>
    <t>CONSOLIDATED STATEMENTS OF FINANCIAL POSITION ¥ in Thousands, $ in Thousands</t>
  </si>
  <si>
    <t>Dec. 31, 2019USD ($)</t>
  </si>
  <si>
    <t>Dec. 31, 2019CNY (¥)</t>
  </si>
  <si>
    <t>Dec. 31, 2018CNY (¥)</t>
  </si>
  <si>
    <t>Non-current assets</t>
  </si>
  <si>
    <t>Intangible assets</t>
  </si>
  <si>
    <t>Property, Plant and equipment</t>
  </si>
  <si>
    <t>Investment properties</t>
  </si>
  <si>
    <t>Land use rights</t>
  </si>
  <si>
    <t>Right-of-use assets</t>
  </si>
  <si>
    <t>Investments in joint ventures</t>
  </si>
  <si>
    <t>Investments in associates</t>
  </si>
  <si>
    <t>Equity investments designated at fair value through other comprehensive income</t>
  </si>
  <si>
    <t>Deferred tax assets</t>
  </si>
  <si>
    <t>Other non-current assets</t>
  </si>
  <si>
    <t>Total non-current assets</t>
  </si>
  <si>
    <t>Current assets</t>
  </si>
  <si>
    <t>Inventories</t>
  </si>
  <si>
    <t>Trade and notes receivables</t>
  </si>
  <si>
    <t>Other current assets</t>
  </si>
  <si>
    <t>Financial assets at fair value through profit or loss</t>
  </si>
  <si>
    <t>Restricted cash and time deposits</t>
  </si>
  <si>
    <t>Cash and cash equivalents</t>
  </si>
  <si>
    <t>Total current assets</t>
  </si>
  <si>
    <t>Total assets</t>
  </si>
  <si>
    <t>Equity attributable to owners of the parent</t>
  </si>
  <si>
    <t>Share capital</t>
  </si>
  <si>
    <t>Other reserves</t>
  </si>
  <si>
    <t>Accumulated losses</t>
  </si>
  <si>
    <t>Non-controlling interests</t>
  </si>
  <si>
    <t>Total equity</t>
  </si>
  <si>
    <t>Non-current liabilities</t>
  </si>
  <si>
    <t>Interest-bearing loans and borrowings</t>
  </si>
  <si>
    <t>Other non-current liabilities</t>
  </si>
  <si>
    <t>Deferred tax liabilities</t>
  </si>
  <si>
    <t>Total non-current liabilities</t>
  </si>
  <si>
    <t>Current liabilities</t>
  </si>
  <si>
    <t>Trade and notes payables</t>
  </si>
  <si>
    <t>Other payables and accrued liabilities</t>
  </si>
  <si>
    <t>Contract liabilities</t>
  </si>
  <si>
    <t>Financial liabilities at fair value through profit or loss</t>
  </si>
  <si>
    <t>Income tax payable</t>
  </si>
  <si>
    <t>Total current liabilities</t>
  </si>
  <si>
    <t>Total liabilities</t>
  </si>
  <si>
    <t>Total equity and liabilities</t>
  </si>
  <si>
    <t>Net current liabilities</t>
  </si>
  <si>
    <t>Total assets less current liabilities</t>
  </si>
  <si>
    <t>CONSOLIDATED STATEMENTS OF PROFIT OR LOSS AND OTHER COMPREHENSIVE INCOME ¥ in Thousands, $ in Thousands</t>
  </si>
  <si>
    <t>Dec. 31, 2019USD ($)$ / shares</t>
  </si>
  <si>
    <t>Dec. 31, 2019CNY (¥)¥ / shares</t>
  </si>
  <si>
    <t>Dec. 31, 2018CNY (¥)¥ / shares</t>
  </si>
  <si>
    <t>Dec. 31, 2017CNY (¥)¥ / shares</t>
  </si>
  <si>
    <t>CONSOLIDATED STATEMENTS OF PROFIT OR LOSS AND OTHER COMPREHENSIVE INCOME</t>
  </si>
  <si>
    <t>Revenue</t>
  </si>
  <si>
    <t>Cost of sales</t>
  </si>
  <si>
    <t>Gross profit</t>
  </si>
  <si>
    <t>Selling and distribution expenses</t>
  </si>
  <si>
    <t>General and administration expenses</t>
  </si>
  <si>
    <t>Research and development expenses</t>
  </si>
  <si>
    <t>Impairment loss on property, plant and equipment</t>
  </si>
  <si>
    <t>Impairment losses on financial assets</t>
  </si>
  <si>
    <t>Impairment</t>
  </si>
  <si>
    <t>Other income</t>
  </si>
  <si>
    <t>Other gains, net</t>
  </si>
  <si>
    <t>Finance income</t>
  </si>
  <si>
    <t>Finance costs</t>
  </si>
  <si>
    <t>Share of profits and losses of:</t>
  </si>
  <si>
    <t>Joint ventures</t>
  </si>
  <si>
    <t>Associates</t>
  </si>
  <si>
    <t>Profit before income tax</t>
  </si>
  <si>
    <t>Income tax expense</t>
  </si>
  <si>
    <t>Profit for the year</t>
  </si>
  <si>
    <t>Profit attributable to:</t>
  </si>
  <si>
    <t>Owners of the parent</t>
  </si>
  <si>
    <t>Available-for-sale investments:</t>
  </si>
  <si>
    <t>Changes in fair value</t>
  </si>
  <si>
    <t>Reclassification adjustments for gains included in profit or loss</t>
  </si>
  <si>
    <t>Gain on disposal</t>
  </si>
  <si>
    <t>Income tax effect</t>
  </si>
  <si>
    <t>Exchange differences on translation of foreign operations</t>
  </si>
  <si>
    <t>Net other comprehensive income that may be reclassified to profit or loss in subsequent periods</t>
  </si>
  <si>
    <t>Equity investments designated at fair value through other comprehensive income:</t>
  </si>
  <si>
    <t>Change in fair value</t>
  </si>
  <si>
    <t>Net other comprehensive income that will not be reclassified to profit or loss in subsequent periods</t>
  </si>
  <si>
    <t>Other comprehensive (loss) / income, net of tax</t>
  </si>
  <si>
    <t>Total comprehensive income for the year</t>
  </si>
  <si>
    <t>Attributable to:</t>
  </si>
  <si>
    <t>Basic and diluted earnings per share attributable to ordinary equity holders of the parent (expressed in RMB per share) | (per share)</t>
  </si>
  <si>
    <t>CONSOLIDATED STATEMENTS OF CHANGES IN EQUITY ¥ in Thousands, $ in Thousands</t>
  </si>
  <si>
    <t>TotalCNY (¥)</t>
  </si>
  <si>
    <t>Share capitalCNY (¥)</t>
  </si>
  <si>
    <t>Share premiumCNY (¥)</t>
  </si>
  <si>
    <t>Other capital reservesCNY (¥)</t>
  </si>
  <si>
    <t>Statutory surplus reserveCNY (¥)</t>
  </si>
  <si>
    <t>Special reserveCNY (¥)</t>
  </si>
  <si>
    <t>Gain on available-for-sale financial assets/Fair value reserveCNY (¥)</t>
  </si>
  <si>
    <t>Other equity instrumentsCNY (¥)</t>
  </si>
  <si>
    <t>Foreign currency translation reserveCNY (¥)</t>
  </si>
  <si>
    <t>Retained earnings (Accumulated losses)CNY (¥)</t>
  </si>
  <si>
    <t>Non-controlling interestsCNY (¥)</t>
  </si>
  <si>
    <t>USD ($)</t>
  </si>
  <si>
    <t>CNY (¥)</t>
  </si>
  <si>
    <t>At January 1, at Dec. 31, 2016</t>
  </si>
  <si>
    <t>Adjustment due to business combinations under common control (Note 38)</t>
  </si>
  <si>
    <t>At December 31, at Jan. 01, 2017</t>
  </si>
  <si>
    <t>Other comprehensive income for the year</t>
  </si>
  <si>
    <t>Changes in fair value of available-for-sale financial assets, net of tax</t>
  </si>
  <si>
    <t>Disposal of available-for-sale financial assets, net of tax</t>
  </si>
  <si>
    <t>Business combinations under common control</t>
  </si>
  <si>
    <t>Disposal of subsidiaries</t>
  </si>
  <si>
    <t>Disposal of equity interest in subsidiaries without loss of control</t>
  </si>
  <si>
    <t>Deemed disposal of a subsidiary</t>
  </si>
  <si>
    <t>Dividends distributed by subsidiaries to non-controlling shareholders</t>
  </si>
  <si>
    <t>Dividends distribution before business combinations under common control</t>
  </si>
  <si>
    <t>Capital injection from non-controlling shareholders</t>
  </si>
  <si>
    <t>Capital injection before business combinations under common control</t>
  </si>
  <si>
    <t>Acquisition of non-controlling interests</t>
  </si>
  <si>
    <t>Acquisition of a subsidiaries</t>
  </si>
  <si>
    <t>Other appropriations</t>
  </si>
  <si>
    <t>Share of reserves of joint ventures and associates</t>
  </si>
  <si>
    <t>Repayment of senior perpetual securities</t>
  </si>
  <si>
    <t>Other equity instruments' distribution</t>
  </si>
  <si>
    <t>At December 31, at Dec. 31, 2017</t>
  </si>
  <si>
    <t>At January 1, at Dec. 31, 2017</t>
  </si>
  <si>
    <t>Effect of adoption of IFRS 9</t>
  </si>
  <si>
    <t>At December 31, at Jan. 01, 2018</t>
  </si>
  <si>
    <t>Changes in fair value of equity investments at fair value through other comprehensive income, net of tax</t>
  </si>
  <si>
    <t>Release of deferred government subsidies</t>
  </si>
  <si>
    <t>Equity exchange arrangement</t>
  </si>
  <si>
    <t>Issuance of senior perpetual securities (Note 40)</t>
  </si>
  <si>
    <t>Restructure of subsidiaries</t>
  </si>
  <si>
    <t>Step acquisition of a subsidiary</t>
  </si>
  <si>
    <t>At December 31, at Dec. 31, 2018</t>
  </si>
  <si>
    <t>At January 1, at Dec. 31, 2018</t>
  </si>
  <si>
    <t>At December 31, at Jan. 01, 2019</t>
  </si>
  <si>
    <t>Equity other information</t>
  </si>
  <si>
    <t>Issuance of share capital (Note 16)</t>
  </si>
  <si>
    <t>At December 31, at Dec. 31, 2019</t>
  </si>
  <si>
    <t>CONSOLIDATED STATEMENTS OF CASH FLOWS ¥ in Thousands, $ in Thousands</t>
  </si>
  <si>
    <t>Dec. 31, 2017CNY (¥)</t>
  </si>
  <si>
    <t>CONSOLIDATED STATEMENTS OF CASH FLOWS</t>
  </si>
  <si>
    <t>Net cash flows from operating activities</t>
  </si>
  <si>
    <t>Investing activities</t>
  </si>
  <si>
    <t>Purchases of intangible assets</t>
  </si>
  <si>
    <t>Purchases of property, plant and equipment</t>
  </si>
  <si>
    <t>Purchases of investment properties</t>
  </si>
  <si>
    <t>Purchase of land use rights</t>
  </si>
  <si>
    <t>Prepaid land lease payments</t>
  </si>
  <si>
    <t>Proceeds from disposal of property, plant and equipment</t>
  </si>
  <si>
    <t>Proceeds from disposal of intangible assets</t>
  </si>
  <si>
    <t>Proceeds from disposal of land use rights</t>
  </si>
  <si>
    <t>Proceeds from disposal of a joint venture and an associate</t>
  </si>
  <si>
    <t>Purchase of financial products</t>
  </si>
  <si>
    <t>Proceeds from disposal and deemed disposal of subsidiaries and business, net of cash</t>
  </si>
  <si>
    <t>Interest received from unpaid disposal proceeds</t>
  </si>
  <si>
    <t>Interest received from loans and borrowings to others</t>
  </si>
  <si>
    <t>Purchase of investment from equity investments</t>
  </si>
  <si>
    <t>Proceeds from/(purchase of) equity investments designated at fair value through other comprehensive income</t>
  </si>
  <si>
    <t>Proceeds from dividends and disposal of equity investments</t>
  </si>
  <si>
    <t>Dividend from equity investments designated at fair value through other comprehensive income</t>
  </si>
  <si>
    <t>Dividend received</t>
  </si>
  <si>
    <t>Decrease in time deposits</t>
  </si>
  <si>
    <t>Cash paid for settlement of futures, options and forward foreign exchange contracts</t>
  </si>
  <si>
    <t>Loans to related parties</t>
  </si>
  <si>
    <t>Proceeds from disposal of financial assets at fair value through profit or loss</t>
  </si>
  <si>
    <t>Loans repaid by related parties</t>
  </si>
  <si>
    <t>Asset-related government grants received</t>
  </si>
  <si>
    <t>Net cash flows used in investing activities</t>
  </si>
  <si>
    <t>Financing activities</t>
  </si>
  <si>
    <t>Proceeds from a gold leasing arrangement</t>
  </si>
  <si>
    <t>Share issue expense</t>
  </si>
  <si>
    <t>Repayments of gold leasing arrangement</t>
  </si>
  <si>
    <t>Proceeds from issuance of bonds and notes, net of issuance costs</t>
  </si>
  <si>
    <t>Repayments of senior perpetual securities</t>
  </si>
  <si>
    <t>Proceeds from issuance of perpetual securities, net of issuance costs</t>
  </si>
  <si>
    <t>Repayments of bonds and notes</t>
  </si>
  <si>
    <t>Senior perpetual securities distribution paid</t>
  </si>
  <si>
    <t>Drawdown of short-term and long-term loans</t>
  </si>
  <si>
    <t>Repayments of short-term and long-term loans</t>
  </si>
  <si>
    <t>Cash consideration paid for business combination under common control</t>
  </si>
  <si>
    <t>Proceeds from sale and leaseback finance leases, net of deposit and transaction costs</t>
  </si>
  <si>
    <t>Purchase of non-controlling interest</t>
  </si>
  <si>
    <t>Capital injection from the parent company to the entity acquired under common control</t>
  </si>
  <si>
    <t>Principal portion of lease payment</t>
  </si>
  <si>
    <t>Finance lease instalment paid</t>
  </si>
  <si>
    <t>Dividends paid by subsidiaries to non-controlling shareholders</t>
  </si>
  <si>
    <t>Interest paid</t>
  </si>
  <si>
    <t>Net cash flows used in financing activities</t>
  </si>
  <si>
    <t>Net increase/(decrease) in cash and cash equivalents</t>
  </si>
  <si>
    <t>Cash and cash equivalents at beginning of year</t>
  </si>
  <si>
    <t>Effect of foreign exchange rate changes, net</t>
  </si>
  <si>
    <t>Cash and cash equivalents at December 31</t>
  </si>
  <si>
    <t>GENERAL INFORMATION</t>
  </si>
  <si>
    <t>Dec. 31, 2019</t>
  </si>
  <si>
    <t>1. GENERAL INFORMATION
Aluminum Corporation of China Limited (the "Company") (中國鋁業股份有限公司) and its subsidiaries (together the "Group") are principally engaged in the manufacture and distribution of alumina, primary aluminum and energy products. The Group is also engaged in the development of bauxite-related resources, the production, fabrication and distribution of bauxite, carbon and relevant non-ferrous metal products and the trading and logistics and transport services of non-ferrous metal products and coal products.
The Company is a joint stock company which is domiciled and was established on September 10, 2001 in the People’s Republic of China (the "PRC") with limited liability. The address of its registered office is No. 62 North Xizhimen Street, Haidian District, Beijing, the PRC.
The Company’s shares have been listed on the Main Board of the Hong Kong Stock Exchange and the New York Stock Exchange since 2001. The Company also listed its A shares on the Shanghai Stock Exchange in 2007.
In the opinion of the directors, the ultimate holding company and the parent of the Company is Aluminum Corporation of China (“Chinalco“) (中國鋁業集团有限公司), a company incorporated and domiciled in the PRC and wholly owned by the State-owned Assets Supervision and Administration Commission of the State Council.
Information about subsidiaries
Particulars of the Company’s principal subsidiaries are as follows:
Percentage of equity
Place of
attributable to
registration and
Registered
the Company
Name
business
capital
Principal activities
Direct
Indirect
Shanxi Huaxing Aluminum Co. Ltd. (“Shanxi Huaxing”) (山西華興鋁業有限公司)
PRC/Mainland China
1,850,000
Manufacture and distribution of alumina
60.00
%
40.00
%
Baotou Aluminum Co., Ltd. (“Baotou Aluminum“) (包頭鋁業有限公司)
PRC/Mainland China
2,245,510
Manufacture and distribution of primary aluminum, aluminum alloy and related fabricated products and carbon products
100.00
%
—
China Aluminum International Trading Co., Ltd. (“Chalco Trading”) (中鋁國際貿易有限公司)
PRC/Mainland China
1,731,111
Import and export activities
100.00
%
—
Chalco Shanxi New Material Co., Ltd. (“Shanxi New Material”) (中鋁山西新材料有限公司)
PRC/Mainland China
4,279,601
Manufacture and distribution of alumina, primary aluminum and anode carbon products and electricity generation and supply
85.98
%
—
China Aluminum International Trading Group Co., Ltd. (“Chalco Trading Group”) (中鋁國際貿易集團有限公司)
PRC/Mainland China
1,030,000
Import and export activities
100.00
%
—
Zunyi Aluminum Co., Ltd. (遵義鋁業股份有限公司)
PRC/Mainland China
Manufacture and distribution of primary aluminum and alumina
67.45
%
—
Chalco Hong Kong Ltd. (“Chalco Hong Kong”) (中國鋁業香港有限公司)
Hong Kong
HKD849,940 in thousand
Overseas investments and alumina import and export activities
100.00
%
—
Chalco Mining Co., Ltd. (“Chalco Mining“) (中鋁礦業有限公司)
PRC/Mainland China
4,028,859
Manufacture, acquisition and distribution of bauxite mines, limestone ore, manufacturing and distribution of alumina
100.00
%
—
Chalco Energy Co., Ltd. (中鋁能源有限公司)
PRC/Mainland China
1,384,398
Thermoelectric supply and investment management
100.00
%
—
China Aluminum Ningxia Energy Group Co., Ltd. (“Ningxia Energy“) (中鋁寧夏能源集團)
PRC/Mainland China
5,025,800
Thermal power, wind power and solar power generation, coal mining, and power-related equipment manufacturing
70.82
%
—
Guizhou Huajin Aluminum Co., Ltd. (“Guizhou Huajin“) (貴州華錦鋁業有限公司)
PRC/Mainland China
1,000,000
Manufacture and distribution of alumina
60.00
%
—
Percentage of equity
Place of
attributable to
registration and
Registered
the Company
Name
business
capital
Principal activities
Direct
Indirect
Chalco Zhengzhou Research Institute of Non-ferrous Metal Co., Ltd. (中國鋁業鄭州有色金屬研究院有限公司)
PRC/Mainland China
Research and development services
100.00
%
—
Chalco Shandong Co., Ltd. ("Chalco Shandong“) (中鋁山東有限公司)
PRC/Mainland China
Manufacture and distribution of alumina
100.00
%
—
Chalco Zhongzhou Aluminum Co., Ltd. ("Zhongzhou Aluminum“) (中鋁中州鋁業有限公司)
PRC/Mainland China
Manufacture and distribution of alumina
100.00
%
—
China Aluminum Logistics Group Corporation Co., Ltd. (中鋁物流集團有限公司)
PRC/Mainland China
Logistic transportation
100.00
%
—
Chinalco Shanxi Jiaokou Xinghua Technology Ltd. (“Xinghua Technology“) (中鋁集團山西交口興華科技股份有限公司)
PRC/Mainland China
Manufacture and distribution of primary aluminum
33.00
%
33.00
%
Chinalco Shanghai Company Limited (“Chinalco Shanghai“) (中鋁(上海)有限公司)
PRC/Mainland China
Trading and engineering project management
100.00
%
—
Shanxi China Huarun Co., Ltd. (“Shanxi Huarun”) (山西中鋁華潤有限公司)
PRC/Mainland China
Manufacture and distribution of primary aluminum
43.39
%
—
Guizhou Huaren New Material Co., Ltd. (“Guizhou Huaren”) (貴州華仁新材料有限公司)
PRC/Mainland China
Manufacture and distribution of primary aluminum
40.00
%
—
Chalco Materials Co. Ltd. (中鋁物資有限公司)
PRC/Mainland China
Import and export activities
100.00
%
—
The above table lists the subsidiaries of the Company which, in the opinion of the directors, principally affected the results of the year or formed a substantial part of the net assets of the Group. To give details of the other subsidiaries would, in the opinion of the directors, result in particulars of excessive length.
* The English names represent the best effort made by management of the Group in translating the subsidiaries' Chinese name as they do not have any official English names.</t>
  </si>
  <si>
    <t>BASIS OF PREPARATION AND SIGNIFICANT ACCOUNTING POLICIES</t>
  </si>
  <si>
    <t>2. BASIS OF PREPARATION AND SIGNIFICANT ACCOUNTING POLICIES
The principal accounting policies applied in the preparation of these financial statements are set out below. These policies have been consistently applied to all the years presented, unless otherwise stated.
2.1 Basis of preparation
The consolidated financial statements have been prepared in accordance with International Financial Reporting Standards (“IFRSs“) issued by the International Accounting Standards Board (the “IASB“) and the disclosure requirements of the Hong Kong Companies Ordinance. They have been prepared on a historical cost basis, except for equity investments at fair value through other comprehensive income, financial assets and liabilities at fair value through profit or loss and debt instruments at fair value through other comprehensive income which have been measured at fair value.
These financial statements are presented in thousands of Renminbi ("RMB") unless otherwise stated.
Going concern
As at December 31, 2019, the Group’s current liabilities exceeded its current assets by approximately RMB20,456 million (December 31, 2018 : RMB15,935 million). The directors of the Company have considered the Group’s available sources of funds as follows:
·
The Group’s expected net cash inflows from operating activities in 2020;
·
Unutilized banking facilities of approximately RMB118,084 million as at December 31, 2019, of which amounts totalling RMB108,360 million will be subject to renewal during the next 12 months. The directors of the Company are confident that these banking facilities could be renewed upon expiration based on the Group’s past experience and good credit standing; and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19. The directors of the Company therefore are of the opinion that it is appropriate to adopt the going concern basis in preparing the consolidated financial statements.
Consolidation
The consolidated financial statements comprise the financial statements of the Company and all of its subsidiaries for the year ended December 31,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financial position and consolidated statement of profit and loss and other comprehensive income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and
·
Reclassifies the parent’s share of components previously recognized in OCI to profit or loss or retained earnings, as appropriate, as would be required if the Group had directly disposed of the related assets or liabilities.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as disclosed in Note 38.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All other components of non-controlling interests are measured at fair valu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 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c) Subsidiaries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Subsidiaries are fully consolidated from the date on which control is transferred to the Group. They are de-consolidated from the date that control ceases.
Inter-company transactions, balances, income and expenses on transactions between group companies are eliminated. Profits and losses resulting from inter-company transactions that are recognized in assets are also eliminated. Amounts reported by subsidiaries have been adjusted where necessary in the consolidated financial statements to conform with the policies adopted by the Group.
In the Company’s statement of financial position, as permitted under IFRS 1, the investments in subsidiaries acquired prior to January 1, 2008, being the date of transition to IFRS, are stated at deemed cost as required under the previously adopted accounting standards. Subsidiaries acquired after that date that are not classified as held for sale in accordance with IFRS 5 Non-current Assets Held for Sale and Discontinued Operations are stated at cost less provision for impairment losses. The results of subsidiaries are accounted for by the Company on the basis of dividends received and receivable.
2.2 Changes in accounting policies and disclosures
The Group has adopted the following new and revised IFRSs for the first time for the current year’s financial statements.
Amendments to IFRS 9
Prepayment Features with Negative Compensation
IFRS 16
Leases
Amendments to IAS 19
Plan Amendment, Curtailment or Settlement
Amendments to IAS 28
Long-term Interests in Associates and Joint Ventures
Amendments to IFRS 10 and IAS 28 (2011)
Sale or Contribution of Assets between an Investors and its Associate or Joint Venture
IFRIC Interpretation 23
Uncertainty over Income Tax Treatments
Annual Improvements 2015-2017 Cycle
Amendments to IFRS 3, IFRS 11, IAS 12 and IAS 23
Except for the amendments to IFRS 9 and IFRS 19 and Annual Improvements to IFRS 2015-2017 Cycle, which are not relevant to the preparation of the Group’s financial statements, the nature and the impact of the new and revised IFRSs are described below:
(a) IFRS 16 Leases
IFRS 16 replaces IAS 17 Leases, IFRIC 4 Determining whether an Arrangement contains a Lease, SIC 15 Operating Leases-Incentives and SIC 27 Evaluating the Substance of Transactions Involving the Legal Form of a Lease. The standard sets out the principles for the recognition, measurement, presentation and disclosure of leases and requires lessees to account for all leases under a single on-balance sheet model to recognize and measure right-of-use assets and lease liabilities, except for certain recognition exemptions. Lessor accounting under IFRS 16 is substantially unchanged from IAS 17. Lessors continue to classify leases as either operating or finance leases using similar principles as in IAS 17. Therefore, IFRS 16 did not have any financial impact on leases where the Group is the lessor.
The Group has adopted IFRS 16 using the modified retrospective method of adoption with the date of initial application of January 1, 2019. Under this method, the standard has been applied retrospectively with the cumulative effect of initial adoption recognized as an adjustment to the opening balance of retained earnings at January 1, 2019, and the comparative information for 2018 was not restated and continues to be reported under IAS 17 and related interpretations.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January 1, 2019.
As a lessee- Leases previously classified as operating leases
Nature of the effect of adoption of IFRS 16
The Group has lease contracts for various items of property, machinery, vehicles and other equipment.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assets and lease liabilities for all leases, except for two elective exemptions for leases of low-value assets (elected on a lease-by-lease basis) and leases with a lease term of 12 months or less (“short-term leases”) (elected by class of underlying asset). Instead of recognising rental expenses under operating leases on a straight-line basis over the lease term commencing from January 1, 2019, the Group recognizes depreciation (and impairment, if any) of the right-of-use assets and interest accrued on the outstanding lease liabilities (as finance costs).
Impacts on transition
Lease liabilities at January 1, 2019 were recognized based on the present value of the remaining lease payments, discounted using the incremental borrowing rate at January 1, 2019 and included in interest-bearing loans and borrowings. The right-of-use assets were measured at the amount of the lease liability, adjusted by the amount of any prepaid or accrued lease payments relating to the lease recognized in the consolidated statement of financial position immediately before January 1, 2019.
All these assets were assessed for any impairment based on IAS 36 on that date. The Group elected to present the right-of-use assets separately in the statement of financial position. This includes the lease assets recognized previously under finance leases of RMB6,721 million that were reclassified from property, plant and equipment, land use right of RMB4,307 million that were disclosed separately in the statement of financial position, and prepaid rental of RMB20 million that were included in other non-current assets.
The Group has used the following elective practical expedients when applying IFRS16 at January 1, 2019:
· Applied the short-term leases exemptions to leases with a lease term that ends within 12 months from the date of initial application
· Applying a single discount rate to a portfolio of leases with reasonably similar characteristics when measuring the lease liabilities at January 1, 2019
· Using hindsight in determining the lease term where the contract contains options to extend or terminate the lease
· and excluding initial direct costs from the measurement of the right-of-use assets at the date of initial application
The Group did not change the initial carrying amounts of recognized assets and liabilities at the date of initial application for leases previously classified as finance leases. Accordingly, the carrying amounts of the right-of- use assets and the lease liabilities at January 1, 2019 were the carrying amounts of the recognized assets and liabilities (i.e., finance lease payables) measured under IAS 17.
The impact arising from the adoption of IFRS16 at January 1, 2019 is as follows:
Increase/(decrease)
RMB'000
Assets
Increase in right-of-use assets
17,976,851
Decrease in property, plant and equipment
(6,720,610)
Decrease in land use rights
(4,306,865)
Decrease in other non-current assets
(20,323)
Increase in total assets
6,929,053
Liabilities
Increase in Interest-bearing loans and borrowings
11,010,323
Decrease in finance lease payables
(4,081,270)
Increase in total liabilities
6,929,053
Decrease in retained earnings
—
Decrease in non-controlling interests
—
The lease liabilities as at January 1, 2019 reconciled to the operating lease commitments as at December 31, 2018 is as follows:
Increase/(decrease)
RMB'000
Operating lease commitments as at December 31, 2018
12,989,524
Less: Commitments relating to short-term leases, low-value assets leases and those leases with a remaining lease term ending on or before December 31, 2019
59,819
Undiscounted Operating lease commitments as at January 1, 2019 under IFRS 16
12,929,705
Weighted average incremental borrowing rate as at January 1, 2019
4.97
%
Discounted operating lease commitments as at January 1, 2019 under IFRS 16
6,929,053
Add: Recognized Finance leases as at December 31, 2018
4,081,270
Lease liabilities as at January 1, 2019
11,010,323
(b) Amendments to IAS 28
Amendments to IAS 28 clarify that the scope exclusion of IFRS 9 only includes interests in an associate or joint venture to which the equity method is applied and does not include long-term interests that in substance form part of the net investment in the associate or joint venture, to which the equity method has not been applied. Therefore, an entity applies IFRS 9, rather than IAS 28, including the impairment requirements under IFRS 9, in accounting for such long-term interests. IAS 28 is then applied to the net investment, which includes the long-term interests, only in the context of recognising losses of an associate or joint venture and impairment of the net investment in the associate or joint venture. The Group assessed its business model for its long-term interests in associates and joint ventures upon adoption of the amendments on January 1, 2019 and concluded that the long-term interests in associates and joint ventures continue to be measured at amortized cost in accordance with IFRS 9. Accordingly, the amendments did not have any impact on financial position or performance of the Group.
(c)
IFRIC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assessed whether it has any uncertain tax positions arising from transactions during the year. Based on the Group’s assessment, the directors are of opinion that the eventual outcome of the uncertainty position shall not have a material adverse financial effect.
(d)
Amendments to IFRS 10 and IAS 28 (2011) address an inconsistency between the requirements in IFRS 10 and in IAS 28 (2011)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Group adopted the amendments on January 1, 2019, and assessed the sale or contribution of assets transaction with its associate or joint venture. The amendments did not have any significant impact on the Group’s financial statements.
2.3 Issued but not yet effective International Financial Reporting Standards
The Group has not applied the following new and revised IFRSs that have been issued but are not yet effective, in these financial statements.
Amendments to IFRS 3
Definition of a Business 1
Amendments to IFRS 9, IAS 39 and IFRS 7
Interest Rate Benchmark Reform 1
IFRS 17
Insurance Contracts 2
Amendments to IAS 1 and IAS 8
Definition of Material 1
1 Effective for annual periods beginning on or after January 1, 2020
2 Effective for annual periods beginning on or after January 1, 2021
Further information about those IFRSs that are expected to be applicable to the Group is described below.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January 1, 2020. The amendments are not expected to have any significant impact on the Group’s financial statements.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January 1, 2020. Since the amendments apply prospectively to transactions or other events that occur on or after the date of first application, the Group will not be affected by these amendments on the date of transition.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companies to provide additional information to investors about their hedging relationships which are directly affected by these uncertainties. The amendments are effective for annual periods beginning on or after January 1, 2020. Early application is permitted. The amendments are not expected to have any significant impact on the Group’s financial statements.
2.4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associates and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associates and joint ventures is included in the consolidated statement of profit or loss and other comprehensive income. In addition, when there has been a change recognized directly in the equity of the associate or joint venture, the Group recognizes its share of any changes, when applicable, in the consolidated statement of changes in equity. Unrealized gains and losses resulting from transactions between the Group and its associates or joint ventures are eliminated to the extent of the Group’s investments in the associates or joint ventures, except where unrealized losses provide evidence of an impairment of the assets transferred. Goodwill arising from the acquisition of associates or joint ventures is included as part of the Group’s investments in associates or joint ventures.
After application of the equity method, the Group determine whether it is necessary to recognize an impairment loss on its investment in its associate and joint venture in the profit or loss.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in the profit or los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an investment in an associate or a joint venture is classified as held for sale, it is accounted for in accordance with IFRS 5 Non-current Assets Held for Sale and Discontinued Operations .
2.5 Segment reporting
Operating segments are reported in a manner consistent with the internal reporting provided to the chief operating decision-makers. The chief operating decision-makers, who are responsible for allocating resources and assessing the performance of the operating segments, have been identified as the presidents of the Company that make strategic decisions.
2.6 Related parties
A party is considered to be related to the Group if:
(a) the party is a person or a close member of that person’s family and that person:
(i)
has control or joint control over the Group;
(ii)
has a significant influence over the Group; or
(iii)
is a member of the key management personnel of the Group or of a parent of the Group;
or
(b) the party is an entity where any of the following conditions applies:
(iv)
the entity and the Group are members of the same group;
(v)
one entity is an associate or joint venture of the other entity (or of a parent, subsidiary or fellow subsidiary of the other entity);
(vi)
the entity and the Group are joint ventures of the same third party;
(vii)
one entity is a joint venture of a third entity and the other entity is an associate of the third entity;
(viii)
the entity is a post-employment benefit plan for the benefit of employees of either the Group or an entity related to the Group; (If the Group is itself a plan) and the sponsoring employers of the post-employment benefit plan;
(ix)
a person identified in (a) (i) has significant influence over the entity or is a member of the key management personnel of the entity (or of a parent of the entity); and
(x)
the entity, or any member of a group of which it is a part, provides key management personnel services to the Group or to the parent of the Group.
(xi)
the entity, or any member of a group of which it is a part, provides key management personnel services to the Group or to the parent of the Group.
2.7 Fair value measurement
The Group measures its derivative financial instruments and equity investments at fair value at the end of each reporting period.
Fair value is the price that would be received to sell an asset or paid to transfer a l</t>
  </si>
  <si>
    <t>SIGNIFICANT ACCOUNTING ESTIMATES AND JUDGEMENTS</t>
  </si>
  <si>
    <t>3. SIGNIFICANT ACCOUNTING ESTIMATES AND JUDGEMENT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judgements, assumptions and estimates could result in outcomes that require a material adjustment to the carrying amounts of assets or liabilities affected in future periods.
Judgements
In the process of applying the Group’s accounting policies and preparing the Group’s consolidated financial statements, management has made the following judgements, apart from those involving estimates, which have a significant effect on the amounts recognized in the consolidated financial statements.
(a)
Significant influence over an entity in which the Group holds less than 20% of voting rights
As disclosed in Note 8, the Group owned a 10.04% equity interest in Yunnan Aluminium Co., Ltd.* ("Yunnan Aluminum") (雲南鋁業股份有限公司). The Group considers that it has significant influence over Yunnan Aluminum even though it owns less than 20% of the voting rights, on the grounds that the Group is the second largest shareholders of Yunnan Aluminum and one out of the eleven directors of the board of directors of Yunnan Aluminum exercises director's rights on behalf of the Group.
At December 31, 2019, the Group owned a 6.68% equity interest in Chalco Mineral Resources Co., Ltd.* ("Chalco Resources”) (中鋁礦產資源有限公司). The Group considers that it has significant influence over Chalco Resources even though it owns less than 20% of the voting rights, on the grounds that the Group can appoint one out of the five directors of the board of directors of Chalco Resources.
At December 31, 2019, the Group owned 14.71% of the voting right of Chinalco Capital Holdings Co., Ltd.* ("Chinalco Capital“) (中鋁資本控股有限公司). The Group considers that it has significant influence over Chinalco Capital since it can appoint one out of three directors of the board of directors of Chinalco Capital.
At December 31, 2019, the Group owned a 16% equity interest in Baise New Aluminum Power Co., Ltd. * (“New Aluminum Power ”) (百色新鋁電力有限公司). The Group considers that the Group has significant influence over New Aluminum Power even though it owns less than 20% of the voting rights, on the grounds that the Group can appoint one out of the nine directors of the board of directors of New Aluminum Power.
At December 31, 2019, the Group owned a 14.29% equity interest in Inner Mongolia Geliugou Co., Ltd.* ("Inner Mongolia Qiliugou") ( 內蒙古 圪柳溝能源有限公司 ). The Group considers that it has significant influence over Inner Mongolia Qiliugou even though it owns less than 20% of the voting rights, on the grounds that the Group can appoint one out of the seven directors of the board of directors of Inner Mongolia Qiliugou.
(b) Consolidation of entities in which the Group holds less than a majority of voting rights
At December 31, 2019, the Group owned a 40.23% equity interest in Ningxia Yinxing Energy Co., Ltd. * ("Yinxing Energy") (寧夏銀星能源股份有限公司). Since the remaining 59.77% of the equity shares in Yinxing Energy are held by a large number of individual shareholders, in opinion of the directors of the Company, the Group has control over Yinxing Energy, and Yinxing Energy continues to be included in the consolidation scope.
At December 31, 2019, the Company owned a 40% equity interest in Guizhou Huaren New Materials Co., Ltd.* ("Guizhou Huaren")(貴州華仁新材料有限公司). In accordance with the acting-in-concert agreement signed between the Company and Hangzhou Jinjiang Group Co., Ltd.* ("Hangzhou Jinjiang")(杭州錦江集團有限公司), Hangzhou Jinjiang would exercise the shareholders’ and board of directors’ votes in concert with the Group. Therefore, the directors of the Company believe that the Company has control over Guizhou Huaren and consolidated Guizhou Huaren’s financial statements from the date the Group obtained control.
At December 31, 2019, the Company owned 43.39% of the shares of Shanxi China Aluminum China Resources Co., Ltd.* ("Shanxi Zhongrun")(山西中鋁華潤有限公司). In accordance with the acting-in-concert agreement signed between the Company and China Resources Coal Industry Group Co., Ltd. ("China Resources Coal Industry"), China Resources Coal Industry would exercise the shareholders’ and board of directors’ votes in concert with the Group. Therefore, the directors of the Company believe that the Company has control over Shanxi Zhongrun and consolidated Shanxi Zhongrun’s financial statements from the date the Group obtained control.
(c) Determination of control over structured entities
As disclosed in Note 9, in 2017, the Company initiated the establishment of Beijing Chalco Bocom Size Industry Investment Fund Management Partnership (Limited Partnership) * (“Size Industry Investment Fund”) (北京中鋁交銀四則產業投資基金管理合夥企業(有限合夥)). Pursuant to the Investment Agreements, the directors of the Company are of the opinion that as a limited partner, the Company neither had control over or joint control over nor significant influence over Size Industry Investment Fund. Therefore, the Company’s investment in Size Industry Investment Fund was accounted for as equity investment designated at fair value through other comprehensive income.
* The English name represents the best effort made by management of the Group in translating its Chinese name as it does not have any official English name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s assumptions and estimates are based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a)
Property, plant and equipment and intangible assets – recoverable amount (excluding goodwill)
In accordance with the Group’s accounting policy, each asset or cash-generating unit is evaluated in every reporting period to determine whether there are any indications of impairment. If any such indication exists, an estimate of the net recoverable amount is performed and an impairment loss is recognized to the extent that the carrying amount exceeds the recoverable amount. The recoverable amount of an asset or cash-generating unit of assets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significant estimates and judgments involved in the projections of the future prices of aluminum and alumina, expected production and sales volumes, production costs, operating expenses, and discount rates applied to these forecasted future cash flows. These estimates and judgments may be affected by unexpected changes in the future market or economic conditions; hence, there is a possibility that changes in circumstances will alter these projections, which may impact on the recoverable amounts of the assets. In such circumstances, some or all of the carrying value of the assets may be impaired and the impairment would be charged against profit or loss.
(b)
Property, plant and equipment and intangible assets (excluding goodwill) – estimated useful lives and residual values
The Group’s management determines the estimated useful lives and residual values (if applicable) and consequently the related depreciation/amortization charges for its property, plant and equipment and intangible assets (excluding goodwill). These estimates are based on the historical experience of the actual useful lives of property, plant and equipment of similar nature and functions, or based on value-in-use calculations or market valuations according to the estimated periods that the Group intends to derive future economic benefits from the use of intangible assets. Management will increase the depreciation/ amortization charge where useful lives are less than previously estimated, and it will write off or write down technically obsolete or non-strategic assets that have been abandoned or sold.
Actual economic lives may differ from estimated useful lives and actual residual values may differ from estimated residual values. Periodic review could result in change in depreciable lives and residual values and therefore change in depreciation/amortization expense in future periods.
(c)
Goodwill - recoverable amount
In accordance with the Group's accounting policy, goodwill is allocated to the Group's cash generating units ("CGU") as it represents the lowest level within the Group at which the goodwill is monitored for internal management purposes and is tested for impairment annually or more frequently if events or changes in circumstance indicated that the carrying amount may be impaired, by comparing the recoverable amount of the CGU and the carrying amount of the CGU. The recoverable amount is the higher of value in use and the fair value less costs of disposal. The recoverable amount of the underlying CGUs involved estimates and judgments, including future prices of aluminum and alumina, expected production and sales volumes, production costs, operating expenses, terminal growth rates used to estimate future cash flows and discount rates applied to these forecasted future cash flows of the underlying CGUs. These estimates and judgments may be affected by unexpected changes in future market or economic conditions.
(d)
Provision for expected credit losses on trade receivables
The Group uses a provision matrix to calculate ECLs for trade receivables. The provision rates are based on days past due for groupings of various customer segments that have similar loss patterns (i.e., by product type, customer type, and coverage by letters of credit and other forms of credit insurance).
The provision matrix is initially based on the Group’s historical observed default rates. The Group will calibrate the matrix to adjust the historical credit loss experience with forward-looking information. For instance, if forecast economic conditions (i.e., gross domestic products) are expected to deteriorate over the next year which can lead to an increased number of defaults in the manufacturing sector, the historical default rates are adjusted. At each reporting date, the historical observed default rates are updated and changes in the forward-looking estimates are analyzed.
The assessment of the correlation among historical observed default rates, forecast economic conditions and ECLs is a significant estimate. The amount of ECLs is sensitive to changes in circumstances and forecast economic conditions. The Group’s historical credit loss experience and forecast of economic conditions may also not be representative of the customer’s actual default in the future. The information about the ECLs on the Group’s trade receivables is disclosed in Note 13 to the financial statements.
(e)
Estimated impairment of inventories
In accordance with the Group’s accounting policy, the Group’s management tests whether inventories suffered any impairment based on estimates of the net realizable amount of the inventories. For different types of inventories, it requires the estimation on selling prices, costs of conversion, selling expenses and the related tax expense to calculate the net realizable amount of inventories. For inventories held for executed sales contracts, management estimates the net realizable amount based on the contracted price. For raw materials and work-in-progress, management has established a model in estimating the net realizable amount at which the inventories can be realized in the normal course of business after considering the Group’s manufacturing cycles, production capacity and forecasts, estimated future conversion costs and selling prices. Management also takes into account the price or cost fluctuations and other related matters occurring after the end of the reporting period which reflect conditions that existed at the end of the reporting period.
It is reasonably possible that if there is a significant change in circumstances, including the Group’s business and the external environment, outcomes within the next financial year would be significantly affected.
(f)
Coal reserve estimates and units-of-production amortization for coal mining rights
External qualified valuation professionals evaluate “economically recoverable reserves“ based on the reserves estimated by external qualified exploration engineers in accordance with the PRC standards. The estimates of coal reserves are inherently imprecise and represent only the approximate amounts of the coal reserves because of the subjective judgements involved in developing such information. Economically recoverable reserve estimates are evaluated on a regular basis and have taken into account recent production and technical information about each mine.
(g)
Income tax
The Group estimates its income tax provision and deferred taxation in accordance with the prevailing tax rules and regulations, taking into account any special approvals obtained from the relevant tax authorities and any preferential tax treatment to which it is entitled in each location or jurisdiction in which the Group operates. There are many transactions and calculations for which the ultimate tax determination is uncertain during the ordinary course of business. The Group recognizes liabilities for anticipated tax audit issues based on the estimates of whether additional taxes will be due. Where the final tax outcome of these matters is different from the amounts that were initially recorded, the differences will impact on the income tax and deferred tax provisions in the period in which the determination is made.
Deferred tax assets are recognized for unused tax losses and deductible temporary differences, such as the provision for impairment of receivables, inventories and property, plant and equipment and accruals of expenses not yet deductible for tax purposes, to the extent that it is probable that taxable profits will be available against which the losses deductible temporary difference can be utilized. Significant management judgement is required to determine the amount of deferred tax assets that can be recognized, based upon forecast of future taxable profits which was complex and judgmental and was based on significant assumptions, including future tax rates, the possible utilization of loss carry forwards and future taxable profits that are affected by unexpected changes in the tax law framework and future market or economic conditions.
An entity shall recognize a deferred tax liability for all taxable temporary differences associated with investments in subsidiaries, associates and joint ventures, except to the extent that both of the following conditions are satisfied:
·
the parent, investor or joint venturer is able to control the timing of the reversal of the temporary difference; and
·
it is probable that the temporary difference will not reverse in the foreseeable future.
The Group considers that it has recorded adequate current tax provision and deferred taxes based on the prevailing tax rules and regulations and its current best estimates and assumptions. In the event that future tax rules and regulations or related circumstances change, adjustments to current and deferred taxation may be necessary which would impact on the Group’s results or financial position.
(h)
Investments in joint ventures and associates – recoverable amount
In accordance with the Group’s accounting policy, each investment in a joint venture and an associate is evaluated in every reporting period to determine whether there are any indicators of impairment. If any such indicators exist, an estimate of the recoverable amount is performed and an impairment loss is recognized to the extent that the carrying amount exceeds the recoverable amount. The recoverable amount of the investment in a joint venture and an associate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also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production and sales volumes, commodity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recoverable amounts of the investments. In such circumstances, some or all of the carrying value of the investments may be impaired and the impairment would be charged against profit or loss.
(i)
Leases – Estimating the incremental borrowing rate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it needs to be adjusted to reflect the terms and conditions of the lease. The Group estimates the IBR using observable inputs (such as market interest rates) when available and is required to make certain entity-specific estimates (such as the subsidiary’s stand-alone credit rating).</t>
  </si>
  <si>
    <t>REVENUE AND SEGMENT INFORMATION</t>
  </si>
  <si>
    <t>4. REVENUE AND SEGMENT INFORMATION
(a) Revenue
Revenue recognized during the years is as follows:
Revenue from contracts with customers (net of value-added tax)
Sales of goods
180,706,361
179,785,704
189,569,543
Rendering of services
163,732
215,557
186,703
Revenue from other sources
Rental income
152,543
240,153
317,915
181,022,636
180,241,414
190,074,161
Revenue from the rendering of services includes revenue from the supply of heat and water and the provision of machinery processing, transportation, packaging and other services.
(i) Disaggregated revenue information
For the year ended December 31, 2018
Corporate
Primary
and other
Alumina
aluminum
Energy
operating
Inter-segment
segment
segment
segment
Trading
segments
elimination
Total
Type of goods or services
Sales of goods
43,979,059
53,771,379
7,019,716
141,980,479
667,095
(67,632,024)
179,785,704
Rendering of services
—
—
215,557
—
—
—
215,557
Total revenue
43,979,059
53,771,379
7,235,273
141,980,479
667,095
(67,632,024)
180,001,261
Geographical markets
Mainland China
43,979,059
53,771,379
7,235,273
132,763,920
667,095
(67,632,024)
170,784,702
Outside of mainland China
—
—
—
9,216,559
—
—
9,216,559
Total revenue from contracts with customers
43,979,059
53,771,379
7,235,273
141,980,479
667,095
(67,632,024)
180,001,261
Timing of revenue recognition
Goods transferred at a point in time
43,979,059
53,771,379
7,019,716
141,980,479
667,095
(67,632,024)
179,785,704
Services transferred over time
—
—
215,557
—
—
—
215,557
Total revenue from contracts with customers
43,979,059
53,771,379
7,235,273
141,980,479
667,095
(67,632,024)
180,001,261
Revenue from contracts with customers
External customers
14,586,564
41,313,516
7,036,936
116,610,176
454,069
—
180,001,261
Intersegment sales
29,392,495
12,457,863
198,337
25,370,303
213,026
—
67,632,024
43,979,059
53,771,379
7,235,273
141,980,479
667,095
-
247,633,285
Intersegment adjustments and eliminations
(29,392,495)
(12,457,863)
(198,337)
(25,370,303)
(213,026)
—
(67,632,024)
Total revenue
14,586,564
41,313,516
7,036,936
116,610,176
454,069
—
180,001,261
For the year ended December 31, 2019
Corporate
Primary
and other
Alumina
aluminum
Energy
operating
Inter-segment
segment
segment
segment
Trading
segments
elimination
Total
Type of goods or services
Sales of goods
43,690,995
49,043,864
7,148,644
158,633,447
492,624
(69,440,031)
189,569,543
Rendering of services
—
—
186,703
—
—
—
186,703
Total revenue
43,690,995
49,043,864
7,335,347
158,633,447
492,624
(69,440,031)
189,756,246
Geographical markets
Mainland China
43,690,995
49,043,864
7,335,347
152,857,432
492,624
(69,440,031)
183,980,231
Outside of mainland China
—
—
—
5,776,015
—
—
5,776,015
Total revenue from contracts with customers
43,690,995
49,043,864
7,335,347
158,633,447
492,624
(69,440,031)
189,756,246
Timing of revenue recognition
Goods transferred at a point in time
43,690,995
49,043,864
7,148,644
158,633,447
492,624
(69,440,031)
189,569,543
Services transferred over time
—
—
186,703
—
—
—
186,703
Total revenue from contracts with customers
43,690,995
49,043,864
7,335,347
158,633,447
492,624
(69,440,031)
189,756,246
Revenue from contracts with customers
External customers
14,117,594
37,349,482
7,099,211
130,864,398
325,561
—
189,756,246
Intersegment sales
29,573,401
11,694,382
236,136
27,769,049
167,063
—
69,440,031
43,690,995
49,043,864
7,335,347
158,633,447
492,624
—
259,196,277
Intersegment adjustments and eliminations
(29,573,401)
(11,694,382)
(236,136)
(27,769,049)
(167,063)
—
(69,440,031)
Total revenue
14,117,594
37,349,482
7,099,211
130,864,398
325,561
—
189,756,246
The following table shows the amounts of revenue recognized in the current reporting period that were included in the contract liabilities at the beginning of the reporting period:
Revenue recognized that was included in contract liabilities at the beginning of the reporting period:
— Sale of goods
1,277,125
1,543,164
— Others
32,947
36,158
1,310,072
1,579,322
(ii) Performance obligations
Information about the Group’s performance obligations is summarized below:
Revenue from sales of products (including sales of and other materials)
The performance obligation is satisfied upon delivery of the industrial products and payment is generally due within 30 to 90 days from delivery, except for new customers, where payment in advance is normally required.
Sale of goods were made in a short period of time and the performance obligation was mostly satisficed in one year or less at the end of each year.
Rendering of services
The performance obligation is satisfied over time as services are rendered and payment is generally due upon completion of the relevant services.
The transaction prices allocated to the remaining performance obligations (unsatisfied or partially unsatisfied) as at December 31, 2018 and December 31, 2019 are as follows:
Within one year
1,579,322
1,638,826
More than one year
132,844
125,758
1,712,166
1,764,584
The remaining performance obligations expected to be recognized in more than one year relate to rendering of services that are to be satisfied within 1–10 years. All the other remaining performance obligations are satisfied in one year or less at the end of each year.
(b) Segment information
The presidents of the Company have been identified as the chief operating decision-makers. They are responsible for the review of internal reports in order to allocate resources to operating segments and assess their performance of these operating segments.
The presidents monitor the business from a product perspective comprising alumina, primary aluminum and energy products which are identified as separate reportable operating segments. In addition, the Group’s trading business is identified as a separate reportable operating segment. The Group’s operating segments also include corporate and other operating activities.
The presidents assess the performance of operating segments based on profit or loss before income tax in related periods. Unless otherwise stated below, the manner of assessment used by the presidents is consistent with that applied in these financial statements. Management has determined the operating segments based on the reports reviewed by the presidents that are used to make strategic decisions.
The Group’s five reportable operating segments are summarized as follows:
·
The alumina segment, which consists of the mining and purchase of bauxite and other raw materials, the refining of bauxite into alumina, and the sale of alumina both internally to the Group’s aluminum enterprises and trading enterprises and externally to customers outside the Group. This segment also includes the production and sale of chemical alumina and metal gallium.
·
The primary aluminum segment, which consists of the procurement of alumina and other raw materials, supplemental materials and electricity power, and the smelting of alumina to produce primary aluminum which is sold to internal trading enterprises and external customers, including Chinalco and its subsidiaries. This segment also includes the production and sale of carbon products and aluminum alloy and other aluminum products.
·
The energy segment, which consists of the research and development, production and operation of energy products, mainly includes coal mining, electricity generation by thermal power, wind power and solar power, and the new energy-related equipment manufacturing business. Sales of coals are mainly made to the Group’s internal and external coal consuming customers; electricity is sold to regional power grid corporations.
·
The trading segment, which consists of the trading of alumina, primary aluminum, aluminum fabrication products, other non-ferrous metal products, coal products, raw materials and supplemental materials and logistics and transport services to internal manufacturing plants and external customers in the PRC. The products are sourced from fellow subsidiaries of the Group, international and domestic suppliers of the Group. Sales of products manufactured by the Group’s manufacturing business are included in the total revenue of the trading segment and are eliminated with the segment revenue of the respective segments which supply the products to the trading segment.
·
Corporate and other operating segments, which mainly include corporate management, research and development activities and others.
Prepaid current income tax and deferred tax assets are excluded from segment assets, and income tax payable and deferred tax liabilities are excluded from segment liabilities. All sales among the operating segments were conducted on terms mutually agreed among group companies, and have been eliminated on consolidation.
Year ended December 31, 2017
Corporate
and other
Inter-
Primary
operating
segment
Alumina
aluminium
Energy
Trading
segments
eliminations
Total
Total revenue
38,997,261
47,245,646
6,250,966
146,856,931
645,314
(58,973,482)
181,022,636
Inter-segment revenue
(24,431,939)
(10,693,678)
(517,269)
(23,159,115)
(171,481)
58,973,482
—
Sales of self-produced products (Note (i))
23,158,952
Sales of products sourced from external suppliers
100,538,864
Revenue from external customers
14,565,322
36,551,968
5,733,697
123,697,816
473,833
—
181,022,636
Segment profit/(loss) before income tax
3,290,945
826,632
(171,310)
733,896
(1,728,563)
97,575
3,049,175
Income tax expense
(643,706)
Profit for the year
2,405,469
Other items
Finance income
233,016
83,996
44,015
192,327
153,336
—
706,690
Finance costs
(708,655)
(1,212,249)
(1,000,767)
(467,088)
(1,814,663)
—
(5,203,422)
Share of profits and losses of joint ventures
82,619
—
(383,263)
1,885
306,910
—
8,151
Share of profits and losses of associates
—
(16,887)
(181,667)
9,463
23,842
—
(165,249)
Amortization of land use rights
(42,768)
(25,120)
(15)
(6,376)
(17,300)
—
(91,579)
Depreciation and amortization (excluding the amortization of land use rights)
(2,781,350)
(2,516,058)
(1,510,218)
(79,342)
(86,200)
—
(6,973,168)
Gain on disposal of property, plant and equipment and land use right
47,243
40,106
(12,826)
1,673
543
—
76,739
Realized gain/(loss) on futures, forward and option contracts, net
3,398
(47,730)
1,585
(24,953)
43,749
—
(23,951)
Impairment of property, plant and equipment
(568)
—
(15,632)
—
—
—
(16,200)
Unrealized loss on futures, forward and option contracts, net
—
(17,033)
—
(92,719)
(21,321)
—
(131,073)
Gain on deemed disposal and disposal of subsidiaries
—
—
38,397
54,599
232,026
—
325,022
Changes for impairment of inventories
79,063
64,734
4,488
722
5,287
—
154,294
(Provision for)/reversal of impairment of receivables, net of bad debts recovered
(17,453)
269
(25,119)
(18,396)
—
—
(60,699)
Gain on disposal and dividends of available for sale
—
2,792
—
—
76,616
—
79,408
Gain on previously held equity interest remeasured at an acquisition-date fair value
—
—
117,640
—
—
—
117,640
Investments in associates
90,875
296,357
2,170,178
184,149
4,193,471
—
6,935,030
Investments in joint ventures
2,809,758
—
878,196
28,865
2,290,805
—
6,007,624
Additions during the period:
Intangible assets
—
197
284,509
372
89
—
285,167
Land use rights
—
—
27,956
25,199
6,060
—
59,215
Property, plant and equipment (Note (ii))
2,642,350
5,533,168
1,268,051
64,005
256,093
—
9,763,667
Note:
(i)
The sales of self-produced products include sales of self-produced alumina amounting to RMB13,187 million, sales of self-produced primary aluminium amounting RMB6,680, and sales of self-produced other products amounting to RMB3,292 million.
(ii)
The additions to property, plant and equipment under sale and leaseback contracts are not included .
Year ended December 31, 2018
Corporate
and other
Inter-
Primary
operating
segment
Alumina
aluminum
Energy
Trading
segments
eliminations
Total
Total revenue
44,150,937
53,802,172
7,235,273
142,017,821
667,235
(67,632,024)
180,241,414
Inter-segment revenue
(29,392,495)
(12,457,863)
(198,337)
(25,370,303)
(213,026)
67,632,024
—
Sales of self-produced products (Note (i))
34,454,943
Sales of products sourced from external suppliers
82,192,575
Revenue from external customers
14,758,442
41,344,309
7,036,936
116,647,518
454,209
—
180,241,414
Segment profit/(loss) before income tax
3,496,381
(929,298)
26,020
740,454
(1,267,146)
198,103
2,264,514
Income tax expense
(822,519)
Profit for the year
1,441,995
Other items
Finance income
100,125
54,458
15,744
136,515
185,392
—
492,234
Finance costs
(399,344)
(1,131,622)
(1,047,285)
(366,807)
(1,937,438)
—
(4,882,496)
Share of profits and losses of joint ventures
37,377
8
(225,377)
9,010
(20,470)
—
(199,452)
Share of profits and losses of associates
(1,141)
17,102
(52,368)
19,375
56,367
—
39,335
Amortization of land use rights
(39,027)
(41,175)
(9,335)
(18,615)
—
—
(108,152)
Depreciation and amortization (excluding the amortization of land use rights)
(2,846,051)
(2,954,801)
(1,962,081)
(101,705)
(82,963)
—
(7,947,601)
Gain/(loss) on disposal of property, plant and equipment and land use right
53,116
15,211
24,780
20,036
(12,045)
—
101,098
Realized (loss)/gain on futures, forward and option contracts, net
(716)
—
2,855
47,601
(9,248)
—
40,492
Other income
57,777
38,220
29,858
6,718
2,794
—
135,367
Impairment of property, plant and equipment
—
—
(7,450)
(39,034)
—
—
(46,484)
Unrealized gain on futures, forward and option contracts, net
—
—
—
100,967
—
—
100,967
Gain/(loss) on disposal of subsidiaries
7,671
—
—
—
(4,154)
—
3,517
Changes for impairment of inventories
(54,463)
(273,796)
(7,884)
(17,802)
—
—
(353,945)
Reversal of/(provision for) impairment of receivables, net of bad debts recovered
19,320
(9,406)
(23,327)
(84,922)
(9,621)
—
(107,956)
Dividends of equity investments at fair value through other comprehensive income
—
—
1,000
—
108,914
—
109,914
loss on disposal of associates
—
—
(1,904)
—
—
—
(1,904)
(Loss)/gain on previously held equity interest remeasured at an acquisition-date fair value
—
—
(3,177)
—
751,263
—
748,086
Investments in associates
89,734
558,759
2,064,425
131,691
3,518,853
—
6,363,462
Investments in joint ventures
989,840
—
435,867
77,211
1,890,431
—
3,393,349
Additions during the period:
Intangible assets
99,089
753
2,754
514
194
—
103,304
Land use rights
2,786
—
—
52
—
—
2,838
Property, plant and equipment (Note (ii))
2,564,003
4,602,580
1,610,442
101,360
143,839
—
9,022,224
Note:
(i)
The sales of self-produced products include sales of self-produced alumina amounting to RMB16,561 million, sales of self-produced primary Aluminium amounting RMB13,517 million, and sales of self-produced other products amounting to RMB4,376 million.
(ii)
The additions to property, plant and equipment under sale and leaseback contracts (Note 20) are not included.
Year ended December 31, 2019
Corporate
and other
Primary
operating
Inter-segment
Alumina
aluminum
Energy
Trading
segments
eliminations
Total
Total revenue
43,899,982
49,089,019
7,345,971
158,686,280
492,940
(69,440,031)
190,074,161
Inter-segment revenue
(29,573,401)
(11,694,382)
(236,136)
(27,769,049)
(167,063)
69,440,031
—
Sales of self-produced products (Note (i))
24,374,356
Sales of products sourced from external suppliers
106,542,875
Revenue from external customers
14,326,581
37,394,637
7,109,835
130,917,231
325,877
—
190,074,161
Segment profit/(loss) before income tax
844,848
687,246
403,479
952,848
(987,704)
213,084
2,113,801
Income tax expense
(625,720)
Profit for the year
1,488,081
Other items
Finance income
61,644
53,252
35,093
105,622
5,540
—
261,151
Finance costs
(651,238)
(1,328,730)
(1,064,769)
(223,928)
(1,652,514)
—
(4,921,179)
Share of profits and losses of joint ventures
86,245
—
(22,272)
3,767
202,375
—
270,115
Share of profits and losses of associates
(6,319)
11,621
(32,660)
36,579
39,546
—
48,767
Amortization of right-of-use assets
(495,693)
(338,975)
(146,139)
(45,541)
(49,477)
—
(1,075,825)
Depreciation and amortization (excluding the amortization of right-of-use assets)
(2,830,152)
(3,235,356)
(1,488,077)
(79,366)
(81,467)
—
(7,714,418)
(Loss)/gain on disposal of property, plant and equipment, and land use rights
(587,503)
830,205
(1,010)
7,216
(5,948)
—
242,960
Gain on disposal of business
262,677
—
—
—
—
—
262,677
Realized loss on futures, forward and option contracts, net
—
—
—
60,671
—
—
60,671
Other income
21,252
716
47,666
6,241
2,757
—
78,632
Impairment losses on property, plant and equipment and other non-current assets
(8,743)
(247,112)
(3,499)
—
—
—
(259,354)
Unrealized loss on futures, forward and option contracts,net
—
—
—
(9,851)
—
—
(9,851)
Gain on share of associates’ net assets
—
—
—
—
295,288
—
295,288
Gain on disposal of a subsidiary
118
—
3,014
2,738
255,317
—
261,187
Gain on disposal of associates
—
—
159,514
—
—
—
159,514
Changes for impairment of inventories
69,740
166,331
(19,076)
34,136
—
—
251,131
Reversal of/ (provision for) impairment of receivables, net of bad debts recovered
6,837
1,088
(53,227)
(121,154)
(3,295)
—
(169,751)
Dividends of equity investments at fair value through other comprehensive income
—
—
1,000
—
96,775
—
97,775
Investments in associates
83,424
574,385
2,021,964
362,757
6,469,871
—
9,512,401
Investments in joint ventures
1,076,085
—
298,991
79,199
1,931,307
—
3,385,582
Additions during the period:
Intangible assets
209,365
949,013
(5,062)
1,869
201
—
1,155,386
Right-of- use assets
1,080,285
131,797
8,411
27,365
—
—
1,247,858
Property, plant and equipment (Note (ii))
6,486,248
2,381,644
1,454,659
132,841
165,832
—
10,621,224
Note:
(i)
The sales of self-produced products include sales of self-produced Alumina amounting to RMB13,329 million, sales of self-produced primary Aluminium amounting RMB10,689 million, and sales of self-produced other products amounting to RMB356 million.
(ii)
The additions to property, plant and equipment under sale and leaseback contracts are not included.
Corporate
and other
Primary
operating
Alumina
aluminum
Energy
Trading
segments
Total
As at December 31, 2018
Segment assets
82,677,250
57,712,842
39,458,086
20,217,906
33,577,526
233,643,610
Reconciliation:
Elimination of inter-segment receivables
(34,228,334)
Other eliminations
(155,283)
Corporate and other unallocated assets:
Deferred tax assets
1,542,655
Prepaid income tax
162,103
Total assets
200,964,751
Segment liabilities
38,817,030
34,492,538
27,265,031
14,530,230
50,492,049
165,596,878
Reconciliation:
Elimination of inter-segment payables
(34,228,334)
Corporate and other unallocated liabilities:
Deferred tax liabilities
1,812,805
Income tax payable
113,783
Total liabilities
133,295,132
Corporate
and other
Primary
operating
Alumina
aluminum
Energy
Trading
segments
Total
As at December 31, 2019
Segment assets
90,584,165
63,155,573
38,886,172
17,360,278
49,658,116
259,644,304
Reconciliation:
Elimination of inter-segment receivables
(58,081,964)
Other eliminations
(106,985)
Corporate and other unallocated assets:
Deferred tax assets
1,522,216
Prepaid income tax
93,093
Total assets
203,070,664
Segment liabilities
47,247,335
38,588,473
26,582,436
9,308,667
66,771,364
188,498,275
Reconciliation:
Elimination of inter-segment payables
(58,081,964)
Corporate and other unallocated liabilities:
Deferred tax liabilities
1,712,739
Income tax payable
216,554
Total liabilities
132,345,604
The Group mainly operates in Mainland China. Operating segment information by geographical location as follows:
2017
2018
2019
Segment revenue from external customers
— Mainland China
171,956,305
171,024,855
184,298,146
— Outside Mainland China
9,066,331
9,216,559
5,776,015
181,022,636
180,241,414
190,074,161
2018
2019
Non-current assets (excluding financial assets and deferred tax assets)
— Mainland China
137,939,763
147,798,239
— Outside Mainland China
646,327
2,668,533
138,586,090
150,466,772
For the year ended December 31, 2019, revenues of approximately RMB40,567 million (2017: RMB39,759 million, 2018: RMB32,852 million) were derived from entities directly or indirectly owned or controlled by the PRC government including Chinalco. These revenues are mainly attributable to the alumina, primary aluminium, energy and trading segments. There were no other individual customers from which the Group has derived revenue of 10% or more of the Group’s revenue during the years ended December 31, 2017, 2018 and 2019.</t>
  </si>
  <si>
    <t>INTANGIBLE ASSETS</t>
  </si>
  <si>
    <t>5. INTANGIBLE ASSETS
Computer
software,
Electrolytic
aluminium
Mining
Mineral
production
rights and
exploration
quota and
Goodwill
others
rights
others
Total
Year ended December 31, 2018
Opening net carrying amount
2,345,930
7,066,428
1,111,586
113,689
10,637,633
Additions
—
98,995
—
4,309
103,304
Acquisition of subsidiaries
1,163,949
728,066
—
1,285
1,893,300
Reclassification
—
7,072
(7,072)
—
—
Disposals
—
—
—
(168)
(168)
Amortization
—
(265,108)
—
(30,793)
(295,901)
Transfer from property, plant and equipment (Note 6)
—
41,148
—
484,068
525,216
Currency translation differences
754
5,782
9,445
—
15,981
Closing net carrying amount
3,510,633
7,682,383
1,113,959
572,390
12,879,365
As at December 31, 2018
Cost
3,510,633
9,430,183
1,113,959
888,975
14,943,750
Accumulated amortization and impairment
—
(1,747,800)
—
(316,585)
(2,064,385)
Net carrying amount
3,510,633
7,682,383
1,113,959
572,390
12,879,365
Computer
software,
Electrolytic
aluminium
Mining
Mineral
production
rights and
exploration
quota and
Goodwill
others
rights
others
Total
Year ended December 31, 2019
Opening net carrying amount
3,510,633
7,682,383
1,113,959
572,390
12,879,365
Additions
—
467,640
—
687,746
1,155,386
Reclassification
—
115,871
(115,871)
—
—
Disposals
—
—
—
(9)
(9)
Amortization
—
(294,766)
—
(44,172)
(338,938)
Transfer from property, plant and equipment (Note 6)
—
—
—
63,370
63,370
Currency translation differences
259
1,783
3,244
—
5,286
Closing net carrying amount
3,510,892
7,972,911
1,001,332
1,279,325
13,764,460
As at December 31, 2019
Cost
3,510,892
10,016,634
1,001,332
1,640,081
16,168,939
Accumulated amortization and impairment
—
(2,043,723)
—
(360,756)
(2,404,479)
Net carrying amount
3,510,892
7,972,911
1,001,332
1,279,325
13,764,460
For the year ended December 31, 2019, the amortization expenses of intangible assets recognized in profit or loss were analyzed as follows:
Cost of sales
241,261
265,108
294,766
General and administrative expenses
34,616
30,793
44,172
275,877
295,901
338,938
As at December 31, 2019, the Group has pledged intangible assets with a net carrying value amounting to RMB757 million (December 31, 2018: RMB773 million) for bank and other borrowings as set out in Note 24 to the financial statements.
As at December 31, 2019, the Group was in the process of applying for the certificates of mining rights with a carrying value amounting to RMB39 million (December 31, 2018: RMB21 million). There have been no litigations, claims or assessments against the Group for compensation with respect to the use of these rights to date. As at December 31, 2019, the carrying value of these rights only represented approximately 0.02% of the total asset value of the Group (December 31, 2018: approximately 0.01%). Management considers that it is probable that the Group can obtain the relevant ownership certificates from the appropriate authorities. The directors of the Company are of the opinion that the Group legally owns and has the rights to use the above mining rights, and that there is no material adverse impact on the overall financial position of the Group.
Impairment testing of goodwill
The lowest level within the Group at which goodwill is monitored for internal management purposes is the operating segment level. Therefore, goodwill is allocated to the Group’s cash-generating units (“CGUs”) and groups of CGUs according to operating segments. A summary of goodwill allocated to each segment is presented below:
December 31, 2018
December 31, 2019
Primary
Primary
Alumina
aluminum
Alumina
aluminum
Qinghai Branch
—
217,267
—
217,267
Guangxi Branch
189,419
—
189,419
—
Lanzhou Branch
—
1,924,259
—
1,924,259
PT. Nusapati Prima (“PTNP“)
15,739
—
15,998
—
Shanxi Huaxing
1,163,949
—
1,163,949
—
1,369,107
2,141,526
1,369,366
2,141,526
The recoverable amount of a CGU is determined based on value-in-use calculations. These calculation of VIU use pre-tax cash flow projections based on financial budgets approved by management covering a five-year period. Cash flows beyond the 5‑year period are extrapolated using the estimated growth rate of 2% (2018: 2%) not exceeding the long-term average growth rate for the businesses in which the CGU operates. Other key assumptions applied in the impairment testing include future prices of aluminum and alumina, expected production and sales volumes, production costs and operating expenses. Management determined these key assumptions based on past performance and their expectations on market development. Furthermore, the Group adopts a pre-tax rate of 12.62% (2018: 12.62%) that reflects specific risks related to CGUs and groups of CGUs as the discount rate. The assumptions above are used in analyzing the recoverable amounts of CGUs and groups of CGUs within operating segments. These estimates and judgments may be affected by unexpected changes in the future market or economic conditions.
The directors of the Company are of the view that, based on their assessment, there was no impairment of goodwill as at December 31, 2019 and December 31, 2018.</t>
  </si>
  <si>
    <t>PROPERTY, PLANT AND EQUIPMENT</t>
  </si>
  <si>
    <t>6. PROPERTY, PLANT AND EQUIPMENT
Office
Transportation
and other
Construction
Buildings
Machinery
facilities
equipment
in progress
Total
Year ended December 31, 2018
Opening net carrying amount
32,288,223
52,784,696
541,908
129,630
9,987,437
95,731,894
Reclassifications and internal transfers
3,204,611
3,600,371
75,277
5,149
(6,885,408)
—
Government grants
(468)
(113,481)
—
—
—
(113,949)
Transfer to intangible assets (Note 5)
—
—
—
—
(525,216)
(525,216)
Transfer to prepaid land lease payments (Note 19)
—
—
—
—
(382,242)
(382,242)
Transfer to investment properties (Note 7)
(11,039)
—
—
—
—
(11,039)
Transfer from investment properties (Note 7)
21,773
—
—
—
—
21,773
Additions
230,243
1,998,717
31,668
48,912
8,016,079
10,325,619
Acquisition of subsidiaries
4,633,728
4,026,062
17,443
5,937
3,149,060
11,832,230
Disposal of subsidiaries
—
(472)
(101)
(53)
(8,893)
(9,519)
Disposals
(251,212)
(2,505,158)
(39,827)
(3,347)
(275,391)
(3,074,935)
Depreciation
(1,266,607)
(6,087,890)
(116,807)
(28,018)
—
(7,499,322)
Impairment losses
—
(7,061)
—
—
(39,423)
(46,484)
Currency translation differences
99
146
34
27
—
306
Closing net carrying amount
38,849,351
53,695,930
509,595
158,237
13,036,003
106,249,116
As at December 31, 2018
Cost
56,620,994
103,608,492
2,538,835
603,665
13,187,424
176,559,410
Accumulated depreciation and impairment
(17,771,643)
(49,912,562)
(2,029,240)
(445,428)
(151,421)
(70,310,294)
Net carrying amount
38,849,351
53,695,930
509,595
158,237
13,036,003
106,249,116
Office
Transportation
and other
Construction
Buildings
Machinery
facilities
equipment
in progress
Total
Year ended December 31, 2019
Opening net carrying amount
38,849,351
53,695,930
509,595
158,237
13,036,003
106,249,116
Impact on initial application of IFRS 16 (Note 2.2)
(148,673)
(5,851,498)
—
—
(720,439)
(6,720,610)
Opening net book amount at January 1, 2019
38,700,678
47,844,432
509,595
158,237
12,315,564
99,528,506
Currency translation differences
89
103
17
46
—
255
Reclassifications and internal transfers
3,869,147
5,125,998
(29,181)
207,546
(9,173,510)
—
Transfer to intangible assets (Note 5)
—
—
—
—
(63,370)
(63,370)
Transfer to right-of-use assets
(107,368)
(495)
—
—
—
(107,863)
Transfer to investment properties (Note 7)
(179,564)
—
—
—
—
(179,564)
Additions
576,035
635,678
44,122
13,506
9,351,883
10,621,224
Transfer from right-of-use assets (Note 19) *
—
1,674,260
—
—
—
1,674,260
Government grants
(7,211)
(69,012)
—
—
—
(76,223)
Disposals
(79,280)
(378,816)
(19,672)
(938)
(70,201)
(548,907)
Disposal of subsidiaries
(85,851)
(73,432)
(3,270)
(239)
—
(162,792)
Depreciation
(1,849,121)
(5,121,646)
(100,547)
(23,402)
—
(7,094,716)
Impairment loss
(105,347)
(153,394)
(14)
(185)
(414)
(259,354)
Closing net carrying amount
40,732,207
49,483,676
401,050
354,571
12,359,952
103,331,456
As at December 31, 2019
Cost
60,153,059
101,624,509
2,238,818
829,575
12,511,787
177,357,748
Accumulated depreciation and impairment
(19,420,852)
(52,140,833)
(1,837,768)
(475,004)
(151,835)
(74,026,292)
Net carrying amount
40,732,207
49,483,676
401,050
354,571
12,359,952
103,331,456
* This includes the right-of-use assets recognized previously under sale and leaseback contracts of RMB1,674 million that were reclassified from property, plant and equipment, upon initial adoption of IFRS 16. After the expiration of those contracts, they were measured as property, plant and equipment.
For the years ended December 31, 2017, 2018 and 2019, depreciation expenses recognized in profit or loss are analyzed as follows:
Cost of sales
6,387,773
7,291,380
6,926,580
General and administrative expenses
160,143
201,337
161,547
Selling and distribution expenses
6,926
6,605
6,589
6,554,842
7,499,322
7,094,716
As at December 31, 2019, the Group was in the process of applying for the ownership certificates of buildings with a net carrying value of RMB7,315 million (December 31, 2018: RMB5,639 million). There have been no litigations, claims or assessments against the Group for compensation with respect to the use of these buildings as at the date of approval of these financial statements.
As at December 31, 2019, the carrying value of these buildings only represented approximately 3.60% of the Group’s total asset value (December 31, 2018: 2.81%). Management considers that it is probable that the Group can obtain the relevant ownership certificates from the appropriate authorities. The directors of the Company are of the opinion that the Group legally owns and has the rights to use the above buildings, and that there is no material adverse impact on the overall financial position of the Group.
For the year ended December 31, 2019, interest expenses of RMB289 million (2017: RMB344 million, 2018: RMB518 million) (Note 28) arising from borrowings attributable to the construction of property, plant and equipment during the year were capitalized at an annual rate ranging from 4.00% to 6.96% (2017: 4.41% to 8.00%, 2018: 4.54% to 7.00)% (Note 28), and were included in additions to property, plant and equipment.
As at December 31, 2019, the Group has pledged property, plant and equipment at a net carrying value amounting to RMB4,946 million (December 31, 2018: RMB4,168 million) for bank and other borrowings as set out in Note 24 to the financial statements.
As at December 31, 2019, the carrying value of temporarily idle property, plant and equipment of the Group was RMB952 million (December 31, 2018: RMB675 million).
The net carrying amounting of the Group’s fixed assets held under finance leases included in the total amounts of the machinery and construction in progress at December 31, 2018 were RMB10,678 million and RMB112 million, respectively. The accumulated depreciation of the Group’s fixed assets held under finance leases amounted to RMB2,011 million.
Impairment testing for property, plant and equipment
When any indicators of impairment are identified, property, plant and equipment are reviewed for impairment based on each CGU. The CGU is an individual plant or entity. The carrying values of these individual plants or entities were compared to the recoverable amounts of the CGUs, which were based predominantly on value in use. Value-in-use calculations use pre-tax cash flow projections based on financial budgets approved by management covering a five-year period. Cash flows beyond the five-year period are extrapolated using the same cash flow projections of the fifth year. Other key assumptions applied in the impairment testing include the expected product price, demand for the products, product cost and related expenses. Management determined these key assumptions based on past performance and their expectations on market development. Further, the Group adopts a pre-tax and non-inflation rate of 10.16% (2018: 10.16%) that reflects specific risks related to the CGUs as discount rates. The assumptions above are used in analyzing the recoverable amounts of the CGUs within operating segments. These estimates and judgments may be affected by unexpected changes in the future market or economic conditions.
For the CGUs with indicators of impairment identified, the assets were not further impaired during the current year based on the impairment testing (2018: Nil).
In addition to the CGUs for which impairment was tested based on value in use, the Group also assessed the recoverable amounts for property, plant and equipment about to be disposed or abandoned, and impairment losses of RMB259 million were provided during the year ended December 31, 2019 (2018: RMB46 million, 2017: RMB16 million).</t>
  </si>
  <si>
    <t>INVESTMENT PROPERTIES</t>
  </si>
  <si>
    <t>7. INVESTMENT PROPERTIES
Buildings
Land use rights
Total
Year ended December 31, 2018
Opening net carrying amount
254,061
1,078,309
1,332,370
Transfer from property, plant and equipment (Note 6)
11,039
—
11,039
Transfer to property, plant and equipment (Note 6)
(21,773)
—
(21,773)
Disposal
—
(143,401)
(143,401)
Depreciation
(7,353)
(14,876)
(22,229)
Closing net carrying amount
235,974
920,032
1,156,006
As at December 31, 2018
Cost
251,626
939,015
1,190,641
Accumulated depreciation
(15,652)
(18,983)
(34,635)
Net carrying amount
235,974
920,032
1,156,006
Buildings
Land use rights
Total
Year ended December 31, 2019
Opening net carrying amount
235,974
920,032
1,156,006
Additions
44,063
—
44,063
Transfer from property, plant and equipment (Note 6)
179,564
—
179,564
Transfer from right-of-use assets (Note 19)
—
239,765
239,765
Disposal
(36,949)
(52,537)
(89,486)
Depreciation
(8,484)
(18,075)
(26,559)
Impairment
—
(87)
(87)
Closing net carrying amount
414,168
1,089,098
1,503,266
As at December 31, 2019
Cost
508,705
1,159,343
1,668,048
Accumulated depreciation and impairment
(94,537)
(70,245)
(164,782)
Net carrying amount
414,168
1,089,098
1,503,266
The Group’s investment properties consist of land use rights held for capital appreciation and buildings leased to third parties under operating leases.
As at December 31, 2019, the Group was in the process of applying for the ownership certificates of investment properties with a net carrying value of RMB255 million (December 31, 2018: RMB68 million). There have been no litigations, claims or assessments against the Group for compensation with respect to the use of these rights to date. As at December 31, 2019, the carrying value of these investment properties only represented approximately 0.13% of the total asset value of the Group (December 31, 2018: 0.03%). Management considers that it is probable that the Group can obtain the relevant ownership certificates from the appropriate authorities. The directors of the Company are of the opinion that the Group legally owns and has the rights to use the above investment properties, and that there is no material adverse impact on the overall financial position of the Group.
As at December 31, 2019, the fair value of the buildings was approximately RMB1,071 million (December 31, 2018: RMB781 million), which was estimated based on the market price of comparable buildings in the nearby area. The directors of the Company estimated that the fair value of the land use right is likely to be RMB1,269 million (December 31, 2018: RMB1,287 million), which was determined based on the transaction prices for similar lands nearby.</t>
  </si>
  <si>
    <t>INVESTMENTS IN JOINT VENTURES AND ASSOCIATES</t>
  </si>
  <si>
    <t>8. INVESTMENTS IN JOINT VENTURES AND ASSOCIATES
(a) Investments in joint ventures
Movements in investments in joint ventures are as follows:
As at January 1
6,007,624
3,393,349
Capital injections
90,000
50,000
A joint venture changed into a subsidiary
(2,048,780)
—
Disposal*
—
(114,604)
Share of profits and losses for the year
(199,452)
270,115
Share of changes in reserves
(2,837)
8,746
Cash dividends declared
(236,253)
(222,024)
Impairment
(216,953)
—
As at December 31
3,393,349
3,385,582
* In March 2019, a subsidiary of the Group Ningxia Energy transferred, through an auction transaction, its 50% equity interest in Ningxia Zhongning Power Co., Ltd.
As at December 31, 2019, all joint ventures of the Group were unlisted.
As at December 31, 2019, particulars of the Group's material joint venture is as follows:
Effective equity
Place of
Registered
interest held
establishment
and paid-in
Principal
Ownership
Voting
Profit
Name
and operation
capital
activities
interest
power
sharing
Guangxi Huayin Aluminum Co., Ltd. * (“Guangxi Huayin”) (廣西華銀鋁業有限公司)
PRC/
2,441,987
Manufacturing
33
%
33
%
33
%
Guangxi Huayin, which is considered a material joint venture of the Group, is accounted for using the equity method.
* The English names represent the best effort by management of the Group in translating the Chinese names of the Companies as they do not have any official English names.
The following table illustrates the summarized financial information in respect of Guangxi Huayin :
Cash and cash equivalents
232,022
261,447
Other current assets
1,233,669
1,222,290
Current assets
1,465,691
1,483,737
Non-current assets
5,473,480
5,249,101
Financial liabilities
840,000
1,106,593
Other current liabilities
961,283
960,077
Current liabilities
1,801,283
2,066,670
Non-current liabilities
814,691
414,299
Net assets
4,323,197
4,251,869
Non-controlling interests
—
—
Reconciliation to the Group’s interest in the joint venture:
Proportion of the Group’s ownership
33
%
33
%
Group’s share of net assets of the joint venture
1,426,655
1,403,117
Carrying amount of the investment
1,426,655
1,403,117
Revenue
5,547,895
5,173,801
5,226,893
Gross profit
1,844,116
979,991
1,303,254
Interest income
31,754
6,365
9,781
Depreciation and amortization
524,090
509,556
525,109
Interest expenses
132,273
77,438
63,351
Profit before income tax
1,507,883
504,875
621,315
Income tax
214,264
78,827
79,300
Other comprehensive income
—
—
—
Total comprehensive income for the year
1,293,619
426,048
542,015
Share of the joint ventures’ profits and losses for the year
426,894
140,693
178,865
Dividend received
40,260
132,000
198,000
The following table illustrates the aggregate financial information of the Group’s joint ventures that are not individually material:
Share of the joint ventures’ profits and losses for the year
(340,145)
91,250
Share of the joint ventures’ total comprehensive income
(340,145)
91,250
Aggregate carrying amount of the Group’s investments in joint ventures
1,858,386
1,870,538
There were no material contingent liabilities relating to the Group’s interests in the joint ventures and the joint ventures themselves.
(b) Investments in associates
Movements in investments in associates are as follows:
As at January 1
6,935,030
6,363,462
Investment to Yunnan Aluminium (Note (1), Note (27) )
—
1,491,736
Investment to Heqing Yixin Aluminum Industry Co., Ltd. (鶴慶溢鑫鋁業有限公司) (“Yixin Aluminum”) (Note (2), Note (27) )
—
941,160
Capital injections, other than to Yunnan Aluminium and Yixin Aluminum
315,300
729,368
Subsidiaries changed into associates
—
16,283
Associates changed into subsidiaries
(862,214)
—
Capital reduction
(32,720)
(20,250)
Share of profits and losses for the year
39,335
48,767
Cash dividends declared
(36,157)
(50,314)
Share of changes in reserves
4,888
(7,811)
As at December 31
6,363,462
9,512,401
Note (1): Investment to Yunnan Aluminium
On December 19, 2019, the Company and Yunnan Aluminum entered into a Share Subscription Agreements ("Subscription Agreements"), pursuant to which the Company subscribed for 314,050,688 shares of Yunnan Aluminum at a price of RMB4.10 per share with the total subscription amount of RMB1,288 million. Upon completion of the subscription, the Company obtained 10.04% equity interests in Yunnan Aluminum.
The Group considers that it has significant influence over Yunnan Aluminum even though it owns less than 20% of the voting rights, on the grounds that after the investment, the Group is the second largest shareholder of Yunnan Aluminum and one out of the eleven directors of the board of directors of Yunnan Aluminum exercises director's rights on behalf of the Group.
As at the date of this announcement, Chinalco is the controlling Shareholder of the Company, and Yunnan Aluminum is a subsidiary of Chinalco. Therefore, Yunnan Aluminum is a connected person of the Company under the Hong Kong Listing Rules. As such, the transaction contemplated under the Shares Subscription Agreement constitutes a connected transaction under Chapter 14A of the Hong Kong Listing Rules. The investment constitutes a related party transaction which was disclosed in Note 35 (a).
The investment to Yunnan Aluminum, which is a listed company, is conducive for resolving business competitions between the Company and Yunnan Aluminum and is in line with the development strategies and in the whole interests of the Company.
The excess of the fair value of identifiable net assets as at the acquisition date over the consideration transferred approximates to RMB204 million, which was mainly arising from the fair value adjustments for certain intangible assets according to a professional valuer’s report, was recognized in other gains for the year ended December 31, 2019.
Note (2): Investment to Yixin Aluminum
On December 10, 2019, the Company entered into the Capital Contribution Agreement with shareholders of Yixin Aluminum, including Yunnan Aluminum, Wenshan Aluminum Co., Ltd. (“Wenshan Aluminum”) and three individual shareholders, pursuant to which the Company agreed to make a capital contribution of RMB850 million in cash to Yixin Aluminum. Upon completion of the capital contribution, the Company holds approximately 38.90% equity investments of Yixin Aluminum.
Chinalco is the controlling Shareholder of the Company, and Yunnan Aluminum, Wenshan Aluminum and Yixin Aluminum are subsidiaries of Chinalco. Therefore, Yunnan Aluminum, Wenshan Aluminum and Yixin Aluminum are connected persons of the Company under the Hong Kong Listing Rules. As such, the transaction contemplated under the Capital Contribution Agreement constitutes a connected transaction under Chapter 14A of the Hong Kong Listing Rules. The investment constitutes a related party transaction which was disclosed in Note 35 (a).
The investment to Yixin Aluminum is to facilitate the Company in participating in the green development layout on the integration of water, electricity and aluminum in Yunnan Province and obtaining competitive assets for its principal business.
The excess of the fair value of identifiable net assets as at the acquisition date over the consideration transferred approximated to RMB91 million, which was mainly arising from the fair value adjustments for constructions according to a professional valuer’s report, was recognized in other gains for the year ended December 31, 2019.
As at December 31, 2019, all associates , except for Yunnan Aluminium, of the Group were unlisted.
As at December 31, 2019, no associate was individually material to the Group.
The following table illustrates the aggregate financial information of the Group’s associates that are not individually material:
Share of the associates’ profits and losses
39,335
48,767
Share of the associates’ total comprehensive income
39,335
48,767
Aggregate carrying amount of the Group’s investments in the associates
6,363,462
9,512,401
As at December 31, 2019, there were no proportionate interests of the Group in the associates' capital commitments (December 31, 2018: Nil).
As at December 31, 2019, the Group had pledged investments in associates amounting to RMB539 million (December 31, 2018: investments in associates amounting to RMB536 million) as set out in Note 24 to the financial statements.
There were no material contingent liabilities relating to the Group’s interests in the associates and the associates themselves.</t>
  </si>
  <si>
    <t>EQUITY INVESTMENTS DESIGNATED AT FAIR VALUE THROUGH OTHER COMPREHENSIVE INCOME/AVAILABLE-FOR-SALE FINANCIAL INVESTMENTS</t>
  </si>
  <si>
    <t>9. EQUITY INVESTMENTS DESIGNATED AT FAIR VALUE THROUGH OTHER COMPREHENSIVE INCOME/AVAILABLE-FOR-SALE FINANCIAL INVESTMENTS
December 31,
December 31,
Equity investments designated at fair value through other comprehensive income
Listed equity investments, at fair value
Dongxing securities Co., Ltd.(東興證券)
6,441
8,853
6,441
8,853
Unlisted equity investments
Sanmenxia Dachang Mining Co., Ltd. (三門峽達昌礦業有限公司)
20,926
20,905
Inner Mongolia Ganqimaodu Port Development Co., Ltd. (內蒙古甘其毛都港務發展股份有限公司)
18,010
30,410
Yinchuan Economic and Technological Development Zone Investment Holding Co., Ltd. (銀川經濟技術開發區投資控股有限公司)
19,306
20,000
China Color International Alumina Development Co., Ltd. (中色國際氧化鋁開發有限公司)
9,000
6,614
Luoyang Jianyuan Mining Co., Ltd. (洛陽建元礦業有限公司)
4,948
4,960
Ningxia Ningdian Logistics Transportation Co., Ltd. (寧夏寧電物流運輸有限公司)
1,194
1,640
Chinalco Innovative Development Investment Company Limited (“Chinalco Innovative”) (中鋁創投)
—
365,681
Size Industry Investment Fund (Note)
1,650,000
1,653,251
Fangchenggang Chisha Pier Co., Ltd. (防城港赤沙碼頭有限公司)
—
700
Xingxian Shengxing Highway Investment Management Co., Ltd. (興縣盛興公路投資管理有限公司)
—
126,237
1,723,384
2,230,398
1,729,825
2,239,251
The above equity investments were irrevocably designated at fair value through other comprehensive income as the Group considers these investments to be strategic in nature.
Note:
Included in the unlisted investments is mainly the equity investment in Size Industry Investment Fund. In 2017, the Company entered into a series of agreements with Bank of Communications International Trust Co., Ltd. (“BOCOMMTRUST”) (交銀國際信託有限公司), Bocommtrust Asset Management Co., Ltd.* (“Bocommtrust Asset”) ( 交銀國信資產管理有限公司), a subsidiary of BOCOMMTRUST, and Chinalco Jianxin Investment Fund Management (Beijing) Company Limited* (“Chinalco Jianxin”) (中鋁建信投資基金管理（北京）有限公司) to establish Beijing Chalco Bocom Size (“Size Industry Investment Fund“) (北京中鋁交銀四則產業投資基金管理合夥企業（有限合夥)). According to these agreements, BOCOMMTRUST acted as the prioritised limited partner and the Company as the secondary limited partner of Size Industry Investment Fund, with the maximum amount of capital contribution of RMB6,700 million and RMB3,300 million, respectively. Bocommtrust Asset and Chinalco Jianxin are the general partner and the manager of Size Industry Investment Fund, respectively. The purpose of Size Industry Investment Fund is to invest in the Company’s subsidiaries, associates or joint ventures in the form of debt financing.
As at December 31, 2019, Size Industry Investment Fund made four investments in three of the Company’s associates and one of the Company’s joint ventures amounting to RMB5,000 million in the form of debt. The Company and BOCOMMTRUST contributed capital of RMB1,650 million and RMB3,350 million to Size Industry Investment Fund, respectively.
Because the variable return of Size Industry Investment Fund depends on the selection of investment targets, the timing and size of the investment fund and the rate of return, which are all determined by BOCOMMTRUST under its full authority, the directors of the Company are of the opinion that the Company did not have control or joint control over, or significant influence over Size Industry Investment Fund. Therefore, the Company’s investment in Size Industry Investment Fund was accounted for as an equity investment designated at fair value through other comprehensive income.
* The English names represent the best effort made by management of the Group in translating the Chinese names of the Companies as the companies do not have any official English names.</t>
  </si>
  <si>
    <t>DEFERRED TAX</t>
  </si>
  <si>
    <t>10. DEFERRED TAX
Deferred tax assets and liabilities are offset when there is a legally enforceable right to offset current income tax assets against current income tax liabilities and when the deferred taxes relate to the same tax authority.
The movements in deferred tax assets and liabilities during the year ended December 31, 2019 without taking into consideration the offsetting of balances within the same tax jurisdiction are as follows:
Movements in deferred tax assets:
Unrealized
Provision
Accrued
profit at
for impairment
expenses
Tax losses
consolidation
Others
Total
As at January 1, 2018
525,439
264,209
539,899
166,043
168,647
1,664,237
Acquisition of subsidiaries
360
—
—
—
7,734
8,094
(Charged)/credited to profit or loss
(139,956)
(21,839)
76,338
3,833
5,989
(75,635)
As at December 31, 2018
385,843
242,370
616,237
169,876
182,370
1,596,696
As at January 1, 2019
385,843
242,370
616,237
169,876
182,370
1,596,696
Credited/(charged) to profit or loss
59,218
(33,214)
(40,047)
(521)
(2,956)
(17,520)
As at December 31, 2019
445,061
209,156
576,190
169,355
179,414
1,579,176
Movements in deferred tax liabilities:
Fair value
Fair value
adjustments arising
Interest
changes of
Depreciation
from acquisition of
capitalisation
financial assets
and amortization
subsidiaries
Total
As at January 1, 2018
52,934
5,972
7,659
988,848
1,055,413
Exchange realignment
—
—
—
1,353
1,353
Credited to other comprehensive income
—
(3,769)
—
—
(3,769)
Acquisition of subsidiaries
—
—
—
822,229
822,229
(Credited)/charged to profit or loss
(9,102)
3,403
24,830
(27,511)
(8,380)
As at December 31, 2018
43,832
5,606
32,489
1,784,919
1,866,846
As at January 1, 2019
43,832
5,606
32,489
1,784,919
1,866,846
Exchange realignment
—
—
—
416
416
Credited to other comprehensive income
—
14,642
—
—
14,642
Credited to profit or loss
(5,825)
(12,517)
(8,616)
(85,247)
(112,205)
As at December 31, 2019
38,007
7,731
23,873
1,700,088
1,769,699
The temporary differences associated with investments in the Group’s associates and joint ventures, for which a deferred tax liability has not been recognized in the periods presented, aggregate to RMB827 million (2018: RMB438 million), considering dividends from investments in associates and joint ventures are exempted from the PRC income tax and the Group has no plan to dispose any of these investees in the foreseeable future.
For presentation purposes, certain deferred tax assets and liabilities have been offset in the consolidated statement of financial position. The following is an analysis of the deferred tax balances of the Group for financial reporting purposes:
December 31,
December 31,
Net deferred tax assets
1,542,655
1,522,216
Net deferred tax liabilities
1,812,805
1,712,739
As at December 31, 2019, the Group has not recognized deferred tax assets of RMB1,467 million (December 31, 2018: RMB2,634 million) in respect of accumulated tax losses amounting to RMB6,210 million (December 31, 2018: RMB11,387 million) arising in Mainland China and deferred tax assets of RMB2,287 million (December 31, 2018: RMB1,660 million) in respect of deductible temporary differences amounting to RMB9,160 million (December 31, 2018: RMB7,992 million) as it was considered not probable that those assets would be realized. The above tax losses will expire in one to five years if not utilized.
As at December 31, 2019, the expiry profile of these unprovided tax losses was analyzed as follows:
December 31,
December 31,
Expiring in
2019
6,753,096
—
2020
711,878
690,646
2021
975,081
958,188
2022
1,211,002
1,211,002
2023
1,736,412
997,376
2024
—
2,353,070
11,387,469
6,210,282</t>
  </si>
  <si>
    <t>OTHER NON-CURRENT ASSETS</t>
  </si>
  <si>
    <t>11. OTHER NON-CURRENT ASSETS
December 31,
December 31,
Financial assets
- Other long-term receivables
204,718
128,673
Prepayment for mining rights
808,736
813,822
Long-term prepaid expenses
667,772
648,983
Deferred losses for sale and leaseback transactions (Note)
1,323,221
766,548
Others
1,438,198
849,817
4,237,927
3,079,170
4,442,645
3,207,843
Note: As disclosed in Note 20, the Group entered into several sale and leaseback agreements which constitute finance leases during the year. The deferred losses resulted from the sale are classified as other non-current assets and were amortized over the useful lives of the assets leased back.
As at December 31, 2019 and December 31, 2018, all amounts were denominated in RMB.
As at December 31, 2019 and December 31, 2018, all amounts in other non-current assets were non-interest-bearing.</t>
  </si>
  <si>
    <t>INVENTORIES</t>
  </si>
  <si>
    <t>12. INVENTORIES
December 31
December 31,
Raw materials
8,362,697
6,825,650
Work-in-progress
8,684,506
7,847,599
Finished goods
3,280,641
4,501,633
Spare parts
879,794
842,734
Packaging materials and others
63,227
57,870
21,270,865
20,075,486
Less: provision for impairment of inventories
(811,197)
(560,066)
20,459,668
19,515,420
Movements in the provision for impairment of inventories are as follows:
As at January 1
457,252
811,197
Provision for impairment of inventories
2,413,098
1,503,406
Disposal of subsidiary
—
(772)
Reversal arising from increase in net realizable value
(165,510)
(340,134)
Written off upon sales of inventories
(1,893,643)
(1,413,631)
As at December 31
811,197
As at December 31, 2019 and December 31, 2018, the Group had not pledged inventories for bank and other borrowings.</t>
  </si>
  <si>
    <t>TRADE AND NOTES RECEIVABLES</t>
  </si>
  <si>
    <t>13. TRADE AND NOTES RECEIVABLES
December 31
December 31,
Trade receivables
5,868,796
5,273,969
Less: provision for impairment
(659,261)
(714,857)
5,209,535
4,559,112
Notes receivable
2,894,482
2,834,011
8,104,017
7,393,123
As at December 31, 2019, except for trade and notes receivables of the Group amounting to RMB1,111 million (December 31, 2018: RMB1,403 million) which were denominated in USD, all trade and notes receivables were denominated in RMB.
Included in the Group’s trade and notes receivables are amounts due from the Group’s joint ventures and associates of RMB788 million (December 31, 2018: RMB820 million) and RMB0.03 million (December 31, 2018: RMB7 million), respectively, which are repayable on credit terms similar to those offered to the major customers of the Group.
As at December 31, 2019, the Group had pledged notes receivable amounting to RMB667 million to exchange notes receivable (December 31, 2018: notes receivable amounting to RMB934 million) as set out in Note 24 to the financial statements.
Trade receivables are non-interest-bearing and are generally on terms of 3 to 12 months. Certain of the Group’s sales were on advance payments or documents against payment. In some cases, these terms are extended for qualifying long term customers that have met specific credit requirements. As at December 31, 2019, the ageing analysis of trade and notes receivables was as follows:
December 31,
December 31,
Within 1 year
3,320,735
2,907,407
Between 1 and 2 years
906,302
742,477
Between 2 and 3 years
158,162
377,836
Over 3 years
1,483,597
1,246,249
5,868,796
5,273,969
Less: provision for impairment
(659,261)
(714,857)
5,209,535
4,559,112
Impairment under IFRS 9 for the year ended December 31, 2018 and 2019
An impairment analysi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the time value of money and reasonable and supportable information that is available at the reporting date about past events, current conditions and forecasts of future economic conditions.
Set out below is the information about the credit risk exposure on the Group’s trade receivables using a provision matrix:
As at December 31, 2018
Gross carrying
Expected credit
Expected credit
amount
losses
loss rate (%)
Alumina and primary aluminum
Within 1 year
401,691
3,696
0.92
Between 1 and 2 years
55,766
6,179
11.08
Between 2 and 3 years
16,546
14,893
90.01
Over 3 years
379,213
359,759
94.87
853,216
384,527
/
Trading
Within 1 year
473,153
662
0.14
Between 1 and 2 years
4,146
70
1.68
Between 2 and 3 years
74
3
3.80
Over 3 years
19,422
3,787
19.50
496,795
4,522
/
Energy
Within 1 year
88,462
3,388
3.83
Between 1 and 2 years
3,217
685
21.28
Between 2 and 3 years
15,417
3,688
23.92
Over 3 years
12,710
6,216
48.91
119,806
13,977
/
Corporate and other operating segments
Within 1 year
108,627
6,539
6.02
Between 1 and 2 years
10,974
7,767
70.78
Between 2 and 3 years
4,026
3,823
94.96
Over 3 years
25,800
25,142
97.45
149,427
43,271
/
1,619,244
446,297
Individually assessed trade receivables
4,249,552
212,964
5,868,796
659,261
As at December 31, 2019
Gross carrying
Expected credit
Expected credit
amount
losses
loss rate (%)
Alumina and primary aluminum
Within 1 year
207,602
1,910
0.92
Between 1 and 2 years
47,883
5,305
11.08
Between 2 and 3 years
20,712
18,643
90.01
Over 3 years
205,395
194,858
94.87
481,592
220,716
/
Trading
Within 1 year
113,596
159
0.14
Between 1 and 2 years
—
—
1.69
Between 2 and 3 years
1,001
41
4.05
Over 3 years
79,793
15,560
19.50
194,390
15,760
/
Energy
Within 1 year
348,399
13,343
3.83
Between 1 and 2 years
11,722
2,496
21.29
Between 2 and 3 years
9,073
2,170
23.92
Over 3 years
7,269
3,555
48.91
376,463
21,564
/
Corporate and other operating segments
Within 1 year
51,774
3,117
6.02
Between 1 and 2 years
18,129
12,831
70.78
Between 2 and 3 years
5,399
5,127
94.96
Over 3 years
6,176
6,019
97.45
81,478
27,094
/
1,133,923
285,134
Individually assessed trade receivables
4,140,046
429,723
5,273,969
714,857
Movements in the loss allowance for impairment of trade and notes receivables are as follows:
As at January 1
546,102
659,261
Effect of adoption of IFRS 9
112,407
—
At beginning of year
658,509
659,261
Impairment loss
64,544
236,238
Written off
(33,469)
(97,554)
Reversal
(20,466)
(83,095)
Others
(9,857)
7
As at December 31
659,261
714,857
As at December 31, 2019, the Group has derecognized notes receivable that have been discounted or endorsed but not yet due carrying amount in aggregate of RMB34,506 million (December 31, 2018: RMB29,273 million). In addition, as at December 31, 2019, the Group has not derecognized notes receivable that have been discounted or endorsed but not yet due with a carrying amount of RMB357 million (December 31, 2018: RMB444 million).
The derecognized notes receivable had a maturity of one to six months at the end of the reporting period. In accordance with the Law of Negotiable Instruments in the PRC, the holders of the derecognized notes receivable have a right of recourse against the Group if the PRC banks default (the “Continuing Involvement”). In the opinion of the directors, the Group has transferred substantially all risks and rewards relating to the derecognized notes receivable. Accordingly, it has derecognized the full carrying amounts of the derecognized notes receivable and the associated trade payables. The maximum exposure to loss from the Group’s Continuing Involvement in the derecognized notes receivable and the undiscounted cash flows to repurchase these derecognized notes receivable is equal to their carrying amounts. In the opinion of the directors, the fair values of the Group’s Continuing Involvement in the derecognized notes receivable are not significant.
During the year ended December 31, 2019, the Group has not recognized any gain or loss on the date of transfer of the derecognized notes receivable. No gains or losses were recognized from the Continuing Involvement, both during the year or cumulatively. The endorsement has been made evenly throughout the year.</t>
  </si>
  <si>
    <t>OTHER CURRENT ASSETS</t>
  </si>
  <si>
    <t>14. OTHER CURRENT ASSETS
December 31,
December 31,
Financial assets
— Deposits paid to suppliers
317,946
501,918
— Dividends receivable
47,167
82,796
— Receivables from disposal of businesses and assets
134,789
90,399
— Entrusted loans and loans receivable from third parties
1,645,205
1,544,070
— Entrusted loans and loans receivable from related parties
1,297,892
1,309,095
— Receivables from disposal of properties
1,881,513
1,948,434
— Interest receivables
40,936
40,936
— Recoverable reimbursement for freight charges
415,232
223,884
— Receivable of governments grants
129,977
517,365
— Other financial assets
787,396
1,185,466
6,698,053
7,444,363
Less: impairment allowance
(1,764,068)
(1,720,439)
4,933,985
5,723,924
Advances to employees
23,744
17,207
Deductible input value added tax receivables
2,189,470
2,424,004
Prepaid income tax
162,103
93,093
Prepayments to related parties for purchases
586,312
229,324
Prepayments to suppliers for purchases and others
964,158
634,548
Others
169,881
117,678
4,095,668
3,515,854
Less: provision for impairment
(4,139)
(2,715)
4,091,529
3,513,139
Total other current assets
9,025,514
9,237,063
As at December 31, 2019, except for amounts included in other receivables amounting to RMB37 million, which were denominated in USD (December 31, 2018: other receivables amounting to RMB48 million denominated in USD), remaining amounts in other current assets were denominated in RMB0.12 million (December 31, 2018: remaining denominated in RMB) .
As at December 31, 2019, except for entrusted loans and loans receivable (December 31, 2018: except for entrusted loans and loans receivable) which were interest-bearing assets, all amounts in other current assets were non-interest-bearing (December 31, 2018: all non-interest-bearing).
As at December 31, 2019, the ageing analysis of financial assets included in other current assets was as follows:
December 31,
December 31,
Within 1 year
1,456,520
1,628,723
Between 1 and 2 years
283,844
752,731
Between 2 and 3 years
844,262
151,974
Over 3 years
4,113,427
4,910,935
6,698,053
7,444,363
Less: provision for impairment
(1,764,068)
(1,720,439)
4,933,985
5,723,924
Movements in the provision for impairment of other current assets are as follows:
As at January 1
1,677,277
1,768,207
Effect of adoption of IFRS 9
38,502
—
At beginning of year
1,715,779
1,768,207
Impairment loss
65,494
42,898
Write off
(6,117)
Reversal
(1,731)
(26,290)
Others
(5,218)
658
As at December 31
1,768,207
Impairment under IFRS 9 for the year ended December 31, 2018 and 2019
Financial assets included in other current assets at amortized cost are subject to impairment under the general approach and they are classified within the following stages for measurement of ECLs.
Gross carrying
Expected credit
As at 31, December 2018
amount
losses
Stage 1 – 12 months expected credit loss
1,098,455
—
Stage 2 – life time expected credit loss
3,744,612
88,974
Stage 3 – life time expected credit loss with credit-impaired
1,796,526
1,675,094
6,639,593
1,764,068
As at December 31, 2019
Gross carrying amount
Expected credit losses
Stage 1 – 12 months expected credit loss
1,632,766
—
Stage 2 – life time expected credit loss
4,052,681
82,061
Stage 3 – life time expected credit loss with credit impaired
1,758,916
1,638,378
7,444,363
1,720,439</t>
  </si>
  <si>
    <t>CASH AND CASH EQUIVALENTS AND RESTRICTED CASH</t>
  </si>
  <si>
    <t>15. CASH AND CASH EQUIVALENTS AND RESTRICTED CASH
December 31,
December 31,
Restricted cash
2,165,288
1,305,781
Cash and cash equivalents
19,130,835
7,759,190
21,296,123
9,064,971
Restricted cash mainly represented deposits held for use in issued notes payable and letters of credit.
As at December 31, 2019, bank balances and cash on hand of the Group were denominated in the following currencies:
December 31,
December 31,
RMB
18,026,265
7,858,867
USD
3,256,625
1,195,720
HKD
8,321
4,423
EUR
371
1,943
AUD
2,552
—
IDR
1,989
4,018
21,296,123
9,064,971
Cash at banks earns interest at floating rates based on daily bank deposit rates. The bank balances, time deposits and restricted cash are deposited with creditworthy banks with no recent history of default.</t>
  </si>
  <si>
    <t>SHARE CAPITAL</t>
  </si>
  <si>
    <t>16. SHARE CAPITAL
As at December 31, 2018 and 2019, all issued shares were registered and fully paid. Both A shares and H shares rank pari passu with each other.
On January 31, 2018, the Company and eight investors, including Huarong Ruitong Equity Investment Management Co., Ltd. (華融瑞通股權投資管理有限公司), China Life Insurance Co., Ltd. (中國人壽保險股份有限公司), Shenzhen Zhao Ping Aluminum Investment Center (limited partnership) (深圳市招平中鋁投資有限(有限合夥)), China Pacific Life Insurance Co., Ltd. (中國太平洋人壽保險股份有限公司), China Cinda Asset Management Co., Ltd. (中國信達資產管理股份有限公司), BOC Financial Asset Investment Co, Ltd. (中銀金融資產投資有限公司), ICBC Financial Asset Investment Co., Ltd. (工銀金融資產投資有限公司) and ABC Financial Asset Investment Co., Ltd.(農銀金融資產投資有限公司) (collectively called “Transferors“) entered into the equity acquisition agreements, pursuant to which, the Company agreed to acquire and the Transferors agreed to sell their non-controlling equity interests in Chalco Shandong Co., Ltd., Chalco Zhongzhou Aluminum Co., Ltd., Baotou Aluminum Co., Ltd. and Chalco Mining Co., Ltd. (collectively called the “Target Companies”), at a consideration of approximately 2.1 billion ordinary shares of the Company, which was determined at the fair value of the non-controlling interests in the Target Companies of approximately RMB12.7 billion. Upon signing the equity acquisition agreements, together with the investment agreements and debt to equity swap agreements signed in 2017, the Transferors effectively surrendered their non-controlling interests in the Target Companies, which included the rights to profit or loss, voting rights and other shareholder rights of the Target Companies to the Group. Consequently the carrying values of the Transferors’ non-controlling interests in the Target Companies of RMB10.7 billion were derecognized, and were transferred to the capital reserve of the Group in 2018.
On February 25, 2019, the Company completed the issuance of ordinary shares to these Transferors, and the total number of shares issued was 2,118,874,715.
The number of the Company's authorized ordinary shares authorized, issued and outstanding was 14,903,798,236, 14,903,798,236 and 17,022,672,951 at par value of RMB1.00 per share as at December 31, 2017, 2018, and 2019 respectively.</t>
  </si>
  <si>
    <t>RESERVES</t>
  </si>
  <si>
    <t>17. RESERVES
The amounts of the Group’s reserves and the movements therein for the current and prior years are presented in the consolidated statement of changes in equity of the financial statements.</t>
  </si>
  <si>
    <t>INTEREST-BEARING LOANS AND BORROWINGS</t>
  </si>
  <si>
    <t>18. INTEREST-BEARING LOANS AND BORROWINGS
December 31,
December 31,
Long-term loans and borrowings
Finance lease payables (Note 20)
4,081,270
—
Lease liabilities (Note 19)
—
8,369,262
Bank and other loans (Note (a))
— Secured (Note (f))
12,608,727
13,254,721
— Guaranteed (Note (e))
3,040,400
3,948,400
— Unsecured
30,491,613
21,632,766
46,140,740
38,835,887
Medium-term notes and bonds and long-term bonds and private placement notes (Note (b))
— Unsecured
10,094,861
16,736,755
Total long-term loans and borrowings
60,316,871
63,941,904
Current portion of lease liabilities (Note 19)
—
(1,358,654)
Current portion of finance lease payables (Note 20)
(2,328,358)
—
Current portion of medium-term bonds and long-term bonds
(396,727)
—
Current portion of long-term bank and other loans
(3,384,400)
(3,339,687)
Non-current portion of long-term loans and borrowings
54,207,386
59,243,563
December 31,
December 31,
Short-term loans and borrowings
Bank and other loans (Note (c))
— Secured (Note (f))
1,220,680
465,000
— Guaranteed (Note (e))
240,000
—
— Unsecured*
37,887,420
20,773,166
39,348,100
21,238,166
Short-term bonds, unsecured (Note (d))
500,000
9,331,488
Gold leasing arrangements (Note (g))
1,607,905
7,018,609
Current portion of lease liabilities (Note 19)
—
1,358,654
Current portion of finance lease payables (Note 20)
2,328,358
—
Current portion of medium-term notes
396,727
—
Current portion of long-term bank and other loans
3,384,400
3,339,687
Total short-term borrowings and current portion of long-term loans and borrowings
47,565,490
42,286,604
As at December 31, 2019, except for loans and borrowings of the Group amounting to RMB17 million (December 31, 2018: RMB19 million) and RMB4,006 million (December 31, 2018: RMB3,984 million), which were denominated in JPY and USD, respectively, all loans and borrowings were denominated in RMB.
As at December 31, 2019, included in the Group’s interest-bearing loans and borrowings are amounts due to subsidiaries of Chinalco (including lease liabilities) RMB9,867 million (December 31, 2018: RMB4,373 million), respectively, as set out in Note 35(b). There were no interest-bearing loans and borrowings obtained from joint ventures and associates (December 31, 2018: Nil).
* As at December 31, 2019, Shandong Huayu Alloy Materials Co., Ltd. (“Shandong Huayu”), a subsidiary of the Group, has overdue short-term loans of RMB649 million. Since overdued on its bank debts, Shandong Huayu actively communicated with relevant bank creditors, participated in relevant litigation process in accordance with law, and coordinated the repayments of its debts with its own assets, and sought the understanding and support of relevant bank creditors. As of the date of approval of the report, Shandong Huayu’s default on debts did not lead to a renegotiation of debt terms.
Note:
(a) Long-term bank and other loans
(i)
The maturity of long-term bank and other loans is set out below ：
Loans from banks and other
Total of long-term bank and
financial institutions
Other loans
other loans
December 31,
December 31,
December 31,
December 31,
December 31,
December 31,
Within 1 year
3,382,325
3,337,202
2,075
2,485
3,384,400
3,339,687
Between 1 and 2 years
7,375,557
7,523,290
2,399
2,485
7,377,956
7,525,775
Between 2 and 5 years
16,586,390
9,151,573
7,197
7,455
16,593,587
9,159,028
Over 5 years
18,777,275
18,806,428
7,522
4,969
18,784,797
18,811,397
46,121,547
38,818,493
19,193
17,394
46,140,740
38,835,887
(ii)
Other loans were provided by local bureaus of the Ministry of Finance to the Group. The weighted average annual interest rate of long-term bank and other loans for the year ended December 31, 2019 was 5.20% (2018: 4.78%).
(b) Medium-term notes and bonds and long-term bonds and private placement notes
Outstanding medium-term bonds &amp; private placement notes of the Group as at December 31, 2019 are summarized as follows:
Effective
December 31,
December 31,
Face value /maturity
interest rate
2018 Medium-term notes
2,000,000/2021
5.84
%
1,986,418
1,992,339
2019 Medium-term bonds
2,000,000/2024
4.31
%
—
1,982,228
2016 private placement notes
3,215,000/2019
5.12
%
396,727
—
2018 Medium-term bonds
1,100,000/2021
4.66
%
1,097,003
1,098,218
2018 Medium-term bonds
900,000/2023
5.06
%
897,820
898,315
2018 Medium-term bonds
1,400,000/2021
4.30
%
1,395,970
1,397,319
2018 Medium-term bonds
1,600,000/2023
4.57
%
1,595,311
1,596,192
2019 Medium-term bonds
2,000,000/2022
3.84
%
—
1,998,604
2019 Medium-term bonds
1,000,000/2022
3.50
%
—
1,997,097
2019 Medium-term bonds
900,000/2023
4.99
%
—
999,462
2018 Hong Kong Medium-term bonds
2,785,840/2021
5.25
%
2,725,612
2,776,981
10,094,861
16,736,755
Medium-term notes and bonds and private placement notes were issued for capital expenditure and operating cash flows purposes, as well as for the purpose of re-financing of bank loans.
(c) Short-term bank and other loans
Other loans were entrusted loans provided by state-owned companies to the Group.
The weighted average annual interest rate of short-term bank and other loans for the year ended December 31, 2019 was 4.29% (2018: 4.52%).
(d) Short-term bonds
Outstanding short-term bonds as at December 31, 2019 are summarized as follows:
Effective
December 31,
December 31,
Face value /maturity
interest rate
2018 Ningxia short-term bonds
500,000/2019
5.00
%
500,000
—
2019 Ningxia short-term bonds
300,000/2020
3.97
%
—
300,000
2019 short-term bonds
1,000,000/2020
2.45
%
—
1,008,161
2019 short-term bonds
2,000,000/2020
2.63
%
—
2,013,127
2019 short-term bonds
3,000,000/2020
2.00
%
—
3,008,384
2019 short-term bonds
3,000,000/2020
2.30
%
—
3,001,816
500,000
9,331,488
All the above short-term bonds were issued for working capital needs.
(e) Guaranteed interest-bearing loans and borrowings
Details of the interest-bearing loans and borrowings in which the Group received guarantees are set out as follows:
December 31,
December 31,
Guarantors
Long-term loans
Yinyi Fengdian, Neimenggu, Alashan (Note (iv))
—
150,000
Ningxia Energy (Note (i))
892,400
1,274,400
Yinxing Energy (Note (i))
70,000
46,000
Baotou Aluminum Limited Company*(包頭鋁業有限公司) and Baotou Communications Investment Group Limited Company*(包頭交通投資集團有限公司) (Note (ii))
1,600,000
1,250,000
The Company and Hangzhou Jinjiang Group Limited Company (“Hangzhou Jinjiang”, 杭州錦江集團有限公司) (Note (iii))
246,000
10,000
Hangzhou Jinjiang (Note (v))
—
123,500
Qingzhen Industrial Investment Co., Ltd.*(“Qingzhen Investment”) (清鎮市工業投資有限公司) (Note (v))
116,000
47,250
Guizhou Industrial Investment Group Co., Ltd.*(“Guizhou Investment”) (貴州產業投資（集團）有限責任公司) (Note (v))
116,000
47,250
Size Industry Investment Fund (北京中鋁交銀四則產業投資基金管理合夥企業（有限合夥）) (Note (v))
—
1,000,000
3,040,400
3,948,400
Short-term loans
China Great Wall Aluminum Co., Ltd.*(“China Great Wall Aluminum”)
(中國長城鋁業有限公司) (Note(vi))
40,000
—
Hangzhou Jinjiang, Qingzhen Investment and Guizhou Investment (Note(v))
200,000
—
240,000
—
Note:
(i)
The guarantor is a subsidiary of the Company.
(ii)
The guarantors are a subsidiary of the Company and a third party respectively.
(iii)
The guarantors are the Company and a third party respectively.
(iv)
The guarantors are subsidiaries of the Company.
(v)
The guarantor is a third party.
(vi)
The guarantor is a subsidiary of Chinalco.
* The English names represent the best effort by management of the Group in translating the Chinese names of the Companies as they do not have any official English names.
(f) Secured interest-bearing loans and borrowings
The assets pledged for bank and other borrowings were set out in Note 24 to the financial statements.
(g) Gold leasing arrangements
In 2018 and 2019, the Company entered into several gold leasing master framework agreements, individual gold leasing agreements and general hedging agreements with Bank of Communications Concurrently, the Company entrusted the Banks to sell all leased gold and received cash of RMB6,922 million from the sale, and repaid gold leasing principal amounting to RMB1,608 million. Upon the expiry of the gold leasing agreements, the Company shall purchase the standard gold (with same quality and value according to the general hedging agreements entered into simultaneously with the leasing agreements ) to return to the Banks.
The directors of the Company are of the view that the Company is free from the assumption of risk of gold price fluctuations due to the fixed repurchase price under the general hedging agreements, and therefore, this arrangement should be accounted for as short-term loans with fixed interest rates (ranging from 3.70% to 4.50)% (2018: ranging from 4.10% to 4.50%), net of the Banks' charges.</t>
  </si>
  <si>
    <t>LEASE</t>
  </si>
  <si>
    <t>19. LEASE
The Group as a lessee
The Group has lease contracts for various items of plant and machinery, motor vehicles and other equipment used in its operations. Lump sum payments were made upfront to acquire the leased land from the owners with lease periods of 20 to 30 years, and no ongoing payments will be made under the terms of these land leases. Leases of plant and machinery generally have lease terms between 3 and 5 years, while motor vehicles generally have lease terms between 2 and 5 years. Other equipment generally has lease terms of 12 months or less and/or is individually of low value. Generally, the Group is restricted from assigning and subleasing the leased assets outside the Group. There are several lease contracts that include extension and termination options and variable lease payments, which are further discussed below.
(a) Land use rights (before January 1, 2019)
December 31,
Operating leases:
In the Mainland China, held on:
Leases less than 10 years
768,153
Leases between 10 and 50 years
2,753,882
Leases over 50 years
784,830
4,306,865
As at January 1,
3,604,201
Additions
2,838
Acquisition of subsidiaries
460,638
Transfer from property, plant and equipment (Note 6)
382,242
Government grants
(34,174)
Disposal of subsidiaries
(728)
Amortization
(108,152)
As at December 31,
4,306,865
As at December 31, 2018, the Group has pledged land use rights at a net carrying value amounting to RMB328 million for bank and other borrowings as set out in Note 24 to the financial statements.
(b) Right-of-use assets
The carrying amounts of the Group’s right-of-use assets and the movements during the year are as follows:
Buildings
Machinery
Land use rights
Total
As at January 1, 2019
396,499
6,129,771
11,450,581
17,976,851
Additions
21,203
11,606
1,215,049
1,247,858
Transfer to investment properties (Note 7)
—
—
(239,765)
(239,765)
Transfer to property, plant and equipment (Note 6)
—
(1,674,260)
—
(1,674,260)
Government grants
—
(107,441)
—
(107,441)
Contract modification
(45,507)
—
(137,358)
(182,865)
Disposal of subsidiaries
—
—
(52,668)
(52,668)
Depreciation
(84,940)
(601,891)
(388,994)
(1,075,825)
Impairment losses
—
—
(1,448)
(1,448)
As at December 31, 2019
287,255
3,757,785
11,845,397
15,890,437
As at December 31, 2019, the Group was in the process of applying for the certificates of land use rights with a carrying amount of RMB74 million (December 31, 2018: RMB687 million). There has been no litigations, claims or assessments against the Group for compensation with respect to the use of land parcels to date. As at December 31, 2019, the carrying value of these land parcels only represented approximately 0.04% of the total asset value of the Group (December 31, 2018: 0.34%). Management considers that it is probable that the Group can obtain the relevant ownership certificates from the appropriate authorities. The directors of the Company are of the opinion that the Group legally owns and has the right to use the above land, and that there is no material adverse impact on the overall financial position of the Group.
As at December 31, 2019, the Group has pledged land use rights at a net carrying value amounting to RMB373 million for bank and other borrowings as set out in Note 24 to the financial statements.
(c) Lease liabilities
The carrying amount of lease liabilities (included under interest-bearing bank and other borrowings) and the movements during the year are as follows:
Lease liabilities
Carrying amount at January 1,
11,010,323
New leases
82,370
Contract modification
(178,575)
Accretion of interest recognized during the year
487,250
Payments
(3,032,106)
Carrying amount at December 31,
8,369,262
Analyzed into:
Current portion
1,358,654
Non-current portion
7,010,608
(d) The amounts recognized in profit or loss in relation to leases are as follows:
Interest on lease liabilities
487,249
Depreciation charge of right-of-use assets
1,075,825
Expense relating to short-term leases and other leases with remaining lease terms ended on or before December 31, 2019
63,626
Expense relating to leases of low-value assets
1,800
Total amount recognized in profit or loss
1,628,500
(e) Extension and termination options
The Group has several lease contracts that include extension and termination options. These options are negotiated by management to provide flexibility in managing the leased-asset portfolio and align with the Group’s business needs. Management exercises significant judgement in determining whether these extension and termination options are reasonably certain to be exercised. Set out below are the undiscounted potential future rental payments relating to periods following the exercise date of extension and termination options that are not included in the lease terms:
Payable within
Payable after
five years
five year
Extension options expected not to be exercised
—
—
Termination options expected to be exercised
—
—
(f) The total cash outflow for leases and future cash outflows relating to leases that have not yet commenced are disclosed in Notes 34(c) and 42, respectively, to the financial statements
The Group as a lessor
Rental income recognized by the Group during the year was RMB318 million (2017: RMB153 million, 2018: RMB240 million), details of which are included in Note 4 to the financial statements. In the opinions of the directors, the undiscounted lease payments receivable by the Group in future periods under non-cancellable operating leases is not material.</t>
  </si>
  <si>
    <t>FINANCE LEASE PAYABLES</t>
  </si>
  <si>
    <t>20. FINANCE LEASE PAYABLES
These leases were classified as finance leases prior to IFRS 16 becoming effective on January 1, 2019.
At December 31, 2018, the total future minimum lease payments under finance leases and their present values were as follows:
Minimum lease
Present value of minimum
payments
lease payments
December 31,
December 31,
Amounts payable:
Within one year
2,518,653
2,328,358
In the second year
1,161,490
1,075,050
In the third to fifth years, inclusive
707,716
664,889
After five years
13,238
12,973
Total minimum finance lease payments
4,401,097
4,081,270
Future finance charges
(319,827)
Total net finance lease payables (Note 18)
4,081,270
Portion classified as current liabilities (Note 18)
(2,328,358)
Non-current portion
1,752,912
During the year ended December 31, 2018, the Group entered into various sale and leaseback agreements with Pingan International Financial Leasing Co., Ltd. (平安國際融資租賃有限公司), Tianjin Far East Hongxin Finance Leasing Co., Ltd. (“遠東宏信（天津）融資租賃有限公司”)，China Aviation International Leasing Co., Ltd. (“中航國際租賃有限公司”), Zhaoyin Leasing Co., Ltd.(“招銀租賃有限公司”) and Chalco Financial Leasing Co., Ltd.*(“中鋁融資租賃有限公司”), which is a related party of the Group, respectively, under which the Group sold machineries and construction in progress and leased them back. The lease terms range from one to six years and the lease rentals are payable by installments which bear interest at prevailing lending rates.
* The English names represent the best effort made by the management of the Group in translating the Chinese name of the companies as they do not have any official English names.</t>
  </si>
  <si>
    <t>OTHER NON-CURRENT LIABILITIES</t>
  </si>
  <si>
    <t xml:space="preserve">21. OTHER NON-CURRENT LIABILITIES
December 31,
December 31,
Financial liabilities
-Long-term payables for mining rights
788,133
1,108,075
-Other financial liabilities
52,926
45,412
841,059
1,153,487
Obligations in relation to early retirement schemes ( Note (i))
777,305
426,737
Deferred government grants (Note (ii))
314,045
245,916
Deferred gain relating to sales and leaseback agreements
240,661
125,707
Contract liabilities
132,844
125,758
Provision for rehabilitation
121,033
131,248
Others
11,217
10,721
1,597,105
1,066,087
2,438,164
2,219,574
Note:
(i) Obligations in relation to early retirement schemes
From 2014, certain subsidiaries and branches implemented certain early retirement benefit schemes which allow qualified employees to early retire on a voluntary basis. The Group undertakes the obligations to pay the early retirement employees’ living expenses for no more than five years in the future on a monthly basis according to the early retirement benefit schemes, together with social insurance and housing fund pursuant to the regulation of the local Social Security Office. Living expenses, social insurance and the housing fund are together referred to as "the Payments". The Payments are forecasted to increase by 3% per annum with reference to the inflation rate and adjusted based on the average death rate in China. The Payments are discounted by the treasury bond rate of December 31, 2019. As at December 31, 2019, the current portion of the Payments within one year was reclassified to “Other payables and accrued liabilities”.
As at December 31, 2019, obligations in relation to retirement benefits under the Group’s early retirement schemes are as follows:
As at January 1,
1,438,440
1,293,841
Provision made during the year (Note 29)
447,660
210,428
Interest costs
62,801
18,260
Payment during the year
(655,060)
(680,888)
As at December 31,
1,293,841
841,641
Non-current
777,305
426,737
Current (Note 22)
516,536
414,904
1,293,841
841,641
(ii) </t>
  </si>
  <si>
    <t>OTHER PAYABLES AND ACCRUED LIABILITIES</t>
  </si>
  <si>
    <t>22. OTHER PAYABLES AND ACCRUED LIABILITIES
December 31,
December 31,
Financial liabilities
-Payable for capital expenditures
5,694,632
6,832,365
-Accrued interest
396,286
494,341
-Payables withheld as guarantees and deposits
1,102,358
1,339,722
-Dividends payable by subsidiaries to non-controlling shareholders
543,207
518,360
-Consideration payable for investment projects
280,856
141,740
-Current portion of payables for mining rights
210,325
372,824
-Others
1,058,798
1,083,646
9,286,462
10,782,998
Taxes other than income taxes payable *
831,151
732,264
Accrued payroll and bonus
220,851
21,902
Staff welfare payables
391,824
258,448
Current portion of obligations in relation to early retirement schemes (Note 21)
516,536
414,904
Contribution payable for pension insurance
30,145
20,386
Output value-added tax on pending
252,691
210,283
Others
37,492
999
2,280,690
1,659,186
11,567,152
12,442,184
* Taxes other than income taxes payable mainly comprise accruals for value-added tax, resource tax, city construction tax and education surcharge.
As at December 31, 2019, except for other payables and accrued liabilities of the Group amounting to RMB825 million and RMB0.25 million, which were denominated in USD and HKD, respectively (December 31, 2018: RMB240 million and RMB0.27 million which were denominated in USD and HKD respectively), all payables and accrued liabilities were denominated in RMB.</t>
  </si>
  <si>
    <t>TRADE AND NOTES PAYABLES</t>
  </si>
  <si>
    <t>23. TRADE AND NOTES PAYABLES
December 31,
December 31,
Trade payables
8,570,102
7,858,214
Notes payable
5,439,162
4,726,541
14,009,264
12,584,755
As at December 31, 2019, except for trade and notes payables of the Group amounting to RMB52 million (December 31, 2018: RMB213 million) which were denominated in USD, all trade and notes payables were denominated in RMB.
The ageing analysis of trade and notes payables is as follows:
December 31,
December 31,
Within 1 year
13,598,039
12,145,985
Between 1 and 2 years
140,665
229,221
Between 2 and 3 years
47,654
30,713
Over 3 years
222,906
178,836
14,009,264
12,584,755
The trade and notes payables are non-interest-bearing and are normally settled within one year.</t>
  </si>
  <si>
    <t>PLEDGE OF ASSETS</t>
  </si>
  <si>
    <t>24. PLEDGE OF ASSETS
The Group has pledged various assets as collateral against certain secured borrowings as set out in Note 18. As at December 31, 2018, a summary of these pledged assets was as follows:
December 31,
December 31,
Property, plant and equipment (Note 6)
4,168,239
4,946,338
Land use rights (Note 19)
328,116
—
Right-of-use assets (Note 19)
—
373,048
Intangible assets (Note 5)
772,597
757,269
Notes receivable (Note 13)
933,551
667,190
Investments in associates (Note 8)
535,610
538,787
6,738,113
7,282,632
As at December 31, 2019, in addition to the loans and borrowings which were secured by the above assets, the current portion of long-term loans and borrowings amounting to RMB1,209 million (December 31, 2018: RMB1,354 million ), and the non-current portion of long-term loans and borrowings amounting to RMB10,265 million (December 31, 2018: RMB10,155 million ) were secured by the contractual right to charge users for electricity generated in the future.</t>
  </si>
  <si>
    <t>PROFIT BEFORE INCOME TAX</t>
  </si>
  <si>
    <t>25. PROFIT BEFORE INCOME TAX
An analysis of profit before income tax is as follows:
Purchase of inventories in relation to trading activities
98,282,748
85,443,397
104,928,962
Raw materials and consumables used, and changes in work-in-progress and finished goods
34,550,042
43,197,855
35,573,467
Power and utilities
17,274,948
17,650,214
16,755,424
Depreciation of right-of-use assets
—
—
1,075,825
Depreciation and amortization (Other than depreciation of right-of-use assets)
7,064,747
8,055,753
7,714,418
Employee benefit expenses (Note 29)
6,975,281
7,433,027
7,773,170
Repairs and maintenance
1,716,940
1,750,194
1,867,160
Transportation expenses
1,768,604
1,893,659
950,716
Logistic cost
1,894,061
2,794,733
2,469,531
Taxes other than income tax expense (Note (i))
858,344
936,546
904,088
Rental expenses for land use rights and buildings
497,356
649,640
—
Packaging expenses
267,547
261,626
277,785
Research and development expenses
498,234
626,873
940,828
Auditors’ remuneration expense (Note (ii))
31,815
30,852
33,337
Note:
(i)
Taxes other than income tax expense mainly comprise surcharges, land use tax, property tax and stamp duties.
(ii)
During the year ended December 31, 2019, auditors’ remuneration included audit and non-audit services provided by Ernst &amp; Young, including Ernst &amp; Young, Hong Kong and Ernst &amp; Young Hua Ming LLP, amounting to RMB27.8 million (2017:RMB23.1 million, 2018: RMB26.7 million), and services provided by other auditors.</t>
  </si>
  <si>
    <t>OTHER INCOME</t>
  </si>
  <si>
    <t>26. OTHER INCOME
For the year ended December 31,2019, government grants amounting to RMB79 million (2017: RMB90 million, 2018: RMB135 million) were recognized as income for the year to facilitate the Group’s development. There are no unfulfilled conditions or contingencies attached to the grants.</t>
  </si>
  <si>
    <t>OTHER GAINS, NET</t>
  </si>
  <si>
    <t>27. OTHER GAINS, NET
Gain on disposal of subsidiaries (Note 39)
325,022
3,517
261,187
Gain on disposal and dividends of equity investments designated at fair value through other comprehensive income (Note (1))
79,408
109,914
97,775
Realized (losses)/gains on futures, forward and option contracts, net (Note (2))
(23,951)
40,492
60,671
Unrealized (losses)/gains on futures, forward and option contracts, net (Note (2))
(131,073)
100,967
(9,851)
Gain on disposal of property, plant and equipment and land use rights, net (Note (3))
76,739
272,098
259,684
Gain on previously held equity interests remeasured at acquisition-date fair value
117,640
748,086
—
Gain on share of associates’ net assets (Note 8(b)), (Note (4))
—
—
295,288
(Loss)/gain on disposal of investment in a joint venture/an associate (Note (5))
—
(1,904)
159,514
Gain on disposal of business (Note (6))
—
—
262,677
Others
(124,383)
(351,266)
(139,676)
319,402
921,904
1,247,269
Notes:
(1)
In 2019, the dividends of other equity instrument investments were mainly RMB98 million from Size Industry Investment Fund (2017: RMB79 million, 2018: RMB109 million).
(2)
The Group does not apply hedge accounting for these futures, forward and option contracts.
(3)
During the year, the transactions contributed to the gain on disposal of electrolytic aluminum capacity quota and property, plant and equipment mainly include the following:
(a)
Pursuant to the agreement entered into between Shanxi Huasheng Co., Ltd. (“Shanxi Huasheng”) and Yixin Aluminum on May 28, 2019, the electrolytic aluminum capacity quota of 170,000 tonnes was transferred from Shanxi Huasheng to Yixin Aluminum. A gain of RMB800 million from disposal of the aluminum capacity quota was recorded by the Group in the current period. The transfer constitutes a related party transaction which was disclosed in Note 35 (a).
(b)
The fixed assets related to the electrolytic aluminum production line of Guizhou Branch have been disposed of, and the Company recognized the disposal loss of RMB541 million from the difference between the transfer price and carrying amount of the assets.
(4)
As disclosed in Note 8 (b), the Group recognized a gain of RMB204 million and a gain of RMB91 million on barging purchase of associates Yunnan Aluminum and Yixin Aluminum, respectively.
(5)
In March 2019, Ningxia Energy transferred, through an auction transaction, its 50% equity interest in Ningxia Zhongning Power Co., Ltd. to Ningxia Tianyuan Manganese Industry Group Co., Ltd. A gain of RMB159 million from disposal of investment in a joint venture was recorded by the Group in the current year.
(6)
The Company used gallium metal business to increase its investment to an associate China Rare Earth Co., Ltd. (“China Rare Earth”), and recognized a gain of RMB263 million.</t>
  </si>
  <si>
    <t>FINANCE INCOME/FINANCE COSTS</t>
  </si>
  <si>
    <t>28. FINANCE INCOME/FINANCE COSTS
An analysis of finance income/finance costs is as follows:
Finance income - interest income
(706,690)
(492,234)
(261,151)
Interest expense
5,175,154
5,202,639
4,665,329
Less: interest expense capitalized in property, plant and equipment (Note 6)
(344,452)
(517,589)
(289,499)
Interest expense, net of capitalized interest
4,830,702
4,685,050
4,375,830
Interest on lease liabilities
—
—
487,249
Amortization of unrecognized finance expenses
241,099
205,335
60,415
Exchange (gain)/loss, net
131,621
(7,889)
(2,315)
Finance costs
5,203,422
4,882,496
4,921,179
Capitalization rate during the year (Note 6)
4.41% to 8.00%
4.54% to 7.00%
4.00% to 6.96%</t>
  </si>
  <si>
    <t>EMPLOYEE BENEFIT EXPENSES</t>
  </si>
  <si>
    <t>29. EMPLOYEE BENEFIT EXPENSES
An analysis of employee benefit expenses is as follows:
Salaries and bonus
4,205,361
4,636,972
4,939,758
Housing fund
395,489
414,440
488,574
Staff welfare and other expenses *
1,576,552
1,896,365
2,035,931
Employment expense in relation to early retirement schemes (Note 21)
767,632
447,660
210,428
Employment expenses in relation to termination benefit
30,247
37,590
98,479
6,975,281
7,433,027
7,773,170
* Staff welfare and other expenses include staff welfare, staff union expenses, staff education expenses, unemployment insurance expenses, pension insurance expenses, etc.
Employee benefit expenses include remuneration payables to directors, supervisors and senior management as set out in Note 30.</t>
  </si>
  <si>
    <t>DIRECTORS' AND SUPERVISORS' REMUNERATION</t>
  </si>
  <si>
    <t>30. DIRECTORS’ AND SUPERVISORS’ REMUNERATION
(a) Directors’ and supervisors’ remuneration
Directors’ and supervisors’ remuneration for the year, disclosed pursuant to the Listing Rules, section 383(1)(a), (b), (c) and (f) of the Hong Kong Companies Ordinance and Part 2 of the Companies Regulation (Disclosure of Information about Benefits of Directors), is as follows:
Fees
768
756
780
Basic salaries, housing fund, other allowances and benefits in kind
1,370
1,849
4,665
Pension cost
166
234
513
2,304
2,839
5,958
The remuneration of each director and supervisor of the Company for the year ended December 31, 2017 is set out below:
Discretionary
Names of directors and supervisors
Fees
Salaries
bonuses
Pension costs
total
Executive Directors:
Yu Dehui
—
—
—
—
—
Lu Dongliang
—
—
—
—
—
Jiang Yinggang
—
822
—
83
905
—
822
—
83
905
Non-executive Directors:
Ao Hong
—
—
—
—
—
Liu Caiming
—
—
—
—
—
Wang Jun
150
—
—
—
150
Chen Lijie
206
—
—
—
206
Lie-A-Cheong Tai-Chong, David
206
—
—
—
206
Hu Shihai
206
—
—
—
206
768
—
—
—
768
Supervisors:
Liu Xiangmin
—
—
—
—
—
Wang Jun
—
—
—
—
—
Wu Zuoming
—
548
—
83
631
—
548
—
83
631
Total
768
1,370
—
166
2,304
The remuneration of each director and supervisor of the Company for the year ended December 31, 2018 is set out below:
Discretionary
Names of directors and supervisors
Fees
Salaries
bonuses
Pension costs
total
Executive Directors:
Yu Dehui (Note (i))
—
—
—
—
—
Lu Dongliang (Note (i))
—
—
—
—
—
Jiang Yinggang
—
762
—
90
852
Zhu Runzhou
—
438
—
54
492
—
1,200
—
144
1,344
Non-executive Directors:
Ao Hong
—
—
—
—
—
Liu Caiming
—
—
—
—
—
Wang Jun
150
—
—
—
150
Chen Lijie
202
—
—
—
202
Lie-A-Cheong Tai-Chong, David
202
—
—
—
202
Hu Shihai
202
—
—
—
202
756
—
—
—
756
Supervisors:
Liu Xiangmin
—
—
—
—
—
Wang Jun
—
—
—
—
—
Wu Zuoming
—
649
—
90
739
—
649
—
90
739
Total
756
1,849
—
234
2,839
The remuneration of each director and supervisor of the Company for the year ended December 31, 2019 is set out below:
Discretionary
Names of directors and supervisors
Fees
Salaries
bonuses
Pension costs
total
Executive Directors:
Yu Dehui (Note (i))
—
—
—
—
—
Lu Dongliang (Note (i))
—
—
—
—
—
He Zhihui
—
885
—
73
958
Zhu Runzhou
—
833
—
88
921
Jiang Yinggang
—
889
—
88
977
—
2,607
—
249
2,856
Non-executive Directors:
Ao Hong
—
—
—
—
—
Wang Jun (Note (ii))
150
—
—
—
150
Chen Lijie
210
—
—
—
210
Lie-A-Cheong Tai-Chong, David
210
—
—
—
210
Hu Shihai
210
—
—
—
210
780
—
—
—
780
Supervisors:
Ye Guohua (Note (iii))
—
—
—
—
—
Ou Xiaowu (Note (iii))
—
—
—
—
—
Shan Shulan (Note (iii))
—
—
—
—
—
Guan Xiaoguang (Note (iii))
—
710
—
88
798
Yue Xuguang (Note (iii))
—
770
—
88
858
Wu Zuoming
—
578
—
88
666
—
2,058
—
264
2,322
Total
780
4,665
—
513
5,958
Note:
(i)
On February 21, 2019, Mr. Yu Dehui resigned as the chairman and an executive Director of the Company, and Mr. Lu Dongliang was elected as the chairman of the sixth session of the Board of the Company at the 39th meeting of the sixth session of the Board.
(ii)
On February 20, 2019, the appointment of Mr. Wang Jun as the chief financial officer and the Secretary to the Board (Company Secretary) of the Company was approved at the 38th meeting of the sixth session of the Board of the Company.
(iii)
On June 25, 2019, Mr. Ye Guohua was elected as the chairman of the seventh session of the Supervisory Committee of the Company at the first meeting of the seventh session of the Supervisory Committee of the Company.
On June 25, 2019, Ms. Shan Shulan were elected as the shareholder representative Supervisors of the seventh session of the Supervisory Committee of the Company at the 2018 annual general meeting of the Company.
On June 25, 2019, Mr. Guan Xiaoguang was elected as an employee representative Supervisor of the seventh session of the Supervisory Committee of the Company at the employees’ representatives meeting of the Company.
On December 10, 2019, Mr. Ou Xiaowu, nominated by Chinalco, the controlling shareholder of the Company on October 24, 2019, was elected as a shareholder representative Supervisor of the seventh session of the Supervisory Committee of the Company at the 2019 third extraordinary general meeting of the Company.
On December 10, 2019, Mr. Yue Xuguang was elected as an employee representative Supervisor of the seventh session of the Supervisory Committee of the Company at the employees’ representatives meeting of the Company.
The remuneration of the directors and supervisors of the Company fell within the following band:
Number of individuals
Nil to RMB1,000,000
15
12
14
During the year, no options were granted to the directors or the supervisors of the Company (2017: Nil, 2018: Nil).
During the year, no emoluments were paid to the directors or the supervisors of the Company (among which included the five highest paid employees) as an inducement to join or upon joining the Company or as compensation for loss of office (2017: Nil, 2018: Nil).
No directors or supervisors of the Company waived any remuneration during the years 2017, 2018 and 2019.
(b) Five highest paid individuals
During the year ended December 31, 2019, the five highest paid employees of the Group include two directors and one supervisor (2017: one director and one supervisor, 2018: one director and one supervisor) whose remuneration is reflected in the analysis presented above. The remuneration payable to the remaining three individuals during 2019 (2017: three , 2018: three) is as follows:
Basic salaries, housing fund, other allowances and benefits in kind
2,460
1,305
1,670
Discretionary bonuses
—
—
—
Pension costs
249
165
137
2,709
1,470
1,807
The number of the remaining two highest paid individuals during 2019 (2017: three, 2018: two) whose remuneration fell within the following band is as follows:
Number of individuals
Nil to RMB1,000,000
3
2
2</t>
  </si>
  <si>
    <t>INCOME TAX EXPENSE</t>
  </si>
  <si>
    <t>31. INCOME TAX EXPENSE
Current income tax expense
844,896
755,264
720,405
Deferred tax (benefit)/expense
(201,190)
67,255
(94,685)
643,706
822,519
625,720
In general, the Group’s PRC entities are subject to PRC corporate income tax at the standard rate of 25% (2017: 25%, 2018: 25%) on their respective estimated assessable profits for the year. Certain branches and subsidiaries of the Company located in the western regions of the PRC are granted tax concessions including a preferential tax rate of 15% (2017: 15%, 2018: 15%).
A reconciliation of the tax expense applicable to profit before tax at the statutory rates for the countries in which the Company and the majority of its subsidiaries are domiciled to the tax expense at the effective tax rates, and a reconciliation of the applicable rates to the effective tax rates are as follows:
Profit before income tax
3,049,175
2,264,514
2,113,801
Tax expense calculated at the statutory tax rate of 25% (2017 and 2018: 25%)
762,294
566,129
528,450
Tax effects of:
Preferential income tax rates applicable to certain branches and subsidiaries
(287,081)
(268,665)
(464,880)
Impact of change in income tax rate
98,150
23,425
4,594
Tax losses with no deferred tax assets recognized
296,728
434,103
588,267
Deductible temporary differences with no deferred tax assets recognized
308,657
384,072
41,695
Utilization of previously unrecognized tax losses and deductible temporary differences
(212,309)
(52,962)
(17,952)
Tax incentive in relation to deduction of certain expenses
(43,846)
(62,172)
(50,921)
Non-taxable income
(126,101)
(254,337)
(173,686)
Expenses not deductible for tax purposes
49,564
54,959
56,448
Write-off of unrecoverable deferred tax assets previously recognized
49,808
183,195
187,433
Profits and losses attributable to joint ventures and associates
—
40,029
(79,720)
Recognition of deferred tax assets related to deductible temporary differences and tax losses previously not recognized
(274,726)
(233,940)
(3,868)
Adjustments in respect of current tax of previous periods
22,568
8,683
9,860
Income tax expense
643,706
822,519
625,720
Effective tax rate
21
%
36
%
30
%
Share of income tax expense of associates and joint ventures of RMB79 million (2017: RMB86 million, 2018: RMB106 million) and RMB54 million (2017: RMB11 million, 2018: RMB 48 million) is included in “Share of profits and losses of associates” and “Share of profits and losses of joint ventures“, respectively.</t>
  </si>
  <si>
    <t>EARNINGS PER SHARE ATTRIBUTABLE TO ORDINARY EQUITY HOLDERS OF THE PARENT</t>
  </si>
  <si>
    <t>32. EARNINGS PER SHARE ATTRIBUTABLE TO ORDINARY EQUITY HOLDERS OF THE PARENT
Profit attributable to ordinary equity holders of the parent (RMB)
1,413,221
707,460
850,999
Other equity instruments’ distribution reserved (RMB)
(110,000)
(129,282)
(219,249)
1,303,221
578,178
631,750
Weighted average number of ordinary shares in issue
14,903,798,236
14,903,798,236
14,903,798,236
Effect of equity exchange arrangement
—
1,938,915,502
—
Issuance of share capital* (Note 16)
—
—
2,118,874,715
14,903,798,236
16,842,713,738
17,022,672,951
Basic and diluted earnings per share (RMB)
0.087
0.034
0.037
* The Group had no potentially dilutive ordinary shares in issue during the years ended December 31, 2019, 2018 and 2017.</t>
  </si>
  <si>
    <t>DIVIDENDS</t>
  </si>
  <si>
    <t>33. DIVIDENDS
According to the articles of association of the Company, the Company considers that the maximum limit of profit appropriation to its shareholders is the lowest of:
(i)
the sum of the net profit and the opening retained earnings for the current period in accordance with IFRSs;
(ii)
the sum of the net profit and the opening retained earnings for the current period in accordance with the PRC Accounting Standards for Business Enterprises; and
(iii)
the amount limited by the Company Law of the PRC.
According to the resolution of the board of directors dated March 26, 2020, the directors did not propose any final dividend for the year ended December 31, 2019, which is to be approved by the shareholders.</t>
  </si>
  <si>
    <t>NOTES TO THE CONSOLIDATED STATEMENT OF CASH FLOWS</t>
  </si>
  <si>
    <t>34. NOTES TO THE CONSOLIDATED STATEMENT OF CASH FLOWS
(a) Reconciliation of profit before taxation to cash generated from operations
Notes
Cash flows generated from operating activities
Profit before income tax
3,049,175
2,264,514
2,113,801
Adjustments for:
Share of profits and losses of joint ventures
8(a)
(8,151)
199,452
(270,115)
Share of profits and losses of associates
8(b)
165,249
(39,335)
(48,767)
Depreciation of property, plant and equipment
6
6,554,842
7,499,322
7,094,716
Depreciation of investment properties
7
14,105
22,229
26,559
Depreciation of right-of-use assets
19
—
—
1,075,825
Gain on disposal of other property, plant and equipment and land use rights, net
27
(76,739)
(101,098)
(242,960)
Impairment losses on property, plant and equipment
6
16,200
46,484
259,354
Impairment losses of intangible assets
5
8,134
—
1,448
Amortization of intangible assets
5
275,877
295,901
338,938
Amortization of land use rights
19
91,579
108,152
—
Amortization of prepaid expenses included in other non-current assets
127,793
130,148
254,205
Realized and unrealized losses/(gains) on futures, option and forward contracts
27
155,024
(141,459)
(50,820)
Gain on previously held equity interest remeasured at acquisition-date fair value
27
(117,640)
(748,086)
—
Gain on disposals and deemed disposals of subsidiaries
27
(325,022)
(3,517)
(261,187)
Loss/(gains) on disposal of investments in associates
27
—
1,904
(159,514)
Gain on disposal of business
27
—
—
(262,677)
Gain on share of associates’ net assets
27
—
—
(295,288)
Gain on disposal of and dividends from equity investments
27
(79,408)
(109,914)
(97,775)
Receipt of government subsidies
(202,359)
(158,109)
(112,141)
Interest income
(183,036)
—
—
Finance costs
28
5,204,337
4,882,496
4,921,179
Change in special reserve
58,743
6,605
(23,085)
Others
(16,951)
75,381
(11,555)
14,711,752
14,231,070
14,250,141
Changes in working capital:
Decrease/(increase) in inventories
(2,662,507)
1,194,454
929,027
Increase in trade and notes receivables
(1,963,178)
(2,473,006)
(1,050,860)
Decrease in other current assets
1,275,535
916,681
(360,639)
(Increase)/decrease in restricted cash
(137,745)
530,284
859,507
(Increase)/decrease in other non-current assets
(422,845)
425,739
547,287
(Decrease)/increase in trade and notes payables
1,600,975
(5,559)
(1,385,081)
Increase/(decrease) in other payables and accrued liabilities
1,672,658
(945,270)
(560,914)
Increase in other non-current liabilities
81,878
105,386
(206,354)
Cash generated from operations
14,156,523
13,979,779
13,022,114
PRC corporate income taxes paid
(949,383)
(947,703)
(548,625)
Net cash generated from operating activities
13,207,140
13,032,076
12,473,489
Non-cash transactions of investing activities and financing activities
Capital injection to an associate and joint ventures by non-cash assets
186,450
—
—
Equity exchange arrangement
—
10,735,214
—
Investment in a joint venture used gallium business
—
—
352,848
Non-controlling shareholders forfeited sharing of profit or equity interest
—
—
149,322
Endorsement of notes receivables accepted from the sale of goods or services for purchase of property, plant and equipment
2,384,046
1,504,162
Acquisition of equity investments designated at fair value through other comprehensive income by exchanging equity in a subsidiary
—
—
350,911
Acquisition of businesses at non-cash consideration
50,058
70,087
—
Finance lease
44,342
113,601
—
(b) Reconciliation of liabilities arising from financing activities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Financial
liabilities
Financial
included in
liabilities
Financial
other current
included in
liabilities at fair
payables and
other non-
Interest bearing
value through
Trade and
accrued
current
loans and
profit or loss
notes payables
expenses
liabilities
borrowings
Total
As at January 1, 2018
89,426
12,360,441
11,363,236
769,061
103,270,773
127,852,937
Net cash generated from operating activities
—
(3,996)
(624,504)
—
—
(628,500)
Net cash flows from/(used in) investing activities
(87,660)
1,646,299
(193,345)
—
7,263,251
8,628,545
Payment of upfront interest of gold leasing arrangement
—
—
—
—
2,323,105
2,323,105
Proceeds from issuance of short-term bonds and medium-term notes, net of issuance costs
—
—
—
—
13,185,034
13,185,034
Repayments of medium-term notes and short-term bonds
—
—
—
—
(21,815,000)
(21,815,000)
Repayments of gold leasing arrangement
—
—
—
—
(7,519,283)
(7,519,283)
Drawdown of short-term and long-term bank and other loans
—
—
—
—
76,899,591
76,899,591
Repayments of short-term and long-term bank and other loans
—
—
(1,000,000)
—
(69,560,667)
(70,560,667)
Proceeds from finance lease, net of deposit and transaction costs
—
—
—
—
1,204,843
1,204,843
Capital elements of finance lease rental payment
—
—
—
—
(3,915,404)
(3,915,404)
Dividends paid by subsidiaries to non-controlling shareholders
—
—
277,771
—
—
277,771
Amortization of unrecognized finance expenses and interest expense
—
—
—
6,090
521,295
527,385
Interest paid
—
—
(460,147)
(24,736)
(85,578)
(570,461)
Reclassification
—
—
(90,644)
90,644
—
—
Net cash (used in)/ generated from financing activities
—
—
(1,273,020)
71,998
(8,762,064)
(9,963,086)
Net foreign exchange differences
—
6,520
14,095
—
916
21,531
As at December 31, 2018
1,766
14,009,264
9,286,462
841,059
101,772,876
125,911,427
Financial
liabilities
Financial
included in
liabilities
Financial
other current
included in
liabilities at fair
payables and
other non-
Interest bearing
value through
Trade and
accrued
current
loans and
profit or loss
notes payables
expenses
liabilities
borrowings
Total
As at January 1, 2019
1,766
14,009,264
9,286,462
841,059
101,772,876
125,911,427
Net cash generated from operating activities
—
(1,385,080)
470,478
—
—
(914,602)
Net cash flows from/(used in) investing activities
(961)
(41,607)
622,995
474,548
7,157,695
8,212,670
Proceeds from gold leasing arrangement
—
—
—
—
6,921,860
6,921,860
Proceeds from issuance of short-term bonds and medium-term notes, net of issuance costs
—
—
—
—
37,965,385
37,965,385
Repayments of senior perpetual securities
—
—
—
—
(352,648)
(352,648)
Repayments of medium-term notes and short-term bonds
—
—
—
—
(22,400,000)
(22,400,000)
Repayments of gold leasing arrangement
—
—
—
—
(1,607,905)
(1,607,905)
Drawdown of short-term and long-term bank and other loans
—
—
—
—
40,669,197
40,669,197
Repayments of short-term and long-term bank and other loans
—
—
—
—
(66,105,388)
(66,105,388)
Principal portion of lease payment
—
—
—
—
(3,032,106)
(3,032,106)
Dividends paid by subsidiaries to non-controlling shareholders
—
—
(23,715)
—
—
(23,715)
Amortization of unrecognized finance expenses and interest expense
—
—
—
—
487,249
487,249
Interest paid
—
—
235,310
—
22,631
257,941
Reclassification
—
—
162,120
(162,120)
—
—
Net cash (used in)/ generated from financing activities
—
—
373,715
(162,120)
(7,431,725)
(7,220,130)
Net foreign exchange differences
—
2,178
10,408
31,321
43,907
As at December 31, 2019
805
12,584,755
10,764,058
1,153,487
101,530,167
126,033,272
(c) Total cash outflow for leases
Within operating activities
65,426
Within financing activities
3,032,106
3,097,532</t>
  </si>
  <si>
    <t>SIGNIFICANT RELATED PARTY BALANCES AND TRANSACTIONS</t>
  </si>
  <si>
    <t>35. SIGNIFICANT RELATED PARTY BALANCES AND TRANSACTIONS
The Company is controlled by Chinalco, the parent company and a state-owned enterprise established in Mainland China. Chinalco itself is controlled by the PRC government, which also owns a significant portion of the productive assets in Mainland China.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hinalco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nd Chinalco as well as their close family members.
For the purposes of the related party transaction disclosures, the directors of the Company consider that meaningful information in respect of related party transactions has been adequately disclosed.
In addition to the related party information and transactions disclosed elsewhere in the consolidated financial statements, the following is a summary of significant related party transactions in the ordinary course of business between the Group and its related parties during the year.
(a)
Significant related party transactions
Note
Sales of goods and services rendered:
Sales of materials and finished goods to:
(i)
Chinalco and its subsidiaries
(ix)
10,658,507
11,248,625
13,612,817
Associates of Chinalco
682,992
897,642
514,414
Joint ventures
2,031,159
4,462,670
5,676,548
Associates
724,658
2,626,780
3,812,565
14,097,316
19,235,717
23,616,344
Provision of engineering, construction and supervisory services to:
(iii)
Chinalco and its subsidiaries
(ix)
77,095
5,981
—
Joint ventures
2,046
—
—
Associates
—
1,725
—
79,141
7,706
—
Provision of utility services to:
(ii)
Chinalco and its subsidiaries
(ix)
581,566
620,552
687,290
Associates of Chinalco
8,776
15,719
4,062
Joint ventures
118,280
186,672
263,436
Associates
1,122
24,309
35,650
709,744
847,252
990,438
Rental revenue of land use rights and buildings from:
(vi)
Chinalco and its subsidiaries
(ix)
40,875
31,551
52,571
Associates of Chinalco
—
—
65
Joint ventures
426
1,545
1,967
Associates
—
1,511
775
41,301
34,607
55,378
Purchases of goods and services:
Purchases of engineering, construction and supervisory services from:
(iii)
Chinalco and its subsidiaries
(ix)
1,071,283
2,088,338
2,949,866
Joint ventures
—
2,100
69,332
Associates
134,072
405,993
218,616
1,205,355
2,496,431
3,237,814
Purchases of key and auxiliary materials, equipment and finished goods from:
(iv)
Chinalco and its subsidiaries
(ix)
3,850,073
3,513,420
8,161,223
Associates of Chinalco
—
18,917
18
Joint ventures
6,516,087
8,182,251
2,647,234
Associates
1,175
2,108,072
1,893,449
10,367,335
13,822,660
12,701,924
Provision of social services and logistics services by:
(v)
Chinalco and its subsidiaries
(ix)
326,830
312,062
309,180
Provision of utility services by:
(ii)
Chinalco and its subsidiaries
(ix)
1,412,722
992,827
763,812
Associates of Chinalco
—
96,510
100,835
Joint ventures
19,537
26,269
280,523
Associates
—
77,432
8,326
1,432,259
1,193,038
1,153,496
Notes
Purchases of goods and services: (continued)
Provision of other services by:
(vii)
A joint venture
269,204
226,280
272,220
Rental expenses /lease liabilities payments for buildings and land use rights charged by:
(vi)
Chinalco and its subsidiaries
(ix)
509,848
501,866
499,191
Other significant related party transactions:
Borrowing from a subsidiary of Chinalco
(viii), (ix)
4,010,000
6,525,000
3,890,000
Interest expense on borrowings, discounted notes and factoring arrangement from subsidiaries of Chinalco
225,934
143,415
141,991
Entrusted loans and other borrowings to:
Joint ventures
500,000
—
—
Associates
1,100,000
—
—
1,600,000
—
—
Interest income on entrusted loans and other borrowings:
Joint ventures
41,005
—
—
An associate
24,425
—
—
65,430
—
—
Interest income from the unpaid disposal proceeds from:
Chinalco and its subsidiaries
117,587
—
—
Consideration to acquire the shares in the subsidiaries of Chinalco
(xiv)
Investment to Yunnan Aluminum
—
—
1,287,608
Investment to Yixin Aluminum
—
—
850,000
—
—
2,137,608
Disposal of electronic aluminium capacity quota to a subsidiary of Chinalco
(xiii)
—
—
800,000
Disposal of assets under a sale and leaseback contract to a subsidiary of Chinalco
(xi)
600,000
224,000
500,000
Finance lease under a sale and leaseback contract from a subsidiary of Chinalco
(xi), (ix)
600,036
224,000
558,924
Trade receivable factoring arrangement from a subsidiary of Chinalco
(ix)
1,570,000
470,101
136,656
Discounted notes receivable to a subsidiary of Chinalco
(viii)
523,253
756,000
679,517
Provision of financial guarantees to:
A joint venture
(x)
18,350
12,450
12,450
Financial guarantees provided by:
Subsidiaries of Chinalco
4,000
—
—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zed below:
1.
2.
3.
4.
(ii)
Utility services, including electricity, gas, heat and water, are provided at the state-prescribed price.
(iii)
Engineering, project construction and supervisory services were provided for construction projects. The state-guidance price or prevailing market price (including the tender price where by way of tender) is adopted for pricing purposes.
(iv)
The pricing policy for purchases of key and auxiliary materials (including bauxite, limestone, carbon, cement and coal) is the same as that set out in (i) above.
(v)
Social services and logistics services provided by Chinalco Group cover public security, fire services, education and training, school and hospital services, cultural and physical education, newspaper and magazines, broadcasting and printing as well as property management, environmental and hygiene, greenery, nurseries and kindergartens, sanatoriums, canteens and offices, public transport and retirement management and other services. Provisions of these services are covered by the Comprehensive Social and Logistics Services Agreement. The pricing policy is the same as that set out in (i) above.
(vi)
Pursuant to the Land Use Rights Lease Agreements entered into between the Group and Chinalco Group, operating leases for industrial or commercial land are charged at the market rent rate. The Group also entered into a building rental agreement with Chinalco Group and paid rent based on the market rate for its lease of buildings owned by Chinalco.
(vii)
Other services are environmental protection operation services. The prevailing market price is adopted for pricing purposes.
(viii)
Chinalco Finance Company Limited (“Chinalco Finance”)* ( 中鋁財務有限責任公司 ), a wholly-owned subsidiary of Chinalco and a non-bank financial institution established in the PRC, provides deposit services, credit services and miscellaneous financial services to the Group. The terms for the provision of financial services to the Group are no less favourable than those of the same type of financial services provided by Chinalco Finance to Chinalco and other members of its group or those of the same type of financial services that may be provided to the Group by other financial institutions.
(ix)
These related party transactions also constitute connected transactions or continuing connected transactions as defined in Chapter 13A of the Listing Rules.
(x)
In December 2006, Ningxia Energy, a subsidiary of the Company, entered into a financial guarantee contract with China Construction Bank providing a financial guarantee to Tian Jing Shen Zhou Wind Power Co., Ltd, a joint venture of the Company, for its 14-year bank loan amounting to RMB35 million. As at December 31, 2019, the outstanding amount of the guarantee was RMB6 million.
(xi)
As disclosed in Note 20, the Group has entered into several sales and leaseback contracts with Chalco Financial Leasing Co., Ltd..
(xii)
As disclosed in Note 38, the Group acquired a 100% equity interest in Suzhou Zhongcai from Zhongse Technology and Suzhou Research Institute, which constituted a related party transaction.
(xiii) As disclosed in Note 27, in May 2019, the Group entered into transactions with its fellow subsidiaries including the disposals of subsidiaries and disposal of electronic Aluminum capacity quota. These transactions constituted related party transactions.
(xiv) As disclosed in Note 8 (b), the Company completed the acquisitions of equity interests in Yunnan Aluminum and Yixin Aluminum, respectively. These transactions constituted related party transactions.
* The English names represent the best effort made by management of the Group in translating the Chinese names of the companies as they do not have any official English names.
(b) Balances with related parties
Other than those disclosed elsewhere in the consolidated financial statements, the outstanding balances with related entities at the year end are as follows:
December 31, 2018
December 31, 2019
Cash and cash equivalents deposited with
A subsidiary of Chinalco *
9,101,541
3,285,093
Trade and notes receivables
Chinalco and its subsidiaries
1,281,395
1,054,168
Associates of Chinalco
18,655
6,034
Joint ventures
819,878
788,183
Associates
6,615
25
2,126,543
1,848,410
Provision for impairment of receivables
(77,657)
(17,815)
2,048,886
1,830,595
* On August 26, 2011, the Company entered into an agreement with Chinalco Finance, pursuant to which, Chinalco Finance agreed to provide deposit services, credit services and other financial services to the Group. On August 24, 2012, April 28, 2015 and October 26, 2017, the Company renewed the financial service agreement with Chinalco Finance with a validation term of three years ending on October 26, 2020.
December 31,
December 31,
Other current assets
Chinalco and its subsidiaries
830,615
482,195
Joint ventures
1,424,678
1,503,505
Associates
29,701
47,743
2,284,994
2,033,443
Provision for impairment of other current assets
(40,830)
(30,509)
2,244,164
2,002,934
Other non-current assets
Associates
111,845
111,845
Interest-bearing loans and borrowings
Subsidiaries of Chinalco (including lease liabilities)
4,373,033
9,857,187
Trade and notes payables
Chinalco and its subsidiaries
404,278
334,840
Joint ventures
631,570
527,744
Associates
13,033
9,789
Associates of Chinalco
4,012
917
1,052,893
873,290
December 31,
December 31,
Other payables and accrued liabilities
Chinalco and its subsidiaries
1,930,947
1,810,514
Associates of Chinalco
17,128
17,056
Associates
148,978
80,012
Joint ventures
8,860
73,823
2,105,913
1,981,405
December 31,
December 31,
Contract Liabilities
Chinalco and its subsidiaries
22,307
29,210
Associates of Chinalco
20
—
Associates
12,451
223
Joint ventures
94,367
56,010
129,145
85,443
As at December 31, 2019, included in long-term loans and borrowings and short-term loans and borrowings were from other state-owned enterprises amounting to RMB35,029 million (December 31, 2018: RMB42,553 million) and RMB29,781 million (December 31, 2018: RMB41,189 million ), respectively.
The terms of all balances with the exception of the entrusted loans were unsecured and were in accordance with terms as set out in the respective agreements or as mutually agreed between the parties concerned.
(c) Compensation of key management personnel
Fees
768
756
780
Basic salaries, housing fund, other allowances and benefits in kind
3,830
3,953
6,945
Pension costs
415
482
715
5,013
5,191
8,440
* The year-on-year increase in the salaries of key management personnel was mainly due to the Company's addition of a salaried supervisor this year and changes in the positions of some key management personnel, which caused the year-on-year changes in the scope and duration of salaries paid by the company.
Details of directors' remuneration are included in Note 30 to the financial statements.
(d) Commitments with related parties
As at December 31, 2019 and 2018, except for the other capital commitments disclosed in Note 42(c) to these financial statements, the Group had no significant commitments with related parties.</t>
  </si>
  <si>
    <t>FINANCIAL AND CAPITAL RISK MANAGEMENT</t>
  </si>
  <si>
    <t>36. FINANCIAL AND CAPITAL RISK MANAGEMENT
36.1 Financial risk management
The Group’s activities expose it to a variety of financial risks, including market risk (including foreign currency risk, interest rate risk and commodity price risk), credit risk and liquidity risk. The Group’s overall risk management program focuses on the unpredictability of financial markets and seeks to minimise the potential adverse effects on the Group’s financial performance.
Risk management is carried out by the treasury management department (the “Group Treasury“) under policies approved by the board of directors of the Company. The Group Treasury identifies, evaluates and hedges financial risks through close co-operation with the Group’s operating units.
(a) Market risk
(i) Foreign currency risk
Foreign currency risk primarily arises from certain significant foreign currency deposits, trade and notes receivables, trade and notes payables, advances paid to suppliers, and short-term and long-term loans denominated in United States dollars (“USD”), Australian dollars (“AUD”), Euro (“EUR”), Japanese yen (“JPY”), and Hong Kong dollars (“HKD”). Related exposures are disclosed in Notes 13, 14, 15, 18, 22, 23 and 40 to the financial statements, respectively. The Group Treasury closely monitors the international foreign currency market on the change of exchange rates and takes these into consideration when investing in foreign currency deposits and borrowing loans. As at December 31, 2019, the Group only had significant exposure to USD.
As at December 31, 2019, if RMB had strengthened/weakened by 5% against USD with all other variables held constant, the profit for the year would have been approximately RMB95 million higher/lower (2018: RMB10 million lower/higher), mainly as a result of foreign exchange gains and losses arising from the translation of USD-denominated borrowings, other payables and medium-term notes. Profit was more sensitive to the fluctuation in the RMB/USD exchange rates in 2019 than in 2018, mainly due to the increase in the USD denominated other payables and medium-term notes.
As the assets and liabilities denominated in other foreign currencies other than USD were relatively minimal to the total assets and liabilities of the Group, the directors of the Company are of the opinion that the Group was not exposed to any significant foreign currency risk arising from these foreign currency denominated assets and liabilities as at December 31, 2019 and 2018.
(ii) Interest rate risk
As at December 31, 2019, as the Group had no significant interest-bearing assets except for bank deposits (Note 15) and entrusted loans (Note 14), the Group’s income and operating cash flows are substantially independent of changes in market interest rates.
Most of the bank deposits are maintained in savings and time deposit accounts in the PRC. The interest rates are regulated by the People’s Bank of China and the Group Treasury closely monitors the fluctuation on such rates periodically. The interest rates of entrusted loans are fixed. As the interest rates applied to the entrusted loans were fixed, the directors of the Company are of the opinion that the Group was not exposed to any significant interest rate risk for its financial assets held as at December 31, 2019 and 2018.
The interest rate risk for the Group’s financial liabilities primarily arises from interest-bearing loans. Loans borrowed at floating interest rates expose the Group to cash flow interest rate risk. The Group enters into debt obligations to support general corporate purposes including capital expenditures and working capital needs. The Group Treasury closely monitors market interest rates and maintains a balance between variable rate and fixed rate borrowings in order to reduce the exposures to the interest rate risk described above.
As at December 31, 2019, if interest rates had been 100 basis points (December 31, 2018: 100 basis points) higher/lower for bank and other loans borrowed at floating interest rates with all other variables held constant, net profit for the year would have been RMB451 million lower/higher (2018: RMB641 million), respectively, mainly as a result of the higher/lower interest expense on floating rate borrowings.
The interest rate risk of the Group mainly arises from medium-term notes and short-term bonds issued at fixed rates. As the fluctuation of comparable interest rates of corporate bonds with similar terms was relatively low, the directors of the Company are of the opinion that the Group was not exposed to any significant fair value interest rate risk for its fixed interest rate borrowings held as at December 31, 2019 and 2018.
(iii) Commodity price risk
The Group uses futures and option contracts to reduce its exposure to fluctuations in the price of primary aluminum and other products. The Group uses the futures contract for hedging other than speculation. With reference to the hedging of primary aluminum, production company hedges the output of primary aluminum and trading company hedges the quantities of buyout and self-supporting.
The Group uses mainly futures contracts and option contracts traded on the Shanghai Futures Exchange and London Metal Exchange (“LME”) to hedge against fluctuations in primary aluminum prices. As at December 31, 2019, the fair values of the outstanding futures contracts amounting to RMB3 million (December 31, 2018: RMB16 million) and RMB1 million (December 31, 2018: RMB2 million) were recognized in financial assets and financial liabilities at fair value through profit or loss, respectively. As at December 31, 2019, the Company did not hold any option contracts (December 31, 2018: the Company did not hold any option contracts).
As at December 31, 2019, if the commodity futures prices had increased/decreased by 3% (December 31, 2018 : 3%) and all other variables held constant, the profit for the year would have changed by the amounts shown below:
2018
2019
Primary aluminum
Decrease/increase
Decrease/increase
Copper
Increase/decrease
Increase/decrease
Zinc
Decrease/increase
Decrease/increase
Coal
Decrease/increase
RMB2.7 million
Decrease/increase
(b) Credit risk
Credit risk arises from balances with banks and financial institutions, trade and notes receivables, other current and non-current receivables as well as credit exposures of customers, including outstanding receivables and committed transactions.
The Group maintains substantially all of its bank balances and cash and short-term investments in several major state-owned banks in the PRC. With strong support from the PRC government to these state-owned banks, the directors of the Company are of the opinion that there is no significant credit risk on such assets being exposed to losses.
The Group applies the simplified approach to most of its trade receivables to provide for expected credit losses prescribed by IFRS 9, which permits the use of the lifetime expected loss provision for trade receivables. The Group has made individual assessment for trade receivables from clients with top rating and those receivables with pledged assets separately and impairment provisions are made.
To measure the expected credit losses of trade receivables excluding individually assessed and impaired receivables, trade receivables have been grouped based on shared credit risk characteristics and the days past due. The expected credit loss model also incorporates forward-looking information.
The Group has performed historical analysis and identified the key economic variables impacting credit risk and expected credit losses. It considers available reasonable and supportive forwarding-looking information. Especially the following indicators are incorporated:
·
internal credit rating
·
external credit rating
·
actual or expected significant adverse changes in business, financial or economic conditions that are expected to cause a significant change to the borrower’s ability to meet its obligations
·
actual or expected significant changes in the operating results of individual clients
·
significant changes in the expected performance and behaviour of the clients
The Group measures expected credit loss rates on the basis of a loss rate approach by segmenting its portfolio into appropriate groupings based on shared credit risk characteristics. At the end of each year, the Group updates its historical loss information with forward-looking information. As the historical credit loss rates were comparatively stable and no significant changes were expected to the forward-looking information after the consideration of reasonable and supportable forecasts of comparatively stable customer relationship and customers’ credit ratings, the expected credit loss rates remained consistent during 2019.
Maximum exposure and year-end staging as at December 31, 2018 and 2019
The table below shows the credit quality and the maximum exposure to credit risk based on the Group's credit policy, which is mainly based on past due information unless other information is available without undue cost or effort, and year-end staging classification as at December 31, 2018 and 2019. The amounts presented are carrying amounts for financial assets and the exposure to credit risk for the financial guarantee contracts.
Year ended December 31, 2018
Stage 1
Stage 2
Stage 3
Simplified
Total
Trade receivables*
—
—
—
5,209,535
5,209,535
Financial assets in other current assets
1,098,455
3,655,638
121,432
—
4,875,525
Restricted cash
2,165,288
—
—
—
2,165,288
Notes receivable
2,894,482
—
—
—
2,894,482
Cash and cash equivalents
19,130,835
—
—
—
19,130,835
Financial assets in other non-current assets
204,718
—
—
—
204,718
Financial guarantees -not yet past due
12,450
—
—
—
12,450
Total
25,506,228
3,655,638
121,432
5,209,535
34,492,833
Year ended December 31, 2019
Stage 1
Stage 2
Stage 3
Simplified
Total
Trade receivables*
—
—
—
4,559,112
4,559,112
Financial assets in other current assets
1,632,766
3,970,620
120,538
—
5,723,924
Restricted cash
1,305,781
—
—
—
1,305,781
Notes receivable
2,834,011
—
—
—
2,834,011
Cash and cash equivalents
7,759,190
—
—
—
7,759,190
Financial assets in other non-current assets
128,673
—
—
—
128,673
Financial guarantees-not yet past due
5,772
—
—
—
5,772
Total
13,666,193
3,970,620
120,538
4,559,112
22,316,463
* For trade receivables to which the Group applies the simplified approach for impairment, information based on the provision matrix is disclosed in Notes 13 to the consolidated financial statements.
The carrying amounts of short-term investments and these receivables included in Notes 9, 11, 13, and 14 represent the Group’s maximum exposure to credit risk in relation to its financial assets. The Group also provided financial guarantees to certain subsidiaries and a joint venture. The guarantees to the joint venture mentioned in Note 35 represented the Group’s maximum exposure to credit risk in relation to its guarantees to the joint venture.
For the year ended December 31, 2019, revenues of approximately RMB40,567 million (2017: RMB39,759 million, 2018: RMB32,852 million) were derived from entities directly or indirectly owned or controlled by the PRC government including Chinalco. There were no other individual customers from whom the Group has derived revenue of more than 10% of the Group’s revenue during the years ended December 31, 2017, 2018 and 2019. Thus, the directors of the Company are of the opinion that the Group was not exposed to any significant concentration of credit risk as at December 31, 2019 and 2018.
(c) Liquidity risk
Cash flow forecast is performed in the operating entities of the Group and aggregated by the Group Treasury. The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This forecast takes into consideration of the Group’s debt financing plans, covenant compliance, compliance with internal balance sheet ratio targets and, if applicable, external regulatory or legal requirements, for example, currency restrictions.
As at December 31,2019, the Group had total banking facilities of approximately RMB167,431 million of which the amounts totalling RMB49,347 million have been utilized as at December 31, 2019. Banking facilities of approximately RMB108,360 million will be subject to renewal during the next 12 months. The directors of the Company are confident that such banking facilities can be renewed upon expiration based on their past experience and good credit standing.
In addition, as at December 31, 2019, the Group had no credit facilities through its futures agent at the LME (December 31, 2018: USD12 million (equivalent to RMB82 million), of which USD1 million (equivalent to RMB7 million) has been utilized. The futures agent has the right to adjust the related credit facilities.)
Management also monitors rolling forecasts of the Group’s liquidity reserve on the basis of the expected cash flows.
The table below analyzes the maturity profile of the Group’s financial liabilities as at the end of the reporting period. The amounts disclosed in the table are the contractual undiscounted cash flows.
Within 1 year
1 to 2 years
2 to 5 years
Over 5 years
Total
As at December 31, 2018
Finance lease payables, including current portion
2,518,653
1,161,490
707,716
13,238
4,401,097
Long-term bank and other loans, including current portion
3,384,400
7,377,956
16,593,587
18,784,797
46,140,740
Medium-term notes and bonds, including current portion
400,000
—
9,785,840
—
10,185,840
Short-term bonds
500,000
—
—
—
500,000
Gold leasing arrangement
1,607,905
—
—
—
1,607,905
Short-term bank and other loans
39,348,100
—
—
—
39,348,100
Interest payables for borrowings
4,848,968
2,602,751
4,197,364
898,786
12,547,869
Financial liabilities at fair value through profit or loss
1,766
—
—
—
1,766
Financial liabilities included in other payables and accrued liabilities, excluding accrued interest
8,890,176
—
—
—
8,890,176
Financial liabilities included in other non-current liabilities (Note)
—
108,896
333,354
420,258
862,508
Trade and notes payables
14,009,264
—
—
—
14,009,264
75,509,232
11,251,093
31,617,861
20,117,079
138,495,265
Within 1 year
1 to 2 years
2 to 5 years
Over 5 years
Total
As at December 31, 2019
Lease liabilities, including current portion
1,729,933
1,106,701
1,333,762
10,377,143
14,547,539
Long-term bank and other loans, including current portion
3,339,687
7,525,775
9,159,028
18,811,397
38,835,887
Medium-term notes and bonds, including current portion
—
7,285,840
9,500,000
—
16,785,840
Short-term bonds
9,300,000
—
—
—
9,300,000
Gold leasing arrangement
6,921,860
—
—
—
6,921,860
Short-term bank and other loans
21,238,166
—
—
—
21,238,166
Interest payables for loans and borrowings
4,955,925
2,289,092
4,220,111
978,041
12,443,169
Financial liabilities at fair value through profit or loss
805
—
—
—
805
Financial liabilities included in other payables and accrued liabilities, excluding accrued interest
10,288,657
—
—
—
10,288,657
Financial liabilities included in other non-current liabilities (Note)
—
176,232
182,006
857,647
1,215,885
Trade and notes payables
12,584,755
—
—
—
12,584,755
70,359,788
18,383,640
24,394,907
31,024,228
144,162,563
Note : As disclosed in Note 21, as at December 31, 2019, the carrying value of financial liabilities included in other non-current liabilities was RMB1,153 million (December 31, 2018: RMB841 million).
36.2 Financial instruments
(a)
Financial instruments by category
The carrying amounts of each of the categories of financial instruments of the Group as at the end of the reporting period are as follows:
Financial assets
December 31, 2018
Financial assets at fair value
Equity
through profit or
investments
loss
designated at
Designated as
fair value
such upon
Financial
through other
initial
Held for
assets at
comprehensive
recognition
trading
amortized cost
income
Total
Current
Trade and notes receivables
—
—
8,104,017
—
8,104,017
Financial assets at fair value through profit or loss
—
16,141
—
—
16,141
Restricted cash and time deposits
—
—
2,165, 288
2,165, 288
Cash and cash equivalents
—
—
19,130,835
—
19,130,835
Financial assets included in other current assets
—
—
4,875,530
—
4,875,530
Subtotal
—
16,141
34,275,670
—
34,291,811
Non-current
Equity investments designated at fair value through other comprehensive income
—
—
—
1,729,825
1,729,825
Other non-current assets
—
—
204,718
—
204,718
Subtotal
—
—
204,718
1,729,825
1,934,543
Total
—
16,141
34,480,388
1,729,825
36,226,354
Financial liabilities
December 31, 2018
Financial
liabilities at fair
value through
profit or loss
Designated as
such upon
Financial
initial
Held for
liabilities at
recognition
trading
amortized cost
Total
Current
Financial liabilities at fair value through profit or loss
—
1,766
—
1,766
Interest-bearing loans and borrowings
—
—
47,565,490
47,565,490
Financial liabilities included in other payables and accrued liabilities (Note 22)
—
—
9,286,462
9,286,462
Trade and notes payables
—
—
14,009,264
14,009,264
Subtotal
—
1,766
70,861,216
70,862,982
Non-current
Financial liabilities included in other non-current liabilities (Note 21)
—
—
841,059
841,059
Interest-bearing loans and borrowings
—
—
54,207,386
54,207,386
Subtotal
—
—
55,048,445
55,048,445
Total
—
1,766
125,909,661
125,911,427
Financial assets
December 31, 2019
Financial assets at fair
Equity
Debt
value through profit or
investments
instruments
loss
designated at
at fair value
Designated as
fair value
through
such upon
Financial
through other
other
initial
Held for
assets at
comprehensive
comprehensive
recognition
trading
amortized cost
income
income
Total
Current
Trade receivables
—
—
4,559,112
—
—
4,559,112
Notes receivable
—
—
—
—
2,834,011
2,834,011
Financial assets at fair value through profit or loss*
—
3,503,175
—
—
—
3,503,175
Restricted cash and time deposits
—
—
1,305,781
—
—
1,305,781
Cash and cash equivalents
—
—
7,759,190
—
—
7,759,190
Financial assets included in other current assets
—
—
5,723,924
—
—
5,723,924
Subtotal
—
3,503,175
19,348,007
—
2,834,011
25,685,193
Non-current
Equity investments designated at fair value through other comprehensive income
—
—
—
2,239,251
—
2,239,251
Other non-current assets
—
—
128,673
—
—
128,673
Subtotal
—
—
128,673
2,239,251
—
2,367,924
Total
—
3,503,175
19,476,680
2,239,251
2,834,011
28,053,117
* Financial assets measured at fair value through profit or loss are mainly wealth management products, denominated in RMB, with expected rates of return depending on the interest rates and yield curves observable at commonly quoted intervals. The fair value approximates to the carrying amount of the financial assets measured at fair value through profit or loss.
Financial liabilities
December 31, 2019
Financial liabilities at fair
value through profit or
loss
Designated as
such upon
Financial
initial
Held for
liabilities at
recognition
trading
amortized cost
Total
Current
Financial liabilities at fair value through profit or loss
—
805
—
805
Interest-bearing loans and borrowings
—
—
42,286,604
42,286,604
Financial liabilities included in other payables and accrued liabilities (Note 22)
—
—
10,782,998
10,782,998
Trade and notes payables
—
—
12,584,755
12,584,755
Subtotal
—
805
65,654,357
65,655,162
Non-current
Financial liabilities included in other non-current liabilities (Note 21)
—
—
1,153,487
1,153,487
Interest-bearing loans and borrowings
—
—
59,243,563
59,243,563
Subtotal
—
—
60,397,050
60,397,050
Total
—
805
126,051,407
126,052,212
(b)
Fair value and fair value hierarchy
Fair value
The carrying amounts and fair values of the Group’s financial instruments, other than those with carrying amounts that reasonably approximate to fair values and those carried at fair value, are as follows:
Carrying amounts
Fair values
December 31,
December 31,
December 31,
December 31,
Financial assets
Other non-current assets (Note 11)
204,718
128,673
182,132
111,935
204,718
128,673
182,132
111,935
Carrying amounts
Fair values
December 31,
December 31,
December 31,
December 31,
Financial liabilities
Financial liabilities included in other non-current liabilities (Note 21)
841,059
1,153,487
816,529
1,146,893
Long-term interest-bearing loans and borrowings, excluding lease liability (Note 18)
54,207,386
52,232,955
53,207,052
50,952,676
55,048,445
53,386,442
54,023,581
52,099,569
Management has assessed that the fair values of cash and cash equivalents, restricted cash and time deposits, trade and notes receivables, financial assets included in other current assets, entrusted loans, trade and notes payables, financial liabilities included in other payables and accrued liabilities, short-term and the current portion of interest-bearing loans and borrowings, interest payable and the current portion of long-term payables approximate to their carrying amounts largely due to the short term maturities of these instruments.
The fair values of the financial assets and liabilities are included at the amount at which the instrument could be exchanged in a current transaction between willing parties, other than in a forced or liquidation sale.
The fair values of the financial assets included in other non-current assets and financial liabilities included in other non-current liabilities and long-term interest-bearing loans and borrowings have been calculated by discounting the expected future cash flows using rates currently available for instruments on with similar terms, credit risk and remaining maturities.
The Group’s own non-performance risk for financial liabilities included in other non-current liabilities and long-term interest-bearing loans and borrowings as at December 31, 2019 was assessed to be insignificant.
Fair value hierarchy
The following tables illustrate the fair value measurement hierarchy of the Group’s financial instruments:
Assets measured at fair value
As at December 31, 2018
Fair value measurement using
Significant
Significant
Quoted prices in
observable
unobservable
active markets
inputs
inputs
(Level 1)
(Level 2)
(Level 3)
Total
Financial assets at fair value through profit or loss:
Futures contracts
16,141
—
—
16,141
Equity investments designated at fair value through other comprehensive income:
Listed equity investments
6,441
—
—
6,441
Other unlisted investment
—
—
1,723,384
1,723,384
22,582
—
1,723,384
1,745,966
As at December 31, 2019
Fair value measurement using
Significant
Significant
Quoted prices in
observable
unobservable
active markets
inputs
inputs
(Level 1)
(Level 2)
(Level 3)
Total
Financial assets at fair value through profit or loss:
Futures contracts
3,175
—
—
3,175
Financial product
—
3,500,000
—
3,500,000
Debt instruments at fair value through other comprehensive income - notes receivable
—
2,834,011
—
2,834,011
Equity investments designated at fair value through other comprehensive income:
Listed equity investments
8,853
—
—
8,853
Other unlisted investment
—
—
2,230,398
2,230,398
12,028
6,334,011
2,230,398
8,576,437
Liabilities measured at fair value
As at December 31, 2018
Fair value measurement using
Significant
Significant
Quoted prices in
observable
unobservable
active markets
inputs
inputs
(Level 1)
(Level 2)
(Level 3)
Total
Financial liabilities at fair value through profit or loss:
Futures contracts
1,766
—
—
1,766
1,766
—
—
1,766
As at December 31, 2019
Fair value measurement using
Significant
Significant
Quoted prices in
observable
unobservable
active markets
inputs
inputs
(Level 1)
(Level 2)
(Level 3)
Total
Financial liabilities at fair value through profit or loss:
Futures contracts
805
—
—
805
805
—
—
805
Assets for which fair values are disclosed
As at December 31, 2018
Fair value measurement using
Quoted
prices in
Significant
Significant
active
observable
unobservable
markets
inputs
inputs
(Level 1)
(Level 2)
(Level 3)
Total
Loans and receivables:
Financial assets included in other non-current assets
—
182,132
—
182,132
As at December 31, 2019
Fair value measurement using
Quoted
prices in
Significant
Significant
active
observable
unobservable
markets
inputs
inputs
(Level 1)
(Level 2)
(Level 3)
Total
Loans and receivables:
Financial assets included in other non-current assets
—
111,935
—
111,935
Liabilities for which fair values are disclosed
As at December 31, 2018
Fair value measurement using
Quoted
prices in
Significant
Significant
active
observable
unobservable
markets
inputs
inputs
(Level 1)
(Level 2)
(Level 3)
Total
Financial liabilities at amortized cost:
Financial liabilities included in other non-current liabilities
—
816,529
—
816,529
Long-term interest-bearing loans and borrowings
—
53,207,052
—
53,207,052
—
54,023,581
—
54,023,581
As at December 31, 2019
Fair value measurement using
Quoted
prices in
Significant
Significant
active
observable
unobservable
markets
inputs
inputs
(Level 1)
(Level 2)
(Level 3)
Total
Financial liabilities at amortized cost:
Financial liabilities included in other non-current liabilities
—
1,146,893
—
1,146,893
Long-term interest-bearing loans and borrowings
—
50,952,676
—
50,952,676
—
52,099,569
—
52,099,569
During the year ended December 31, 2019, the Group had no transfers of fair value measurements between Level 1 and Level 2 and no transfers into or out of Level 3 for both financial assets and financial liabilities (2018: Nil).
Below is a summary of significant unobservable inputs to the valuation of financial instruments as at December 31, 2019 and 2018:
Significant
Valuation Technique
unobservable input
Range
Equity investments in Size Industry Investment Fund
December 31, 2019
Net Assets Method
Net Assets
5,000,000
December 31, 2018
Net Assets Method
Net Assets
5,000,000
Chinalco Innovative
December 31, 2019
Net Assets Method
Net Assets
36.3 Capital risk management
The Group’s capital management objectives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issue new shares or sell assets to reduce debts.
Consistent with other entities in the industry, the Group monitors capital on the basis of its gearing ratio. This ratio is calculated as net debt divided by total capital. Net debt is calculated as total liabilities (excluding deferred tax liabilities, income tax payable and deferred government grants) less restricted cash, time deposits and cash and cash equivalents. Total capital is calculated as equity, as shown in the consolidated statement of financial position, plus net debt less non-controlling interests.
The gearing ratio as at December 31, 2018 and 2019 is as follows:
December 31,
December 31,
Total liabilities (excluding deferred tax liabilities, income tax payable and deferred government grants)
131,054,499
130,170,395
Less: Restricted cash, time deposits and cash and cash equivalents
(21,296,123)
(9,064,971)
Net debt
109,758,376
121,105,424
Total equity
67,669,619
70,725,060
Add: net debt
109,758,376
121,105,424
Less: non-controlling interests
(15,254,312)
(16,065,427)
Total capital attributable to owners of the parent
162,173,683
175,765,057
Gearing ratio
68
%
69
%</t>
  </si>
  <si>
    <t>PARTLY-OWNED SUBSIDIARIES WITH MATERIAL NON-CONTROLLING INTERESTS</t>
  </si>
  <si>
    <t>37. PARTLY-OWNED SUBSIDIARIES WITH MATERIAL NON-CONTROLLING INTERESTS
Other than the senior perpetual securities issued by a subsidiary of the Group, which is disclosed in Note 40, details of the Group’s subsidiaries that have material non-controlling interests are set out below:
Percentage of equity interest held by non-controlling interests
Ningxia Energy
29.18
%
29.18
%
Shanxi Zhongrun
60.00
%
56.61
%
Guizhou Huaren
60.00
%
60.00
%
Profit for the year allocated to non-controlling interests
Ningxia Energy
214,479
240,504
Shanxi Zhongrun
291,009
69,701
Guizhou Huaren
20,783
198,016
Dividends distributed to non-controlling interests
Ningxia Energy
351,979
76,469
Shanxi Zhongrun
200,000
—
Guizhou Huaren
—
—
Accumulated balances of non-controlling interests at the Year ended
Ningxia Energy
4,757,014
4,978,089
Shanxi Zhongrun
782,176
996,686
Guizhou Huaren
1,028,426
The following tables illustrate the summarized financial information of the above subsidiaries. The amounts disclosed are before any inter-company eliminations:
2018
Ningxia Energy
Revenue
6,714,040
Total expenses
6,555,933
Profit for the year
158,107
Total comprehensive income for the year
158,107
Current assets
5,036,413
Non-current assets
32,677,977
Current liabilities
8,723,922
Non-current liabilities
18,367,979
Net cash flows from operating activities
2,755,612
Net cash flows used in investing activities
(1,616,513)
Net cash flows from financing activities
(991,998)
Effect of foreign exchange rate changes, net
—
Net increase in cash and cash equivalents
147,101
2019
Ningxia Energy
Revenue
6,695,724
Total expenses
6,314,098
Profit for the year
381,626
Total comprehensive income for the year
381,626
Current assets
5,081,743
Non-current assets
32,133,495
Current liabilities
8,688,475
Non-current liabilities
17,559,995
Net cash flows from operating activities
3,274,683
Net cash flows used in investing activities
(939,054)
Net cash flows from financing activities
(2,611,597)
Effect of foreign exchange rate changes, net
—
Net decrease in cash and cash equivalents
(275,968)
2018
Shanxi Zhongrun
Revenue
645,413
Total expenses
644,596
Profit for the year
817
Total comprehensive income for the year
817
Current assets
605,140
Non-current assets
3,421,608
Current liabilities
790,819
Non-current liabilities
2,258,089
Net cash flows from operating activities
(19,718)
Net cash flows used in investing activities
(781,869)
Net cash flows from/financing activities
(1,335,579)
Effect of foreign exchange rate changes, net
—
Net decrease in cash and cash equivalents
(2,137,166)
2019
Shanxi Zhongrun
Revenue
2,204,777
Total expenses
2,081,652
Profit for the year
123,125
Total comprehensive income for the year
123,125
Current assets
783,726
Non-current assets
4,010,818
Current liabilities
1,084,890
Non-current liabilities
2,093,735
Net cash flows from operating activities
234,014
Net cash flows used in investing activities
(402,636)
Net cash flows from financing activities
307,452
Effect of foreign exchange rate changes, net
—
Net increase in cash and cash equivalents
138,830
2018
Guizhou Huaren
Revenue
4,282,882
Total expenses
4,248,243
Profit for the year
34,639
Total comprehensive income for the year
34,639
Current assets
1,169,453
Non-current assets
3,038,875
Current liabilities
1,381,541
Non-current liabilities
1,458,995
Net cash flows from operating activities
134,781
Net cash flows used in investing activities
(510,243)
Net cash flows from/financing activities
(115,222)
Effect of foreign exchange rate changes, net
—
Net decrease in cash and cash equivalents
(490,684)
Guizhou
2019
Huaren
Revenue
5,982,665
Total expenses
5,677,075
Profit for the year
305,590
Total comprehensive income for the year
305,590
Current assets
1,034,442
Non-current assets
2,650,822
Current liabilities
1,164,346
Non-current liabilities
1,006,360
Net cash flows from operating activities
565,027
Net cash flows used in investing activities
(91,319)
Net cash flows from financing activities
(354,187)
Effect of foreign exchange rate changes, net
—
Net increase in cash and cash equivalents
119,521</t>
  </si>
  <si>
    <t>BUSINESS COMBINATION</t>
  </si>
  <si>
    <t>38. BUSINESS COMBINATION
(a) Acquisition of 100% equity interest in Qingdao Light Metal
On December 28, 2017, Chalco Shandong, a subsidiary of the Company, entered into an equity transfer agreement with Chinalco, pursuant to which Chalco Shandong acquired 100% equity interest of Qingdao Light Metal from Chinalco. The consideration for the acquisition was RMB162 million which was determined based on the appraisal value of the 100% equity interest in Qingdao Light Metal. The Company has paid all consideration as of December 31, 2017. The transaction date was December 29, 2017 which was the date that the Group obtained control of Qingdao Light Metal. Before and after the acquisition, both Qingdao Light Metal and the Company were controlled by Chinalco, and the control was not temporary. Thus, the acquisition of 100% equity interest in Qingdao Light Metal is considered to be a business combination under common control.
The carrying amounts of the assets and liabilities of Qingdao Light Metal as at the transaction date and the comparative financial figures were as follows:
December 31,
December 29,
Assets
Investment properties
10,742
10,425
Property, plant and equipment
290,579
278,309
Land use rights
20,722
20,195
Inventories
29,446
49,489
Other current assets
2,934
3,978
Trade and notes receivables
29,748
98,957
Cash and cash equivalents
5,688
10,924
Liabilities
Trade and notes payables
64,900
97,681
Other payables and accrued expenses
10,641
66,042
Interest-bearing loans and borrowings
167,000
167,000
Net assets
147,318
141,554
Other equity instruments
138,670
138,670
8,648
2,884
Difference recognized in equity
158,848
Total purchase consideration
161,732
(b) Acquisition of Shanxi Aluminum Sewage Treatment Plant
On December 28, 2017, Shanxi New Material, a subsidiary of the Company, entered into an assets transfer agreement with Chalco Shanxi Aluminum, a subsidiary of Chinalco, pursuant to which, Shanxi New Material acquired Shanxi Aluminum Sewage Treatment Plant at a total consideration of RMB50 million. The consideration was determined based on the appraisal report issued by an independent qualified valuer. In the opinion of directors of the Company, the sewage treatment plant constitutes a business. Before and after the acquisition, both entities were controlled by Chinalco, and the control was not temporary. Thus, the acquisition is considered to be a business combination under common control. The acquisition date was December 28, 2017, which is determined by the date of transfer of the assets.
The carrying amount of the assets and liabilities of Shanxi Aluminum Sewage Treatment Plant as at the transaction date and the comparative financial figures were as follows:
December 31,
December 28,
Assets
Property, plant and equipment
52,001
48,995
Liabilities
Other payables and accrued expenses
—
—
Net assets
52,001
48,995
Difference recognized in equity
—
1,063
Total purchase consideration
50,058
The acquisition of Shanxi Aluminum Sewage Treatment Plant has no impact on the Group’s cash and cash equivalents.
(c) Acquisition of Yinxing Power
In April 2015, Ningxia Energy and Zhejiang Power Group Co., Ltd.* (“Zhejiang Power”) (浙江省能源集團有限公司) jointly established Ningxia Yinxing Power Co., Ltd.* (“Yinxing Power”) (寧夏銀星發電有限責任公司). The registered capital of Yinxing Power is RMB800 million, of which Ningxia Energy and Zhejiang Power contributed 51% and 49%, respectively. Ningxia Energy can appoint four out of the seven directors of the board of directors. According to the articles of association of Yinxing Power, the resolutions pertaining to significant relevant activities at both the shareholders’ and board of directors meetings require more than two-thirds of the votes for passing. Accordingly, the directors of the Company considered that Ningxia Energy and Zhejiang Power have joint control over Yinxing Power, which was accounted for as a joint venture.
In August 2017, to minimize coal procurement costs and to secure long-term coal supply to Yinxing Power, Ningxia Energy and Zhejiang Power entered into an acting-in-concert agreement which was effective on August 31, 2017. According to the acting-in-concert agreement, Zhejiang Power will exercise the shareholders vote in concert with the Group. Accordingly, the directors of the Company consider that Ningxia Energy have control over Yinxing Power and consolidated Yinxing Power as a subsidiary since August 31, 2017.
The fair value of identifiable assets and liabilities of Yinxing Power at the acquisition date are as follows:
August 31, 2017
Fair value
Assets
Property, plant and equipment
3,594,970
Land use rights
31,833
Intangible assets
188
Other current assets
312,840
Inventories
35,349
Trade and notes receivables
162,093
Cash and cash equivalents
255,152
Liabilities
Deferred tax liabilities
(40,706)
Interest-bearing loans and borrowings
(2,514,800)
Other payables and accrued expenses
(186,782)
Trade and notes payables
(800,438)
Net assets
849,699
Non-controlling interests
416,353
Net assets acquired
433,346
Goodwill
—
Satisfied by cash
—
Details of the 51% equity interest held by the Group before the acquisition of Yinxing Power and the profit from the investment are as follows:
August 31, 2017
Initial investment cost
316,200
Investment income recognized under the equity method
(494)
The book value of the investment in 51% equity of Yinxing Power on the merger date
315,706
The fair value of the investment in 51% equity of Yinxing Power on the merger date (Note)
433,346
Gain on previously held equity interest remeasured at acquisition-date fair value
117,640
Note: The fair value was determined by the valuation report issued by an independent qualified valuer.
An analysis of the cash flows in respect of the acquisition of Yinxing Power is as follows:
RMB’000
Cash consideration
—
Cash and bank balances acquired
255,152
Net inflow of cash and cash equivalents included in cash flows from investing activities
255,152
The operating results and cash flows of Yinxing Power since the merger date to the end of the year are as follows:
RMB’000
Revenue
578,117
Profit for the period
96,756
Net cash flows
36,024
* The English names represent the best effort by management of the Group in translating the Chinese names of the Companies as they do not have any official English names.
(d) Acquisition of Guizhou Huaren
In May 2017, the Company, together with Hangzhou Jinjiang, Guizhou Investment and Qingzhen Investment jointly established Guizhou Huaren. The registered capital of Guizhou Huaren is RMB1,200 million, of which the Company holds 40% of equity interest in Guizhou Huaren, Hangzhou Jinjiang holds 30%, while each of the other two shareholders holds 15% equity interest, respectively. According to the article of association of Guizhou Huaren, the directors of the Company considered that the Company had significant influence over Guizhou Huaren, which was accounted for as an associate.
In December 2017, the Company and Hangzhou Jinjiang entered into an acting-in-concert agreement which became effective on January 1, 2018. According to the acting-in-concert agreement, Hangzhou Jinjiang agreed to exercise the board members’ and shareholder’s vote in concert with the Company. Accordingly, the directors of the Company considered that the Company obtains control over Guizhou Huaren and has consolidated Guizhou Huaren’s financial position and performance into the Group’s consolidated financial statements since January 1, 2018.
The fair value of identifiable assets and liabilities of Guizhou Huaren at the acquisition date are as follows:
January 1, 2018
Fair value
Assets
Property, plant and equipment
2,194,095
Intangible assets
137
Land use rights
109,320
Other current assets
353,655
Inventories
220,718
Trade and notes receivables
250
Restricted cash
324,030
Cash and cash equivalents
673,587
Liabilities
Deferred tax liabilities
(58,299)
Interest-bearing loans and borrowings
(1,680,000)
Contract liabilities
(2,562)
Other payables and accrued expenses
(345,562)
Trade and notes payables
(464,454)
Net assets
1,324,915
Non-controlling interests
794,949
Share of net assets acquired
529,966
Goodwill
—
Satisfied by:
Cash
—
Fair value of previously held equity interest
529,966
529,966
Details of the 40% equity interest held by the Company before the acquisition of Guizhou Huaren and the profit from the investment are as follows:
January 1, 2018
Initial investment cost
480,000
Share of loss accumulated under the equity method
(18,347)
Book value of the investment in 40% equity of Guizhou Huaren on the acquisition date
461,653
Fair value of the investment in 40% equity of Guizhou Huaren on the acquisition date ( Note )
529,966
Gain on previously held equity interest remeasured at acquisition-date fair value
68,313
Note: The fair value was determined by the valuation report issued by an independent qualified valuer.
An analysis of the cash flows in respect of the acquisition of Guizhou Huaren is as follows:
RMB'000
Cash consideration
—
Cash and bank balances acquired
673,587
Net inflow of cash and cash equivalents included in cash flows from investing activities
673,587
The operating results and cash flows of Guizhou Huaren since the acquisition date to December 31, 2018 are as follows:
RMB’000
Revenue
4,282,882
Profit for the period
34,639
Net cash out flows
(490,684)
(e) Acquisition of Shanxi Zhongrun
In February 2017, the Company entered into a capital injection and enlargement agreement on Shanxi Zhongrun with Huarun (Coal) Group Co., Ltd.* (“Huarun (Coal) Group”) (華潤（煤業）集團有限公司), Shanxi Xishan Coal and Electricity Power Co., Ltd.* (“Xishan Coal Electricity”) (山西西山煤電股份有限公司) and Jin Energy Power Group Co., Ltd.* (“Jin Energy Power”) (晉能電力集團有限公司). After the capital contribution, the registered capital of Shanxi Zhongrun is RMB500 million, of which the Company holds 40% of equity interest in Shanxi Zhongrun while each of the other three shareholders holds a 20% equity interest, respectively. The Company can appoint two out of the five directors of the board of directors. According to the article of association of Shanxi Zhongrun and the agreement, the directors of the Company considered that the Company had significant influence over Shanxi Zhongrun, which was accounted for as an associate.
In December 2017, the Company and Huarun (Coal) Group entered into an acting-in-concert agreement which was effective on January 1, 2018. According to the acting-in-concert agreement, Huarun (Coal) Group agreed to exercise the board members’ and shareholder’s vote in concert with the Company. Accordingly, the directors of the Company considered that the Company obtains control over Shanxi Zhongrun and has consolidated Shanxi Zhongrun’s financial position and performance into the Group’s consolidated financial statements since January 1, 2018.
The fair value of identifiable assets and liabilities of Shanxi Zhongrun at the acquisition date are as follows:
January 1, 2018
Fair value
Assets
Property, plant and equipment
2,292,483
Intangible assets
749
Other current assets
215,575
Inventories
15,473
Trade and notes receivables
4,135
Cash and cash equivalents
2,173,062
Liabilities
Deferred tax liabilities
(41,581)
Interest-bearing loans and borrowings
(3,485,852)
Other payables and accrued expenses
(37,789)
Trade and notes payables
(13,778)
Net assets
1,122,477
Non-controlling interests
673,486
Share of net assets acquired
448,991
Goodwill
—
Satisfied by:
Cash
—
Fair value of previously held equity interest
448,991
448,991
Details of the 40% equity interest held by the Company before the acquisition of Shanxi Zhongrun and the profit from the investment are as follows:
January 1, 2018
Initial investment cost
400,184
Share of loss accumulated under the equity method
(6,553)
Book value of the investment in 40% equity of Shanxi Zhongrun on the acquisition date
393,631
Fair value of the investment in 40% equity of Shanxi Zhongrun on the acquisition date (Note)
448,991
Gain on previously held equity interest remeasured at acquisition-date fair value
55,360
Note: The fair value was determined by the valuation report issued by an independent qualified valuer.
An analysis of the cash flows in respect of the acquisition of Shanxi Zhongrun is as follows:
RMB’000
Cash consideration
—
Cash and bank balances acquired
2,173,062
Net inflow of cash and cash equivalents included in cash flows from investing activities
2,173,062
The operating results and cash flows of Shanxi Zhongrun since the acquisition date to December 31, 2018 are as follows:
RMB’000
Revenue
645,214
Profit for the period
817
Net cash out flows
(2,137,166)
* The English names represent the best effort made by management of the Group in translating their Chinese names as the companies do not have any official English names.
(f) Acquisition of Shanxi Huaxing
On December 31, 2017, the Company, Chalco Hong Kong and Baotou Communication Investment held 10%, 40% and 50% of the shares of Shanxi Huaxing, respectively. According to the articles of association of Shanxi Huaxing, the Group can exercise joint control over Shanxi Huaxing and therefore, which was accounted for as a joint venture accordingly.
In December 2018, the Company entered into an equity transfer agreement with Baotou Communication Investment. According to the agreement, the Company acquired 50% of Shanxi Huaxing’s equity with a consideration at RMB2,665 million in cash. Upon completion of the transaction, the Group held a total of 100% of Shanxi Huaxing’s shares. The directors of the Company considered that the Company obtains control over Shanxi Huaxing and has consolidated Shanxi Huaxing’s financial position and performance into the Group’s consolidated financial statements since the acquisition date of December 6, 2018.
The fair value of identifiable assets and liabilities of Shanxi Huaxing at the acquisition date are as follows:
December 6, 2018
Fair value
Assets
Property, plant and equipment
7,327,807
Intangible assets
728,067
Land use right
348,901
Deferred tax assets
8,094
Other non-current assets
60,336
Other current assets
102,396
Inventories
865,418
Trade and notes receivables
44,706
Restricted cash
203,350
Cash and cash equivalents
81,344
Liabilities
Deferred tax liabilities
(722,349)
Interest-bearing loans and borrowings
(1,743,036)
Other non-current liabilities
(239,998)
Contract liabilities
(617,827)
Other payables and accrued expenses
(686,024)
Trade and notes payables
(1,594,724)
Net assets
4,166,461
Non-controlling interests
—
Share of net assets acquired
4,166,461
Goodwill
1,163,949
Satisfied by:
Cash
2,665,205
Fair value of previously held equity interest
2,665,205
5,330,410
Details of the 50% equity interest held by the Group before the acquisition of Shanxi Huaxing and the profit from the investment are as follows:
December 6, 2018
Initial investment cost
2,351,479
Share of loss accumulated under the equity method
(77,309)
Share of changes in reserves under the equity method
11,166
Cash dividends declared
(236,556)
Book value of the investment in 50% equity of Shanxi Huaxing on the acquisition date
2,048,780
Fair value of the investment in 50% equity of Shanxi Huaxing on the acquisition date (Note)
2,665,205
Gain on previously held equity interest remeasured at acquisition-date fair value
616,425
Note: The fair value was determined by the valuation report issued by an independent qualified valuer.
An analysis of the cash flows in respect of the acquisition of Shanxi Huaxing is as follows:
RMB’000
Cash consideration
(2,665,205)
Cash and bank balances acquired
81,344
Net outflow of cash and cash equivalents included in cash flows from investing activities
(2,583,861)
The operating results and cash flows of Shanxi Huaxing since the acquisition date to December 31, 2018 are as follows:
RMB’000
Revenue
415,509
Profit for the period
110,917
Net cash out flows
(434)
* The English names represent the best effort made by management of the Group in translating their Chinese names as the companies do not have any official English names.
(g) Acquisition of Shandong Aluminum Carbon Plant
On August 31, 2018, Chalco Shandong, a subsidiary of the Company, entered into an asset transfer agreement with Shandong Aluminum Plant, pursuant to which, Chalco Shandong acquired Shandong Aluminum Carbon Plant from Shandong Aluminum at a total consideration of RMB146 million. The consideration was determined based on the appraisal report issued by an independent qualified valuer. Chalco Shandong has paid all consideration as of December 31, 2018. In the opinion of the directors of the Company, Shandong Aluminum Carbon Plant constitutes a business. Before and after the acquisition, Chalco Shandong and Shandong Aluminum were controlled by Chinalco, and the control was not temporary. As such, the acquisition is considered to be a business combination under common control. The acquisition date was August 31, 2018, which is determined by the date of transfer of the assets.
The carrying amounts of the assets and liabilities of Shandong Aluminum Carbon Plant as at the transaction date and the comparative financial figures were as follows:
December 31,
August 31,
Assets
Property, plant and equipment
24,393
23,845
Inventories
51,104
46,150
Other current assets
418
411
Trade and notes receivables
23,052
44,522
Cash and cash equivalents
34,354
—
Liabilities
Trade and notes payables
(12,235)
(24,011)
Contract liabilities
—
(1,432)
Other payables and accrued expenses
(38,415)
(1,542)
Net assets
82,671
87,943
Difference recognized in equity
58,319
Total purchase consideration
146,262
(h) Acquisition of Pingguo Aluminum Carbon Plant
On August 30, 2018, Guangxi Branch of the Company entered into an asset transfer agreement with Pingguo Aluminum, pursuant to which, Guangxi Branch of the Company acquired Pingguo Aluminum Carbon Plant from Pingguo Aluminum at a total consideration of RMB92 million. The consideration was determined based on the appraisal report issued by an independent qualified valuer. Guangxi Branch of the Company has paid all consideration as of December 31, 2018. In the opinion of the directors of the Company, the Pingguo Aluminum Carbon Plant constitutes a business. Before and after the acquisition, Guangxi Branch and Pingguo Aluminum were controlled by Chinalco, and the control was not temporary. As such, the acquisition is considered to be a business combination under common control. The acquisition date was August 30, 2018, which is determined by the date of transfer of the assets.
The carrying amounts of the assets and liabilities of Pingguo Aluminum Carbon Plant as at the transaction date and the comparative financial figures were as follows:
December 31,
August 30,
Assets
Property, plant and equipment
35,201
127,315
Trade and notes receivables
12,143
—
Inventories
90,581
71,264
Liabilities
Trade and notes payables
(69,521)
(117,749)
Net assets
68,404
80,830
Difference recognized in equity
11,218
Total purchase consideration
92,048
(i) Acquisition of Chibi Great Wall Carbon
On August 30, 2018, Chalco Mining, a subsidiary of the Company, entered into an equity transfer agreement with China Great Wall Aluminum and Henan Great Wall Zhongxin, pursuant to which, Chalco Mining acquired 57.69% and 19.96% equity interest in Red Chibi Great Wall from China Great Wall Aluminum and Henan Great Wall Zhongxin, respectively. The consideration for the acquisition was RMB202 million, which was determined based on the appraisal value of the 77.65% equity interest in Chibi Great Wall Carbon. As at December 31, 2018, Chalco Mining has paid the consideration in receivables amounting to RMB70 million and cash amounting to RMB132 million, respectively. The transaction date was August 30, 2018, which was the date that the Group obtained control of Chibi Great Wall Carbon. Before and after the acquisition, both Chibi Great Wall Carbon and Chalco Mining were controlled by Chinalco, and the control was not temporary. Thus, the acquisition of the 77.65% equity interest in Chibi Great Wall Carbon is considered to be a business combination under common control.
The carrying amounts of the assets and liabilities of Red Cliff Carbon as at the transaction date and the comparative financial figures were as follows:
December 31,
August 30,
Assets
Property, plant and equipment
271,604
379,618
Land use rights
26,124
25,731
Deferred tax assets
3,325
3,325
Inventories
59,035
65,440
Other current assets
11,095
18,608
Trade and notes receivables
32,880
53,392
Restricted Cash
15,700
—
Cash and cash equivalents
50,545
16,258
Liabilities
Interest-bearing loans and borrowings
(228,500)
(233,000)
Contract liabilities
—
(1,816)
Trade and notes payables
(46,702)
(56,970)
Other payables and accrued expenses
(51,595)
(52,114)
Income tax payable
(2,927)
—
Other non-current liabilities
(69,640)
(65,901)
Net assets
70,944
152,571
Non-controlling interests
(15,856)
(34,100)
Difference recognized in equity
83,497
Total purchase consideration
201,968
(j) Acquisition of Longhua Logistics
On August 30, 2018, China Aluminum Logistics Group Corporation Co., Ltd. (“China Aluminum Logistics Group”) (“中鋁物流集團有限公司”), a subsidiary of the Company, entered into an equity transfer agreement with Northeast Light Alloy Co., Ltd., pursuant to which, Chalco Aluminum Logistics acquired a 51% equity interest in East Light Logistics from Northeast Light Alloy Co., Ltd. The consideration for the acquisition was RMB3 million, which was determined based on the appraisal value of the 51% equity interest in East Light Logistics and China Aluminum Logistics Group has paid all consideration as of December 31, 2018. The transaction date was August 30, 2018, which was the date that the Group obtained control of East Light Logistics. Before and after the acquisition, both East Light Logistics and China Aluminum Logistics Group were controlled by Chinalco, and the control was not temporary. As such, the acquisition of the 51% equity interest in East Light Logistics is considered to be a business combination under common control.
The carrying amount of the assets and liabilities of East Light Logistics as at the transaction date and the comparative financial figures were as follows:
December 31,
September 17,
Assets
Property, plant and equipment
2,901
3,839
Inventories
127
2,207
Other current assets
200
608
Trade and notes receivables
6,704
6,828
Cash and cash equivalents
281
403
Liabilities
Trade and notes payables
(2,062)
(4,647)
Contract liabilities
—
(1,504)
Income tax payable
(130)
—
Other payables and accrued expenses
(1,323)
(2,065)
Net assets
6,698
5,669
Non-controlling interests
(3,281)
(2,778)
Net assets acquired
2,891
Difference recognized in equity
413
Total purchase consideration
3,304
(k) Acquisition of Suzhou Zhongcai
On April 29, 2019, Chinalco Shanghai Company Limited ("Chinalco Shanghai") ("中鋁上海有限公司"), a subsidiary of the Company, entered into an equity transfer agreement with Zhongse Technology Co., Ltd.* ("Zhongse Technology") ("中色科技股份有限公司") and Suzhou Research Institute of Non-ferrous Metals Co., Ltd.* ("Suzhou Research Institute") ("蘇州有色金屬研究院有限公司"), pursuant to which, Chinalco Shanghai acquired 70% and 30% equity interests in Suzhou Zhongse Metal Materials Technology Co., Ltd.* ("Suzhou Zhongcai") ("蘇州中色金屬材料科技有限公司") from Zhongse Technology and Suzhou Research Institute, respectively. The consideration for the acquisition was RMB237 thousand, which was determined based on the appraisal value of the 100% equity interest in Suzhou Zhongcai. Chinalco Shanghai has paid the consideration in full as of June 30, 2019. The acquisition date was June 1, 2019, which was the date that the Group obtained control of Suzhou Zhongcai. Before and after the acquisition, both Suzhou Zhongcai and Chinalco Shanghai were controlled by Chinalco, and the control was not temporary. Thus, the acquisition of the 100% equity interest in Suzhou Zhongcai is considered to be a business combination under common control, other than significant influence or joint control.
The carrying amounts of the assets and liabilities of Suzhou Zhongcai as at the acquisition date and the comparative financial figures were as follows:
December 31,
June 1,
2018
2019
Assets
Property, plant and equipment
55,747
55,746
Land use rights
26,574
—
Right-of-use assets
—
26,318
Other current assets
2,561
2,229
Deferred tax assets
86
143
Trade and notes receivables
3,485
2,758
Cash and cash equivalents
183
136
Liabilities
Deferred tax liabilities
111
—
Interest-bearing loans and borrowings
51,908
51,908
Other payables and accrued expenses
34,536
33,404
Trade and notes payables
1,664
1,564
Net assets
417
454
Non-controlling interests
—
—
Net assets acquired
454
Difference recognized in equity
(217)
Total purchase consideration
237
* The English names represent the best effort made by the management of the Group in translating their Chinese names as the companies do not have any official English names .</t>
  </si>
  <si>
    <t>DISPOSAL OF BUSINESSES</t>
  </si>
  <si>
    <t>39. DISPOSAL OF BUSINESSES
(a)
Disposal of Shandong Engineering
On October 31, 2017, the Company and CHALIECO entered into an equity transfer agreement, pursuant to which the Company agreed to sell and CHALIECO agreed to acquire 60% equity interest in Shandong Engineering at a consideration of RMB360 million. The consideration was determined based on the appraised value of the 60% equity interest in Shandong Engineering. Full consideration has been received by the Group in November 2017.
The directors of the Company are of the opinion that the Group lost control over Shandong Engineering and accounted for it as an associate accordingly. As of the date of disposal, the carrying amount of Shandong Engineering was RMB350 million, and the Group recognized gain of disposal of subsidiary of RMB153 million for 60% equity interests disposed of. The Group re-measured the remaining 40% equity interest of Shandong Engineering to a fair value of RMB240 million and recognized the fair value gain of RMB102 million accordingly. In addition, unrealized profit arisen from construction services provided by Shandong Engineering previously eliminated upon consolidation amounting to RMB59 million was reversed and recognized in other gains.
The details of the net assets disposed of are as follows:
Date of disposal
Net assets disposed of:
Property, plant and equipment
109,103
Intangible assets
428
Deferred tax assets
3,106
Inventories
167,499
Trade receivables and notes receivable
1,067,636
Other current assets
23,136
Cash and cash equivalents
123,530
Other non-current liabilities
(4,637)
Other payables and accrued liabilities
(282,232)
Trade and notes payables
(727,622)
Interest-bearing loans and borrowings
(130,000)
Net assets
349,947
Non-controlling interests
3,961
Total net assets
345,986
Gain on disposal of Shandong Engineering
254,659
The fair value of the remaining equity interest in Shandong Engineering
240,258
Consideration
360,387
Satisfied by:
Cash
387
Notes receivable
360,000
An analysis of the cash flow of cash and cash equivalents in respect of the Disposal of Shandong Engineering is as follows:
Date of disposal
Cash consideration received
387
Cash and bank balances disposed of
(123,530)
Net outflows of cash and cash equivalents in respect of disposal of Shandong Engineering
(123,143)
(b)
Deemed disposal of Shanxi Zhongrun
The Company previously had a 50% equity interest in Shanxi China Huarun Co., Ltd.* (“Shanxi Zhongrun”) ( 山西中鋁華潤有限公司 ). According to the then acting-in-concert agreement entered into by the Company and the other shareholders of Shanxi Zhongrun, Huarun (Coal) Group Co., Ltd. * (“Huarun (Coal) Group”) ( 華潤(煤業)集團有限公司 ), Huarun (Coal) Group agreed to confer its voting rights in the shareholders’ meeting of Shanxi Zhongrun to the Company. Accordingly, the directors of the Company considered that the Company had control over Shanxi Zhongrun and included Shanxi Zhongrun in the consolidation scope.
On February 15, 2017, the Company entered into a capital injection and enlargement agreement on Shanxi Zhongrun with Huarun (Coal) Group, Shanxi Xishan Coal and Electricity Power Co., Ltd.* (“Xishan Coal Electricity”) ( 西山煤電 ), and Jin Energy Power Group Co., Ltd.* (“Jin Energy Power”) ( 晉能電力 ). Pursuant to the agreement, the Company, Xishan Coal Electricity and Jin Energy Power had each subscribed RMB100 million, respectively. After the capital contribution, the Company’s equity interest in Shanxi Zhongrun decreased to 40% while each of the other three shareholders hold a 20% equity interest, respectively, and the acting-in-concert agreement between the Company and Huarun (Coal) Group also ceased to be effective since then. The directors of the Company are of the opinion that the Group lost control over Shanxi Zhongrun and accounted for it as an associate accordingly. As of the date of deemed disposal, the Company re-measured the 40% equity of Shanxi Zhongrun to a fair value of RMB100 million and recognized the fair value gain of RMB4 million accordingly.
(c)
Disposal of Zibo Trading
In November 2017, Chalco Trading, a subsidiary of the Company, agreed to transfer 50% equity interest in Zibo International Trading Co. Ltd. * (”Zibo Trading”) (“ 淄博國貿 ” ) to a third party. The directors of the Company are of the opinion that the Group lost control over Zibo Trading and accounted for it as a joint venture accordingly. As of the date of disposal, the Group recognized loss of disposal of subsidiary of RMB2 million for 50% equity interest disposed of. The Group re-measured the 50% equity of Zibo Trading to a fair value of RMB12 million and recognized the fair value loss of RMB2 million accordingly.
(d)
Bankruptcy liquidation of Longmen Aluminum
In September 2017, Shanxi Hejin People’s Court accepted the liquidation petition filed by the Group’s subsidiary, Shanxi Longmen Aluminum Co., Ltd. (“Longmen Aluminum”) ( 山西龍門鋁業有限公司 ). Upon the liquidation, administrators took control over Longmen Aluminum, the directors of the Company considered the Company lost control over Longmen Aluminum and therefore, ceased to consolidate Longmen Aluminum since then. The Group recognized a loss of RMB26 million for lost control over Longmen Aluminum.
(e)
Bankruptcy liquidation of Beijing Yike
In September 2017, Beijing Shijingshan People’s Court accepted the liquidation petition filed by the Group’s subsidiary, Beijing Yike. Upon the liquidation, administrators took control over Beijing Yike, and therefore, the directors of the Company considered the Group lost control over Beijing Yike and deconsolidated Beijing Yike since then. The Group recognized a gain of RMB38 million upon the deconsolidation of Beijing Yike.
(f) Disposal of Zhengzhou Chalco Longyu Mining Co., Ltd.
In August 2018, Chalco Trading, a subsidiary of the Company, agreed to transfer a 51% equity interest in Zhengzhou Chalco Longyu Mining Co., Ltd.* (“Longyu Mining”) (“鄭州中鋁龍宇礦業有限公司”) to a third party. As of the date of disposal, the Group recognized a gain of disposal of subsidiary of RMB8 million.
(g) Bankruptcy liquidation of Shanxi Huatai Carbon Co., Ltd.
In March 2018, Shanxi Jiexiu People’s Court accepted the liquidation petition filed by the Group’s subsidiary, Shanxi Huatai Carbon Co., Ltd.* (“山西華泰碳素有限責任公司”). Upon the liquidation, administrators took control over Shanxi Huatai Carbon Co., Ltd., and the directors of the Company considered that the Company lost control over Shanxi Huatai Carbon Co., Ltd. and therefore, ceased to consolidate Shanxi Huatai Carbon Co., Ltd. since then. The Group recognized a loss of RMB2 million for lost control over Shanxi Huatai Carbon Co., Ltd.
(h) Bankruptcy liquidation of Hedong Carbon Co., Ltd.
In June 2018, Shanxi Hejin People’s Court accepted the liquidation petition filed by the Group’s subsidiary, Hedong Carbon Co., Ltd.* (“河東碳素”). Upon the liquidation, administrators took control over Hedong Carbon Co., Ltd., and the directors of the Company considered that the Company lost control over Hedong Carbon Co., Ltd. and therefore, ceased to consolidate Hedong Carbon Co., Ltd. since then. The Group recognized a loss of RMB2 million for lost control over Hedong Carbon Co., Ltd.
(i) Disposal of 100% equity of China Aluminum Nanhai Alloy
In January 2019, the Company entered into a Capital Contribution Agreement with Chinalco and its subsidiary Chinalco Innovative, pursuant to which the Company shall make a capital contribution to Chinalco Innovative in form of its 100% equity interests in China Aluminum Nanhai Alloy Co., Ltd. (“China Aluminum Nanhai Alloy”). After the transaction, the Company holds 19.4852% in Chinalco Innovative. As of the date of deemed disposal, the Company re-measured the equity of China Aluminum Nanhai Alloy to a fair value of RMB350 million and recognized the fair value gain of RMB258 million accordingly.
(j) Disposal of 40% equity interest of Inner Mongolia Fengrong and disposal of 60% equity interest of Ningxia Fenghao
On February 20, 2019, Chalco Energy Co., Ltd., a wholly-owned subsidiary of the Company, entered into equity transfer agreements with Chinalco Environment Protection Co., Ltd. on the partial disposal of 40% equity interests in Inner Mongolia Fengrong Co., Ltd. and 60% equity interests in Ningxia Fenghao Co., Ltd., respectively. A gain of RMB3,014 thousands from partial disposal of the two subsidiaries was recorded by the Group in the current period.
(k) Deregistration of Shanghai Kailin
Chalco Trade, a subsidiary of the Company, held 100% equity interest of Shanghai Chalco Kailin Aluminum Co., Ltd. * (上海中鋁凱林鋁業有限公司) (“Shanghai Kailin”). In July 2019, Shanghai Kailin was deregistered, from which the Company recorded a gain of RMB160 thousands.
(l) Disposal of Ruzhou Jinhua
Zhongzhou Aluminum, a subsidiary of the Company, held a 51% equity interest in Ruzhou Chinalco Jinhua Mining Co., Ltd. * (汝州中鋁金華礦業有限公司) (“ Ruzhou Jinhua “). In July 2019, Zhongzhou Aluminum disposed all of its equity interests of Ruzhou Jinhua, and a gain of RMB113 thousands from the disposal was included in other gains during the year ended December 31, 2019.
* The English names represent the best effort made by management of the Group translating the Chinese names of the Companies as the companies do not have any official English names.</t>
  </si>
  <si>
    <t>OTHER EQUITY INSTRUMENTS</t>
  </si>
  <si>
    <t>40. OTHER EQUITY INSTRUMENTS
On October 22, 2013, a subsidiary of the Company, Chalco Hong Kong Investment Company Limited (“Chalco Hong Kong Investment”, or the “Issuer“) issued USD350 million senior perpetual securities at an initial distribution rate of 6.625% (the “2013 Senior Perpetual Securities“). The proceeds from the issuance of the 2013 Senior Perpetual Securities after the issuance costs amounted to USD347 million (equivalent to RMB2,123 million). The proceeds were on-lent to the Company and any of its subsidiaries for general corporate use. Coupon payments at 6.625% per annum on the 2013 Senior Perpetual Securities have been made semi-annually in arrears from October 29, 2013 and may be deferred at the discretion of the Group. The 2013 Senior Perpetual Securities have no fixed maturity dates and are callable only at the Group’s option on or after October 29, 2018 at their principal amounts together with any accrued, unpaid or deferred coupon distribution payments. After October 29, 2018, the coupon distribution rate will be reset to a percentage per annum equal to the sum of (a) the initial spread of 5.312 percent, (b) the U.S. Treasury Rate, and (c) a margin of 5.00 percent per annum. While any coupon distribution payments are unpaid or deferred, the Company and Chalco Hong Kong as guarantors, and the Issuer cannot declare or pay dividends or make distributions or similar discretionary payments in respect of, or repurchase, redeem or otherwise acquire any securities of lower or equal rank.
On October 31, 2018, the Group redeemed the senior perpetual security, and paid $373 million in principal and interest, approximately RMB2,592 million.
On October 27, 2015, the Company issued RMB2,000 million perpetual medium-term notes with an initial distribution rate at 5.50% (the “2015 Perpetual Medium-term Notes”). The proceeds from the issuance of the 2015 Perpetual Medium-term Notes were RMB2,000 million. The proceeds were used for the repayment of interest-bearing loans and borrowings. Coupon payments at 5.50% per annum on the 2015 Perpetual Medium-term Notes have been made annually in arrears from October 29, 2015 and may be deferred at the discretion of the Company. The 2015 Perpetual Medium-term Notes have no fixed maturity date and are callable only at the Group’s option on October 29, 2020 or any coupon distribution date after October 29, 2020 at their principal amounts together with any accrued, unpaid or deferred coupon distribution payments. The coupon distribution rate will be reset to a percentage per annum equal to the sum of (a) the initial spread of 2.61 percent, (b) the China Treasury Rate, and (c) a margin of maximum 300 Bps every five years after October 29, 2020. While any coupon distribution payments are unpaid or deferred, the Company cannot declare or pay dividends to shareholders or decrease the share capital, or make material fixed asset investments.
On October 31, 2016, Chalco Hong Kong Investment issued USD500 million senior perpetual securities with an initial distribution rate at 4.25% (the “2016 Senior Perpetual Securities”). The proceeds from the issuance of the 2016 Senior Perpetual Securities after the issuance costs were USD498 million (equivalent to RMB3,374 million). The proceeds were on-lent to the Company and any of its subsidiaries for general corporate use. Coupon payments at 4.25% per annum on the 2016 Senior Perpetual Securities have been made semi-annually on April 29 and October 29, in arrears from November 7, 2016 and may be deferred at the discretion of the Group. The first coupon payment date was April 29, 2017. The 2016 Senior Perpetual Securities have no fixed maturity date and are callable only at the Group’s option on or after November 7, 2021 at their principal amounts together with any accrued, unpaid or deferred coupon distribution payments. After November 7, 2021, the coupon distribution rate will be reset to a percentage per annum equal to the sum of (a) the initial spread of 2.931 percent, (b) the U. S. Treasury Rate, and (c) a margin of 5.00 percent per annum. While any coupon distribution payments are unpaid or deferred, the Group, the wholly-owned subsidiaries of Chalco Hong Kong as guarantors, and the Issuer cannot declare or pay dividends or make distributions or similar discretionary payments in respect of, or repurchase, redeem or otherwise acquire any securities of lower or equal rank.
On October 19, 2018, the Company issued RMB2,000 million perpetual medium-term notes with an initial distribution rate at 5.10% (the “2018 Perpetual Medium-term Notes“). The proceeds from the issuance of the 2018 Perpetual Medium-term Notes were RMB2,000 million. The proceeds were used for the repayment of interest-bearing loans and borrowings. Coupon payments of 5.10% per annum on the 2018 Perpetual Medium-term Notes have been made annually in arrears from October 19, 2018 and may be deferred at the discretion of the Company. The 2018 Perpetual Medium-term Notes have no fixed maturity date and are callable only at the Group’s option on October 23, 2021 or any coupon distribution date after October 23, 2021 at their principal amounts together with any accrued, unpaid or deferred coupon distribution payments. The coupon distribution rate will be reset to a percentage per annum equal to the sum of (a) the initial spread of 2.61 percent, (b) the China Treasury Rate, and (c) a margin of maximum 500 Bps every five years after October 23, 2021. While any coupon distribution payments are unpaid or deferred, the Company cannot declare or pay dividends to shareholders or decrease the share capital, or make material fixed asset investments.
On November 19, 2019, the Company issued RMB1,500 million perpetual medium-term notes with an initial distribution rate at 4.20% (the “2019 Perpetual Medium-term Notes”). The proceeds from the issuance of the 2019 Perpetual Medium-term Notes were RMB1,499 million. The proceeds were used for the repayment of interest-bearing loans and borrowings. Coupon payments of 4.20% per annum on the 2019 Perpetual Medium-term Notes have been made annually in arrears from 19 November 2019 and may be deferred at the discretion of the Company. The 2019 Perpetual Medium-term Notes have no fixed maturity date and are callable only at the Group’s option on November 20 2022 or any coupon distribution date after November 20 2022 at their principal amounts together with any accrued, unpaid or deferred coupon distribution payments. The coupon distribution rate will be reset to a percentage per annum equal to the sum of (a) the initial spread of 1.31 percent, (b) the China Treasury Rate, and (c) a margin of maximum 300 Bps every five years after November 20 2022. While any coupon distribution payments are unpaid or deferred, the Company cannot declare or pay dividends to shareholders or decrease the share capital, or make material fixed asset investments.
Pursuant to the terms and conditions of the 2013 Senior Perpetual Securities, the 2016 Senior Perpetual Securities, the 2018 Perpetual Medium-term Notes and the 2019 Perpetual Medium-term Notes, the Group has no contractual obligations to repay their principal or to pay any coupon distributions. Thus, in the opinion of the directors of the Company, they do not meet the definition of financial liabilities according to IAS 32 Financial Instruments: Presentation , and are classified as equity and subsequent distributions declared will be treated as distributions to equity owners.</t>
  </si>
  <si>
    <t>CONTINGENT LIABILITIES</t>
  </si>
  <si>
    <t>41. CONTINGENT LIABILITIES
The Group was sued in the second quarter of 2019 against the project construction, financing arrangement and others, collectively aggregating to RMB591 million, which mainly arose from contract variation orders without merits and disagreed by the Group. As an administrative process, the local courts held to freeze the Group’s bank accounts or other equivalent assets amounting to RMB214 million. As at December 31, 2019 and as at the date of approval of these financial statements, the local courts have already frozen several bank accounts of the Group aggregating to RMB61 million and a real estate of the Group of a net book value amounting to RMB46 million. Currently the lawsuits are in progress and the outcomes are unknown. The directors, based on the advice from the Group’s legal counsels, believe that the Group has valid defence against all the allegations and accordingly, have not provided for any claim arising from the litigations, other than the related legal and other costs.</t>
  </si>
  <si>
    <t>COMMITMENTS</t>
  </si>
  <si>
    <t>42. COMMITMENTS
(a) Capital commitments on property, plant and equipment
December 31,
December 31,
Contracted, but not provided for
3,942,933
4,041,857
(b) Operating lease commitments as at 31, December 2018
The future aggregate minimum lease payments as at December 31, 2018 pursuant to non-cancellable lease agreements entered into by the Group are summarized as follows:
December 31,
Within one year
541,541
In the second to fifth years, inclusive
1,880,058
After five years
10,567,925
12,989,524
(c) Other capital commitments
As at December 31, 2019, the commitments to make capital contributions to the Group’s joint ventures and associates were as follows:
December 31,
December 31,
Associates
82,800
33,800
Joint ventures
460,000
410,000
542,800
443,800</t>
  </si>
  <si>
    <t>EVENTS AFTER THE REPORTING PERIOD</t>
  </si>
  <si>
    <t>43. EVENTS AFTER THE REPORTING PERIOD
(a)
On January 13, 2020, the Group completed an issuance of short-term bonds with a total face value of RMB1.5 billion at par value of RMB100.00 per unit which will mature in April 2020 for working capital needs and repayment of bank borrowings . The fixed annual coupon interest rate of these bonds is 2.10%.
(b)
On January 15, 2020, the Group completed an issuance of short-term bonds with a total face value of RMB2 billion at par value of RMB100.00 per unit which will mature in April 2020 for working capital needs and repayment of bank borrowings. The fixed annual coupon interest rate of these bonds is 2.20%.
(c)
On February 13, 2020, the Group completed an issuance of short-term bonds with a total face value of RMB1 billion at par value of RMB100.00 per unit which will mature in May 2020 for working capital needs and repayment of bank borrowings. The fixed annual coupon interest rate of these bonds is 2.10%.
(d)
On February 20, 2020, the Group completed an issuance of short-term bonds with a total face value of RMB1 billion at par value of RMB100.00 per unit which will mature in November 2020 for working capital needs and repayment of bank borrowings. The fixed annual coupon interest rate of these bonds is 2.50%.
(e)
On February 21, 2020, the Group completed an issuance of short-term bonds with a total face value of RMB1 billion at par value of RMB100.00 per unit which will mature in May 2020 for working capital needs and repayment of bank borrowings. The fixed annual coupon interest rate of these bonds is 2.20%.
(f)
On March 5, 2020, the Group completed an issuance of corporate bonds with a total face value of RMB0.5 billion at par value of RMB100.00 per unit which will mature in March 2025 for working capital needs and repayment of bank borrowings. The fixed annual coupon interest rate of these bonds is 3.30%.
(g)
On March 13, 2020, the Group completed an issuance of short-term bonds with a total face value of RMB1.8 billion at par value of RMB100.00 per unit which will mature in September 2020 for working capital needs and repayment of bank borrowings. The fixed annual coupon interest rate of these bonds is 2.20%.
(h)
On March 20, 2020, the Group completed an issuance of corporate bonds with a total face value of RMB1 billion at par value of RMB100.00 per unit which will mature in March 2023 for working capital needs and repayment of bank borrowings. The fixed annual coupon interest rate of these bonds is 3.05%.
(i)
On March 26, 2020, the Group completed an issuance of medium-term notes with a total face value of RMB0.9 billion at par value of RMB100.00 per unit which will mature in March 2023 for working capital needs and repayment of bank borrowings. The fixed annual coupon interest rate of these bonds is 2.93%.
(j)
The outbreak of the novel coronavirus (COVID-19)in the PRC since January 2020,the prevention and control of COVID-19 has continued. The Group has taken all possible effective measures to limit and keep the impact in control. The Group will follow and strengthen its support to the government’s requirements on COVID-19 prevention and control work.COVID-19 has significant impacts on production, consumption and investment. It is expected that the aluminum industry will face greater challenges as well as greater opportunities. The Group will continue to pay close attention to and evaluate the developments of COVID-19 and market changes, and actively respond to the possible impact on the Group’s financial situation and operating results. Because of the significant uncertainties surrounding the COVID-19 outbreak, the extent of the business disruption and the related financial impact cannot be reasonably estimated at this time.</t>
  </si>
  <si>
    <t>COMPARATIVE AMOUNTS</t>
  </si>
  <si>
    <t>44. COMPARATIVE AMOUNTS
Certain comparative amounts have been restated as a result of the business combinations under common control as disclosed in note 38.
The comparative consolidated statements of cash flows for the years ended December 31, 2017 have been revised to reclassify the cash outflows for the purchase of non-controlling interests and business combination under common control from investing activities to financing activities in accordance with IAS 7 Statement of Cash Flows. This change did not impact the consolidated statement of financial position or consolidated statement of profit or loss and other comprehensive income for the prior periods.</t>
  </si>
  <si>
    <t>APPROVAL OF THE FINANCIAL STATEMENTS</t>
  </si>
  <si>
    <t>45. APPROVAL OF THE FINANCIAL STATEMENTS
The financial statements were approved and authorized for issue by the board of directors on April 22, 2020.</t>
  </si>
  <si>
    <t>BASIS OF PREPARATION AND SIGNIFICANT ACCOUNTING POLICIES (Policies)</t>
  </si>
  <si>
    <t>Basis of preparation</t>
  </si>
  <si>
    <t>2.1 Basis of preparation
The consolidated financial statements have been prepared in accordance with International Financial Reporting Standards (“IFRSs“) issued by the International Accounting Standards Board (the “IASB“) and the disclosure requirements of the Hong Kong Companies Ordinance. They have been prepared on a historical cost basis, except for equity investments at fair value through other comprehensive income, financial assets and liabilities at fair value through profit or loss and debt instruments at fair value through other comprehensive income which have been measured at fair value.
These financial statements are presented in thousands of Renminbi ("RMB") unless otherwise stated.
Going concern
As at December 31, 2019, the Group’s current liabilities exceeded its current assets by approximately RMB20,456 million (December 31, 2018 : RMB15,935 million). The directors of the Company have considered the Group’s available sources of funds as follows:
·
The Group’s expected net cash inflows from operating activities in 2020;
·
Unutilized banking facilities of approximately RMB118,084 million as at December 31, 2019, of which amounts totalling RMB108,360 million will be subject to renewal during the next 12 months. The directors of the Company are confident that these banking facilities could be renewed upon expiration based on the Group’s past experience and good credit standing; and
·
Other available sources of financing from banks and other financial institutions given the Group’s credit history.
The directors of the Company believe that the Group has adequate resources to continue operations for the foreseeable future of not less than 12 months from December 31, 2019. The directors of the Company therefore are of the opinion that it is appropriate to adopt the going concern basis in preparing the consolidated financial statements.
Consolidation
The consolidated financial statements comprise the financial statements of the Company and all of its subsidiaries for the year ended December 31, 2019.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financial position and consolidated statement of profit and loss and other comprehensive income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and
·
Reclassifies the parent’s share of components previously recognized in OCI to profit or loss or retained earnings, as appropriate, as would be required if the Group had directly disposed of the related assets or liabilities.
(a) Merger accounting for business combinations under common control
The consolidated financial statements incorporate the financial statements of the combining entities or businesses in business combination under common control as if they had been combined from the date when the combining entities or businesses first came under the control of the ultimate holding company.
The net assets of the combining entities or businesses are consolidated using the carrying amount from the ultimate holding company’s perspective. No amount is recognized for goodwill or excess of the Group‘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stated to reflect the business combinations under common control occurred during this year as disclosed in Note 38.
Transaction costs, including professional fees, registration fees, costs of furnishing information to shareholders, costs or losses incurred in combining operations of the previously separate businesses and other costs incurred in relation to the common control combination that is to be accounted for by using the merger accounting method are recognized as expenses in the period in which they are incurred.
(b) Acquisition method of accounting for other business combinations and goodwill
The acquisition method of accounting is used to account for the acquisition of subsidiaries by the Group, other than common control combinations. The consideration transferred is measured at the acquisition date fair value which is the sum of acquisition date fair value of assets transferred by the Group, liabilities assumed by the Group to the former owner of the acquiree and the equity interests issued by the Group in exchange for control of the acquiree. The consideration transferred included the fair value of any assets and liabilities resulting from a contingent consideration arrangement. Acquisition-related costs are expensed as incurred. Identifiable assets acquired and liabilities and contingent liabilities assumed in a business combination are measured initially at fair value at the acquisition date. All other components of non-controlling interests are measured at fair value.
For each business combination, the Group elects whether to measure the non-controlling interests in the acquiree that are present ownership interests and entitle their holders to a proportional share of net assets in the event of liquidation at fair value or at the proportional share of the acquiree's identifiable net asse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t leas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 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c) Subsidiaries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Subsidiaries are fully consolidated from the date on which control is transferred to the Group. They are de-consolidated from the date that control ceases.
Inter-company transactions, balances, income and expenses on transactions between group companies are eliminated. Profits and losses resulting from inter-company transactions that are recognized in assets are also eliminated. Amounts reported by subsidiaries have been adjusted where necessary in the consolidated financial statements to conform with the policies adopted by the Group.
In the Company’s statement of financial position, as permitted under IFRS 1, the investments in subsidiaries acquired prior to January 1, 2008, being the date of transition to IFRS, are stated at deemed cost as required under the previously adopted accounting standards. Subsidiaries acquired after that date that are not classified as held for sale in accordance with IFRS 5 Non-current Assets Held for Sale and Discontinued Operations are stated at cost less provision for impairment losses. The results of subsidiaries are accounted for by the Company on the basis of dividends received and receivable.</t>
  </si>
  <si>
    <t>Changes in accounting policies and disclosures</t>
  </si>
  <si>
    <t>2.2 Changes in accounting policies and disclosures
The Group has adopted the following new and revised IFRSs for the first time for the current year’s financial statements.
Amendments to IFRS 9
Prepayment Features with Negative Compensation
IFRS 16
Leases
Amendments to IAS 19
Plan Amendment, Curtailment or Settlement
Amendments to IAS 28
Long-term Interests in Associates and Joint Ventures
Amendments to IFRS 10 and IAS 28 (2011)
Sale or Contribution of Assets between an Investors and its Associate or Joint Venture
IFRIC Interpretation 23
Uncertainty over Income Tax Treatments
Annual Improvements 2015-2017 Cycle
Amendments to IFRS 3, IFRS 11, IAS 12 and IAS 23
Except for the amendments to IFRS 9 and IFRS 19 and Annual Improvements to IFRS 2015-2017 Cycle, which are not relevant to the preparation of the Group’s financial statements, the nature and the impact of the new and revised IFRSs are described below:
(a) IFRS 16 Leases
IFRS 16 replaces IAS 17 Leases, IFRIC 4 Determining whether an Arrangement contains a Lease, SIC 15 Operating Leases-Incentives and SIC 27 Evaluating the Substance of Transactions Involving the Legal Form of a Lease. The standard sets out the principles for the recognition, measurement, presentation and disclosure of leases and requires lessees to account for all leases under a single on-balance sheet model to recognize and measure right-of-use assets and lease liabilities, except for certain recognition exemptions. Lessor accounting under IFRS 16 is substantially unchanged from IAS 17. Lessors continue to classify leases as either operating or finance leases using similar principles as in IAS 17. Therefore, IFRS 16 did not have any financial impact on leases where the Group is the lessor.
The Group has adopted IFRS 16 using the modified retrospective method of adoption with the date of initial application of January 1, 2019. Under this method, the standard has been applied retrospectively with the cumulative effect of initial adoption recognized as an adjustment to the opening balance of retained earnings at January 1, 2019, and the comparative information for 2018 was not restated and continues to be reported under IAS 17 and related interpretations.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January 1, 2019.
As a lessee- Leases previously classified as operating leases
Nature of the effect of adoption of IFRS 16
The Group has lease contracts for various items of property, machinery, vehicles and other equipment.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assets and lease liabilities for all leases, except for two elective exemptions for leases of low-value assets (elected on a lease-by-lease basis) and leases with a lease term of 12 months or less (“short-term leases”) (elected by class of underlying asset). Instead of recognising rental expenses under operating leases on a straight-line basis over the lease term commencing from January 1, 2019, the Group recognizes depreciation (and impairment, if any) of the right-of-use assets and interest accrued on the outstanding lease liabilities (as finance costs).
Impacts on transition
Lease liabilities at January 1, 2019 were recognized based on the present value of the remaining lease payments, discounted using the incremental borrowing rate at January 1, 2019 and included in interest-bearing loans and borrowings. The right-of-use assets were measured at the amount of the lease liability, adjusted by the amount of any prepaid or accrued lease payments relating to the lease recognized in the consolidated statement of financial position immediately before January 1, 2019.
All these assets were assessed for any impairment based on IAS 36 on that date. The Group elected to present the right-of-use assets separately in the statement of financial position. This includes the lease assets recognized previously under finance leases of RMB6,721 million that were reclassified from property, plant and equipment, land use right of RMB4,307 million that were disclosed separately in the statement of financial position, and prepaid rental of RMB20 million that were included in other non-current assets.
The Group has used the following elective practical expedients when applying IFRS16 at January 1, 2019:
· Applied the short-term leases exemptions to leases with a lease term that ends within 12 months from the date of initial application
· Applying a single discount rate to a portfolio of leases with reasonably similar characteristics when measuring the lease liabilities at January 1, 2019
· Using hindsight in determining the lease term where the contract contains options to extend or terminate the lease
· and excluding initial direct costs from the measurement of the right-of-use assets at the date of initial application
The Group did not change the initial carrying amounts of recognized assets and liabilities at the date of initial application for leases previously classified as finance leases. Accordingly, the carrying amounts of the right-of- use assets and the lease liabilities at January 1, 2019 were the carrying amounts of the recognized assets and liabilities (i.e., finance lease payables) measured under IAS 17.
The impact arising from the adoption of IFRS16 at January 1, 2019 is as follows:
Increase/(decrease)
RMB'000
Assets
Increase in right-of-use assets
17,976,851
Decrease in property, plant and equipment
(6,720,610)
Decrease in land use rights
(4,306,865)
Decrease in other non-current assets
(20,323)
Increase in total assets
6,929,053
Liabilities
Increase in Interest-bearing loans and borrowings
11,010,323
Decrease in finance lease payables
(4,081,270)
Increase in total liabilities
6,929,053
Decrease in retained earnings
—
Decrease in non-controlling interests
—
The lease liabilities as at January 1, 2019 reconciled to the operating lease commitments as at December 31, 2018 is as follows:
Increase/(decrease)
RMB'000
Operating lease commitments as at December 31, 2018
12,989,524
Less: Commitments relating to short-term leases, low-value assets leases and those leases with a remaining lease term ending on or before December 31, 2019
59,819
Undiscounted Operating lease commitments as at January 1, 2019 under IFRS 16
12,929,705
Weighted average incremental borrowing rate as at January 1, 2019
4.97
%
Discounted operating lease commitments as at January 1, 2019 under IFRS 16
6,929,053
Add: Recognized Finance leases as at December 31, 2018
4,081,270
Lease liabilities as at January 1, 2019
11,010,323
(b) Amendments to IAS 28
Amendments to IAS 28 clarify that the scope exclusion of IFRS 9 only includes interests in an associate or joint venture to which the equity method is applied and does not include long-term interests that in substance form part of the net investment in the associate or joint venture, to which the equity method has not been applied. Therefore, an entity applies IFRS 9, rather than IAS 28, including the impairment requirements under IFRS 9, in accounting for such long-term interests. IAS 28 is then applied to the net investment, which includes the long-term interests, only in the context of recognising losses of an associate or joint venture and impairment of the net investment in the associate or joint venture. The Group assessed its business model for its long-term interests in associates and joint ventures upon adoption of the amendments on January 1, 2019 and concluded that the long-term interests in associates and joint ventures continue to be measured at amortized cost in accordance with IFRS 9. Accordingly, the amendments did not have any impact on financial position or performance of the Group.
(c)
IFRIC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assessed whether it has any uncertain tax positions arising from transactions during the year. Based on the Group’s assessment, the directors are of opinion that the eventual outcome of the uncertainty position shall not have a material adverse financial effect.
(d)
Amendments to IFRS 10 and IAS 28 (2011) address an inconsistency between the requirements in IFRS 10 and in IAS 28 (2011)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Group adopted the amendments on January 1, 2019, and assessed the sale or contribution of assets transaction with its associate or joint venture. The amendments did not have any significant impact on the Group’s financial statements.</t>
  </si>
  <si>
    <t>Issued but not yet effective International Financial Reporting Standards</t>
  </si>
  <si>
    <t>2.3 Issued but not yet effective International Financial Reporting Standards
The Group has not applied the following new and revised IFRSs that have been issued but are not yet effective, in these financial statements.
Amendments to IFRS 3
Definition of a Business 1
Amendments to IFRS 9, IAS 39 and IFRS 7
Interest Rate Benchmark Reform 1
IFRS 17
Insurance Contracts 2
Amendments to IAS 1 and IAS 8
Definition of Material 1
1 Effective for annual periods beginning on or after January 1, 2020
2 Effective for annual periods beginning on or after January 1, 2021
Further information about those IFRSs that are expected to be applicable to the Group is described below.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January 1, 2020. The amendments are not expected to have any significant impact on the Group’s financial statements.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January 1, 2020. Since the amendments apply prospectively to transactions or other events that occur on or after the date of first application, the Group will not be affected by these amendments on the date of transition.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companies to provide additional information to investors about their hedging relationships which are directly affected by these uncertainties. The amendments are effective for annual periods beginning on or after January 1, 2020. Early application is permitted. The amendments are not expected to have any significant impact on the Group’s financial statements.</t>
  </si>
  <si>
    <t>Investments in associates and joint ventures</t>
  </si>
  <si>
    <t>2.4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associates and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associates and joint ventures is included in the consolidated statement of profit or loss and other comprehensive income. In addition, when there has been a change recognized directly in the equity of the associate or joint venture, the Group recognizes its share of any changes, when applicable, in the consolidated statement of changes in equity. Unrealized gains and losses resulting from transactions between the Group and its associates or joint ventures are eliminated to the extent of the Group’s investments in the associates or joint ventures, except where unrealized losses provide evidence of an impairment of the assets transferred. Goodwill arising from the acquisition of associates or joint ventures is included as part of the Group’s investments in associates or joint ventures.
After application of the equity method, the Group determine whether it is necessary to recognize an impairment loss on its investment in its associate and joint venture in the profit or loss.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in the profit or los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an investment in an associate or a joint venture is classified as held for sale, it is accounted for in accordance with IFRS 5 Non-current Assets Held for Sale and Discontinued Operations .</t>
  </si>
  <si>
    <t>Segment reporting</t>
  </si>
  <si>
    <t>2.5 Segment reporting
Operating segments are reported in a manner consistent with the internal reporting provided to the chief operating decision-makers. The chief operating decision-makers, who are responsible for allocating resources and assessing the performance of the operating segments, have been identified as the presidents of the Company that make strategic decisions.</t>
  </si>
  <si>
    <t>Related parties</t>
  </si>
  <si>
    <t>2.6 Related parties
A party is considered to be related to the Group if:
(a) the party is a person or a close member of that person’s family and that person:
(i)
has control or joint control over the Group;
(ii)
has a significant influence over the Group; or
(iii)
is a member of the key management personnel of the Group or of a parent of the Group;
or
(b) the party is an entity where any of the following conditions applies:
(iv)
the entity and the Group are members of the same group;
(v)
one entity is an associate or joint venture of the other entity (or of a parent, subsidiary or fellow subsidiary of the other entity);
(vi)
the entity and the Group are joint ventures of the same third party;
(vii)
one entity is a joint venture of a third entity and the other entity is an associate of the third entity;
(viii)
the entity is a post-employment benefit plan for the benefit of employees of either the Group or an entity related to the Group; (If the Group is itself a plan) and the sponsoring employers of the post-employment benefit plan;
(ix)
a person identified in (a) (i) has significant influence over the entity or is a member of the key management personnel of the entity (or of a parent of the entity); and
(x)
the entity, or any member of a group of which it is a part, provides key management personnel services to the Group or to the parent of the Group.
(xi)
the entity, or any member of a group of which it is a part, provides key management personnel services to the Group or to the parent of the Group.</t>
  </si>
  <si>
    <t>Fair value measurement</t>
  </si>
  <si>
    <t>2.7 Fair value measurement
The Group measures its derivative financial instru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unadjusted) prices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si>
  <si>
    <t>Impairment of non-financial assets</t>
  </si>
  <si>
    <t>2.8 Impairment of non-financial assets
Where an indication of impairment exists, or when annual impairment testing for an asset is required (other than inventories, deferred tax assets, non-current assets classified as held for sales and goodwill or intangible assets with indefinite useful life),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si>
  <si>
    <t>Foreign currency translation</t>
  </si>
  <si>
    <t>2.9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currency and the Group’s presentation currency.
Transactions and balances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Group companies
The results and financial positions of all the group entities (none of which has the currency of a hyper-inflationary economy) that has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profit and loss and other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Upon disposal of a foreign operation, the other comprehensive income related to the foreign operation is reclassified to profit or loss.
Goodwill and fair value adjustments to the carrying amounts of assets and liabilities arising on the acquisition of a foreign entity are treated as assets and liabilities of the foreign entity and translated at the closing rate. Exchange differences arising are recognized in other comprehensive income.</t>
  </si>
  <si>
    <t>Property, plant and equipment</t>
  </si>
  <si>
    <t>2.10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Buildings
8 - 45 years
Machinery
3 - 30 years
Transportation facilities
6 - 10 years
Office and other equipment
3 - 10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Construction in progress (“CIP”) represents buildings under construction, which is stated at cost less any impairment losses, and is not depreciated. Cost comprises the direct costs of construction and capitalized borrowing costs on related borrowed funds during the period of construction. CIP is reclassified to the appropriate category of property, plant and equipment when completed and ready for use.</t>
  </si>
  <si>
    <t>2.11 Investment properties
Investment properties are interests in land and buildings (including the leasehold property held as a right-of-use asset (2018: leasehold property under an operating lease)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ethods to measure all of its investment properties.
Depreciation is calculated on the straight-line basis to write off the cost to investment property's residual value over its estimated useful life. The estimated useful lives are as follows:
Buildings
50 years
Land use rights
40-70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t>
  </si>
  <si>
    <t>Non-current assets and disposal groups held for sale</t>
  </si>
  <si>
    <t>2.12 Non-current assets and disposal groups held for sale
Non-current assets and disposal groups are classified as held for sale if their carrying amounts will be recovered principally through a sales transaction rather than through continuing use. For this to be the case, the asset or disposal group must be available for immediate sale in its present condition subject only to terms that are usual and customary for the sale of such assets or disposal groups and its sale must be highly probable. All assets and liabilities of a subsidiary classified as a disposal group are reclassified as held for sale regardless of whether the Group retains a non-controlling interest in its former subsidiary after the sale.
Non-current assets and disposal groups (other than financial assets) classified as held for sale are measured at the lower of their carrying amounts and fair values less costs to sell. Property, plant and equipment and intangible assets classified as held for sale are not depreciated or amortized.</t>
  </si>
  <si>
    <t>Intangible assets (other than goodwill)</t>
  </si>
  <si>
    <t>2.13 Intangible assets (other than goodwill)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a) Mining rights and mineral exploration rights
The Group’s mineral exploration rights and mining rights relate to coal, bauxite and other mines.
(i) Recognition
Except for mineral exploration rights and mining rights acquired in a business combina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Amortization of bauxite and other mining rights (except for coal mining rights) is provided on a straight-line basis according to the shorter of the expiration date of the mining certificate and the mineable period of natural resources. Estimated mineable periods of the majority of the mining rights range from 3 to 30 years.
Coal mining rights are amortized on a unit-of-production basis over the economically recoverable reserves evaluated based on the reserves estimated in accordance with the standards in the Solid Mineral Resource/Reserve Classification of the PRC (GB/T17766‑1999)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b) Computer software
Acquired computer software licences are capitalized on the basis of the costs incurred to acquire and bring to use specific software. These costs are amortized over their estimated useful lives, which do not exceed 10 years. Costs associated with maintaining computer software programmes are recognized as an expense as incurred.
(c) Electrolytic aluminum production quota
Electrolytic aluminum production quota are initially recorded at cost and subsequently states at cost less any amortization and impairment. Amortization is provided on a straight-line basis according to expected production period.
(d) Other intangible assets
Other intangible assets mainly include profit-sharing rights of Maochang mine, which are initially recorded at costs incurred to acquire the specific right. Amortization is calculated on the straight-line basis over its estimated useful life. The estimated useful live of profit-sharing rights of Maochang mine is 22.5 years.
For intangible assets with finite useful life, the estimated useful lives and amortization method are reviewed annually at the end of each reporting period and adjusted when necessary.</t>
  </si>
  <si>
    <t>Research and development costs</t>
  </si>
  <si>
    <t>2.14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 The Group has not had any development expenditure capitalized.</t>
  </si>
  <si>
    <t>Leases</t>
  </si>
  <si>
    <t>2.15 Leases (applicable from January 1, 2019)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 assets includes the amount of lease liabilities recognized, initial direct costs incurred, and lease payment made at or before the commencement date less any lease incentives received. Right-of-use assets are depreciated on a straight-line basis over the shorter of the lease terms and the estimated useful lives of the assets as follows:
Buildings
2-20 years
Machinery
2-10 years
Land use rights
10-50 years
If ownership of the leased asset transfers to the Group by the end of the lease term or the cost reflects the exercise of a purchase option, depreciation is calculated using the estimated useful life of the asset.
(b)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The Group’s lease liabilities are included in interest-bearing bank and other borrowings.
(c)
The Group applies the short-term lease recognition exemption to its short-term leases of machinery and equipment (that is those leases that have a lease term of 12 months or less from the commencement date and do not contain a purchase option). It also applies the recognition exemption for leases of low-value assets to leases of office equipment that are considered to be of low value (i.e. below RMB30,000).
Lease payments on short-term leases and leases of low-value assets are recognized as an expense on a straight-line basis over the lease term.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When a contract contains lease and non-lease components, the Group allocates the consideration in the contract to each component on a relative stand-alone selling price basis. Rental income is accounted for on a straight-line basis over the lease terms and is included in revenue in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Leases that transfer substantially all the risks and rewards incidental to ownership of an underlying assets to the lessee, are accounted for as finance leases. At the commencement date, the cost of the leased asset is capitalized at the present value of the minimum lease payments and related payments (including the initial direct costs), and presented as a receivable at an amount equal to the net investment in the lease. The finance costs of such leases are charged to profit or loss so as to provide a constant periodic rate of charge over the lease terms.
2.16 Leases (applicable before January 1, 2019)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including prepaid land lease payments under finance leases, are included in property, plant and equipment, and depreciated over the shorter of the lease terms and the estimated useful lives of the assets. The finance costs of such leases are charged to profit or loss so as to provide a constant periodic rate of charge over the lease terms.
Assets acquired through hire purchase contracts of a financing nature are accounted for as finance leases, but are depreciated over their estimated useful lives.
Leases where substantially all the rewards and risks of ownership of assets remain with the lessor are accounted for as operating leases. Where the Group is the lessor, assets leased by the Group under operating leases are included in non-current assets, and rentals receivable under the operating leases are credited to profit or loss on the straight-line basis over the lease terms. Where the Group is the lessee, rentals payable under operating leases net of any incentives received from the lessor are charged to profit or loss on the straight-line basis over the lease terms.
Prepaid land lease payments under operating leases are initially stated at cost and subsequently recognized on the straight-line basis over the lease terms.</t>
  </si>
  <si>
    <t>Investments and other financial assets</t>
  </si>
  <si>
    <t>2.17 Investments and other financial assets
IFRS 9 Financial Instruments replaced IAS 39 Financial Instruments: Recognition and Measurement for annual periods beginning on or after January 1, 2018, bringing together all three aspects of the accounting for financial instruments: classification and measurement, impairment and hedge accounting. The Group has recognized the transition adjustments against the applicable opening balances in equity at January 1, 2018. Therefore, the comparative information was not restated and continues to be reported under IAS 39.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profit or loss when the asset is derecognized, modified or impaired.
Financial assets at fair value through other comprehensive income (debt instruments)
For debt investments at fair value through other comprehensive income, interest income, foreign exchange revaluation and impairment losses or reversals are recognized in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profit or loss.
Financial assets designated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profit or loss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are carried in the statement of financial position at fair value with net changes in fair value recognized in profit or loss.
This category includes derivative instruments, wealth management products and equity investments which the Group had not irrevocably elected to classify at fair value through other comprehensive income. Dividends on equity investments classified as financial assets at fair value through profit or loss are also recognized as other gains in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CL at December 31, 2019 was estimated based on a range of forecast economic conditions as at that date. Since early January 2020, the coronavirus outbreak has spread across mainland China and beyond, causing disruption to business and economic activity. The impact on GDP and other key indicators have been considered when determining the severity and likelihood of downside economic scenarios that are used to estimate ECL under IFRS 9 in 2020.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trade receivables and contract assets that contain a significant financial component and lease receivables, the Group chooses as its accounting policy to adopt the simplified approach in calculating ECLs with policies as described above.</t>
  </si>
  <si>
    <t>Financial liabilities</t>
  </si>
  <si>
    <t>2.18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derivative financial instruments and interest-bearing bank and other borrowings.
Subsequent measurement
The subsequent measurement of financial liabilities depends on their classification as follow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profit or loss. The net fair value gain or loss recognized in profit or loss does not include any interest charged on these financial liabilities.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Financial guarantee contracts
Financial guarantee contracts issued by the Group are those contracts that require a payment to be made to reimburse the holder for a loss it incurs because the specified debtor fails to make a payment when due in accordance with the terms of a debt instrument. A financial guarantee contract is recognized initially as a liability at its fair value, adjusted for transaction costs that are directly attributable to the issuance of the guarantee. Subsequent to initial recognition, the Group measures the financial guarantee contracts at the higher of: (i) the ECL allowance determined in accordance with the policy as set out in “Impairment of financial assets”; and (ii) the amount initially recognized less, when appropriate, the cumulative amount of income recognized.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si>
  <si>
    <t>Offsetting financial instruments</t>
  </si>
  <si>
    <t>2.19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si>
  <si>
    <t>Derivative financial instruments</t>
  </si>
  <si>
    <t>2.20 Derivative financial instruments
Initial recognition and subsequent measurement
The Group uses derivative financial instruments, such as futures and option contracts, to reduce its exposure to fluctuation in the price of primary aluminium and other products, to hedge its foreign currency risk and interest rate risk, respectively.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y gains or losses arising from changes in fair value of derivatives are taken directly to profit or loss.</t>
  </si>
  <si>
    <t>2.21 Inventories
Inventories comprise raw materials, work-in-progress, finished goods, spare parts and packaging materials and others, and are stated at the lower of cost and net realizable amount. Cost is determined using the weighted average method. Work-in-progress and finished goods comprise materials, direct labour and an appropriate proportion of all production overhead expenditure (based on the normal operating capacity). Borrowing costs are excluded.
Provision for impairment of inventories is usually determined by the excess of cost over the net realizable amount and recorded in profit or loss. Net realizable amounts are determined based on the estimated selling price less estimated conversion costs, selling expenses and related taxes in the ordinary course of business. The provision for or the reversal of provision for impairment of inventories is recognized within "Cost of sales" in profit or loss.</t>
  </si>
  <si>
    <t>2.22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t>
  </si>
  <si>
    <t>Provisions</t>
  </si>
  <si>
    <t>2.23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profit or loss.</t>
  </si>
  <si>
    <t>Government grants</t>
  </si>
  <si>
    <t>2.24 Government grants
In 2018, the management of the Group performed an analysis on the nature of the Group's government grants. After reassessing the gross vs. net presentation policy, management considered that presenting government grants in the net method can provide reliable and more relevant information about the effects of transactions to the users of the financial statements. As such, the Company proposed a voluntary change in the accounting policy.
Up to the year of 2017, the Group recognized and measured government grants according to the gross method: Asset-related government grants are recognized when the government document designates that the government grants are used for constructing or forming long-term assets. Asset-related government grants are recognized as deferred income and are amortized evenly in profit or loss over the useful lives of the related assets. Income-related government grants that are used to compensate subsequent related expenses or losses of the Group are recognized as deferred income and recorded in profit or loss when the related expenses or losses are incurred. When the grants are used to compensate expenses or losses that were already incurred, they are directly recognized in profit or loss for the current period.
After the voluntary change in the accounting policy, the Group recognized government grants according to the net method. For asset related government grants, had the asset already existed upon receiving the government grant, the Group directly deducted the grant amount from the book value of the assets related to the government grant instead of recording the government grants as deferred income. For government grants related to income and expenses already incurred by the Group, which are specific to compensate certain cost and expenses, the Group would directly offset the grant amount against the related cost or expense.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which it is intended to compensate, are expensed.
Asset-related government grants are recognized when the government document designates that the government grants are used for constructing or forming long-term assets. If the government document is inexplicit, the Group should make a judgement based on the basic conditions to obtain the government grants, and recognizes them as asset-related government grants if the conditions are to construct or to form long-term assets. Otherwise, the government grants should be income-related.
For asset-related government grants that is related to long lived assets that already exist at the time of recognising the government grant, the grant is deducted in calculating the carrying amount of the asset. The grant is recognized in profit or loss over the life of a depreciable asset as a reduced depreciation expense. If the asset is not yet purchased or constructed at the time of recognising the government grant, the grant is recognized as deferred income and will be deducted from the cost of the asset once the asset is recognized.
Income-related government grants that are specific to compensate expenses or costs that have already incurred, they are directly recognized in profit or loss for the current period as deduction of the related expenses or costs. If the income-related government grants are specific to compensate future expenses or costs of the Group, they are recognized as deferred income and will be released to profit or loss when the related expenses or costs are incurred.</t>
  </si>
  <si>
    <t>Employee benefits</t>
  </si>
  <si>
    <t>2.25 Employee benefits
Employee benefits mainly include salaries, bonuses, allowances and subsidies, pension insurance, social insurance and housing funds, labour union fees, employees’ education fees and other expenses related to the employees for their services. The Group recognizes employee benefits as liabilities during the accounting period when employees rendered the services and allocates the related cost of assets and expenses based on different beneficiaries.
(a) Bonus plans
The expected cost of bonus plans is recognized as a liability when the Group has a present legal or constructive obligation as a result of services rendered by employees and a reliable estimate of the obligation can be made.
(b) Retirement benefit obligations
The Group primarily pays contributions on a monthly basis to participate in a pension plan organized by the relevant municipal and provincial governments in the PRC. In 2019, the Group made monthly contributions at the rate of 17% (2018: 20%) of the qualified employees’ salaries. The municipal and provincial governments undertake to assume the retirement benefit obligations of all existing and future retired employees payable under these plans. The Group has no legal or constructive obligations for further contributions if the fund does not hold sufficient assets to pay all employees the benefit relating to their current and past services.
(c) Other social insurance and housing funds
The Group provides other social insurance and housing funds to the qualified employees in the PRC based on certain percentages of their salaries. These percentages are not to exceed the upper limits of the percentages prescribed by the Ministry of Human Resources and Social Security of the PRC. These benefits are paid to social security organisations and the amounts are expensed as incurred. The Group has no legal or constructive obligations for further contributions if the fund does not hold sufficient assets to pay all employees the benefit relating to their current and past services.
(d) Termination benefit obligations and early retirement benefit obligations
Termination and early retirement benefit obligations are payable when employment is terminated by the Group before the normal retirement date, or whenever an employee accepts voluntary redundancy and/or early retirement in exchange for these benefits. The Group recognizes termination and early retirement benefit obligations when it is demonstrably committed to either: terminating the employment of current employees according to a detailed formal plan without possibility of withdrawal; or providing termination benefits as a result of an offer made to encourage voluntary redundancy and/or early retirement. The specific terms vary among the terminated and early retired employees depending on various factors including position, length of service and district of the employees concerned. Benefits falling due for more than 12 months after the end of the reporting period are discounted to their present values.</t>
  </si>
  <si>
    <t>Income tax</t>
  </si>
  <si>
    <t>2.26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Perpetual securities</t>
  </si>
  <si>
    <t>2.27 Perpetual securities
Perpetual securities are classified as equity if they are non-redeemable, or redeemable only at the issuer’s option, and any interest and distributions are discretionary. Interest and distributions on perpetual securities classified as equity are recognized as distributions within equity.
The perpetual securities issued by the Company are recognized as other equity instruments, and the perpetual securities issued by a subsidiary of the Company are recognized as non-controlling interests.</t>
  </si>
  <si>
    <t>Revenue recognition</t>
  </si>
  <si>
    <t>2.28 Revenue recognition
Revenue from contracts with customers
The Group adopted IFRS 15 from January 1, 2018 using the modified retrospective method of adoption. The Group applied IFRS 15 to contracts that are initiated after the effective date and contracts that had remaining obligations as of the effective date. In respect of the prior periods, the Group retained prior period's figures as reported under the previous standards, recognising the cumulative effect of applying IFRS 15 as an adjustment to the opening balance of equity as at January 1, 2018. The Group concluded that the transitional adjustment to be made on January 1, 2018 to accumulated losses upon initial adoption of IFRS 15 is nil. It is because the Group recognizes revenue upon the transfer of significant risks and rewards, which coincides with the fulfilment of performance obligations. Additionally, the Group's contracts with customers generally has only one performance obligation.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Sale of industrial products
Revenue from the sale of industrial products (including sales of scrap and other materials) is recognized at the point in time when control of the asset is transferred to the customer, generally on delivery of the industrial products.
(b)
Rendering of services
Revenue from services is recognized over time, using an input method to measure progress towards complete satisfaction of the service, because the customer simultaneously receives and consumes the benefits provided by the Group. Revenue is recognized on a straight-line basis because the entity's inputs are expended evenly throughout the performance period.
Revenue from other sources
(a)
Rental income
Rental income is recognized on a time proportion basis over the lease terms. Variable lease payments that do not depend on an index or a rate are recognized as income in the accounting period in which they are incurred.
(b)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Dividend income is recognized when the shareholders' right to receive payment has been established, it is probable that the economic benefits associated with the dividend will flow to the Group and the amount of the dividend can be measured reliably.</t>
  </si>
  <si>
    <t>2.29 Contract liabilities
A contract liability is recognized when a payment is received or a payment is due (whichever is earlier) from a custom before the Group transfers the related goods or services. Contract liabilities are recognized as revenue when the Group performs under the contract (i.e., transfers control of the related goods or services to the customer) .</t>
  </si>
  <si>
    <t>Borrowing costs</t>
  </si>
  <si>
    <t>2.30 Borrowing costs
Borrowing costs directly attributable to the acquisition, construction or production of qualifying assets, i.e., assets that necessarily take a substantial period of time to get ready for their intended use or sale, are capitalized as part of the cost of those assets. The capitalisation of such borrowing costs ceases when the assets are substantially ready for their intended use or sale. Investment income earned on the temporary investment of specific borrowings pending their expenditure on qualifying assets is deducted from the borrowing costs capitalized. All other borrowing costs are expensed in the period in which they are incurred. Borrowing costs consist of interest and other costs that an entity incurs in connection with the borrowing of funds.</t>
  </si>
  <si>
    <t>Dividend distribution</t>
  </si>
  <si>
    <t>2.31 Dividend distribution
Dividend distribution to the Company’s shareholders is recognized as a liability in the Group’s and Company’s financial statements in the period in which the dividends are approved by the Company’s shareholders in a general meeting.</t>
  </si>
  <si>
    <t>GENERAL INFORMATION (Tables)</t>
  </si>
  <si>
    <t>Schedule of company's principal subsidiaries</t>
  </si>
  <si>
    <t>Particulars of the Company’s principal subsidiaries are as follows:
Percentage of equity
Place of
attributable to
registration and
Registered
the Company
Name
business
capital
Principal activities
Direct
Indirect
Shanxi Huaxing Aluminum Co. Ltd. (“Shanxi Huaxing”) (山西華興鋁業有限公司)
PRC/Mainland China
1,850,000
Manufacture and distribution of alumina
60.00
%
40.00
%
Baotou Aluminum Co., Ltd. (“Baotou Aluminum“) (包頭鋁業有限公司)
PRC/Mainland China
2,245,510
Manufacture and distribution of primary aluminum, aluminum alloy and related fabricated products and carbon products
100.00
%
—
China Aluminum International Trading Co., Ltd. (“Chalco Trading”) (中鋁國際貿易有限公司)
PRC/Mainland China
1,731,111
Import and export activities
100.00
%
—
Chalco Shanxi New Material Co., Ltd. (“Shanxi New Material”) (中鋁山西新材料有限公司)
PRC/Mainland China
4,279,601
Manufacture and distribution of alumina, primary aluminum and anode carbon products and electricity generation and supply
85.98
%
—
China Aluminum International Trading Group Co., Ltd. (“Chalco Trading Group”) (中鋁國際貿易集團有限公司)
PRC/Mainland China
1,030,000
Import and export activities
100.00
%
—
Zunyi Aluminum Co., Ltd. (遵義鋁業股份有限公司)
PRC/Mainland China
Manufacture and distribution of primary aluminum and alumina
67.45
%
—
Chalco Hong Kong Ltd. (“Chalco Hong Kong”) (中國鋁業香港有限公司)
Hong Kong
HKD849,940 in thousand
Overseas investments and alumina import and export activities
100.00
%
—
Chalco Mining Co., Ltd. (“Chalco Mining“) (中鋁礦業有限公司)
PRC/Mainland China
4,028,859
Manufacture, acquisition and distribution of bauxite mines, limestone ore, manufacturing and distribution of alumina
100.00
%
—
Chalco Energy Co., Ltd. (中鋁能源有限公司)
PRC/Mainland China
1,384,398
Thermoelectric supply and investment management
100.00
%
—
China Aluminum Ningxia Energy Group Co., Ltd. (“Ningxia Energy“) (中鋁寧夏能源集團)
PRC/Mainland China
5,025,800
Thermal power, wind power and solar power generation, coal mining, and power-related equipment manufacturing
70.82
%
—
Guizhou Huajin Aluminum Co., Ltd. (“Guizhou Huajin“) (貴州華錦鋁業有限公司)
PRC/Mainland China
1,000,000
Manufacture and distribution of alumina
60.00
%
—
Percentage of equity
Place of
attributable to
registration and
Registered
the Company
Name
business
capital
Principal activities
Direct
Indirect
Chalco Zhengzhou Research Institute of Non-ferrous Metal Co., Ltd. (中國鋁業鄭州有色金屬研究院有限公司)
PRC/Mainland China
Research and development services
100.00
%
—
Chalco Shandong Co., Ltd. ("Chalco Shandong“) (中鋁山東有限公司)
PRC/Mainland China
Manufacture and distribution of alumina
100.00
%
—
Chalco Zhongzhou Aluminum Co., Ltd. ("Zhongzhou Aluminum“) (中鋁中州鋁業有限公司)
PRC/Mainland China
Manufacture and distribution of alumina
100.00
%
—
China Aluminum Logistics Group Corporation Co., Ltd. (中鋁物流集團有限公司)
PRC/Mainland China
Logistic transportation
100.00
%
—
Chinalco Shanxi Jiaokou Xinghua Technology Ltd. (“Xinghua Technology“) (中鋁集團山西交口興華科技股份有限公司)
PRC/Mainland China
Manufacture and distribution of primary aluminum
33.00
%
33.00
%
Chinalco Shanghai Company Limited (“Chinalco Shanghai“) (中鋁(上海)有限公司)
PRC/Mainland China
Trading and engineering project management
100.00
%
—
Shanxi China Huarun Co., Ltd. (“Shanxi Huarun”) (山西中鋁華潤有限公司)
PRC/Mainland China
Manufacture and distribution of primary aluminum
43.39
%
—
Guizhou Huaren New Material Co., Ltd. (“Guizhou Huaren”) (貴州華仁新材料有限公司)
PRC/Mainland China
Manufacture and distribution of primary aluminum
40.00
%
—
Chalco Materials Co. Ltd. (中鋁物資有限公司)
PRC/Mainland China
Import and export activities
100.00
%
—</t>
  </si>
  <si>
    <t>BASIS OF PREPARATION AND SIGNIFICANT ACCOUNTING POLICIES (Tables)</t>
  </si>
  <si>
    <t>Disclosure of initial application of standards or interpretations [line items]</t>
  </si>
  <si>
    <t>Schedule of new and revised IFRSs adapted for the first time for the current year's financial statements</t>
  </si>
  <si>
    <t>Amendments to IFRS 9
Prepayment Features with Negative Compensation
IFRS 16
Leases
Amendments to IAS 19
Plan Amendment, Curtailment or Settlement
Amendments to IAS 28
Long-term Interests in Associates and Joint Ventures
Amendments to IFRS 10 and IAS 28 (2011)
Sale or Contribution of Assets between an Investors and its Associate or Joint Venture
IFRIC Interpretation 23
Uncertainty over Income Tax Treatments
Annual Improvements 2015-2017 Cycle
Amendments to IFRS 3, IFRS 11, IAS 12 and IAS 23</t>
  </si>
  <si>
    <t>Schedule of new and revised IFRSs that have been issued but are not yet effective</t>
  </si>
  <si>
    <t>Amendments to IFRS 3
Definition of a Business 1
Amendments to IFRS 9, IAS 39 and IFRS 7
Interest Rate Benchmark Reform 1
IFRS 17
Insurance Contracts 2
Amendments to IAS 1 and IAS 8
Definition of Material 1
1 Effective for annual periods beginning on or after January 1, 2020
2 Effective for annual periods beginning on or after January 1, 2021</t>
  </si>
  <si>
    <t>Schedule of estimated useful lives of property, plant and equipment</t>
  </si>
  <si>
    <t>Buildings
8 - 45 years
Machinery
3 - 30 years
Transportation facilities
6 - 10 years
Office and other equipment
3 - 10 years</t>
  </si>
  <si>
    <t>Schedule of estimated useful lives of investment properties</t>
  </si>
  <si>
    <t>Buildings
50 years
Land use rights
40-70 years</t>
  </si>
  <si>
    <t>Schedule of estimated useful lives of right-of-use assets</t>
  </si>
  <si>
    <t>Buildings
2-20 years
Machinery
2-10 years
Land use rights
10-50 years</t>
  </si>
  <si>
    <t>IFRS 16</t>
  </si>
  <si>
    <t>Summary of impact arising from the adoption of IFRS16</t>
  </si>
  <si>
    <t>Increase/(decrease)
RMB'000
Assets
Increase in right-of-use assets
17,976,851
Decrease in property, plant and equipment
(6,720,610)
Decrease in land use rights
(4,306,865)
Decrease in other non-current assets
(20,323)
Increase in total assets
6,929,053
Liabilities
Increase in Interest-bearing loans and borrowings
11,010,323
Decrease in finance lease payables
(4,081,270)
Increase in total liabilities
6,929,053
Decrease in retained earnings
—
Decrease in non-controlling interests
—</t>
  </si>
  <si>
    <t>Summary of lease liabilities reconciled to the operating lease commitments</t>
  </si>
  <si>
    <t>Increase/(decrease)
RMB'000
Operating lease commitments as at December 31, 2018
12,989,524
Less: Commitments relating to short-term leases, low-value assets leases and those leases with a remaining lease term ending on or before December 31, 2019
59,819
Undiscounted Operating lease commitments as at January 1, 2019 under IFRS 16
12,929,705
Weighted average incremental borrowing rate as at January 1, 2019
4.97
%
Discounted operating lease commitments as at January 1, 2019 under IFRS 16
6,929,053
Add: Recognized Finance leases as at December 31, 2018
4,081,270
Lease liabilities as at January 1, 2019
11,010,323</t>
  </si>
  <si>
    <t>REVENUE AND SEGMENT INFORMATION (Tables)</t>
  </si>
  <si>
    <t>Schedule of revenue recognized during the years</t>
  </si>
  <si>
    <t>Revenue from contracts with customers (net of value-added tax)
Sales of goods
180,706,361
179,785,704
189,569,543
Rendering of services
163,732
215,557
186,703
Revenue from other sources
Rental income
152,543
240,153
317,915
181,022,636
180,241,414
190,074,161</t>
  </si>
  <si>
    <t>Schedule of disaggregated revenue information</t>
  </si>
  <si>
    <t>For the year ended December 31, 2018
Corporate
Primary
and other
Alumina
aluminum
Energy
operating
Inter-segment
segment
segment
segment
Trading
segments
elimination
Total
Type of goods or services
Sales of goods
43,979,059
53,771,379
7,019,716
141,980,479
667,095
(67,632,024)
179,785,704
Rendering of services
—
—
215,557
—
—
—
215,557
Total revenue
43,979,059
53,771,379
7,235,273
141,980,479
667,095
(67,632,024)
180,001,261
Geographical markets
Mainland China
43,979,059
53,771,379
7,235,273
132,763,920
667,095
(67,632,024)
170,784,702
Outside of mainland China
—
—
—
9,216,559
—
—
9,216,559
Total revenue from contracts with customers
43,979,059
53,771,379
7,235,273
141,980,479
667,095
(67,632,024)
180,001,261
Timing of revenue recognition
Goods transferred at a point in time
43,979,059
53,771,379
7,019,716
141,980,479
667,095
(67,632,024)
179,785,704
Services transferred over time
—
—
215,557
—
—
—
215,557
Total revenue from contracts with customers
43,979,059
53,771,379
7,235,273
141,980,479
667,095
(67,632,024)
180,001,261
Revenue from contracts with customers
External customers
14,586,564
41,313,516
7,036,936
116,610,176
454,069
—
180,001,261
Intersegment sales
29,392,495
12,457,863
198,337
25,370,303
213,026
—
67,632,024
43,979,059
53,771,379
7,235,273
141,980,479
667,095
-
247,633,285
Intersegment adjustments and eliminations
(29,392,495)
(12,457,863)
(198,337)
(25,370,303)
(213,026)
—
(67,632,024)
Total revenue
14,586,564
41,313,516
7,036,936
116,610,176
454,069
—
180,001,261
For the year ended December 31, 2019
Corporate
Primary
and other
Alumina
aluminum
Energy
operating
Inter-segment
segment
segment
segment
Trading
segments
elimination
Total
Type of goods or services
Sales of goods
43,690,995
49,043,864
7,148,644
158,633,447
492,624
(69,440,031)
189,569,543
Rendering of services
—
—
186,703
—
—
—
186,703
Total revenue
43,690,995
49,043,864
7,335,347
158,633,447
492,624
(69,440,031)
189,756,246
Geographical markets
Mainland China
43,690,995
49,043,864
7,335,347
152,857,432
492,624
(69,440,031)
183,980,231
Outside of mainland China
—
—
—
5,776,015
—
—
5,776,015
Total revenue from contracts with customers
43,690,995
49,043,864
7,335,347
158,633,447
492,624
(69,440,031)
189,756,246
Timing of revenue recognition
Goods transferred at a point in time
43,690,995
49,043,864
7,148,644
158,633,447
492,624
(69,440,031)
189,569,543
Services transferred over time
—
—
186,703
—
—
—
186,703
Total revenue from contracts with customers
43,690,995
49,043,864
7,335,347
158,633,447
492,624
(69,440,031)
189,756,246
Revenue from contracts with customers
External customers
14,117,594
37,349,482
7,099,211
130,864,398
325,561
—
189,756,246
Intersegment sales
29,573,401
11,694,382
236,136
27,769,049
167,063
—
69,440,031
43,690,995
49,043,864
7,335,347
158,633,447
492,624
—
259,196,277
Intersegment adjustments and eliminations
(29,573,401)
(11,694,382)
(236,136)
(27,769,049)
(167,063)
—
(69,440,031)
Total revenue
14,117,594
37,349,482
7,099,211
130,864,398
325,561
—
189,756,246</t>
  </si>
  <si>
    <t>Schedule of revenue that was included in contract liabilities at beginning of period</t>
  </si>
  <si>
    <t>Revenue recognized that was included in contract liabilities at the beginning of the reporting period:
— Sale of goods
1,277,125
1,543,164
— Others
32,947
36,158
1,310,072
1,579,322</t>
  </si>
  <si>
    <t>Schedule of performance obligations</t>
  </si>
  <si>
    <t>The transaction prices allocated to the remaining performance obligations (unsatisfied or partially unsatisfied) as at December 31, 2018 and December 31, 2019 are as follows:
Within one year
1,579,322
1,638,826
More than one year
132,844
125,758
1,712,166
1,764,584</t>
  </si>
  <si>
    <t>Schedule of operating segments</t>
  </si>
  <si>
    <t>Year ended December 31, 2017
Corporate
and other
Inter-
Primary
operating
segment
Alumina
aluminium
Energy
Trading
segments
eliminations
Total
Total revenue
38,997,261
47,245,646
6,250,966
146,856,931
645,314
(58,973,482)
181,022,636
Inter-segment revenue
(24,431,939)
(10,693,678)
(517,269)
(23,159,115)
(171,481)
58,973,482
—
Sales of self-produced products (Note (i))
23,158,952
Sales of products sourced from external suppliers
100,538,864
Revenue from external customers
14,565,322
36,551,968
5,733,697
123,697,816
473,833
—
181,022,636
Segment profit/(loss) before income tax
3,290,945
826,632
(171,310)
733,896
(1,728,563)
97,575
3,049,175
Income tax expense
(643,706)
Profit for the year
2,405,469
Other items
Finance income
233,016
83,996
44,015
192,327
153,336
—
706,690
Finance costs
(708,655)
(1,212,249)
(1,000,767)
(467,088)
(1,814,663)
—
(5,203,422)
Share of profits and losses of joint ventures
82,619
—
(383,263)
1,885
306,910
—
8,151
Share of profits and losses of associates
—
(16,887)
(181,667)
9,463
23,842
—
(165,249)
Amortization of land use rights
(42,768)
(25,120)
(15)
(6,376)
(17,300)
—
(91,579)
Depreciation and amortization (excluding the amortization of land use rights)
(2,781,350)
(2,516,058)
(1,510,218)
(79,342)
(86,200)
—
(6,973,168)
Gain on disposal of property, plant and equipment and land use right
47,243
40,106
(12,826)
1,673
543
—
76,739
Realized gain/(loss) on futures, forward and option contracts, net
3,398
(47,730)
1,585
(24,953)
43,749
—
(23,951)
Impairment of property, plant and equipment
(568)
—
(15,632)
—
—
—
(16,200)
Unrealized loss on futures, forward and option contracts, net
—
(17,033)
—
(92,719)
(21,321)
—
(131,073)
Gain on deemed disposal and disposal of subsidiaries
—
—
38,397
54,599
232,026
—
325,022
Changes for impairment of inventories
79,063
64,734
4,488
722
5,287
—
154,294
(Provision for)/reversal of impairment of receivables, net of bad debts recovered
(17,453)
269
(25,119)
(18,396)
—
—
(60,699)
Gain on disposal and dividends of available for sale
—
2,792
—
—
76,616
—
79,408
Gain on previously held equity interest remeasured at an acquisition-date fair value
—
—
117,640
—
—
—
117,640
Investments in associates
90,875
296,357
2,170,178
184,149
4,193,471
—
6,935,030
Investments in joint ventures
2,809,758
—
878,196
28,865
2,290,805
—
6,007,624
Additions during the period:
Intangible assets
—
197
284,509
372
89
—
285,167
Land use rights
—
—
27,956
25,199
6,060
—
59,215
Property, plant and equipment (Note (ii))
2,642,350
5,533,168
1,268,051
64,005
256,093
—
9,763,667
Note:
(i)
The sales of self-produced products include sales of self-produced alumina amounting to RMB13,187 million, sales of self-produced primary aluminium amounting RMB6,680, and sales of self-produced other products amounting to RMB3,292 million.
(ii)
The additions to property, plant and equipment under sale and leaseback contracts are not included .
Year ended December 31, 2018
Corporate
and other
Inter-
Primary
operating
segment
Alumina
aluminum
Energy
Trading
segments
eliminations
Total
Total revenue
44,150,937
53,802,172
7,235,273
142,017,821
667,235
(67,632,024)
180,241,414
Inter-segment revenue
(29,392,495)
(12,457,863)
(198,337)
(25,370,303)
(213,026)
67,632,024
—
Sales of self-produced products (Note (i))
34,454,943
Sales of products sourced from external suppliers
82,192,575
Revenue from external customers
14,758,442
41,344,309
7,036,936
116,647,518
454,209
—
180,241,414
Segment profit/(loss) before income tax
3,496,381
(929,298)
26,020
740,454
(1,267,146)
198,103
2,264,514
Income tax expense
(822,519)
Profit for the year
1,441,995
Other items
Finance income
100,125
54,458
15,744
136,515
185,392
—
492,234
Finance costs
(399,344)
(1,131,622)
(1,047,285)
(366,807)
(1,937,438)
—
(4,882,496)
Share of profits and losses of joint ventures
37,377
8
(225,377)
9,010
(20,470)
—
(199,452)
Share of profits and losses of associates
(1,141)
17,102
(52,368)
19,375
56,367
—
39,335
Amortization of land use rights
(39,027)
(41,175)
(9,335)
(18,615)
—
—
(108,152)
Depreciation and amortization (excluding the amortization of land use rights)
(2,846,051)
(2,954,801)
(1,962,081)
(101,705)
(82,963)
—
(7,947,601)
Gain/(loss) on disposal of property, plant and equipment and land use right
53,116
15,211
24,780
20,036
(12,045)
—
101,098
Realized (loss)/gain on futures, forward and option contracts, net
(716)
—
2,855
47,601
(9,248)
—
40,492
Other income
57,777
38,220
29,858
6,718
2,794
—
135,367
Impairment of property, plant and equipment
—
—
(7,450)
(39,034)
—
—
(46,484)
Unrealized gain on futures, forward and option contracts, net
—
—
—
100,967
—
—
100,967
Gain/(loss) on disposal of subsidiaries
7,671
—
—
—
(4,154)
—
3,517
Changes for impairment of inventories
(54,463)
(273,796)
(7,884)
(17,802)
—
—
(353,945)
Reversal of/(provision for) impairment of receivables, net of bad debts recovered
19,320
(9,406)
(23,327)
(84,922)
(9,621)
—
(107,956)
Dividends of equity investments at fair value through other comprehensive income
—
—
1,000
—
108,914
—
109,914
loss on disposal of associates
—
—
(1,904)
—
—
—
(1,904)
(Loss)/gain on previously held equity interest remeasured at an acquisition-date fair value
—
—
(3,177)
—
751,263
—
748,086
Investments in associates
89,734
558,759
2,064,425
131,691
3,518,853
—
6,363,462
Investments in joint ventures
989,840
—
435,867
77,211
1,890,431
—
3,393,349
Additions during the period:
Intangible assets
99,089
753
2,754
514
194
—
103,304
Land use rights
2,786
—
—
52
—
—
2,838
Property, plant and equipment (Note (ii))
2,564,003
4,602,580
1,610,442
101,360
143,839
—
9,022,224
Note:
(i)
The sales of self-produced products include sales of self-produced alumina amounting to RMB16,561 million, sales of self-produced primary Aluminium amounting RMB13,517 million, and sales of self-produced other products amounting to RMB4,376 million.
(ii)
The additions to property, plant and equipment under sale and leaseback contracts (Note 20) are not included.
Year ended December 31, 2019
Corporate
and other
Primary
operating
Inter-segment
Alumina
aluminum
Energy
Trading
segments
eliminations
Total
Total revenue
43,899,982
49,089,019
7,345,971
158,686,280
492,940
(69,440,031)
190,074,161
Inter-segment revenue
(29,573,401)
(11,694,382)
(236,136)
(27,769,049)
(167,063)
69,440,031
—
Sales of self-produced products (Note (i))
24,374,356
Sales of products sourced from external suppliers
106,542,875
Revenue from external customers
14,326,581
37,394,637
7,109,835
130,917,231
325,877
—
190,074,161
Segment profit/(loss) before income tax
844,848
687,246
403,479
952,848
(987,704)
213,084
2,113,801
Income tax expense
(625,720)
Profit for the year
1,488,081
Other items
Finance income
61,644
53,252
35,093
105,622
5,540
—
261,151
Finance costs
(651,238)
(1,328,730)
(1,064,769)
(223,928)
(1,652,514)
—
(4,921,179)
Share of profits and losses of joint ventures
86,245
—
(22,272)
3,767
202,375
—
270,115
Share of profits and losses of associates
(6,319)
11,621
(32,660)
36,579
39,546
—
48,767
Amortization of right-of-use assets
(495,693)
(338,975)
(146,139)
(45,541)
(49,477)
—
(1,075,825)
Depreciation and amortization (excluding the amortization of right-of-use assets)
(2,830,152)
(3,235,356)
(1,488,077)
(79,366)
(81,467)
—
(7,714,418)
(Loss)/gain on disposal of property, plant and equipment, and land use rights
(587,503)
830,205
(1,010)
7,216
(5,948)
—
242,960
Gain on disposal of business
262,677
—
—
—
—
—
262,677
Realized loss on futures, forward and option contracts, net
—
—
—
60,671
—
—
60,671
Other income
21,252
716
47,666
6,241
2,757
—
78,632
Impairment losses on property, plant and equipment and other non-current assets
(8,743)
(247,112)
(3,499)
—
—
—
(259,354)
Unrealized loss on futures, forward and option contracts,net
—
—
—
(9,851)
—
—
(9,851)
Gain on share of associates’ net assets
—
—
—
—
295,288
—
295,288
Gain on disposal of a subsidiary
118
—
3,014
2,738
255,317
—
261,187
Gain on disposal of associates
—
—
159,514
—
—
—
159,514
Changes for impairment of inventories
69,740
166,331
(19,076)
34,136
—
—
251,131
Reversal of/ (provision for) impairment of receivables, net of bad debts recovered
6,837
1,088
(53,227)
(121,154)
(3,295)
—
(169,751)
Dividends of equity investments at fair value through other comprehensive income
—
—
1,000
—
96,775
—
97,775
Investments in associates
83,424
574,385
2,021,964
362,757
6,469,871
—
9,512,401
Investments in joint ventures
1,076,085
—
298,991
79,199
1,931,307
—
3,385,582
Additions during the period:
Intangible assets
209,365
949,013
(5,062)
1,869
201
—
1,155,386
Right-of- use assets
1,080,285
131,797
8,411
27,365
—
—
1,247,858
Property, plant and equipment (Note (ii))
6,486,248
2,381,644
1,454,659
132,841
165,832
—
10,621,224
Note:
(i)
The sales of self-produced products include sales of self-produced Alumina amounting to RMB13,329 million, sales of self-produced primary Aluminium amounting RMB10,689 million, and sales of self-produced other products amounting to RMB356 million.
(ii)
The additions to property, plant and equipment under sale and leaseback contracts are not included.
Corporate
and other
Primary
operating
Alumina
aluminum
Energy
Trading
segments
Total
As at December 31, 2018
Segment assets
82,677,250
57,712,842
39,458,086
20,217,906
33,577,526
233,643,610
Reconciliation:
Elimination of inter-segment receivables
(34,228,334)
Other eliminations
(155,283)
Corporate and other unallocated assets:
Deferred tax assets
1,542,655
Prepaid income tax
162,103
Total assets
200,964,751
Segment liabilities
38,817,030
34,492,538
27,265,031
14,530,230
50,492,049
165,596,878
Reconciliation:
Elimination of inter-segment payables
(34,228,334)
Corporate and other unallocated liabilities:
Deferred tax liabilities
1,812,805
Income tax payable
113,783
Total liabilities
133,295,132
Corporate
and other
Primary
operating
Alumina
aluminum
Energy
Trading
segments
Total
As at December 31, 2019
Segment assets
90,584,165
63,155,573
38,886,172
17,360,278
49,658,116
259,644,304
Reconciliation:
Elimination of inter-segment receivables
(58,081,964)
Other eliminations
(106,985)
Corporate and other unallocated assets:
Deferred tax assets
1,522,216
Prepaid income tax
93,093
Total assets
203,070,664
Segment liabilities
47,247,335
38,588,473
26,582,436
9,308,667
66,771,364
188,498,275
Reconciliation:
Elimination of inter-segment payables
(58,081,964)
Corporate and other unallocated liabilities:
Deferred tax liabilities
1,712,739
Income tax payable
216,554
Total liabilities
132,345,604</t>
  </si>
  <si>
    <t>Schedule of geographical information of the operating segments</t>
  </si>
  <si>
    <t>2017
2018
2019
Segment revenue from external customers
— Mainland China
171,956,305
171,024,855
184,298,146
— Outside Mainland China
9,066,331
9,216,559
5,776,015
181,022,636
180,241,414
190,074,161
2018
2019
Non-current assets (excluding financial assets and deferred tax assets)
— Mainland China
137,939,763
147,798,239
— Outside Mainland China
646,327
2,668,533
138,586,090
150,466,772</t>
  </si>
  <si>
    <t>INTANGIBLE ASSETS (Tables)</t>
  </si>
  <si>
    <t>Schedule of intangible assets</t>
  </si>
  <si>
    <t>Computer
software,
Electrolytic
aluminium
Mining
Mineral
production
rights and
exploration
quota and
Goodwill
others
rights
others
Total
Year ended December 31, 2018
Opening net carrying amount
2,345,930
7,066,428
1,111,586
113,689
10,637,633
Additions
—
98,995
—
4,309
103,304
Acquisition of subsidiaries
1,163,949
728,066
—
1,285
1,893,300
Reclassification
—
7,072
(7,072)
—
—
Disposals
—
—
—
(168)
(168)
Amortization
—
(265,108)
—
(30,793)
(295,901)
Transfer from property, plant and equipment (Note 6)
—
41,148
—
484,068
525,216
Currency translation differences
754
5,782
9,445
—
15,981
Closing net carrying amount
3,510,633
7,682,383
1,113,959
572,390
12,879,365
As at December 31, 2018
Cost
3,510,633
9,430,183
1,113,959
888,975
14,943,750
Accumulated amortization and impairment
—
(1,747,800)
—
(316,585)
(2,064,385)
Net carrying amount
3,510,633
7,682,383
1,113,959
572,390
12,879,365
Computer
software,
Electrolytic
aluminium
Mining
Mineral
production
rights and
exploration
quota and
Goodwill
others
rights
others
Total
Year ended December 31, 2019
Opening net carrying amount
3,510,633
7,682,383
1,113,959
572,390
12,879,365
Additions
—
467,640
—
687,746
1,155,386
Reclassification
—
115,871
(115,871)
—
—
Disposals
—
—
—
(9)
(9)
Amortization
—
(294,766)
—
(44,172)
(338,938)
Transfer from property, plant and equipment (Note 6)
—
—
—
63,370
63,370
Currency translation differences
259
1,783
3,244
—
5,286
Closing net carrying amount
3,510,892
7,972,911
1,001,332
1,279,325
13,764,460
As at December 31, 2019
Cost
3,510,892
10,016,634
1,001,332
1,640,081
16,168,939
Accumulated amortization and impairment
—
(2,043,723)
—
(360,756)
(2,404,479)
Net carrying amount
3,510,892
7,972,911
1,001,332
1,279,325
13,764,460</t>
  </si>
  <si>
    <t>Schedule of amortisation expenses of intangible assets recognized in profit or loss</t>
  </si>
  <si>
    <t>Cost of sales
241,261
265,108
294,766
General and administrative expenses
34,616
30,793
44,172
275,877
295,901
338,938</t>
  </si>
  <si>
    <t>Schedule of summary of goodwill allocated to each segment</t>
  </si>
  <si>
    <t>December 31, 2018
December 31, 2019
Primary
Primary
Alumina
aluminum
Alumina
aluminum
Qinghai Branch
—
217,267
—
217,267
Guangxi Branch
189,419
—
189,419
—
Lanzhou Branch
—
1,924,259
—
1,924,259
PT. Nusapati Prima (“PTNP“)
15,739
—
15,998
—
Shanxi Huaxing
1,163,949
—
1,163,949
—
1,369,107
2,141,526
1,369,366
2,141,526</t>
  </si>
  <si>
    <t>PROPERTY, PLANT AND EQUIPMENT (Tables)</t>
  </si>
  <si>
    <t>Schedule of property, plant and equipment</t>
  </si>
  <si>
    <t>Office
Transportation
and other
Construction
Buildings
Machinery
facilities
equipment
in progress
Total
Year ended December 31, 2018
Opening net carrying amount
32,288,223
52,784,696
541,908
129,630
9,987,437
95,731,894
Reclassifications and internal transfers
3,204,611
3,600,371
75,277
5,149
(6,885,408)
—
Government grants
(468)
(113,481)
—
—
—
(113,949)
Transfer to intangible assets (Note 5)
—
—
—
—
(525,216)
(525,216)
Transfer to prepaid land lease payments (Note 19)
—
—
—
—
(382,242)
(382,242)
Transfer to investment properties (Note 7)
(11,039)
—
—
—
—
(11,039)
Transfer from investment properties (Note 7)
21,773
—
—
—
—
21,773
Additions
230,243
1,998,717
31,668
48,912
8,016,079
10,325,619
Acquisition of subsidiaries
4,633,728
4,026,062
17,443
5,937
3,149,060
11,832,230
Disposal of subsidiaries
—
(472)
(101)
(53)
(8,893)
(9,519)
Disposals
(251,212)
(2,505,158)
(39,827)
(3,347)
(275,391)
(3,074,935)
Depreciation
(1,266,607)
(6,087,890)
(116,807)
(28,018)
—
(7,499,322)
Impairment losses
—
(7,061)
—
—
(39,423)
(46,484)
Currency translation differences
99
146
34
27
—
306
Closing net carrying amount
38,849,351
53,695,930
509,595
158,237
13,036,003
106,249,116
As at December 31, 2018
Cost
56,620,994
103,608,492
2,538,835
603,665
13,187,424
176,559,410
Accumulated depreciation and impairment
(17,771,643)
(49,912,562)
(2,029,240)
(445,428)
(151,421)
(70,310,294)
Net carrying amount
38,849,351
53,695,930
509,595
158,237
13,036,003
106,249,116
Office
Transportation
and other
Construction
Buildings
Machinery
facilities
equipment
in progress
Total
Year ended December 31, 2019
Opening net carrying amount
38,849,351
53,695,930
509,595
158,237
13,036,003
106,249,116
Impact on initial application of IFRS 16 (Note 2.2)
(148,673)
(5,851,498)
—
—
(720,439)
(6,720,610)
Opening net book amount at January 1, 2019
38,700,678
47,844,432
509,595
158,237
12,315,564
99,528,506
Currency translation differences
89
103
17
46
—
255
Reclassifications and internal transfers
3,869,147
5,125,998
(29,181)
207,546
(9,173,510)
—
Transfer to intangible assets (Note 5)
—
—
—
—
(63,370)
(63,370)
Transfer to right-of-use assets
(107,368)
(495)
—
—
—
(107,863)
Transfer to investment properties (Note 7)
(179,564)
—
—
—
—
(179,564)
Additions
576,035
635,678
44,122
13,506
9,351,883
10,621,224
Transfer from right-of-use assets (Note 19) *
—
1,674,260
—
—
—
1,674,260
Government grants
(7,211)
(69,012)
—
—
—
(76,223)
Disposals
(79,280)
(378,816)
(19,672)
(938)
(70,201)
(548,907)
Disposal of subsidiaries
(85,851)
(73,432)
(3,270)
(239)
—
(162,792)
Depreciation
(1,849,121)
(5,121,646)
(100,547)
(23,402)
—
(7,094,716)
Impairment loss
(105,347)
(153,394)
(14)
(185)
(414)
(259,354)
Closing net carrying amount
40,732,207
49,483,676
401,050
354,571
12,359,952
103,331,456
As at December 31, 2019
Cost
60,153,059
101,624,509
2,238,818
829,575
12,511,787
177,357,748
Accumulated depreciation and impairment
(19,420,852)
(52,140,833)
(1,837,768)
(475,004)
(151,835)
(74,026,292)
Net carrying amount
40,732,207
49,483,676
401,050
354,571
12,359,952
103,331,456</t>
  </si>
  <si>
    <t>Schedule of depreciation expenses recognized in profit or loss</t>
  </si>
  <si>
    <t>Cost of sales
6,387,773
7,291,380
6,926,580
General and administrative expenses
160,143
201,337
161,547
Selling and distribution expenses
6,926
6,605
6,589
6,554,842
7,499,322
7,094,716</t>
  </si>
  <si>
    <t>INVESTMENT PROPERTIES (Tables)</t>
  </si>
  <si>
    <t>Schedule of net carrying amount of investment properties</t>
  </si>
  <si>
    <t>Buildings
Land use rights
Total
Year ended December 31, 2018
Opening net carrying amount
254,061
1,078,309
1,332,370
Transfer from property, plant and equipment (Note 6)
11,039
—
11,039
Transfer to property, plant and equipment (Note 6)
(21,773)
—
(21,773)
Disposal
—
(143,401)
(143,401)
Depreciation
(7,353)
(14,876)
(22,229)
Closing net carrying amount
235,974
920,032
1,156,006
As at December 31, 2018
Cost
251,626
939,015
1,190,641
Accumulated depreciation
(15,652)
(18,983)
(34,635)
Net carrying amount
235,974
920,032
1,156,006
Buildings
Land use rights
Total
Year ended December 31, 2019
Opening net carrying amount
235,974
920,032
1,156,006
Additions
44,063
—
44,063
Transfer from property, plant and equipment (Note 6)
179,564
—
179,564
Transfer from right-of-use assets (Note 19)
—
239,765
239,765
Disposal
(36,949)
(52,537)
(89,486)
Depreciation
(8,484)
(18,075)
(26,559)
Impairment
—
(87)
(87)
Closing net carrying amount
414,168
1,089,098
1,503,266
As at December 31, 2019
Cost
508,705
1,159,343
1,668,048
Accumulated depreciation and impairment
(94,537)
(70,245)
(164,782)
Net carrying amount
414,168
1,089,098
1,503,266</t>
  </si>
  <si>
    <t>INVESTMENTS IN JOINT VENTURES AND ASSOCIATES (Tables)</t>
  </si>
  <si>
    <t>Schedule of information about joint venture</t>
  </si>
  <si>
    <t>Effective equity
Place of
Registered
interest held
establishment
and paid-in
Principal
Ownership
Voting
Profit
Name
and operation
capital
activities
interest
power
sharing
Guangxi Huayin Aluminum Co., Ltd. * (“Guangxi Huayin”) (廣西華銀鋁業有限公司)
PRC/
2,441,987
Manufacturing
33
%
33
%
33
%</t>
  </si>
  <si>
    <t>Schedule of summarized financial information joint venture</t>
  </si>
  <si>
    <t>Share of the joint ventures’ profits and losses for the year
(340,145)
91,250
Share of the joint ventures’ total comprehensive income
(340,145)
91,250
Aggregate carrying amount of the Group’s investments in joint ventures
1,858,386
1,870,538</t>
  </si>
  <si>
    <t>Schedule of summarized financial information associates</t>
  </si>
  <si>
    <t>Share of the associates’ profits and losses
39,335
48,767
Share of the associates’ total comprehensive income
39,335
48,767
Aggregate carrying amount of the Group’s investments in the associates
6,363,462
9,512,401</t>
  </si>
  <si>
    <t>Schedule of movements in investments</t>
  </si>
  <si>
    <t>As at January 1
6,935,030
6,363,462
Investment to Yunnan Aluminium (Note (1), Note (27) )
—
1,491,736
Investment to Heqing Yixin Aluminum Industry Co., Ltd. (鶴慶溢鑫鋁業有限公司) (“Yixin Aluminum”) (Note (2), Note (27) )
—
941,160
Capital injections, other than to Yunnan Aluminium and Yixin Aluminum
315,300
729,368
Subsidiaries changed into associates
—
16,283
Associates changed into subsidiaries
(862,214)
—
Capital reduction
(32,720)
(20,250)
Share of profits and losses for the year
39,335
48,767
Cash dividends declared
(36,157)
(50,314)
Share of changes in reserves
4,888
(7,811)
As at December 31
6,363,462
9,512,401</t>
  </si>
  <si>
    <t>Joint venture</t>
  </si>
  <si>
    <t>As at January 1
6,007,624
3,393,349
Capital injections
90,000
50,000
A joint venture changed into a subsidiary
(2,048,780)
—
Disposal*
—
(114,604)
Share of profits and losses for the year
(199,452)
270,115
Share of changes in reserves
(2,837)
8,746
Cash dividends declared
(236,253)
(222,024)
Impairment
(216,953)
—
As at December 31
3,393,349
3,385,582</t>
  </si>
  <si>
    <t>Guangxi Huayin Aluminum Co., Ltd.</t>
  </si>
  <si>
    <t>Cash and cash equivalents
232,022
261,447
Other current assets
1,233,669
1,222,290
Current assets
1,465,691
1,483,737
Non-current assets
5,473,480
5,249,101
Financial liabilities
840,000
1,106,593
Other current liabilities
961,283
960,077
Current liabilities
1,801,283
2,066,670
Non-current liabilities
814,691
414,299
Net assets
4,323,197
4,251,869
Non-controlling interests
—
—
Reconciliation to the Group’s interest in the joint venture:
Proportion of the Group’s ownership
33
%
33
%
Group’s share of net assets of the joint venture
1,426,655
1,403,117
Carrying amount of the investment
1,426,655
1,403,117</t>
  </si>
  <si>
    <t>EQUITY INVESTMENTS DESIGNATED AT FAIR VALUE THROUGH OTHER COMPREHENSIVE INCOME/AVAILABLE-FOR-SALE FINANCIAL INVESTMENTS (Tables)</t>
  </si>
  <si>
    <t>Schedule of equity investments designated at fair value through other comprehensive income/available-for-sale financial investments</t>
  </si>
  <si>
    <t>December 31,
December 31,
Equity investments designated at fair value through other comprehensive income
Listed equity investments, at fair value
Dongxing securities Co., Ltd.(東興證券)
6,441
8,853
6,441
8,853
Unlisted equity investments
Sanmenxia Dachang Mining Co., Ltd. (三門峽達昌礦業有限公司)
20,926
20,905
Inner Mongolia Ganqimaodu Port Development Co., Ltd. (內蒙古甘其毛都港務發展股份有限公司)
18,010
30,410
Yinchuan Economic and Technological Development Zone Investment Holding Co., Ltd. (銀川經濟技術開發區投資控股有限公司)
19,306
20,000
China Color International Alumina Development Co., Ltd. (中色國際氧化鋁開發有限公司)
9,000
6,614
Luoyang Jianyuan Mining Co., Ltd. (洛陽建元礦業有限公司)
4,948
4,960
Ningxia Ningdian Logistics Transportation Co., Ltd. (寧夏寧電物流運輸有限公司)
1,194
1,640
Chinalco Innovative Development Investment Company Limited (“Chinalco Innovative”) (中鋁創投)
—
365,681
Size Industry Investment Fund (Note)
1,650,000
1,653,251
Fangchenggang Chisha Pier Co., Ltd. (防城港赤沙碼頭有限公司)
—
700
Xingxian Shengxing Highway Investment Management Co., Ltd. (興縣盛興公路投資管理有限公司)
—
126,237
1,723,384
2,230,398
1,729,825
2,239,251</t>
  </si>
  <si>
    <t>DEFERRED TAX (Tables)</t>
  </si>
  <si>
    <t>Schedule of movements in deferred tax assets and deferred tax liabilities</t>
  </si>
  <si>
    <t>Unrealized
Provision
Accrued
profit at
for impairment
expenses
Tax losses
consolidation
Others
Total
As at January 1, 2018
525,439
264,209
539,899
166,043
168,647
1,664,237
Acquisition of subsidiaries
360
—
—
—
7,734
8,094
(Charged)/credited to profit or loss
(139,956)
(21,839)
76,338
3,833
5,989
(75,635)
As at December 31, 2018
385,843
242,370
616,237
169,876
182,370
1,596,696
As at January 1, 2019
385,843
242,370
616,237
169,876
182,370
1,596,696
Credited/(charged) to profit or loss
59,218
(33,214)
(40,047)
(521)
(2,956)
(17,520)
As at December 31, 2019
445,061
209,156
576,190
169,355
179,414
1,579,176
Movements in deferred tax liabilities:
Fair value
Fair value
adjustments arising
Interest
changes of
Depreciation
from acquisition of
capitalisation
financial assets
and amortization
subsidiaries
Total
As at January 1, 2018
52,934
5,972
7,659
988,848
1,055,413
Exchange realignment
—
—
—
1,353
1,353
Credited to other comprehensive income
—
(3,769)
—
—
(3,769)
Acquisition of subsidiaries
—
—
—
822,229
822,229
(Credited)/charged to profit or loss
(9,102)
3,403
24,830
(27,511)
(8,380)
As at December 31, 2018
43,832
5,606
32,489
1,784,919
1,866,846
As at January 1, 2019
43,832
5,606
32,489
1,784,919
1,866,846
Exchange realignment
—
—
—
416
416
Credited to other comprehensive income
—
14,642
—
—
14,642
Credited to profit or loss
(5,825)
(12,517)
(8,616)
(85,247)
(112,205)
As at December 31, 2019
38,007
7,731
23,873
1,700,088
1,769,699</t>
  </si>
  <si>
    <t>Schedule of analysis of the deferred tax balances of the Group for financial reporting purposes</t>
  </si>
  <si>
    <t>December 31,
December 31,
Net deferred tax assets
1,542,655
1,522,216
Net deferred tax liabilities
1,812,805
1,712,739</t>
  </si>
  <si>
    <t>Schedule of the expiry profile of unprovided tax losses</t>
  </si>
  <si>
    <t>December 31,
December 31,
Expiring in
2019
6,753,096
—
2020
711,878
690,646
2021
975,081
958,188
2022
1,211,002
1,211,002
2023
1,736,412
997,376
2024
—
2,353,070
11,387,469
6,210,282</t>
  </si>
  <si>
    <t>OTHER NON-CURRENT ASSETS (Tables)</t>
  </si>
  <si>
    <t>Schedule of other non-current assets</t>
  </si>
  <si>
    <t>December 31,
December 31,
Financial assets
- Other long-term receivables
204,718
128,673
Prepayment for mining rights
808,736
813,822
Long-term prepaid expenses
667,772
648,983
Deferred losses for sale and leaseback transactions (Note)
1,323,221
766,548
Others
1,438,198
849,817
4,237,927
3,079,170
4,442,645
3,207,843
Note: As disclosed in Note 20, the Group entered into several sale and leaseback agreements which constitute finance leases during the year. The deferred losses resulted from the sale are classified as other non-current assets and were amortized over the useful lives of the assets leased back.</t>
  </si>
  <si>
    <t>INVENTORIES (Tables)</t>
  </si>
  <si>
    <t>Schedule of inventories</t>
  </si>
  <si>
    <t>December 31
December 31,
Raw materials
8,362,697
6,825,650
Work-in-progress
8,684,506
7,847,599
Finished goods
3,280,641
4,501,633
Spare parts
879,794
842,734
Packaging materials and others
63,227
57,870
21,270,865
20,075,486
Less: provision for impairment of inventories
(811,197)
(560,066)
20,459,668
19,515,420</t>
  </si>
  <si>
    <t>Schedule of provision for inventories</t>
  </si>
  <si>
    <t>As at January 1
457,252
811,197
Provision for impairment of inventories
2,413,098
1,503,406
Disposal of subsidiary
—
(772)
Reversal arising from increase in net realizable value
(165,510)
(340,134)
Written off upon sales of inventories
(1,893,643)
(1,413,631)
As at December 31
811,197</t>
  </si>
  <si>
    <t>TRADE AND NOTES RECEIVABLES (Tables)</t>
  </si>
  <si>
    <t>Schedule of trade and notes receivables</t>
  </si>
  <si>
    <t>December 31
December 31,
Trade receivables
5,868,796
5,273,969
Less: provision for impairment
(659,261)
(714,857)
5,209,535
4,559,112
Notes receivable
2,894,482
2,834,011
8,104,017
7,393,123</t>
  </si>
  <si>
    <t>Schedule of ageing analysis of trade and notes receivables</t>
  </si>
  <si>
    <t>December 31,
December 31,
Within 1 year
3,320,735
2,907,407
Between 1 and 2 years
906,302
742,477
Between 2 and 3 years
158,162
377,836
Over 3 years
1,483,597
1,246,249
5,868,796
5,273,969
Less: provision for impairment
(659,261)
(714,857)
5,209,535
4,559,112</t>
  </si>
  <si>
    <t>Schedule of credit risk exposure</t>
  </si>
  <si>
    <t>As at December 31, 2018
Gross carrying
Expected credit
Expected credit
amount
losses
loss rate (%)
Alumina and primary aluminum
Within 1 year
401,691
3,696
0.92
Between 1 and 2 years
55,766
6,179
11.08
Between 2 and 3 years
16,546
14,893
90.01
Over 3 years
379,213
359,759
94.87
853,216
384,527
/
Trading
Within 1 year
473,153
662
0.14
Between 1 and 2 years
4,146
70
1.68
Between 2 and 3 years
74
3
3.80
Over 3 years
19,422
3,787
19.50
496,795
4,522
/
Energy
Within 1 year
88,462
3,388
3.83
Between 1 and 2 years
3,217
685
21.28
Between 2 and 3 years
15,417
3,688
23.92
Over 3 years
12,710
6,216
48.91
119,806
13,977
/
Corporate and other operating segments
Within 1 year
108,627
6,539
6.02
Between 1 and 2 years
10,974
7,767
70.78
Between 2 and 3 years
4,026
3,823
94.96
Over 3 years
25,800
25,142
97.45
149,427
43,271
/
1,619,244
446,297
Individually assessed trade receivables
4,249,552
212,964
5,868,796
659,261
As at December 31, 2019
Gross carrying
Expected credit
Expected credit
amount
losses
loss rate (%)
Alumina and primary aluminum
Within 1 year
207,602
1,910
0.92
Between 1 and 2 years
47,883
5,305
11.08
Between 2 and 3 years
20,712
18,643
90.01
Over 3 years
205,395
194,858
94.87
481,592
220,716
/
Trading
Within 1 year
113,596
159
0.14
Between 1 and 2 years
—
—
1.69
Between 2 and 3 years
1,001
41
4.05
Over 3 years
79,793
15,560
19.50
194,390
15,760
/
Energy
Within 1 year
348,399
13,343
3.83
Between 1 and 2 years
11,722
2,496
21.29
Between 2 and 3 years
9,073
2,170
23.92
Over 3 years
7,269
3,555
48.91
376,463
21,564
/
Corporate and other operating segments
Within 1 year
51,774
3,117
6.02
Between 1 and 2 years
18,129
12,831
70.78
Between 2 and 3 years
5,399
5,127
94.96
Over 3 years
6,176
6,019
97.45
81,478
27,094
/
1,133,923
285,134
Individually assessed trade receivables
4,140,046
429,723
5,273,969
714,857</t>
  </si>
  <si>
    <t>Schedule of movements on the provision for impairment of trade and notes receivables</t>
  </si>
  <si>
    <t>As at January 1
546,102
659,261
Effect of adoption of IFRS 9
112,407
—
At beginning of year
658,509
659,261
Impairment loss
64,544
236,238
Written off
(33,469)
(97,554)
Reversal
(20,466)
(83,095)
Others
(9,857)
7
As at December 31
659,261
714,857</t>
  </si>
  <si>
    <t>OTHER CURRENT ASSETS (Tables)</t>
  </si>
  <si>
    <t>Schedule of other current assets</t>
  </si>
  <si>
    <t>December 31,
December 31,
Financial assets
— Deposits paid to suppliers
317,946
501,918
— Dividends receivable
47,167
82,796
— Receivables from disposal of businesses and assets
134,789
90,399
— Entrusted loans and loans receivable from third parties
1,645,205
1,544,070
— Entrusted loans and loans receivable from related parties
1,297,892
1,309,095
— Receivables from disposal of properties
1,881,513
1,948,434
— Interest receivables
40,936
40,936
— Recoverable reimbursement for freight charges
415,232
223,884
— Receivable of governments grants
129,977
517,365
— Other financial assets
787,396
1,185,466
6,698,053
7,444,363
Less: impairment allowance
(1,764,068)
(1,720,439)
4,933,985
5,723,924
Advances to employees
23,744
17,207
Deductible input value added tax receivables
2,189,470
2,424,004
Prepaid income tax
162,103
93,093
Prepayments to related parties for purchases
586,312
229,324
Prepayments to suppliers for purchases and others
964,158
634,548
Others
169,881
117,678
4,095,668
3,515,854
Less: provision for impairment
(4,139)
(2,715)
4,091,529
3,513,139
Total other current assets
9,025,514
9,237,063</t>
  </si>
  <si>
    <t>Schedule of ageing analysis of financial assets included in other current assets</t>
  </si>
  <si>
    <t>December 31,
December 31,
Within 1 year
1,456,520
1,628,723
Between 1 and 2 years
283,844
752,731
Between 2 and 3 years
844,262
151,974
Over 3 years
4,113,427
4,910,935
6,698,053
7,444,363
Less: provision for impairment
(1,764,068)
(1,720,439)
4,933,985
5,723,924</t>
  </si>
  <si>
    <t>Schedule of movements in the provision for impairment of other current assets</t>
  </si>
  <si>
    <t>As at January 1
1,677,277
1,768,207
Effect of adoption of IFRS 9
38,502
—
At beginning of year
1,715,779
1,768,207
Impairment loss
65,494
42,898
Write off
(6,117)
Reversal
(1,731)
(26,290)
Others
(5,218)
658
As at December 31
1,768,207</t>
  </si>
  <si>
    <t>Schedule of financial assets included in other current assets at amortized cost</t>
  </si>
  <si>
    <t>Gross carrying
Expected credit
As at 31, December 2018
amount
losses
Stage 1 – 12 months expected credit loss
1,098,455
—
Stage 2 – life time expected credit loss
3,744,612
88,974
Stage 3 – life time expected credit loss with credit-impaired
1,796,526
1,675,094
6,639,593
1,764,068
As at December 31, 2019
Gross carrying amount
Expected credit losses
Stage 1 – 12 months expected credit loss
1,632,766
—
Stage 2 – life time expected credit loss
4,052,681
82,061
Stage 3 – life time expected credit loss with credit impaired
1,758,916
1,638,378
7,444,363
1,720,439</t>
  </si>
  <si>
    <t>CASH AND CASH EQUIVALENTS AND RESTRICTED CASH (Tables)</t>
  </si>
  <si>
    <t>Schedule of cash and cash equivalents and restricted cash</t>
  </si>
  <si>
    <t>December 31,
December 31,
Restricted cash
2,165,288
1,305,781
Cash and cash equivalents
19,130,835
7,759,190
21,296,123
9,064,971</t>
  </si>
  <si>
    <t>Schedule of cash and cash equivalents denominated in foreign currency</t>
  </si>
  <si>
    <t>December 31,
December 31,
RMB
18,026,265
7,858,867
USD
3,256,625
1,195,720
HKD
8,321
4,423
EUR
371
1,943
AUD
2,552
—
IDR
1,989
4,018
21,296,123
9,064,971</t>
  </si>
  <si>
    <t>INTEREST -BEARING LOANS AND BORROWINGS (Tables)</t>
  </si>
  <si>
    <t>INTEREST BEARING LOANS AND BORROWINGS</t>
  </si>
  <si>
    <t>Schedule of interest bearing loans and borrowings</t>
  </si>
  <si>
    <t>December 31,
December 31,
Long-term loans and borrowings
Finance lease payables (Note 20)
4,081,270
—
Lease liabilities (Note 19)
—
8,369,262
Bank and other loans (Note (a))
— Secured (Note (f))
12,608,727
13,254,721
— Guaranteed (Note (e))
3,040,400
3,948,400
— Unsecured
30,491,613
21,632,766
46,140,740
38,835,887
Medium-term notes and bonds and long-term bonds and private placement notes (Note (b))
— Unsecured
10,094,861
16,736,755
Total long-term loans and borrowings
60,316,871
63,941,904
Current portion of lease liabilities (Note 19)
—
(1,358,654)
Current portion of finance lease payables (Note 20)
(2,328,358)
—
Current portion of medium-term bonds and long-term bonds
(396,727)
—
Current portion of long-term bank and other loans
(3,384,400)
(3,339,687)
Non-current portion of long-term loans and borrowings
54,207,386
59,243,563
December 31,
December 31,
Short-term loans and borrowings
Bank and other loans (Note (c))
— Secured (Note (f))
1,220,680
465,000
— Guaranteed (Note (e))
240,000
—
— Unsecured*
37,887,420
20,773,166
39,348,100
21,238,166
Short-term bonds, unsecured (Note (d))
500,000
9,331,488
Gold leasing arrangements (Note (g))
1,607,905
7,018,609
Current portion of lease liabilities (Note 19)
—
1,358,654
Current portion of finance lease payables (Note 20)
2,328,358
—
Current portion of medium-term notes
396,727
—
Current portion of long-term bank and other loans
3,384,400
3,339,687
Total short-term borrowings and current portion of long-term loans and borrowings
47,565,490
42,286,604</t>
  </si>
  <si>
    <t>Schedule of maturity of long-term bank and other loans</t>
  </si>
  <si>
    <t>Loans from banks and other
Total of long-term bank and
financial institutions
Other loans
other loans
December 31,
December 31,
December 31,
December 31,
December 31,
December 31,
Within 1 year
3,382,325
3,337,202
2,075
2,485
3,384,400
3,339,687
Between 1 and 2 years
7,375,557
7,523,290
2,399
2,485
7,377,956
7,525,775
Between 2 and 5 years
16,586,390
9,151,573
7,197
7,455
16,593,587
9,159,028
Over 5 years
18,777,275
18,806,428
7,522
4,969
18,784,797
18,811,397
46,121,547
38,818,493
19,193
17,394
46,140,740
38,835,887</t>
  </si>
  <si>
    <t>Schedule of interest-bearing loans and borrowings in which the Group received guarantees</t>
  </si>
  <si>
    <t>December 31,
December 31,
Guarantors
Long-term loans
Yinyi Fengdian, Neimenggu, Alashan (Note (iv))
—
150,000
Ningxia Energy (Note (i))
892,400
1,274,400
Yinxing Energy (Note (i))
70,000
46,000
Baotou Aluminum Limited Company*(包頭鋁業有限公司) and Baotou Communications Investment Group Limited Company*(包頭交通投資集團有限公司) (Note (ii))
1,600,000
1,250,000
The Company and Hangzhou Jinjiang Group Limited Company (“Hangzhou Jinjiang”, 杭州錦江集團有限公司) (Note (iii))
246,000
10,000
Hangzhou Jinjiang (Note (v))
—
123,500
Qingzhen Industrial Investment Co., Ltd.*(“Qingzhen Investment”) (清鎮市工業投資有限公司) (Note (v))
116,000
47,250
Guizhou Industrial Investment Group Co., Ltd.*(“Guizhou Investment”) (貴州產業投資（集團）有限責任公司) (Note (v))
116,000
47,250
Size Industry Investment Fund (北京中鋁交銀四則產業投資基金管理合夥企業（有限合夥）) (Note (v))
—
1,000,000
3,040,400
3,948,400
Short-term loans
China Great Wall Aluminum Co., Ltd.*(“China Great Wall Aluminum”)
(中國長城鋁業有限公司) (Note(vi))
40,000
—
Hangzhou Jinjiang, Qingzhen Investment and Guizhou Investment (Note(v))
200,000
—
240,000
—
Note:
(i)
The guarantor is a subsidiary of the Company.
(ii)
The guarantors are a subsidiary of the Company and a third party respectively.
(iii)
The guarantors are the Company and a third party respectively.
(iv)
The guarantors are subsidiaries of the Company.
(v)
The guarantor is a third party.
(vi)
The guarantor is a subsidiary of Chinalco.</t>
  </si>
  <si>
    <t>Medium-term notes and bonds and long-term bonds and private placement notes</t>
  </si>
  <si>
    <t>Effective
December 31,
December 31,
Face value /maturity
interest rate
2018 Medium-term notes
2,000,000/2021
5.84
%
1,986,418
1,992,339
2019 Medium-term bonds
2,000,000/2024
4.31
%
—
1,982,228
2016 private placement notes
3,215,000/2019
5.12
%
396,727
—
2018 Medium-term bonds
1,100,000/2021
4.66
%
1,097,003
1,098,218
2018 Medium-term bonds
900,000/2023
5.06
%
897,820
898,315
2018 Medium-term bonds
1,400,000/2021
4.30
%
1,395,970
1,397,319
2018 Medium-term bonds
1,600,000/2023
4.57
%
1,595,311
1,596,192
2019 Medium-term bonds
2,000,000/2022
3.84
%
—
1,998,604
2019 Medium-term bonds
1,000,000/2022
3.50
%
—
1,997,097
2019 Medium-term bonds
900,000/2023
4.99
%
—
999,462
2018 Hong Kong Medium-term bonds
2,785,840/2021
5.25
%
2,725,612
2,776,981
10,094,861
16,736,755</t>
  </si>
  <si>
    <t>Short-term bonds</t>
  </si>
  <si>
    <t>Effective
December 31,
December 31,
Face value /maturity
interest rate
2018 Ningxia short-term bonds
500,000/2019
5.00
%
500,000
—
2019 Ningxia short-term bonds
300,000/2020
3.97
%
—
300,000
2019 short-term bonds
1,000,000/2020
2.45
%
—
1,008,161
2019 short-term bonds
2,000,000/2020
2.63
%
—
2,013,127
2019 short-term bonds
3,000,000/2020
2.00
%
—
3,008,384
2019 short-term bonds
3,000,000/2020
2.30
%
—
3,001,816
500,000
9,331,488</t>
  </si>
  <si>
    <t>LEASE (Tables)</t>
  </si>
  <si>
    <t>Summary of land use rights</t>
  </si>
  <si>
    <t>December 31,
Operating leases:
In the Mainland China, held on:
Leases less than 10 years
768,153
Leases between 10 and 50 years
2,753,882
Leases over 50 years
784,830
4,306,865
As at January 1,
3,604,201
Additions
2,838
Acquisition of subsidiaries
460,638
Transfer from property, plant and equipment (Note 6)
382,242
Government grants
(34,174)
Disposal of subsidiaries
(728)
Amortization
(108,152)
As at December 31,
4,306,865</t>
  </si>
  <si>
    <t>Summary of carrying amounts of right-of-use assets and the movements during the period</t>
  </si>
  <si>
    <t>Buildings
Machinery
Land use rights
Total
As at January 1, 2019
396,499
6,129,771
11,450,581
17,976,851
Additions
21,203
11,606
1,215,049
1,247,858
Transfer to investment properties (Note 7)
—
—
(239,765)
(239,765)
Transfer to property, plant and equipment (Note 6)
—
(1,674,260)
—
(1,674,260)
Government grants
—
(107,441)
—
(107,441)
Contract modification
(45,507)
—
(137,358)
(182,865)
Disposal of subsidiaries
—
—
(52,668)
(52,668)
Depreciation
(84,940)
(601,891)
(388,994)
(1,075,825)
Impairment losses
—
—
(1,448)
(1,448)
As at December 31, 2019
287,255
3,757,785
11,845,397
15,890,437</t>
  </si>
  <si>
    <t>Summary of carrying amounts of lease liabilities and the movements during the period</t>
  </si>
  <si>
    <t>Lease liabilities
Carrying amount at January 1,
11,010,323
New leases
82,370
Contract modification
(178,575)
Accretion of interest recognized during the year
487,250
Payments
(3,032,106)
Carrying amount at December 31,
8,369,262
Analyzed into:
Current portion
1,358,654
Non-current portion
7,010,608</t>
  </si>
  <si>
    <t>Summary of amounts recognised in profit or loss in relation to leases</t>
  </si>
  <si>
    <t>Interest on lease liabilities
487,249
Depreciation charge of right-of-use assets
1,075,825
Expense relating to short-term leases and other leases with remaining lease terms ended on or before December 31, 2019
63,626
Expense relating to leases of low-value assets
1,800
Total amount recognized in profit or loss
1,628,500</t>
  </si>
  <si>
    <t>Summary of exercise date of extension and termination options that are not included in the lease terms</t>
  </si>
  <si>
    <t>Payable within
Payable after
five years
five year
Extension options expected not to be exercised
—
—
Termination options expected to be exercised
—
—</t>
  </si>
  <si>
    <t>FINANCE LEASE PAYABLES (Tables)</t>
  </si>
  <si>
    <t>Schedule of future minimum lease payments under finance leases and their present values</t>
  </si>
  <si>
    <t>Minimum lease
Present value of minimum
payments
lease payments
December 31,
December 31,
Amounts payable:
Within one year
2,518,653
2,328,358
In the second year
1,161,490
1,075,050
In the third to fifth years, inclusive
707,716
664,889
After five years
13,238
12,973
Total minimum finance lease payments
4,401,097
4,081,270
Future finance charges
(319,827)
Total net finance lease payables (Note 18)
4,081,270
Portion classified as current liabilities (Note 18)
(2,328,358)
Non-current portion
1,752,912</t>
  </si>
  <si>
    <t>OTHER NON-CURRENT LIABILITIES (Tables)</t>
  </si>
  <si>
    <t>Schedule of other non current liabilities</t>
  </si>
  <si>
    <t>December 31,
December 31,
Financial liabilities
-Long-term payables for mining rights
788,133
1,108,075
-Other financial liabilities
52,926
45,412
841,059
1,153,487
Obligations in relation to early retirement schemes ( Note (i))
777,305
426,737
Deferred government grants (Note (ii))
314,045
245,916
Deferred gain relating to sales and leaseback agreements
240,661
125,707
Contract liabilities
132,844
125,758
Provision for rehabilitation
121,033
131,248
Others
11,217
10,721
1,597,105
1,066,087
2,438,164
2,219,574</t>
  </si>
  <si>
    <t>Schedule of obligations in relation to retirement benefits under the Group's early retirement schemes</t>
  </si>
  <si>
    <t>As at January 1,
1,438,440
1,293,841
Provision made during the year (Note 29)
447,660
210,428
Interest costs
62,801
18,260
Payment during the year
(655,060)
(680,888)
As at December 31,
1,293,841
841,641
Non-current
777,305
426,737
Current (Note 22)
516,536
414,904
1,293,841
841,641</t>
  </si>
  <si>
    <t>OTHER PAYABLES AND ACCRUED LIABILITIES (Tables)</t>
  </si>
  <si>
    <t>Schedule of other payables and accrued liabilities</t>
  </si>
  <si>
    <t>December 31,
December 31,
Financial liabilities
-Payable for capital expenditures
5,694,632
6,832,365
-Accrued interest
396,286
494,341
-Payables withheld as guarantees and deposits
1,102,358
1,339,722
-Dividends payable by subsidiaries to non-controlling shareholders
543,207
518,360
-Consideration payable for investment projects
280,856
141,740
-Current portion of payables for mining rights
210,325
372,824
-Others
1,058,798
1,083,646
9,286,462
10,782,998
Taxes other than income taxes payable *
831,151
732,264
Accrued payroll and bonus
220,851
21,902
Staff welfare payables
391,824
258,448
Current portion of obligations in relation to early retirement schemes (Note 21)
516,536
414,904
Contribution payable for pension insurance
30,145
20,386
Output value-added tax on pending
252,691
210,283
Others
37,492
999
2,280,690
1,659,186
11,567,152
12,442,184
* Taxes other than income taxes payable mainly comprise accruals for value-added tax, resource tax, city construction tax and education surcharge.</t>
  </si>
  <si>
    <t>TRADE AND NOTES PAYABLES (Tables)</t>
  </si>
  <si>
    <t>Schedule of trade and notes payables</t>
  </si>
  <si>
    <t>December 31,
December 31,
Trade payables
8,570,102
7,858,214
Notes payable
5,439,162
4,726,541
14,009,264
12,584,755</t>
  </si>
  <si>
    <t>Schedule of ageing analysis of trade and notes payables</t>
  </si>
  <si>
    <t>December 31,
December 31,
Within 1 year
13,598,039
12,145,985
Between 1 and 2 years
140,665
229,221
Between 2 and 3 years
47,654
30,713
Over 3 years
222,906
178,836
14,009,264
12,584,755</t>
  </si>
  <si>
    <t>PLEDGE OF ASSETS (Tables)</t>
  </si>
  <si>
    <t>Summary of pledged assets</t>
  </si>
  <si>
    <t>December 31,
December 31,
Property, plant and equipment (Note 6)
4,168,239
4,946,338
Land use rights (Note 19)
328,116
—
Right-of-use assets (Note 19)
—
373,048
Intangible assets (Note 5)
772,597
757,269
Notes receivable (Note 13)
933,551
667,190
Investments in associates (Note 8)
535,610
538,787
6,738,113
7,282,632</t>
  </si>
  <si>
    <t>PROFIT BEFORE INCOME TAX (Tables)</t>
  </si>
  <si>
    <t>Schedule of analysis of profit before income tax</t>
  </si>
  <si>
    <t>Purchase of inventories in relation to trading activities
98,282,748
85,443,397
104,928,962
Raw materials and consumables used, and changes in work-in-progress and finished goods
34,550,042
43,197,855
35,573,467
Power and utilities
17,274,948
17,650,214
16,755,424
Depreciation of right-of-use assets
—
—
1,075,825
Depreciation and amortization (Other than depreciation of right-of-use assets)
7,064,747
8,055,753
7,714,418
Employee benefit expenses (Note 29)
6,975,281
7,433,027
7,773,170
Repairs and maintenance
1,716,940
1,750,194
1,867,160
Transportation expenses
1,768,604
1,893,659
950,716
Logistic cost
1,894,061
2,794,733
2,469,531
Taxes other than income tax expense (Note (i))
858,344
936,546
904,088
Rental expenses for land use rights and buildings
497,356
649,640
—
Packaging expenses
267,547
261,626
277,785
Research and development expenses
498,234
626,873
940,828
Auditors’ remuneration expense (Note (ii))
31,815
30,852
33,337
Note:
(i)
Taxes other than income tax expense mainly comprise surcharges, land use tax, property tax and stamp duties.
(ii)
During the year ended December 31, 2019, auditors’ remuneration included audit and non-audit services provided by Ernst &amp; Young, including Ernst &amp; Young, Hong Kong and Ernst &amp; Young Hua Ming LLP, amounting to RMB27.8 million (2017:RMB23.1 million, 2018: RMB26.7 million), and services provided by other auditors.</t>
  </si>
  <si>
    <t>OTHER GAINS, NET (Tables)</t>
  </si>
  <si>
    <t>Schedule of other gains, net</t>
  </si>
  <si>
    <t>Gain on disposal of subsidiaries (Note 39)
325,022
3,517
261,187
Gain on disposal and dividends of equity investments designated at fair value through other comprehensive income (Note (1))
79,408
109,914
97,775
Realized (losses)/gains on futures, forward and option contracts, net (Note (2))
(23,951)
40,492
60,671
Unrealized (losses)/gains on futures, forward and option contracts, net (Note (2))
(131,073)
100,967
(9,851)
Gain on disposal of property, plant and equipment and land use rights, net (Note (3))
76,739
272,098
259,684
Gain on previously held equity interests remeasured at acquisition-date fair value
117,640
748,086
—
Gain on share of associates’ net assets (Note 8(b)), (Note (4))
—
—
295,288
(Loss)/gain on disposal of investment in a joint venture/an associate (Note (5))
—
(1,904)
159,514
Gain on disposal of business (Note (6))
—
—
262,677
Others
(124,383)
(351,266)
(139,676)
319,402
921,904
1,247,269
Notes:
(1)
In 2019, the dividends of other equity instrument investments were mainly RMB98 million from Size Industry Investment Fund (2017: RMB79 million, 2018: RMB109 million).
(2)
The Group does not apply hedge accounting for these futures, forward and option contracts.
(3)
During the year, the transactions contributed to the gain on disposal of electrolytic aluminum capacity quota and property, plant and equipment mainly include the following:
(a)
Pursuant to the agreement entered into between Shanxi Huasheng Co., Ltd. (“Shanxi Huasheng”) and Yixin Aluminum on May 28, 2019, the electrolytic aluminum capacity quota of 170,000 tonnes was transferred from Shanxi Huasheng to Yixin Aluminum. A gain of RMB800 million from disposal of the aluminum capacity quota was recorded by the Group in the current period. The transfer constitutes a related party transaction which was disclosed in Note 35 (a).
(b)
The fixed assets related to the electrolytic aluminum production line of Guizhou Branch have been disposed of, and the Company recognized the disposal loss of RMB541 million from the difference between the transfer price and carrying amount of the assets.
(4)
As disclosed in Note 8 (b), the Group recognized a gain of RMB204 million and a gain of RMB91 million on barging purchase of associates Yunnan Aluminum and Yixin Aluminum, respectively.
(5)
In March 2019, Ningxia Energy transferred, through an auction transaction, its 50% equity interest in Ningxia Zhongning Power Co., Ltd. to Ningxia Tianyuan Manganese Industry Group Co., Ltd. A gain of RMB159 million from disposal of investment in a joint venture was recorded by the Group in the current year.
(6)
The Company used gallium metal business to increase its investment to an associate China Rare Earth Co., Ltd. (“China Rare Earth”), and recognized a gain of RMB263 million.</t>
  </si>
  <si>
    <t>FINANCE INCOME/FINANCE COSTS (Tables)</t>
  </si>
  <si>
    <t>Schedule of analysis of finance income/finance costs</t>
  </si>
  <si>
    <t>Finance income - interest income
(706,690)
(492,234)
(261,151)
Interest expense
5,175,154
5,202,639
4,665,329
Less: interest expense capitalized in property, plant and equipment (Note 6)
(344,452)
(517,589)
(289,499)
Interest expense, net of capitalized interest
4,830,702
4,685,050
4,375,830
Interest on lease liabilities
—
—
487,249
Amortization of unrecognized finance expenses
241,099
205,335
60,415
Exchange (gain)/loss, net
131,621
(7,889)
(2,315)
Finance costs
5,203,422
4,882,496
4,921,179
Capitalization rate during the year (Note 6)
4.41% to 8.00%
4.54% to 7.00%
4.00% to 6.96%</t>
  </si>
  <si>
    <t>EMPLOYEE BENEFIT EXPENSES (Tables)</t>
  </si>
  <si>
    <t>Schedule of analysis of employee benefit expenses</t>
  </si>
  <si>
    <t>Salaries and bonus
4,205,361
4,636,972
4,939,758
Housing fund
395,489
414,440
488,574
Staff welfare and other expenses *
1,576,552
1,896,365
2,035,931
Employment expense in relation to early retirement schemes (Note 21)
767,632
447,660
210,428
Employment expenses in relation to termination benefit
30,247
37,590
98,479
6,975,281
7,433,027
7,773,170
* Staff welfare and other expenses include staff welfare, staff union expenses, staff education expenses, unemployment insurance expenses, pension insurance expenses, etc.</t>
  </si>
  <si>
    <t>DIRECTORS' AND SUPERVISORS' REMUNERATION (Tables)</t>
  </si>
  <si>
    <t>Significant related party transactions</t>
  </si>
  <si>
    <t>Schedule of directors' and supervisors' remuneration</t>
  </si>
  <si>
    <t>Fees
768
756
780
Basic salaries, housing fund, other allowances and benefits in kind
1,370
1,849
4,665
Pension cost
166
234
513
2,304
2,839
5,958</t>
  </si>
  <si>
    <t>Schedule of remuneration of each director and supervisor</t>
  </si>
  <si>
    <t>The remuneration of each director and supervisor of the Company for the year ended December 31, 2017 is set out below:
Discretionary
Names of directors and supervisors
Fees
Salaries
bonuses
Pension costs
total
Executive Directors:
Yu Dehui
—
—
—
—
—
Lu Dongliang
—
—
—
—
—
Jiang Yinggang
—
822
—
83
905
—
822
—
83
905
Non-executive Directors:
Ao Hong
—
—
—
—
—
Liu Caiming
—
—
—
—
—
Wang Jun
150
—
—
—
150
Chen Lijie
206
—
—
—
206
Lie-A-Cheong Tai-Chong, David
206
—
—
—
206
Hu Shihai
206
—
—
—
206
768
—
—
—
768
Supervisors:
Liu Xiangmin
—
—
—
—
—
Wang Jun
—
—
—
—
—
Wu Zuoming
—
548
—
83
631
—
548
—
83
631
Total
768
1,370
—
166
2,304
The remuneration of each director and supervisor of the Company for the year ended December 31, 2018 is set out below:
Discretionary
Names of directors and supervisors
Fees
Salaries
bonuses
Pension costs
total
Executive Directors:
Yu Dehui (Note (i))
—
—
—
—
—
Lu Dongliang (Note (i))
—
—
—
—
—
Jiang Yinggang
—
762
—
90
852
Zhu Runzhou
—
438
—
54
492
—
1,200
—
144
1,344
Non-executive Directors:
Ao Hong
—
—
—
—
—
Liu Caiming
—
—
—
—
—
Wang Jun
150
—
—
—
150
Chen Lijie
202
—
—
—
202
Lie-A-Cheong Tai-Chong, David
202
—
—
—
202
Hu Shihai
202
—
—
—
202
756
—
—
—
756
Supervisors:
Liu Xiangmin
—
—
—
—
—
Wang Jun
—
—
—
—
—
Wu Zuoming
—
649
—
90
739
—
649
—
90
739
Total
756
1,849
—
234
2,839
The remuneration of each director and supervisor of the Company for the year ended December 31, 2019 is set out below:
Discretionary
Names of directors and supervisors
Fees
Salaries
bonuses
Pension costs
total
Executive Directors:
Yu Dehui (Note (i))
—
—
—
—
—
Lu Dongliang (Note (i))
—
—
—
—
—
He Zhihui
—
885
—
73
958
Zhu Runzhou
—
833
—
88
921
Jiang Yinggang
—
889
—
88
977
—
2,607
—
249
2,856
Non-executive Directors:
Ao Hong
—
—
—
—
—
Wang Jun (Note (ii))
150
—
—
—
150
Chen Lijie
210
—
—
—
210
Lie-A-Cheong Tai-Chong, David
210
—
—
—
210
Hu Shihai
210
—
—
—
210
780
—
—
—
780
Supervisors:
Ye Guohua (Note (iii))
—
—
—
—
—
Ou Xiaowu (Note (iii))
—
—
—
—
—
Shan Shulan (Note (iii))
—
—
—
—
—
Guan Xiaoguang (Note (iii))
—
710
—
88
798
Yue Xuguang (Note (iii))
—
770
—
88
858
Wu Zuoming
—
578
—
88
666
—
2,058
—
264
2,322
Total
780
4,665
—
513
5,958
Note:
(i)
On February 21, 2019, Mr. Yu Dehui resigned as the chairman and an executive Director of the Company, and Mr. Lu Dongliang was elected as the chairman of the sixth session of the Board of the Company at the 39th meeting of the sixth session of the Board.
(ii)
On February 20, 2019, the appointment of Mr. Wang Jun as the chief financial officer and the Secretary to the Board (Company Secretary) of the Company was approved at the 38th meeting of the sixth session of the Board of the Company.
(iii)
On June 25, 2019, Mr. Ye Guohua was elected as the chairman of the seventh session of the Supervisory Committee of the Company at the first meeting of the seventh session of the Supervisory Committee of the Company.
On June 25, 2019, Ms. Shan Shulan were elected as the shareholder representative Supervisors of the seventh session of the Supervisory Committee of the Company at the 2018 annual general meeting of the Company.
On June 25, 2019, Mr. Guan Xiaoguang was elected as an employee representative Supervisor of the seventh session of the Supervisory Committee of the Company at the employees’ representatives meeting of the Company.
On December 10, 2019, Mr. Ou Xiaowu, nominated by Chinalco, the controlling shareholder of the Company on October 24, 2019, was elected as a shareholder representative Supervisor of the seventh session of the Supervisory Committee of the Company at the 2019 third extraordinary general meeting of the Company.
On December 10, 2019, Mr. Yue Xuguang was elected as an employee representative Supervisor of the seventh session of the Supervisory Committee of the Company at the employees’ representatives meeting of the Company.</t>
  </si>
  <si>
    <t>Schedule of remuneration payable to the remaining two highest paid individuals</t>
  </si>
  <si>
    <t>Basic salaries, housing fund, other allowances and benefits in kind
2,460
1,305
1,670
Discretionary bonuses
—
—
—
Pension costs
249
165
137
2,709
1,470
1,807</t>
  </si>
  <si>
    <t>Schedule of remuneration of the directors and supervisors of the Company whose remuneration fell within the following band</t>
  </si>
  <si>
    <t>Number of individuals
Nil to RMB1,000,000
15
12
14</t>
  </si>
  <si>
    <t>Directors and supervisors</t>
  </si>
  <si>
    <t>Number of individuals
Nil to RMB1,000,000
3
2
2</t>
  </si>
  <si>
    <t>INCOME TAX EXPENSE (Tables)</t>
  </si>
  <si>
    <t>Schedule of income tax expense</t>
  </si>
  <si>
    <t>Current income tax expense
844,896
755,264
720,405
Deferred tax (benefit)/expense
(201,190)
67,255
(94,685)
643,706
822,519
625,720</t>
  </si>
  <si>
    <t>Schedule of reconciliation of the tax expense applicable to profit before tax at the statutory rates</t>
  </si>
  <si>
    <t>Profit before income tax
3,049,175
2,264,514
2,113,801
Tax expense calculated at the statutory tax rate of 25% (2017 and 2018: 25%)
762,294
566,129
528,450
Tax effects of:
Preferential income tax rates applicable to certain branches and subsidiaries
(287,081)
(268,665)
(464,880)
Impact of change in income tax rate
98,150
23,425
4,594
Tax losses with no deferred tax assets recognized
296,728
434,103
588,267
Deductible temporary differences with no deferred tax assets recognized
308,657
384,072
41,695
Utilization of previously unrecognized tax losses and deductible temporary differences
(212,309)
(52,962)
(17,952)
Tax incentive in relation to deduction of certain expenses
(43,846)
(62,172)
(50,921)
Non-taxable income
(126,101)
(254,337)
(173,686)
Expenses not deductible for tax purposes
49,564
54,959
56,448
Write-off of unrecoverable deferred tax assets previously recognized
49,808
183,195
187,433
Profits and losses attributable to joint ventures and associates
—
40,029
(79,720)
Recognition of deferred tax assets related to deductible temporary differences and tax losses previously not recognized
(274,726)
(233,940)
(3,868)
Adjustments in respect of current tax of previous periods
22,568
8,683
9,860
Income tax expense
643,706
822,519
625,720
Effective tax rate
21
%
36
%
30
%</t>
  </si>
  <si>
    <t>EARNINGS PER SHARE ATTRIBUTABLE TO ORDINARY EQUITY HOLDERS OF THE PARENT (Tables)</t>
  </si>
  <si>
    <t>Schedule of basic earnings per share</t>
  </si>
  <si>
    <t>Profit attributable to ordinary equity holders of the parent (RMB)
1,413,221
707,460
850,999
Other equity instruments’ distribution reserved (RMB)
(110,000)
(129,282)
(219,249)
1,303,221
578,178
631,750
Weighted average number of ordinary shares in issue
14,903,798,236
14,903,798,236
14,903,798,236
Effect of equity exchange arrangement
—
1,938,915,502
—
Issuance of share capital* (Note 16)
—
—
2,118,874,715
14,903,798,236
16,842,713,738
17,022,672,951
Basic and diluted earnings per share (RMB)
0.087
0.034
0.037
* The Group had no potentially dilutive ordinary shares in issue during the years ended December 31, 2019, 2018 and 2017.</t>
  </si>
  <si>
    <t>NOTES TO THE CONSOLIDATED STATEMENT OF CASH FLOWS (Tables)</t>
  </si>
  <si>
    <t>Schedule of cash flows generated from operating activities</t>
  </si>
  <si>
    <t>Notes
Cash flows generated from operating activities
Profit before income tax
3,049,175
2,264,514
2,113,801
Adjustments for:
Share of profits and losses of joint ventures
8(a)
(8,151)
199,452
(270,115)
Share of profits and losses of associates
8(b)
165,249
(39,335)
(48,767)
Depreciation of property, plant and equipment
6
6,554,842
7,499,322
7,094,716
Depreciation of investment properties
7
14,105
22,229
26,559
Depreciation of right-of-use assets
19
—
—
1,075,825
Gain on disposal of other property, plant and equipment and land use rights, net
27
(76,739)
(101,098)
(242,960)
Impairment losses on property, plant and equipment
6
16,200
46,484
259,354
Impairment losses of intangible assets
5
8,134
—
1,448
Amortization of intangible assets
5
275,877
295,901
338,938
Amortization of land use rights
19
91,579
108,152
—
Amortization of prepaid expenses included in other non-current assets
127,793
130,148
254,205
Realized and unrealized losses/(gains) on futures, option and forward contracts
27
155,024
(141,459)
(50,820)
Gain on previously held equity interest remeasured at acquisition-date fair value
27
(117,640)
(748,086)
—
Gain on disposals and deemed disposals of subsidiaries
27
(325,022)
(3,517)
(261,187)
Loss/(gains) on disposal of investments in associates
27
—
1,904
(159,514)
Gain on disposal of business
27
—
—
(262,677)
Gain on share of associates’ net assets
27
—
—
(295,288)
Gain on disposal of and dividends from equity investments
27
(79,408)
(109,914)
(97,775)
Receipt of government subsidies
(202,359)
(158,109)
(112,141)
Interest income
(183,036)
—
—
Finance costs
28
5,204,337
4,882,496
4,921,179
Change in special reserve
58,743
6,605
(23,085)
Others
(16,951)
75,381
(11,555)
14,711,752
14,231,070
14,250,141
Changes in working capital:
Decrease/(increase) in inventories
(2,662,507)
1,194,454
929,027
Increase in trade and notes receivables
(1,963,178)
(2,473,006)
(1,050,860)
Decrease in other current assets
1,275,535
916,681
(360,639)
(Increase)/decrease in restricted cash
(137,745)
530,284
859,507
(Increase)/decrease in other non-current assets
(422,845)
425,739
547,287
(Decrease)/increase in trade and notes payables
1,600,975
(5,559)
(1,385,081)
Increase/(decrease) in other payables and accrued liabilities
1,672,658
(945,270)
(560,914)
Increase in other non-current liabilities
81,878
105,386
(206,354)
Cash generated from operations
14,156,523
13,979,779
13,022,114
PRC corporate income taxes paid
(949,383)
(947,703)
(548,625)
Net cash generated from operating activities
13,207,140
13,032,076
12,473,489
Non-cash transactions of investing activities and financing activities
Capital injection to an associate and joint ventures by non-cash assets
186,450
—
—
Equity exchange arrangement
—
10,735,214
—
Investment in a joint venture used gallium business
—
—
352,848
Non-controlling shareholders forfeited sharing of profit or equity interest
—
—
149,322
Endorsement of notes receivables accepted from the sale of goods or services for purchase of property, plant and equipment
2,384,046
1,504,162
Acquisition of equity investments designated at fair value through other comprehensive income by exchanging equity in a subsidiary
—
—
350,911
Acquisition of businesses at non-cash consideration
50,058
70,087
—
Finance lease
44,342
113,601
—</t>
  </si>
  <si>
    <t>Schedule of reconciliation of liabilities arising from financing activities</t>
  </si>
  <si>
    <t>Financial
liabilities
Financial
included in
liabilities
Financial
other current
included in
liabilities at fair
payables and
other non-
Interest bearing
value through
Trade and
accrued
current
loans and
profit or loss
notes payables
expenses
liabilities
borrowings
Total
As at January 1, 2018
89,426
12,360,441
11,363,236
769,061
103,270,773
127,852,937
Net cash generated from operating activities
—
(3,996)
(624,504)
—
—
(628,500)
Net cash flows from/(used in) investing activities
(87,660)
1,646,299
(193,345)
—
7,263,251
8,628,545
Payment of upfront interest of gold leasing arrangement
—
—
—
—
2,323,105
2,323,105
Proceeds from issuance of short-term bonds and medium-term notes, net of issuance costs
—
—
—
—
13,185,034
13,185,034
Repayments of medium-term notes and short-term bonds
—
—
—
—
(21,815,000)
(21,815,000)
Repayments of gold leasing arrangement
—
—
—
—
(7,519,283)
(7,519,283)
Drawdown of short-term and long-term bank and other loans
—
—
—
—
76,899,591
76,899,591
Repayments of short-term and long-term bank and other loans
—
—
(1,000,000)
—
(69,560,667)
(70,560,667)
Proceeds from finance lease, net of deposit and transaction costs
—
—
—
—
1,204,843
1,204,843
Capital elements of finance lease rental payment
—
—
—
—
(3,915,404)
(3,915,404)
Dividends paid by subsidiaries to non-controlling shareholders
—
—
277,771
—
—
277,771
Amortization of unrecognized finance expenses and interest expense
—
—
—
6,090
521,295
527,385
Interest paid
—
—
(460,147)
(24,736)
(85,578)
(570,461)
Reclassification
—
—
(90,644)
90,644
—
—
Net cash (used in)/ generated from financing activities
—
—
(1,273,020)
71,998
(8,762,064)
(9,963,086)
Net foreign exchange differences
—
6,520
14,095
—
916
21,531
As at December 31, 2018
1,766
14,009,264
9,286,462
841,059
101,772,876
125,911,427
Financial
liabilities
Financial
included in
liabilities
Financial
other current
included in
liabilities at fair
payables and
other non-
Interest bearing
value through
Trade and
accrued
current
loans and
profit or loss
notes payables
expenses
liabilities
borrowings
Total
As at January 1, 2019
1,766
14,009,264
9,286,462
841,059
101,772,876
125,911,427
Net cash generated from operating activities
—
(1,385,080)
470,478
—
—
(914,602)
Net cash flows from/(used in) investing activities
(961)
(41,607)
622,995
474,548
7,157,695
8,212,670
Proceeds from gold leasing arrangement
—
—
—
—
6,921,860
6,921,860
Proceeds from issuance of short-term bonds and medium-term notes, net of issuance costs
—
—
—
—
37,965,385
37,965,385
Repayments of senior perpetual securities
—
—
—
—
(352,648)
(352,648)
Repayments of medium-term notes and short-term bonds
—
—
—
—
(22,400,000)
(22,400,000)
Repayments of gold leasing arrangement
—
—
—
—
(1,607,905)
(1,607,905)
Drawdown of short-term and long-term bank and other loans
—
—
—
—
40,669,197
40,669,197
Repayments of short-term and long-term bank and other loans
—
—
—
—
(66,105,388)
(66,105,388)
Principal portion of lease payment
—
—
—
—
(3,032,106)
(3,032,106)
Dividends paid by subsidiaries to non-controlling shareholders
—
—
(23,715)
—
—
(23,715)
Amortization of unrecognized finance expenses and interest expense
—
—
—
—
487,249
487,249
Interest paid
—
—
235,310
—
22,631
257,941
Reclassification
—
—
162,120
(162,120)
—
—
Net cash (used in)/ generated from financing activities
—
—
373,715
(162,120)
(7,431,725)
(7,220,130)
Net foreign exchange differences
—
2,178
10,408
31,321
43,907
As at December 31, 2019
805
12,584,755
10,764,058
1,153,487
101,530,167
126,033,272</t>
  </si>
  <si>
    <t>Schedule of total cash outflow for leases</t>
  </si>
  <si>
    <t>Within operating activities
65,426
Within financing activities
3,032,106
3,097,532</t>
  </si>
  <si>
    <t>SIGNIFICANT RELATED PARTY BALANCES AND TRANSACTIONS (Tables)</t>
  </si>
  <si>
    <t>Summary of significant related party transactions</t>
  </si>
  <si>
    <t>Note
Sales of goods and services rendered:
Sales of materials and finished goods to:
(i)
Chinalco and its subsidiaries
(ix)
10,658,507
11,248,625
13,612,817
Associates of Chinalco
682,992
897,642
514,414
Joint ventures
2,031,159
4,462,670
5,676,548
Associates
724,658
2,626,780
3,812,565
14,097,316
19,235,717
23,616,344
Provision of engineering, construction and supervisory services to:
(iii)
Chinalco and its subsidiaries
(ix)
77,095
5,981
—
Joint ventures
2,046
—
—
Associates
—
1,725
—
79,141
7,706
—
Provision of utility services to:
(ii)
Chinalco and its subsidiaries
(ix)
581,566
620,552
687,290
Associates of Chinalco
8,776
15,719
4,062
Joint ventures
118,280
186,672
263,436
Associates
1,122
24,309
35,650
709,744
847,252
990,438
Rental revenue of land use rights and buildings from:
(vi)
Chinalco and its subsidiaries
(ix)
40,875
31,551
52,571
Associates of Chinalco
—
—
65
Joint ventures
426
1,545
1,967
Associates
—
1,511
775
41,301
34,607
55,378
Purchases of goods and services:
Purchases of engineering, construction and supervisory services from:
(iii)
Chinalco and its subsidiaries
(ix)
1,071,283
2,088,338
2,949,866
Joint ventures
—
2,100
69,332
Associates
134,072
405,993
218,616
1,205,355
2,496,431
3,237,814
Purchases of key and auxiliary materials, equipment and finished goods from:
(iv)
Chinalco and its subsidiaries
(ix)
3,850,073
3,513,420
8,161,223
Associates of Chinalco
—
18,917
18
Joint ventures
6,516,087
8,182,251
2,647,234
Associates
1,175
2,108,072
1,893,449
10,367,335
13,822,660
12,701,924
Provision of social services and logistics services by:
(v)
Chinalco and its subsidiaries
(ix)
326,830
312,062
309,180
Provision of utility services by:
(ii)
Chinalco and its subsidiaries
(ix)
1,412,722
992,827
763,812
Associates of Chinalco
—
96,510
100,835
Joint ventures
19,537
26,269
280,523
Associates
—
77,432
8,326
1,432,259
1,193,038
1,153,496
Notes
Purchases of goods and services: (continued)
Provision of other services by:
(vii)
A joint venture
269,204
226,280
272,220
Rental expenses /lease liabilities payments for buildings and land use rights charged by:
(vi)
Chinalco and its subsidiaries
(ix)
509,848
501,866
499,191
Other significant related party transactions:
Borrowing from a subsidiary of Chinalco
(viii), (ix)
4,010,000
6,525,000
3,890,000
Interest expense on borrowings, discounted notes and factoring arrangement from subsidiaries of Chinalco
225,934
143,415
141,991
Entrusted loans and other borrowings to:
Joint ventures
500,000
—
—
Associates
1,100,000
—
—
1,600,000
—
—
Interest income on entrusted loans and other borrowings:
Joint ventures
41,005
—
—
An associate
24,425
—
—
65,430
—
—
Interest income from the unpaid disposal proceeds from:
Chinalco and its subsidiaries
117,587
—
—
Consideration to acquire the shares in the subsidiaries of Chinalco
(xiv)
Investment to Yunnan Aluminum
—
—
1,287,608
Investment to Yixin Aluminum
—
—
850,000
—
—
2,137,608
Disposal of electronic aluminium capacity quota to a subsidiary of Chinalco
(xiii)
—
—
800,000
Disposal of assets under a sale and leaseback contract to a subsidiary of Chinalco
(xi)
600,000
224,000
500,000
Finance lease under a sale and leaseback contract from a subsidiary of Chinalco
(xi), (ix)
600,036
224,000
558,924
Trade receivable factoring arrangement from a subsidiary of Chinalco
(ix)
1,570,000
470,101
136,656
Discounted notes receivable to a subsidiary of Chinalco
(viii)
523,253
756,000
679,517
Provision of financial guarantees to:
A joint venture
(x)
18,350
12,450
12,450
Financial guarantees provided by:
Subsidiaries of Chinalco
4,000
—
—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zed below:
1.
2.
3.
4.
(ii)
Utility services, including electricity, gas, heat and water, are provided at the state-prescribed price.
(iii)
Engineering, project construction and supervisory services were provided for construction projects. The state-guidance price or prevailing market price (including the tender price where by way of tender) is adopted for pricing purposes.
(iv)
The pricing policy for purchases of key and auxiliary materials (including bauxite, limestone, carbon, cement and coal) is the same as that set out in (i) above.
(v)
Social services and logistics services provided by Chinalco Group cover public security, fire services, education and training, school and hospital services, cultural and physical education, newspaper and magazines, broadcasting and printing as well as property management, environmental and hygiene, greenery, nurseries and kindergartens, sanatoriums, canteens and offices, public transport and retirement management and other services. Provisions of these services are covered by the Comprehensive Social and Logistics Services Agreement. The pricing policy is the same as that set out in (i) above.
(vi)
Pursuant to the Land Use Rights Lease Agreements entered into between the Group and Chinalco Group, operating leases for industrial or commercial land are charged at the market rent rate. The Group also entered into a building rental agreement with Chinalco Group and paid rent based on the market rate for its lease of buildings owned by Chinalco.
(vii)
Other services are environmental protection operation services. The prevailing market price is adopted for pricing purposes.
(viii)
Chinalco Finance Company Limited (“Chinalco Finance”)* ( 中鋁財務有限責任公司 ), a wholly-owned subsidiary of Chinalco and a non-bank financial institution established in the PRC, provides deposit services, credit services and miscellaneous financial services to the Group. The terms for the provision of financial services to the Group are no less favourable than those of the same type of financial services provided by Chinalco Finance to Chinalco and other members of its group or those of the same type of financial services that may be provided to the Group by other financial institutions.
(ix)
These related party transactions also constitute connected transactions or continuing connected transactions as defined in Chapter 13A of the Listing Rules.
(x)
In December 2006, Ningxia Energy, a subsidiary of the Company, entered into a financial guarantee contract with China Construction Bank providing a financial guarantee to Tian Jing Shen Zhou Wind Power Co., Ltd, a joint venture of the Company, for its 14-year bank loan amounting to RMB35 million. As at December 31, 2019, the outstanding amount of the guarantee was RMB6 million.
(xi)
As disclosed in Note 20, the Group has entered into several sales and leaseback contracts with Chalco Financial Leasing Co., Ltd..
(xii)
As disclosed in Note 38, the Group acquired a 100% equity interest in Suzhou Zhongcai from Zhongse Technology and Suzhou Research Institute, which constituted a related party transaction.
(xiii) As disclosed in Note 27, in May 2019, the Group entered into transactions with its fellow subsidiaries including the disposals of subsidiaries and disposal of electronic Aluminum capacity quota. These transactions constituted related party transactions.
(xiv) As disclosed in Note 8 (b), the Company completed the acquisitions of equity interests in Yunnan Aluminum and Yixin Aluminum, respectively. These transactions constituted related party transactions.</t>
  </si>
  <si>
    <t>Summary of outstanding balances with related entities</t>
  </si>
  <si>
    <t>December 31, 2018
December 31, 2019
Cash and cash equivalents deposited with
A subsidiary of Chinalco *
9,101,541
3,285,093
Trade and notes receivables
Chinalco and its subsidiaries
1,281,395
1,054,168
Associates of Chinalco
18,655
6,034
Joint ventures
819,878
788,183
Associates
6,615
25
2,126,543
1,848,410
Provision for impairment of receivables
(77,657)
(17,815)
2,048,886
1,830,595
* On August 26, 2011, the Company entered into an agreement with Chinalco Finance, pursuant to which, Chinalco Finance agreed to provide deposit services, credit services and other financial services to the Group. On August 24, 2012, April 28, 2015 and October 26, 2017, the Company renewed the financial service agreement with Chinalco Finance with a validation term of three years ending on October 26, 2020.
December 31,
December 31,
Other current assets
Chinalco and its subsidiaries
830,615
482,195
Joint ventures
1,424,678
1,503,505
Associates
29,701
47,743
2,284,994
2,033,443
Provision for impairment of other current assets
(40,830)
(30,509)
2,244,164
2,002,934
Other non-current assets
Associates
111,845
111,845
Interest-bearing loans and borrowings
Subsidiaries of Chinalco (including lease liabilities)
4,373,033
9,857,187
Trade and notes payables
Chinalco and its subsidiaries
404,278
334,840
Joint ventures
631,570
527,744
Associates
13,033
9,789
Associates of Chinalco
4,012
917
1,052,893
873,290
December 31,
December 31,
Other payables and accrued liabilities
Chinalco and its subsidiaries
1,930,947
1,810,514
Associates of Chinalco
17,128
17,056
Associates
148,978
80,012
Joint ventures
8,860
73,823
2,105,913
1,981,405
December 31,
December 31,
Contract Liabilities
Chinalco and its subsidiaries
22,307
29,210
Associates of Chinalco
20
—
Associates
12,451
223
Joint ventures
94,367
56,010
129,145
85,443</t>
  </si>
  <si>
    <t>Summary of compensation of key management personnel</t>
  </si>
  <si>
    <t>Fees
768
756
780
Basic salaries, housing fund, other allowances and benefits in kind
3,830
3,953
6,945
Pension costs
415
482
715
5,013
5,191
8,440</t>
  </si>
  <si>
    <t>FINANCIAL AND CAPITAL RISK MANAGEMENT (Tables)</t>
  </si>
  <si>
    <t>Schedule of carrying amounts of each of the categories of financial instruments of the Group</t>
  </si>
  <si>
    <t>Financial assets
December 31, 2018
Financial assets at fair value
Equity
through profit or
investments
loss
designated at
Designated as
fair value
such upon
Financial
through other
initial
Held for
assets at
comprehensive
recognition
trading
amortized cost
income
Total
Current
Trade and notes receivables
—
—
8,104,017
—
8,104,017
Financial assets at fair value through profit or loss
—
16,141
—
—
16,141
Restricted cash and time deposits
—
—
2,165, 288
2,165, 288
Cash and cash equivalents
—
—
19,130,835
—
19,130,835
Financial assets included in other current assets
—
—
4,875,530
—
4,875,530
Subtotal
—
16,141
34,275,670
—
34,291,811
Non-current
Equity investments designated at fair value through other comprehensive income
—
—
—
1,729,825
1,729,825
Other non-current assets
—
—
204,718
—
204,718
Subtotal
—
—
204,718
1,729,825
1,934,543
Total
—
16,141
34,480,388
1,729,825
36,226,354
Financial liabilities
December 31, 2018
Financial
liabilities at fair
value through
profit or loss
Designated as
such upon
Financial
initial
Held for
liabilities at
recognition
trading
amortized cost
Total
Current
Financial liabilities at fair value through profit or loss
—
1,766
—
1,766
Interest-bearing loans and borrowings
—
—
47,565,490
47,565,490
Financial liabilities included in other payables and accrued liabilities (Note 22)
—
—
9,286,462
9,286,462
Trade and notes payables
—
—
14,009,264
14,009,264
Subtotal
—
1,766
70,861,216
70,862,982
Non-current
Financial liabilities included in other non-current liabilities (Note 21)
—
—
841,059
841,059
Interest-bearing loans and borrowings
—
—
54,207,386
54,207,386
Subtotal
—
—
55,048,445
55,048,445
Total
—
1,766
125,909,661
125,911,427
Financial assets
December 31, 2019
Financial assets at fair
Equity
Debt
value through profit or
investments
instruments
loss
designated at
at fair value
Designated as
fair value
through
such upon
Financial
through other
other
initial
Held for
assets at
comprehensive
comprehensive
recognition
trading
amortized cost
income
income
Total
Current
Trade receivables
—
—
4,559,112
—
—
4,559,112
Notes receivable
—
—
—
—
2,834,011
2,834,011
Financial assets at fair value through profit or loss*
—
3,503,175
—
—
—
3,503,175
Restricted cash and time deposits
—
—
1,305,781
—
—
1,305,781
Cash and cash equivalents
—
—
7,759,190
—
—
7,759,190
Financial assets included in other current assets
—
—
5,723,924
—
—
5,723,924
Subtotal
—
3,503,175
19,348,007
—
2,834,011
25,685,193
Non-current
Equity investments designated at fair value through other comprehensive income
—
—
—
2,239,251
—
2,239,251
Other non-current assets
—
—
128,673
—
—
128,673
Subtotal
—
—
128,673
2,239,251
—
2,367,924
Total
—
3,503,175
19,476,680
2,239,251
2,834,011
28,053,117
* Financial assets measured at fair value through profit or loss are mainly wealth management products, denominated in RMB, with expected rates of return depending on the interest rates and yield curves observable at commonly quoted intervals. The fair value approximates to the carrying amount of the financial assets measured at fair value through profit or loss.
Financial liabilities
December 31, 2019
Financial liabilities at fair
value through profit or
loss
Designated as
such upon
Financial
initial
Held for
liabilities at
recognition
trading
amortized cost
Total
Current
Financial liabilities at fair value through profit or loss
—
805
—
805
Interest-bearing loans and borrowings
—
—
42,286,604
42,286,604
Financial liabilities included in other payables and accrued liabilities (Note 22)
—
—
10,782,998
10,782,998
Trade and notes payables
—
—
12,584,755
12,584,755
Subtotal
—
805
65,654,357
65,655,162
Non-current
Financial liabilities included in other non-current liabilities (Note 21)
—
—
1,153,487
1,153,487
Interest-bearing loans and borrowings
—
—
59,243,563
59,243,563
Subtotal
—
—
60,397,050
60,397,050
Total
—
805
126,051,407
126,052,212</t>
  </si>
  <si>
    <t>Schedule of increase (decrease) due to commodity price risk impact on profit</t>
  </si>
  <si>
    <t>Year ended December 31, 2018
Stage 1
Stage 2
Stage 3
Simplified
Total
Trade receivables*
—
—
—
5,209,535
5,209,535
Financial assets in other current assets
1,098,455
3,655,638
121,432
—
4,875,525
Restricted cash
2,165,288
—
—
—
2,165,288
Notes receivable
2,894,482
—
—
—
2,894,482
Cash and cash equivalents
19,130,835
—
—
—
19,130,835
Financial assets in other non-current assets
204,718
—
—
—
204,718
Financial guarantees -not yet past due
12,450
—
—
—
12,450
Total
25,506,228
3,655,638
121,432
5,209,535
34,492,833
Year ended December 31, 2019
Stage 1
Stage 2
Stage 3
Simplified
Total
Trade receivables*
—
—
—
4,559,112
4,559,112
Financial assets in other current assets
1,632,766
3,970,620
120,538
—
5,723,924
Restricted cash
1,305,781
—
—
—
1,305,781
Notes receivable
2,834,011
—
—
—
2,834,011
Cash and cash equivalents
7,759,190
—
—
—
7,759,190
Financial assets in other non-current assets
128,673
—
—
—
128,673
Financial guarantees-not yet past due
5,772
—
—
—
5,772
Total
13,666,193
3,970,620
120,538
4,559,112
22,316,463</t>
  </si>
  <si>
    <t>Schedule of carrying amounts and fair values of the Group's financial instruments</t>
  </si>
  <si>
    <t>Carrying amounts
Fair values
December 31,
December 31,
December 31,
December 31,
Financial assets
Other non-current assets (Note 11)
204,718
128,673
182,132
111,935
204,718
128,673
182,132
111,935
Carrying amounts
Fair values
December 31,
December 31,
December 31,
December 31,
Financial liabilities
Financial liabilities included in other non-current liabilities (Note 21)
841,059
1,153,487
816,529
1,146,893
Long-term interest-bearing loans and borrowings, excluding lease liability (Note 18)
54,207,386
52,232,955
53,207,052
50,952,676
55,048,445
53,386,442
54,023,581
52,099,569</t>
  </si>
  <si>
    <t>Schedule of fair value measurement hierarchy</t>
  </si>
  <si>
    <t>Assets measured at fair value
As at December 31, 2018
Fair value measurement using
Significant
Significant
Quoted prices in
observable
unobservable
active markets
inputs
inputs
(Level 1)
(Level 2)
(Level 3)
Total
Financial assets at fair value through profit or loss:
Futures contracts
16,141
—
—
16,141
Equity investments designated at fair value through other comprehensive income:
Listed equity investments
6,441
—
—
6,441
Other unlisted investment
—
—
1,723,384
1,723,384
22,582
—
1,723,384
1,745,966
As at December 31, 2019
Fair value measurement using
Significant
Significant
Quoted prices in
observable
unobservable
active markets
inputs
inputs
(Level 1)
(Level 2)
(Level 3)
Total
Financial assets at fair value through profit or loss:
Futures contracts
3,175
—
—
3,175
Financial product
—
3,500,000
—
3,500,000
Debt instruments at fair value through other comprehensive income - notes receivable
—
2,834,011
—
2,834,011
Equity investments designated at fair value through other comprehensive income:
Listed equity investments
8,853
—
—
8,853
Other unlisted investment
—
—
2,230,398
2,230,398
12,028
6,334,011
2,230,398
8,576,437
Liabilities measured at fair value
As at December 31, 2018
Fair value measurement using
Significant
Significant
Quoted prices in
observable
unobservable
active markets
inputs
inputs
(Level 1)
(Level 2)
(Level 3)
Total
Financial liabilities at fair value through profit or loss:
Futures contracts
1,766
—
—
1,766
1,766
—
—
1,766
As at December 31, 2019
Fair value measurement using
Significant
Significant
Quoted prices in
observable
unobservable
active markets
inputs
inputs
(Level 1)
(Level 2)
(Level 3)
Total
Financial liabilities at fair value through profit or loss:
Futures contracts
805
—
—
805
805
—
—
805
Assets for which fair values are disclosed
As at December 31, 2018
Fair value measurement using
Quoted
prices in
Significant
Significant
active
observable
unobservable
markets
inputs
inputs
(Level 1)
(Level 2)
(Level 3)
Total
Loans and receivables:
Financial assets included in other non-current assets
—
182,132
—
182,132
As at December 31, 2019
Fair value measurement using
Quoted
prices in
Significant
Significant
active
observable
unobservable
markets
inputs
inputs
(Level 1)
(Level 2)
(Level 3)
Total
Loans and receivables:
Financial assets included in other non-current assets
—
111,935
—
111,935
Liabilities for which fair values are disclosed
As at December 31, 2018
Fair value measurement using
Quoted
prices in
Significant
Significant
active
observable
unobservable
markets
inputs
inputs
(Level 1)
(Level 2)
(Level 3)
Total
Financial liabilities at amortized cost:
Financial liabilities included in other non-current liabilities
—
816,529
—
816,529
Long-term interest-bearing loans and borrowings
—
53,207,052
—
53,207,052
—
54,023,581
—
54,023,581
As at December 31, 2019
Fair value measurement using
Quoted
prices in
Significant
Significant
active
observable
unobservable
markets
inputs
inputs
(Level 1)
(Level 2)
(Level 3)
Total
Financial liabilities at amortized cost:
Financial liabilities included in other non-current liabilities
—
1,146,893
—
1,146,893
Long-term interest-bearing loans and borrowings
—
50,952,676
—
50,952,676
—
52,099,569
—
52,099,569</t>
  </si>
  <si>
    <t>Summary of significant unobservable inputs to the valuation of financial instruments</t>
  </si>
  <si>
    <t>Significant
Valuation Technique
unobservable input
Range
Equity investments in Size Industry Investment Fund
December 31, 2019
Net Assets Method
Net Assets
5,000,000
December 31, 2018
Net Assets Method
Net Assets
5,000,000
Chinalco Innovative
December 31, 2019
Net Assets Method
Net Assets</t>
  </si>
  <si>
    <t>Schedule of the gearing ratio</t>
  </si>
  <si>
    <t>December 31,
December 31,
Total liabilities (excluding deferred tax liabilities, income tax payable and deferred government grants)
131,054,499
130,170,395
Less: Restricted cash, time deposits and cash and cash equivalents
(21,296,123)
(9,064,971)
Net debt
109,758,376
121,105,424
Total equity
67,669,619
70,725,060
Add: net debt
109,758,376
121,105,424
Less: non-controlling interests
(15,254,312)
(16,065,427)
Total capital attributable to owners of the parent
162,173,683
175,765,057
Gearing ratio
68
%
69
%</t>
  </si>
  <si>
    <t>Commodity price risk</t>
  </si>
  <si>
    <t>Schedule of if the futures prices had increased/decreased</t>
  </si>
  <si>
    <t>2018
2019
Primary aluminum
Decrease/increase
Decrease/increase
Copper
Increase/decrease
Increase/decrease
Zinc
Decrease/increase
Decrease/increase
Coal
Decrease/increase
RMB2.7 million
Decrease/increase</t>
  </si>
  <si>
    <t>Liquidity risk</t>
  </si>
  <si>
    <t>Schedule of maturity profile of Group's financial liabilities</t>
  </si>
  <si>
    <t>Within 1 year
1 to 2 years
2 to 5 years
Over 5 years
Total
As at December 31, 2018
Finance lease payables, including current portion
2,518,653
1,161,490
707,716
13,238
4,401,097
Long-term bank and other loans, including current portion
3,384,400
7,377,956
16,593,587
18,784,797
46,140,740
Medium-term notes and bonds, including current portion
400,000
—
9,785,840
—
10,185,840
Short-term bonds
500,000
—
—
—
500,000
Gold leasing arrangement
1,607,905
—
—
—
1,607,905
Short-term bank and other loans
39,348,100
—
—
—
39,348,100
Interest payables for borrowings
4,848,968
2,602,751
4,197,364
898,786
12,547,869
Financial liabilities at fair value through profit or loss
1,766
—
—
—
1,766
Financial liabilities included in other payables and accrued liabilities, excluding accrued interest
8,890,176
—
—
—
8,890,176
Financial liabilities included in other non-current liabilities (Note)
—
108,896
333,354
420,258
862,508
Trade and notes payables
14,009,264
—
—
—
14,009,264
75,509,232
11,251,093
31,617,861
20,117,079
138,495,265
Within 1 year
1 to 2 years
2 to 5 years
Over 5 years
Total
As at December 31, 2019
Lease liabilities, including current portion
1,729,933
1,106,701
1,333,762
10,377,143
14,547,539
Long-term bank and other loans, including current portion
3,339,687
7,525,775
9,159,028
18,811,397
38,835,887
Medium-term notes and bonds, including current portion
—
7,285,840
9,500,000
—
16,785,840
Short-term bonds
9,300,000
—
—
—
9,300,000
Gold leasing arrangement
6,921,860
—
—
—
6,921,860
Short-term bank and other loans
21,238,166
—
—
—
21,238,166
Interest payables for loans and borrowings
4,955,925
2,289,092
4,220,111
978,041
12,443,169
Financial liabilities at fair value through profit or loss
805
—
—
—
805
Financial liabilities included in other payables and accrued liabilities, excluding accrued interest
10,288,657
—
—
—
10,288,657
Financial liabilities included in other non-current liabilities (Note)
—
176,232
182,006
857,647
1,215,885
Trade and notes payables
12,584,755
—
—
—
12,584,755
70,359,788
18,383,640
24,394,907
31,024,228
144,162,563
Note : As disclosed in Note 21, as at December 31, 2019, the carrying value of financial liabilities included in other non-current liabilities was RMB1,153 million (December 31, 2018: RMB841 million).</t>
  </si>
  <si>
    <t>PARTLY-OWNED SUBSIDIARIES WITH MATERIAL NON-CONTROLLING INTERESTS (Tables)</t>
  </si>
  <si>
    <t>Schedule of Group's subsidiaries that have material non-controlling interests</t>
  </si>
  <si>
    <t>Percentage of equity interest held by non-controlling interests
Ningxia Energy
29.18
%
29.18
%
Shanxi Zhongrun
60.00
%
56.61
%
Guizhou Huaren
60.00
%
60.00
%
Profit for the year allocated to non-controlling interests
Ningxia Energy
214,479
240,504
Shanxi Zhongrun
291,009
69,701
Guizhou Huaren
20,783
198,016
Dividends distributed to non-controlling interests
Ningxia Energy
351,979
76,469
Shanxi Zhongrun
200,000
—
Guizhou Huaren
—
—
Accumulated balances of non-controlling interests at the Year ended
Ningxia Energy
4,757,014
4,978,089
Shanxi Zhongrun
782,176
996,686
Guizhou Huaren
1,028,426</t>
  </si>
  <si>
    <t>Ningxia Energy</t>
  </si>
  <si>
    <t>Summarized financial information of subsidiaries</t>
  </si>
  <si>
    <t>2018
Ningxia Energy
Revenue
6,714,040
Total expenses
6,555,933
Profit for the year
158,107
Total comprehensive income for the year
158,107
Current assets
5,036,413
Non-current assets
32,677,977
Current liabilities
8,723,922
Non-current liabilities
18,367,979
Net cash flows from operating activities
2,755,612
Net cash flows used in investing activities
(1,616,513)
Net cash flows from financing activities
(991,998)
Effect of foreign exchange rate changes, net
—
Net increase in cash and cash equivalents
147,101
2019
Ningxia Energy
Revenue
6,695,724
Total expenses
6,314,098
Profit for the year
381,626
Total comprehensive income for the year
381,626
Current assets
5,081,743
Non-current assets
32,133,495
Current liabilities
8,688,475
Non-current liabilities
17,559,995
Net cash flows from operating activities
3,274,683
Net cash flows used in investing activities
(939,054)
Net cash flows from financing activities
(2,611,597)
Effect of foreign exchange rate changes, net
—
Net decrease in cash and cash equivalents
(275,968)</t>
  </si>
  <si>
    <t>Shanxi Zhongrun</t>
  </si>
  <si>
    <t>2018
Shanxi Zhongrun
Revenue
645,413
Total expenses
644,596
Profit for the year
817
Total comprehensive income for the year
817
Current assets
605,140
Non-current assets
3,421,608
Current liabilities
790,819
Non-current liabilities
2,258,089
Net cash flows from operating activities
(19,718)
Net cash flows used in investing activities
(781,869)
Net cash flows from/financing activities
(1,335,579)
Effect of foreign exchange rate changes, net
—
Net decrease in cash and cash equivalents
(2,137,166)
2019
Shanxi Zhongrun
Revenue
2,204,777
Total expenses
2,081,652
Profit for the year
123,125
Total comprehensive income for the year
123,125
Current assets
783,726
Non-current assets
4,010,818
Current liabilities
1,084,890
Non-current liabilities
2,093,735
Net cash flows from operating activities
234,014
Net cash flows used in investing activities
(402,636)
Net cash flows from financing activities
307,452
Effect of foreign exchange rate changes, net
—
Net increase in cash and cash equivalents
138,830</t>
  </si>
  <si>
    <t>Guizhou Huaren</t>
  </si>
  <si>
    <t>2018
Guizhou Huaren
Revenue
4,282,882
Total expenses
4,248,243
Profit for the year
34,639
Total comprehensive income for the year
34,639
Current assets
1,169,453
Non-current assets
3,038,875
Current liabilities
1,381,541
Non-current liabilities
1,458,995
Net cash flows from operating activities
134,781
Net cash flows used in investing activities
(510,243)
Net cash flows from/financing activities
(115,222)
Effect of foreign exchange rate changes, net
—
Net decrease in cash and cash equivalents
(490,684)
Guizhou
2019
Huaren
Revenue
5,982,665
Total expenses
5,677,075
Profit for the year
305,590
Total comprehensive income for the year
305,590
Current assets
1,034,442
Non-current assets
2,650,822
Current liabilities
1,164,346
Non-current liabilities
1,006,360
Net cash flows from operating activities
565,027
Net cash flows used in investing activities
(91,319)
Net cash flows from financing activities
(354,187)
Effect of foreign exchange rate changes, net
—
Net increase in cash and cash equivalents
119,521</t>
  </si>
  <si>
    <t>BUSINESS COMBINATION (Tables)</t>
  </si>
  <si>
    <t>Qingdao Light Metal</t>
  </si>
  <si>
    <t>Schedule of values of the assets and liabilities at the acquisition date</t>
  </si>
  <si>
    <t>December 31,
December 29,
Assets
Investment properties
10,742
10,425
Property, plant and equipment
290,579
278,309
Land use rights
20,722
20,195
Inventories
29,446
49,489
Other current assets
2,934
3,978
Trade and notes receivables
29,748
98,957
Cash and cash equivalents
5,688
10,924
Liabilities
Trade and notes payables
64,900
97,681
Other payables and accrued expenses
10,641
66,042
Interest-bearing loans and borrowings
167,000
167,000
Net assets
147,318
141,554
Other equity instruments
138,670
138,670
8,648
2,884
Difference recognized in equity
158,848
Total purchase consideration
161,732</t>
  </si>
  <si>
    <t>Shanxi Aluminum Sewage Treatment Plant</t>
  </si>
  <si>
    <t>December 31,
December 28,
Assets
Property, plant and equipment
52,001
48,995
Liabilities
Other payables and accrued expenses
—
—
Net assets
52,001
48,995
Difference recognized in equity
—
1,063
Total purchase consideration
50,058</t>
  </si>
  <si>
    <t>Yinxing Power</t>
  </si>
  <si>
    <t>August 31, 2017
Fair value
Assets
Property, plant and equipment
3,594,970
Land use rights
31,833
Intangible assets
188
Other current assets
312,840
Inventories
35,349
Trade and notes receivables
162,093
Cash and cash equivalents
255,152
Liabilities
Deferred tax liabilities
(40,706)
Interest-bearing loans and borrowings
(2,514,800)
Other payables and accrued expenses
(186,782)
Trade and notes payables
(800,438)
Net assets
849,699
Non-controlling interests
416,353
Net assets acquired
433,346
Goodwill
—
Satisfied by cash
—</t>
  </si>
  <si>
    <t>Summary of equity interest acquired before acquisition</t>
  </si>
  <si>
    <t>August 31, 2017
Initial investment cost
316,200
Investment income recognized under the equity method
(494)
The book value of the investment in 51% equity of Yinxing Power on the merger date
315,706
The fair value of the investment in 51% equity of Yinxing Power on the merger date (Note)
433,346
Gain on previously held equity interest remeasured at acquisition-date fair value
117,640</t>
  </si>
  <si>
    <t>Summary of analysis of cash flows in respect of acquisition</t>
  </si>
  <si>
    <t>RMB’000
Cash consideration
—
Cash and bank balances acquired
255,152
Net inflow of cash and cash equivalents included in cash flows from investing activities
255,152</t>
  </si>
  <si>
    <t>Schedule of operating results and cash flows since the merger date to the end of the year</t>
  </si>
  <si>
    <t>RMB’000
Revenue
578,117
Profit for the period
96,756
Net cash flows
36,024</t>
  </si>
  <si>
    <t>January 1, 2018
Fair value
Assets
Property, plant and equipment
2,194,095
Intangible assets
137
Land use rights
109,320
Other current assets
353,655
Inventories
220,718
Trade and notes receivables
250
Restricted cash
324,030
Cash and cash equivalents
673,587
Liabilities
Deferred tax liabilities
(58,299)
Interest-bearing loans and borrowings
(1,680,000)
Contract liabilities
(2,562)
Other payables and accrued expenses
(345,562)
Trade and notes payables
(464,454)
Net assets
1,324,915
Non-controlling interests
794,949
Share of net assets acquired
529,966
Goodwill
—
Satisfied by:
Cash
—
Fair value of previously held equity interest
529,966
529,966</t>
  </si>
  <si>
    <t>January 1, 2018
Initial investment cost
480,000
Share of loss accumulated under the equity method
(18,347)
Book value of the investment in 40% equity of Guizhou Huaren on the acquisition date
461,653
Fair value of the investment in 40% equity of Guizhou Huaren on the acquisition date ( Note )
529,966
Gain on previously held equity interest remeasured at acquisition-date fair value
68,313</t>
  </si>
  <si>
    <t>RMB'000
Cash consideration
—
Cash and bank balances acquired
673,587
Net inflow of cash and cash equivalents included in cash flows from investing activities
673,587</t>
  </si>
  <si>
    <t>RMB’000
Revenue
4,282,882
Profit for the period
34,639
Net cash out flows
(490,684)</t>
  </si>
  <si>
    <t>January 1, 2018
Fair value
Assets
Property, plant and equipment
2,292,483
Intangible assets
749
Other current assets
215,575
Inventories
15,473
Trade and notes receivables
4,135
Cash and cash equivalents
2,173,062
Liabilities
Deferred tax liabilities
(41,581)
Interest-bearing loans and borrowings
(3,485,852)
Other payables and accrued expenses
(37,789)
Trade and notes payables
(13,778)
Net assets
1,122,477
Non-controlling interests
673,486
Share of net assets acquired
448,991
Goodwill
—
Satisfied by:
Cash
—
Fair value of previously held equity interest
448,991
448,991</t>
  </si>
  <si>
    <t>January 1, 2018
Initial investment cost
400,184
Share of loss accumulated under the equity method
(6,553)
Book value of the investment in 40% equity of Shanxi Zhongrun on the acquisition date
393,631
Fair value of the investment in 40% equity of Shanxi Zhongrun on the acquisition date (Note)
448,991
Gain on previously held equity interest remeasured at acquisition-date fair value
55,360
Note: The fair value was determined by the valuation report issued by an independent qualified valuer.</t>
  </si>
  <si>
    <t>RMB’000
Cash consideration
—
Cash and bank balances acquired
2,173,062
Net inflow of cash and cash equivalents included in cash flows from investing activities
2,173,062</t>
  </si>
  <si>
    <t>The operating results and cash flows of Shanxi Zhongrun since the acquisition date to December 31, 2018 are as follows:
RMB’000
Revenue
645,214
Profit for the period
817
Net cash out flows
(2,137,166)</t>
  </si>
  <si>
    <t>Shanxi Huaxing</t>
  </si>
  <si>
    <t>December 6, 2018
Fair value
Assets
Property, plant and equipment
7,327,807
Intangible assets
728,067
Land use right
348,901
Deferred tax assets
8,094
Other non-current assets
60,336
Other current assets
102,396
Inventories
865,418
Trade and notes receivables
44,706
Restricted cash
203,350
Cash and cash equivalents
81,344
Liabilities
Deferred tax liabilities
(722,349)
Interest-bearing loans and borrowings
(1,743,036)
Other non-current liabilities
(239,998)
Contract liabilities
(617,827)
Other payables and accrued expenses
(686,024)
Trade and notes payables
(1,594,724)
Net assets
4,166,461
Non-controlling interests
—
Share of net assets acquired
4,166,461
Goodwill
1,163,949
Satisfied by:
Cash
2,665,205
Fair value of previously held equity interest
2,665,205
5,330,410</t>
  </si>
  <si>
    <t>December 6, 2018
Initial investment cost
2,351,479
Share of loss accumulated under the equity method
(77,309)
Share of changes in reserves under the equity method
11,166
Cash dividends declared
(236,556)
Book value of the investment in 50% equity of Shanxi Huaxing on the acquisition date
2,048,780
Fair value of the investment in 50% equity of Shanxi Huaxing on the acquisition date (Note)
2,665,205
Gain on previously held equity interest remeasured at acquisition-date fair value
616,425
Note: The fair value was determined by the valuation report issued by an independent qualified valuer.</t>
  </si>
  <si>
    <t>RMB’000
Cash consideration
(2,665,205)
Cash and bank balances acquired
81,344
Net outflow of cash and cash equivalents included in cash flows from investing activities
(2,583,861)</t>
  </si>
  <si>
    <t>RMB’000
Revenue
415,509
Profit for the period
110,917
Net cash out flows
(434)</t>
  </si>
  <si>
    <t>Shandong Aluminum Carbon Plant</t>
  </si>
  <si>
    <t>December 31,
August 31,
Assets
Property, plant and equipment
24,393
23,845
Inventories
51,104
46,150
Other current assets
418
411
Trade and notes receivables
23,052
44,522
Cash and cash equivalents
34,354
—
Liabilities
Trade and notes payables
(12,235)
(24,011)
Contract liabilities
—
(1,432)
Other payables and accrued expenses
(38,415)
(1,542)
Net assets
82,671
87,943
Difference recognized in equity
58,319
Total purchase consideration
146,262</t>
  </si>
  <si>
    <t>Pingguo Aluminum Carbon Plant</t>
  </si>
  <si>
    <t>December 31,
August 30,
Assets
Property, plant and equipment
35,201
127,315
Trade and notes receivables
12,143
—
Inventories
90,581
71,264
Liabilities
Trade and notes payables
(69,521)
(117,749)
Net assets
68,404
80,830
Difference recognized in equity
11,218
Total purchase consideration
92,048</t>
  </si>
  <si>
    <t>Red Cliff Carbon</t>
  </si>
  <si>
    <t>December 31,
August 30,
Assets
Property, plant and equipment
271,604
379,618
Land use rights
26,124
25,731
Deferred tax assets
3,325
3,325
Inventories
59,035
65,440
Other current assets
11,095
18,608
Trade and notes receivables
32,880
53,392
Restricted Cash
15,700
—
Cash and cash equivalents
50,545
16,258
Liabilities
Interest-bearing loans and borrowings
(228,500)
(233,000)
Contract liabilities
—
(1,816)
Trade and notes payables
(46,702)
(56,970)
Other payables and accrued expenses
(51,595)
(52,114)
Income tax payable
(2,927)
—
Other non-current liabilities
(69,640)
(65,901)
Net assets
70,944
152,571
Non-controlling interests
(15,856)
(34,100)
Difference recognized in equity
83,497
Total purchase consideration
201,968</t>
  </si>
  <si>
    <t>East Light Logistics</t>
  </si>
  <si>
    <t>December 31,
September 17,
Assets
Property, plant and equipment
2,901
3,839
Inventories
127
2,207
Other current assets
200
608
Trade and notes receivables
6,704
6,828
Cash and cash equivalents
281
403
Liabilities
Trade and notes payables
(2,062)
(4,647)
Contract liabilities
—
(1,504)
Income tax payable
(130)
—
Other payables and accrued expenses
(1,323)
(2,065)
Net assets
6,698
5,669
Non-controlling interests
(3,281)
(2,778)
Net assets acquired
2,891
Difference recognized in equity
413
Total purchase consideration
3,304</t>
  </si>
  <si>
    <t>DISPOSAL OF BUSINESSES (Tables) - Shandong Engineering</t>
  </si>
  <si>
    <t>Schedule of the details of the net assets disposed of</t>
  </si>
  <si>
    <t>Date of disposal
Net assets disposed of:
Property, plant and equipment
109,103
Intangible assets
428
Deferred tax assets
3,106
Inventories
167,499
Trade receivables and notes receivable
1,067,636
Other current assets
23,136
Cash and cash equivalents
123,530
Other non-current liabilities
(4,637)
Other payables and accrued liabilities
(282,232)
Trade and notes payables
(727,622)
Interest-bearing loans and borrowings
(130,000)
Net assets
349,947
Non-controlling interests
3,961
Total net assets
345,986
Gain on disposal of Shandong Engineering
254,659
The fair value of the remaining equity interest in Shandong Engineering
240,258
Consideration
360,387
Satisfied by:
Cash
387
Notes receivable
360,000</t>
  </si>
  <si>
    <t>Schedule of analysis of the cash flow of cash and cash equivalents in respect of the Disposal</t>
  </si>
  <si>
    <t>Date of disposal
Cash consideration received
387
Cash and bank balances disposed of
(123,530)
Net outflows of cash and cash equivalents in respect of disposal of Shandong Engineering
(123,143)</t>
  </si>
  <si>
    <t>COMMITMENTS (Tables)</t>
  </si>
  <si>
    <t>Schedule of capital commitments on property, plant and equipment</t>
  </si>
  <si>
    <t>December 31,
December 31,
Contracted, but not provided for
3,942,933
4,041,857</t>
  </si>
  <si>
    <t>Schedule of operating lease commitments</t>
  </si>
  <si>
    <t>December 31,
Within one year
541,541
In the second to fifth years, inclusive
1,880,058
After five years
10,567,925
12,989,524</t>
  </si>
  <si>
    <t>Schedule of commitments to make capital contributions to the Group's joint ventures and associates</t>
  </si>
  <si>
    <t>December 31,
December 31,
Associates
82,800
33,800
Joint ventures
460,000
410,000
542,800
443,800</t>
  </si>
  <si>
    <t>GENERAL INFORMATION (Details) ¥ in Thousands, $ in Thousands</t>
  </si>
  <si>
    <t>Dec. 31, 2019HKD ($)</t>
  </si>
  <si>
    <t>Dec. 31, 2018</t>
  </si>
  <si>
    <t>Registered capital</t>
  </si>
  <si>
    <t>Ownership interest in subsidiary (in percent)</t>
  </si>
  <si>
    <t>60.00%</t>
  </si>
  <si>
    <t>Indirect ownership interest in subsidiary (in percent)</t>
  </si>
  <si>
    <t>40.00%</t>
  </si>
  <si>
    <t>Baotou Aluminum</t>
  </si>
  <si>
    <t>100.00%</t>
  </si>
  <si>
    <t>Chalco Trading</t>
  </si>
  <si>
    <t>Shanxi New Material</t>
  </si>
  <si>
    <t>85.98%</t>
  </si>
  <si>
    <t>Zunyi Aluminum Co., Ltd.</t>
  </si>
  <si>
    <t>67.45%</t>
  </si>
  <si>
    <t>Chalco Hong Kong</t>
  </si>
  <si>
    <t>Registered capital | $</t>
  </si>
  <si>
    <t>Chalco Mining</t>
  </si>
  <si>
    <t>Chalco Energy Co., Ltd.</t>
  </si>
  <si>
    <t>70.82%</t>
  </si>
  <si>
    <t>Non-controlling interests (in percent)</t>
  </si>
  <si>
    <t>29.18%</t>
  </si>
  <si>
    <t>Guizhou Huajin</t>
  </si>
  <si>
    <t>Chalco Zhengzhou Research Institute of Non-ferrous Metal Co., Ltd</t>
  </si>
  <si>
    <t>Chalco Shandong</t>
  </si>
  <si>
    <t>Zhongzhou Aluminum</t>
  </si>
  <si>
    <t>China Aluminum Logistics Group Corporation Co., Ltd.</t>
  </si>
  <si>
    <t>Xinghua Technology</t>
  </si>
  <si>
    <t>33.00%</t>
  </si>
  <si>
    <t>Chinalco Shanghai</t>
  </si>
  <si>
    <t>Shanxi Huarun</t>
  </si>
  <si>
    <t>43.39%</t>
  </si>
  <si>
    <t>China Aluminum International Trading Group Co. Ltd.</t>
  </si>
  <si>
    <t>Chalco Materials Co. Ltd.</t>
  </si>
  <si>
    <t>BASIS OF PREPARATION AND SIGNIFICANT ACCOUNTING POLICIES - Basis of preparation (Details) ¥ in Thousands, $ in Thousands</t>
  </si>
  <si>
    <t>Current assets (liabilities)</t>
  </si>
  <si>
    <t>Unutilized banking facilities</t>
  </si>
  <si>
    <t>Unutilized banking facilities subject to renewal</t>
  </si>
  <si>
    <t>Unutilized banking facilities, renewal term</t>
  </si>
  <si>
    <t>12 months</t>
  </si>
  <si>
    <t>Amount is recognized in consideration for goodwill</t>
  </si>
  <si>
    <t>BASIS OF PREPARATION AND SIGNIFICANT ACCOUNTING POLICIES - Impact on transition on adoption of IFRS 16 (Details) ¥ in Thousands, $ in Thousands</t>
  </si>
  <si>
    <t>Jan. 31, 2019CNY (¥)</t>
  </si>
  <si>
    <t>Jan. 01, 2019CNY (¥)</t>
  </si>
  <si>
    <t>Land use right</t>
  </si>
  <si>
    <t>Non-current receivables from rental of properties</t>
  </si>
  <si>
    <t>Finance lease liability</t>
  </si>
  <si>
    <t>IFRS 16 | Land use right</t>
  </si>
  <si>
    <t>BASIS OF PREPARATION AND SIGNIFICANT ACCOUNTING POLICIES - Impact arising from adoption of IFRS16 (Details) ¥ in Thousands, $ in Thousands</t>
  </si>
  <si>
    <t>Increase in right-of-use assets</t>
  </si>
  <si>
    <t>Decrease in land use rights</t>
  </si>
  <si>
    <t>Retained earnings</t>
  </si>
  <si>
    <t>IFRS 16 | Restatement</t>
  </si>
  <si>
    <t>Decrease in finance lease payables</t>
  </si>
  <si>
    <t>BASIS OF PREPARATION AND SIGNIFICANT ACCOUNTING POLICIES - Reconciliation of Lease liabilities as at 1 January 2019 to Operating lease commitments (Details) - CNY (¥) ¥ in Thousands</t>
  </si>
  <si>
    <t>Jan. 01, 2019</t>
  </si>
  <si>
    <t>Total lease liabilities</t>
  </si>
  <si>
    <t>Operating lease commitments as at 31 December 2018</t>
  </si>
  <si>
    <t>Less: Commitments relating to short-term leases, low-value assets leases and those leases with a remaining lease term ending on or before 31 December 2019</t>
  </si>
  <si>
    <t>Undiscounted Operating lease commitments as at 1 January 2019 under IFRS 16</t>
  </si>
  <si>
    <t>Weighted average incremental borrowing rate as at 1 January 2019</t>
  </si>
  <si>
    <t>4.97%</t>
  </si>
  <si>
    <t>Discounted operating lease commitments as at 1 January 2019 under IFRS 16</t>
  </si>
  <si>
    <t>Add: Recognized Finance leases as at 31 December 2018</t>
  </si>
  <si>
    <t>BASIS OF PREPARATION AND SIGNIFICANT ACCOUNTING POLICIES (Details) ¥ in Thousands</t>
  </si>
  <si>
    <t>Dec. 31, 2019item</t>
  </si>
  <si>
    <t>Impairment loss</t>
  </si>
  <si>
    <t>Monthly contributions (as percent of salary)</t>
  </si>
  <si>
    <t>17%</t>
  </si>
  <si>
    <t>20%</t>
  </si>
  <si>
    <t>Transitional adjustment to accumulated losses upon initial adoption of IFRS 15</t>
  </si>
  <si>
    <t>Number of performance obligations in contracts with customers | item</t>
  </si>
  <si>
    <t>Buildings</t>
  </si>
  <si>
    <t>Useful life (in years)</t>
  </si>
  <si>
    <t>50 years</t>
  </si>
  <si>
    <t>Other intangible assets mainly include profit sharing rights of Maochang mine</t>
  </si>
  <si>
    <t>P22Y6M</t>
  </si>
  <si>
    <t>Minimum | Land use rights</t>
  </si>
  <si>
    <t>P40Y</t>
  </si>
  <si>
    <t>Minimum | Mining rights</t>
  </si>
  <si>
    <t>P3Y</t>
  </si>
  <si>
    <t>Maximum | Land use rights</t>
  </si>
  <si>
    <t>P70Y</t>
  </si>
  <si>
    <t>Maximum | Mining rights</t>
  </si>
  <si>
    <t>P30Y</t>
  </si>
  <si>
    <t>Maximum | Computer software</t>
  </si>
  <si>
    <t>P10Y</t>
  </si>
  <si>
    <t>Buildings | Minimum</t>
  </si>
  <si>
    <t>P8Y</t>
  </si>
  <si>
    <t>Useful life of right-of-use assets (in years)</t>
  </si>
  <si>
    <t>P2Y</t>
  </si>
  <si>
    <t>Buildings | Maximum</t>
  </si>
  <si>
    <t>P45Y</t>
  </si>
  <si>
    <t>P-20Y</t>
  </si>
  <si>
    <t>Plant and machinery | Minimum</t>
  </si>
  <si>
    <t>Plant and machinery | Maximum</t>
  </si>
  <si>
    <t>P-10Y</t>
  </si>
  <si>
    <t>Transportation facilities | Minimum</t>
  </si>
  <si>
    <t>P6Y</t>
  </si>
  <si>
    <t>Transportation facilities | Maximum</t>
  </si>
  <si>
    <t>Office and other equipment | Minimum</t>
  </si>
  <si>
    <t>Office and other equipment | Maximum</t>
  </si>
  <si>
    <t>Land use rights | Minimum</t>
  </si>
  <si>
    <t>Land use rights | Maximum</t>
  </si>
  <si>
    <t>P-50Y</t>
  </si>
  <si>
    <t>SIGNIFICANT ACCOUNTING ESTIMATES AND JUDGEMENTS (Details) - director</t>
  </si>
  <si>
    <t>Yinxing Energy</t>
  </si>
  <si>
    <t>40.23%</t>
  </si>
  <si>
    <t>Ownership interest held by others (in percent)</t>
  </si>
  <si>
    <t>59.77%</t>
  </si>
  <si>
    <t>Voting rights in associate (in percent)</t>
  </si>
  <si>
    <t>Chalco Resources</t>
  </si>
  <si>
    <t>Ownership interest in associate (in percent)</t>
  </si>
  <si>
    <t>6.68%</t>
  </si>
  <si>
    <t>20.00%</t>
  </si>
  <si>
    <t>Number of directors can be appointed</t>
  </si>
  <si>
    <t>Total number of directors</t>
  </si>
  <si>
    <t>Yunnan Aluminium Co</t>
  </si>
  <si>
    <t>10.04%</t>
  </si>
  <si>
    <t>Chinalco Capital</t>
  </si>
  <si>
    <t>14.71%</t>
  </si>
  <si>
    <t>New Aluminum Power</t>
  </si>
  <si>
    <t>16.00%</t>
  </si>
  <si>
    <t>Inner Mongolia Qiliugou</t>
  </si>
  <si>
    <t>14.29%</t>
  </si>
  <si>
    <t>REVENUE AND SEGMENT INFORMATION - Revenue (Details) ¥ in Thousands, $ in Thousands</t>
  </si>
  <si>
    <t>Sales of goods</t>
  </si>
  <si>
    <t>Rendering of services</t>
  </si>
  <si>
    <t>Rental income</t>
  </si>
  <si>
    <t>Total revenue</t>
  </si>
  <si>
    <t>REVENUE AND SEGMENT INFORMATION - Disaggregated revenue (Details) - CNY (¥) ¥ in Thousands</t>
  </si>
  <si>
    <t>Dec. 31, 2017</t>
  </si>
  <si>
    <t>Disaggregated revenue:</t>
  </si>
  <si>
    <t>Total revenue from contracts with customers</t>
  </si>
  <si>
    <t>Sale of goods</t>
  </si>
  <si>
    <t>Others</t>
  </si>
  <si>
    <t>Revenue recognised that was included in contract liabilities at the beginning of the reporting period</t>
  </si>
  <si>
    <t>Transaction price allocated to remaining performance obligations</t>
  </si>
  <si>
    <t>Period of remaining performance obligation</t>
  </si>
  <si>
    <t>1–10 years</t>
  </si>
  <si>
    <t>Within 1 Year</t>
  </si>
  <si>
    <t>More than one year</t>
  </si>
  <si>
    <t>Revenue from external customer</t>
  </si>
  <si>
    <t>Goods transferred at a point in time</t>
  </si>
  <si>
    <t>Services transferred over time</t>
  </si>
  <si>
    <t>Mainland China</t>
  </si>
  <si>
    <t>Outside of Mainland China</t>
  </si>
  <si>
    <t>Operating segment</t>
  </si>
  <si>
    <t>Inter-segment elimination</t>
  </si>
  <si>
    <t>Inter-segment revenue</t>
  </si>
  <si>
    <t>Inter-segment elimination | Goods transferred at a point in time</t>
  </si>
  <si>
    <t>Inter-segment elimination | Mainland China</t>
  </si>
  <si>
    <t>Alumina</t>
  </si>
  <si>
    <t>Alumina | Revenue from external customer</t>
  </si>
  <si>
    <t>Alumina | Operating segment</t>
  </si>
  <si>
    <t>Alumina | Operating segment | Goods transferred at a point in time</t>
  </si>
  <si>
    <t>Alumina | Operating segment | Mainland China</t>
  </si>
  <si>
    <t>Alumina | Inter-segment elimination</t>
  </si>
  <si>
    <t>Primary aluminum</t>
  </si>
  <si>
    <t>Primary aluminum | Revenue from external customer</t>
  </si>
  <si>
    <t>Primary aluminum | Operating segment</t>
  </si>
  <si>
    <t>Primary aluminum | Operating segment | Goods transferred at a point in time</t>
  </si>
  <si>
    <t>Primary aluminum | Operating segment | Mainland China</t>
  </si>
  <si>
    <t>Primary aluminum | Inter-segment elimination</t>
  </si>
  <si>
    <t>Energy</t>
  </si>
  <si>
    <t>Energy | Revenue from external customer</t>
  </si>
  <si>
    <t>Energy | Operating segment</t>
  </si>
  <si>
    <t>Energy | Operating segment | Goods transferred at a point in time</t>
  </si>
  <si>
    <t>Energy | Operating segment | Services transferred over time</t>
  </si>
  <si>
    <t>Energy | Operating segment | Mainland China</t>
  </si>
  <si>
    <t>Energy | Inter-segment elimination</t>
  </si>
  <si>
    <t>Trading</t>
  </si>
  <si>
    <t>Trading | Revenue from external customer</t>
  </si>
  <si>
    <t>Trading | Operating segment</t>
  </si>
  <si>
    <t>Trading | Operating segment | Goods transferred at a point in time</t>
  </si>
  <si>
    <t>Trading | Operating segment | Mainland China</t>
  </si>
  <si>
    <t>Trading | Operating segment | Outside of Mainland China</t>
  </si>
  <si>
    <t>Trading | Inter-segment elimination</t>
  </si>
  <si>
    <t>Corporate and other operating segments</t>
  </si>
  <si>
    <t>Corporate and other operating segments | Revenue from external customer</t>
  </si>
  <si>
    <t>Corporate and other operating segments | Operating segment</t>
  </si>
  <si>
    <t>Corporate and other operating segments | Operating segment | Goods transferred at a point in time</t>
  </si>
  <si>
    <t>Corporate and other operating segments | Operating segment | Mainland China</t>
  </si>
  <si>
    <t>Corporate and other operating segments | Inter-segment elimination</t>
  </si>
  <si>
    <t>REVENUE AND SEGMENT INFORMATION - Information about operating segments results (Details) ¥ in Thousands, $ in Thousands</t>
  </si>
  <si>
    <t>Dec. 31, 2019USD ($)segment</t>
  </si>
  <si>
    <t>Dec. 31, 2019CNY (¥)segment</t>
  </si>
  <si>
    <t>Dec. 31, 2018CNY (¥)segment</t>
  </si>
  <si>
    <t>Dec. 31, 2017CNY (¥)segment</t>
  </si>
  <si>
    <t>Segment information</t>
  </si>
  <si>
    <t>Number of reportable operating segments | segment</t>
  </si>
  <si>
    <t>Segment profit/(loss) before income tax</t>
  </si>
  <si>
    <t>Share of profits and losses for the year</t>
  </si>
  <si>
    <t>Share of the joint ventures' profits and losses for the year</t>
  </si>
  <si>
    <t>Amortization of land use rights</t>
  </si>
  <si>
    <t>Depreciation and amortization (excluding the amortization of land use rights)</t>
  </si>
  <si>
    <t>Gain/(loss) on disposal of property, plant and equipment and land use rights</t>
  </si>
  <si>
    <t>Gain on disposal of business</t>
  </si>
  <si>
    <t>Unrealized (losses)/gains on futures, forward and option contracts, net</t>
  </si>
  <si>
    <t>Realized gain/(loss) on futures, forward and option contracts, net</t>
  </si>
  <si>
    <t>Gain on disposal of subsidiaries</t>
  </si>
  <si>
    <t>Gain on share of associates' net assets</t>
  </si>
  <si>
    <t>Impairment losses</t>
  </si>
  <si>
    <t>Change for impairment of inventories</t>
  </si>
  <si>
    <t>Reversal of/(provision for) impairment of receivables, net of bad debts recovered</t>
  </si>
  <si>
    <t>Gain (loss) on disposal of associates</t>
  </si>
  <si>
    <t>Gain on disposal and dividends of equity investments designated at fair value through other comprehensive income</t>
  </si>
  <si>
    <t>(Loss)/gain on previously held equity interest remeasured at an acquisition-date fair value</t>
  </si>
  <si>
    <t>Capital expenditure in:</t>
  </si>
  <si>
    <t>Additions</t>
  </si>
  <si>
    <t>Self-produced alumina</t>
  </si>
  <si>
    <t>Sales of self- produced products</t>
  </si>
  <si>
    <t>Self-produced primary aluminum</t>
  </si>
  <si>
    <t>Self-produced other products</t>
  </si>
  <si>
    <t>Alumina | Operating segment | Revenue from external customer</t>
  </si>
  <si>
    <t>Primary aluminum | Operating segment | Revenue from external customer</t>
  </si>
  <si>
    <t>Energy | Operating segment | Revenue from external customer</t>
  </si>
  <si>
    <t>Sales of products sourced from external suppliers</t>
  </si>
  <si>
    <t>Trading | Operating segment | Revenue from external customer</t>
  </si>
  <si>
    <t>Corporate and other operating segments | Operating segment | Revenue from external customer</t>
  </si>
  <si>
    <t>REVENUE AND SEGMENT INFORMATION - Information about operating segments assets and liabilities (Details) ¥ in Thousands, $ in Thousands</t>
  </si>
  <si>
    <t>Assets</t>
  </si>
  <si>
    <t>Prepaid income tax</t>
  </si>
  <si>
    <t>Liabilities</t>
  </si>
  <si>
    <t>Operating segment | Alumina</t>
  </si>
  <si>
    <t>Operating segment | Primary aluminum</t>
  </si>
  <si>
    <t>Operating segment | Energy</t>
  </si>
  <si>
    <t>Operating segment | Trading</t>
  </si>
  <si>
    <t>Operating segment | Corporate and other operating segments</t>
  </si>
  <si>
    <t>Elimination of inter-segment receivables</t>
  </si>
  <si>
    <t>Elimination of inter-segment payables</t>
  </si>
  <si>
    <t>Other elimination</t>
  </si>
  <si>
    <t>Corporate and other unallocated assets</t>
  </si>
  <si>
    <t>REVENUE AND SEGMENT INFORMATION - Geographical information of the operating segments (Details) ¥ in Thousands, $ in Thousands</t>
  </si>
  <si>
    <t>Disclosure of geographical areas [line items]</t>
  </si>
  <si>
    <t>Non-current assets (excluding financial assets and deferred tax assets)</t>
  </si>
  <si>
    <t>PRC Government</t>
  </si>
  <si>
    <t>INTANGIBLE ASSETS (Details) ¥ in Thousands, $ in Thousands</t>
  </si>
  <si>
    <t>Reconciliation of changes in intangible assets and goodwill</t>
  </si>
  <si>
    <t>Intangible assets and goodwill at beginning of period</t>
  </si>
  <si>
    <t>Acquisition of a subsidiary</t>
  </si>
  <si>
    <t>Disposal</t>
  </si>
  <si>
    <t>Amortization</t>
  </si>
  <si>
    <t>Transfer from property, plant and equipment</t>
  </si>
  <si>
    <t>Currency translation differences</t>
  </si>
  <si>
    <t>Intangible assets and goodwill at end of period</t>
  </si>
  <si>
    <t>Goodwill</t>
  </si>
  <si>
    <t>Mining rights and others</t>
  </si>
  <si>
    <t>Reclassification</t>
  </si>
  <si>
    <t>Mineral exploration rights</t>
  </si>
  <si>
    <t>Computer software, Electrolytic aluminium production quota and others</t>
  </si>
  <si>
    <t>Cost</t>
  </si>
  <si>
    <t>Cost | Goodwill</t>
  </si>
  <si>
    <t>Cost | Mining rights and others</t>
  </si>
  <si>
    <t>Cost | Mineral exploration rights</t>
  </si>
  <si>
    <t>Cost | Computer software, Electrolytic aluminium production quota and others</t>
  </si>
  <si>
    <t>Accumulated amortization and impairment</t>
  </si>
  <si>
    <t>Accumulated amortization and impairment | Mining rights and others</t>
  </si>
  <si>
    <t>Accumulated amortization and impairment | Computer software, Electrolytic aluminium production quota and others</t>
  </si>
  <si>
    <t>INTANGIBLE ASSETS - Amortization expenses of intangible assets (Details) - CNY (¥) ¥ in Thousands</t>
  </si>
  <si>
    <t>Information about reconciliation of changes in intangible assets and goodwill</t>
  </si>
  <si>
    <t>General and administrative expenses</t>
  </si>
  <si>
    <t>Mining rights</t>
  </si>
  <si>
    <t>Mining rights carrying value</t>
  </si>
  <si>
    <t>Carrying value to total asset value (as a percent)</t>
  </si>
  <si>
    <t>0.02%</t>
  </si>
  <si>
    <t>0.01%</t>
  </si>
  <si>
    <t>INTANGIBLE ASSETS - Impairment testing of goodwill (Details) - CNY (¥) ¥ in Thousands</t>
  </si>
  <si>
    <t>Groups of CGUs according to operating segments</t>
  </si>
  <si>
    <t>Pre-tax cash flow projections period approved by management</t>
  </si>
  <si>
    <t>5 years</t>
  </si>
  <si>
    <t>Estimated growth rate for cash flows beyond approved period</t>
  </si>
  <si>
    <t>2.00%</t>
  </si>
  <si>
    <t>Pre-tax rate that reflects specific risks related to CGUs and groups of CGUs as discount rate</t>
  </si>
  <si>
    <t>12.62%</t>
  </si>
  <si>
    <t>Impairment of goodwill</t>
  </si>
  <si>
    <t>Alumina | CGU</t>
  </si>
  <si>
    <t>Alumina | Guangxi Branch</t>
  </si>
  <si>
    <t>Alumina | PT. Nusapati Prima</t>
  </si>
  <si>
    <t>Alumina | Shanxi Huaxing</t>
  </si>
  <si>
    <t>Primary aluminum | CGU</t>
  </si>
  <si>
    <t>Primary aluminum | Qinghai Branch</t>
  </si>
  <si>
    <t>Primary aluminum | Lanzhou Branch</t>
  </si>
  <si>
    <t>PROPERTY, PLANT AND EQUIPMENT (Details) ¥ in Thousands, $ in Thousands</t>
  </si>
  <si>
    <t>Property, plant and equipment at beginning of period</t>
  </si>
  <si>
    <t>Transfer to intangible assets (Note 5)</t>
  </si>
  <si>
    <t>Transfer to prepaid land lease payments (Note 19)</t>
  </si>
  <si>
    <t>Transfer to right-of-use assets</t>
  </si>
  <si>
    <t>Transfer to investment properties (Note 7)</t>
  </si>
  <si>
    <t>Transfer from investment properties</t>
  </si>
  <si>
    <t>Acquisition of subsidiaries</t>
  </si>
  <si>
    <t>Transfer from right-of-use assets (Note 19)*</t>
  </si>
  <si>
    <t>Disposals</t>
  </si>
  <si>
    <t>Depreciation</t>
  </si>
  <si>
    <t>Opening net book amount at 1 January 2019</t>
  </si>
  <si>
    <t>Impact on initial application of IFRS 16</t>
  </si>
  <si>
    <t>Property, plant and equipment at end of period</t>
  </si>
  <si>
    <t>Reclassifications and internal transfers</t>
  </si>
  <si>
    <t>Buildings | Cost</t>
  </si>
  <si>
    <t>Buildings | Accumulated amortization and impairment</t>
  </si>
  <si>
    <t>Plant and machinery</t>
  </si>
  <si>
    <t>Plant and machinery | Cost</t>
  </si>
  <si>
    <t>Plant and machinery | Accumulated amortization and impairment</t>
  </si>
  <si>
    <t>Transportation facilities</t>
  </si>
  <si>
    <t>Transportation facilities | Cost</t>
  </si>
  <si>
    <t>Transportation facilities | Accumulated amortization and impairment</t>
  </si>
  <si>
    <t>Office and other equipment</t>
  </si>
  <si>
    <t>Office and other equipment | Cost</t>
  </si>
  <si>
    <t>Office and other equipment | Accumulated amortization and impairment</t>
  </si>
  <si>
    <t>Construction in progress</t>
  </si>
  <si>
    <t>Construction in progress | Cost</t>
  </si>
  <si>
    <t>Construction in progress | Accumulated amortization and impairment</t>
  </si>
  <si>
    <t>PROPERTY, PLANT AND EQUIPMENT - Depreciation expenses (Details) ¥ in Thousands, $ in Thousands</t>
  </si>
  <si>
    <t>Depreciation and amortisation expense</t>
  </si>
  <si>
    <t>Depreciation of property, plant and equipment</t>
  </si>
  <si>
    <t>Net carrying value</t>
  </si>
  <si>
    <t>Interest attributable to the construction of property, plant and equipment</t>
  </si>
  <si>
    <t>Less: interest expense capitalized in property, plant and equipment</t>
  </si>
  <si>
    <t>Additional information</t>
  </si>
  <si>
    <t>Carrying value of temporarily idle property, plant and equipment</t>
  </si>
  <si>
    <t>Property, plant and equipment, pledged as security</t>
  </si>
  <si>
    <t>Minimum</t>
  </si>
  <si>
    <t>Capitalization rate during the year</t>
  </si>
  <si>
    <t>4.00%</t>
  </si>
  <si>
    <t>4.54%</t>
  </si>
  <si>
    <t>4.41%</t>
  </si>
  <si>
    <t>Maximum</t>
  </si>
  <si>
    <t>6.96%</t>
  </si>
  <si>
    <t>7.00%</t>
  </si>
  <si>
    <t>8.00%</t>
  </si>
  <si>
    <t>Ownership certificates of buildings</t>
  </si>
  <si>
    <t>2.81%</t>
  </si>
  <si>
    <t>3.60%</t>
  </si>
  <si>
    <t>Fixed assets held under finance leases</t>
  </si>
  <si>
    <t>Machinery and construction in progress held under finance leases | Accumulated amortization and impairment</t>
  </si>
  <si>
    <t>PROPERTY, PLANT AND EQUIPMENT - Impairment tests for property, plant and equipment (Details) ¥ in Thousands, $ in Thousands</t>
  </si>
  <si>
    <t>Disclosure of information for impairment loss recognised or reversed for individual asset or cash-generating unit [line items]</t>
  </si>
  <si>
    <t>CGU</t>
  </si>
  <si>
    <t>Period of financial budgets approved by management</t>
  </si>
  <si>
    <t>Pre-tax and non-inflation rate that reflects specific risks related to CGUs as discount rates (as a percent)</t>
  </si>
  <si>
    <t>10.16%</t>
  </si>
  <si>
    <t>Recoverable amounts for property, plant and equipment about to be disposed or abandoned, and impairment losses</t>
  </si>
  <si>
    <t>INVESTMENT PROPERTIES (Details) ¥ in Thousands, $ in Thousands</t>
  </si>
  <si>
    <t>Investment properties at beginning of period</t>
  </si>
  <si>
    <t>Transfer from property, plant and equipment and land use rights (note 6) (note 8)</t>
  </si>
  <si>
    <t>Transfer to property, plant and equipment (note 6)</t>
  </si>
  <si>
    <t>Investment properties at end of period</t>
  </si>
  <si>
    <t>Buildings | At fair values</t>
  </si>
  <si>
    <t>Ownership certificates of investment properties</t>
  </si>
  <si>
    <t>0.13%</t>
  </si>
  <si>
    <t>0.03%</t>
  </si>
  <si>
    <t>Land use right | At fair values</t>
  </si>
  <si>
    <t>Land use right | Cost</t>
  </si>
  <si>
    <t>Land use right | Accumulated amortization and impairment</t>
  </si>
  <si>
    <t>INVESTMENTS IN JOINT VENTURES AND ASSOCIATES - Joint ventures (Details) ¥ in Thousands, $ in Thousands</t>
  </si>
  <si>
    <t>1 Months Ended</t>
  </si>
  <si>
    <t>Mar. 31, 2019</t>
  </si>
  <si>
    <t>As at January 1</t>
  </si>
  <si>
    <t>As at December 31</t>
  </si>
  <si>
    <t>Capital injections</t>
  </si>
  <si>
    <t>A joint venture changed into a subsidiary</t>
  </si>
  <si>
    <t>Share of changes in reserves</t>
  </si>
  <si>
    <t>Cash dividends declared</t>
  </si>
  <si>
    <t>Ningxia Zhongning Power Co Ltd</t>
  </si>
  <si>
    <t>Percentage of ownership interest transferred</t>
  </si>
  <si>
    <t>50.00%</t>
  </si>
  <si>
    <t>Registered and paid-in capital</t>
  </si>
  <si>
    <t>Ownership interest in joint venture (as a percent)</t>
  </si>
  <si>
    <t>Voting power in joint venture (as a percent)</t>
  </si>
  <si>
    <t>Profit sharing in joint venture (as a percent)</t>
  </si>
  <si>
    <t>INVESTMENTS IN JOINT VENTURES AND ASSOCIATES - Financial information (Details) ¥ in Thousands, $ in Thousands</t>
  </si>
  <si>
    <t>Dec. 31, 2018USD ($)</t>
  </si>
  <si>
    <t>Dec. 31, 2016CNY (¥)</t>
  </si>
  <si>
    <t>Disclosure of joint ventures [line items]</t>
  </si>
  <si>
    <t>Reconciliation to the Group's interest in the joint venture:</t>
  </si>
  <si>
    <t>Carrying amount of the investment</t>
  </si>
  <si>
    <t>Income tax (expense)/benefit</t>
  </si>
  <si>
    <t>Other comprehensive income</t>
  </si>
  <si>
    <t>Dividends received from investments accounted for using equity method, classified as investing activities</t>
  </si>
  <si>
    <t>Other current liabilities</t>
  </si>
  <si>
    <t>Net assets</t>
  </si>
  <si>
    <t>Proportion of ownership interest in joint venture</t>
  </si>
  <si>
    <t>Group's share of net assets of the joint venture</t>
  </si>
  <si>
    <t>Interest income</t>
  </si>
  <si>
    <t>Depreciation and amortization</t>
  </si>
  <si>
    <t>Interest expenses</t>
  </si>
  <si>
    <t>INVESTMENTS IN JOINT VENTURES AND ASSOCIATES - Associates (Details) ¥ / shares in Units, ¥ in Thousands, $ in Thousands</t>
  </si>
  <si>
    <t>Dec. 19, 2019CNY (¥)director¥ / sharesshares</t>
  </si>
  <si>
    <t>Dec. 10, 2019CNY (¥)shareholder</t>
  </si>
  <si>
    <t>Movements in investments in associates</t>
  </si>
  <si>
    <t>Share of profits and losses of associates</t>
  </si>
  <si>
    <t>Total subscription amount</t>
  </si>
  <si>
    <t>A subsidiary changed into an associate</t>
  </si>
  <si>
    <t>Associates changed into subsidiaries</t>
  </si>
  <si>
    <t>Investment to Yunnan Aluminium</t>
  </si>
  <si>
    <t>Investment made in associates</t>
  </si>
  <si>
    <t>Number of shares subscribed | shares</t>
  </si>
  <si>
    <t>Price per share | ¥ / shares</t>
  </si>
  <si>
    <t>Number of director which can be appointed by associates | director</t>
  </si>
  <si>
    <t>Total number of director | director</t>
  </si>
  <si>
    <t>Fair value adjustments</t>
  </si>
  <si>
    <t>Investment to Heqing Yixin Aluminum Industry Co., Ltd.</t>
  </si>
  <si>
    <t>38.90%</t>
  </si>
  <si>
    <t>Number of individual shareholders | shareholder</t>
  </si>
  <si>
    <t>INVESTMENTS IN JOINT VENTURES AND ASSOCIATES - Associates not individually material (Details) ¥ in Thousands, $ in Thousands</t>
  </si>
  <si>
    <t>Share of the associates' profits and losses</t>
  </si>
  <si>
    <t>Aggregate carrying amount of the Group's investments in the associates</t>
  </si>
  <si>
    <t>Material contingent liabilities relating to the Group's interests in the associates and the associates themselves</t>
  </si>
  <si>
    <t>Share of the associates' total comprehensive income</t>
  </si>
  <si>
    <t>Proportionate interests in the associates' capital commitments</t>
  </si>
  <si>
    <t>INVESTMENTS IN JOINT VENTURES AND ASSOCIATES - Joint ventures not individually material (Details) ¥ in Thousands, $ in Thousands</t>
  </si>
  <si>
    <t>Aggregate carrying amount of the Group's investments in joint ventures</t>
  </si>
  <si>
    <t>Material contingent liabilities relating to the Group's interests in the joint ventures and the joint ventures themselves</t>
  </si>
  <si>
    <t>Aggregated individually immaterial joint ventures</t>
  </si>
  <si>
    <t>Share of the joint ventures' total comprehensive income</t>
  </si>
  <si>
    <t>EQUITY INVESTMENTS DESIGNATED AT FAIR VALUE THROUGH OTHER COMPREHENSIVE INCOME/AVAILABLE-FOR-SALE FINANCIAL INVESTMENTS (Details) ¥ in Thousands, $ in Thousands</t>
  </si>
  <si>
    <t>Dec. 31, 2019USD ($)item</t>
  </si>
  <si>
    <t>Disclosure of financial assets [line items]</t>
  </si>
  <si>
    <t>Capital contribution commitment</t>
  </si>
  <si>
    <t>BOCOMM TRUST</t>
  </si>
  <si>
    <t>Size Industry Investment Fund</t>
  </si>
  <si>
    <t>Number of investments | item</t>
  </si>
  <si>
    <t>Number of associates | item</t>
  </si>
  <si>
    <t>Number of joint ventures | item</t>
  </si>
  <si>
    <t>At fair values</t>
  </si>
  <si>
    <t>At fair values | Listed equity investments</t>
  </si>
  <si>
    <t>At fair values | Listed equity investments | Dongxing securities Co., Ltd</t>
  </si>
  <si>
    <t>At fair values | Unlisted Investments</t>
  </si>
  <si>
    <t>At fair values | Unlisted Investments | Sanmenxia Dachang Mining Co., Ltd</t>
  </si>
  <si>
    <t>At fair values | Unlisted Investments | Inner Mongolia Ganqimaodu Port Development Co., Ltd.</t>
  </si>
  <si>
    <t>At fair values | Unlisted Investments | Yinchuan Economic and Technological Development Zone Investment Holding Co., Ltd.</t>
  </si>
  <si>
    <t>At fair values | Unlisted Investments | China Color International Alumina Development Co., Ltd.</t>
  </si>
  <si>
    <t>At fair values | Unlisted Investments | Luoyang Jianyuan Mining Co., Ltd.</t>
  </si>
  <si>
    <t>At fair values | Unlisted Investments | Ningxia Ningdian Logistics Transportation Co., Ltd.</t>
  </si>
  <si>
    <t>At fair values | Unlisted Investments | Chinalco Innovative Development Investment Company Limited</t>
  </si>
  <si>
    <t>At fair values | Unlisted Investments | Size Industry Investment Fund</t>
  </si>
  <si>
    <t>At fair values | Unlisted Investments | Fangchenggang Chisha Pier Co., Ltd.</t>
  </si>
  <si>
    <t>At fair values | Unlisted Investments | Xingxian Shengxing Highway Investment Management Co., Ltd.</t>
  </si>
  <si>
    <t>DEFERRED TAX - Assets (Details) ¥ in Thousands, $ in Thousands</t>
  </si>
  <si>
    <t>Movements in deferred tax assets:</t>
  </si>
  <si>
    <t>As at January 1,</t>
  </si>
  <si>
    <t>As at December 31,</t>
  </si>
  <si>
    <t>Temporary difference</t>
  </si>
  <si>
    <t>(Charged)/credited to profit or loss</t>
  </si>
  <si>
    <t>Temporary difference | Restated</t>
  </si>
  <si>
    <t>Provision for impairment</t>
  </si>
  <si>
    <t>Provision for impairment | Restated</t>
  </si>
  <si>
    <t>Accrued expenses</t>
  </si>
  <si>
    <t>Accrued expenses | Restated</t>
  </si>
  <si>
    <t>Tax losses</t>
  </si>
  <si>
    <t>Tax losses | Restated</t>
  </si>
  <si>
    <t>Unrealized profit at consolidation</t>
  </si>
  <si>
    <t>Unrealized profit at consolidation | Restated</t>
  </si>
  <si>
    <t>Others | Restated</t>
  </si>
  <si>
    <t>DEFERRED TAX - Liabilities (Details) ¥ in Thousands, $ in Thousands</t>
  </si>
  <si>
    <t>Movements in deferred tax liabilities:</t>
  </si>
  <si>
    <t>Exchange realignment</t>
  </si>
  <si>
    <t>Credited to other comprehensive income</t>
  </si>
  <si>
    <t>(Credited)/charged to profit or loss</t>
  </si>
  <si>
    <t>Deferred tax liability associated with investments in the Group's</t>
  </si>
  <si>
    <t>Interest capitalization</t>
  </si>
  <si>
    <t>Fair value changes of financial assets</t>
  </si>
  <si>
    <t>Fair value changes of financial assets | Restated</t>
  </si>
  <si>
    <t>Fair value adjustments arising from acquisition of subsidiaries</t>
  </si>
  <si>
    <t>DEFERRED TAX - Balances (Details) - CNY (¥) ¥ in Thousands</t>
  </si>
  <si>
    <t>Net deferred tax assets</t>
  </si>
  <si>
    <t>Net deferred tax liabilities</t>
  </si>
  <si>
    <t>Deferred tax assets not recognised</t>
  </si>
  <si>
    <t>Accumulated tax losses</t>
  </si>
  <si>
    <t>Deferred tax assets for deductible temporary differences</t>
  </si>
  <si>
    <t>Deductible temporary differences</t>
  </si>
  <si>
    <t>DEFERRED TAX - Unprovided tax losses (Details) - CNY (¥) ¥ in Thousands</t>
  </si>
  <si>
    <t>Unprovided tax losses</t>
  </si>
  <si>
    <t>1 to 2 Years</t>
  </si>
  <si>
    <t>2 and 3 Years</t>
  </si>
  <si>
    <t>2021</t>
  </si>
  <si>
    <t>2022</t>
  </si>
  <si>
    <t>2023</t>
  </si>
  <si>
    <t>2024</t>
  </si>
  <si>
    <t>OTHER NON-CURRENT ASSETS (Details) ¥ in Thousands, $ in Thousands</t>
  </si>
  <si>
    <t>Other long-term receivables</t>
  </si>
  <si>
    <t>Prepayment for mining rights</t>
  </si>
  <si>
    <t>Long-term prepaid expenses</t>
  </si>
  <si>
    <t>Deferred losses for sales and leaseback transactions</t>
  </si>
  <si>
    <t>Total non-financial assets</t>
  </si>
  <si>
    <t>Total other non-current assets</t>
  </si>
  <si>
    <t>INVENTORIES (Details) ¥ in Thousands, $ in Thousands</t>
  </si>
  <si>
    <t>Total inventories</t>
  </si>
  <si>
    <t>Raw materials</t>
  </si>
  <si>
    <t>Work-in-progress</t>
  </si>
  <si>
    <t>Finished goods</t>
  </si>
  <si>
    <t>Spare parts</t>
  </si>
  <si>
    <t>Packaging materials and others</t>
  </si>
  <si>
    <t>INVENTORIES - Movements in the provision for impairment of inventories (Details) ¥ in Thousands, $ in Thousands</t>
  </si>
  <si>
    <t>Movements in the provision for impairment of inventories</t>
  </si>
  <si>
    <t>Inventories pledged for bank and other borrowings</t>
  </si>
  <si>
    <t>Provision for impairment of inventories</t>
  </si>
  <si>
    <t>Reversal arising from increase in net realizable value</t>
  </si>
  <si>
    <t>Written off upon sales of inventories</t>
  </si>
  <si>
    <t>TRADE AND NOTES RECEIVABLES (Details) ¥ in Thousands, $ in Thousands</t>
  </si>
  <si>
    <t>Trade receivables</t>
  </si>
  <si>
    <t>Notes receivable</t>
  </si>
  <si>
    <t>Exposure to credit risk on loan commitments and financial guarantee contracts</t>
  </si>
  <si>
    <t>Total trade and notes receivables</t>
  </si>
  <si>
    <t>Trade receivables term (in years)</t>
  </si>
  <si>
    <t>3 months</t>
  </si>
  <si>
    <t>USD</t>
  </si>
  <si>
    <t>TRADE AND NOTES RECEIVABLES - Ageing analysis of trade and notes receivables (Details) - CNY (¥) ¥ in Thousands</t>
  </si>
  <si>
    <t>Cost | Within 1 Year</t>
  </si>
  <si>
    <t>Cost | 1 to 2 Years</t>
  </si>
  <si>
    <t>Cost | 2 and 3 Years</t>
  </si>
  <si>
    <t>Cost | Over 3 years</t>
  </si>
  <si>
    <t>TRADE AND NOTES RECEIVABLES - Credit risk exposure (Details) ¥ in Thousands, $ in Thousands</t>
  </si>
  <si>
    <t>Expected credit loss rate</t>
  </si>
  <si>
    <t>21.29%</t>
  </si>
  <si>
    <t>Stage 3</t>
  </si>
  <si>
    <t>Stage 3 | Cost</t>
  </si>
  <si>
    <t>Total</t>
  </si>
  <si>
    <t>Total | Cost</t>
  </si>
  <si>
    <t>Alumina and primary aluminum</t>
  </si>
  <si>
    <t>Alumina and primary aluminum | Within 1 Year</t>
  </si>
  <si>
    <t>0.92%</t>
  </si>
  <si>
    <t>Alumina and primary aluminum | 1 to 2 Years</t>
  </si>
  <si>
    <t>11.08%</t>
  </si>
  <si>
    <t>Alumina and primary aluminum | 2 and 3 Years</t>
  </si>
  <si>
    <t>90.01%</t>
  </si>
  <si>
    <t>Alumina and primary aluminum | Over 3 years</t>
  </si>
  <si>
    <t>94.87%</t>
  </si>
  <si>
    <t>Alumina and primary aluminum | Cost</t>
  </si>
  <si>
    <t>Alumina and primary aluminum | Cost | Within 1 Year</t>
  </si>
  <si>
    <t>Alumina and primary aluminum | Cost | 1 to 2 Years</t>
  </si>
  <si>
    <t>Alumina and primary aluminum | Cost | 2 and 3 Years</t>
  </si>
  <si>
    <t>Alumina and primary aluminum | Cost | Over 3 years</t>
  </si>
  <si>
    <t>Energy | Within 1 Year</t>
  </si>
  <si>
    <t>3.83%</t>
  </si>
  <si>
    <t>Energy | 1 to 2 Years</t>
  </si>
  <si>
    <t>21.28%</t>
  </si>
  <si>
    <t>Energy | 2 and 3 Years</t>
  </si>
  <si>
    <t>23.92%</t>
  </si>
  <si>
    <t>Energy | Over 3 years</t>
  </si>
  <si>
    <t>48.91%</t>
  </si>
  <si>
    <t>Energy | Cost</t>
  </si>
  <si>
    <t>Energy | Cost | Within 1 Year</t>
  </si>
  <si>
    <t>Energy | Cost | 1 to 2 Years</t>
  </si>
  <si>
    <t>Energy | Cost | 2 and 3 Years</t>
  </si>
  <si>
    <t>Energy | Cost | Over 3 years</t>
  </si>
  <si>
    <t>Trading | Within 1 Year</t>
  </si>
  <si>
    <t>0.14%</t>
  </si>
  <si>
    <t>Trading | 1 to 2 Years</t>
  </si>
  <si>
    <t>1.69%</t>
  </si>
  <si>
    <t>1.68%</t>
  </si>
  <si>
    <t>Trading | 2 and 3 Years</t>
  </si>
  <si>
    <t>4.05%</t>
  </si>
  <si>
    <t>3.80%</t>
  </si>
  <si>
    <t>Trading | Over 3 years</t>
  </si>
  <si>
    <t>19.50%</t>
  </si>
  <si>
    <t>Trading | Cost</t>
  </si>
  <si>
    <t>Trading | Cost | Within 1 Year</t>
  </si>
  <si>
    <t>Trading | Cost | 1 to 2 Years</t>
  </si>
  <si>
    <t>Trading | Cost | 2 and 3 Years</t>
  </si>
  <si>
    <t>Trading | Cost | Over 3 years</t>
  </si>
  <si>
    <t>Corporate and other operating segments | Within 1 Year</t>
  </si>
  <si>
    <t>6.02%</t>
  </si>
  <si>
    <t>Corporate and other operating segments | 1 to 2 Years</t>
  </si>
  <si>
    <t>70.78%</t>
  </si>
  <si>
    <t>Corporate and other operating segments | 2 and 3 Years</t>
  </si>
  <si>
    <t>94.96%</t>
  </si>
  <si>
    <t>Corporate and other operating segments | Over 3 years</t>
  </si>
  <si>
    <t>97.45%</t>
  </si>
  <si>
    <t>Corporate and other operating segments | Cost</t>
  </si>
  <si>
    <t>Corporate and other operating segments | Cost | Within 1 Year</t>
  </si>
  <si>
    <t>Corporate and other operating segments | Cost | 1 to 2 Years</t>
  </si>
  <si>
    <t>Corporate and other operating segments | Cost | 2 and 3 Years</t>
  </si>
  <si>
    <t>Corporate and other operating segments | Cost | Over 3 years</t>
  </si>
  <si>
    <t>TRADE AND NOTES RECEIVABLES - Movements on the provision for impairment of trade receivables (Details) - CNY (¥) ¥ in Thousands</t>
  </si>
  <si>
    <t>Jan. 01, 2018</t>
  </si>
  <si>
    <t>Reconciliation of changes in other provisions</t>
  </si>
  <si>
    <t>Exposure bgn balance</t>
  </si>
  <si>
    <t>At beginning of year</t>
  </si>
  <si>
    <t>Exposure ending balance</t>
  </si>
  <si>
    <t>Carrying value of derecognized discounted notes receivable</t>
  </si>
  <si>
    <t>Carrying amount of not derecognized notes receivable accepted by banks in the PRC endorsed to certain of its suppliers in order to settle the trade payables due to suppliers</t>
  </si>
  <si>
    <t>Gains or losses recognised from the continuing involvement</t>
  </si>
  <si>
    <t>Written off</t>
  </si>
  <si>
    <t>Reversal</t>
  </si>
  <si>
    <t>Others (Note)</t>
  </si>
  <si>
    <t>OTHER CURRENT ASSETS (Details) ¥ in Thousands, $ in Thousands</t>
  </si>
  <si>
    <t>Financial assets</t>
  </si>
  <si>
    <t>Deposits paid to suppliers</t>
  </si>
  <si>
    <t>Dividends receivable</t>
  </si>
  <si>
    <t>Receivables from disposal of businesses and assets</t>
  </si>
  <si>
    <t>Entrusted loans and loans receivable from third parties</t>
  </si>
  <si>
    <t>Entrusted loans and loans receivable from related parties</t>
  </si>
  <si>
    <t>Receivables from disposal of properties</t>
  </si>
  <si>
    <t>Interest receivables</t>
  </si>
  <si>
    <t>Recoverable reimbursement for freight charges</t>
  </si>
  <si>
    <t>Receivable of governments grants</t>
  </si>
  <si>
    <t>Other financial assets</t>
  </si>
  <si>
    <t>Financial assets included in other current assets</t>
  </si>
  <si>
    <t>Financial assets included in other current assets, net of provision for impairment</t>
  </si>
  <si>
    <t>Advances to employees</t>
  </si>
  <si>
    <t>Deductible input value added tax receivables</t>
  </si>
  <si>
    <t>Prepayments to related parties for purchases</t>
  </si>
  <si>
    <t>Prepayments to suppliers for purchases and others</t>
  </si>
  <si>
    <t>Other receivables</t>
  </si>
  <si>
    <t>Other current assets, excluded financial assets</t>
  </si>
  <si>
    <t>Other current assets, excluded financial assets, net of provision for impairment</t>
  </si>
  <si>
    <t>Total other current assets</t>
  </si>
  <si>
    <t>RMB</t>
  </si>
  <si>
    <t>Less: impairment allowance</t>
  </si>
  <si>
    <t>Less: provision for impairment</t>
  </si>
  <si>
    <t>OTHER CURRENT ASSETS - Analysis of financial assets included in other current assets (Details) - CNY (¥) ¥ in Thousands</t>
  </si>
  <si>
    <t>Over 3 years</t>
  </si>
  <si>
    <t>OTHER CURRENT ASSETS - Movements in the provision for impairment of other current assets (Details) - CNY (¥) ¥ in Thousands</t>
  </si>
  <si>
    <t>Provision for impairment of other current assets</t>
  </si>
  <si>
    <t>Impairment on other current assets | Other current assets</t>
  </si>
  <si>
    <t>Write off</t>
  </si>
  <si>
    <t>OTHER CURRENT ASSETS - Impairment under IFRS 9 (Details) - CNY (¥) ¥ in Thousands</t>
  </si>
  <si>
    <t>Financial assets at amortized cost and stages for measurement of ECLs</t>
  </si>
  <si>
    <t>Expected credit losses</t>
  </si>
  <si>
    <t>Impaired financial assets</t>
  </si>
  <si>
    <t>Impaired financial assets | Cost | Other current assets</t>
  </si>
  <si>
    <t>Impaired financial assets | 12-month expected credit losses | Cost | Other current assets</t>
  </si>
  <si>
    <t>Impaired financial assets | Lifetime expected credit losses | Stage 2</t>
  </si>
  <si>
    <t>Impaired financial assets | Lifetime expected credit losses | Stage 2 | Cost | Other current assets</t>
  </si>
  <si>
    <t>Impaired financial assets | Lifetime expected credit losses | Stage 3</t>
  </si>
  <si>
    <t>Impaired financial assets | Lifetime expected credit losses | Stage 3 | Cost | Other current assets</t>
  </si>
  <si>
    <t>CASH AND CASH EQUIVALENTS AND RESTRICTED CASH - Total (Details) ¥ in Thousands, $ in Thousands</t>
  </si>
  <si>
    <t>Restricted cash</t>
  </si>
  <si>
    <t>Total cash and cash equivalents, and cash and cash equivalents restricted</t>
  </si>
  <si>
    <t>CASH AND CASH EQUIVALENTS AND RESTRICTED CASH - Bank balances and cash on hand of the group (Details) - CNY (¥) ¥ in Thousands</t>
  </si>
  <si>
    <t>Bank balances and cash on hand of the group</t>
  </si>
  <si>
    <t>HKD</t>
  </si>
  <si>
    <t>EUR</t>
  </si>
  <si>
    <t>AUD</t>
  </si>
  <si>
    <t>IDR</t>
  </si>
  <si>
    <t>SHARE CAPITAL (Details) ¥ / shares in Units, ¥ in Billions</t>
  </si>
  <si>
    <t>Jan. 31, 2018CNY (¥)item</t>
  </si>
  <si>
    <t>Dec. 31, 2019¥ / sharesshares</t>
  </si>
  <si>
    <t>Feb. 25, 2019shares</t>
  </si>
  <si>
    <t>Dec. 31, 2018CNY (¥)¥ / sharesshares</t>
  </si>
  <si>
    <t>Dec. 31, 2017¥ / sharesshares</t>
  </si>
  <si>
    <t>Number of investors who sold their shares | item</t>
  </si>
  <si>
    <t>Shares authorized (in shares) | shares</t>
  </si>
  <si>
    <t>Number of shares issued | shares</t>
  </si>
  <si>
    <t>Shares outstanding (in shares) | shares</t>
  </si>
  <si>
    <t>Par value per share | ¥ / shares</t>
  </si>
  <si>
    <t>Target Companies</t>
  </si>
  <si>
    <t>Consideration transferred | ¥</t>
  </si>
  <si>
    <t>Fair value of investment | ¥</t>
  </si>
  <si>
    <t>Carrying values of the Transferors' non-controlling interests derecognized, and were transferred to capital reserve | ¥</t>
  </si>
  <si>
    <t>INTEREST BEARING LOANS AND BORROWINGS (Details) ¥ in Thousands, $ in Thousands</t>
  </si>
  <si>
    <t>Finance lease payables</t>
  </si>
  <si>
    <t>Lease liabilities</t>
  </si>
  <si>
    <t>Bank and other loans</t>
  </si>
  <si>
    <t>Long-term loans and borrowings</t>
  </si>
  <si>
    <t>Current portion of lease liabilities</t>
  </si>
  <si>
    <t>Current portion of finance lease payables</t>
  </si>
  <si>
    <t>Current portion of medium-term bonds and long-term bonds</t>
  </si>
  <si>
    <t>Current portion of long-term bank and other loans</t>
  </si>
  <si>
    <t>Non-current portion of long-term loans and borrowings</t>
  </si>
  <si>
    <t>Secured</t>
  </si>
  <si>
    <t>Guaranteed</t>
  </si>
  <si>
    <t>Unsecured</t>
  </si>
  <si>
    <t>INTEREST BEARING LOANS AND BORROWINGS - Short-term loans and borrowings (Details) ¥ in Thousands, $ in Thousands</t>
  </si>
  <si>
    <t>Short-term loans and borrowings</t>
  </si>
  <si>
    <t>Outstanding short-term borrowings</t>
  </si>
  <si>
    <t>Bank and other loans, current</t>
  </si>
  <si>
    <t>Gold leasing arrangements</t>
  </si>
  <si>
    <t>Current portion of medium-term notes</t>
  </si>
  <si>
    <t>JPY</t>
  </si>
  <si>
    <t>INTEREST BEARING LOANS AND BORROWINGS - Other information (Details) ¥ in Thousands, $ in Thousands</t>
  </si>
  <si>
    <t>Shandong Aluminum, Shanxi Aluminum Plant and China Great Wall Aluminum Corporation</t>
  </si>
  <si>
    <t>Shandong Huayu</t>
  </si>
  <si>
    <t>INTEREST BEARING LOANS AND BORROWINGS - Maturity of long-term bank and other loans (Details) - CNY (¥) ¥ in Thousands</t>
  </si>
  <si>
    <t>Maturity of long-term bank and other loans</t>
  </si>
  <si>
    <t>Between 2 and 5 years</t>
  </si>
  <si>
    <t>Over 5 years</t>
  </si>
  <si>
    <t>Weighted average interest (as a percent)</t>
  </si>
  <si>
    <t>5.20%</t>
  </si>
  <si>
    <t>4.78%</t>
  </si>
  <si>
    <t>Loans from banks and other financial institutions</t>
  </si>
  <si>
    <t>Loans from banks and other financial institutions | Within 1 Year</t>
  </si>
  <si>
    <t>Loans from banks and other financial institutions | 1 to 2 Years</t>
  </si>
  <si>
    <t>Loans from banks and other financial institutions | Between 2 and 5 years</t>
  </si>
  <si>
    <t>Loans from banks and other financial institutions | Over 5 years</t>
  </si>
  <si>
    <t>Other loans</t>
  </si>
  <si>
    <t>Other loans | Within 1 Year</t>
  </si>
  <si>
    <t>Other loans | 1 to 2 Years</t>
  </si>
  <si>
    <t>Other loans | Between 2 and 5 years</t>
  </si>
  <si>
    <t>Other loans | Over 5 years</t>
  </si>
  <si>
    <t>INTEREST BEARING LOANS AND BORROWINGS - Medium-term and long-term notes and bonds and private placement notes (Details) - CNY (¥) ¥ in Thousands</t>
  </si>
  <si>
    <t>Disclosure of detailed information about borrowings [line items]</t>
  </si>
  <si>
    <t>2018 medium-term 5.84% note</t>
  </si>
  <si>
    <t>Interest rate (as a percent)</t>
  </si>
  <si>
    <t>5.84%</t>
  </si>
  <si>
    <t>2019 Medium-Term 4.31% bonds</t>
  </si>
  <si>
    <t>4.31%</t>
  </si>
  <si>
    <t>2016 private placement 5.12% note</t>
  </si>
  <si>
    <t>5.12%</t>
  </si>
  <si>
    <t>2018 medium-term 4.66% bonds</t>
  </si>
  <si>
    <t>4.66%</t>
  </si>
  <si>
    <t>2018 medium-term 5.06% bonds</t>
  </si>
  <si>
    <t>5.06%</t>
  </si>
  <si>
    <t>2018 medium-term 4.30% bonds</t>
  </si>
  <si>
    <t>4.30%</t>
  </si>
  <si>
    <t>2018 medium-term 4.57% bonds</t>
  </si>
  <si>
    <t>4.57%</t>
  </si>
  <si>
    <t>2019 Medium-Term 3.84% bonds</t>
  </si>
  <si>
    <t>3.84%</t>
  </si>
  <si>
    <t>2019 Medium-Term 3.50% bonds</t>
  </si>
  <si>
    <t>3.50%</t>
  </si>
  <si>
    <t>2019 Medium-Term 4.99% bonds</t>
  </si>
  <si>
    <t>4.99%</t>
  </si>
  <si>
    <t>2018 Hong Kong dollar medium-term 5.25% bonds</t>
  </si>
  <si>
    <t>5.25%</t>
  </si>
  <si>
    <t>INTEREST BEARING LOANS AND BORROWINGS - Short-term bank, other loans and short-term bonds (Details) - CNY (¥) ¥ in Thousands</t>
  </si>
  <si>
    <t>Short-term bank and other loans</t>
  </si>
  <si>
    <t>4.29%</t>
  </si>
  <si>
    <t>4.52%</t>
  </si>
  <si>
    <t>2018 Ningxia short-term 5.00% bonds</t>
  </si>
  <si>
    <t>5.00%</t>
  </si>
  <si>
    <t>2019 Ningxia short-term 3.97% bonds</t>
  </si>
  <si>
    <t>3.97%</t>
  </si>
  <si>
    <t>2019 short-term 2.45% bonds</t>
  </si>
  <si>
    <t>2.45%</t>
  </si>
  <si>
    <t>2019 short-term 2.63% bonds</t>
  </si>
  <si>
    <t>2.63%</t>
  </si>
  <si>
    <t>2019 short-term 2.00% bonds</t>
  </si>
  <si>
    <t>2019 short-term 2.30% bonds</t>
  </si>
  <si>
    <t>2.30%</t>
  </si>
  <si>
    <t>INTEREST BEARING LOANS AND BORROWINGS - Guaranteed interest-bearing loans and borrowings (Details) - CNY (¥) ¥ in Thousands</t>
  </si>
  <si>
    <t>Ningxia Energy | Guaranteed</t>
  </si>
  <si>
    <t>Yinxing Energy | Guaranteed</t>
  </si>
  <si>
    <t>Lanzhou Aluminum Factory | Guaranteed</t>
  </si>
  <si>
    <t>Baotou Aluminum Co. Ltd and Baotou Communications Investment Group Co. Ltd | Guaranteed</t>
  </si>
  <si>
    <t>The Company and Hangzhou Jinjiang Group Co. Ltd | Guaranteed</t>
  </si>
  <si>
    <t>The Company and Hangzhou Jinjiang Group Limited Company [Member] | Guaranteed</t>
  </si>
  <si>
    <t>Qingzhen Industrial Investment Co., Ltd.*("Qingzhen Investment") | Guaranteed</t>
  </si>
  <si>
    <t>Guizhou Investment | Guaranteed</t>
  </si>
  <si>
    <t>China Great Wall Aluminum Co., Ltd</t>
  </si>
  <si>
    <t>Size Industry Investment Fund | Guaranteed</t>
  </si>
  <si>
    <t>Hangzhou Jinjiang, Qingzhen Investment and Guizhou Investment</t>
  </si>
  <si>
    <t>INTEREST BEARING LOANS AND BORROWINGS - Gold leasing agreements (Details) ¥ in Thousands, $ in Thousands</t>
  </si>
  <si>
    <t>Repayment of principal lease amount</t>
  </si>
  <si>
    <t>Lease agreement term</t>
  </si>
  <si>
    <t>6 months</t>
  </si>
  <si>
    <t>Annual lease fee rates (as a percent)</t>
  </si>
  <si>
    <t>3.70%</t>
  </si>
  <si>
    <t>4.50%</t>
  </si>
  <si>
    <t>Fixed interest rate | Minimum</t>
  </si>
  <si>
    <t>4.10%</t>
  </si>
  <si>
    <t>Fixed interest rate | Maximum</t>
  </si>
  <si>
    <t>LEASE - Lease contracts (Details)</t>
  </si>
  <si>
    <t>Land use right | Minimum</t>
  </si>
  <si>
    <t>Disclosure of quantitative information about right-of-use assets [line items]</t>
  </si>
  <si>
    <t>Lease term</t>
  </si>
  <si>
    <t>20 years</t>
  </si>
  <si>
    <t>Land use right | Maximum</t>
  </si>
  <si>
    <t>30 years</t>
  </si>
  <si>
    <t>3 years</t>
  </si>
  <si>
    <t>Motor vehicles | Minimum</t>
  </si>
  <si>
    <t>2 years</t>
  </si>
  <si>
    <t>Motor vehicles | Maximum</t>
  </si>
  <si>
    <t>Other equipment</t>
  </si>
  <si>
    <t>LEASE - Land use rights (before 1 January 2019) (Details) - CNY (¥) ¥ in Thousands</t>
  </si>
  <si>
    <t>Land Use Rights</t>
  </si>
  <si>
    <t>Land use right | Restatement</t>
  </si>
  <si>
    <t>Land use right | Restatement | Leases less than 10 years</t>
  </si>
  <si>
    <t>Land use right | Restatement | Between 10 to 50 years</t>
  </si>
  <si>
    <t>Land use right | Restatement | Over 50 years</t>
  </si>
  <si>
    <t>LEASE - Land use rights 2018 restated (Details) ¥ in Thousands</t>
  </si>
  <si>
    <t>Restatement | Land use right</t>
  </si>
  <si>
    <t>Disposal of Subsidiaries, Land Use Rights</t>
  </si>
  <si>
    <t>LEASE - Carrying amount of right-of-use and movement during the year (Details) ¥ in Thousands, $ in Thousands</t>
  </si>
  <si>
    <t>Transfer to investment properties</t>
  </si>
  <si>
    <t>Transfer to property, plant and equipment</t>
  </si>
  <si>
    <t>Contract modification</t>
  </si>
  <si>
    <t>Depreciation of right-of-use assets</t>
  </si>
  <si>
    <t>Balance at the end</t>
  </si>
  <si>
    <t>Right of Use Assets Pledged as Security</t>
  </si>
  <si>
    <t>Initial recognition</t>
  </si>
  <si>
    <t>Balance at the beginning</t>
  </si>
  <si>
    <t>Buildings | Initial recognition</t>
  </si>
  <si>
    <t>Plant and machinery | Initial recognition</t>
  </si>
  <si>
    <t>Carrying amount of land use rights in process of applying for certificates</t>
  </si>
  <si>
    <t>Carrying value of land parcels as a percent of total asset</t>
  </si>
  <si>
    <t>0.04%</t>
  </si>
  <si>
    <t>0.34%</t>
  </si>
  <si>
    <t>Land use right | Initial recognition</t>
  </si>
  <si>
    <t>LEASE - Carrying amount of lease liabilities and movement during the year (Details) ¥ in Thousands</t>
  </si>
  <si>
    <t>New leases</t>
  </si>
  <si>
    <t>Accretion of interest recognized during the year</t>
  </si>
  <si>
    <t>Payments</t>
  </si>
  <si>
    <t>Current portion</t>
  </si>
  <si>
    <t>Non-current portion</t>
  </si>
  <si>
    <t>LEASE - Amount recognized in profit and loss in relation to leases (Details) ¥ in Thousands</t>
  </si>
  <si>
    <t>Interest on lease liabilities</t>
  </si>
  <si>
    <t>Depreciation charge of right-of-use assets</t>
  </si>
  <si>
    <t>Expense relating to short-term leases and other leases with remaining lease terms ended on or before 31 December 2019</t>
  </si>
  <si>
    <t>Expense relating to leases of low-value assets</t>
  </si>
  <si>
    <t>Total amount recognized in profit or loss</t>
  </si>
  <si>
    <t>LEASE (Details) - CNY (¥) ¥ in Millions</t>
  </si>
  <si>
    <t>Rental income recognized</t>
  </si>
  <si>
    <t>FINANCE LEASE PAYABLES (Details) ¥ in Thousands</t>
  </si>
  <si>
    <t>Disclosure of finance lease and operating lease by lessee</t>
  </si>
  <si>
    <t>Minimum finance lease payments payable, at present value IFRS 16</t>
  </si>
  <si>
    <t>Total minimum lease payments</t>
  </si>
  <si>
    <t>Future finance charges</t>
  </si>
  <si>
    <t>Total net finance lease payables</t>
  </si>
  <si>
    <t>Portion classified as current liabilities</t>
  </si>
  <si>
    <t>In the third to fifth years, inclusive</t>
  </si>
  <si>
    <t>FINANCE LEASE PAYABLES - Sale and leaseback transactions with related parties (Details)</t>
  </si>
  <si>
    <t>Disclosure of finance lease and operating lease by lessee IAS 17 [line items]</t>
  </si>
  <si>
    <t>Sale and leaseback lease terms</t>
  </si>
  <si>
    <t>1 year</t>
  </si>
  <si>
    <t>6 years</t>
  </si>
  <si>
    <t>OTHER NON-CURRENT LIABILITIES (Details) ¥ in Thousands, $ in Thousands</t>
  </si>
  <si>
    <t>Long-term payables for mining rights</t>
  </si>
  <si>
    <t>Other financial liabilities</t>
  </si>
  <si>
    <t>Financial liabilities included in other non-current liabilities</t>
  </si>
  <si>
    <t>Obligations in relation to early retirement schemes</t>
  </si>
  <si>
    <t>Deferred government grants</t>
  </si>
  <si>
    <t>Deferred gain relating to sales and lease back agreements</t>
  </si>
  <si>
    <t>Provision for rehabilitation</t>
  </si>
  <si>
    <t>Other non current liabilities excluding financial liabilities</t>
  </si>
  <si>
    <t>Other non current liabilities</t>
  </si>
  <si>
    <t>Maximum obligation period to pay the early retirement employees' living expenses</t>
  </si>
  <si>
    <t>Percentage of forecasted increase in living expenses, social insurance and housing fund</t>
  </si>
  <si>
    <t>3.00%</t>
  </si>
  <si>
    <t>Retirement benefits under the Group's early retirement schemes</t>
  </si>
  <si>
    <t>Provision made during the year (note 29)</t>
  </si>
  <si>
    <t>Interest costs</t>
  </si>
  <si>
    <t>Payment during the year</t>
  </si>
  <si>
    <t>Non-current</t>
  </si>
  <si>
    <t>Current (note 22)</t>
  </si>
  <si>
    <t>OTHER PAYABLES AND ACCRUED LIABILITIES (Details) ¥ in Thousands, $ in Thousands</t>
  </si>
  <si>
    <t>Payable for capital expenditures</t>
  </si>
  <si>
    <t>Accrued interest</t>
  </si>
  <si>
    <t>Payables withheld as guarantees and deposits</t>
  </si>
  <si>
    <t>Dividends payable by subsidiaries to non-controlling shareholders</t>
  </si>
  <si>
    <t>Consideration payable for investment projects</t>
  </si>
  <si>
    <t>Current portion of payables for mining rights</t>
  </si>
  <si>
    <t>Financial liabilities included in other payables and accrued liabilities</t>
  </si>
  <si>
    <t>Taxes other than income taxes payable</t>
  </si>
  <si>
    <t>Accrued payroll and bonus</t>
  </si>
  <si>
    <t>Staff welfare payables</t>
  </si>
  <si>
    <t>Current portion of obligations in relation to early retirement schemes</t>
  </si>
  <si>
    <t>Contribution payable for pension insurance</t>
  </si>
  <si>
    <t>Output value added tax on pending</t>
  </si>
  <si>
    <t>Other payables and accrued liabilities, excluded financial liabilities</t>
  </si>
  <si>
    <t>Total accruals and deferred income classified as current</t>
  </si>
  <si>
    <t>TRADE AND NOTES PAYABLES (Details) ¥ in Thousands, $ in Thousands</t>
  </si>
  <si>
    <t>Trade payables</t>
  </si>
  <si>
    <t>Notes payable</t>
  </si>
  <si>
    <t>Total trade and notes payables</t>
  </si>
  <si>
    <t>TRADE AND NOTES PAYABLES - AGEING ANALYSIS (Details) ¥ in Thousands, $ in Thousands</t>
  </si>
  <si>
    <t>Disclosure of financial liabilities</t>
  </si>
  <si>
    <t>PLEDGE OF ASSETS (Details) - CNY (¥) ¥ in Thousands</t>
  </si>
  <si>
    <t>Assets pledged as security</t>
  </si>
  <si>
    <t>Current portion of long-term loans and borrowings secured by contractual right to charge users for electricity generated in the future</t>
  </si>
  <si>
    <t>Non-current portion of long-term loans and borrowings secured by contractual right to charge users for electricity generated in the future</t>
  </si>
  <si>
    <t>PROFIT BEFORE INCOME TAX (Details) ¥ in Thousands, $ in Thousands</t>
  </si>
  <si>
    <t>Purchase of inventories in relation to trading activities</t>
  </si>
  <si>
    <t>Raw materials and consumables used, and changes in work-in-progress and finished goods</t>
  </si>
  <si>
    <t>Power and utilities</t>
  </si>
  <si>
    <t>Depreciation and amortization (Other than depreciation of right-of-use assets)</t>
  </si>
  <si>
    <t>Employee benefit expenses</t>
  </si>
  <si>
    <t>Repairs and maintenance</t>
  </si>
  <si>
    <t>Transportation expenses</t>
  </si>
  <si>
    <t>Logistic cost</t>
  </si>
  <si>
    <t>Taxes other than income tax expense</t>
  </si>
  <si>
    <t>Rental expenses for land use rights and buildings</t>
  </si>
  <si>
    <t>Packaging expenses</t>
  </si>
  <si>
    <t>Auditors' remuneration expense</t>
  </si>
  <si>
    <t>Ernst and Young LLP Fees</t>
  </si>
  <si>
    <t>OTHER INCOME (Details) ¥ in Thousands, $ in Thousands</t>
  </si>
  <si>
    <t>OTHER GAINS, NET (Details) ¥ in Thousands, $ in Thousands</t>
  </si>
  <si>
    <t>Realized (losses)/gains on futures, forward and option contracts, net</t>
  </si>
  <si>
    <t>Gain on disposal of property, plant and equipment and land use rights, net</t>
  </si>
  <si>
    <t>Gain on previously held equity interests remeasured at acquisition-date fair value</t>
  </si>
  <si>
    <t>(Loss)/gain on disposal of investment in a joint venture/an associate</t>
  </si>
  <si>
    <t>OTHER GAINS, NET - Additional information (Details) ¥ in Thousands</t>
  </si>
  <si>
    <t>May 28, 2019CNY (¥)t</t>
  </si>
  <si>
    <t>Mar. 31, 2019CNY (¥)</t>
  </si>
  <si>
    <t>Dividends from equity investments</t>
  </si>
  <si>
    <t>Gain from disposal of the aluminum capacity quota</t>
  </si>
  <si>
    <t>Gain (loss) on disposal of property, plant and equipment and land use rights</t>
  </si>
  <si>
    <t>Loss on disposal of investments in associates</t>
  </si>
  <si>
    <t>Ningxia Zhongning Power Co Ltd | Ningxia Energy</t>
  </si>
  <si>
    <t>China Rare Earth Co., Ltd.</t>
  </si>
  <si>
    <t>Shanxi Huasheng Co., Ltd | Investment to Heqing Yixin Aluminum Industry Co., Ltd.</t>
  </si>
  <si>
    <t>Electrolytic aluminum capacity quota , transfer | t</t>
  </si>
  <si>
    <t>Ningxia Tianyuan Manganese Industry Group Co., Ltd | Ningxia Energy</t>
  </si>
  <si>
    <t>FINANCE INCOME/FINANCE COSTS (Details) ¥ in Thousands, $ in Thousands</t>
  </si>
  <si>
    <t>Finance income - interest income</t>
  </si>
  <si>
    <t>Interest expense</t>
  </si>
  <si>
    <t>Interest expense, net of capitalized interest</t>
  </si>
  <si>
    <t>Amortization of unrecognized finance expenses</t>
  </si>
  <si>
    <t>Exchange (gain)/loss, net</t>
  </si>
  <si>
    <t>EMPLOYEE BENEFIT EXPENSES (Details) - CNY (¥) ¥ in Thousands</t>
  </si>
  <si>
    <t>Salaries and bonus</t>
  </si>
  <si>
    <t>Housing fund</t>
  </si>
  <si>
    <t>Staff welfare and other expenses</t>
  </si>
  <si>
    <t>Employment expense in relation to early retirement schemes</t>
  </si>
  <si>
    <t>Employment expenses in relation to termination benefit</t>
  </si>
  <si>
    <t>Total employee benefits expenses</t>
  </si>
  <si>
    <t>DIRECTORS' AND SUPERVISORS' REMUNERATION (Details) - CNY (¥) ¥ in Thousands</t>
  </si>
  <si>
    <t>Fees</t>
  </si>
  <si>
    <t>Basic salaries, housing fund, other allowances and benefits in kind</t>
  </si>
  <si>
    <t>Pension costs</t>
  </si>
  <si>
    <t>Total remuneration</t>
  </si>
  <si>
    <t>DIRECTORS' AND SUPERVISORS' REMUNERATION - Remuneration of each director and supervisor (Details) - CNY (¥) ¥ in Thousands</t>
  </si>
  <si>
    <t>Salaries</t>
  </si>
  <si>
    <t>Executive Directors</t>
  </si>
  <si>
    <t>Jiang Yinggang</t>
  </si>
  <si>
    <t>He Zhihui</t>
  </si>
  <si>
    <t>Zhu Runzhou</t>
  </si>
  <si>
    <t>Non-executive Directors</t>
  </si>
  <si>
    <t>Wang Jun</t>
  </si>
  <si>
    <t>Chen Lijie</t>
  </si>
  <si>
    <t>Lie-A-Cheong Tai-Chong, David</t>
  </si>
  <si>
    <t>Hu Shihai</t>
  </si>
  <si>
    <t>Supervisors</t>
  </si>
  <si>
    <t>Guan Xiaoguang</t>
  </si>
  <si>
    <t>Yue Xuguang</t>
  </si>
  <si>
    <t>Wu Zuoming</t>
  </si>
  <si>
    <t>DIRECTORS' AND SUPERVISORS' REMUNERATION - Remuneration of the directors and supervisors of the Company fell within following band (Details)</t>
  </si>
  <si>
    <t>Dec. 31, 2019CNY (¥)Optionindividualemployee</t>
  </si>
  <si>
    <t>Dec. 31, 2018CNY (¥)Optionindividual</t>
  </si>
  <si>
    <t>Dec. 31, 2017CNY (¥)Optionindividual</t>
  </si>
  <si>
    <t>Directors' and supervisors' remuneration</t>
  </si>
  <si>
    <t>Key management personnel compensation</t>
  </si>
  <si>
    <t>Number of directors and supervisors whose remuneration fell within Nil to RMB1,000,000 | individual</t>
  </si>
  <si>
    <t>Options granted to directors or supervisors of the Company | Option</t>
  </si>
  <si>
    <t>Emoluments paid to directors or supervisors</t>
  </si>
  <si>
    <t>Number of highest paid employees included in the emoluments paid to directors or supervisors | employee</t>
  </si>
  <si>
    <t>DIRECTORS' AND SUPERVISORS' REMUNERATION - Five highest paid individuals (Details) ¥ in Thousands</t>
  </si>
  <si>
    <t>Dec. 31, 2019CNY (¥)individualdirectoremployee</t>
  </si>
  <si>
    <t>Dec. 31, 2018CNY (¥)individualdirector</t>
  </si>
  <si>
    <t>Dec. 31, 2017CNY (¥)individualdirector</t>
  </si>
  <si>
    <t>Emoluments paid to key management personnel, number of highest paid employees | employee</t>
  </si>
  <si>
    <t>Number of directors among five highest paid employees | director</t>
  </si>
  <si>
    <t>Number of supervisors among five highest paid employees | individual</t>
  </si>
  <si>
    <t>Highest paid employees other than directors and supervisors</t>
  </si>
  <si>
    <t>DIRECTORS' AND SUPERVISORS' REMUNERATION - Five highest paid individuals, Others (Details)</t>
  </si>
  <si>
    <t>Dec. 31, 2019CNY (¥)employee</t>
  </si>
  <si>
    <t>Dec. 31, 2018employee</t>
  </si>
  <si>
    <t>Dec. 31, 2017employee</t>
  </si>
  <si>
    <t>Number of remaining highest paid individuals other than director and supervisor | employee</t>
  </si>
  <si>
    <t>Remuneration amount for remaining two highest paid individuals</t>
  </si>
  <si>
    <t>INCOME TAX EXPENSE) (Details) ¥ in Thousands, $ in Thousands</t>
  </si>
  <si>
    <t>Current income tax expense</t>
  </si>
  <si>
    <t>Deferred tax (benefit)/expense</t>
  </si>
  <si>
    <t>Applicable tax rate</t>
  </si>
  <si>
    <t>25.00%</t>
  </si>
  <si>
    <t>Tax concessions including a preferred tax rate</t>
  </si>
  <si>
    <t>15.00%</t>
  </si>
  <si>
    <t>INCOME TAX EXPENSE) - Reconciliation of tax (Details) ¥ in Thousands, $ in Thousands</t>
  </si>
  <si>
    <t>Reconciliation of income tax expense (benefit)</t>
  </si>
  <si>
    <t>Tax expense calculated at the statutory tax rate of 25% (2017 and 2018: 25%)</t>
  </si>
  <si>
    <t>Preferential income tax rates applicable to certain branches and subsidiaries</t>
  </si>
  <si>
    <t>Impact of change in income tax rate</t>
  </si>
  <si>
    <t>Tax losses with no deferred tax assets recognized</t>
  </si>
  <si>
    <t>Deductible temporary differences with no deferred tax assets recognized</t>
  </si>
  <si>
    <t>Utilization of previously unrecognized tax losses and deductible temporary differences</t>
  </si>
  <si>
    <t>Tax incentive in relation to deduction of certain expenses</t>
  </si>
  <si>
    <t>Non-taxable income</t>
  </si>
  <si>
    <t>Expenses not deductible for tax purposes</t>
  </si>
  <si>
    <t>Write-off of unrecoverable deferred tax assets previously recognized</t>
  </si>
  <si>
    <t>Profits and losses attributable to joint ventures and associates</t>
  </si>
  <si>
    <t>Recognition of deferred tax assets related to deductible temporary differences and tax losses previously not recognized</t>
  </si>
  <si>
    <t>Adjustments in respect of current tax of previous periods</t>
  </si>
  <si>
    <t>Effective tax rate</t>
  </si>
  <si>
    <t>30.00%</t>
  </si>
  <si>
    <t>36.00%</t>
  </si>
  <si>
    <t>21.00%</t>
  </si>
  <si>
    <t>EARNINGS PER SHARE ATTRIBUTABLE TO ORDINARY EQUITY HOLDERS OF THE PARENT (Details)</t>
  </si>
  <si>
    <t>Dec. 31, 2019$ / shares</t>
  </si>
  <si>
    <t>Dec. 31, 2019CNY (¥)¥ / sharesshares</t>
  </si>
  <si>
    <t>Dec. 31, 2017CNY (¥)¥ / sharesshares</t>
  </si>
  <si>
    <t>Profit attributable to ordinary equity holders of the parent (RMB) | ¥</t>
  </si>
  <si>
    <t>Other equity instruments' distribution reserved (RMB) | ¥</t>
  </si>
  <si>
    <t>Profit attributable to ordinary equity holders of the parent after adjusting other equity instruments' distribution reserved | ¥</t>
  </si>
  <si>
    <t>Weighted average number of ordinary shares in issue</t>
  </si>
  <si>
    <t>Effect of equity exchange arrangement</t>
  </si>
  <si>
    <t>Issuance of share capital</t>
  </si>
  <si>
    <t>Weighted average number of ordinary shares in issue after adjusting the effect of equity exchange arrangement</t>
  </si>
  <si>
    <t>Basic and diluted earnings per share (RMB) | (per share)</t>
  </si>
  <si>
    <t>Dilutive potential shares</t>
  </si>
  <si>
    <t>NOTES TO THE CONSOLIDATED STATEMENT OF CASH FLOWS - Supplemental disclosures (Details) ¥ in Thousands, $ in Thousands</t>
  </si>
  <si>
    <t>Adjustments for:</t>
  </si>
  <si>
    <t>Share of profits and losses of joint ventures</t>
  </si>
  <si>
    <t>Depreciation, right-of-use assets</t>
  </si>
  <si>
    <t>Gain on disposal of other property, plant and equipment and land use rights, net</t>
  </si>
  <si>
    <t>Impairment losses of intangible assets</t>
  </si>
  <si>
    <t>Amortization of intangible assets</t>
  </si>
  <si>
    <t>Amortization of prepaid expenses included in other non-current assets</t>
  </si>
  <si>
    <t>Realized and unrealized losses/(gains) on futures, option and forward contracts</t>
  </si>
  <si>
    <t>Gain on previously held equity interest remeasured at acquisition-date fair value</t>
  </si>
  <si>
    <t>Gain on disposals and deemed disposals of subsidiaries</t>
  </si>
  <si>
    <t>Loss/(gains) on disposal of investments in an associate</t>
  </si>
  <si>
    <t>Gain on disposal of and dividends from equity investments</t>
  </si>
  <si>
    <t>Receipt of government subsidies</t>
  </si>
  <si>
    <t>Change in special reserve</t>
  </si>
  <si>
    <t>Cash flows generated from operating activities before working capital changes</t>
  </si>
  <si>
    <t>Changes in working capital:</t>
  </si>
  <si>
    <t>Decrease/(increase) in inventories</t>
  </si>
  <si>
    <t>Increase in trade and notes receivables</t>
  </si>
  <si>
    <t>Decrease in other current assets</t>
  </si>
  <si>
    <t>(Increase)/decrease in restricted cash</t>
  </si>
  <si>
    <t>(Increase)/decrease in other non-current assets</t>
  </si>
  <si>
    <t>(Decrease)/increase in trade and notes payables</t>
  </si>
  <si>
    <t>(Increase/(decrease) in other payables and accrued liabilities</t>
  </si>
  <si>
    <t>Increase in other non-current liabilities</t>
  </si>
  <si>
    <t>Cash generated from operations</t>
  </si>
  <si>
    <t>PRC corporate income taxes paid</t>
  </si>
  <si>
    <t>Net cash generated from operating activities</t>
  </si>
  <si>
    <t>Non-cash transactions of investing activities and financing activities</t>
  </si>
  <si>
    <t>Capital injection to an associate and joint ventures by non-cash assets</t>
  </si>
  <si>
    <t>Investment in a joint venture used gallium business</t>
  </si>
  <si>
    <t>Non-controlling shareholders forfeited sharing of profit or equity interest</t>
  </si>
  <si>
    <t>Endorsement of notes receivables accepted from sale of goods or services for purchase of property, plant and equipment</t>
  </si>
  <si>
    <t>Acquisition of equity investments designated at fair value through other comprehensive income by exchanging equity in a subsidiary</t>
  </si>
  <si>
    <t>Acquisition of businesses at non-cash consideration</t>
  </si>
  <si>
    <t>Finance lease</t>
  </si>
  <si>
    <t>NOTES TO THE CONSOLIDATED STATEMENT OF CASH FLOWS - Financing activities (Details) ¥ in Thousands, $ in Thousands</t>
  </si>
  <si>
    <t>Reconciliation of liabilities arising from financing activities</t>
  </si>
  <si>
    <t>As at beginning of year</t>
  </si>
  <si>
    <t>Net cash flows from/(used in) investing activities</t>
  </si>
  <si>
    <t>Payment of upfront interest of gold leasing arrangement</t>
  </si>
  <si>
    <t>Proceeds from Issue of Senior Perpetual Securities</t>
  </si>
  <si>
    <t>Proceeds from issuance of short-term bonds and medium-term notes, net of issuance costs</t>
  </si>
  <si>
    <t>Capital elements of finance lease rental payment</t>
  </si>
  <si>
    <t>Payments of lease liabilities, classified as financing activities</t>
  </si>
  <si>
    <t>Amortization of unrecognized finance expenses and interest expense</t>
  </si>
  <si>
    <t>Net cash (used in)/ generated from financing activities</t>
  </si>
  <si>
    <t>Net foreign exchange differences</t>
  </si>
  <si>
    <t>As at end of year</t>
  </si>
  <si>
    <t>Financial liabilities included in other current payables and accrued expenses</t>
  </si>
  <si>
    <t>Interest bearing loans and borrowings</t>
  </si>
  <si>
    <t>NOTES TO THE CONSOLIDATED STATEMENT OF CASH FLOWS - Cashflows from leases (Details) ¥ in Thousands</t>
  </si>
  <si>
    <t>Within operating activities</t>
  </si>
  <si>
    <t>Within financing activities</t>
  </si>
  <si>
    <t>Total cash outflow from leases</t>
  </si>
  <si>
    <t>SIGNIFICANT RELATED PARTY BALANCES AND TRANSACTIONS - Significant related party transactions - Table Content (Details) - CNY (¥) ¥ in Thousands</t>
  </si>
  <si>
    <t>Sales of goods and services rendered</t>
  </si>
  <si>
    <t>Sales of materials and finished goods</t>
  </si>
  <si>
    <t>Provision of utility services</t>
  </si>
  <si>
    <t>Other significant related party transactions</t>
  </si>
  <si>
    <t>Entrusted loans and other borrowings to related parties</t>
  </si>
  <si>
    <t>Interest income on entrusted loans and other borrowings to related parties</t>
  </si>
  <si>
    <t>Consideration to acquire the shares in the subsidiaries of Chinalco</t>
  </si>
  <si>
    <t>Disposal of electronic aluminium capacity quota to a subsidiary of Chinalco</t>
  </si>
  <si>
    <t>Provision of engineering, construction and supervisory services</t>
  </si>
  <si>
    <t>Services rendered</t>
  </si>
  <si>
    <t>Rental revenue of land use rights and buildings</t>
  </si>
  <si>
    <t>Purchases of engineering, construction and supervisory services</t>
  </si>
  <si>
    <t>Purchase of goods and services</t>
  </si>
  <si>
    <t>Purchase of services</t>
  </si>
  <si>
    <t>Purchases of key and auxiliary materials, equipment and finished goods</t>
  </si>
  <si>
    <t>Purchase of goods</t>
  </si>
  <si>
    <t>Provision of utilities services</t>
  </si>
  <si>
    <t>Chinalco and its subsidiaries</t>
  </si>
  <si>
    <t>Interest income from the unpaid disposal proceeds from related parties</t>
  </si>
  <si>
    <t>Chinalco and its subsidiaries | Provision of engineering, construction and supervisory services</t>
  </si>
  <si>
    <t>Chinalco and its subsidiaries | Rental revenue of land use rights and buildings</t>
  </si>
  <si>
    <t>Chinalco and its subsidiaries | Purchases of engineering, construction and supervisory services</t>
  </si>
  <si>
    <t>Chinalco and its subsidiaries | Purchases of key and auxiliary materials, equipment and finished goods</t>
  </si>
  <si>
    <t>Chinalco and its subsidiaries | Provision of social services and logistics services</t>
  </si>
  <si>
    <t>Chinalco and its subsidiaries | Provision of utilities services</t>
  </si>
  <si>
    <t>Chinalco and its subsidiaries | Rental expenses for buildings and land use rights</t>
  </si>
  <si>
    <t>Rental expenses /lease liabilities payments for buildings and land use rights charged</t>
  </si>
  <si>
    <t>Associates of Chinalco</t>
  </si>
  <si>
    <t>Associates of Chinalco | Rental revenue of land use rights and buildings</t>
  </si>
  <si>
    <t>Associates of Chinalco | Purchases of key and auxiliary materials, equipment and finished goods</t>
  </si>
  <si>
    <t>Associates of Chinalco | Provision of utilities services</t>
  </si>
  <si>
    <t>Financial guarantee provided to related party</t>
  </si>
  <si>
    <t>Joint ventures | Provision of engineering, construction and supervisory services</t>
  </si>
  <si>
    <t>Joint ventures | Rental revenue of land use rights and buildings</t>
  </si>
  <si>
    <t>Joint ventures | Purchases of engineering, construction and supervisory services</t>
  </si>
  <si>
    <t>Joint ventures | Purchases of key and auxiliary materials, equipment and finished goods</t>
  </si>
  <si>
    <t>Joint ventures | Provision of utilities services</t>
  </si>
  <si>
    <t>Joint ventures | Provision of other services</t>
  </si>
  <si>
    <t>Associates | Provision of engineering, construction and supervisory services</t>
  </si>
  <si>
    <t>Associates | Rental revenue of land use rights and buildings</t>
  </si>
  <si>
    <t>Associates | Purchases of engineering, construction and supervisory services</t>
  </si>
  <si>
    <t>Associates | Purchases of key and auxiliary materials, equipment and finished goods</t>
  </si>
  <si>
    <t>Associates | Provision of utilities services</t>
  </si>
  <si>
    <t>Borrowing from related parties</t>
  </si>
  <si>
    <t>Interest expense on borrowings, discounted notes and factoring arrangement from related parties</t>
  </si>
  <si>
    <t>Disposal assets under sale and leaseback contract to related parties</t>
  </si>
  <si>
    <t>Finance lease under a sale and leaseback contract from related parties</t>
  </si>
  <si>
    <t>Trade receivable factoring arrangement from related parties</t>
  </si>
  <si>
    <t>Discounted notes receivable to a related parties</t>
  </si>
  <si>
    <t>Financial guarantees provided</t>
  </si>
  <si>
    <t>SIGNIFICANT RELATED PARTY BALANCES AND TRANSACTIONS - Significant related party transactions - Paragraph Content (Details) - CNY (¥) ¥ in Millions</t>
  </si>
  <si>
    <t>Dec. 31, 2006</t>
  </si>
  <si>
    <t>Aug. 30, 2018</t>
  </si>
  <si>
    <t>Equity interest acquired (as a percent)</t>
  </si>
  <si>
    <t>77.65%</t>
  </si>
  <si>
    <t>Bank loan term (in years)</t>
  </si>
  <si>
    <t>14 years</t>
  </si>
  <si>
    <t>Outstanding financial guarantee amount</t>
  </si>
  <si>
    <t>SIGNIFICANT RELATED PARTY BALANCES AND TRANSACTIONS - Balances with related parties (Details) - CNY (¥) ¥ in Thousands</t>
  </si>
  <si>
    <t>Oct. 26, 2017</t>
  </si>
  <si>
    <t>Apr. 28, 2015</t>
  </si>
  <si>
    <t>Aug. 24, 2012</t>
  </si>
  <si>
    <t>Balances with related parties</t>
  </si>
  <si>
    <t>Trade and notes receivables, before provision for impairment</t>
  </si>
  <si>
    <t>Provision for impairment of receivables</t>
  </si>
  <si>
    <t>Other current assets, before provision for impairment</t>
  </si>
  <si>
    <t>Contract Liabilities</t>
  </si>
  <si>
    <t>Chinalco Finance</t>
  </si>
  <si>
    <t>Renewal term of financial service agreement</t>
  </si>
  <si>
    <t>Other state-owned enterprises</t>
  </si>
  <si>
    <t>Long-term loans and borrowings payable</t>
  </si>
  <si>
    <t>Short-term loans and borrowings payable</t>
  </si>
  <si>
    <t>SIGNIFICANT RELATED PARTY BALANCES AND TRANSACTIONS - Compensation of key management personnel (Details) - CNY (¥) ¥ in Thousands</t>
  </si>
  <si>
    <t>Key management personnel</t>
  </si>
  <si>
    <t>FINANCIAL AND CAPITAL RISK MANAGEMENT (Details) - CNY (¥) ¥ in Millions</t>
  </si>
  <si>
    <t>Foreign currency risk</t>
  </si>
  <si>
    <t>Range of possible increase (as a percent)</t>
  </si>
  <si>
    <t>Range of possible decrease (as a percent)</t>
  </si>
  <si>
    <t>Increase (decrease) due to increase in range</t>
  </si>
  <si>
    <t>Increase (decrease) due to decrease in range</t>
  </si>
  <si>
    <t>Interest rate risk</t>
  </si>
  <si>
    <t>1.00%</t>
  </si>
  <si>
    <t>FINANCIAL AND CAPITAL RISK MANAGEMENT - Commodity price risk (Details) - Commodity price risk - CNY (¥) ¥ in Millions</t>
  </si>
  <si>
    <t>Primary aluminum | Futures contracts | Financial liabilities at fair value through profit or loss</t>
  </si>
  <si>
    <t>Fair values of the outstanding financial liability</t>
  </si>
  <si>
    <t>Primary aluminum | Futures contracts | Financial assets at fair value through profit or loss</t>
  </si>
  <si>
    <t>Fair values of the outstanding financial asset</t>
  </si>
  <si>
    <t>Copper</t>
  </si>
  <si>
    <t>Zinc</t>
  </si>
  <si>
    <t>Coal</t>
  </si>
  <si>
    <t>FINANCIAL AND CAPITAL RISK MANAGEMENT - Credit risk (Details) - CNY (¥) ¥ in Thousands</t>
  </si>
  <si>
    <t>Revenues derived from entities directly or indirectly owned or controlled by the PRC government including Chinalco</t>
  </si>
  <si>
    <t>Financial assets in other non-current assets</t>
  </si>
  <si>
    <t>Credit risk</t>
  </si>
  <si>
    <t>Credit risk | Trade receivables</t>
  </si>
  <si>
    <t>Credit risk | Financial assets in other current assets</t>
  </si>
  <si>
    <t>Credit risk | Notes receivable</t>
  </si>
  <si>
    <t>Credit risk | Restricted cash</t>
  </si>
  <si>
    <t>Credit risk | Cash and cash equivalents</t>
  </si>
  <si>
    <t>Credit risk | Financial assets in other non-current assets</t>
  </si>
  <si>
    <t>Credit risk | Financial guarantees - not yet past due</t>
  </si>
  <si>
    <t>Credit risk | Stage 1</t>
  </si>
  <si>
    <t>Credit risk | Stage 1 | Financial assets in other current assets</t>
  </si>
  <si>
    <t>Credit risk | Stage 1 | Notes receivable</t>
  </si>
  <si>
    <t>Credit risk | Stage 1 | Restricted cash</t>
  </si>
  <si>
    <t>Credit risk | Stage 1 | Cash and cash equivalents</t>
  </si>
  <si>
    <t>Credit risk | Stage 1 | Financial assets in other non-current assets</t>
  </si>
  <si>
    <t>Credit risk | Stage 1 | Financial guarantees - not yet past due</t>
  </si>
  <si>
    <t>Credit risk | Stage 2</t>
  </si>
  <si>
    <t>Credit risk | Stage 2 | Financial assets in other current assets</t>
  </si>
  <si>
    <t>Credit risk | Stage 3</t>
  </si>
  <si>
    <t>Credit risk | Stage 3 | Financial assets in other current assets</t>
  </si>
  <si>
    <t>Credit risk | Simplified</t>
  </si>
  <si>
    <t>Credit risk | Simplified | Trade receivables</t>
  </si>
  <si>
    <t>Credit risk | PRC Government</t>
  </si>
  <si>
    <t>FINANCIAL AND CAPITAL RISK MANAGEMENT - Liquidity risk (Details) ¥ in Millions, $ in Millions</t>
  </si>
  <si>
    <t>Borrowing capacity</t>
  </si>
  <si>
    <t>Drawn borrowing facilities</t>
  </si>
  <si>
    <t>Renewal term</t>
  </si>
  <si>
    <t>12 months</t>
  </si>
  <si>
    <t>Liquidity risk | Futures contracts</t>
  </si>
  <si>
    <t>FINANCIAL AND CAPITAL RISK MANAGEMENT - Liquidity reserve (Details) - CNY (¥) ¥ in Thousands</t>
  </si>
  <si>
    <t>Maturity Analysis For Derivative Financial Liabilities</t>
  </si>
  <si>
    <t>Carrying value of financial liabilities included in other non-current liabilities</t>
  </si>
  <si>
    <t>The Group</t>
  </si>
  <si>
    <t>Total financial liabilities</t>
  </si>
  <si>
    <t>The Group | Lease liabilities, including current portion</t>
  </si>
  <si>
    <t>The Group | Long-term bank and other loans, including current portion</t>
  </si>
  <si>
    <t>The Group | Medium-term notes and bonds, including current portion</t>
  </si>
  <si>
    <t>The Group | Short-term bonds</t>
  </si>
  <si>
    <t>The Group | Gold leasing arrangement</t>
  </si>
  <si>
    <t>The Group | Short-term bank and other loans</t>
  </si>
  <si>
    <t>The Group | Interest payables for loans and borrowings</t>
  </si>
  <si>
    <t>The Group | Financial liabilities at fair value through profit or loss</t>
  </si>
  <si>
    <t>The Group | Financial liabilities included in other payables and accrued liabilities, excluding accrued interest</t>
  </si>
  <si>
    <t>The Group | Financial liabilities included in other non-current liabilities</t>
  </si>
  <si>
    <t>The Group | Trade and notes payables</t>
  </si>
  <si>
    <t>The Group | Within 1 Year</t>
  </si>
  <si>
    <t>The Group | Within 1 Year | Lease liabilities, including current portion</t>
  </si>
  <si>
    <t>The Group | Within 1 Year | Long-term bank and other loans, including current portion</t>
  </si>
  <si>
    <t>The Group | Within 1 Year | Medium-term notes and bonds, including current portion</t>
  </si>
  <si>
    <t>The Group | Within 1 Year | Short-term bonds</t>
  </si>
  <si>
    <t>The Group | Within 1 Year | Gold leasing arrangement</t>
  </si>
  <si>
    <t>The Group | Within 1 Year | Short-term bank and other loans</t>
  </si>
  <si>
    <t>The Group | Within 1 Year | Interest payables for loans and borrowings</t>
  </si>
  <si>
    <t>The Group | Within 1 Year | Financial liabilities at fair value through profit or loss</t>
  </si>
  <si>
    <t>The Group | Within 1 Year | Financial liabilities included in other payables and accrued liabilities, excluding accrued interest</t>
  </si>
  <si>
    <t>The Group | Within 1 Year | Trade and notes payables</t>
  </si>
  <si>
    <t>The Group | 1 to 2 Years</t>
  </si>
  <si>
    <t>The Group | 1 to 2 Years | Lease liabilities, including current portion</t>
  </si>
  <si>
    <t>The Group | 1 to 2 Years | Long-term bank and other loans, including current portion</t>
  </si>
  <si>
    <t>The Group | 1 to 2 Years | Medium-term notes and bonds, including current portion</t>
  </si>
  <si>
    <t>The Group | 1 to 2 Years | Interest payables for loans and borrowings</t>
  </si>
  <si>
    <t>The Group | 1 to 2 Years | Financial liabilities included in other non-current liabilities</t>
  </si>
  <si>
    <t>The Group | 2 to 5 years</t>
  </si>
  <si>
    <t>The Group | 2 to 5 years | Lease liabilities, including current portion</t>
  </si>
  <si>
    <t>The Group | 2 to 5 years | Long-term bank and other loans, including current portion</t>
  </si>
  <si>
    <t>The Group | 2 to 5 years | Medium-term notes and bonds, including current portion</t>
  </si>
  <si>
    <t>The Group | 2 to 5 years | Interest payables for loans and borrowings</t>
  </si>
  <si>
    <t>The Group | 2 to 5 years | Financial liabilities included in other non-current liabilities</t>
  </si>
  <si>
    <t>The Group | Over 5 years</t>
  </si>
  <si>
    <t>The Group | Over 5 years | Lease liabilities, including current portion</t>
  </si>
  <si>
    <t>The Group | Over 5 years | Long-term bank and other loans, including current portion</t>
  </si>
  <si>
    <t>The Group | Over 5 years | Interest payables for loans and borrowings</t>
  </si>
  <si>
    <t>The Group | Over 5 years | Financial liabilities included in other non-current liabilities</t>
  </si>
  <si>
    <t>FINANCIAL AND CAPITAL RISK MANAGEMENT - Financial instruments by category (Details) - CNY (¥) ¥ in Thousands</t>
  </si>
  <si>
    <t>Current financial assets</t>
  </si>
  <si>
    <t>Non-current financial assets</t>
  </si>
  <si>
    <t>Total financial assets</t>
  </si>
  <si>
    <t>Current financial liabilities</t>
  </si>
  <si>
    <t>Non-current financial liabilities</t>
  </si>
  <si>
    <t>Long-term interest-bearing loans and borrowings</t>
  </si>
  <si>
    <t>Financial liabilities at fair value through profit or loss | Financial liabilities at fair value through profit or loss</t>
  </si>
  <si>
    <t>Financial liabilities at amortized cost</t>
  </si>
  <si>
    <t>Financial liabilities at amortized cost | Interest-bearing loans and borrowings</t>
  </si>
  <si>
    <t>Financial liabilities at amortized cost | Financial liabilities included in other payables and accrued liabilities</t>
  </si>
  <si>
    <t>Financial liabilities at amortized cost | Trade and notes payables</t>
  </si>
  <si>
    <t>Financial liabilities at amortized cost | Financial liabilities included in other non-current liabilities</t>
  </si>
  <si>
    <t>Financial liabilities at amortized cost | Long-term interest-bearing loans and borrowings</t>
  </si>
  <si>
    <t>Financial assets in other current assets</t>
  </si>
  <si>
    <t>Available-for-sale financial investments</t>
  </si>
  <si>
    <t>Loans and receivables</t>
  </si>
  <si>
    <t>Loans and receivables | Trade receivables</t>
  </si>
  <si>
    <t>Loans and receivables | Restricted cash and time deposits</t>
  </si>
  <si>
    <t>Loans and receivables | Cash and cash equivalents</t>
  </si>
  <si>
    <t>Loans and receivables | Financial assets in other current assets</t>
  </si>
  <si>
    <t>Loans and receivables | Financial assets in other non-current assets</t>
  </si>
  <si>
    <t>Financial assets available-for-sale</t>
  </si>
  <si>
    <t>Financial assets available-for-sale | Available-for-sale financial investments</t>
  </si>
  <si>
    <t>Held for trading</t>
  </si>
  <si>
    <t>Held for trading | Financial assets at fair value through profit or loss</t>
  </si>
  <si>
    <t>The Group | Interest-bearing loans and borrowings</t>
  </si>
  <si>
    <t>The Group | Financial liabilities included in other payables and accrued liabilities</t>
  </si>
  <si>
    <t>The Group | Long-term interest-bearing loans and borrowings</t>
  </si>
  <si>
    <t>The Group | Held for trading</t>
  </si>
  <si>
    <t>The Group | Held for trading | Financial liabilities at fair value through profit or loss</t>
  </si>
  <si>
    <t>The Group | Financial liabilities at amortized cost</t>
  </si>
  <si>
    <t>The Group | Financial liabilities at amortized cost | Interest-bearing loans and borrowings</t>
  </si>
  <si>
    <t>The Group | Financial liabilities at amortized cost | Financial liabilities included in other payables and accrued liabilities</t>
  </si>
  <si>
    <t>The Group | Financial liabilities at amortized cost | Trade and notes payables</t>
  </si>
  <si>
    <t>The Group | Financial liabilities at amortized cost | Financial liabilities included in other non-current liabilities</t>
  </si>
  <si>
    <t>The Group | Financial liabilities at amortized cost | Long-term interest-bearing loans and borrowings</t>
  </si>
  <si>
    <t>The Group | Trade receivables</t>
  </si>
  <si>
    <t>The Group | Notes receivable</t>
  </si>
  <si>
    <t>The Group | Financial assets at fair value through profit or loss</t>
  </si>
  <si>
    <t>The Group | Restricted cash and time deposits</t>
  </si>
  <si>
    <t>The Group | Cash and cash equivalents</t>
  </si>
  <si>
    <t>The Group | Financial assets in other current assets</t>
  </si>
  <si>
    <t>The Group | Equity investments</t>
  </si>
  <si>
    <t>The Group | Other non-current assets</t>
  </si>
  <si>
    <t>The Group | Held for trading | Financial assets at fair value through profit or loss</t>
  </si>
  <si>
    <t>The Group | At amortisation cost</t>
  </si>
  <si>
    <t>The Group | At amortisation cost | Trade receivables</t>
  </si>
  <si>
    <t>The Group | At amortisation cost | Restricted cash and time deposits</t>
  </si>
  <si>
    <t>The Group | At amortisation cost | Cash and cash equivalents</t>
  </si>
  <si>
    <t>The Group | At amortisation cost | Financial assets in other current assets</t>
  </si>
  <si>
    <t>The Group | At amortisation cost | Other non-current assets</t>
  </si>
  <si>
    <t>The Group | Equity investments designated at fair value through other comprehensive income</t>
  </si>
  <si>
    <t>The Group | Equity investments designated at fair value through other comprehensive income | Equity investments</t>
  </si>
  <si>
    <t>The Group | Debt instrument at fair value through other comprehensive income</t>
  </si>
  <si>
    <t>The Group | Debt instrument at fair value through other comprehensive income | Notes receivable</t>
  </si>
  <si>
    <t>FINANCIAL AND CAPITAL RISK MANAGEMENT - Fair value (Details) - CNY (¥) ¥ in Thousands</t>
  </si>
  <si>
    <t>Fair Value Measurement Of Assets</t>
  </si>
  <si>
    <t>The Group | At carrying amounts</t>
  </si>
  <si>
    <t>The Group | At carrying amounts | Financial liabilities included in other non-current liabilities</t>
  </si>
  <si>
    <t>The Group | At carrying amounts | Long-term interest-bearing loans and borrowings, excluding lease liability</t>
  </si>
  <si>
    <t>The Group | At carrying amounts | Other non-current assets</t>
  </si>
  <si>
    <t>The Group | At fair values</t>
  </si>
  <si>
    <t>The Group | At fair values | Financial liabilities included in other non-current liabilities</t>
  </si>
  <si>
    <t>The Group | At fair values | Long-term interest-bearing loans and borrowings, excluding lease liability</t>
  </si>
  <si>
    <t>The Group | At fair values | Other non-current assets</t>
  </si>
  <si>
    <t>FINANCIAL AND CAPITAL RISK MANAGEMENT - Fair value hierarchy (Details) - CNY (¥) ¥ in Thousands</t>
  </si>
  <si>
    <t>Fair value measurement of liabilities</t>
  </si>
  <si>
    <t>Liabilities measured at fair value</t>
  </si>
  <si>
    <t>Futures contracts</t>
  </si>
  <si>
    <t>Significant observable inputs (Level 2)</t>
  </si>
  <si>
    <t>Significant observable inputs (Level 2) | Financial liabilities included in other non-current liabilities</t>
  </si>
  <si>
    <t>Significant observable inputs (Level 2) | Long-term interest-bearing loans and borrowings</t>
  </si>
  <si>
    <t>Significant observable inputs (Level 2) | Financial assets in other non-current assets</t>
  </si>
  <si>
    <t>The Group | Liabilities measured at fair value</t>
  </si>
  <si>
    <t>The Group | Futures contracts</t>
  </si>
  <si>
    <t>The Group | Assets measured at fair value</t>
  </si>
  <si>
    <t>Assets measured at fair value</t>
  </si>
  <si>
    <t>The Group | Financial product</t>
  </si>
  <si>
    <t>The Group | Listed equity investments</t>
  </si>
  <si>
    <t>The Group | Other unlisted investments</t>
  </si>
  <si>
    <t>The Group | Quoted prices in active markets (Level 1) | Liabilities measured at fair value</t>
  </si>
  <si>
    <t>The Group | Quoted prices in active markets (Level 1) | Futures contracts</t>
  </si>
  <si>
    <t>The Group | Quoted prices in active markets (Level 1) | Assets measured at fair value</t>
  </si>
  <si>
    <t>The Group | Quoted prices in active markets (Level 1) | Listed equity investments</t>
  </si>
  <si>
    <t>The Group | Significant observable inputs (Level 2) | Assets measured at fair value</t>
  </si>
  <si>
    <t>The Group | Significant observable inputs (Level 2) | Financial product</t>
  </si>
  <si>
    <t>The Group | Significant observable inputs (Level 2) | Debt instrument at fair value through other comprehensive income</t>
  </si>
  <si>
    <t>The Group | Significant unobservable inputs (Level 3) | Assets measured at fair value</t>
  </si>
  <si>
    <t>The Group | Significant unobservable inputs (Level 3) | Other unlisted investments</t>
  </si>
  <si>
    <t>FINANCIAL AND CAPITAL RISK MANAGEMENT - Transfers of fair value (Details) - CNY (¥) ¥ in Thousands</t>
  </si>
  <si>
    <t>Transfer of financial assets fair value from Level 1 to Level 2</t>
  </si>
  <si>
    <t>Transfer of financial assets fair value from Level 2 to Level 1</t>
  </si>
  <si>
    <t>Transfer of financial liabilities fair value from Level 1 to Level 2</t>
  </si>
  <si>
    <t>Transfer of financial liabilities fair value from Level 2 to Level 1</t>
  </si>
  <si>
    <t>Financial assets fair value transfer into Level 3</t>
  </si>
  <si>
    <t>Financial assets fair value transfer out of Level 3</t>
  </si>
  <si>
    <t>Financial liabilities fair value transfer into Level 3</t>
  </si>
  <si>
    <t>Financial liabilities fair value transfer out of Level 3</t>
  </si>
  <si>
    <t>FINANCIAL AND CAPITAL RISK MANAGEMENT - Valuation Inputs (Details) - Net Assets Method - Significant unobservable inputs (Level 3) - CNY (¥) ¥ in Thousands</t>
  </si>
  <si>
    <t>Equity investments in Size Industry Investment Fund</t>
  </si>
  <si>
    <t>Chinalco Innovative Development Investment Company Limited</t>
  </si>
  <si>
    <t>FINANCIAL AND CAPITAL RISK MANAGEMENT - Gearing ratio (Details) ¥ in Thousands, $ in Thousands</t>
  </si>
  <si>
    <t>Jan. 01, 2018CNY (¥)</t>
  </si>
  <si>
    <t>Jan. 01, 2017CNY (¥)</t>
  </si>
  <si>
    <t>Gearing ratio</t>
  </si>
  <si>
    <t>Total liabilities (excluding deferred tax liabilities, income tax payable and deferred government grants)</t>
  </si>
  <si>
    <t>Less: Restricted cash, time deposits and cash and cash equivalents</t>
  </si>
  <si>
    <t>Net debt</t>
  </si>
  <si>
    <t>Add: net debt</t>
  </si>
  <si>
    <t>Less: non-controlling interests</t>
  </si>
  <si>
    <t>Total capital attributable to owners of the parent</t>
  </si>
  <si>
    <t>PARTLY-OWNED SUBSIDIARIES WITH MATERIAL NON-CONTROLLING INTERESTS (Details) ¥ in Thousands, $ in Thousands</t>
  </si>
  <si>
    <t>Profit/(loss) for the year allocated to non-controlling interests</t>
  </si>
  <si>
    <t>Accumulated balances of non-controlling interests at the reporting dates</t>
  </si>
  <si>
    <t>Net cash flows from financing activities</t>
  </si>
  <si>
    <t>Dividends distributed to non-controlling interests</t>
  </si>
  <si>
    <t>Total expenses</t>
  </si>
  <si>
    <t>56.61%</t>
  </si>
  <si>
    <t>BUSINESS COMBINATION - Acquisitions (Details) ¥ in Thousands, $ in Thousands</t>
  </si>
  <si>
    <t>Aug. 31, 2017CNY (¥)</t>
  </si>
  <si>
    <t>Apr. 30, 2015CNY (¥)director</t>
  </si>
  <si>
    <t>Dec. 29, 2017CNY (¥)</t>
  </si>
  <si>
    <t>Dec. 28, 2017CNY (¥)</t>
  </si>
  <si>
    <t>Cash and bank balances acquired</t>
  </si>
  <si>
    <t>Net inflow of cash and cash equivalents included in cash flows from investing activities</t>
  </si>
  <si>
    <t>Other payables and accrued expenses</t>
  </si>
  <si>
    <t>Other equity instruments</t>
  </si>
  <si>
    <t>Difference recognized in equity</t>
  </si>
  <si>
    <t>Total purchase consideration</t>
  </si>
  <si>
    <t>51.00%</t>
  </si>
  <si>
    <t>Total number of directors | director</t>
  </si>
  <si>
    <t>Net assets acquired</t>
  </si>
  <si>
    <t>Initial investment cost</t>
  </si>
  <si>
    <t>Investment income recognized under the equity method</t>
  </si>
  <si>
    <t>Book value of the investment</t>
  </si>
  <si>
    <t>Fair value of the investment</t>
  </si>
  <si>
    <t>Net cash flows</t>
  </si>
  <si>
    <t>Yinxing Power | Ningxia Energy</t>
  </si>
  <si>
    <t>Yinxing Power | Zhejiang Power</t>
  </si>
  <si>
    <t>49.00%</t>
  </si>
  <si>
    <t>Number of directors can be appointed | director</t>
  </si>
  <si>
    <t>BUSINESS COMBINATION - Guizhou Huaren (Details) - CNY (¥) ¥ in Thousands</t>
  </si>
  <si>
    <t>May 31, 2017</t>
  </si>
  <si>
    <t>Share of net assets acquired</t>
  </si>
  <si>
    <t>Fair value of previously held equity interest</t>
  </si>
  <si>
    <t>Guizhou Huaren | Hangzhou Jinjiang</t>
  </si>
  <si>
    <t>Guizhou Huaren | Shareholder one</t>
  </si>
  <si>
    <t>Guizhou Huaren | Shareholder two</t>
  </si>
  <si>
    <t>BUSINESS COMBINATION - Shanxi Zhongrun (Details) ¥ in Thousands</t>
  </si>
  <si>
    <t>Feb. 28, 2017CNY (¥)director</t>
  </si>
  <si>
    <t>Shareholder one | Shanxi Zhongrun</t>
  </si>
  <si>
    <t>Shareholder two | Shanxi Zhongrun</t>
  </si>
  <si>
    <t>Shareholder three | Shanxi Zhongrun</t>
  </si>
  <si>
    <t>BUSINESS COMBINATION - Shanxi Huaxing (Details) ¥ in Thousands, $ in Thousands</t>
  </si>
  <si>
    <t>Dec. 06, 2018CNY (¥)</t>
  </si>
  <si>
    <t>Equity</t>
  </si>
  <si>
    <t>Cash consideration</t>
  </si>
  <si>
    <t>Share of changes in reserves under the equity method</t>
  </si>
  <si>
    <t>Shanxi Huaxing | The Group</t>
  </si>
  <si>
    <t>Proportion of ownership interest in associate</t>
  </si>
  <si>
    <t>Shanxi Huaxing | Shanxi Huaxing</t>
  </si>
  <si>
    <t>Chalco Hong Kong | Shanxi Huaxing</t>
  </si>
  <si>
    <t>10.00%</t>
  </si>
  <si>
    <t>Baotou Communication Investment Group Limited [Member] | Shanxi Huaxing</t>
  </si>
  <si>
    <t>BUSINESS COMBINATION - Shandong &amp; Pingguo Aluminum Carbon Plant (Details) - CNY (¥) ¥ in Thousands</t>
  </si>
  <si>
    <t>Aug. 31, 2018</t>
  </si>
  <si>
    <t>Total consideration for acquisition</t>
  </si>
  <si>
    <t>BUSINESS COMBINATION - Chibi Great Wall Carbon (Details) - CNY (¥) ¥ in Thousands</t>
  </si>
  <si>
    <t>Red Chibi Great Wall</t>
  </si>
  <si>
    <t>Consideration transferred in receivables</t>
  </si>
  <si>
    <t>Cash consideration paid</t>
  </si>
  <si>
    <t>China Great Wall Aluminum | Red Cliff Carbon</t>
  </si>
  <si>
    <t>57.69%</t>
  </si>
  <si>
    <t>Henan Great Wall Zhongxin | Red Cliff Carbon</t>
  </si>
  <si>
    <t>19.96%</t>
  </si>
  <si>
    <t>BUSINESS COMBINATION - Longhua Logistics (Details) - CNY (¥) ¥ in Thousands</t>
  </si>
  <si>
    <t>Sep. 17, 2018</t>
  </si>
  <si>
    <t>BUSINESS COMBINATION - Suzhou Zhongse Metal Materials Technology (Details) - CNY (¥) ¥ in Thousands</t>
  </si>
  <si>
    <t>Jun. 30, 2019</t>
  </si>
  <si>
    <t>Jun. 01, 2019</t>
  </si>
  <si>
    <t>Apr. 29, 2019</t>
  </si>
  <si>
    <t>Suzhou Zhongse Metal Materials Technology Co., Ltd</t>
  </si>
  <si>
    <t>Disclosure of detailed information about business combination [line items]</t>
  </si>
  <si>
    <t>Consideration transferred, acquisition-date fair value</t>
  </si>
  <si>
    <t>Proportion of voting rights held in subsidiary</t>
  </si>
  <si>
    <t>Suzhou Zhongse Metal Materials Technology Co., Ltd | Zhongse Technology Co., Ltd</t>
  </si>
  <si>
    <t>Percentage of voting equity interests acquired</t>
  </si>
  <si>
    <t>70.00%</t>
  </si>
  <si>
    <t>Suzhou Zhongse Metal Materials Technology Co., Ltd | Suzhou Research Institute of Non-ferrous Metals Co., Ltd</t>
  </si>
  <si>
    <t>DISPOSAL OF BUSINESSES (Details) ¥ in Thousands, $ in Thousands</t>
  </si>
  <si>
    <t>Oct. 31, 2017CNY (¥)</t>
  </si>
  <si>
    <t>Net assets disposed of:</t>
  </si>
  <si>
    <t>Shandong Engineering</t>
  </si>
  <si>
    <t>Percentage of equity attributable to the Company</t>
  </si>
  <si>
    <t>Fair value gain recognized for remaining 40% equity interest</t>
  </si>
  <si>
    <t>Other gains from unrealized profit arises from past services</t>
  </si>
  <si>
    <t>The fair value of the remaining equity interest in subsidiary</t>
  </si>
  <si>
    <t>Consideration</t>
  </si>
  <si>
    <t>Shandong Engineering | CHALIECO</t>
  </si>
  <si>
    <t>Equity interests transferred (as a percent)</t>
  </si>
  <si>
    <t>DISPOSAL OF BUSINESSES - Cash flows (Details) - Shandong Engineering ¥ in Thousands</t>
  </si>
  <si>
    <t>Analysis of the cash flow of cash and cash equivalents</t>
  </si>
  <si>
    <t>Cash consideration received</t>
  </si>
  <si>
    <t>Cash and bank balances disposed of</t>
  </si>
  <si>
    <t>Net outflows of cash and cash equivalents in respect of disposal</t>
  </si>
  <si>
    <t>DISPOSAL OF BUSINESSES - Other disposals (Details) ¥ in Thousands</t>
  </si>
  <si>
    <t>Feb. 20, 2019CNY (¥)</t>
  </si>
  <si>
    <t>Feb. 15, 2017CNY (¥)shareholder</t>
  </si>
  <si>
    <t>Feb. 14, 2017</t>
  </si>
  <si>
    <t>Jul. 31, 2019CNY (¥)</t>
  </si>
  <si>
    <t>Aug. 31, 2018CNY (¥)</t>
  </si>
  <si>
    <t>Jun. 30, 2018CNY (¥)</t>
  </si>
  <si>
    <t>Mar. 31, 2018CNY (¥)</t>
  </si>
  <si>
    <t>Nov. 30, 2017CNY (¥)</t>
  </si>
  <si>
    <t>Sep. 30, 2017CNY (¥)</t>
  </si>
  <si>
    <t>Amount of equity interest subscribed</t>
  </si>
  <si>
    <t>Number of other shareholders | shareholder</t>
  </si>
  <si>
    <t>Fair value of investment in associates</t>
  </si>
  <si>
    <t>Fair value gain (loss) recognized for remaining equity interest</t>
  </si>
  <si>
    <t>Shanxi Zhongrun | Shanxi Zhongrun with Huarun (Coal) Group</t>
  </si>
  <si>
    <t>Shanxi Zhongrun | Xishan Coal Electricity</t>
  </si>
  <si>
    <t>Shanxi Zhongrun | Jin Energy Power</t>
  </si>
  <si>
    <t>Zibo Trading</t>
  </si>
  <si>
    <t>Gain (loss) on disposal</t>
  </si>
  <si>
    <t>Longmen Aluminum</t>
  </si>
  <si>
    <t>Beijing Yike</t>
  </si>
  <si>
    <t>Zhengzhou Chalco Longyu Mining</t>
  </si>
  <si>
    <t>Shanxi Huatai Carbon</t>
  </si>
  <si>
    <t>Hedong Carbon</t>
  </si>
  <si>
    <t>China Aluminum Nanhai Alloy</t>
  </si>
  <si>
    <t>19.4852%</t>
  </si>
  <si>
    <t>Inner Mongolia Fengrong</t>
  </si>
  <si>
    <t>Ningxia Fenghao</t>
  </si>
  <si>
    <t>Shanghai Kailin</t>
  </si>
  <si>
    <t>Ruzhou Jinhua</t>
  </si>
  <si>
    <t>OTHER EQUITY INSTRUMENTS (Details) ¥ in Thousands, $ in Thousands</t>
  </si>
  <si>
    <t>Nov. 19, 2019CNY (¥)</t>
  </si>
  <si>
    <t>Oct. 31, 2018USD ($)</t>
  </si>
  <si>
    <t>Oct. 31, 2018CNY (¥)</t>
  </si>
  <si>
    <t>Oct. 19, 2018CNY (¥)</t>
  </si>
  <si>
    <t>Oct. 31, 2016USD ($)</t>
  </si>
  <si>
    <t>Oct. 31, 2016CNY (¥)</t>
  </si>
  <si>
    <t>Oct. 27, 2015CNY (¥)</t>
  </si>
  <si>
    <t>Oct. 22, 2013USD ($)</t>
  </si>
  <si>
    <t>Oct. 22, 2013CNY (¥)</t>
  </si>
  <si>
    <t>Repayments for short-term and long term longs</t>
  </si>
  <si>
    <t>2013 Senior Perpetual Securities</t>
  </si>
  <si>
    <t>Notional amount | $</t>
  </si>
  <si>
    <t>6.625%</t>
  </si>
  <si>
    <t>Initial spread (as a percent)</t>
  </si>
  <si>
    <t>5.312%</t>
  </si>
  <si>
    <t>Margin rate (as a percent)</t>
  </si>
  <si>
    <t>2015 Perpetual Medium-term Notes</t>
  </si>
  <si>
    <t>Notional amount</t>
  </si>
  <si>
    <t>5.50%</t>
  </si>
  <si>
    <t>Proceeds from Medium-term Notes</t>
  </si>
  <si>
    <t>2.61%</t>
  </si>
  <si>
    <t>2015 Perpetual Medium-term Notes | Maximum</t>
  </si>
  <si>
    <t>Margin rate term (in years)</t>
  </si>
  <si>
    <t>2018 Perpetual Medium-term Notes</t>
  </si>
  <si>
    <t>5.10%</t>
  </si>
  <si>
    <t>2018 Perpetual Medium-term Notes | Maximum</t>
  </si>
  <si>
    <t>2019 Perpetual Medium-term Notes</t>
  </si>
  <si>
    <t>4.20%</t>
  </si>
  <si>
    <t>1.31%</t>
  </si>
  <si>
    <t>2019 Perpetual Medium-term Notes | Maximum</t>
  </si>
  <si>
    <t>Chalco Hong Kong | 2013 Senior Perpetual Securities</t>
  </si>
  <si>
    <t>Chalco Hong Kong | 2016 Senior Perpetual Securities</t>
  </si>
  <si>
    <t>4.25%</t>
  </si>
  <si>
    <t>2.931%</t>
  </si>
  <si>
    <t>CONTINGENT LIABILITIES (Details) - Project construction, financing arrangement and others ¥ in Thousands</t>
  </si>
  <si>
    <t>Disclosure of contingent liabilities [line items]</t>
  </si>
  <si>
    <t>Contingent liability</t>
  </si>
  <si>
    <t>Bank accounts or other equivalent assets held to freeze</t>
  </si>
  <si>
    <t>Bank accounts or other equivalent assets freezed</t>
  </si>
  <si>
    <t>Real estate of net book value freezed</t>
  </si>
  <si>
    <t>COMMITMENTS (Details) - CNY (¥) ¥ in Thousands</t>
  </si>
  <si>
    <t>Capital commitments on property, plant and equipment</t>
  </si>
  <si>
    <t>Contracted, but not provided for</t>
  </si>
  <si>
    <t>Disclosure of finance lease and operating lease by lessee [abstract]</t>
  </si>
  <si>
    <t>Total commitments under operating leases</t>
  </si>
  <si>
    <t>Other capital commitments</t>
  </si>
  <si>
    <t>In the second to fifth years, inclusive</t>
  </si>
  <si>
    <t>EVENTS AFTER THE REPORTING PERIOD (Details) - CNY (¥) ¥ / shares in Units, ¥ in Billions</t>
  </si>
  <si>
    <t>May 05, 2020</t>
  </si>
  <si>
    <t>Mar. 26, 2020</t>
  </si>
  <si>
    <t>Mar. 20, 2020</t>
  </si>
  <si>
    <t>Mar. 13, 2020</t>
  </si>
  <si>
    <t>Feb. 21, 2020</t>
  </si>
  <si>
    <t>Feb. 20, 2020</t>
  </si>
  <si>
    <t>Feb. 13, 2020</t>
  </si>
  <si>
    <t>Jan. 15, 2020</t>
  </si>
  <si>
    <t>Jan. 13, 2020</t>
  </si>
  <si>
    <t>Short-term bonds | Issuance of short-term bonds</t>
  </si>
  <si>
    <t>Face value</t>
  </si>
  <si>
    <t>Par value (RMB per unit)</t>
  </si>
  <si>
    <t>2.20%</t>
  </si>
  <si>
    <t>2.50%</t>
  </si>
  <si>
    <t>2.10%</t>
  </si>
  <si>
    <t>2025 corporate 3.30% bond | Issuance of corporate bonds</t>
  </si>
  <si>
    <t>3.30%</t>
  </si>
  <si>
    <t>2023 corporate 3.05% bond | Issuance of corporate bonds</t>
  </si>
  <si>
    <t>3.05%</t>
  </si>
  <si>
    <t>2023 medium-term 2.93% note | Issuance of medium term notes</t>
  </si>
  <si>
    <t>2.93%</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0_);_(&quot;¥ &quot;(#,##0.000)" numFmtId="167"/>
    <numFmt formatCode="_(&quot;¥ &quot;#,##0.00_);_(&quot;¥ &quot;(#,##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sharedStrings.xml" Type="http://schemas.openxmlformats.org/officeDocument/2006/relationships/sharedStrings"/><Relationship Id="rId201" Target="styles.xml" Type="http://schemas.openxmlformats.org/officeDocument/2006/relationships/styles"/><Relationship Id="rId2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8</v>
      </c>
    </row>
    <row r="12" spans="1:2">
      <c r="A12" s="4" t="s">
        <v>19</v>
      </c>
      <c r="B12" s="4" t="s">
        <v>13</v>
      </c>
    </row>
    <row r="13" spans="1:2">
      <c r="A13" s="4" t="s">
        <v>20</v>
      </c>
      <c r="B13" s="4" t="s">
        <v>13</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6</v>
      </c>
    </row>
    <row r="19" spans="1:2">
      <c r="A19" s="4" t="s">
        <v>30</v>
      </c>
      <c r="B19" s="4" t="s">
        <v>26</v>
      </c>
    </row>
    <row r="20" spans="1:2">
      <c r="A20" s="4" t="s">
        <v>31</v>
      </c>
      <c r="B20" s="4" t="s">
        <v>32</v>
      </c>
    </row>
    <row r="21" spans="1:2">
      <c r="A21" s="4" t="s">
        <v>33</v>
      </c>
      <c r="B21" s="4" t="s">
        <v>13</v>
      </c>
    </row>
    <row r="22" spans="1:2">
      <c r="A22" s="4" t="s">
        <v>34</v>
      </c>
      <c r="B22" s="4" t="s">
        <v>13</v>
      </c>
    </row>
    <row r="23" spans="1:2">
      <c r="A23" s="4" t="s">
        <v>35</v>
      </c>
    </row>
    <row r="24" spans="1:2">
      <c r="A24" s="3" t="s">
        <v>3</v>
      </c>
    </row>
    <row r="25" spans="1:2">
      <c r="A25" s="4" t="s">
        <v>36</v>
      </c>
      <c r="B25" s="5" t="n">
        <v>13078706983</v>
      </c>
    </row>
    <row r="26" spans="1:2">
      <c r="A26" s="4" t="s">
        <v>37</v>
      </c>
    </row>
    <row r="27" spans="1:2">
      <c r="A27" s="3" t="s">
        <v>3</v>
      </c>
    </row>
    <row r="28" spans="1:2">
      <c r="A28" s="4" t="s">
        <v>36</v>
      </c>
      <c r="B28" s="5" t="n">
        <v>3943965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31</v>
      </c>
    </row>
    <row r="3" spans="1:2">
      <c r="A3" s="3" t="s">
        <v>239</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31</v>
      </c>
      <c r="C2" s="2" t="s">
        <v>646</v>
      </c>
      <c r="D2" s="2" t="s">
        <v>775</v>
      </c>
    </row>
    <row r="3" spans="1:4">
      <c r="A3" s="3" t="s">
        <v>904</v>
      </c>
    </row>
    <row r="4" spans="1:4">
      <c r="A4" s="4" t="s">
        <v>886</v>
      </c>
      <c r="B4" s="7" t="n">
        <v>338938</v>
      </c>
      <c r="C4" s="7" t="n">
        <v>295901</v>
      </c>
      <c r="D4" s="7" t="n">
        <v>275877</v>
      </c>
    </row>
    <row r="5" spans="1:4">
      <c r="A5" s="4" t="s">
        <v>43</v>
      </c>
      <c r="B5" s="5" t="n">
        <v>757269</v>
      </c>
      <c r="C5" s="5" t="n">
        <v>772597</v>
      </c>
    </row>
    <row r="6" spans="1:4">
      <c r="A6" s="4" t="s">
        <v>92</v>
      </c>
    </row>
    <row r="7" spans="1:4">
      <c r="A7" s="3" t="s">
        <v>904</v>
      </c>
    </row>
    <row r="8" spans="1:4">
      <c r="A8" s="4" t="s">
        <v>886</v>
      </c>
      <c r="B8" s="5" t="n">
        <v>294766</v>
      </c>
      <c r="C8" s="5" t="n">
        <v>265108</v>
      </c>
      <c r="D8" s="5" t="n">
        <v>241261</v>
      </c>
    </row>
    <row r="9" spans="1:4">
      <c r="A9" s="4" t="s">
        <v>905</v>
      </c>
    </row>
    <row r="10" spans="1:4">
      <c r="A10" s="3" t="s">
        <v>904</v>
      </c>
    </row>
    <row r="11" spans="1:4">
      <c r="A11" s="4" t="s">
        <v>886</v>
      </c>
      <c r="B11" s="5" t="n">
        <v>44172</v>
      </c>
      <c r="C11" s="5" t="n">
        <v>30793</v>
      </c>
      <c r="D11" s="7" t="n">
        <v>34616</v>
      </c>
    </row>
    <row r="12" spans="1:4">
      <c r="A12" s="4" t="s">
        <v>906</v>
      </c>
    </row>
    <row r="13" spans="1:4">
      <c r="A13" s="3" t="s">
        <v>904</v>
      </c>
    </row>
    <row r="14" spans="1:4">
      <c r="A14" s="4" t="s">
        <v>907</v>
      </c>
      <c r="B14" s="7" t="n">
        <v>39000</v>
      </c>
      <c r="C14" s="7" t="n">
        <v>21000</v>
      </c>
    </row>
    <row r="15" spans="1:4">
      <c r="A15" s="4" t="s">
        <v>908</v>
      </c>
      <c r="B15" s="4" t="s">
        <v>909</v>
      </c>
      <c r="C15" s="4" t="s">
        <v>9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31</v>
      </c>
      <c r="C2" s="2" t="s">
        <v>646</v>
      </c>
    </row>
    <row r="3" spans="1:3">
      <c r="A3" s="3" t="s">
        <v>912</v>
      </c>
    </row>
    <row r="4" spans="1:3">
      <c r="A4" s="4" t="s">
        <v>913</v>
      </c>
      <c r="B4" s="4" t="s">
        <v>914</v>
      </c>
    </row>
    <row r="5" spans="1:3">
      <c r="A5" s="4" t="s">
        <v>915</v>
      </c>
      <c r="B5" s="4" t="s">
        <v>916</v>
      </c>
      <c r="C5" s="4" t="s">
        <v>916</v>
      </c>
    </row>
    <row r="6" spans="1:3">
      <c r="A6" s="4" t="s">
        <v>917</v>
      </c>
      <c r="B6" s="4" t="s">
        <v>918</v>
      </c>
      <c r="C6" s="4" t="s">
        <v>918</v>
      </c>
    </row>
    <row r="7" spans="1:3">
      <c r="A7" s="4" t="s">
        <v>919</v>
      </c>
      <c r="B7" s="7" t="n">
        <v>0</v>
      </c>
      <c r="C7" s="7" t="n">
        <v>0</v>
      </c>
    </row>
    <row r="8" spans="1:3">
      <c r="A8" s="4" t="s">
        <v>920</v>
      </c>
    </row>
    <row r="9" spans="1:3">
      <c r="A9" s="3" t="s">
        <v>912</v>
      </c>
    </row>
    <row r="10" spans="1:3">
      <c r="A10" s="4" t="s">
        <v>890</v>
      </c>
      <c r="B10" s="5" t="n">
        <v>1369366</v>
      </c>
      <c r="C10" s="5" t="n">
        <v>1369107</v>
      </c>
    </row>
    <row r="11" spans="1:3">
      <c r="A11" s="4" t="s">
        <v>921</v>
      </c>
    </row>
    <row r="12" spans="1:3">
      <c r="A12" s="3" t="s">
        <v>912</v>
      </c>
    </row>
    <row r="13" spans="1:3">
      <c r="A13" s="4" t="s">
        <v>890</v>
      </c>
      <c r="B13" s="5" t="n">
        <v>189419</v>
      </c>
      <c r="C13" s="5" t="n">
        <v>189419</v>
      </c>
    </row>
    <row r="14" spans="1:3">
      <c r="A14" s="4" t="s">
        <v>922</v>
      </c>
    </row>
    <row r="15" spans="1:3">
      <c r="A15" s="3" t="s">
        <v>912</v>
      </c>
    </row>
    <row r="16" spans="1:3">
      <c r="A16" s="4" t="s">
        <v>890</v>
      </c>
      <c r="B16" s="5" t="n">
        <v>15998</v>
      </c>
      <c r="C16" s="5" t="n">
        <v>15739</v>
      </c>
    </row>
    <row r="17" spans="1:3">
      <c r="A17" s="4" t="s">
        <v>923</v>
      </c>
    </row>
    <row r="18" spans="1:3">
      <c r="A18" s="3" t="s">
        <v>912</v>
      </c>
    </row>
    <row r="19" spans="1:3">
      <c r="A19" s="4" t="s">
        <v>890</v>
      </c>
      <c r="B19" s="5" t="n">
        <v>1163949</v>
      </c>
      <c r="C19" s="5" t="n">
        <v>1163949</v>
      </c>
    </row>
    <row r="20" spans="1:3">
      <c r="A20" s="4" t="s">
        <v>924</v>
      </c>
    </row>
    <row r="21" spans="1:3">
      <c r="A21" s="3" t="s">
        <v>912</v>
      </c>
    </row>
    <row r="22" spans="1:3">
      <c r="A22" s="4" t="s">
        <v>890</v>
      </c>
      <c r="B22" s="5" t="n">
        <v>2141526</v>
      </c>
      <c r="C22" s="5" t="n">
        <v>2141526</v>
      </c>
    </row>
    <row r="23" spans="1:3">
      <c r="A23" s="4" t="s">
        <v>925</v>
      </c>
    </row>
    <row r="24" spans="1:3">
      <c r="A24" s="3" t="s">
        <v>912</v>
      </c>
    </row>
    <row r="25" spans="1:3">
      <c r="A25" s="4" t="s">
        <v>890</v>
      </c>
      <c r="B25" s="5" t="n">
        <v>217267</v>
      </c>
      <c r="C25" s="5" t="n">
        <v>217267</v>
      </c>
    </row>
    <row r="26" spans="1:3">
      <c r="A26" s="4" t="s">
        <v>926</v>
      </c>
    </row>
    <row r="27" spans="1:3">
      <c r="A27" s="3" t="s">
        <v>912</v>
      </c>
    </row>
    <row r="28" spans="1:3">
      <c r="A28" s="4" t="s">
        <v>890</v>
      </c>
      <c r="B28" s="7" t="n">
        <v>1924259</v>
      </c>
      <c r="C28" s="7" t="n">
        <v>192425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927</v>
      </c>
      <c r="B1" s="2" t="s">
        <v>1</v>
      </c>
    </row>
    <row r="2" spans="1:5">
      <c r="B2" s="2" t="s">
        <v>39</v>
      </c>
      <c r="C2" s="2" t="s">
        <v>40</v>
      </c>
      <c r="D2" s="2" t="s">
        <v>41</v>
      </c>
      <c r="E2" s="2" t="s">
        <v>177</v>
      </c>
    </row>
    <row r="3" spans="1:5">
      <c r="A3" s="3" t="s">
        <v>241</v>
      </c>
    </row>
    <row r="4" spans="1:5">
      <c r="A4" s="4" t="s">
        <v>928</v>
      </c>
      <c r="C4" s="7" t="n">
        <v>106249116</v>
      </c>
      <c r="D4" s="7" t="n">
        <v>95731894</v>
      </c>
    </row>
    <row r="5" spans="1:5">
      <c r="A5" s="4" t="s">
        <v>363</v>
      </c>
      <c r="C5" s="5" t="n">
        <v>-76223</v>
      </c>
      <c r="D5" s="5" t="n">
        <v>-113949</v>
      </c>
    </row>
    <row r="6" spans="1:5">
      <c r="A6" s="4" t="s">
        <v>929</v>
      </c>
      <c r="C6" s="5" t="n">
        <v>-63370</v>
      </c>
      <c r="D6" s="5" t="n">
        <v>-525216</v>
      </c>
    </row>
    <row r="7" spans="1:5">
      <c r="A7" s="4" t="s">
        <v>930</v>
      </c>
      <c r="D7" s="5" t="n">
        <v>-382242</v>
      </c>
    </row>
    <row r="8" spans="1:5">
      <c r="A8" s="4" t="s">
        <v>931</v>
      </c>
      <c r="C8" s="5" t="n">
        <v>-107863</v>
      </c>
    </row>
    <row r="9" spans="1:5">
      <c r="A9" s="4" t="s">
        <v>932</v>
      </c>
      <c r="C9" s="5" t="n">
        <v>-179564</v>
      </c>
      <c r="D9" s="5" t="n">
        <v>-11039</v>
      </c>
    </row>
    <row r="10" spans="1:5">
      <c r="A10" s="4" t="s">
        <v>933</v>
      </c>
      <c r="D10" s="5" t="n">
        <v>21773</v>
      </c>
    </row>
    <row r="11" spans="1:5">
      <c r="A11" s="4" t="s">
        <v>853</v>
      </c>
      <c r="C11" s="5" t="n">
        <v>10621224</v>
      </c>
      <c r="D11" s="5" t="n">
        <v>10325619</v>
      </c>
    </row>
    <row r="12" spans="1:5">
      <c r="A12" s="4" t="s">
        <v>934</v>
      </c>
      <c r="D12" s="5" t="n">
        <v>11832230</v>
      </c>
    </row>
    <row r="13" spans="1:5">
      <c r="A13" s="4" t="s">
        <v>935</v>
      </c>
      <c r="C13" s="5" t="n">
        <v>1674260</v>
      </c>
    </row>
    <row r="14" spans="1:5">
      <c r="A14" s="4" t="s">
        <v>147</v>
      </c>
      <c r="C14" s="5" t="n">
        <v>-162792</v>
      </c>
      <c r="D14" s="5" t="n">
        <v>-9519</v>
      </c>
    </row>
    <row r="15" spans="1:5">
      <c r="A15" s="4" t="s">
        <v>936</v>
      </c>
      <c r="C15" s="5" t="n">
        <v>-548907</v>
      </c>
      <c r="D15" s="5" t="n">
        <v>-3074935</v>
      </c>
    </row>
    <row r="16" spans="1:5">
      <c r="A16" s="4" t="s">
        <v>937</v>
      </c>
      <c r="C16" s="5" t="n">
        <v>-7094716</v>
      </c>
      <c r="D16" s="5" t="n">
        <v>-7499322</v>
      </c>
    </row>
    <row r="17" spans="1:5">
      <c r="A17" s="4" t="s">
        <v>97</v>
      </c>
      <c r="B17" s="6" t="n">
        <v>-37254</v>
      </c>
      <c r="C17" s="5" t="n">
        <v>-259354</v>
      </c>
      <c r="D17" s="5" t="n">
        <v>-46484</v>
      </c>
      <c r="E17" s="7" t="n">
        <v>-16200</v>
      </c>
    </row>
    <row r="18" spans="1:5">
      <c r="A18" s="4" t="s">
        <v>888</v>
      </c>
      <c r="C18" s="5" t="n">
        <v>255</v>
      </c>
      <c r="D18" s="5" t="n">
        <v>306</v>
      </c>
    </row>
    <row r="19" spans="1:5">
      <c r="A19" s="4" t="s">
        <v>938</v>
      </c>
      <c r="D19" s="5" t="n">
        <v>99528506</v>
      </c>
    </row>
    <row r="20" spans="1:5">
      <c r="A20" s="4" t="s">
        <v>939</v>
      </c>
      <c r="D20" s="5" t="n">
        <v>-6720610</v>
      </c>
    </row>
    <row r="21" spans="1:5">
      <c r="A21" s="4" t="s">
        <v>940</v>
      </c>
      <c r="B21" s="6" t="n">
        <v>14842635</v>
      </c>
      <c r="C21" s="5" t="n">
        <v>103331456</v>
      </c>
      <c r="D21" s="5" t="n">
        <v>106249116</v>
      </c>
      <c r="E21" s="5" t="n">
        <v>95731894</v>
      </c>
    </row>
    <row r="22" spans="1:5">
      <c r="A22" s="4" t="s">
        <v>895</v>
      </c>
    </row>
    <row r="23" spans="1:5">
      <c r="A23" s="3" t="s">
        <v>241</v>
      </c>
    </row>
    <row r="24" spans="1:5">
      <c r="A24" s="4" t="s">
        <v>928</v>
      </c>
      <c r="C24" s="5" t="n">
        <v>176559410</v>
      </c>
    </row>
    <row r="25" spans="1:5">
      <c r="A25" s="4" t="s">
        <v>940</v>
      </c>
      <c r="C25" s="5" t="n">
        <v>177357748</v>
      </c>
      <c r="D25" s="5" t="n">
        <v>176559410</v>
      </c>
    </row>
    <row r="26" spans="1:5">
      <c r="A26" s="4" t="s">
        <v>900</v>
      </c>
    </row>
    <row r="27" spans="1:5">
      <c r="A27" s="3" t="s">
        <v>241</v>
      </c>
    </row>
    <row r="28" spans="1:5">
      <c r="A28" s="4" t="s">
        <v>928</v>
      </c>
      <c r="C28" s="5" t="n">
        <v>-70310294</v>
      </c>
    </row>
    <row r="29" spans="1:5">
      <c r="A29" s="4" t="s">
        <v>940</v>
      </c>
      <c r="C29" s="5" t="n">
        <v>-74026292</v>
      </c>
      <c r="D29" s="5" t="n">
        <v>-70310294</v>
      </c>
    </row>
    <row r="30" spans="1:5">
      <c r="A30" s="4" t="s">
        <v>716</v>
      </c>
    </row>
    <row r="31" spans="1:5">
      <c r="A31" s="3" t="s">
        <v>241</v>
      </c>
    </row>
    <row r="32" spans="1:5">
      <c r="A32" s="4" t="s">
        <v>928</v>
      </c>
      <c r="C32" s="5" t="n">
        <v>38849351</v>
      </c>
      <c r="D32" s="5" t="n">
        <v>32288223</v>
      </c>
    </row>
    <row r="33" spans="1:5">
      <c r="A33" s="4" t="s">
        <v>941</v>
      </c>
      <c r="C33" s="5" t="n">
        <v>3869147</v>
      </c>
      <c r="D33" s="5" t="n">
        <v>3204611</v>
      </c>
    </row>
    <row r="34" spans="1:5">
      <c r="A34" s="4" t="s">
        <v>363</v>
      </c>
      <c r="C34" s="5" t="n">
        <v>-7211</v>
      </c>
      <c r="D34" s="5" t="n">
        <v>-468</v>
      </c>
    </row>
    <row r="35" spans="1:5">
      <c r="A35" s="4" t="s">
        <v>931</v>
      </c>
      <c r="C35" s="5" t="n">
        <v>-107368</v>
      </c>
    </row>
    <row r="36" spans="1:5">
      <c r="A36" s="4" t="s">
        <v>932</v>
      </c>
      <c r="C36" s="5" t="n">
        <v>-179564</v>
      </c>
      <c r="D36" s="5" t="n">
        <v>-11039</v>
      </c>
    </row>
    <row r="37" spans="1:5">
      <c r="A37" s="4" t="s">
        <v>933</v>
      </c>
      <c r="D37" s="5" t="n">
        <v>21773</v>
      </c>
    </row>
    <row r="38" spans="1:5">
      <c r="A38" s="4" t="s">
        <v>853</v>
      </c>
      <c r="C38" s="5" t="n">
        <v>576035</v>
      </c>
      <c r="D38" s="5" t="n">
        <v>230243</v>
      </c>
    </row>
    <row r="39" spans="1:5">
      <c r="A39" s="4" t="s">
        <v>934</v>
      </c>
      <c r="D39" s="5" t="n">
        <v>4633728</v>
      </c>
    </row>
    <row r="40" spans="1:5">
      <c r="A40" s="4" t="s">
        <v>147</v>
      </c>
      <c r="C40" s="5" t="n">
        <v>-85851</v>
      </c>
    </row>
    <row r="41" spans="1:5">
      <c r="A41" s="4" t="s">
        <v>936</v>
      </c>
      <c r="C41" s="5" t="n">
        <v>-79280</v>
      </c>
      <c r="D41" s="5" t="n">
        <v>-251212</v>
      </c>
    </row>
    <row r="42" spans="1:5">
      <c r="A42" s="4" t="s">
        <v>937</v>
      </c>
      <c r="C42" s="5" t="n">
        <v>-1849121</v>
      </c>
      <c r="D42" s="5" t="n">
        <v>-1266607</v>
      </c>
    </row>
    <row r="43" spans="1:5">
      <c r="A43" s="4" t="s">
        <v>97</v>
      </c>
      <c r="C43" s="5" t="n">
        <v>-105347</v>
      </c>
    </row>
    <row r="44" spans="1:5">
      <c r="A44" s="4" t="s">
        <v>888</v>
      </c>
      <c r="C44" s="5" t="n">
        <v>89</v>
      </c>
      <c r="D44" s="5" t="n">
        <v>99</v>
      </c>
    </row>
    <row r="45" spans="1:5">
      <c r="A45" s="4" t="s">
        <v>938</v>
      </c>
      <c r="D45" s="5" t="n">
        <v>38700678</v>
      </c>
    </row>
    <row r="46" spans="1:5">
      <c r="A46" s="4" t="s">
        <v>939</v>
      </c>
      <c r="D46" s="5" t="n">
        <v>-148673</v>
      </c>
    </row>
    <row r="47" spans="1:5">
      <c r="A47" s="4" t="s">
        <v>940</v>
      </c>
      <c r="C47" s="5" t="n">
        <v>40732207</v>
      </c>
      <c r="D47" s="5" t="n">
        <v>38849351</v>
      </c>
      <c r="E47" s="5" t="n">
        <v>32288223</v>
      </c>
    </row>
    <row r="48" spans="1:5">
      <c r="A48" s="4" t="s">
        <v>942</v>
      </c>
    </row>
    <row r="49" spans="1:5">
      <c r="A49" s="3" t="s">
        <v>241</v>
      </c>
    </row>
    <row r="50" spans="1:5">
      <c r="A50" s="4" t="s">
        <v>928</v>
      </c>
      <c r="C50" s="5" t="n">
        <v>56620994</v>
      </c>
    </row>
    <row r="51" spans="1:5">
      <c r="A51" s="4" t="s">
        <v>940</v>
      </c>
      <c r="C51" s="5" t="n">
        <v>60153059</v>
      </c>
      <c r="D51" s="5" t="n">
        <v>56620994</v>
      </c>
    </row>
    <row r="52" spans="1:5">
      <c r="A52" s="4" t="s">
        <v>943</v>
      </c>
    </row>
    <row r="53" spans="1:5">
      <c r="A53" s="3" t="s">
        <v>241</v>
      </c>
    </row>
    <row r="54" spans="1:5">
      <c r="A54" s="4" t="s">
        <v>928</v>
      </c>
      <c r="C54" s="5" t="n">
        <v>-17771643</v>
      </c>
    </row>
    <row r="55" spans="1:5">
      <c r="A55" s="4" t="s">
        <v>940</v>
      </c>
      <c r="C55" s="5" t="n">
        <v>-19420852</v>
      </c>
      <c r="D55" s="5" t="n">
        <v>-17771643</v>
      </c>
    </row>
    <row r="56" spans="1:5">
      <c r="A56" s="4" t="s">
        <v>944</v>
      </c>
    </row>
    <row r="57" spans="1:5">
      <c r="A57" s="3" t="s">
        <v>241</v>
      </c>
    </row>
    <row r="58" spans="1:5">
      <c r="A58" s="4" t="s">
        <v>928</v>
      </c>
      <c r="C58" s="5" t="n">
        <v>53695930</v>
      </c>
      <c r="D58" s="5" t="n">
        <v>52784696</v>
      </c>
    </row>
    <row r="59" spans="1:5">
      <c r="A59" s="4" t="s">
        <v>941</v>
      </c>
      <c r="C59" s="5" t="n">
        <v>5125998</v>
      </c>
      <c r="D59" s="5" t="n">
        <v>3600371</v>
      </c>
    </row>
    <row r="60" spans="1:5">
      <c r="A60" s="4" t="s">
        <v>363</v>
      </c>
      <c r="C60" s="5" t="n">
        <v>-69012</v>
      </c>
      <c r="D60" s="5" t="n">
        <v>-113481</v>
      </c>
    </row>
    <row r="61" spans="1:5">
      <c r="A61" s="4" t="s">
        <v>931</v>
      </c>
      <c r="C61" s="5" t="n">
        <v>-495</v>
      </c>
    </row>
    <row r="62" spans="1:5">
      <c r="A62" s="4" t="s">
        <v>853</v>
      </c>
      <c r="C62" s="5" t="n">
        <v>635678</v>
      </c>
      <c r="D62" s="5" t="n">
        <v>1998717</v>
      </c>
    </row>
    <row r="63" spans="1:5">
      <c r="A63" s="4" t="s">
        <v>934</v>
      </c>
      <c r="D63" s="5" t="n">
        <v>4026062</v>
      </c>
    </row>
    <row r="64" spans="1:5">
      <c r="A64" s="4" t="s">
        <v>935</v>
      </c>
      <c r="C64" s="5" t="n">
        <v>1674260</v>
      </c>
    </row>
    <row r="65" spans="1:5">
      <c r="A65" s="4" t="s">
        <v>147</v>
      </c>
      <c r="C65" s="5" t="n">
        <v>-73432</v>
      </c>
      <c r="D65" s="5" t="n">
        <v>-472</v>
      </c>
    </row>
    <row r="66" spans="1:5">
      <c r="A66" s="4" t="s">
        <v>936</v>
      </c>
      <c r="C66" s="5" t="n">
        <v>-378816</v>
      </c>
      <c r="D66" s="5" t="n">
        <v>-2505158</v>
      </c>
    </row>
    <row r="67" spans="1:5">
      <c r="A67" s="4" t="s">
        <v>937</v>
      </c>
      <c r="C67" s="5" t="n">
        <v>-5121646</v>
      </c>
      <c r="D67" s="5" t="n">
        <v>-6087890</v>
      </c>
    </row>
    <row r="68" spans="1:5">
      <c r="A68" s="4" t="s">
        <v>97</v>
      </c>
      <c r="C68" s="5" t="n">
        <v>-153394</v>
      </c>
      <c r="D68" s="5" t="n">
        <v>-7061</v>
      </c>
    </row>
    <row r="69" spans="1:5">
      <c r="A69" s="4" t="s">
        <v>888</v>
      </c>
      <c r="C69" s="5" t="n">
        <v>103</v>
      </c>
      <c r="D69" s="5" t="n">
        <v>146</v>
      </c>
    </row>
    <row r="70" spans="1:5">
      <c r="A70" s="4" t="s">
        <v>938</v>
      </c>
      <c r="D70" s="5" t="n">
        <v>47844432</v>
      </c>
    </row>
    <row r="71" spans="1:5">
      <c r="A71" s="4" t="s">
        <v>939</v>
      </c>
      <c r="D71" s="5" t="n">
        <v>-5851498</v>
      </c>
    </row>
    <row r="72" spans="1:5">
      <c r="A72" s="4" t="s">
        <v>940</v>
      </c>
      <c r="C72" s="5" t="n">
        <v>49483676</v>
      </c>
      <c r="D72" s="5" t="n">
        <v>53695930</v>
      </c>
      <c r="E72" s="5" t="n">
        <v>52784696</v>
      </c>
    </row>
    <row r="73" spans="1:5">
      <c r="A73" s="4" t="s">
        <v>945</v>
      </c>
    </row>
    <row r="74" spans="1:5">
      <c r="A74" s="3" t="s">
        <v>241</v>
      </c>
    </row>
    <row r="75" spans="1:5">
      <c r="A75" s="4" t="s">
        <v>928</v>
      </c>
      <c r="C75" s="5" t="n">
        <v>103608492</v>
      </c>
    </row>
    <row r="76" spans="1:5">
      <c r="A76" s="4" t="s">
        <v>940</v>
      </c>
      <c r="C76" s="5" t="n">
        <v>101624509</v>
      </c>
      <c r="D76" s="5" t="n">
        <v>103608492</v>
      </c>
    </row>
    <row r="77" spans="1:5">
      <c r="A77" s="4" t="s">
        <v>946</v>
      </c>
    </row>
    <row r="78" spans="1:5">
      <c r="A78" s="3" t="s">
        <v>241</v>
      </c>
    </row>
    <row r="79" spans="1:5">
      <c r="A79" s="4" t="s">
        <v>928</v>
      </c>
      <c r="C79" s="5" t="n">
        <v>-49912562</v>
      </c>
    </row>
    <row r="80" spans="1:5">
      <c r="A80" s="4" t="s">
        <v>940</v>
      </c>
      <c r="C80" s="5" t="n">
        <v>-52140833</v>
      </c>
      <c r="D80" s="5" t="n">
        <v>-49912562</v>
      </c>
    </row>
    <row r="81" spans="1:5">
      <c r="A81" s="4" t="s">
        <v>947</v>
      </c>
    </row>
    <row r="82" spans="1:5">
      <c r="A82" s="3" t="s">
        <v>241</v>
      </c>
    </row>
    <row r="83" spans="1:5">
      <c r="A83" s="4" t="s">
        <v>928</v>
      </c>
      <c r="C83" s="5" t="n">
        <v>509595</v>
      </c>
      <c r="D83" s="5" t="n">
        <v>541908</v>
      </c>
    </row>
    <row r="84" spans="1:5">
      <c r="A84" s="4" t="s">
        <v>941</v>
      </c>
      <c r="C84" s="5" t="n">
        <v>-29181</v>
      </c>
      <c r="D84" s="5" t="n">
        <v>75277</v>
      </c>
    </row>
    <row r="85" spans="1:5">
      <c r="A85" s="4" t="s">
        <v>853</v>
      </c>
      <c r="C85" s="5" t="n">
        <v>44122</v>
      </c>
      <c r="D85" s="5" t="n">
        <v>31668</v>
      </c>
    </row>
    <row r="86" spans="1:5">
      <c r="A86" s="4" t="s">
        <v>934</v>
      </c>
      <c r="D86" s="5" t="n">
        <v>17443</v>
      </c>
    </row>
    <row r="87" spans="1:5">
      <c r="A87" s="4" t="s">
        <v>147</v>
      </c>
      <c r="C87" s="5" t="n">
        <v>-3270</v>
      </c>
      <c r="D87" s="5" t="n">
        <v>-101</v>
      </c>
    </row>
    <row r="88" spans="1:5">
      <c r="A88" s="4" t="s">
        <v>936</v>
      </c>
      <c r="C88" s="5" t="n">
        <v>-19672</v>
      </c>
      <c r="D88" s="5" t="n">
        <v>-39827</v>
      </c>
    </row>
    <row r="89" spans="1:5">
      <c r="A89" s="4" t="s">
        <v>937</v>
      </c>
      <c r="C89" s="5" t="n">
        <v>-100547</v>
      </c>
      <c r="D89" s="5" t="n">
        <v>-116807</v>
      </c>
    </row>
    <row r="90" spans="1:5">
      <c r="A90" s="4" t="s">
        <v>97</v>
      </c>
      <c r="C90" s="5" t="n">
        <v>-14</v>
      </c>
    </row>
    <row r="91" spans="1:5">
      <c r="A91" s="4" t="s">
        <v>888</v>
      </c>
      <c r="C91" s="5" t="n">
        <v>17</v>
      </c>
      <c r="D91" s="5" t="n">
        <v>34</v>
      </c>
    </row>
    <row r="92" spans="1:5">
      <c r="A92" s="4" t="s">
        <v>938</v>
      </c>
      <c r="D92" s="5" t="n">
        <v>509595</v>
      </c>
    </row>
    <row r="93" spans="1:5">
      <c r="A93" s="4" t="s">
        <v>940</v>
      </c>
      <c r="C93" s="5" t="n">
        <v>401050</v>
      </c>
      <c r="D93" s="5" t="n">
        <v>509595</v>
      </c>
      <c r="E93" s="5" t="n">
        <v>541908</v>
      </c>
    </row>
    <row r="94" spans="1:5">
      <c r="A94" s="4" t="s">
        <v>948</v>
      </c>
    </row>
    <row r="95" spans="1:5">
      <c r="A95" s="3" t="s">
        <v>241</v>
      </c>
    </row>
    <row r="96" spans="1:5">
      <c r="A96" s="4" t="s">
        <v>928</v>
      </c>
      <c r="C96" s="5" t="n">
        <v>2538835</v>
      </c>
    </row>
    <row r="97" spans="1:5">
      <c r="A97" s="4" t="s">
        <v>940</v>
      </c>
      <c r="C97" s="5" t="n">
        <v>2238818</v>
      </c>
      <c r="D97" s="5" t="n">
        <v>2538835</v>
      </c>
    </row>
    <row r="98" spans="1:5">
      <c r="A98" s="4" t="s">
        <v>949</v>
      </c>
    </row>
    <row r="99" spans="1:5">
      <c r="A99" s="3" t="s">
        <v>241</v>
      </c>
    </row>
    <row r="100" spans="1:5">
      <c r="A100" s="4" t="s">
        <v>928</v>
      </c>
      <c r="C100" s="5" t="n">
        <v>-2029240</v>
      </c>
    </row>
    <row r="101" spans="1:5">
      <c r="A101" s="4" t="s">
        <v>940</v>
      </c>
      <c r="C101" s="5" t="n">
        <v>-1837768</v>
      </c>
      <c r="D101" s="5" t="n">
        <v>-2029240</v>
      </c>
    </row>
    <row r="102" spans="1:5">
      <c r="A102" s="4" t="s">
        <v>950</v>
      </c>
    </row>
    <row r="103" spans="1:5">
      <c r="A103" s="3" t="s">
        <v>241</v>
      </c>
    </row>
    <row r="104" spans="1:5">
      <c r="A104" s="4" t="s">
        <v>928</v>
      </c>
      <c r="C104" s="5" t="n">
        <v>158237</v>
      </c>
      <c r="D104" s="5" t="n">
        <v>129630</v>
      </c>
    </row>
    <row r="105" spans="1:5">
      <c r="A105" s="4" t="s">
        <v>941</v>
      </c>
      <c r="C105" s="5" t="n">
        <v>207546</v>
      </c>
      <c r="D105" s="5" t="n">
        <v>5149</v>
      </c>
    </row>
    <row r="106" spans="1:5">
      <c r="A106" s="4" t="s">
        <v>853</v>
      </c>
      <c r="C106" s="5" t="n">
        <v>13506</v>
      </c>
      <c r="D106" s="5" t="n">
        <v>48912</v>
      </c>
    </row>
    <row r="107" spans="1:5">
      <c r="A107" s="4" t="s">
        <v>934</v>
      </c>
      <c r="D107" s="5" t="n">
        <v>5937</v>
      </c>
    </row>
    <row r="108" spans="1:5">
      <c r="A108" s="4" t="s">
        <v>147</v>
      </c>
      <c r="C108" s="5" t="n">
        <v>-239</v>
      </c>
      <c r="D108" s="5" t="n">
        <v>-53</v>
      </c>
    </row>
    <row r="109" spans="1:5">
      <c r="A109" s="4" t="s">
        <v>936</v>
      </c>
      <c r="C109" s="5" t="n">
        <v>-938</v>
      </c>
      <c r="D109" s="5" t="n">
        <v>-3347</v>
      </c>
    </row>
    <row r="110" spans="1:5">
      <c r="A110" s="4" t="s">
        <v>937</v>
      </c>
      <c r="C110" s="5" t="n">
        <v>-23402</v>
      </c>
      <c r="D110" s="5" t="n">
        <v>-28018</v>
      </c>
    </row>
    <row r="111" spans="1:5">
      <c r="A111" s="4" t="s">
        <v>97</v>
      </c>
      <c r="C111" s="5" t="n">
        <v>-185</v>
      </c>
    </row>
    <row r="112" spans="1:5">
      <c r="A112" s="4" t="s">
        <v>888</v>
      </c>
      <c r="C112" s="5" t="n">
        <v>46</v>
      </c>
      <c r="D112" s="5" t="n">
        <v>27</v>
      </c>
    </row>
    <row r="113" spans="1:5">
      <c r="A113" s="4" t="s">
        <v>938</v>
      </c>
      <c r="D113" s="5" t="n">
        <v>158237</v>
      </c>
    </row>
    <row r="114" spans="1:5">
      <c r="A114" s="4" t="s">
        <v>940</v>
      </c>
      <c r="C114" s="5" t="n">
        <v>354571</v>
      </c>
      <c r="D114" s="5" t="n">
        <v>158237</v>
      </c>
      <c r="E114" s="5" t="n">
        <v>129630</v>
      </c>
    </row>
    <row r="115" spans="1:5">
      <c r="A115" s="4" t="s">
        <v>951</v>
      </c>
    </row>
    <row r="116" spans="1:5">
      <c r="A116" s="3" t="s">
        <v>241</v>
      </c>
    </row>
    <row r="117" spans="1:5">
      <c r="A117" s="4" t="s">
        <v>928</v>
      </c>
      <c r="C117" s="5" t="n">
        <v>603665</v>
      </c>
    </row>
    <row r="118" spans="1:5">
      <c r="A118" s="4" t="s">
        <v>940</v>
      </c>
      <c r="C118" s="5" t="n">
        <v>829575</v>
      </c>
      <c r="D118" s="5" t="n">
        <v>603665</v>
      </c>
    </row>
    <row r="119" spans="1:5">
      <c r="A119" s="4" t="s">
        <v>952</v>
      </c>
    </row>
    <row r="120" spans="1:5">
      <c r="A120" s="3" t="s">
        <v>241</v>
      </c>
    </row>
    <row r="121" spans="1:5">
      <c r="A121" s="4" t="s">
        <v>928</v>
      </c>
      <c r="C121" s="5" t="n">
        <v>-445428</v>
      </c>
    </row>
    <row r="122" spans="1:5">
      <c r="A122" s="4" t="s">
        <v>940</v>
      </c>
      <c r="C122" s="5" t="n">
        <v>-475004</v>
      </c>
      <c r="D122" s="5" t="n">
        <v>-445428</v>
      </c>
    </row>
    <row r="123" spans="1:5">
      <c r="A123" s="4" t="s">
        <v>953</v>
      </c>
    </row>
    <row r="124" spans="1:5">
      <c r="A124" s="3" t="s">
        <v>241</v>
      </c>
    </row>
    <row r="125" spans="1:5">
      <c r="A125" s="4" t="s">
        <v>928</v>
      </c>
      <c r="C125" s="5" t="n">
        <v>13036003</v>
      </c>
      <c r="D125" s="5" t="n">
        <v>9987437</v>
      </c>
    </row>
    <row r="126" spans="1:5">
      <c r="A126" s="4" t="s">
        <v>941</v>
      </c>
      <c r="C126" s="5" t="n">
        <v>-9173510</v>
      </c>
      <c r="D126" s="5" t="n">
        <v>-6885408</v>
      </c>
    </row>
    <row r="127" spans="1:5">
      <c r="A127" s="4" t="s">
        <v>929</v>
      </c>
      <c r="C127" s="5" t="n">
        <v>-63370</v>
      </c>
      <c r="D127" s="5" t="n">
        <v>-525216</v>
      </c>
    </row>
    <row r="128" spans="1:5">
      <c r="A128" s="4" t="s">
        <v>930</v>
      </c>
      <c r="D128" s="5" t="n">
        <v>-382242</v>
      </c>
    </row>
    <row r="129" spans="1:5">
      <c r="A129" s="4" t="s">
        <v>853</v>
      </c>
      <c r="C129" s="5" t="n">
        <v>9351883</v>
      </c>
      <c r="D129" s="5" t="n">
        <v>8016079</v>
      </c>
    </row>
    <row r="130" spans="1:5">
      <c r="A130" s="4" t="s">
        <v>934</v>
      </c>
      <c r="D130" s="5" t="n">
        <v>3149060</v>
      </c>
    </row>
    <row r="131" spans="1:5">
      <c r="A131" s="4" t="s">
        <v>147</v>
      </c>
      <c r="D131" s="5" t="n">
        <v>-8893</v>
      </c>
    </row>
    <row r="132" spans="1:5">
      <c r="A132" s="4" t="s">
        <v>936</v>
      </c>
      <c r="C132" s="5" t="n">
        <v>-70201</v>
      </c>
      <c r="D132" s="5" t="n">
        <v>-275391</v>
      </c>
    </row>
    <row r="133" spans="1:5">
      <c r="A133" s="4" t="s">
        <v>97</v>
      </c>
      <c r="C133" s="5" t="n">
        <v>-414</v>
      </c>
      <c r="D133" s="5" t="n">
        <v>-39423</v>
      </c>
    </row>
    <row r="134" spans="1:5">
      <c r="A134" s="4" t="s">
        <v>938</v>
      </c>
      <c r="D134" s="5" t="n">
        <v>12315564</v>
      </c>
    </row>
    <row r="135" spans="1:5">
      <c r="A135" s="4" t="s">
        <v>939</v>
      </c>
      <c r="D135" s="5" t="n">
        <v>-720439</v>
      </c>
    </row>
    <row r="136" spans="1:5">
      <c r="A136" s="4" t="s">
        <v>940</v>
      </c>
      <c r="C136" s="5" t="n">
        <v>12359952</v>
      </c>
      <c r="D136" s="5" t="n">
        <v>13036003</v>
      </c>
      <c r="E136" s="7" t="n">
        <v>9987437</v>
      </c>
    </row>
    <row r="137" spans="1:5">
      <c r="A137" s="4" t="s">
        <v>954</v>
      </c>
    </row>
    <row r="138" spans="1:5">
      <c r="A138" s="3" t="s">
        <v>241</v>
      </c>
    </row>
    <row r="139" spans="1:5">
      <c r="A139" s="4" t="s">
        <v>928</v>
      </c>
      <c r="C139" s="5" t="n">
        <v>13187424</v>
      </c>
    </row>
    <row r="140" spans="1:5">
      <c r="A140" s="4" t="s">
        <v>940</v>
      </c>
      <c r="C140" s="5" t="n">
        <v>12511787</v>
      </c>
      <c r="D140" s="5" t="n">
        <v>13187424</v>
      </c>
    </row>
    <row r="141" spans="1:5">
      <c r="A141" s="4" t="s">
        <v>955</v>
      </c>
    </row>
    <row r="142" spans="1:5">
      <c r="A142" s="3" t="s">
        <v>241</v>
      </c>
    </row>
    <row r="143" spans="1:5">
      <c r="A143" s="4" t="s">
        <v>928</v>
      </c>
      <c r="C143" s="5" t="n">
        <v>-151421</v>
      </c>
    </row>
    <row r="144" spans="1:5">
      <c r="A144" s="4" t="s">
        <v>940</v>
      </c>
      <c r="C144" s="7" t="n">
        <v>-151835</v>
      </c>
      <c r="D144" s="7" t="n">
        <v>-15142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56</v>
      </c>
      <c r="B1" s="2" t="s">
        <v>1</v>
      </c>
    </row>
    <row r="2" spans="1:6">
      <c r="B2" s="2" t="s">
        <v>40</v>
      </c>
      <c r="C2" s="2" t="s">
        <v>41</v>
      </c>
      <c r="D2" s="2" t="s">
        <v>177</v>
      </c>
      <c r="E2" s="2" t="s">
        <v>39</v>
      </c>
      <c r="F2" s="2" t="s">
        <v>40</v>
      </c>
    </row>
    <row r="3" spans="1:6">
      <c r="A3" s="3" t="s">
        <v>957</v>
      </c>
    </row>
    <row r="4" spans="1:6">
      <c r="A4" s="4" t="s">
        <v>958</v>
      </c>
      <c r="B4" s="7" t="n">
        <v>7094716</v>
      </c>
      <c r="C4" s="7" t="n">
        <v>7499322</v>
      </c>
      <c r="D4" s="7" t="n">
        <v>6554842</v>
      </c>
    </row>
    <row r="5" spans="1:6">
      <c r="A5" s="4" t="s">
        <v>959</v>
      </c>
      <c r="C5" s="5" t="n">
        <v>106249116</v>
      </c>
      <c r="D5" s="5" t="n">
        <v>95731894</v>
      </c>
      <c r="E5" s="6" t="n">
        <v>14842635</v>
      </c>
      <c r="F5" s="7" t="n">
        <v>103331456</v>
      </c>
    </row>
    <row r="6" spans="1:6">
      <c r="A6" s="3" t="s">
        <v>960</v>
      </c>
    </row>
    <row r="7" spans="1:6">
      <c r="A7" s="4" t="s">
        <v>961</v>
      </c>
      <c r="B7" s="7" t="n">
        <v>289499</v>
      </c>
      <c r="C7" s="5" t="n">
        <v>517589</v>
      </c>
      <c r="D7" s="7" t="n">
        <v>344452</v>
      </c>
    </row>
    <row r="8" spans="1:6">
      <c r="A8" s="3" t="s">
        <v>962</v>
      </c>
    </row>
    <row r="9" spans="1:6">
      <c r="A9" s="4" t="s">
        <v>963</v>
      </c>
      <c r="C9" s="5" t="n">
        <v>675000</v>
      </c>
      <c r="F9" s="5" t="n">
        <v>952000</v>
      </c>
    </row>
    <row r="10" spans="1:6">
      <c r="A10" s="4" t="s">
        <v>964</v>
      </c>
      <c r="C10" s="7" t="n">
        <v>4168239</v>
      </c>
      <c r="F10" s="5" t="n">
        <v>4946338</v>
      </c>
    </row>
    <row r="11" spans="1:6">
      <c r="A11" s="4" t="s">
        <v>965</v>
      </c>
    </row>
    <row r="12" spans="1:6">
      <c r="A12" s="3" t="s">
        <v>960</v>
      </c>
    </row>
    <row r="13" spans="1:6">
      <c r="A13" s="4" t="s">
        <v>966</v>
      </c>
      <c r="B13" s="4" t="s">
        <v>967</v>
      </c>
      <c r="C13" s="4" t="s">
        <v>968</v>
      </c>
      <c r="D13" s="4" t="s">
        <v>969</v>
      </c>
    </row>
    <row r="14" spans="1:6">
      <c r="A14" s="4" t="s">
        <v>970</v>
      </c>
    </row>
    <row r="15" spans="1:6">
      <c r="A15" s="3" t="s">
        <v>960</v>
      </c>
    </row>
    <row r="16" spans="1:6">
      <c r="A16" s="4" t="s">
        <v>966</v>
      </c>
      <c r="B16" s="4" t="s">
        <v>971</v>
      </c>
      <c r="C16" s="4" t="s">
        <v>972</v>
      </c>
      <c r="D16" s="4" t="s">
        <v>973</v>
      </c>
    </row>
    <row r="17" spans="1:6">
      <c r="A17" s="4" t="s">
        <v>92</v>
      </c>
    </row>
    <row r="18" spans="1:6">
      <c r="A18" s="3" t="s">
        <v>957</v>
      </c>
    </row>
    <row r="19" spans="1:6">
      <c r="A19" s="4" t="s">
        <v>958</v>
      </c>
      <c r="B19" s="7" t="n">
        <v>6926580</v>
      </c>
      <c r="C19" s="7" t="n">
        <v>7291380</v>
      </c>
      <c r="D19" s="7" t="n">
        <v>6387773</v>
      </c>
    </row>
    <row r="20" spans="1:6">
      <c r="A20" s="4" t="s">
        <v>905</v>
      </c>
    </row>
    <row r="21" spans="1:6">
      <c r="A21" s="3" t="s">
        <v>957</v>
      </c>
    </row>
    <row r="22" spans="1:6">
      <c r="A22" s="4" t="s">
        <v>958</v>
      </c>
      <c r="B22" s="5" t="n">
        <v>161547</v>
      </c>
      <c r="C22" s="5" t="n">
        <v>201337</v>
      </c>
      <c r="D22" s="5" t="n">
        <v>160143</v>
      </c>
    </row>
    <row r="23" spans="1:6">
      <c r="A23" s="4" t="s">
        <v>94</v>
      </c>
    </row>
    <row r="24" spans="1:6">
      <c r="A24" s="3" t="s">
        <v>957</v>
      </c>
    </row>
    <row r="25" spans="1:6">
      <c r="A25" s="4" t="s">
        <v>958</v>
      </c>
      <c r="B25" s="7" t="n">
        <v>6589</v>
      </c>
      <c r="C25" s="5" t="n">
        <v>6605</v>
      </c>
      <c r="D25" s="5" t="n">
        <v>6926</v>
      </c>
    </row>
    <row r="26" spans="1:6">
      <c r="A26" s="4" t="s">
        <v>900</v>
      </c>
    </row>
    <row r="27" spans="1:6">
      <c r="A27" s="3" t="s">
        <v>957</v>
      </c>
    </row>
    <row r="28" spans="1:6">
      <c r="A28" s="4" t="s">
        <v>959</v>
      </c>
      <c r="C28" s="5" t="n">
        <v>-70310294</v>
      </c>
      <c r="F28" s="5" t="n">
        <v>-74026292</v>
      </c>
    </row>
    <row r="29" spans="1:6">
      <c r="A29" s="4" t="s">
        <v>716</v>
      </c>
    </row>
    <row r="30" spans="1:6">
      <c r="A30" s="3" t="s">
        <v>957</v>
      </c>
    </row>
    <row r="31" spans="1:6">
      <c r="A31" s="4" t="s">
        <v>959</v>
      </c>
      <c r="C31" s="5" t="n">
        <v>38849351</v>
      </c>
      <c r="D31" s="5" t="n">
        <v>32288223</v>
      </c>
      <c r="F31" s="5" t="n">
        <v>40732207</v>
      </c>
    </row>
    <row r="32" spans="1:6">
      <c r="A32" s="4" t="s">
        <v>943</v>
      </c>
    </row>
    <row r="33" spans="1:6">
      <c r="A33" s="3" t="s">
        <v>957</v>
      </c>
    </row>
    <row r="34" spans="1:6">
      <c r="A34" s="4" t="s">
        <v>959</v>
      </c>
      <c r="C34" s="5" t="n">
        <v>-17771643</v>
      </c>
      <c r="F34" s="5" t="n">
        <v>-19420852</v>
      </c>
    </row>
    <row r="35" spans="1:6">
      <c r="A35" s="4" t="s">
        <v>974</v>
      </c>
    </row>
    <row r="36" spans="1:6">
      <c r="A36" s="3" t="s">
        <v>957</v>
      </c>
    </row>
    <row r="37" spans="1:6">
      <c r="A37" s="4" t="s">
        <v>959</v>
      </c>
      <c r="C37" s="7" t="n">
        <v>5639000</v>
      </c>
      <c r="F37" s="7" t="n">
        <v>7315000</v>
      </c>
    </row>
    <row r="38" spans="1:6">
      <c r="A38" s="4" t="s">
        <v>908</v>
      </c>
      <c r="C38" s="4" t="s">
        <v>975</v>
      </c>
      <c r="E38" s="4" t="s">
        <v>976</v>
      </c>
      <c r="F38" s="4" t="s">
        <v>976</v>
      </c>
    </row>
    <row r="39" spans="1:6">
      <c r="A39" s="4" t="s">
        <v>944</v>
      </c>
    </row>
    <row r="40" spans="1:6">
      <c r="A40" s="3" t="s">
        <v>957</v>
      </c>
    </row>
    <row r="41" spans="1:6">
      <c r="A41" s="4" t="s">
        <v>959</v>
      </c>
      <c r="C41" s="7" t="n">
        <v>53695930</v>
      </c>
      <c r="D41" s="5" t="n">
        <v>52784696</v>
      </c>
      <c r="F41" s="7" t="n">
        <v>49483676</v>
      </c>
    </row>
    <row r="42" spans="1:6">
      <c r="A42" s="3" t="s">
        <v>962</v>
      </c>
    </row>
    <row r="43" spans="1:6">
      <c r="A43" s="4" t="s">
        <v>977</v>
      </c>
      <c r="C43" s="5" t="n">
        <v>10678000</v>
      </c>
    </row>
    <row r="44" spans="1:6">
      <c r="A44" s="4" t="s">
        <v>946</v>
      </c>
    </row>
    <row r="45" spans="1:6">
      <c r="A45" s="3" t="s">
        <v>957</v>
      </c>
    </row>
    <row r="46" spans="1:6">
      <c r="A46" s="4" t="s">
        <v>959</v>
      </c>
      <c r="C46" s="5" t="n">
        <v>-49912562</v>
      </c>
      <c r="F46" s="5" t="n">
        <v>-52140833</v>
      </c>
    </row>
    <row r="47" spans="1:6">
      <c r="A47" s="4" t="s">
        <v>953</v>
      </c>
    </row>
    <row r="48" spans="1:6">
      <c r="A48" s="3" t="s">
        <v>957</v>
      </c>
    </row>
    <row r="49" spans="1:6">
      <c r="A49" s="4" t="s">
        <v>959</v>
      </c>
      <c r="C49" s="5" t="n">
        <v>13036003</v>
      </c>
      <c r="D49" s="7" t="n">
        <v>9987437</v>
      </c>
      <c r="F49" s="5" t="n">
        <v>12359952</v>
      </c>
    </row>
    <row r="50" spans="1:6">
      <c r="A50" s="3" t="s">
        <v>962</v>
      </c>
    </row>
    <row r="51" spans="1:6">
      <c r="A51" s="4" t="s">
        <v>977</v>
      </c>
      <c r="C51" s="5" t="n">
        <v>112000</v>
      </c>
    </row>
    <row r="52" spans="1:6">
      <c r="A52" s="4" t="s">
        <v>955</v>
      </c>
    </row>
    <row r="53" spans="1:6">
      <c r="A53" s="3" t="s">
        <v>957</v>
      </c>
    </row>
    <row r="54" spans="1:6">
      <c r="A54" s="4" t="s">
        <v>959</v>
      </c>
      <c r="C54" s="5" t="n">
        <v>-151421</v>
      </c>
      <c r="F54" s="7" t="n">
        <v>-151835</v>
      </c>
    </row>
    <row r="55" spans="1:6">
      <c r="A55" s="4" t="s">
        <v>978</v>
      </c>
    </row>
    <row r="56" spans="1:6">
      <c r="A56" s="3" t="s">
        <v>962</v>
      </c>
    </row>
    <row r="57" spans="1:6">
      <c r="A57" s="4" t="s">
        <v>977</v>
      </c>
      <c r="C57" s="7" t="n">
        <v>-2011000</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9</v>
      </c>
      <c r="B1" s="2" t="s">
        <v>1</v>
      </c>
    </row>
    <row r="2" spans="1:5">
      <c r="B2" s="2" t="s">
        <v>39</v>
      </c>
      <c r="C2" s="2" t="s">
        <v>40</v>
      </c>
      <c r="D2" s="2" t="s">
        <v>41</v>
      </c>
      <c r="E2" s="2" t="s">
        <v>177</v>
      </c>
    </row>
    <row r="3" spans="1:5">
      <c r="A3" s="3" t="s">
        <v>980</v>
      </c>
    </row>
    <row r="4" spans="1:5">
      <c r="A4" s="4" t="s">
        <v>97</v>
      </c>
      <c r="B4" s="6" t="n">
        <v>37254</v>
      </c>
      <c r="C4" s="7" t="n">
        <v>259354</v>
      </c>
      <c r="D4" s="7" t="n">
        <v>46484</v>
      </c>
      <c r="E4" s="7" t="n">
        <v>16200</v>
      </c>
    </row>
    <row r="5" spans="1:5">
      <c r="A5" s="4" t="s">
        <v>981</v>
      </c>
    </row>
    <row r="6" spans="1:5">
      <c r="A6" s="3" t="s">
        <v>980</v>
      </c>
    </row>
    <row r="7" spans="1:5">
      <c r="A7" s="4" t="s">
        <v>982</v>
      </c>
      <c r="B7" s="4" t="s">
        <v>914</v>
      </c>
      <c r="C7" s="4" t="s">
        <v>914</v>
      </c>
    </row>
    <row r="8" spans="1:5">
      <c r="A8" s="4" t="s">
        <v>983</v>
      </c>
      <c r="C8" s="4" t="s">
        <v>984</v>
      </c>
      <c r="D8" s="4" t="s">
        <v>984</v>
      </c>
    </row>
    <row r="9" spans="1:5">
      <c r="A9" s="4" t="s">
        <v>97</v>
      </c>
      <c r="D9" s="7" t="n">
        <v>0</v>
      </c>
    </row>
    <row r="10" spans="1:5">
      <c r="A10" s="4" t="s">
        <v>985</v>
      </c>
      <c r="C10" s="7" t="n">
        <v>259000</v>
      </c>
      <c r="D10" s="7" t="n">
        <v>46000</v>
      </c>
      <c r="E10" s="7" t="n">
        <v>160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6</v>
      </c>
      <c r="B1" s="2" t="s">
        <v>1</v>
      </c>
    </row>
    <row r="2" spans="1:5">
      <c r="B2" s="2" t="s">
        <v>39</v>
      </c>
      <c r="C2" s="2" t="s">
        <v>40</v>
      </c>
      <c r="D2" s="2" t="s">
        <v>41</v>
      </c>
      <c r="E2" s="2" t="s">
        <v>177</v>
      </c>
    </row>
    <row r="3" spans="1:5">
      <c r="A3" s="3" t="s">
        <v>45</v>
      </c>
    </row>
    <row r="4" spans="1:5">
      <c r="A4" s="4" t="s">
        <v>987</v>
      </c>
      <c r="C4" s="7" t="n">
        <v>1156006</v>
      </c>
      <c r="D4" s="7" t="n">
        <v>1332370</v>
      </c>
    </row>
    <row r="5" spans="1:5">
      <c r="A5" s="4" t="s">
        <v>853</v>
      </c>
      <c r="C5" s="5" t="n">
        <v>44063</v>
      </c>
    </row>
    <row r="6" spans="1:5">
      <c r="A6" s="4" t="s">
        <v>988</v>
      </c>
      <c r="C6" s="5" t="n">
        <v>179564</v>
      </c>
      <c r="D6" s="5" t="n">
        <v>11039</v>
      </c>
    </row>
    <row r="7" spans="1:5">
      <c r="A7" s="4" t="s">
        <v>989</v>
      </c>
      <c r="C7" s="5" t="n">
        <v>239765</v>
      </c>
      <c r="D7" s="5" t="n">
        <v>-21773</v>
      </c>
    </row>
    <row r="8" spans="1:5">
      <c r="A8" s="4" t="s">
        <v>936</v>
      </c>
      <c r="C8" s="5" t="n">
        <v>-89486</v>
      </c>
      <c r="D8" s="5" t="n">
        <v>-143401</v>
      </c>
    </row>
    <row r="9" spans="1:5">
      <c r="A9" s="4" t="s">
        <v>937</v>
      </c>
      <c r="C9" s="5" t="n">
        <v>-26559</v>
      </c>
      <c r="D9" s="5" t="n">
        <v>-22229</v>
      </c>
      <c r="E9" s="7" t="n">
        <v>-14105</v>
      </c>
    </row>
    <row r="10" spans="1:5">
      <c r="A10" s="4" t="s">
        <v>99</v>
      </c>
      <c r="C10" s="5" t="n">
        <v>-87</v>
      </c>
    </row>
    <row r="11" spans="1:5">
      <c r="A11" s="4" t="s">
        <v>990</v>
      </c>
      <c r="B11" s="6" t="n">
        <v>215931</v>
      </c>
      <c r="C11" s="5" t="n">
        <v>1503266</v>
      </c>
      <c r="D11" s="5" t="n">
        <v>1156006</v>
      </c>
      <c r="E11" s="5" t="n">
        <v>1332370</v>
      </c>
    </row>
    <row r="12" spans="1:5">
      <c r="A12" s="4" t="s">
        <v>895</v>
      </c>
    </row>
    <row r="13" spans="1:5">
      <c r="A13" s="3" t="s">
        <v>45</v>
      </c>
    </row>
    <row r="14" spans="1:5">
      <c r="A14" s="4" t="s">
        <v>987</v>
      </c>
      <c r="C14" s="5" t="n">
        <v>1190641</v>
      </c>
    </row>
    <row r="15" spans="1:5">
      <c r="A15" s="4" t="s">
        <v>990</v>
      </c>
      <c r="C15" s="5" t="n">
        <v>1668048</v>
      </c>
      <c r="D15" s="5" t="n">
        <v>1190641</v>
      </c>
    </row>
    <row r="16" spans="1:5">
      <c r="A16" s="4" t="s">
        <v>900</v>
      </c>
    </row>
    <row r="17" spans="1:5">
      <c r="A17" s="3" t="s">
        <v>45</v>
      </c>
    </row>
    <row r="18" spans="1:5">
      <c r="A18" s="4" t="s">
        <v>987</v>
      </c>
      <c r="C18" s="5" t="n">
        <v>-34635</v>
      </c>
    </row>
    <row r="19" spans="1:5">
      <c r="A19" s="4" t="s">
        <v>990</v>
      </c>
      <c r="C19" s="5" t="n">
        <v>-164782</v>
      </c>
      <c r="D19" s="5" t="n">
        <v>-34635</v>
      </c>
    </row>
    <row r="20" spans="1:5">
      <c r="A20" s="4" t="s">
        <v>716</v>
      </c>
    </row>
    <row r="21" spans="1:5">
      <c r="A21" s="3" t="s">
        <v>45</v>
      </c>
    </row>
    <row r="22" spans="1:5">
      <c r="A22" s="4" t="s">
        <v>987</v>
      </c>
      <c r="C22" s="5" t="n">
        <v>235974</v>
      </c>
      <c r="D22" s="5" t="n">
        <v>254061</v>
      </c>
    </row>
    <row r="23" spans="1:5">
      <c r="A23" s="4" t="s">
        <v>853</v>
      </c>
      <c r="C23" s="5" t="n">
        <v>44063</v>
      </c>
    </row>
    <row r="24" spans="1:5">
      <c r="A24" s="4" t="s">
        <v>988</v>
      </c>
      <c r="C24" s="5" t="n">
        <v>179564</v>
      </c>
      <c r="D24" s="5" t="n">
        <v>11039</v>
      </c>
    </row>
    <row r="25" spans="1:5">
      <c r="A25" s="4" t="s">
        <v>989</v>
      </c>
      <c r="D25" s="5" t="n">
        <v>-21773</v>
      </c>
    </row>
    <row r="26" spans="1:5">
      <c r="A26" s="4" t="s">
        <v>936</v>
      </c>
      <c r="C26" s="5" t="n">
        <v>-36949</v>
      </c>
    </row>
    <row r="27" spans="1:5">
      <c r="A27" s="4" t="s">
        <v>937</v>
      </c>
      <c r="C27" s="5" t="n">
        <v>-8484</v>
      </c>
      <c r="D27" s="5" t="n">
        <v>-7353</v>
      </c>
    </row>
    <row r="28" spans="1:5">
      <c r="A28" s="4" t="s">
        <v>990</v>
      </c>
      <c r="C28" s="5" t="n">
        <v>414168</v>
      </c>
      <c r="D28" s="5" t="n">
        <v>235974</v>
      </c>
      <c r="E28" s="5" t="n">
        <v>254061</v>
      </c>
    </row>
    <row r="29" spans="1:5">
      <c r="A29" s="4" t="s">
        <v>991</v>
      </c>
    </row>
    <row r="30" spans="1:5">
      <c r="A30" s="3" t="s">
        <v>45</v>
      </c>
    </row>
    <row r="31" spans="1:5">
      <c r="A31" s="4" t="s">
        <v>987</v>
      </c>
      <c r="C31" s="5" t="n">
        <v>781000</v>
      </c>
    </row>
    <row r="32" spans="1:5">
      <c r="A32" s="4" t="s">
        <v>990</v>
      </c>
      <c r="C32" s="5" t="n">
        <v>1071000</v>
      </c>
      <c r="D32" s="5" t="n">
        <v>781000</v>
      </c>
    </row>
    <row r="33" spans="1:5">
      <c r="A33" s="4" t="s">
        <v>942</v>
      </c>
    </row>
    <row r="34" spans="1:5">
      <c r="A34" s="3" t="s">
        <v>45</v>
      </c>
    </row>
    <row r="35" spans="1:5">
      <c r="A35" s="4" t="s">
        <v>987</v>
      </c>
      <c r="C35" s="5" t="n">
        <v>251626</v>
      </c>
    </row>
    <row r="36" spans="1:5">
      <c r="A36" s="4" t="s">
        <v>990</v>
      </c>
      <c r="C36" s="5" t="n">
        <v>508705</v>
      </c>
      <c r="D36" s="5" t="n">
        <v>251626</v>
      </c>
    </row>
    <row r="37" spans="1:5">
      <c r="A37" s="4" t="s">
        <v>943</v>
      </c>
    </row>
    <row r="38" spans="1:5">
      <c r="A38" s="3" t="s">
        <v>45</v>
      </c>
    </row>
    <row r="39" spans="1:5">
      <c r="A39" s="4" t="s">
        <v>987</v>
      </c>
      <c r="C39" s="5" t="n">
        <v>-15652</v>
      </c>
    </row>
    <row r="40" spans="1:5">
      <c r="A40" s="4" t="s">
        <v>990</v>
      </c>
      <c r="C40" s="5" t="n">
        <v>-94537</v>
      </c>
      <c r="D40" s="5" t="n">
        <v>-15652</v>
      </c>
    </row>
    <row r="41" spans="1:5">
      <c r="A41" s="4" t="s">
        <v>992</v>
      </c>
    </row>
    <row r="42" spans="1:5">
      <c r="A42" s="3" t="s">
        <v>45</v>
      </c>
    </row>
    <row r="43" spans="1:5">
      <c r="A43" s="4" t="s">
        <v>987</v>
      </c>
      <c r="C43" s="5" t="n">
        <v>68000</v>
      </c>
    </row>
    <row r="44" spans="1:5">
      <c r="A44" s="4" t="s">
        <v>990</v>
      </c>
      <c r="C44" s="7" t="n">
        <v>255000</v>
      </c>
      <c r="D44" s="7" t="n">
        <v>68000</v>
      </c>
    </row>
    <row r="45" spans="1:5">
      <c r="A45" s="4" t="s">
        <v>908</v>
      </c>
      <c r="B45" s="4" t="s">
        <v>993</v>
      </c>
      <c r="C45" s="4" t="s">
        <v>993</v>
      </c>
      <c r="D45" s="4" t="s">
        <v>994</v>
      </c>
    </row>
    <row r="46" spans="1:5">
      <c r="A46" s="4" t="s">
        <v>688</v>
      </c>
    </row>
    <row r="47" spans="1:5">
      <c r="A47" s="3" t="s">
        <v>45</v>
      </c>
    </row>
    <row r="48" spans="1:5">
      <c r="A48" s="4" t="s">
        <v>987</v>
      </c>
      <c r="C48" s="7" t="n">
        <v>920032</v>
      </c>
      <c r="D48" s="7" t="n">
        <v>1078309</v>
      </c>
    </row>
    <row r="49" spans="1:5">
      <c r="A49" s="4" t="s">
        <v>989</v>
      </c>
      <c r="C49" s="5" t="n">
        <v>239765</v>
      </c>
    </row>
    <row r="50" spans="1:5">
      <c r="A50" s="4" t="s">
        <v>936</v>
      </c>
      <c r="C50" s="5" t="n">
        <v>-52537</v>
      </c>
      <c r="D50" s="5" t="n">
        <v>-143401</v>
      </c>
    </row>
    <row r="51" spans="1:5">
      <c r="A51" s="4" t="s">
        <v>937</v>
      </c>
      <c r="C51" s="5" t="n">
        <v>-18075</v>
      </c>
      <c r="D51" s="5" t="n">
        <v>-14876</v>
      </c>
    </row>
    <row r="52" spans="1:5">
      <c r="A52" s="4" t="s">
        <v>99</v>
      </c>
      <c r="C52" s="5" t="n">
        <v>-87</v>
      </c>
    </row>
    <row r="53" spans="1:5">
      <c r="A53" s="4" t="s">
        <v>990</v>
      </c>
      <c r="C53" s="5" t="n">
        <v>1089098</v>
      </c>
      <c r="D53" s="5" t="n">
        <v>920032</v>
      </c>
      <c r="E53" s="7" t="n">
        <v>1078309</v>
      </c>
    </row>
    <row r="54" spans="1:5">
      <c r="A54" s="4" t="s">
        <v>995</v>
      </c>
    </row>
    <row r="55" spans="1:5">
      <c r="A55" s="3" t="s">
        <v>45</v>
      </c>
    </row>
    <row r="56" spans="1:5">
      <c r="A56" s="4" t="s">
        <v>987</v>
      </c>
      <c r="C56" s="5" t="n">
        <v>1287000</v>
      </c>
    </row>
    <row r="57" spans="1:5">
      <c r="A57" s="4" t="s">
        <v>990</v>
      </c>
      <c r="C57" s="5" t="n">
        <v>1269000</v>
      </c>
      <c r="D57" s="5" t="n">
        <v>1287000</v>
      </c>
    </row>
    <row r="58" spans="1:5">
      <c r="A58" s="4" t="s">
        <v>996</v>
      </c>
    </row>
    <row r="59" spans="1:5">
      <c r="A59" s="3" t="s">
        <v>45</v>
      </c>
    </row>
    <row r="60" spans="1:5">
      <c r="A60" s="4" t="s">
        <v>987</v>
      </c>
      <c r="C60" s="5" t="n">
        <v>939015</v>
      </c>
    </row>
    <row r="61" spans="1:5">
      <c r="A61" s="4" t="s">
        <v>990</v>
      </c>
      <c r="C61" s="5" t="n">
        <v>1159343</v>
      </c>
      <c r="D61" s="5" t="n">
        <v>939015</v>
      </c>
    </row>
    <row r="62" spans="1:5">
      <c r="A62" s="4" t="s">
        <v>997</v>
      </c>
    </row>
    <row r="63" spans="1:5">
      <c r="A63" s="3" t="s">
        <v>45</v>
      </c>
    </row>
    <row r="64" spans="1:5">
      <c r="A64" s="4" t="s">
        <v>987</v>
      </c>
      <c r="C64" s="5" t="n">
        <v>-18983</v>
      </c>
    </row>
    <row r="65" spans="1:5">
      <c r="A65" s="4" t="s">
        <v>990</v>
      </c>
      <c r="C65" s="7" t="n">
        <v>-70245</v>
      </c>
      <c r="D65" s="7" t="n">
        <v>-18983</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998</v>
      </c>
      <c r="B1" s="2" t="s">
        <v>999</v>
      </c>
      <c r="C1" s="2" t="s">
        <v>1</v>
      </c>
    </row>
    <row r="2" spans="1:6">
      <c r="B2" s="2" t="s">
        <v>1000</v>
      </c>
      <c r="C2" s="2" t="s">
        <v>39</v>
      </c>
      <c r="D2" s="2" t="s">
        <v>40</v>
      </c>
      <c r="E2" s="2" t="s">
        <v>41</v>
      </c>
      <c r="F2" s="2" t="s">
        <v>177</v>
      </c>
    </row>
    <row r="3" spans="1:6">
      <c r="A3" s="3" t="s">
        <v>245</v>
      </c>
    </row>
    <row r="4" spans="1:6">
      <c r="A4" s="4" t="s">
        <v>1001</v>
      </c>
      <c r="D4" s="7" t="n">
        <v>3393349</v>
      </c>
      <c r="E4" s="7" t="n">
        <v>6007624</v>
      </c>
    </row>
    <row r="5" spans="1:6">
      <c r="A5" s="4" t="s">
        <v>836</v>
      </c>
      <c r="C5" s="6" t="n">
        <v>38800</v>
      </c>
      <c r="D5" s="5" t="n">
        <v>270115</v>
      </c>
      <c r="E5" s="5" t="n">
        <v>-199452</v>
      </c>
      <c r="F5" s="7" t="n">
        <v>8151</v>
      </c>
    </row>
    <row r="6" spans="1:6">
      <c r="A6" s="4" t="s">
        <v>99</v>
      </c>
      <c r="E6" s="5" t="n">
        <v>-216953</v>
      </c>
    </row>
    <row r="7" spans="1:6">
      <c r="A7" s="4" t="s">
        <v>1002</v>
      </c>
      <c r="C7" s="6" t="n">
        <v>486308</v>
      </c>
      <c r="D7" s="5" t="n">
        <v>3385582</v>
      </c>
      <c r="E7" s="5" t="n">
        <v>3393349</v>
      </c>
      <c r="F7" s="5" t="n">
        <v>6007624</v>
      </c>
    </row>
    <row r="8" spans="1:6">
      <c r="A8" s="4" t="s">
        <v>435</v>
      </c>
    </row>
    <row r="9" spans="1:6">
      <c r="A9" s="3" t="s">
        <v>245</v>
      </c>
    </row>
    <row r="10" spans="1:6">
      <c r="A10" s="4" t="s">
        <v>1001</v>
      </c>
      <c r="D10" s="5" t="n">
        <v>3393349</v>
      </c>
      <c r="E10" s="5" t="n">
        <v>6007624</v>
      </c>
    </row>
    <row r="11" spans="1:6">
      <c r="A11" s="4" t="s">
        <v>1003</v>
      </c>
      <c r="D11" s="5" t="n">
        <v>50000</v>
      </c>
      <c r="E11" s="5" t="n">
        <v>90000</v>
      </c>
    </row>
    <row r="12" spans="1:6">
      <c r="A12" s="4" t="s">
        <v>1004</v>
      </c>
      <c r="E12" s="5" t="n">
        <v>-2048780</v>
      </c>
    </row>
    <row r="13" spans="1:6">
      <c r="A13" s="4" t="s">
        <v>885</v>
      </c>
      <c r="D13" s="5" t="n">
        <v>-114604</v>
      </c>
    </row>
    <row r="14" spans="1:6">
      <c r="A14" s="4" t="s">
        <v>836</v>
      </c>
      <c r="D14" s="5" t="n">
        <v>270115</v>
      </c>
      <c r="E14" s="5" t="n">
        <v>-199452</v>
      </c>
    </row>
    <row r="15" spans="1:6">
      <c r="A15" s="4" t="s">
        <v>1005</v>
      </c>
      <c r="D15" s="5" t="n">
        <v>-8746</v>
      </c>
      <c r="E15" s="5" t="n">
        <v>2837</v>
      </c>
    </row>
    <row r="16" spans="1:6">
      <c r="A16" s="4" t="s">
        <v>1006</v>
      </c>
      <c r="D16" s="5" t="n">
        <v>-222024</v>
      </c>
      <c r="E16" s="5" t="n">
        <v>-236253</v>
      </c>
    </row>
    <row r="17" spans="1:6">
      <c r="A17" s="4" t="s">
        <v>99</v>
      </c>
      <c r="E17" s="5" t="n">
        <v>-216953</v>
      </c>
    </row>
    <row r="18" spans="1:6">
      <c r="A18" s="4" t="s">
        <v>1002</v>
      </c>
      <c r="D18" s="5" t="n">
        <v>3385582</v>
      </c>
      <c r="E18" s="5" t="n">
        <v>3393349</v>
      </c>
      <c r="F18" s="5" t="n">
        <v>6007624</v>
      </c>
    </row>
    <row r="19" spans="1:6">
      <c r="A19" s="4" t="s">
        <v>1007</v>
      </c>
    </row>
    <row r="20" spans="1:6">
      <c r="A20" s="3" t="s">
        <v>245</v>
      </c>
    </row>
    <row r="21" spans="1:6">
      <c r="A21" s="4" t="s">
        <v>1008</v>
      </c>
      <c r="B21" s="4" t="s">
        <v>1009</v>
      </c>
    </row>
    <row r="22" spans="1:6">
      <c r="A22" s="4" t="s">
        <v>437</v>
      </c>
    </row>
    <row r="23" spans="1:6">
      <c r="A23" s="3" t="s">
        <v>245</v>
      </c>
    </row>
    <row r="24" spans="1:6">
      <c r="A24" s="4" t="s">
        <v>1001</v>
      </c>
      <c r="D24" s="5" t="n">
        <v>1426655</v>
      </c>
    </row>
    <row r="25" spans="1:6">
      <c r="A25" s="4" t="s">
        <v>836</v>
      </c>
      <c r="D25" s="5" t="n">
        <v>178865</v>
      </c>
      <c r="E25" s="5" t="n">
        <v>140693</v>
      </c>
      <c r="F25" s="7" t="n">
        <v>426894</v>
      </c>
    </row>
    <row r="26" spans="1:6">
      <c r="A26" s="4" t="s">
        <v>1002</v>
      </c>
      <c r="D26" s="5" t="n">
        <v>1403117</v>
      </c>
      <c r="E26" s="7" t="n">
        <v>1426655</v>
      </c>
    </row>
    <row r="27" spans="1:6">
      <c r="A27" s="4" t="s">
        <v>1010</v>
      </c>
      <c r="D27" s="7" t="n">
        <v>2441987</v>
      </c>
    </row>
    <row r="28" spans="1:6">
      <c r="A28" s="4" t="s">
        <v>1011</v>
      </c>
      <c r="C28" s="4" t="s">
        <v>672</v>
      </c>
      <c r="D28" s="4" t="s">
        <v>672</v>
      </c>
      <c r="E28" s="4" t="s">
        <v>672</v>
      </c>
    </row>
    <row r="29" spans="1:6">
      <c r="A29" s="4" t="s">
        <v>1012</v>
      </c>
      <c r="C29" s="4" t="s">
        <v>672</v>
      </c>
      <c r="D29" s="4" t="s">
        <v>672</v>
      </c>
    </row>
    <row r="30" spans="1:6">
      <c r="A30" s="4" t="s">
        <v>1013</v>
      </c>
      <c r="C30" s="4" t="s">
        <v>672</v>
      </c>
      <c r="D30" s="4" t="s">
        <v>672</v>
      </c>
    </row>
  </sheetData>
  <mergeCells count="2">
    <mergeCell ref="A1:A2"/>
    <mergeCell ref="C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14</v>
      </c>
      <c r="B1" s="2" t="s">
        <v>1</v>
      </c>
    </row>
    <row r="2" spans="1:9">
      <c r="B2" s="2" t="s">
        <v>39</v>
      </c>
      <c r="C2" s="2" t="s">
        <v>40</v>
      </c>
      <c r="D2" s="2" t="s">
        <v>41</v>
      </c>
      <c r="E2" s="2" t="s">
        <v>177</v>
      </c>
      <c r="F2" s="2" t="s">
        <v>40</v>
      </c>
      <c r="G2" s="2" t="s">
        <v>1015</v>
      </c>
      <c r="H2" s="2" t="s">
        <v>41</v>
      </c>
      <c r="I2" s="2" t="s">
        <v>1016</v>
      </c>
    </row>
    <row r="3" spans="1:9">
      <c r="A3" s="3" t="s">
        <v>1017</v>
      </c>
    </row>
    <row r="4" spans="1:9">
      <c r="A4" s="4" t="s">
        <v>60</v>
      </c>
      <c r="B4" s="6" t="n">
        <v>1114538</v>
      </c>
      <c r="E4" s="7" t="n">
        <v>27851106</v>
      </c>
      <c r="F4" s="7" t="n">
        <v>7759190</v>
      </c>
      <c r="G4" s="6" t="n">
        <v>2747973</v>
      </c>
      <c r="H4" s="7" t="n">
        <v>19130835</v>
      </c>
      <c r="I4" s="7" t="n">
        <v>23850775</v>
      </c>
    </row>
    <row r="5" spans="1:9">
      <c r="A5" s="4" t="s">
        <v>57</v>
      </c>
      <c r="B5" s="5" t="n">
        <v>1326821</v>
      </c>
      <c r="F5" s="5" t="n">
        <v>9237063</v>
      </c>
      <c r="H5" s="5" t="n">
        <v>9025514</v>
      </c>
    </row>
    <row r="6" spans="1:9">
      <c r="A6" s="4" t="s">
        <v>61</v>
      </c>
      <c r="B6" s="5" t="n">
        <v>6997293</v>
      </c>
      <c r="F6" s="5" t="n">
        <v>48713752</v>
      </c>
      <c r="H6" s="5" t="n">
        <v>58901463</v>
      </c>
    </row>
    <row r="7" spans="1:9">
      <c r="A7" s="4" t="s">
        <v>42</v>
      </c>
      <c r="B7" s="5" t="n">
        <v>22171983</v>
      </c>
      <c r="F7" s="5" t="n">
        <v>154356912</v>
      </c>
      <c r="H7" s="5" t="n">
        <v>142063288</v>
      </c>
    </row>
    <row r="8" spans="1:9">
      <c r="A8" s="4" t="s">
        <v>353</v>
      </c>
      <c r="H8" s="5" t="n">
        <v>125911427</v>
      </c>
    </row>
    <row r="9" spans="1:9">
      <c r="A9" s="4" t="s">
        <v>80</v>
      </c>
      <c r="B9" s="5" t="n">
        <v>9935610</v>
      </c>
      <c r="F9" s="5" t="n">
        <v>69169728</v>
      </c>
      <c r="H9" s="5" t="n">
        <v>74836777</v>
      </c>
    </row>
    <row r="10" spans="1:9">
      <c r="A10" s="4" t="s">
        <v>69</v>
      </c>
      <c r="B10" s="5" t="n">
        <v>9074647</v>
      </c>
      <c r="F10" s="5" t="n">
        <v>63175876</v>
      </c>
      <c r="H10" s="5" t="n">
        <v>58458355</v>
      </c>
    </row>
    <row r="11" spans="1:9">
      <c r="A11" s="4" t="s">
        <v>67</v>
      </c>
      <c r="B11" s="5" t="n">
        <v>2307654</v>
      </c>
      <c r="F11" s="5" t="n">
        <v>16065427</v>
      </c>
      <c r="H11" s="5" t="n">
        <v>15254312</v>
      </c>
    </row>
    <row r="12" spans="1:9">
      <c r="A12" s="3" t="s">
        <v>1018</v>
      </c>
    </row>
    <row r="13" spans="1:9">
      <c r="A13" s="4" t="s">
        <v>1019</v>
      </c>
      <c r="B13" s="5" t="n">
        <v>486308</v>
      </c>
      <c r="E13" s="5" t="n">
        <v>6007624</v>
      </c>
      <c r="F13" s="5" t="n">
        <v>3385582</v>
      </c>
      <c r="H13" s="5" t="n">
        <v>3393349</v>
      </c>
    </row>
    <row r="14" spans="1:9">
      <c r="A14" s="4" t="s">
        <v>91</v>
      </c>
      <c r="B14" s="5" t="n">
        <v>27302445</v>
      </c>
      <c r="C14" s="7" t="n">
        <v>190074161</v>
      </c>
      <c r="D14" s="7" t="n">
        <v>180241414</v>
      </c>
      <c r="E14" s="5" t="n">
        <v>181022636</v>
      </c>
    </row>
    <row r="15" spans="1:9">
      <c r="A15" s="4" t="s">
        <v>93</v>
      </c>
      <c r="B15" s="5" t="n">
        <v>1742062</v>
      </c>
      <c r="C15" s="5" t="n">
        <v>12127885</v>
      </c>
      <c r="D15" s="5" t="n">
        <v>13211998</v>
      </c>
      <c r="E15" s="5" t="n">
        <v>14732367</v>
      </c>
    </row>
    <row r="16" spans="1:9">
      <c r="A16" s="4" t="s">
        <v>107</v>
      </c>
      <c r="B16" s="5" t="n">
        <v>303628</v>
      </c>
      <c r="C16" s="5" t="n">
        <v>2113801</v>
      </c>
      <c r="D16" s="5" t="n">
        <v>2264514</v>
      </c>
      <c r="E16" s="5" t="n">
        <v>3049175</v>
      </c>
    </row>
    <row r="17" spans="1:9">
      <c r="A17" s="4" t="s">
        <v>1020</v>
      </c>
      <c r="B17" s="5" t="n">
        <v>89879</v>
      </c>
      <c r="C17" s="5" t="n">
        <v>625720</v>
      </c>
      <c r="D17" s="5" t="n">
        <v>822519</v>
      </c>
      <c r="E17" s="5" t="n">
        <v>643706</v>
      </c>
    </row>
    <row r="18" spans="1:9">
      <c r="A18" s="4" t="s">
        <v>1021</v>
      </c>
      <c r="B18" s="5" t="n">
        <v>1559</v>
      </c>
      <c r="C18" s="5" t="n">
        <v>10850</v>
      </c>
      <c r="D18" s="5" t="n">
        <v>-132478</v>
      </c>
      <c r="E18" s="5" t="n">
        <v>-673858</v>
      </c>
    </row>
    <row r="19" spans="1:9">
      <c r="A19" s="4" t="s">
        <v>123</v>
      </c>
      <c r="B19" s="5" t="n">
        <v>215308</v>
      </c>
      <c r="C19" s="5" t="n">
        <v>1498931</v>
      </c>
      <c r="D19" s="5" t="n">
        <v>1309517</v>
      </c>
      <c r="E19" s="5" t="n">
        <v>1731611</v>
      </c>
    </row>
    <row r="20" spans="1:9">
      <c r="A20" s="4" t="s">
        <v>836</v>
      </c>
      <c r="B20" s="5" t="n">
        <v>38800</v>
      </c>
      <c r="C20" s="5" t="n">
        <v>270115</v>
      </c>
      <c r="D20" s="5" t="n">
        <v>-199452</v>
      </c>
      <c r="E20" s="5" t="n">
        <v>8151</v>
      </c>
    </row>
    <row r="21" spans="1:9">
      <c r="A21" s="4" t="s">
        <v>1022</v>
      </c>
      <c r="B21" s="6" t="n">
        <v>14044</v>
      </c>
      <c r="C21" s="7" t="n">
        <v>97775</v>
      </c>
      <c r="D21" s="7" t="n">
        <v>109914</v>
      </c>
    </row>
    <row r="22" spans="1:9">
      <c r="A22" s="4" t="s">
        <v>437</v>
      </c>
    </row>
    <row r="23" spans="1:9">
      <c r="A23" s="3" t="s">
        <v>1017</v>
      </c>
    </row>
    <row r="24" spans="1:9">
      <c r="A24" s="4" t="s">
        <v>60</v>
      </c>
      <c r="F24" s="5" t="n">
        <v>261447</v>
      </c>
      <c r="H24" s="5" t="n">
        <v>232022</v>
      </c>
    </row>
    <row r="25" spans="1:9">
      <c r="A25" s="4" t="s">
        <v>57</v>
      </c>
      <c r="F25" s="5" t="n">
        <v>1222290</v>
      </c>
      <c r="H25" s="5" t="n">
        <v>1233669</v>
      </c>
    </row>
    <row r="26" spans="1:9">
      <c r="A26" s="4" t="s">
        <v>61</v>
      </c>
      <c r="F26" s="5" t="n">
        <v>1483737</v>
      </c>
      <c r="H26" s="5" t="n">
        <v>1465691</v>
      </c>
    </row>
    <row r="27" spans="1:9">
      <c r="A27" s="4" t="s">
        <v>42</v>
      </c>
      <c r="F27" s="5" t="n">
        <v>5249101</v>
      </c>
      <c r="H27" s="5" t="n">
        <v>5473480</v>
      </c>
    </row>
    <row r="28" spans="1:9">
      <c r="A28" s="4" t="s">
        <v>353</v>
      </c>
      <c r="F28" s="5" t="n">
        <v>1106593</v>
      </c>
      <c r="H28" s="5" t="n">
        <v>840000</v>
      </c>
    </row>
    <row r="29" spans="1:9">
      <c r="A29" s="4" t="s">
        <v>1023</v>
      </c>
      <c r="F29" s="5" t="n">
        <v>960077</v>
      </c>
      <c r="H29" s="5" t="n">
        <v>961283</v>
      </c>
    </row>
    <row r="30" spans="1:9">
      <c r="A30" s="4" t="s">
        <v>80</v>
      </c>
      <c r="F30" s="5" t="n">
        <v>2066670</v>
      </c>
      <c r="H30" s="5" t="n">
        <v>1801283</v>
      </c>
    </row>
    <row r="31" spans="1:9">
      <c r="A31" s="4" t="s">
        <v>69</v>
      </c>
      <c r="F31" s="5" t="n">
        <v>414299</v>
      </c>
      <c r="H31" s="5" t="n">
        <v>814691</v>
      </c>
    </row>
    <row r="32" spans="1:9">
      <c r="A32" s="4" t="s">
        <v>1024</v>
      </c>
      <c r="F32" s="5" t="n">
        <v>4251869</v>
      </c>
      <c r="H32" s="5" t="n">
        <v>4323197</v>
      </c>
    </row>
    <row r="33" spans="1:9">
      <c r="A33" s="3" t="s">
        <v>1018</v>
      </c>
    </row>
    <row r="34" spans="1:9">
      <c r="A34" s="4" t="s">
        <v>1025</v>
      </c>
      <c r="B34" s="4" t="s">
        <v>672</v>
      </c>
      <c r="C34" s="4" t="s">
        <v>672</v>
      </c>
      <c r="D34" s="4" t="s">
        <v>672</v>
      </c>
    </row>
    <row r="35" spans="1:9">
      <c r="A35" s="4" t="s">
        <v>1026</v>
      </c>
      <c r="F35" s="5" t="n">
        <v>1403117</v>
      </c>
      <c r="H35" s="5" t="n">
        <v>1426655</v>
      </c>
    </row>
    <row r="36" spans="1:9">
      <c r="A36" s="4" t="s">
        <v>1019</v>
      </c>
      <c r="F36" s="7" t="n">
        <v>1403117</v>
      </c>
      <c r="H36" s="7" t="n">
        <v>1426655</v>
      </c>
    </row>
    <row r="37" spans="1:9">
      <c r="A37" s="4" t="s">
        <v>91</v>
      </c>
      <c r="C37" s="7" t="n">
        <v>5226893</v>
      </c>
      <c r="D37" s="7" t="n">
        <v>5173801</v>
      </c>
      <c r="E37" s="5" t="n">
        <v>5547895</v>
      </c>
    </row>
    <row r="38" spans="1:9">
      <c r="A38" s="4" t="s">
        <v>93</v>
      </c>
      <c r="C38" s="5" t="n">
        <v>1303254</v>
      </c>
      <c r="D38" s="5" t="n">
        <v>979991</v>
      </c>
      <c r="E38" s="5" t="n">
        <v>1844116</v>
      </c>
    </row>
    <row r="39" spans="1:9">
      <c r="A39" s="4" t="s">
        <v>1027</v>
      </c>
      <c r="C39" s="5" t="n">
        <v>9781</v>
      </c>
      <c r="D39" s="5" t="n">
        <v>6365</v>
      </c>
      <c r="E39" s="5" t="n">
        <v>31754</v>
      </c>
    </row>
    <row r="40" spans="1:9">
      <c r="A40" s="4" t="s">
        <v>1028</v>
      </c>
      <c r="C40" s="5" t="n">
        <v>525109</v>
      </c>
      <c r="D40" s="5" t="n">
        <v>509556</v>
      </c>
      <c r="E40" s="5" t="n">
        <v>524090</v>
      </c>
    </row>
    <row r="41" spans="1:9">
      <c r="A41" s="4" t="s">
        <v>1029</v>
      </c>
      <c r="C41" s="5" t="n">
        <v>63351</v>
      </c>
      <c r="D41" s="5" t="n">
        <v>77438</v>
      </c>
      <c r="E41" s="5" t="n">
        <v>132273</v>
      </c>
    </row>
    <row r="42" spans="1:9">
      <c r="A42" s="4" t="s">
        <v>107</v>
      </c>
      <c r="C42" s="5" t="n">
        <v>621315</v>
      </c>
      <c r="D42" s="5" t="n">
        <v>504875</v>
      </c>
      <c r="E42" s="5" t="n">
        <v>1507883</v>
      </c>
    </row>
    <row r="43" spans="1:9">
      <c r="A43" s="4" t="s">
        <v>1020</v>
      </c>
      <c r="C43" s="5" t="n">
        <v>79300</v>
      </c>
      <c r="D43" s="5" t="n">
        <v>78827</v>
      </c>
      <c r="E43" s="5" t="n">
        <v>214264</v>
      </c>
    </row>
    <row r="44" spans="1:9">
      <c r="A44" s="4" t="s">
        <v>123</v>
      </c>
      <c r="C44" s="5" t="n">
        <v>542015</v>
      </c>
      <c r="D44" s="5" t="n">
        <v>426048</v>
      </c>
      <c r="E44" s="5" t="n">
        <v>1293619</v>
      </c>
    </row>
    <row r="45" spans="1:9">
      <c r="A45" s="4" t="s">
        <v>836</v>
      </c>
      <c r="C45" s="5" t="n">
        <v>178865</v>
      </c>
      <c r="D45" s="5" t="n">
        <v>140693</v>
      </c>
      <c r="E45" s="5" t="n">
        <v>426894</v>
      </c>
    </row>
    <row r="46" spans="1:9">
      <c r="A46" s="4" t="s">
        <v>1022</v>
      </c>
      <c r="C46" s="7" t="n">
        <v>198000</v>
      </c>
      <c r="D46" s="7" t="n">
        <v>132000</v>
      </c>
      <c r="E46" s="7" t="n">
        <v>40260</v>
      </c>
    </row>
  </sheetData>
  <mergeCells count="3">
    <mergeCell ref="A1:A2"/>
    <mergeCell ref="B1:E1"/>
    <mergeCell ref="G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5"/>
    <col customWidth="1" max="3" min="3" width="32"/>
    <col customWidth="1" max="4" min="4" width="21"/>
    <col customWidth="1" max="5" min="5" width="21"/>
    <col customWidth="1" max="6" min="6" width="21"/>
    <col customWidth="1" max="7" min="7" width="21"/>
  </cols>
  <sheetData>
    <row r="1" spans="1:7">
      <c r="A1" s="1" t="s">
        <v>1030</v>
      </c>
      <c r="B1" s="2" t="s">
        <v>1031</v>
      </c>
      <c r="C1" s="2" t="s">
        <v>1032</v>
      </c>
      <c r="D1" s="2" t="s">
        <v>39</v>
      </c>
      <c r="E1" s="2" t="s">
        <v>40</v>
      </c>
      <c r="F1" s="2" t="s">
        <v>41</v>
      </c>
      <c r="G1" s="2" t="s">
        <v>177</v>
      </c>
    </row>
    <row r="2" spans="1:7">
      <c r="A2" s="3" t="s">
        <v>1033</v>
      </c>
    </row>
    <row r="3" spans="1:7">
      <c r="A3" s="4" t="s">
        <v>1001</v>
      </c>
      <c r="E3" s="7" t="n">
        <v>6363462</v>
      </c>
      <c r="F3" s="7" t="n">
        <v>6935030</v>
      </c>
    </row>
    <row r="4" spans="1:7">
      <c r="A4" s="4" t="s">
        <v>1034</v>
      </c>
      <c r="D4" s="6" t="n">
        <v>-7005</v>
      </c>
      <c r="E4" s="5" t="n">
        <v>-48767</v>
      </c>
      <c r="F4" s="5" t="n">
        <v>-39335</v>
      </c>
      <c r="G4" s="7" t="n">
        <v>165249</v>
      </c>
    </row>
    <row r="5" spans="1:7">
      <c r="A5" s="4" t="s">
        <v>1002</v>
      </c>
      <c r="D5" s="5" t="n">
        <v>1366371</v>
      </c>
      <c r="E5" s="5" t="n">
        <v>9512401</v>
      </c>
      <c r="F5" s="5" t="n">
        <v>6363462</v>
      </c>
      <c r="G5" s="5" t="n">
        <v>6935030</v>
      </c>
    </row>
    <row r="6" spans="1:7">
      <c r="A6" s="4" t="s">
        <v>1035</v>
      </c>
      <c r="D6" s="6" t="n">
        <v>381115</v>
      </c>
      <c r="E6" s="5" t="n">
        <v>2653244</v>
      </c>
      <c r="F6" s="5" t="n">
        <v>266300</v>
      </c>
      <c r="G6" s="5" t="n">
        <v>857317</v>
      </c>
    </row>
    <row r="7" spans="1:7">
      <c r="A7" s="4" t="s">
        <v>106</v>
      </c>
    </row>
    <row r="8" spans="1:7">
      <c r="A8" s="3" t="s">
        <v>1033</v>
      </c>
    </row>
    <row r="9" spans="1:7">
      <c r="A9" s="4" t="s">
        <v>1001</v>
      </c>
      <c r="E9" s="5" t="n">
        <v>6363462</v>
      </c>
      <c r="F9" s="5" t="n">
        <v>6935030</v>
      </c>
    </row>
    <row r="10" spans="1:7">
      <c r="A10" s="4" t="s">
        <v>1003</v>
      </c>
      <c r="E10" s="5" t="n">
        <v>729368</v>
      </c>
      <c r="F10" s="5" t="n">
        <v>315300</v>
      </c>
    </row>
    <row r="11" spans="1:7">
      <c r="A11" s="4" t="s">
        <v>1036</v>
      </c>
      <c r="E11" s="5" t="n">
        <v>16283</v>
      </c>
    </row>
    <row r="12" spans="1:7">
      <c r="A12" s="4" t="s">
        <v>1037</v>
      </c>
      <c r="F12" s="5" t="n">
        <v>-862214</v>
      </c>
    </row>
    <row r="13" spans="1:7">
      <c r="A13" s="4" t="s">
        <v>885</v>
      </c>
      <c r="E13" s="5" t="n">
        <v>-20250</v>
      </c>
      <c r="F13" s="5" t="n">
        <v>-32720</v>
      </c>
    </row>
    <row r="14" spans="1:7">
      <c r="A14" s="4" t="s">
        <v>1034</v>
      </c>
      <c r="E14" s="5" t="n">
        <v>-48767</v>
      </c>
      <c r="F14" s="5" t="n">
        <v>-39335</v>
      </c>
    </row>
    <row r="15" spans="1:7">
      <c r="A15" s="4" t="s">
        <v>1006</v>
      </c>
      <c r="E15" s="5" t="n">
        <v>-50314</v>
      </c>
      <c r="F15" s="5" t="n">
        <v>-36157</v>
      </c>
    </row>
    <row r="16" spans="1:7">
      <c r="A16" s="4" t="s">
        <v>1005</v>
      </c>
      <c r="E16" s="5" t="n">
        <v>7811</v>
      </c>
      <c r="F16" s="5" t="n">
        <v>-4888</v>
      </c>
    </row>
    <row r="17" spans="1:7">
      <c r="A17" s="4" t="s">
        <v>1002</v>
      </c>
      <c r="E17" s="5" t="n">
        <v>9512401</v>
      </c>
      <c r="F17" s="7" t="n">
        <v>6363462</v>
      </c>
      <c r="G17" s="7" t="n">
        <v>6935030</v>
      </c>
    </row>
    <row r="18" spans="1:7">
      <c r="A18" s="4" t="s">
        <v>1038</v>
      </c>
    </row>
    <row r="19" spans="1:7">
      <c r="A19" s="3" t="s">
        <v>1033</v>
      </c>
    </row>
    <row r="20" spans="1:7">
      <c r="A20" s="4" t="s">
        <v>1039</v>
      </c>
      <c r="E20" s="5" t="n">
        <v>1491736</v>
      </c>
    </row>
    <row r="21" spans="1:7">
      <c r="A21" s="4" t="s">
        <v>1040</v>
      </c>
      <c r="B21" s="5" t="n">
        <v>314050688</v>
      </c>
    </row>
    <row r="22" spans="1:7">
      <c r="A22" s="4" t="s">
        <v>1041</v>
      </c>
      <c r="B22" s="10" t="n">
        <v>4.1</v>
      </c>
    </row>
    <row r="23" spans="1:7">
      <c r="A23" s="4" t="s">
        <v>1035</v>
      </c>
      <c r="B23" s="7" t="n">
        <v>1288000</v>
      </c>
    </row>
    <row r="24" spans="1:7">
      <c r="A24" s="4" t="s">
        <v>756</v>
      </c>
      <c r="B24" s="4" t="s">
        <v>762</v>
      </c>
    </row>
    <row r="25" spans="1:7">
      <c r="A25" s="4" t="s">
        <v>1042</v>
      </c>
      <c r="B25" s="5" t="n">
        <v>1</v>
      </c>
    </row>
    <row r="26" spans="1:7">
      <c r="A26" s="4" t="s">
        <v>1043</v>
      </c>
      <c r="B26" s="5" t="n">
        <v>11</v>
      </c>
    </row>
    <row r="27" spans="1:7">
      <c r="A27" s="4" t="s">
        <v>1044</v>
      </c>
      <c r="E27" s="5" t="n">
        <v>204000</v>
      </c>
    </row>
    <row r="28" spans="1:7">
      <c r="A28" s="4" t="s">
        <v>1045</v>
      </c>
    </row>
    <row r="29" spans="1:7">
      <c r="A29" s="3" t="s">
        <v>1033</v>
      </c>
    </row>
    <row r="30" spans="1:7">
      <c r="A30" s="4" t="s">
        <v>1039</v>
      </c>
      <c r="E30" s="5" t="n">
        <v>941160</v>
      </c>
    </row>
    <row r="31" spans="1:7">
      <c r="A31" s="4" t="s">
        <v>1035</v>
      </c>
      <c r="C31" s="7" t="n">
        <v>850000</v>
      </c>
    </row>
    <row r="32" spans="1:7">
      <c r="A32" s="4" t="s">
        <v>756</v>
      </c>
      <c r="C32" s="4" t="s">
        <v>1046</v>
      </c>
    </row>
    <row r="33" spans="1:7">
      <c r="A33" s="4" t="s">
        <v>1044</v>
      </c>
      <c r="E33" s="7" t="n">
        <v>91000</v>
      </c>
    </row>
    <row r="34" spans="1:7">
      <c r="A34" s="4" t="s">
        <v>437</v>
      </c>
    </row>
    <row r="35" spans="1:7">
      <c r="A35" s="3" t="s">
        <v>1033</v>
      </c>
    </row>
    <row r="36" spans="1:7">
      <c r="A36" s="4" t="s">
        <v>1047</v>
      </c>
      <c r="C36" s="5" t="n">
        <v>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8</v>
      </c>
      <c r="B1" s="2" t="s">
        <v>1</v>
      </c>
    </row>
    <row r="2" spans="1:6">
      <c r="B2" s="2" t="s">
        <v>39</v>
      </c>
      <c r="C2" s="2" t="s">
        <v>40</v>
      </c>
      <c r="D2" s="2" t="s">
        <v>41</v>
      </c>
      <c r="E2" s="2" t="s">
        <v>177</v>
      </c>
      <c r="F2" s="2" t="s">
        <v>40</v>
      </c>
    </row>
    <row r="3" spans="1:6">
      <c r="A3" s="3" t="s">
        <v>245</v>
      </c>
    </row>
    <row r="4" spans="1:6">
      <c r="A4" s="4" t="s">
        <v>1049</v>
      </c>
      <c r="B4" s="6" t="n">
        <v>7005</v>
      </c>
      <c r="C4" s="7" t="n">
        <v>48767</v>
      </c>
      <c r="D4" s="7" t="n">
        <v>39335</v>
      </c>
      <c r="E4" s="7" t="n">
        <v>-165249</v>
      </c>
    </row>
    <row r="5" spans="1:6">
      <c r="A5" s="4" t="s">
        <v>1050</v>
      </c>
      <c r="B5" s="6" t="n">
        <v>1366371</v>
      </c>
      <c r="D5" s="5" t="n">
        <v>6363462</v>
      </c>
      <c r="E5" s="5" t="n">
        <v>6935030</v>
      </c>
      <c r="F5" s="7" t="n">
        <v>9512401</v>
      </c>
    </row>
    <row r="6" spans="1:6">
      <c r="A6" s="4" t="s">
        <v>49</v>
      </c>
      <c r="D6" s="5" t="n">
        <v>535610</v>
      </c>
      <c r="F6" s="5" t="n">
        <v>538787</v>
      </c>
    </row>
    <row r="7" spans="1:6">
      <c r="A7" s="4" t="s">
        <v>1051</v>
      </c>
      <c r="D7" s="5" t="n">
        <v>0</v>
      </c>
      <c r="F7" s="5" t="n">
        <v>0</v>
      </c>
    </row>
    <row r="8" spans="1:6">
      <c r="A8" s="4" t="s">
        <v>106</v>
      </c>
    </row>
    <row r="9" spans="1:6">
      <c r="A9" s="3" t="s">
        <v>245</v>
      </c>
    </row>
    <row r="10" spans="1:6">
      <c r="A10" s="4" t="s">
        <v>1049</v>
      </c>
      <c r="C10" s="5" t="n">
        <v>48767</v>
      </c>
      <c r="D10" s="5" t="n">
        <v>39335</v>
      </c>
    </row>
    <row r="11" spans="1:6">
      <c r="A11" s="4" t="s">
        <v>1052</v>
      </c>
      <c r="C11" s="7" t="n">
        <v>48767</v>
      </c>
      <c r="D11" s="5" t="n">
        <v>39335</v>
      </c>
    </row>
    <row r="12" spans="1:6">
      <c r="A12" s="4" t="s">
        <v>1050</v>
      </c>
      <c r="D12" s="5" t="n">
        <v>6363462</v>
      </c>
      <c r="E12" s="7" t="n">
        <v>6935030</v>
      </c>
      <c r="F12" s="5" t="n">
        <v>9512401</v>
      </c>
    </row>
    <row r="13" spans="1:6">
      <c r="A13" s="4" t="s">
        <v>1053</v>
      </c>
      <c r="D13" s="5" t="n">
        <v>0</v>
      </c>
      <c r="F13" s="5" t="n">
        <v>0</v>
      </c>
    </row>
    <row r="14" spans="1:6">
      <c r="A14" s="4" t="s">
        <v>49</v>
      </c>
      <c r="D14" s="7" t="n">
        <v>536000</v>
      </c>
      <c r="F14" s="7" t="n">
        <v>53900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31</v>
      </c>
    </row>
    <row r="3" spans="1:2">
      <c r="A3" s="3" t="s">
        <v>241</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4</v>
      </c>
      <c r="B1" s="2" t="s">
        <v>1</v>
      </c>
    </row>
    <row r="2" spans="1:6">
      <c r="B2" s="2" t="s">
        <v>39</v>
      </c>
      <c r="C2" s="2" t="s">
        <v>40</v>
      </c>
      <c r="D2" s="2" t="s">
        <v>41</v>
      </c>
      <c r="E2" s="2" t="s">
        <v>177</v>
      </c>
      <c r="F2" s="2" t="s">
        <v>40</v>
      </c>
    </row>
    <row r="3" spans="1:6">
      <c r="A3" s="3" t="s">
        <v>245</v>
      </c>
    </row>
    <row r="4" spans="1:6">
      <c r="A4" s="4" t="s">
        <v>836</v>
      </c>
      <c r="B4" s="6" t="n">
        <v>38800</v>
      </c>
      <c r="C4" s="7" t="n">
        <v>270115</v>
      </c>
      <c r="D4" s="7" t="n">
        <v>-199452</v>
      </c>
      <c r="E4" s="7" t="n">
        <v>8151</v>
      </c>
    </row>
    <row r="5" spans="1:6">
      <c r="A5" s="4" t="s">
        <v>1055</v>
      </c>
      <c r="B5" s="6" t="n">
        <v>486308</v>
      </c>
      <c r="D5" s="5" t="n">
        <v>3393349</v>
      </c>
      <c r="E5" s="5" t="n">
        <v>6007624</v>
      </c>
      <c r="F5" s="7" t="n">
        <v>3385582</v>
      </c>
    </row>
    <row r="6" spans="1:6">
      <c r="A6" s="4" t="s">
        <v>1056</v>
      </c>
      <c r="D6" s="5" t="n">
        <v>0</v>
      </c>
      <c r="F6" s="5" t="n">
        <v>0</v>
      </c>
    </row>
    <row r="7" spans="1:6">
      <c r="A7" s="4" t="s">
        <v>435</v>
      </c>
    </row>
    <row r="8" spans="1:6">
      <c r="A8" s="3" t="s">
        <v>245</v>
      </c>
    </row>
    <row r="9" spans="1:6">
      <c r="A9" s="4" t="s">
        <v>836</v>
      </c>
      <c r="C9" s="5" t="n">
        <v>270115</v>
      </c>
      <c r="D9" s="5" t="n">
        <v>-199452</v>
      </c>
    </row>
    <row r="10" spans="1:6">
      <c r="A10" s="4" t="s">
        <v>1055</v>
      </c>
      <c r="D10" s="5" t="n">
        <v>3393349</v>
      </c>
      <c r="E10" s="7" t="n">
        <v>6007624</v>
      </c>
      <c r="F10" s="5" t="n">
        <v>3385582</v>
      </c>
    </row>
    <row r="11" spans="1:6">
      <c r="A11" s="4" t="s">
        <v>1057</v>
      </c>
    </row>
    <row r="12" spans="1:6">
      <c r="A12" s="3" t="s">
        <v>245</v>
      </c>
    </row>
    <row r="13" spans="1:6">
      <c r="A13" s="4" t="s">
        <v>836</v>
      </c>
      <c r="C13" s="5" t="n">
        <v>91250</v>
      </c>
      <c r="D13" s="5" t="n">
        <v>-340145</v>
      </c>
    </row>
    <row r="14" spans="1:6">
      <c r="A14" s="4" t="s">
        <v>1058</v>
      </c>
      <c r="C14" s="7" t="n">
        <v>91250</v>
      </c>
      <c r="D14" s="5" t="n">
        <v>-340145</v>
      </c>
    </row>
    <row r="15" spans="1:6">
      <c r="A15" s="4" t="s">
        <v>1055</v>
      </c>
      <c r="D15" s="7" t="n">
        <v>1858386</v>
      </c>
      <c r="F15" s="7" t="n">
        <v>1870538</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59</v>
      </c>
      <c r="B1" s="2" t="s">
        <v>1</v>
      </c>
    </row>
    <row r="2" spans="1:5">
      <c r="B2" s="2" t="s">
        <v>1060</v>
      </c>
      <c r="C2" s="2" t="s">
        <v>177</v>
      </c>
      <c r="D2" s="2" t="s">
        <v>40</v>
      </c>
      <c r="E2" s="2" t="s">
        <v>41</v>
      </c>
    </row>
    <row r="3" spans="1:5">
      <c r="A3" s="3" t="s">
        <v>1061</v>
      </c>
    </row>
    <row r="4" spans="1:5">
      <c r="A4" s="4" t="s">
        <v>50</v>
      </c>
      <c r="B4" s="6" t="n">
        <v>321648</v>
      </c>
      <c r="D4" s="7" t="n">
        <v>2239251</v>
      </c>
      <c r="E4" s="7" t="n">
        <v>1729825</v>
      </c>
    </row>
    <row r="5" spans="1:5">
      <c r="A5" s="4" t="s">
        <v>1062</v>
      </c>
      <c r="D5" s="5" t="n">
        <v>443800</v>
      </c>
      <c r="E5" s="5" t="n">
        <v>542800</v>
      </c>
    </row>
    <row r="6" spans="1:5">
      <c r="A6" s="4" t="s">
        <v>194</v>
      </c>
      <c r="C6" s="7" t="n">
        <v>-1848000</v>
      </c>
    </row>
    <row r="7" spans="1:5">
      <c r="A7" s="4" t="s">
        <v>1063</v>
      </c>
    </row>
    <row r="8" spans="1:5">
      <c r="A8" s="3" t="s">
        <v>1061</v>
      </c>
    </row>
    <row r="9" spans="1:5">
      <c r="A9" s="4" t="s">
        <v>1062</v>
      </c>
      <c r="C9" s="5" t="n">
        <v>6700000</v>
      </c>
      <c r="D9" s="5" t="n">
        <v>1650000</v>
      </c>
    </row>
    <row r="10" spans="1:5">
      <c r="A10" s="4" t="s">
        <v>1064</v>
      </c>
    </row>
    <row r="11" spans="1:5">
      <c r="A11" s="3" t="s">
        <v>1061</v>
      </c>
    </row>
    <row r="12" spans="1:5">
      <c r="A12" s="4" t="s">
        <v>1062</v>
      </c>
      <c r="C12" s="7" t="n">
        <v>3300000</v>
      </c>
      <c r="D12" s="5" t="n">
        <v>3350000</v>
      </c>
    </row>
    <row r="13" spans="1:5">
      <c r="A13" s="4" t="s">
        <v>1065</v>
      </c>
      <c r="B13" s="5" t="n">
        <v>4</v>
      </c>
    </row>
    <row r="14" spans="1:5">
      <c r="A14" s="4" t="s">
        <v>1066</v>
      </c>
      <c r="B14" s="5" t="n">
        <v>3</v>
      </c>
    </row>
    <row r="15" spans="1:5">
      <c r="A15" s="4" t="s">
        <v>1067</v>
      </c>
      <c r="B15" s="5" t="n">
        <v>1</v>
      </c>
    </row>
    <row r="16" spans="1:5">
      <c r="A16" s="4" t="s">
        <v>48</v>
      </c>
      <c r="D16" s="5" t="n">
        <v>5000000</v>
      </c>
    </row>
    <row r="17" spans="1:5">
      <c r="A17" s="4" t="s">
        <v>1068</v>
      </c>
    </row>
    <row r="18" spans="1:5">
      <c r="A18" s="3" t="s">
        <v>1061</v>
      </c>
    </row>
    <row r="19" spans="1:5">
      <c r="A19" s="4" t="s">
        <v>50</v>
      </c>
      <c r="D19" s="5" t="n">
        <v>2239251</v>
      </c>
      <c r="E19" s="5" t="n">
        <v>1729825</v>
      </c>
    </row>
    <row r="20" spans="1:5">
      <c r="A20" s="4" t="s">
        <v>1069</v>
      </c>
    </row>
    <row r="21" spans="1:5">
      <c r="A21" s="3" t="s">
        <v>1061</v>
      </c>
    </row>
    <row r="22" spans="1:5">
      <c r="A22" s="4" t="s">
        <v>50</v>
      </c>
      <c r="D22" s="5" t="n">
        <v>8853</v>
      </c>
      <c r="E22" s="5" t="n">
        <v>6441</v>
      </c>
    </row>
    <row r="23" spans="1:5">
      <c r="A23" s="4" t="s">
        <v>1070</v>
      </c>
    </row>
    <row r="24" spans="1:5">
      <c r="A24" s="3" t="s">
        <v>1061</v>
      </c>
    </row>
    <row r="25" spans="1:5">
      <c r="A25" s="4" t="s">
        <v>50</v>
      </c>
      <c r="D25" s="5" t="n">
        <v>8853</v>
      </c>
      <c r="E25" s="5" t="n">
        <v>6441</v>
      </c>
    </row>
    <row r="26" spans="1:5">
      <c r="A26" s="4" t="s">
        <v>1071</v>
      </c>
    </row>
    <row r="27" spans="1:5">
      <c r="A27" s="3" t="s">
        <v>1061</v>
      </c>
    </row>
    <row r="28" spans="1:5">
      <c r="A28" s="4" t="s">
        <v>50</v>
      </c>
      <c r="D28" s="5" t="n">
        <v>2230398</v>
      </c>
      <c r="E28" s="5" t="n">
        <v>1723384</v>
      </c>
    </row>
    <row r="29" spans="1:5">
      <c r="A29" s="4" t="s">
        <v>1072</v>
      </c>
    </row>
    <row r="30" spans="1:5">
      <c r="A30" s="3" t="s">
        <v>1061</v>
      </c>
    </row>
    <row r="31" spans="1:5">
      <c r="A31" s="4" t="s">
        <v>50</v>
      </c>
      <c r="D31" s="5" t="n">
        <v>20905</v>
      </c>
      <c r="E31" s="5" t="n">
        <v>20926</v>
      </c>
    </row>
    <row r="32" spans="1:5">
      <c r="A32" s="4" t="s">
        <v>1073</v>
      </c>
    </row>
    <row r="33" spans="1:5">
      <c r="A33" s="3" t="s">
        <v>1061</v>
      </c>
    </row>
    <row r="34" spans="1:5">
      <c r="A34" s="4" t="s">
        <v>50</v>
      </c>
      <c r="D34" s="5" t="n">
        <v>30410</v>
      </c>
      <c r="E34" s="5" t="n">
        <v>18010</v>
      </c>
    </row>
    <row r="35" spans="1:5">
      <c r="A35" s="4" t="s">
        <v>1074</v>
      </c>
    </row>
    <row r="36" spans="1:5">
      <c r="A36" s="3" t="s">
        <v>1061</v>
      </c>
    </row>
    <row r="37" spans="1:5">
      <c r="A37" s="4" t="s">
        <v>50</v>
      </c>
      <c r="D37" s="5" t="n">
        <v>20000</v>
      </c>
      <c r="E37" s="5" t="n">
        <v>19306</v>
      </c>
    </row>
    <row r="38" spans="1:5">
      <c r="A38" s="4" t="s">
        <v>1075</v>
      </c>
    </row>
    <row r="39" spans="1:5">
      <c r="A39" s="3" t="s">
        <v>1061</v>
      </c>
    </row>
    <row r="40" spans="1:5">
      <c r="A40" s="4" t="s">
        <v>50</v>
      </c>
      <c r="D40" s="5" t="n">
        <v>6614</v>
      </c>
      <c r="E40" s="5" t="n">
        <v>9000</v>
      </c>
    </row>
    <row r="41" spans="1:5">
      <c r="A41" s="4" t="s">
        <v>1076</v>
      </c>
    </row>
    <row r="42" spans="1:5">
      <c r="A42" s="3" t="s">
        <v>1061</v>
      </c>
    </row>
    <row r="43" spans="1:5">
      <c r="A43" s="4" t="s">
        <v>50</v>
      </c>
      <c r="D43" s="5" t="n">
        <v>4960</v>
      </c>
      <c r="E43" s="5" t="n">
        <v>4948</v>
      </c>
    </row>
    <row r="44" spans="1:5">
      <c r="A44" s="4" t="s">
        <v>1077</v>
      </c>
    </row>
    <row r="45" spans="1:5">
      <c r="A45" s="3" t="s">
        <v>1061</v>
      </c>
    </row>
    <row r="46" spans="1:5">
      <c r="A46" s="4" t="s">
        <v>50</v>
      </c>
      <c r="D46" s="5" t="n">
        <v>1640</v>
      </c>
      <c r="E46" s="5" t="n">
        <v>1194</v>
      </c>
    </row>
    <row r="47" spans="1:5">
      <c r="A47" s="4" t="s">
        <v>1078</v>
      </c>
    </row>
    <row r="48" spans="1:5">
      <c r="A48" s="3" t="s">
        <v>1061</v>
      </c>
    </row>
    <row r="49" spans="1:5">
      <c r="A49" s="4" t="s">
        <v>50</v>
      </c>
      <c r="D49" s="5" t="n">
        <v>365681</v>
      </c>
    </row>
    <row r="50" spans="1:5">
      <c r="A50" s="4" t="s">
        <v>1079</v>
      </c>
    </row>
    <row r="51" spans="1:5">
      <c r="A51" s="3" t="s">
        <v>1061</v>
      </c>
    </row>
    <row r="52" spans="1:5">
      <c r="A52" s="4" t="s">
        <v>50</v>
      </c>
      <c r="D52" s="5" t="n">
        <v>1653251</v>
      </c>
      <c r="E52" s="7" t="n">
        <v>1650000</v>
      </c>
    </row>
    <row r="53" spans="1:5">
      <c r="A53" s="4" t="s">
        <v>1080</v>
      </c>
    </row>
    <row r="54" spans="1:5">
      <c r="A54" s="3" t="s">
        <v>1061</v>
      </c>
    </row>
    <row r="55" spans="1:5">
      <c r="A55" s="4" t="s">
        <v>50</v>
      </c>
      <c r="D55" s="5" t="n">
        <v>700</v>
      </c>
    </row>
    <row r="56" spans="1:5">
      <c r="A56" s="4" t="s">
        <v>1081</v>
      </c>
    </row>
    <row r="57" spans="1:5">
      <c r="A57" s="3" t="s">
        <v>1061</v>
      </c>
    </row>
    <row r="58" spans="1:5">
      <c r="A58" s="4" t="s">
        <v>50</v>
      </c>
      <c r="D58" s="7" t="n">
        <v>12623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082</v>
      </c>
      <c r="B1" s="2" t="s">
        <v>1</v>
      </c>
    </row>
    <row r="2" spans="1:4">
      <c r="B2" s="2" t="s">
        <v>39</v>
      </c>
      <c r="C2" s="2" t="s">
        <v>40</v>
      </c>
      <c r="D2" s="2" t="s">
        <v>41</v>
      </c>
    </row>
    <row r="3" spans="1:4">
      <c r="A3" s="3" t="s">
        <v>1083</v>
      </c>
    </row>
    <row r="4" spans="1:4">
      <c r="A4" s="4" t="s">
        <v>1084</v>
      </c>
      <c r="C4" s="7" t="n">
        <v>1542655</v>
      </c>
    </row>
    <row r="5" spans="1:4">
      <c r="A5" s="4" t="s">
        <v>1085</v>
      </c>
      <c r="B5" s="6" t="n">
        <v>218653</v>
      </c>
      <c r="C5" s="5" t="n">
        <v>1522216</v>
      </c>
      <c r="D5" s="7" t="n">
        <v>1542655</v>
      </c>
    </row>
    <row r="6" spans="1:4">
      <c r="A6" s="4" t="s">
        <v>1086</v>
      </c>
    </row>
    <row r="7" spans="1:4">
      <c r="A7" s="3" t="s">
        <v>1083</v>
      </c>
    </row>
    <row r="8" spans="1:4">
      <c r="A8" s="4" t="s">
        <v>1084</v>
      </c>
      <c r="C8" s="5" t="n">
        <v>1596696</v>
      </c>
    </row>
    <row r="9" spans="1:4">
      <c r="A9" s="4" t="s">
        <v>934</v>
      </c>
      <c r="D9" s="5" t="n">
        <v>8094</v>
      </c>
    </row>
    <row r="10" spans="1:4">
      <c r="A10" s="4" t="s">
        <v>1087</v>
      </c>
      <c r="C10" s="5" t="n">
        <v>-17520</v>
      </c>
      <c r="D10" s="5" t="n">
        <v>-75635</v>
      </c>
    </row>
    <row r="11" spans="1:4">
      <c r="A11" s="4" t="s">
        <v>1085</v>
      </c>
      <c r="C11" s="5" t="n">
        <v>1579176</v>
      </c>
      <c r="D11" s="5" t="n">
        <v>1596696</v>
      </c>
    </row>
    <row r="12" spans="1:4">
      <c r="A12" s="4" t="s">
        <v>1088</v>
      </c>
    </row>
    <row r="13" spans="1:4">
      <c r="A13" s="3" t="s">
        <v>1083</v>
      </c>
    </row>
    <row r="14" spans="1:4">
      <c r="A14" s="4" t="s">
        <v>1084</v>
      </c>
      <c r="C14" s="5" t="n">
        <v>1596696</v>
      </c>
      <c r="D14" s="5" t="n">
        <v>1664237</v>
      </c>
    </row>
    <row r="15" spans="1:4">
      <c r="A15" s="4" t="s">
        <v>1085</v>
      </c>
      <c r="D15" s="5" t="n">
        <v>1596696</v>
      </c>
    </row>
    <row r="16" spans="1:4">
      <c r="A16" s="4" t="s">
        <v>1089</v>
      </c>
    </row>
    <row r="17" spans="1:4">
      <c r="A17" s="3" t="s">
        <v>1083</v>
      </c>
    </row>
    <row r="18" spans="1:4">
      <c r="A18" s="4" t="s">
        <v>1084</v>
      </c>
      <c r="C18" s="5" t="n">
        <v>385843</v>
      </c>
    </row>
    <row r="19" spans="1:4">
      <c r="A19" s="4" t="s">
        <v>934</v>
      </c>
      <c r="D19" s="5" t="n">
        <v>360</v>
      </c>
    </row>
    <row r="20" spans="1:4">
      <c r="A20" s="4" t="s">
        <v>1087</v>
      </c>
      <c r="C20" s="5" t="n">
        <v>59218</v>
      </c>
      <c r="D20" s="5" t="n">
        <v>-139956</v>
      </c>
    </row>
    <row r="21" spans="1:4">
      <c r="A21" s="4" t="s">
        <v>1085</v>
      </c>
      <c r="C21" s="5" t="n">
        <v>445061</v>
      </c>
      <c r="D21" s="5" t="n">
        <v>385843</v>
      </c>
    </row>
    <row r="22" spans="1:4">
      <c r="A22" s="4" t="s">
        <v>1090</v>
      </c>
    </row>
    <row r="23" spans="1:4">
      <c r="A23" s="3" t="s">
        <v>1083</v>
      </c>
    </row>
    <row r="24" spans="1:4">
      <c r="A24" s="4" t="s">
        <v>1084</v>
      </c>
      <c r="C24" s="5" t="n">
        <v>385843</v>
      </c>
      <c r="D24" s="5" t="n">
        <v>525439</v>
      </c>
    </row>
    <row r="25" spans="1:4">
      <c r="A25" s="4" t="s">
        <v>1085</v>
      </c>
      <c r="D25" s="5" t="n">
        <v>385843</v>
      </c>
    </row>
    <row r="26" spans="1:4">
      <c r="A26" s="4" t="s">
        <v>1091</v>
      </c>
    </row>
    <row r="27" spans="1:4">
      <c r="A27" s="3" t="s">
        <v>1083</v>
      </c>
    </row>
    <row r="28" spans="1:4">
      <c r="A28" s="4" t="s">
        <v>1084</v>
      </c>
      <c r="C28" s="5" t="n">
        <v>242370</v>
      </c>
    </row>
    <row r="29" spans="1:4">
      <c r="A29" s="4" t="s">
        <v>1087</v>
      </c>
      <c r="C29" s="5" t="n">
        <v>-33214</v>
      </c>
      <c r="D29" s="5" t="n">
        <v>-21839</v>
      </c>
    </row>
    <row r="30" spans="1:4">
      <c r="A30" s="4" t="s">
        <v>1085</v>
      </c>
      <c r="C30" s="5" t="n">
        <v>209156</v>
      </c>
      <c r="D30" s="5" t="n">
        <v>242370</v>
      </c>
    </row>
    <row r="31" spans="1:4">
      <c r="A31" s="4" t="s">
        <v>1092</v>
      </c>
    </row>
    <row r="32" spans="1:4">
      <c r="A32" s="3" t="s">
        <v>1083</v>
      </c>
    </row>
    <row r="33" spans="1:4">
      <c r="A33" s="4" t="s">
        <v>1084</v>
      </c>
      <c r="C33" s="5" t="n">
        <v>242370</v>
      </c>
      <c r="D33" s="5" t="n">
        <v>264209</v>
      </c>
    </row>
    <row r="34" spans="1:4">
      <c r="A34" s="4" t="s">
        <v>1085</v>
      </c>
      <c r="D34" s="5" t="n">
        <v>242370</v>
      </c>
    </row>
    <row r="35" spans="1:4">
      <c r="A35" s="4" t="s">
        <v>1093</v>
      </c>
    </row>
    <row r="36" spans="1:4">
      <c r="A36" s="3" t="s">
        <v>1083</v>
      </c>
    </row>
    <row r="37" spans="1:4">
      <c r="A37" s="4" t="s">
        <v>1084</v>
      </c>
      <c r="C37" s="5" t="n">
        <v>616237</v>
      </c>
    </row>
    <row r="38" spans="1:4">
      <c r="A38" s="4" t="s">
        <v>1087</v>
      </c>
      <c r="C38" s="5" t="n">
        <v>-40047</v>
      </c>
      <c r="D38" s="5" t="n">
        <v>76338</v>
      </c>
    </row>
    <row r="39" spans="1:4">
      <c r="A39" s="4" t="s">
        <v>1085</v>
      </c>
      <c r="C39" s="5" t="n">
        <v>576190</v>
      </c>
      <c r="D39" s="5" t="n">
        <v>616237</v>
      </c>
    </row>
    <row r="40" spans="1:4">
      <c r="A40" s="4" t="s">
        <v>1094</v>
      </c>
    </row>
    <row r="41" spans="1:4">
      <c r="A41" s="3" t="s">
        <v>1083</v>
      </c>
    </row>
    <row r="42" spans="1:4">
      <c r="A42" s="4" t="s">
        <v>1084</v>
      </c>
      <c r="C42" s="5" t="n">
        <v>616237</v>
      </c>
      <c r="D42" s="5" t="n">
        <v>539899</v>
      </c>
    </row>
    <row r="43" spans="1:4">
      <c r="A43" s="4" t="s">
        <v>1085</v>
      </c>
      <c r="D43" s="5" t="n">
        <v>616237</v>
      </c>
    </row>
    <row r="44" spans="1:4">
      <c r="A44" s="4" t="s">
        <v>1095</v>
      </c>
    </row>
    <row r="45" spans="1:4">
      <c r="A45" s="3" t="s">
        <v>1083</v>
      </c>
    </row>
    <row r="46" spans="1:4">
      <c r="A46" s="4" t="s">
        <v>1084</v>
      </c>
      <c r="C46" s="5" t="n">
        <v>169876</v>
      </c>
    </row>
    <row r="47" spans="1:4">
      <c r="A47" s="4" t="s">
        <v>1087</v>
      </c>
      <c r="C47" s="5" t="n">
        <v>-521</v>
      </c>
      <c r="D47" s="5" t="n">
        <v>3833</v>
      </c>
    </row>
    <row r="48" spans="1:4">
      <c r="A48" s="4" t="s">
        <v>1085</v>
      </c>
      <c r="C48" s="5" t="n">
        <v>169355</v>
      </c>
      <c r="D48" s="5" t="n">
        <v>169876</v>
      </c>
    </row>
    <row r="49" spans="1:4">
      <c r="A49" s="4" t="s">
        <v>1096</v>
      </c>
    </row>
    <row r="50" spans="1:4">
      <c r="A50" s="3" t="s">
        <v>1083</v>
      </c>
    </row>
    <row r="51" spans="1:4">
      <c r="A51" s="4" t="s">
        <v>1084</v>
      </c>
      <c r="C51" s="5" t="n">
        <v>169876</v>
      </c>
      <c r="D51" s="5" t="n">
        <v>166043</v>
      </c>
    </row>
    <row r="52" spans="1:4">
      <c r="A52" s="4" t="s">
        <v>1085</v>
      </c>
      <c r="D52" s="5" t="n">
        <v>169876</v>
      </c>
    </row>
    <row r="53" spans="1:4">
      <c r="A53" s="4" t="s">
        <v>779</v>
      </c>
    </row>
    <row r="54" spans="1:4">
      <c r="A54" s="3" t="s">
        <v>1083</v>
      </c>
    </row>
    <row r="55" spans="1:4">
      <c r="A55" s="4" t="s">
        <v>1084</v>
      </c>
      <c r="C55" s="5" t="n">
        <v>182370</v>
      </c>
    </row>
    <row r="56" spans="1:4">
      <c r="A56" s="4" t="s">
        <v>934</v>
      </c>
      <c r="D56" s="5" t="n">
        <v>7734</v>
      </c>
    </row>
    <row r="57" spans="1:4">
      <c r="A57" s="4" t="s">
        <v>1087</v>
      </c>
      <c r="C57" s="5" t="n">
        <v>-2956</v>
      </c>
      <c r="D57" s="5" t="n">
        <v>5989</v>
      </c>
    </row>
    <row r="58" spans="1:4">
      <c r="A58" s="4" t="s">
        <v>1085</v>
      </c>
      <c r="C58" s="5" t="n">
        <v>179414</v>
      </c>
      <c r="D58" s="5" t="n">
        <v>182370</v>
      </c>
    </row>
    <row r="59" spans="1:4">
      <c r="A59" s="4" t="s">
        <v>1097</v>
      </c>
    </row>
    <row r="60" spans="1:4">
      <c r="A60" s="3" t="s">
        <v>1083</v>
      </c>
    </row>
    <row r="61" spans="1:4">
      <c r="A61" s="4" t="s">
        <v>1084</v>
      </c>
      <c r="C61" s="7" t="n">
        <v>182370</v>
      </c>
      <c r="D61" s="5" t="n">
        <v>168647</v>
      </c>
    </row>
    <row r="62" spans="1:4">
      <c r="A62" s="4" t="s">
        <v>1085</v>
      </c>
      <c r="D62" s="7" t="n">
        <v>18237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098</v>
      </c>
      <c r="B1" s="2" t="s">
        <v>1</v>
      </c>
    </row>
    <row r="2" spans="1:4">
      <c r="B2" s="2" t="s">
        <v>39</v>
      </c>
      <c r="C2" s="2" t="s">
        <v>40</v>
      </c>
      <c r="D2" s="2" t="s">
        <v>41</v>
      </c>
    </row>
    <row r="3" spans="1:4">
      <c r="A3" s="3" t="s">
        <v>1099</v>
      </c>
    </row>
    <row r="4" spans="1:4">
      <c r="A4" s="4" t="s">
        <v>1084</v>
      </c>
      <c r="C4" s="7" t="n">
        <v>1812805</v>
      </c>
    </row>
    <row r="5" spans="1:4">
      <c r="A5" s="4" t="s">
        <v>1085</v>
      </c>
      <c r="B5" s="6" t="n">
        <v>246020</v>
      </c>
      <c r="C5" s="5" t="n">
        <v>1712739</v>
      </c>
      <c r="D5" s="7" t="n">
        <v>1812805</v>
      </c>
    </row>
    <row r="6" spans="1:4">
      <c r="A6" s="4" t="s">
        <v>1086</v>
      </c>
    </row>
    <row r="7" spans="1:4">
      <c r="A7" s="3" t="s">
        <v>1099</v>
      </c>
    </row>
    <row r="8" spans="1:4">
      <c r="A8" s="4" t="s">
        <v>1084</v>
      </c>
      <c r="C8" s="5" t="n">
        <v>1866846</v>
      </c>
      <c r="D8" s="5" t="n">
        <v>1055413</v>
      </c>
    </row>
    <row r="9" spans="1:4">
      <c r="A9" s="4" t="s">
        <v>1100</v>
      </c>
      <c r="C9" s="5" t="n">
        <v>416</v>
      </c>
      <c r="D9" s="5" t="n">
        <v>1353</v>
      </c>
    </row>
    <row r="10" spans="1:4">
      <c r="A10" s="4" t="s">
        <v>1101</v>
      </c>
      <c r="C10" s="5" t="n">
        <v>14642</v>
      </c>
      <c r="D10" s="5" t="n">
        <v>3769</v>
      </c>
    </row>
    <row r="11" spans="1:4">
      <c r="A11" s="4" t="s">
        <v>155</v>
      </c>
      <c r="D11" s="5" t="n">
        <v>822229</v>
      </c>
    </row>
    <row r="12" spans="1:4">
      <c r="A12" s="4" t="s">
        <v>1102</v>
      </c>
      <c r="C12" s="5" t="n">
        <v>-112205</v>
      </c>
      <c r="D12" s="5" t="n">
        <v>-8380</v>
      </c>
    </row>
    <row r="13" spans="1:4">
      <c r="A13" s="4" t="s">
        <v>1085</v>
      </c>
      <c r="C13" s="5" t="n">
        <v>1769699</v>
      </c>
      <c r="D13" s="5" t="n">
        <v>1866846</v>
      </c>
    </row>
    <row r="14" spans="1:4">
      <c r="A14" s="4" t="s">
        <v>1103</v>
      </c>
      <c r="C14" s="5" t="n">
        <v>827000</v>
      </c>
      <c r="D14" s="5" t="n">
        <v>438000</v>
      </c>
    </row>
    <row r="15" spans="1:4">
      <c r="A15" s="4" t="s">
        <v>1088</v>
      </c>
    </row>
    <row r="16" spans="1:4">
      <c r="A16" s="3" t="s">
        <v>1099</v>
      </c>
    </row>
    <row r="17" spans="1:4">
      <c r="A17" s="4" t="s">
        <v>1084</v>
      </c>
      <c r="C17" s="5" t="n">
        <v>1866846</v>
      </c>
    </row>
    <row r="18" spans="1:4">
      <c r="A18" s="4" t="s">
        <v>1085</v>
      </c>
      <c r="D18" s="5" t="n">
        <v>1866846</v>
      </c>
    </row>
    <row r="19" spans="1:4">
      <c r="A19" s="4" t="s">
        <v>1104</v>
      </c>
    </row>
    <row r="20" spans="1:4">
      <c r="A20" s="3" t="s">
        <v>1099</v>
      </c>
    </row>
    <row r="21" spans="1:4">
      <c r="A21" s="4" t="s">
        <v>1084</v>
      </c>
      <c r="C21" s="5" t="n">
        <v>43832</v>
      </c>
      <c r="D21" s="5" t="n">
        <v>52934</v>
      </c>
    </row>
    <row r="22" spans="1:4">
      <c r="A22" s="4" t="s">
        <v>1102</v>
      </c>
      <c r="C22" s="5" t="n">
        <v>-5825</v>
      </c>
      <c r="D22" s="5" t="n">
        <v>-9102</v>
      </c>
    </row>
    <row r="23" spans="1:4">
      <c r="A23" s="4" t="s">
        <v>1085</v>
      </c>
      <c r="C23" s="5" t="n">
        <v>38007</v>
      </c>
      <c r="D23" s="5" t="n">
        <v>43832</v>
      </c>
    </row>
    <row r="24" spans="1:4">
      <c r="A24" s="4" t="s">
        <v>1105</v>
      </c>
    </row>
    <row r="25" spans="1:4">
      <c r="A25" s="3" t="s">
        <v>1099</v>
      </c>
    </row>
    <row r="26" spans="1:4">
      <c r="A26" s="4" t="s">
        <v>1084</v>
      </c>
      <c r="C26" s="5" t="n">
        <v>5606</v>
      </c>
      <c r="D26" s="5" t="n">
        <v>5972</v>
      </c>
    </row>
    <row r="27" spans="1:4">
      <c r="A27" s="4" t="s">
        <v>1101</v>
      </c>
      <c r="C27" s="5" t="n">
        <v>14642</v>
      </c>
      <c r="D27" s="5" t="n">
        <v>3769</v>
      </c>
    </row>
    <row r="28" spans="1:4">
      <c r="A28" s="4" t="s">
        <v>1102</v>
      </c>
      <c r="C28" s="5" t="n">
        <v>-12517</v>
      </c>
      <c r="D28" s="5" t="n">
        <v>3403</v>
      </c>
    </row>
    <row r="29" spans="1:4">
      <c r="A29" s="4" t="s">
        <v>1085</v>
      </c>
      <c r="C29" s="5" t="n">
        <v>7731</v>
      </c>
      <c r="D29" s="5" t="n">
        <v>5606</v>
      </c>
    </row>
    <row r="30" spans="1:4">
      <c r="A30" s="4" t="s">
        <v>1106</v>
      </c>
    </row>
    <row r="31" spans="1:4">
      <c r="A31" s="3" t="s">
        <v>1099</v>
      </c>
    </row>
    <row r="32" spans="1:4">
      <c r="A32" s="4" t="s">
        <v>1084</v>
      </c>
      <c r="C32" s="5" t="n">
        <v>5606</v>
      </c>
    </row>
    <row r="33" spans="1:4">
      <c r="A33" s="4" t="s">
        <v>1085</v>
      </c>
      <c r="D33" s="5" t="n">
        <v>5606</v>
      </c>
    </row>
    <row r="34" spans="1:4">
      <c r="A34" s="4" t="s">
        <v>1028</v>
      </c>
    </row>
    <row r="35" spans="1:4">
      <c r="A35" s="3" t="s">
        <v>1099</v>
      </c>
    </row>
    <row r="36" spans="1:4">
      <c r="A36" s="4" t="s">
        <v>1084</v>
      </c>
      <c r="C36" s="5" t="n">
        <v>32489</v>
      </c>
      <c r="D36" s="5" t="n">
        <v>7659</v>
      </c>
    </row>
    <row r="37" spans="1:4">
      <c r="A37" s="4" t="s">
        <v>1102</v>
      </c>
      <c r="C37" s="5" t="n">
        <v>-8616</v>
      </c>
      <c r="D37" s="5" t="n">
        <v>24830</v>
      </c>
    </row>
    <row r="38" spans="1:4">
      <c r="A38" s="4" t="s">
        <v>1085</v>
      </c>
      <c r="C38" s="5" t="n">
        <v>23873</v>
      </c>
      <c r="D38" s="5" t="n">
        <v>32489</v>
      </c>
    </row>
    <row r="39" spans="1:4">
      <c r="A39" s="4" t="s">
        <v>1107</v>
      </c>
    </row>
    <row r="40" spans="1:4">
      <c r="A40" s="3" t="s">
        <v>1099</v>
      </c>
    </row>
    <row r="41" spans="1:4">
      <c r="A41" s="4" t="s">
        <v>1084</v>
      </c>
      <c r="C41" s="5" t="n">
        <v>1784919</v>
      </c>
      <c r="D41" s="5" t="n">
        <v>988848</v>
      </c>
    </row>
    <row r="42" spans="1:4">
      <c r="A42" s="4" t="s">
        <v>1100</v>
      </c>
      <c r="C42" s="5" t="n">
        <v>416</v>
      </c>
      <c r="D42" s="5" t="n">
        <v>1353</v>
      </c>
    </row>
    <row r="43" spans="1:4">
      <c r="A43" s="4" t="s">
        <v>155</v>
      </c>
      <c r="D43" s="5" t="n">
        <v>822229</v>
      </c>
    </row>
    <row r="44" spans="1:4">
      <c r="A44" s="4" t="s">
        <v>1102</v>
      </c>
      <c r="C44" s="5" t="n">
        <v>-85247</v>
      </c>
      <c r="D44" s="5" t="n">
        <v>-27511</v>
      </c>
    </row>
    <row r="45" spans="1:4">
      <c r="A45" s="4" t="s">
        <v>1085</v>
      </c>
      <c r="C45" s="7" t="n">
        <v>1700088</v>
      </c>
      <c r="D45" s="7" t="n">
        <v>178491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08</v>
      </c>
      <c r="B1" s="2" t="s">
        <v>231</v>
      </c>
      <c r="C1" s="2" t="s">
        <v>646</v>
      </c>
    </row>
    <row r="2" spans="1:3">
      <c r="A2" s="3" t="s">
        <v>249</v>
      </c>
    </row>
    <row r="3" spans="1:3">
      <c r="A3" s="4" t="s">
        <v>1109</v>
      </c>
      <c r="B3" s="7" t="n">
        <v>1522216</v>
      </c>
      <c r="C3" s="7" t="n">
        <v>1542655</v>
      </c>
    </row>
    <row r="4" spans="1:3">
      <c r="A4" s="4" t="s">
        <v>1110</v>
      </c>
      <c r="B4" s="5" t="n">
        <v>1712739</v>
      </c>
      <c r="C4" s="5" t="n">
        <v>1812805</v>
      </c>
    </row>
    <row r="5" spans="1:3">
      <c r="A5" s="4" t="s">
        <v>1111</v>
      </c>
      <c r="B5" s="5" t="n">
        <v>1467000</v>
      </c>
      <c r="C5" s="5" t="n">
        <v>2634000</v>
      </c>
    </row>
    <row r="6" spans="1:3">
      <c r="A6" s="4" t="s">
        <v>1112</v>
      </c>
      <c r="B6" s="5" t="n">
        <v>6210282</v>
      </c>
      <c r="C6" s="5" t="n">
        <v>11387469</v>
      </c>
    </row>
    <row r="7" spans="1:3">
      <c r="A7" s="4" t="s">
        <v>1113</v>
      </c>
      <c r="B7" s="5" t="n">
        <v>2287000</v>
      </c>
      <c r="C7" s="5" t="n">
        <v>1660000</v>
      </c>
    </row>
    <row r="8" spans="1:3">
      <c r="A8" s="4" t="s">
        <v>1114</v>
      </c>
      <c r="B8" s="7" t="n">
        <v>9160000</v>
      </c>
      <c r="C8" s="7" t="n">
        <v>7992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15</v>
      </c>
      <c r="B1" s="2" t="s">
        <v>231</v>
      </c>
      <c r="C1" s="2" t="s">
        <v>646</v>
      </c>
    </row>
    <row r="2" spans="1:3">
      <c r="A2" s="3" t="s">
        <v>1093</v>
      </c>
    </row>
    <row r="3" spans="1:3">
      <c r="A3" s="4" t="s">
        <v>1116</v>
      </c>
      <c r="B3" s="7" t="n">
        <v>6210282</v>
      </c>
      <c r="C3" s="7" t="n">
        <v>11387469</v>
      </c>
    </row>
    <row r="4" spans="1:3">
      <c r="A4" s="4" t="s">
        <v>1117</v>
      </c>
    </row>
    <row r="5" spans="1:3">
      <c r="A5" s="3" t="s">
        <v>1093</v>
      </c>
    </row>
    <row r="6" spans="1:3">
      <c r="A6" s="4" t="s">
        <v>1116</v>
      </c>
      <c r="C6" s="5" t="n">
        <v>6753096</v>
      </c>
    </row>
    <row r="7" spans="1:3">
      <c r="A7" s="4" t="s">
        <v>1118</v>
      </c>
    </row>
    <row r="8" spans="1:3">
      <c r="A8" s="3" t="s">
        <v>1093</v>
      </c>
    </row>
    <row r="9" spans="1:3">
      <c r="A9" s="4" t="s">
        <v>1116</v>
      </c>
      <c r="B9" s="5" t="n">
        <v>690646</v>
      </c>
      <c r="C9" s="5" t="n">
        <v>711878</v>
      </c>
    </row>
    <row r="10" spans="1:3">
      <c r="A10" s="4" t="s">
        <v>1119</v>
      </c>
    </row>
    <row r="11" spans="1:3">
      <c r="A11" s="3" t="s">
        <v>1093</v>
      </c>
    </row>
    <row r="12" spans="1:3">
      <c r="A12" s="4" t="s">
        <v>1116</v>
      </c>
      <c r="B12" s="5" t="n">
        <v>958188</v>
      </c>
      <c r="C12" s="5" t="n">
        <v>975081</v>
      </c>
    </row>
    <row r="13" spans="1:3">
      <c r="A13" s="4" t="s">
        <v>1120</v>
      </c>
    </row>
    <row r="14" spans="1:3">
      <c r="A14" s="3" t="s">
        <v>1093</v>
      </c>
    </row>
    <row r="15" spans="1:3">
      <c r="A15" s="4" t="s">
        <v>1116</v>
      </c>
      <c r="B15" s="5" t="n">
        <v>1211002</v>
      </c>
      <c r="C15" s="5" t="n">
        <v>1211002</v>
      </c>
    </row>
    <row r="16" spans="1:3">
      <c r="A16" s="4" t="s">
        <v>1121</v>
      </c>
    </row>
    <row r="17" spans="1:3">
      <c r="A17" s="3" t="s">
        <v>1093</v>
      </c>
    </row>
    <row r="18" spans="1:3">
      <c r="A18" s="4" t="s">
        <v>1116</v>
      </c>
      <c r="B18" s="5" t="n">
        <v>997376</v>
      </c>
      <c r="C18" s="7" t="n">
        <v>1736412</v>
      </c>
    </row>
    <row r="19" spans="1:3">
      <c r="A19" s="4" t="s">
        <v>1122</v>
      </c>
    </row>
    <row r="20" spans="1:3">
      <c r="A20" s="3" t="s">
        <v>1093</v>
      </c>
    </row>
    <row r="21" spans="1:3">
      <c r="A21" s="4" t="s">
        <v>1116</v>
      </c>
      <c r="B21" s="7" t="n">
        <v>23530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123</v>
      </c>
      <c r="B1" s="2" t="s">
        <v>39</v>
      </c>
      <c r="C1" s="2" t="s">
        <v>40</v>
      </c>
      <c r="D1" s="2" t="s">
        <v>41</v>
      </c>
    </row>
    <row r="2" spans="1:4">
      <c r="A2" s="3" t="s">
        <v>251</v>
      </c>
    </row>
    <row r="3" spans="1:4">
      <c r="A3" s="4" t="s">
        <v>1124</v>
      </c>
      <c r="C3" s="7" t="n">
        <v>128673</v>
      </c>
      <c r="D3" s="7" t="n">
        <v>204718</v>
      </c>
    </row>
    <row r="4" spans="1:4">
      <c r="A4" s="4" t="s">
        <v>1125</v>
      </c>
      <c r="C4" s="5" t="n">
        <v>813822</v>
      </c>
      <c r="D4" s="5" t="n">
        <v>808736</v>
      </c>
    </row>
    <row r="5" spans="1:4">
      <c r="A5" s="4" t="s">
        <v>1126</v>
      </c>
      <c r="C5" s="5" t="n">
        <v>648983</v>
      </c>
      <c r="D5" s="5" t="n">
        <v>667772</v>
      </c>
    </row>
    <row r="6" spans="1:4">
      <c r="A6" s="4" t="s">
        <v>1127</v>
      </c>
      <c r="C6" s="5" t="n">
        <v>766548</v>
      </c>
      <c r="D6" s="5" t="n">
        <v>1323221</v>
      </c>
    </row>
    <row r="7" spans="1:4">
      <c r="A7" s="4" t="s">
        <v>779</v>
      </c>
      <c r="C7" s="5" t="n">
        <v>849817</v>
      </c>
      <c r="D7" s="5" t="n">
        <v>1438198</v>
      </c>
    </row>
    <row r="8" spans="1:4">
      <c r="A8" s="4" t="s">
        <v>1128</v>
      </c>
      <c r="C8" s="5" t="n">
        <v>3079170</v>
      </c>
      <c r="D8" s="5" t="n">
        <v>4237927</v>
      </c>
    </row>
    <row r="9" spans="1:4">
      <c r="A9" s="4" t="s">
        <v>1129</v>
      </c>
      <c r="B9" s="6" t="n">
        <v>460778</v>
      </c>
      <c r="C9" s="7" t="n">
        <v>3207843</v>
      </c>
      <c r="D9" s="7" t="n">
        <v>44426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1130</v>
      </c>
      <c r="B1" s="2" t="s">
        <v>39</v>
      </c>
      <c r="C1" s="2" t="s">
        <v>40</v>
      </c>
      <c r="D1" s="2" t="s">
        <v>41</v>
      </c>
      <c r="E1" s="2" t="s">
        <v>177</v>
      </c>
    </row>
    <row r="2" spans="1:5">
      <c r="A2" s="3" t="s">
        <v>55</v>
      </c>
    </row>
    <row r="3" spans="1:5">
      <c r="A3" s="4" t="s">
        <v>1131</v>
      </c>
      <c r="B3" s="6" t="n">
        <v>2803214</v>
      </c>
      <c r="C3" s="7" t="n">
        <v>19515420</v>
      </c>
      <c r="D3" s="7" t="n">
        <v>20459668</v>
      </c>
    </row>
    <row r="4" spans="1:5">
      <c r="A4" s="4" t="s">
        <v>895</v>
      </c>
    </row>
    <row r="5" spans="1:5">
      <c r="A5" s="3" t="s">
        <v>55</v>
      </c>
    </row>
    <row r="6" spans="1:5">
      <c r="A6" s="4" t="s">
        <v>1132</v>
      </c>
      <c r="C6" s="5" t="n">
        <v>6825650</v>
      </c>
      <c r="D6" s="5" t="n">
        <v>8362697</v>
      </c>
    </row>
    <row r="7" spans="1:5">
      <c r="A7" s="4" t="s">
        <v>1133</v>
      </c>
      <c r="C7" s="5" t="n">
        <v>7847599</v>
      </c>
      <c r="D7" s="5" t="n">
        <v>8684506</v>
      </c>
    </row>
    <row r="8" spans="1:5">
      <c r="A8" s="4" t="s">
        <v>1134</v>
      </c>
      <c r="C8" s="5" t="n">
        <v>4501633</v>
      </c>
      <c r="D8" s="5" t="n">
        <v>3280641</v>
      </c>
    </row>
    <row r="9" spans="1:5">
      <c r="A9" s="4" t="s">
        <v>1135</v>
      </c>
      <c r="C9" s="5" t="n">
        <v>842734</v>
      </c>
      <c r="D9" s="5" t="n">
        <v>879794</v>
      </c>
    </row>
    <row r="10" spans="1:5">
      <c r="A10" s="4" t="s">
        <v>1136</v>
      </c>
      <c r="C10" s="5" t="n">
        <v>57870</v>
      </c>
      <c r="D10" s="5" t="n">
        <v>63227</v>
      </c>
    </row>
    <row r="11" spans="1:5">
      <c r="A11" s="4" t="s">
        <v>1131</v>
      </c>
      <c r="C11" s="5" t="n">
        <v>20075486</v>
      </c>
      <c r="D11" s="5" t="n">
        <v>21270865</v>
      </c>
    </row>
    <row r="12" spans="1:5">
      <c r="A12" s="4" t="s">
        <v>1089</v>
      </c>
    </row>
    <row r="13" spans="1:5">
      <c r="A13" s="3" t="s">
        <v>55</v>
      </c>
    </row>
    <row r="14" spans="1:5">
      <c r="A14" s="4" t="s">
        <v>1131</v>
      </c>
      <c r="C14" s="7" t="n">
        <v>-560066</v>
      </c>
      <c r="D14" s="7" t="n">
        <v>-811197</v>
      </c>
      <c r="E14" s="7" t="n">
        <v>-4572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7</v>
      </c>
      <c r="B1" s="2" t="s">
        <v>1</v>
      </c>
    </row>
    <row r="2" spans="1:4">
      <c r="B2" s="2" t="s">
        <v>39</v>
      </c>
      <c r="C2" s="2" t="s">
        <v>40</v>
      </c>
      <c r="D2" s="2" t="s">
        <v>41</v>
      </c>
    </row>
    <row r="3" spans="1:4">
      <c r="A3" s="3" t="s">
        <v>1138</v>
      </c>
    </row>
    <row r="4" spans="1:4">
      <c r="A4" s="4" t="s">
        <v>1084</v>
      </c>
      <c r="C4" s="7" t="n">
        <v>-20459668</v>
      </c>
    </row>
    <row r="5" spans="1:4">
      <c r="A5" s="4" t="s">
        <v>1085</v>
      </c>
      <c r="B5" s="6" t="n">
        <v>-2803214</v>
      </c>
      <c r="C5" s="5" t="n">
        <v>-19515420</v>
      </c>
      <c r="D5" s="7" t="n">
        <v>-20459668</v>
      </c>
    </row>
    <row r="6" spans="1:4">
      <c r="A6" s="4" t="s">
        <v>1139</v>
      </c>
      <c r="C6" s="5" t="n">
        <v>0</v>
      </c>
      <c r="D6" s="5" t="n">
        <v>0</v>
      </c>
    </row>
    <row r="7" spans="1:4">
      <c r="A7" s="4" t="s">
        <v>1089</v>
      </c>
    </row>
    <row r="8" spans="1:4">
      <c r="A8" s="3" t="s">
        <v>1138</v>
      </c>
    </row>
    <row r="9" spans="1:4">
      <c r="A9" s="4" t="s">
        <v>1084</v>
      </c>
      <c r="C9" s="5" t="n">
        <v>811197</v>
      </c>
      <c r="D9" s="5" t="n">
        <v>457252</v>
      </c>
    </row>
    <row r="10" spans="1:4">
      <c r="A10" s="4" t="s">
        <v>1140</v>
      </c>
      <c r="C10" s="5" t="n">
        <v>-1503406</v>
      </c>
      <c r="D10" s="5" t="n">
        <v>-2413098</v>
      </c>
    </row>
    <row r="11" spans="1:4">
      <c r="A11" s="4" t="s">
        <v>147</v>
      </c>
      <c r="C11" s="5" t="n">
        <v>-772</v>
      </c>
    </row>
    <row r="12" spans="1:4">
      <c r="A12" s="4" t="s">
        <v>1141</v>
      </c>
      <c r="C12" s="5" t="n">
        <v>-340134</v>
      </c>
      <c r="D12" s="5" t="n">
        <v>-165510</v>
      </c>
    </row>
    <row r="13" spans="1:4">
      <c r="A13" s="4" t="s">
        <v>1142</v>
      </c>
      <c r="C13" s="5" t="n">
        <v>-1413631</v>
      </c>
      <c r="D13" s="5" t="n">
        <v>-1893643</v>
      </c>
    </row>
    <row r="14" spans="1:4">
      <c r="A14" s="4" t="s">
        <v>1085</v>
      </c>
      <c r="C14" s="7" t="n">
        <v>560066</v>
      </c>
      <c r="D14" s="7" t="n">
        <v>81119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143</v>
      </c>
      <c r="B1" s="2" t="s">
        <v>1</v>
      </c>
    </row>
    <row r="2" spans="1:5">
      <c r="B2" s="2" t="s">
        <v>39</v>
      </c>
      <c r="C2" s="2" t="s">
        <v>40</v>
      </c>
      <c r="D2" s="2" t="s">
        <v>41</v>
      </c>
      <c r="E2" s="2" t="s">
        <v>177</v>
      </c>
    </row>
    <row r="3" spans="1:5">
      <c r="A3" s="3" t="s">
        <v>255</v>
      </c>
    </row>
    <row r="4" spans="1:5">
      <c r="A4" s="4" t="s">
        <v>1144</v>
      </c>
      <c r="C4" s="7" t="n">
        <v>4559112</v>
      </c>
      <c r="D4" s="7" t="n">
        <v>5209535</v>
      </c>
    </row>
    <row r="5" spans="1:5">
      <c r="A5" s="4" t="s">
        <v>1145</v>
      </c>
      <c r="C5" s="5" t="n">
        <v>2834011</v>
      </c>
      <c r="D5" s="5" t="n">
        <v>2894482</v>
      </c>
    </row>
    <row r="6" spans="1:5">
      <c r="A6" s="4" t="s">
        <v>1146</v>
      </c>
      <c r="C6" s="5" t="n">
        <v>-714857</v>
      </c>
      <c r="D6" s="5" t="n">
        <v>-659261</v>
      </c>
    </row>
    <row r="7" spans="1:5">
      <c r="A7" s="4" t="s">
        <v>1147</v>
      </c>
      <c r="B7" s="6" t="n">
        <v>1061956</v>
      </c>
      <c r="C7" s="5" t="n">
        <v>7393123</v>
      </c>
      <c r="D7" s="5" t="n">
        <v>8104017</v>
      </c>
    </row>
    <row r="8" spans="1:5">
      <c r="A8" s="4" t="s">
        <v>1145</v>
      </c>
      <c r="C8" s="5" t="n">
        <v>667190</v>
      </c>
      <c r="D8" s="5" t="n">
        <v>933551</v>
      </c>
    </row>
    <row r="9" spans="1:5">
      <c r="A9" s="4" t="s">
        <v>965</v>
      </c>
    </row>
    <row r="10" spans="1:5">
      <c r="A10" s="3" t="s">
        <v>255</v>
      </c>
    </row>
    <row r="11" spans="1:5">
      <c r="A11" s="4" t="s">
        <v>1148</v>
      </c>
      <c r="B11" s="4" t="s">
        <v>1149</v>
      </c>
    </row>
    <row r="12" spans="1:5">
      <c r="A12" s="4" t="s">
        <v>970</v>
      </c>
    </row>
    <row r="13" spans="1:5">
      <c r="A13" s="3" t="s">
        <v>255</v>
      </c>
    </row>
    <row r="14" spans="1:5">
      <c r="A14" s="4" t="s">
        <v>1148</v>
      </c>
      <c r="B14" s="4" t="s">
        <v>683</v>
      </c>
    </row>
    <row r="15" spans="1:5">
      <c r="A15" s="4" t="s">
        <v>106</v>
      </c>
    </row>
    <row r="16" spans="1:5">
      <c r="A16" s="3" t="s">
        <v>255</v>
      </c>
    </row>
    <row r="17" spans="1:5">
      <c r="A17" s="4" t="s">
        <v>1147</v>
      </c>
      <c r="C17" s="5" t="n">
        <v>30</v>
      </c>
      <c r="D17" s="5" t="n">
        <v>7000</v>
      </c>
    </row>
    <row r="18" spans="1:5">
      <c r="A18" s="4" t="s">
        <v>435</v>
      </c>
    </row>
    <row r="19" spans="1:5">
      <c r="A19" s="3" t="s">
        <v>255</v>
      </c>
    </row>
    <row r="20" spans="1:5">
      <c r="A20" s="4" t="s">
        <v>1147</v>
      </c>
      <c r="C20" s="5" t="n">
        <v>788000</v>
      </c>
      <c r="D20" s="5" t="n">
        <v>820000</v>
      </c>
    </row>
    <row r="21" spans="1:5">
      <c r="A21" s="4" t="s">
        <v>1150</v>
      </c>
    </row>
    <row r="22" spans="1:5">
      <c r="A22" s="3" t="s">
        <v>255</v>
      </c>
    </row>
    <row r="23" spans="1:5">
      <c r="A23" s="4" t="s">
        <v>1147</v>
      </c>
      <c r="C23" s="5" t="n">
        <v>1111000</v>
      </c>
      <c r="D23" s="5" t="n">
        <v>1403000</v>
      </c>
    </row>
    <row r="24" spans="1:5">
      <c r="A24" s="4" t="s">
        <v>895</v>
      </c>
    </row>
    <row r="25" spans="1:5">
      <c r="A25" s="3" t="s">
        <v>255</v>
      </c>
    </row>
    <row r="26" spans="1:5">
      <c r="A26" s="4" t="s">
        <v>1144</v>
      </c>
      <c r="C26" s="5" t="n">
        <v>5273969</v>
      </c>
      <c r="D26" s="5" t="n">
        <v>5868796</v>
      </c>
    </row>
    <row r="27" spans="1:5">
      <c r="A27" s="4" t="s">
        <v>1089</v>
      </c>
    </row>
    <row r="28" spans="1:5">
      <c r="A28" s="3" t="s">
        <v>255</v>
      </c>
    </row>
    <row r="29" spans="1:5">
      <c r="A29" s="4" t="s">
        <v>1146</v>
      </c>
      <c r="C29" s="7" t="n">
        <v>-714857</v>
      </c>
      <c r="D29" s="7" t="n">
        <v>-659261</v>
      </c>
      <c r="E29" s="7" t="n">
        <v>-546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31</v>
      </c>
    </row>
    <row r="3" spans="1:2">
      <c r="A3" s="3" t="s">
        <v>243</v>
      </c>
    </row>
    <row r="4" spans="1:2">
      <c r="A4" s="4" t="s">
        <v>24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31</v>
      </c>
      <c r="C1" s="2" t="s">
        <v>646</v>
      </c>
      <c r="D1" s="2" t="s">
        <v>775</v>
      </c>
    </row>
    <row r="2" spans="1:4">
      <c r="A2" s="3" t="s">
        <v>255</v>
      </c>
    </row>
    <row r="3" spans="1:4">
      <c r="A3" s="4" t="s">
        <v>1089</v>
      </c>
      <c r="B3" s="7" t="n">
        <v>-714857</v>
      </c>
      <c r="C3" s="7" t="n">
        <v>-659261</v>
      </c>
    </row>
    <row r="4" spans="1:4">
      <c r="A4" s="4" t="s">
        <v>56</v>
      </c>
      <c r="B4" s="5" t="n">
        <v>4559112</v>
      </c>
      <c r="C4" s="5" t="n">
        <v>5209535</v>
      </c>
    </row>
    <row r="5" spans="1:4">
      <c r="A5" s="4" t="s">
        <v>1117</v>
      </c>
    </row>
    <row r="6" spans="1:4">
      <c r="A6" s="3" t="s">
        <v>255</v>
      </c>
    </row>
    <row r="7" spans="1:4">
      <c r="A7" s="4" t="s">
        <v>1089</v>
      </c>
      <c r="B7" s="5" t="n">
        <v>-2496</v>
      </c>
    </row>
    <row r="8" spans="1:4">
      <c r="A8" s="4" t="s">
        <v>895</v>
      </c>
    </row>
    <row r="9" spans="1:4">
      <c r="A9" s="3" t="s">
        <v>255</v>
      </c>
    </row>
    <row r="10" spans="1:4">
      <c r="A10" s="4" t="s">
        <v>56</v>
      </c>
      <c r="B10" s="5" t="n">
        <v>5273969</v>
      </c>
      <c r="C10" s="5" t="n">
        <v>5868796</v>
      </c>
    </row>
    <row r="11" spans="1:4">
      <c r="A11" s="4" t="s">
        <v>1152</v>
      </c>
    </row>
    <row r="12" spans="1:4">
      <c r="A12" s="3" t="s">
        <v>255</v>
      </c>
    </row>
    <row r="13" spans="1:4">
      <c r="A13" s="4" t="s">
        <v>56</v>
      </c>
      <c r="B13" s="5" t="n">
        <v>2907407</v>
      </c>
      <c r="C13" s="5" t="n">
        <v>3320735</v>
      </c>
    </row>
    <row r="14" spans="1:4">
      <c r="A14" s="4" t="s">
        <v>1153</v>
      </c>
    </row>
    <row r="15" spans="1:4">
      <c r="A15" s="3" t="s">
        <v>255</v>
      </c>
    </row>
    <row r="16" spans="1:4">
      <c r="A16" s="4" t="s">
        <v>56</v>
      </c>
      <c r="B16" s="5" t="n">
        <v>742477</v>
      </c>
      <c r="C16" s="5" t="n">
        <v>906302</v>
      </c>
    </row>
    <row r="17" spans="1:4">
      <c r="A17" s="4" t="s">
        <v>1154</v>
      </c>
    </row>
    <row r="18" spans="1:4">
      <c r="A18" s="3" t="s">
        <v>255</v>
      </c>
    </row>
    <row r="19" spans="1:4">
      <c r="A19" s="4" t="s">
        <v>56</v>
      </c>
      <c r="B19" s="5" t="n">
        <v>377836</v>
      </c>
      <c r="C19" s="5" t="n">
        <v>158162</v>
      </c>
    </row>
    <row r="20" spans="1:4">
      <c r="A20" s="4" t="s">
        <v>1155</v>
      </c>
    </row>
    <row r="21" spans="1:4">
      <c r="A21" s="3" t="s">
        <v>255</v>
      </c>
    </row>
    <row r="22" spans="1:4">
      <c r="A22" s="4" t="s">
        <v>56</v>
      </c>
      <c r="B22" s="5" t="n">
        <v>1246249</v>
      </c>
      <c r="C22" s="5" t="n">
        <v>1483597</v>
      </c>
    </row>
    <row r="23" spans="1:4">
      <c r="A23" s="4" t="s">
        <v>1089</v>
      </c>
    </row>
    <row r="24" spans="1:4">
      <c r="A24" s="3" t="s">
        <v>255</v>
      </c>
    </row>
    <row r="25" spans="1:4">
      <c r="A25" s="4" t="s">
        <v>1089</v>
      </c>
      <c r="B25" s="7" t="n">
        <v>-714857</v>
      </c>
      <c r="C25" s="7" t="n">
        <v>-659261</v>
      </c>
      <c r="D25" s="7" t="n">
        <v>-5461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6</v>
      </c>
      <c r="B1" s="2" t="s">
        <v>39</v>
      </c>
      <c r="C1" s="2" t="s">
        <v>40</v>
      </c>
      <c r="D1" s="2" t="s">
        <v>41</v>
      </c>
    </row>
    <row r="2" spans="1:4">
      <c r="A2" s="3" t="s">
        <v>255</v>
      </c>
    </row>
    <row r="3" spans="1:4">
      <c r="A3" s="4" t="s">
        <v>56</v>
      </c>
      <c r="B3" s="6" t="n">
        <v>1061956</v>
      </c>
      <c r="C3" s="7" t="n">
        <v>7393123</v>
      </c>
      <c r="D3" s="7" t="n">
        <v>8104017</v>
      </c>
    </row>
    <row r="4" spans="1:4">
      <c r="A4" s="4" t="s">
        <v>1144</v>
      </c>
      <c r="C4" s="5" t="n">
        <v>4559112</v>
      </c>
      <c r="D4" s="5" t="n">
        <v>5209535</v>
      </c>
    </row>
    <row r="5" spans="1:4">
      <c r="A5" s="4" t="s">
        <v>1146</v>
      </c>
      <c r="C5" s="5" t="n">
        <v>714857</v>
      </c>
      <c r="D5" s="5" t="n">
        <v>659261</v>
      </c>
    </row>
    <row r="6" spans="1:4">
      <c r="A6" s="4" t="s">
        <v>1117</v>
      </c>
    </row>
    <row r="7" spans="1:4">
      <c r="A7" s="3" t="s">
        <v>255</v>
      </c>
    </row>
    <row r="8" spans="1:4">
      <c r="A8" s="4" t="s">
        <v>1146</v>
      </c>
      <c r="C8" s="7" t="n">
        <v>2496</v>
      </c>
    </row>
    <row r="9" spans="1:4">
      <c r="A9" s="4" t="s">
        <v>1157</v>
      </c>
      <c r="B9" s="4" t="s">
        <v>1158</v>
      </c>
      <c r="C9" s="4" t="s">
        <v>1158</v>
      </c>
    </row>
    <row r="10" spans="1:4">
      <c r="A10" s="4" t="s">
        <v>895</v>
      </c>
    </row>
    <row r="11" spans="1:4">
      <c r="A11" s="3" t="s">
        <v>255</v>
      </c>
    </row>
    <row r="12" spans="1:4">
      <c r="A12" s="4" t="s">
        <v>1144</v>
      </c>
      <c r="C12" s="7" t="n">
        <v>5273969</v>
      </c>
      <c r="D12" s="5" t="n">
        <v>5868796</v>
      </c>
    </row>
    <row r="13" spans="1:4">
      <c r="A13" s="4" t="s">
        <v>1152</v>
      </c>
    </row>
    <row r="14" spans="1:4">
      <c r="A14" s="3" t="s">
        <v>255</v>
      </c>
    </row>
    <row r="15" spans="1:4">
      <c r="A15" s="4" t="s">
        <v>1144</v>
      </c>
      <c r="C15" s="5" t="n">
        <v>2907407</v>
      </c>
      <c r="D15" s="5" t="n">
        <v>3320735</v>
      </c>
    </row>
    <row r="16" spans="1:4">
      <c r="A16" s="4" t="s">
        <v>1153</v>
      </c>
    </row>
    <row r="17" spans="1:4">
      <c r="A17" s="3" t="s">
        <v>255</v>
      </c>
    </row>
    <row r="18" spans="1:4">
      <c r="A18" s="4" t="s">
        <v>56</v>
      </c>
      <c r="C18" s="5" t="n">
        <v>11722</v>
      </c>
    </row>
    <row r="19" spans="1:4">
      <c r="A19" s="4" t="s">
        <v>1144</v>
      </c>
      <c r="C19" s="5" t="n">
        <v>742477</v>
      </c>
      <c r="D19" s="5" t="n">
        <v>906302</v>
      </c>
    </row>
    <row r="20" spans="1:4">
      <c r="A20" s="4" t="s">
        <v>1154</v>
      </c>
    </row>
    <row r="21" spans="1:4">
      <c r="A21" s="3" t="s">
        <v>255</v>
      </c>
    </row>
    <row r="22" spans="1:4">
      <c r="A22" s="4" t="s">
        <v>1144</v>
      </c>
      <c r="C22" s="5" t="n">
        <v>377836</v>
      </c>
      <c r="D22" s="5" t="n">
        <v>158162</v>
      </c>
    </row>
    <row r="23" spans="1:4">
      <c r="A23" s="4" t="s">
        <v>1155</v>
      </c>
    </row>
    <row r="24" spans="1:4">
      <c r="A24" s="3" t="s">
        <v>255</v>
      </c>
    </row>
    <row r="25" spans="1:4">
      <c r="A25" s="4" t="s">
        <v>1144</v>
      </c>
      <c r="C25" s="5" t="n">
        <v>1246249</v>
      </c>
      <c r="D25" s="5" t="n">
        <v>1483597</v>
      </c>
    </row>
    <row r="26" spans="1:4">
      <c r="A26" s="4" t="s">
        <v>1159</v>
      </c>
    </row>
    <row r="27" spans="1:4">
      <c r="A27" s="3" t="s">
        <v>255</v>
      </c>
    </row>
    <row r="28" spans="1:4">
      <c r="A28" s="4" t="s">
        <v>1146</v>
      </c>
      <c r="C28" s="5" t="n">
        <v>429723</v>
      </c>
      <c r="D28" s="5" t="n">
        <v>212964</v>
      </c>
    </row>
    <row r="29" spans="1:4">
      <c r="A29" s="4" t="s">
        <v>1160</v>
      </c>
    </row>
    <row r="30" spans="1:4">
      <c r="A30" s="3" t="s">
        <v>255</v>
      </c>
    </row>
    <row r="31" spans="1:4">
      <c r="A31" s="4" t="s">
        <v>56</v>
      </c>
      <c r="C31" s="5" t="n">
        <v>4140046</v>
      </c>
      <c r="D31" s="5" t="n">
        <v>4249552</v>
      </c>
    </row>
    <row r="32" spans="1:4">
      <c r="A32" s="4" t="s">
        <v>1161</v>
      </c>
    </row>
    <row r="33" spans="1:4">
      <c r="A33" s="3" t="s">
        <v>255</v>
      </c>
    </row>
    <row r="34" spans="1:4">
      <c r="A34" s="4" t="s">
        <v>1146</v>
      </c>
      <c r="C34" s="5" t="n">
        <v>285134</v>
      </c>
      <c r="D34" s="5" t="n">
        <v>446297</v>
      </c>
    </row>
    <row r="35" spans="1:4">
      <c r="A35" s="4" t="s">
        <v>1162</v>
      </c>
    </row>
    <row r="36" spans="1:4">
      <c r="A36" s="3" t="s">
        <v>255</v>
      </c>
    </row>
    <row r="37" spans="1:4">
      <c r="A37" s="4" t="s">
        <v>56</v>
      </c>
      <c r="C37" s="5" t="n">
        <v>1133923</v>
      </c>
      <c r="D37" s="5" t="n">
        <v>1619244</v>
      </c>
    </row>
    <row r="38" spans="1:4">
      <c r="A38" s="4" t="s">
        <v>1163</v>
      </c>
    </row>
    <row r="39" spans="1:4">
      <c r="A39" s="3" t="s">
        <v>255</v>
      </c>
    </row>
    <row r="40" spans="1:4">
      <c r="A40" s="4" t="s">
        <v>1146</v>
      </c>
      <c r="C40" s="5" t="n">
        <v>220716</v>
      </c>
      <c r="D40" s="5" t="n">
        <v>384527</v>
      </c>
    </row>
    <row r="41" spans="1:4">
      <c r="A41" s="4" t="s">
        <v>1164</v>
      </c>
    </row>
    <row r="42" spans="1:4">
      <c r="A42" s="3" t="s">
        <v>255</v>
      </c>
    </row>
    <row r="43" spans="1:4">
      <c r="A43" s="4" t="s">
        <v>1146</v>
      </c>
      <c r="C43" s="7" t="n">
        <v>1910</v>
      </c>
      <c r="D43" s="7" t="n">
        <v>3696</v>
      </c>
    </row>
    <row r="44" spans="1:4">
      <c r="A44" s="4" t="s">
        <v>1157</v>
      </c>
      <c r="B44" s="4" t="s">
        <v>1165</v>
      </c>
      <c r="C44" s="4" t="s">
        <v>1165</v>
      </c>
      <c r="D44" s="4" t="s">
        <v>1165</v>
      </c>
    </row>
    <row r="45" spans="1:4">
      <c r="A45" s="4" t="s">
        <v>1166</v>
      </c>
    </row>
    <row r="46" spans="1:4">
      <c r="A46" s="3" t="s">
        <v>255</v>
      </c>
    </row>
    <row r="47" spans="1:4">
      <c r="A47" s="4" t="s">
        <v>1146</v>
      </c>
      <c r="C47" s="7" t="n">
        <v>5305</v>
      </c>
      <c r="D47" s="7" t="n">
        <v>6179</v>
      </c>
    </row>
    <row r="48" spans="1:4">
      <c r="A48" s="4" t="s">
        <v>1157</v>
      </c>
      <c r="B48" s="4" t="s">
        <v>1167</v>
      </c>
      <c r="C48" s="4" t="s">
        <v>1167</v>
      </c>
      <c r="D48" s="4" t="s">
        <v>1167</v>
      </c>
    </row>
    <row r="49" spans="1:4">
      <c r="A49" s="4" t="s">
        <v>1168</v>
      </c>
    </row>
    <row r="50" spans="1:4">
      <c r="A50" s="3" t="s">
        <v>255</v>
      </c>
    </row>
    <row r="51" spans="1:4">
      <c r="A51" s="4" t="s">
        <v>1146</v>
      </c>
      <c r="C51" s="7" t="n">
        <v>18643</v>
      </c>
      <c r="D51" s="7" t="n">
        <v>14893</v>
      </c>
    </row>
    <row r="52" spans="1:4">
      <c r="A52" s="4" t="s">
        <v>1157</v>
      </c>
      <c r="B52" s="4" t="s">
        <v>1169</v>
      </c>
      <c r="C52" s="4" t="s">
        <v>1169</v>
      </c>
      <c r="D52" s="4" t="s">
        <v>1169</v>
      </c>
    </row>
    <row r="53" spans="1:4">
      <c r="A53" s="4" t="s">
        <v>1170</v>
      </c>
    </row>
    <row r="54" spans="1:4">
      <c r="A54" s="3" t="s">
        <v>255</v>
      </c>
    </row>
    <row r="55" spans="1:4">
      <c r="A55" s="4" t="s">
        <v>1146</v>
      </c>
      <c r="C55" s="7" t="n">
        <v>194858</v>
      </c>
      <c r="D55" s="7" t="n">
        <v>359759</v>
      </c>
    </row>
    <row r="56" spans="1:4">
      <c r="A56" s="4" t="s">
        <v>1157</v>
      </c>
      <c r="B56" s="4" t="s">
        <v>1171</v>
      </c>
      <c r="C56" s="4" t="s">
        <v>1171</v>
      </c>
      <c r="D56" s="4" t="s">
        <v>1171</v>
      </c>
    </row>
    <row r="57" spans="1:4">
      <c r="A57" s="4" t="s">
        <v>1172</v>
      </c>
    </row>
    <row r="58" spans="1:4">
      <c r="A58" s="3" t="s">
        <v>255</v>
      </c>
    </row>
    <row r="59" spans="1:4">
      <c r="A59" s="4" t="s">
        <v>56</v>
      </c>
      <c r="C59" s="7" t="n">
        <v>481592</v>
      </c>
      <c r="D59" s="7" t="n">
        <v>853216</v>
      </c>
    </row>
    <row r="60" spans="1:4">
      <c r="A60" s="4" t="s">
        <v>1173</v>
      </c>
    </row>
    <row r="61" spans="1:4">
      <c r="A61" s="3" t="s">
        <v>255</v>
      </c>
    </row>
    <row r="62" spans="1:4">
      <c r="A62" s="4" t="s">
        <v>56</v>
      </c>
      <c r="C62" s="5" t="n">
        <v>207602</v>
      </c>
      <c r="D62" s="5" t="n">
        <v>401691</v>
      </c>
    </row>
    <row r="63" spans="1:4">
      <c r="A63" s="4" t="s">
        <v>1174</v>
      </c>
    </row>
    <row r="64" spans="1:4">
      <c r="A64" s="3" t="s">
        <v>255</v>
      </c>
    </row>
    <row r="65" spans="1:4">
      <c r="A65" s="4" t="s">
        <v>56</v>
      </c>
      <c r="C65" s="5" t="n">
        <v>47883</v>
      </c>
      <c r="D65" s="5" t="n">
        <v>55766</v>
      </c>
    </row>
    <row r="66" spans="1:4">
      <c r="A66" s="4" t="s">
        <v>1175</v>
      </c>
    </row>
    <row r="67" spans="1:4">
      <c r="A67" s="3" t="s">
        <v>255</v>
      </c>
    </row>
    <row r="68" spans="1:4">
      <c r="A68" s="4" t="s">
        <v>56</v>
      </c>
      <c r="C68" s="5" t="n">
        <v>20712</v>
      </c>
      <c r="D68" s="5" t="n">
        <v>16546</v>
      </c>
    </row>
    <row r="69" spans="1:4">
      <c r="A69" s="4" t="s">
        <v>1176</v>
      </c>
    </row>
    <row r="70" spans="1:4">
      <c r="A70" s="3" t="s">
        <v>255</v>
      </c>
    </row>
    <row r="71" spans="1:4">
      <c r="A71" s="4" t="s">
        <v>56</v>
      </c>
      <c r="C71" s="5" t="n">
        <v>205395</v>
      </c>
      <c r="D71" s="5" t="n">
        <v>379213</v>
      </c>
    </row>
    <row r="72" spans="1:4">
      <c r="A72" s="4" t="s">
        <v>808</v>
      </c>
    </row>
    <row r="73" spans="1:4">
      <c r="A73" s="3" t="s">
        <v>255</v>
      </c>
    </row>
    <row r="74" spans="1:4">
      <c r="A74" s="4" t="s">
        <v>1146</v>
      </c>
      <c r="C74" s="5" t="n">
        <v>21564</v>
      </c>
      <c r="D74" s="5" t="n">
        <v>13977</v>
      </c>
    </row>
    <row r="75" spans="1:4">
      <c r="A75" s="4" t="s">
        <v>1177</v>
      </c>
    </row>
    <row r="76" spans="1:4">
      <c r="A76" s="3" t="s">
        <v>255</v>
      </c>
    </row>
    <row r="77" spans="1:4">
      <c r="A77" s="4" t="s">
        <v>1146</v>
      </c>
      <c r="C77" s="7" t="n">
        <v>13343</v>
      </c>
      <c r="D77" s="7" t="n">
        <v>3388</v>
      </c>
    </row>
    <row r="78" spans="1:4">
      <c r="A78" s="4" t="s">
        <v>1157</v>
      </c>
      <c r="B78" s="4" t="s">
        <v>1178</v>
      </c>
      <c r="C78" s="4" t="s">
        <v>1178</v>
      </c>
      <c r="D78" s="4" t="s">
        <v>1178</v>
      </c>
    </row>
    <row r="79" spans="1:4">
      <c r="A79" s="4" t="s">
        <v>1179</v>
      </c>
    </row>
    <row r="80" spans="1:4">
      <c r="A80" s="3" t="s">
        <v>255</v>
      </c>
    </row>
    <row r="81" spans="1:4">
      <c r="A81" s="4" t="s">
        <v>1146</v>
      </c>
      <c r="D81" s="7" t="n">
        <v>685</v>
      </c>
    </row>
    <row r="82" spans="1:4">
      <c r="A82" s="4" t="s">
        <v>1157</v>
      </c>
      <c r="D82" s="4" t="s">
        <v>1180</v>
      </c>
    </row>
    <row r="83" spans="1:4">
      <c r="A83" s="4" t="s">
        <v>1181</v>
      </c>
    </row>
    <row r="84" spans="1:4">
      <c r="A84" s="3" t="s">
        <v>255</v>
      </c>
    </row>
    <row r="85" spans="1:4">
      <c r="A85" s="4" t="s">
        <v>1146</v>
      </c>
      <c r="C85" s="7" t="n">
        <v>2170</v>
      </c>
      <c r="D85" s="7" t="n">
        <v>3688</v>
      </c>
    </row>
    <row r="86" spans="1:4">
      <c r="A86" s="4" t="s">
        <v>1157</v>
      </c>
      <c r="B86" s="4" t="s">
        <v>1182</v>
      </c>
      <c r="C86" s="4" t="s">
        <v>1182</v>
      </c>
      <c r="D86" s="4" t="s">
        <v>1182</v>
      </c>
    </row>
    <row r="87" spans="1:4">
      <c r="A87" s="4" t="s">
        <v>1183</v>
      </c>
    </row>
    <row r="88" spans="1:4">
      <c r="A88" s="3" t="s">
        <v>255</v>
      </c>
    </row>
    <row r="89" spans="1:4">
      <c r="A89" s="4" t="s">
        <v>1146</v>
      </c>
      <c r="C89" s="7" t="n">
        <v>3555</v>
      </c>
      <c r="D89" s="7" t="n">
        <v>6216</v>
      </c>
    </row>
    <row r="90" spans="1:4">
      <c r="A90" s="4" t="s">
        <v>1157</v>
      </c>
      <c r="B90" s="4" t="s">
        <v>1184</v>
      </c>
      <c r="C90" s="4" t="s">
        <v>1184</v>
      </c>
      <c r="D90" s="4" t="s">
        <v>1184</v>
      </c>
    </row>
    <row r="91" spans="1:4">
      <c r="A91" s="4" t="s">
        <v>1185</v>
      </c>
    </row>
    <row r="92" spans="1:4">
      <c r="A92" s="3" t="s">
        <v>255</v>
      </c>
    </row>
    <row r="93" spans="1:4">
      <c r="A93" s="4" t="s">
        <v>56</v>
      </c>
      <c r="C93" s="7" t="n">
        <v>376463</v>
      </c>
      <c r="D93" s="7" t="n">
        <v>119806</v>
      </c>
    </row>
    <row r="94" spans="1:4">
      <c r="A94" s="4" t="s">
        <v>1186</v>
      </c>
    </row>
    <row r="95" spans="1:4">
      <c r="A95" s="3" t="s">
        <v>255</v>
      </c>
    </row>
    <row r="96" spans="1:4">
      <c r="A96" s="4" t="s">
        <v>56</v>
      </c>
      <c r="C96" s="5" t="n">
        <v>348399</v>
      </c>
      <c r="D96" s="5" t="n">
        <v>88462</v>
      </c>
    </row>
    <row r="97" spans="1:4">
      <c r="A97" s="4" t="s">
        <v>1187</v>
      </c>
    </row>
    <row r="98" spans="1:4">
      <c r="A98" s="3" t="s">
        <v>255</v>
      </c>
    </row>
    <row r="99" spans="1:4">
      <c r="A99" s="4" t="s">
        <v>56</v>
      </c>
      <c r="D99" s="5" t="n">
        <v>3217</v>
      </c>
    </row>
    <row r="100" spans="1:4">
      <c r="A100" s="4" t="s">
        <v>1188</v>
      </c>
    </row>
    <row r="101" spans="1:4">
      <c r="A101" s="3" t="s">
        <v>255</v>
      </c>
    </row>
    <row r="102" spans="1:4">
      <c r="A102" s="4" t="s">
        <v>56</v>
      </c>
      <c r="C102" s="5" t="n">
        <v>9073</v>
      </c>
      <c r="D102" s="5" t="n">
        <v>15417</v>
      </c>
    </row>
    <row r="103" spans="1:4">
      <c r="A103" s="4" t="s">
        <v>1189</v>
      </c>
    </row>
    <row r="104" spans="1:4">
      <c r="A104" s="3" t="s">
        <v>255</v>
      </c>
    </row>
    <row r="105" spans="1:4">
      <c r="A105" s="4" t="s">
        <v>56</v>
      </c>
      <c r="C105" s="5" t="n">
        <v>7269</v>
      </c>
      <c r="D105" s="5" t="n">
        <v>12710</v>
      </c>
    </row>
    <row r="106" spans="1:4">
      <c r="A106" s="4" t="s">
        <v>815</v>
      </c>
    </row>
    <row r="107" spans="1:4">
      <c r="A107" s="3" t="s">
        <v>255</v>
      </c>
    </row>
    <row r="108" spans="1:4">
      <c r="A108" s="4" t="s">
        <v>1146</v>
      </c>
      <c r="C108" s="5" t="n">
        <v>15760</v>
      </c>
      <c r="D108" s="5" t="n">
        <v>4522</v>
      </c>
    </row>
    <row r="109" spans="1:4">
      <c r="A109" s="4" t="s">
        <v>1190</v>
      </c>
    </row>
    <row r="110" spans="1:4">
      <c r="A110" s="3" t="s">
        <v>255</v>
      </c>
    </row>
    <row r="111" spans="1:4">
      <c r="A111" s="4" t="s">
        <v>1146</v>
      </c>
      <c r="C111" s="7" t="n">
        <v>159</v>
      </c>
      <c r="D111" s="7" t="n">
        <v>662</v>
      </c>
    </row>
    <row r="112" spans="1:4">
      <c r="A112" s="4" t="s">
        <v>1157</v>
      </c>
      <c r="B112" s="4" t="s">
        <v>1191</v>
      </c>
      <c r="C112" s="4" t="s">
        <v>1191</v>
      </c>
      <c r="D112" s="4" t="s">
        <v>1191</v>
      </c>
    </row>
    <row r="113" spans="1:4">
      <c r="A113" s="4" t="s">
        <v>1192</v>
      </c>
    </row>
    <row r="114" spans="1:4">
      <c r="A114" s="3" t="s">
        <v>255</v>
      </c>
    </row>
    <row r="115" spans="1:4">
      <c r="A115" s="4" t="s">
        <v>1146</v>
      </c>
      <c r="D115" s="7" t="n">
        <v>70</v>
      </c>
    </row>
    <row r="116" spans="1:4">
      <c r="A116" s="4" t="s">
        <v>1157</v>
      </c>
      <c r="B116" s="4" t="s">
        <v>1193</v>
      </c>
      <c r="C116" s="4" t="s">
        <v>1193</v>
      </c>
      <c r="D116" s="4" t="s">
        <v>1194</v>
      </c>
    </row>
    <row r="117" spans="1:4">
      <c r="A117" s="4" t="s">
        <v>1195</v>
      </c>
    </row>
    <row r="118" spans="1:4">
      <c r="A118" s="3" t="s">
        <v>255</v>
      </c>
    </row>
    <row r="119" spans="1:4">
      <c r="A119" s="4" t="s">
        <v>1146</v>
      </c>
      <c r="C119" s="7" t="n">
        <v>41</v>
      </c>
      <c r="D119" s="7" t="n">
        <v>3</v>
      </c>
    </row>
    <row r="120" spans="1:4">
      <c r="A120" s="4" t="s">
        <v>1157</v>
      </c>
      <c r="B120" s="4" t="s">
        <v>1196</v>
      </c>
      <c r="C120" s="4" t="s">
        <v>1196</v>
      </c>
      <c r="D120" s="4" t="s">
        <v>1197</v>
      </c>
    </row>
    <row r="121" spans="1:4">
      <c r="A121" s="4" t="s">
        <v>1198</v>
      </c>
    </row>
    <row r="122" spans="1:4">
      <c r="A122" s="3" t="s">
        <v>255</v>
      </c>
    </row>
    <row r="123" spans="1:4">
      <c r="A123" s="4" t="s">
        <v>1146</v>
      </c>
      <c r="C123" s="7" t="n">
        <v>15560</v>
      </c>
      <c r="D123" s="7" t="n">
        <v>3787</v>
      </c>
    </row>
    <row r="124" spans="1:4">
      <c r="A124" s="4" t="s">
        <v>1157</v>
      </c>
      <c r="B124" s="4" t="s">
        <v>1199</v>
      </c>
      <c r="C124" s="4" t="s">
        <v>1199</v>
      </c>
      <c r="D124" s="4" t="s">
        <v>1199</v>
      </c>
    </row>
    <row r="125" spans="1:4">
      <c r="A125" s="4" t="s">
        <v>1200</v>
      </c>
    </row>
    <row r="126" spans="1:4">
      <c r="A126" s="3" t="s">
        <v>255</v>
      </c>
    </row>
    <row r="127" spans="1:4">
      <c r="A127" s="4" t="s">
        <v>56</v>
      </c>
      <c r="C127" s="7" t="n">
        <v>194390</v>
      </c>
      <c r="D127" s="7" t="n">
        <v>496795</v>
      </c>
    </row>
    <row r="128" spans="1:4">
      <c r="A128" s="4" t="s">
        <v>1201</v>
      </c>
    </row>
    <row r="129" spans="1:4">
      <c r="A129" s="3" t="s">
        <v>255</v>
      </c>
    </row>
    <row r="130" spans="1:4">
      <c r="A130" s="4" t="s">
        <v>56</v>
      </c>
      <c r="C130" s="5" t="n">
        <v>113596</v>
      </c>
      <c r="D130" s="5" t="n">
        <v>473153</v>
      </c>
    </row>
    <row r="131" spans="1:4">
      <c r="A131" s="4" t="s">
        <v>1202</v>
      </c>
    </row>
    <row r="132" spans="1:4">
      <c r="A132" s="3" t="s">
        <v>255</v>
      </c>
    </row>
    <row r="133" spans="1:4">
      <c r="A133" s="4" t="s">
        <v>56</v>
      </c>
      <c r="D133" s="5" t="n">
        <v>4146</v>
      </c>
    </row>
    <row r="134" spans="1:4">
      <c r="A134" s="4" t="s">
        <v>1203</v>
      </c>
    </row>
    <row r="135" spans="1:4">
      <c r="A135" s="3" t="s">
        <v>255</v>
      </c>
    </row>
    <row r="136" spans="1:4">
      <c r="A136" s="4" t="s">
        <v>56</v>
      </c>
      <c r="C136" s="5" t="n">
        <v>1001</v>
      </c>
      <c r="D136" s="5" t="n">
        <v>74</v>
      </c>
    </row>
    <row r="137" spans="1:4">
      <c r="A137" s="4" t="s">
        <v>1204</v>
      </c>
    </row>
    <row r="138" spans="1:4">
      <c r="A138" s="3" t="s">
        <v>255</v>
      </c>
    </row>
    <row r="139" spans="1:4">
      <c r="A139" s="4" t="s">
        <v>56</v>
      </c>
      <c r="C139" s="5" t="n">
        <v>79793</v>
      </c>
      <c r="D139" s="5" t="n">
        <v>19422</v>
      </c>
    </row>
    <row r="140" spans="1:4">
      <c r="A140" s="4" t="s">
        <v>822</v>
      </c>
    </row>
    <row r="141" spans="1:4">
      <c r="A141" s="3" t="s">
        <v>255</v>
      </c>
    </row>
    <row r="142" spans="1:4">
      <c r="A142" s="4" t="s">
        <v>1146</v>
      </c>
      <c r="C142" s="5" t="n">
        <v>27094</v>
      </c>
      <c r="D142" s="5" t="n">
        <v>43271</v>
      </c>
    </row>
    <row r="143" spans="1:4">
      <c r="A143" s="4" t="s">
        <v>1205</v>
      </c>
    </row>
    <row r="144" spans="1:4">
      <c r="A144" s="3" t="s">
        <v>255</v>
      </c>
    </row>
    <row r="145" spans="1:4">
      <c r="A145" s="4" t="s">
        <v>1146</v>
      </c>
      <c r="C145" s="7" t="n">
        <v>3117</v>
      </c>
      <c r="D145" s="7" t="n">
        <v>6539</v>
      </c>
    </row>
    <row r="146" spans="1:4">
      <c r="A146" s="4" t="s">
        <v>1157</v>
      </c>
      <c r="B146" s="4" t="s">
        <v>1206</v>
      </c>
      <c r="C146" s="4" t="s">
        <v>1206</v>
      </c>
      <c r="D146" s="4" t="s">
        <v>1206</v>
      </c>
    </row>
    <row r="147" spans="1:4">
      <c r="A147" s="4" t="s">
        <v>1207</v>
      </c>
    </row>
    <row r="148" spans="1:4">
      <c r="A148" s="3" t="s">
        <v>255</v>
      </c>
    </row>
    <row r="149" spans="1:4">
      <c r="A149" s="4" t="s">
        <v>1146</v>
      </c>
      <c r="C149" s="7" t="n">
        <v>12831</v>
      </c>
      <c r="D149" s="7" t="n">
        <v>7767</v>
      </c>
    </row>
    <row r="150" spans="1:4">
      <c r="A150" s="4" t="s">
        <v>1157</v>
      </c>
      <c r="B150" s="4" t="s">
        <v>1208</v>
      </c>
      <c r="C150" s="4" t="s">
        <v>1208</v>
      </c>
      <c r="D150" s="4" t="s">
        <v>1208</v>
      </c>
    </row>
    <row r="151" spans="1:4">
      <c r="A151" s="4" t="s">
        <v>1209</v>
      </c>
    </row>
    <row r="152" spans="1:4">
      <c r="A152" s="3" t="s">
        <v>255</v>
      </c>
    </row>
    <row r="153" spans="1:4">
      <c r="A153" s="4" t="s">
        <v>1146</v>
      </c>
      <c r="C153" s="7" t="n">
        <v>5127</v>
      </c>
      <c r="D153" s="7" t="n">
        <v>3823</v>
      </c>
    </row>
    <row r="154" spans="1:4">
      <c r="A154" s="4" t="s">
        <v>1157</v>
      </c>
      <c r="B154" s="4" t="s">
        <v>1210</v>
      </c>
      <c r="C154" s="4" t="s">
        <v>1210</v>
      </c>
      <c r="D154" s="4" t="s">
        <v>1210</v>
      </c>
    </row>
    <row r="155" spans="1:4">
      <c r="A155" s="4" t="s">
        <v>1211</v>
      </c>
    </row>
    <row r="156" spans="1:4">
      <c r="A156" s="3" t="s">
        <v>255</v>
      </c>
    </row>
    <row r="157" spans="1:4">
      <c r="A157" s="4" t="s">
        <v>1146</v>
      </c>
      <c r="C157" s="7" t="n">
        <v>6019</v>
      </c>
      <c r="D157" s="7" t="n">
        <v>25142</v>
      </c>
    </row>
    <row r="158" spans="1:4">
      <c r="A158" s="4" t="s">
        <v>1157</v>
      </c>
      <c r="B158" s="4" t="s">
        <v>1212</v>
      </c>
      <c r="C158" s="4" t="s">
        <v>1212</v>
      </c>
      <c r="D158" s="4" t="s">
        <v>1212</v>
      </c>
    </row>
    <row r="159" spans="1:4">
      <c r="A159" s="4" t="s">
        <v>1213</v>
      </c>
    </row>
    <row r="160" spans="1:4">
      <c r="A160" s="3" t="s">
        <v>255</v>
      </c>
    </row>
    <row r="161" spans="1:4">
      <c r="A161" s="4" t="s">
        <v>56</v>
      </c>
      <c r="C161" s="7" t="n">
        <v>81478</v>
      </c>
      <c r="D161" s="7" t="n">
        <v>149427</v>
      </c>
    </row>
    <row r="162" spans="1:4">
      <c r="A162" s="4" t="s">
        <v>1214</v>
      </c>
    </row>
    <row r="163" spans="1:4">
      <c r="A163" s="3" t="s">
        <v>255</v>
      </c>
    </row>
    <row r="164" spans="1:4">
      <c r="A164" s="4" t="s">
        <v>56</v>
      </c>
      <c r="C164" s="5" t="n">
        <v>51774</v>
      </c>
      <c r="D164" s="5" t="n">
        <v>108627</v>
      </c>
    </row>
    <row r="165" spans="1:4">
      <c r="A165" s="4" t="s">
        <v>1215</v>
      </c>
    </row>
    <row r="166" spans="1:4">
      <c r="A166" s="3" t="s">
        <v>255</v>
      </c>
    </row>
    <row r="167" spans="1:4">
      <c r="A167" s="4" t="s">
        <v>56</v>
      </c>
      <c r="C167" s="5" t="n">
        <v>18129</v>
      </c>
      <c r="D167" s="5" t="n">
        <v>10974</v>
      </c>
    </row>
    <row r="168" spans="1:4">
      <c r="A168" s="4" t="s">
        <v>1216</v>
      </c>
    </row>
    <row r="169" spans="1:4">
      <c r="A169" s="3" t="s">
        <v>255</v>
      </c>
    </row>
    <row r="170" spans="1:4">
      <c r="A170" s="4" t="s">
        <v>56</v>
      </c>
      <c r="C170" s="5" t="n">
        <v>5399</v>
      </c>
      <c r="D170" s="5" t="n">
        <v>4026</v>
      </c>
    </row>
    <row r="171" spans="1:4">
      <c r="A171" s="4" t="s">
        <v>1217</v>
      </c>
    </row>
    <row r="172" spans="1:4">
      <c r="A172" s="3" t="s">
        <v>255</v>
      </c>
    </row>
    <row r="173" spans="1:4">
      <c r="A173" s="4" t="s">
        <v>56</v>
      </c>
      <c r="C173" s="7" t="n">
        <v>6176</v>
      </c>
      <c r="D173" s="7" t="n">
        <v>258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8</v>
      </c>
      <c r="B1" s="2" t="s">
        <v>1219</v>
      </c>
      <c r="C1" s="2" t="s">
        <v>231</v>
      </c>
      <c r="D1" s="2" t="s">
        <v>646</v>
      </c>
    </row>
    <row r="2" spans="1:4">
      <c r="A2" s="3" t="s">
        <v>1220</v>
      </c>
    </row>
    <row r="3" spans="1:4">
      <c r="A3" s="4" t="s">
        <v>1221</v>
      </c>
      <c r="C3" s="7" t="n">
        <v>659261</v>
      </c>
    </row>
    <row r="4" spans="1:4">
      <c r="A4" s="4" t="s">
        <v>162</v>
      </c>
      <c r="B4" s="7" t="n">
        <v>-139436</v>
      </c>
    </row>
    <row r="5" spans="1:4">
      <c r="A5" s="4" t="s">
        <v>1222</v>
      </c>
      <c r="D5" s="7" t="n">
        <v>36226354</v>
      </c>
    </row>
    <row r="6" spans="1:4">
      <c r="A6" s="4" t="s">
        <v>1223</v>
      </c>
      <c r="C6" s="5" t="n">
        <v>714857</v>
      </c>
      <c r="D6" s="5" t="n">
        <v>659261</v>
      </c>
    </row>
    <row r="7" spans="1:4">
      <c r="A7" s="4" t="s">
        <v>1224</v>
      </c>
      <c r="C7" s="5" t="n">
        <v>34506000</v>
      </c>
      <c r="D7" s="5" t="n">
        <v>29273000</v>
      </c>
    </row>
    <row r="8" spans="1:4">
      <c r="A8" s="4" t="s">
        <v>1225</v>
      </c>
      <c r="C8" s="5" t="n">
        <v>357000</v>
      </c>
      <c r="D8" s="5" t="n">
        <v>444000</v>
      </c>
    </row>
    <row r="9" spans="1:4">
      <c r="A9" s="4" t="s">
        <v>1226</v>
      </c>
      <c r="C9" s="5" t="n">
        <v>0</v>
      </c>
    </row>
    <row r="10" spans="1:4">
      <c r="A10" s="4" t="s">
        <v>1089</v>
      </c>
    </row>
    <row r="11" spans="1:4">
      <c r="A11" s="3" t="s">
        <v>1220</v>
      </c>
    </row>
    <row r="12" spans="1:4">
      <c r="A12" s="4" t="s">
        <v>1221</v>
      </c>
      <c r="B12" s="7" t="n">
        <v>546102</v>
      </c>
      <c r="C12" s="5" t="n">
        <v>659261</v>
      </c>
      <c r="D12" s="5" t="n">
        <v>546102</v>
      </c>
    </row>
    <row r="13" spans="1:4">
      <c r="A13" s="4" t="s">
        <v>162</v>
      </c>
      <c r="D13" s="5" t="n">
        <v>112407</v>
      </c>
    </row>
    <row r="14" spans="1:4">
      <c r="A14" s="4" t="s">
        <v>1222</v>
      </c>
      <c r="C14" s="5" t="n">
        <v>-659261</v>
      </c>
      <c r="D14" s="5" t="n">
        <v>-658509</v>
      </c>
    </row>
    <row r="15" spans="1:4">
      <c r="A15" s="4" t="s">
        <v>1089</v>
      </c>
      <c r="C15" s="5" t="n">
        <v>236238</v>
      </c>
      <c r="D15" s="5" t="n">
        <v>64544</v>
      </c>
    </row>
    <row r="16" spans="1:4">
      <c r="A16" s="4" t="s">
        <v>1227</v>
      </c>
      <c r="C16" s="5" t="n">
        <v>-97554</v>
      </c>
      <c r="D16" s="5" t="n">
        <v>-33469</v>
      </c>
    </row>
    <row r="17" spans="1:4">
      <c r="A17" s="4" t="s">
        <v>1228</v>
      </c>
      <c r="C17" s="5" t="n">
        <v>-83095</v>
      </c>
      <c r="D17" s="5" t="n">
        <v>-20466</v>
      </c>
    </row>
    <row r="18" spans="1:4">
      <c r="A18" s="4" t="s">
        <v>1229</v>
      </c>
      <c r="C18" s="5" t="n">
        <v>7</v>
      </c>
      <c r="D18" s="5" t="n">
        <v>-9857</v>
      </c>
    </row>
    <row r="19" spans="1:4">
      <c r="A19" s="4" t="s">
        <v>1223</v>
      </c>
      <c r="C19" s="7" t="n">
        <v>714857</v>
      </c>
      <c r="D19" s="7" t="n">
        <v>6592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0</v>
      </c>
      <c r="B1" s="2" t="s">
        <v>39</v>
      </c>
      <c r="C1" s="2" t="s">
        <v>40</v>
      </c>
      <c r="D1" s="2" t="s">
        <v>41</v>
      </c>
    </row>
    <row r="2" spans="1:4">
      <c r="A2" s="3" t="s">
        <v>1231</v>
      </c>
    </row>
    <row r="3" spans="1:4">
      <c r="A3" s="4" t="s">
        <v>1232</v>
      </c>
      <c r="C3" s="7" t="n">
        <v>501918</v>
      </c>
      <c r="D3" s="7" t="n">
        <v>317946</v>
      </c>
    </row>
    <row r="4" spans="1:4">
      <c r="A4" s="4" t="s">
        <v>1233</v>
      </c>
      <c r="C4" s="5" t="n">
        <v>82796</v>
      </c>
      <c r="D4" s="5" t="n">
        <v>47167</v>
      </c>
    </row>
    <row r="5" spans="1:4">
      <c r="A5" s="4" t="s">
        <v>1234</v>
      </c>
      <c r="C5" s="5" t="n">
        <v>90399</v>
      </c>
      <c r="D5" s="5" t="n">
        <v>134789</v>
      </c>
    </row>
    <row r="6" spans="1:4">
      <c r="A6" s="4" t="s">
        <v>1235</v>
      </c>
      <c r="C6" s="5" t="n">
        <v>1544070</v>
      </c>
      <c r="D6" s="5" t="n">
        <v>1645205</v>
      </c>
    </row>
    <row r="7" spans="1:4">
      <c r="A7" s="4" t="s">
        <v>1236</v>
      </c>
      <c r="C7" s="5" t="n">
        <v>1309095</v>
      </c>
      <c r="D7" s="5" t="n">
        <v>1297892</v>
      </c>
    </row>
    <row r="8" spans="1:4">
      <c r="A8" s="4" t="s">
        <v>1237</v>
      </c>
      <c r="C8" s="5" t="n">
        <v>1948434</v>
      </c>
      <c r="D8" s="5" t="n">
        <v>1881513</v>
      </c>
    </row>
    <row r="9" spans="1:4">
      <c r="A9" s="4" t="s">
        <v>1238</v>
      </c>
      <c r="C9" s="5" t="n">
        <v>40936</v>
      </c>
      <c r="D9" s="5" t="n">
        <v>40936</v>
      </c>
    </row>
    <row r="10" spans="1:4">
      <c r="A10" s="4" t="s">
        <v>1239</v>
      </c>
      <c r="C10" s="5" t="n">
        <v>223884</v>
      </c>
      <c r="D10" s="5" t="n">
        <v>415232</v>
      </c>
    </row>
    <row r="11" spans="1:4">
      <c r="A11" s="4" t="s">
        <v>1240</v>
      </c>
      <c r="C11" s="5" t="n">
        <v>517365</v>
      </c>
      <c r="D11" s="5" t="n">
        <v>129977</v>
      </c>
    </row>
    <row r="12" spans="1:4">
      <c r="A12" s="4" t="s">
        <v>1241</v>
      </c>
      <c r="C12" s="5" t="n">
        <v>1185466</v>
      </c>
      <c r="D12" s="5" t="n">
        <v>787396</v>
      </c>
    </row>
    <row r="13" spans="1:4">
      <c r="A13" s="4" t="s">
        <v>1242</v>
      </c>
      <c r="C13" s="5" t="n">
        <v>7444363</v>
      </c>
      <c r="D13" s="5" t="n">
        <v>6698053</v>
      </c>
    </row>
    <row r="14" spans="1:4">
      <c r="A14" s="4" t="s">
        <v>1243</v>
      </c>
      <c r="C14" s="5" t="n">
        <v>5723924</v>
      </c>
      <c r="D14" s="5" t="n">
        <v>4933985</v>
      </c>
    </row>
    <row r="15" spans="1:4">
      <c r="A15" s="4" t="s">
        <v>1244</v>
      </c>
      <c r="C15" s="5" t="n">
        <v>17207</v>
      </c>
      <c r="D15" s="5" t="n">
        <v>23744</v>
      </c>
    </row>
    <row r="16" spans="1:4">
      <c r="A16" s="4" t="s">
        <v>1245</v>
      </c>
      <c r="C16" s="5" t="n">
        <v>2424004</v>
      </c>
      <c r="D16" s="5" t="n">
        <v>2189470</v>
      </c>
    </row>
    <row r="17" spans="1:4">
      <c r="A17" s="4" t="s">
        <v>866</v>
      </c>
      <c r="C17" s="5" t="n">
        <v>93093</v>
      </c>
      <c r="D17" s="5" t="n">
        <v>162103</v>
      </c>
    </row>
    <row r="18" spans="1:4">
      <c r="A18" s="4" t="s">
        <v>1246</v>
      </c>
      <c r="C18" s="5" t="n">
        <v>229324</v>
      </c>
      <c r="D18" s="5" t="n">
        <v>586312</v>
      </c>
    </row>
    <row r="19" spans="1:4">
      <c r="A19" s="4" t="s">
        <v>1247</v>
      </c>
      <c r="C19" s="5" t="n">
        <v>634548</v>
      </c>
      <c r="D19" s="5" t="n">
        <v>964158</v>
      </c>
    </row>
    <row r="20" spans="1:4">
      <c r="A20" s="4" t="s">
        <v>1248</v>
      </c>
      <c r="C20" s="5" t="n">
        <v>117678</v>
      </c>
      <c r="D20" s="5" t="n">
        <v>169881</v>
      </c>
    </row>
    <row r="21" spans="1:4">
      <c r="A21" s="4" t="s">
        <v>1249</v>
      </c>
      <c r="C21" s="5" t="n">
        <v>3515854</v>
      </c>
      <c r="D21" s="5" t="n">
        <v>4095668</v>
      </c>
    </row>
    <row r="22" spans="1:4">
      <c r="A22" s="4" t="s">
        <v>1250</v>
      </c>
      <c r="C22" s="5" t="n">
        <v>3513139</v>
      </c>
      <c r="D22" s="5" t="n">
        <v>4091529</v>
      </c>
    </row>
    <row r="23" spans="1:4">
      <c r="A23" s="4" t="s">
        <v>1251</v>
      </c>
      <c r="B23" s="6" t="n">
        <v>1326821</v>
      </c>
      <c r="C23" s="5" t="n">
        <v>9237063</v>
      </c>
      <c r="D23" s="5" t="n">
        <v>9025514</v>
      </c>
    </row>
    <row r="24" spans="1:4">
      <c r="A24" s="4" t="s">
        <v>1150</v>
      </c>
    </row>
    <row r="25" spans="1:4">
      <c r="A25" s="3" t="s">
        <v>1231</v>
      </c>
    </row>
    <row r="26" spans="1:4">
      <c r="A26" s="4" t="s">
        <v>1248</v>
      </c>
      <c r="C26" s="5" t="n">
        <v>37000</v>
      </c>
      <c r="D26" s="5" t="n">
        <v>48000</v>
      </c>
    </row>
    <row r="27" spans="1:4">
      <c r="A27" s="4" t="s">
        <v>1252</v>
      </c>
    </row>
    <row r="28" spans="1:4">
      <c r="A28" s="3" t="s">
        <v>1231</v>
      </c>
    </row>
    <row r="29" spans="1:4">
      <c r="A29" s="4" t="s">
        <v>1241</v>
      </c>
      <c r="C29" s="5" t="n">
        <v>120</v>
      </c>
    </row>
    <row r="30" spans="1:4">
      <c r="A30" s="4" t="s">
        <v>57</v>
      </c>
    </row>
    <row r="31" spans="1:4">
      <c r="A31" s="3" t="s">
        <v>1231</v>
      </c>
    </row>
    <row r="32" spans="1:4">
      <c r="A32" s="4" t="s">
        <v>1253</v>
      </c>
      <c r="C32" s="5" t="n">
        <v>-1720439</v>
      </c>
      <c r="D32" s="5" t="n">
        <v>-1764068</v>
      </c>
    </row>
    <row r="33" spans="1:4">
      <c r="A33" s="4" t="s">
        <v>1254</v>
      </c>
      <c r="C33" s="7" t="n">
        <v>-2715</v>
      </c>
      <c r="D33" s="7" t="n">
        <v>-41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31</v>
      </c>
      <c r="C1" s="2" t="s">
        <v>646</v>
      </c>
    </row>
    <row r="2" spans="1:3">
      <c r="A2" s="3" t="s">
        <v>257</v>
      </c>
    </row>
    <row r="3" spans="1:3">
      <c r="A3" s="4" t="s">
        <v>1242</v>
      </c>
      <c r="B3" s="7" t="n">
        <v>7444363</v>
      </c>
      <c r="C3" s="7" t="n">
        <v>6698053</v>
      </c>
    </row>
    <row r="4" spans="1:3">
      <c r="A4" s="4" t="s">
        <v>1243</v>
      </c>
      <c r="B4" s="5" t="n">
        <v>5723924</v>
      </c>
      <c r="C4" s="5" t="n">
        <v>4933985</v>
      </c>
    </row>
    <row r="5" spans="1:3">
      <c r="A5" s="4" t="s">
        <v>784</v>
      </c>
    </row>
    <row r="6" spans="1:3">
      <c r="A6" s="3" t="s">
        <v>257</v>
      </c>
    </row>
    <row r="7" spans="1:3">
      <c r="A7" s="4" t="s">
        <v>1242</v>
      </c>
      <c r="B7" s="5" t="n">
        <v>1628723</v>
      </c>
      <c r="C7" s="5" t="n">
        <v>1456520</v>
      </c>
    </row>
    <row r="8" spans="1:3">
      <c r="A8" s="4" t="s">
        <v>1117</v>
      </c>
    </row>
    <row r="9" spans="1:3">
      <c r="A9" s="3" t="s">
        <v>257</v>
      </c>
    </row>
    <row r="10" spans="1:3">
      <c r="A10" s="4" t="s">
        <v>1242</v>
      </c>
      <c r="B10" s="5" t="n">
        <v>752731</v>
      </c>
      <c r="C10" s="5" t="n">
        <v>283844</v>
      </c>
    </row>
    <row r="11" spans="1:3">
      <c r="A11" s="4" t="s">
        <v>1118</v>
      </c>
    </row>
    <row r="12" spans="1:3">
      <c r="A12" s="3" t="s">
        <v>257</v>
      </c>
    </row>
    <row r="13" spans="1:3">
      <c r="A13" s="4" t="s">
        <v>1242</v>
      </c>
      <c r="B13" s="5" t="n">
        <v>151974</v>
      </c>
      <c r="C13" s="5" t="n">
        <v>844262</v>
      </c>
    </row>
    <row r="14" spans="1:3">
      <c r="A14" s="4" t="s">
        <v>1256</v>
      </c>
    </row>
    <row r="15" spans="1:3">
      <c r="A15" s="3" t="s">
        <v>257</v>
      </c>
    </row>
    <row r="16" spans="1:3">
      <c r="A16" s="4" t="s">
        <v>1242</v>
      </c>
      <c r="B16" s="5" t="n">
        <v>4910935</v>
      </c>
      <c r="C16" s="5" t="n">
        <v>4113427</v>
      </c>
    </row>
    <row r="17" spans="1:3">
      <c r="A17" s="4" t="s">
        <v>57</v>
      </c>
    </row>
    <row r="18" spans="1:3">
      <c r="A18" s="3" t="s">
        <v>257</v>
      </c>
    </row>
    <row r="19" spans="1:3">
      <c r="A19" s="4" t="s">
        <v>1254</v>
      </c>
      <c r="B19" s="7" t="n">
        <v>-1720439</v>
      </c>
      <c r="C19" s="7" t="n">
        <v>-17640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7</v>
      </c>
      <c r="B1" s="2" t="s">
        <v>1219</v>
      </c>
      <c r="C1" s="2" t="s">
        <v>231</v>
      </c>
      <c r="D1" s="2" t="s">
        <v>646</v>
      </c>
    </row>
    <row r="2" spans="1:4">
      <c r="A2" s="3" t="s">
        <v>1258</v>
      </c>
    </row>
    <row r="3" spans="1:4">
      <c r="A3" s="4" t="s">
        <v>162</v>
      </c>
      <c r="B3" s="7" t="n">
        <v>-139436</v>
      </c>
    </row>
    <row r="4" spans="1:4">
      <c r="A4" s="4" t="s">
        <v>1222</v>
      </c>
      <c r="D4" s="7" t="n">
        <v>36226354</v>
      </c>
    </row>
    <row r="5" spans="1:4">
      <c r="A5" s="4" t="s">
        <v>1259</v>
      </c>
    </row>
    <row r="6" spans="1:4">
      <c r="A6" s="3" t="s">
        <v>1258</v>
      </c>
    </row>
    <row r="7" spans="1:4">
      <c r="A7" s="4" t="s">
        <v>1084</v>
      </c>
      <c r="B7" s="7" t="n">
        <v>1677277</v>
      </c>
      <c r="C7" s="7" t="n">
        <v>1768207</v>
      </c>
      <c r="D7" s="5" t="n">
        <v>1677277</v>
      </c>
    </row>
    <row r="8" spans="1:4">
      <c r="A8" s="4" t="s">
        <v>162</v>
      </c>
      <c r="D8" s="5" t="n">
        <v>38502</v>
      </c>
    </row>
    <row r="9" spans="1:4">
      <c r="A9" s="4" t="s">
        <v>1222</v>
      </c>
      <c r="C9" s="5" t="n">
        <v>1768207</v>
      </c>
      <c r="D9" s="5" t="n">
        <v>1715779</v>
      </c>
    </row>
    <row r="10" spans="1:4">
      <c r="A10" s="4" t="s">
        <v>1089</v>
      </c>
      <c r="C10" s="5" t="n">
        <v>42898</v>
      </c>
      <c r="D10" s="5" t="n">
        <v>65494</v>
      </c>
    </row>
    <row r="11" spans="1:4">
      <c r="A11" s="4" t="s">
        <v>1260</v>
      </c>
      <c r="C11" s="5" t="n">
        <v>-62319</v>
      </c>
      <c r="D11" s="5" t="n">
        <v>-6117</v>
      </c>
    </row>
    <row r="12" spans="1:4">
      <c r="A12" s="4" t="s">
        <v>1228</v>
      </c>
      <c r="C12" s="5" t="n">
        <v>-26290</v>
      </c>
      <c r="D12" s="5" t="n">
        <v>-1731</v>
      </c>
    </row>
    <row r="13" spans="1:4">
      <c r="A13" s="4" t="s">
        <v>779</v>
      </c>
      <c r="C13" s="5" t="n">
        <v>658</v>
      </c>
      <c r="D13" s="5" t="n">
        <v>-5218</v>
      </c>
    </row>
    <row r="14" spans="1:4">
      <c r="A14" s="4" t="s">
        <v>1085</v>
      </c>
      <c r="C14" s="7" t="n">
        <v>1723154</v>
      </c>
      <c r="D14" s="7" t="n">
        <v>176820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31</v>
      </c>
      <c r="C1" s="2" t="s">
        <v>646</v>
      </c>
    </row>
    <row r="2" spans="1:3">
      <c r="A2" s="3" t="s">
        <v>1262</v>
      </c>
    </row>
    <row r="3" spans="1:3">
      <c r="A3" s="4" t="s">
        <v>1249</v>
      </c>
      <c r="B3" s="7" t="n">
        <v>3515854</v>
      </c>
      <c r="C3" s="7" t="n">
        <v>4095668</v>
      </c>
    </row>
    <row r="4" spans="1:3">
      <c r="A4" s="4" t="s">
        <v>57</v>
      </c>
    </row>
    <row r="5" spans="1:3">
      <c r="A5" s="3" t="s">
        <v>1262</v>
      </c>
    </row>
    <row r="6" spans="1:3">
      <c r="A6" s="4" t="s">
        <v>1263</v>
      </c>
      <c r="B6" s="5" t="n">
        <v>1720439</v>
      </c>
      <c r="C6" s="5" t="n">
        <v>1764068</v>
      </c>
    </row>
    <row r="7" spans="1:3">
      <c r="A7" s="4" t="s">
        <v>1264</v>
      </c>
    </row>
    <row r="8" spans="1:3">
      <c r="A8" s="3" t="s">
        <v>1262</v>
      </c>
    </row>
    <row r="9" spans="1:3">
      <c r="A9" s="4" t="s">
        <v>1263</v>
      </c>
      <c r="B9" s="5" t="n">
        <v>1720439</v>
      </c>
      <c r="C9" s="5" t="n">
        <v>1764068</v>
      </c>
    </row>
    <row r="10" spans="1:3">
      <c r="A10" s="4" t="s">
        <v>1265</v>
      </c>
    </row>
    <row r="11" spans="1:3">
      <c r="A11" s="3" t="s">
        <v>1262</v>
      </c>
    </row>
    <row r="12" spans="1:3">
      <c r="A12" s="4" t="s">
        <v>1249</v>
      </c>
      <c r="B12" s="5" t="n">
        <v>7444363</v>
      </c>
      <c r="C12" s="5" t="n">
        <v>6639593</v>
      </c>
    </row>
    <row r="13" spans="1:3">
      <c r="A13" s="4" t="s">
        <v>1266</v>
      </c>
    </row>
    <row r="14" spans="1:3">
      <c r="A14" s="3" t="s">
        <v>1262</v>
      </c>
    </row>
    <row r="15" spans="1:3">
      <c r="A15" s="4" t="s">
        <v>1249</v>
      </c>
      <c r="B15" s="5" t="n">
        <v>1632766</v>
      </c>
      <c r="C15" s="5" t="n">
        <v>1098455</v>
      </c>
    </row>
    <row r="16" spans="1:3">
      <c r="A16" s="4" t="s">
        <v>1267</v>
      </c>
    </row>
    <row r="17" spans="1:3">
      <c r="A17" s="3" t="s">
        <v>1262</v>
      </c>
    </row>
    <row r="18" spans="1:3">
      <c r="A18" s="4" t="s">
        <v>1263</v>
      </c>
      <c r="B18" s="5" t="n">
        <v>82061</v>
      </c>
      <c r="C18" s="5" t="n">
        <v>88974</v>
      </c>
    </row>
    <row r="19" spans="1:3">
      <c r="A19" s="4" t="s">
        <v>1268</v>
      </c>
    </row>
    <row r="20" spans="1:3">
      <c r="A20" s="3" t="s">
        <v>1262</v>
      </c>
    </row>
    <row r="21" spans="1:3">
      <c r="A21" s="4" t="s">
        <v>1249</v>
      </c>
      <c r="B21" s="5" t="n">
        <v>4052681</v>
      </c>
      <c r="C21" s="5" t="n">
        <v>3744612</v>
      </c>
    </row>
    <row r="22" spans="1:3">
      <c r="A22" s="4" t="s">
        <v>1269</v>
      </c>
    </row>
    <row r="23" spans="1:3">
      <c r="A23" s="3" t="s">
        <v>1262</v>
      </c>
    </row>
    <row r="24" spans="1:3">
      <c r="A24" s="4" t="s">
        <v>1263</v>
      </c>
      <c r="B24" s="5" t="n">
        <v>1638378</v>
      </c>
      <c r="C24" s="5" t="n">
        <v>1675094</v>
      </c>
    </row>
    <row r="25" spans="1:3">
      <c r="A25" s="4" t="s">
        <v>1270</v>
      </c>
    </row>
    <row r="26" spans="1:3">
      <c r="A26" s="3" t="s">
        <v>1262</v>
      </c>
    </row>
    <row r="27" spans="1:3">
      <c r="A27" s="4" t="s">
        <v>1249</v>
      </c>
      <c r="B27" s="7" t="n">
        <v>1758916</v>
      </c>
      <c r="C27" s="7" t="n">
        <v>179652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71</v>
      </c>
      <c r="B1" s="2" t="s">
        <v>39</v>
      </c>
      <c r="C1" s="2" t="s">
        <v>40</v>
      </c>
      <c r="D1" s="2" t="s">
        <v>1015</v>
      </c>
      <c r="E1" s="2" t="s">
        <v>41</v>
      </c>
      <c r="F1" s="2" t="s">
        <v>177</v>
      </c>
      <c r="G1" s="2" t="s">
        <v>1016</v>
      </c>
    </row>
    <row r="2" spans="1:7">
      <c r="A2" s="3" t="s">
        <v>259</v>
      </c>
    </row>
    <row r="3" spans="1:7">
      <c r="A3" s="4" t="s">
        <v>1272</v>
      </c>
      <c r="C3" s="7" t="n">
        <v>1305781</v>
      </c>
      <c r="E3" s="7" t="n">
        <v>2165288</v>
      </c>
    </row>
    <row r="4" spans="1:7">
      <c r="A4" s="4" t="s">
        <v>60</v>
      </c>
      <c r="B4" s="6" t="n">
        <v>1114538</v>
      </c>
      <c r="C4" s="5" t="n">
        <v>7759190</v>
      </c>
      <c r="D4" s="6" t="n">
        <v>2747973</v>
      </c>
      <c r="E4" s="5" t="n">
        <v>19130835</v>
      </c>
      <c r="F4" s="7" t="n">
        <v>27851106</v>
      </c>
      <c r="G4" s="7" t="n">
        <v>23850775</v>
      </c>
    </row>
    <row r="5" spans="1:7">
      <c r="A5" s="4" t="s">
        <v>1273</v>
      </c>
      <c r="C5" s="7" t="n">
        <v>9064971</v>
      </c>
      <c r="E5" s="7" t="n">
        <v>212961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31</v>
      </c>
      <c r="C1" s="2" t="s">
        <v>646</v>
      </c>
    </row>
    <row r="2" spans="1:3">
      <c r="A2" s="3" t="s">
        <v>1275</v>
      </c>
    </row>
    <row r="3" spans="1:3">
      <c r="A3" s="4" t="s">
        <v>60</v>
      </c>
      <c r="B3" s="7" t="n">
        <v>9064971</v>
      </c>
      <c r="C3" s="7" t="n">
        <v>21296123</v>
      </c>
    </row>
    <row r="4" spans="1:3">
      <c r="A4" s="4" t="s">
        <v>1252</v>
      </c>
    </row>
    <row r="5" spans="1:3">
      <c r="A5" s="3" t="s">
        <v>1275</v>
      </c>
    </row>
    <row r="6" spans="1:3">
      <c r="A6" s="4" t="s">
        <v>60</v>
      </c>
      <c r="B6" s="5" t="n">
        <v>7858867</v>
      </c>
      <c r="C6" s="5" t="n">
        <v>18026265</v>
      </c>
    </row>
    <row r="7" spans="1:3">
      <c r="A7" s="4" t="s">
        <v>1150</v>
      </c>
    </row>
    <row r="8" spans="1:3">
      <c r="A8" s="3" t="s">
        <v>1275</v>
      </c>
    </row>
    <row r="9" spans="1:3">
      <c r="A9" s="4" t="s">
        <v>60</v>
      </c>
      <c r="B9" s="5" t="n">
        <v>1195720</v>
      </c>
      <c r="C9" s="5" t="n">
        <v>3256625</v>
      </c>
    </row>
    <row r="10" spans="1:3">
      <c r="A10" s="4" t="s">
        <v>1276</v>
      </c>
    </row>
    <row r="11" spans="1:3">
      <c r="A11" s="3" t="s">
        <v>1275</v>
      </c>
    </row>
    <row r="12" spans="1:3">
      <c r="A12" s="4" t="s">
        <v>60</v>
      </c>
      <c r="B12" s="5" t="n">
        <v>4423</v>
      </c>
      <c r="C12" s="5" t="n">
        <v>8321</v>
      </c>
    </row>
    <row r="13" spans="1:3">
      <c r="A13" s="4" t="s">
        <v>1277</v>
      </c>
    </row>
    <row r="14" spans="1:3">
      <c r="A14" s="3" t="s">
        <v>1275</v>
      </c>
    </row>
    <row r="15" spans="1:3">
      <c r="A15" s="4" t="s">
        <v>60</v>
      </c>
      <c r="B15" s="5" t="n">
        <v>1943</v>
      </c>
      <c r="C15" s="5" t="n">
        <v>371</v>
      </c>
    </row>
    <row r="16" spans="1:3">
      <c r="A16" s="4" t="s">
        <v>1278</v>
      </c>
    </row>
    <row r="17" spans="1:3">
      <c r="A17" s="3" t="s">
        <v>1275</v>
      </c>
    </row>
    <row r="18" spans="1:3">
      <c r="A18" s="4" t="s">
        <v>60</v>
      </c>
      <c r="C18" s="5" t="n">
        <v>2552</v>
      </c>
    </row>
    <row r="19" spans="1:3">
      <c r="A19" s="4" t="s">
        <v>1279</v>
      </c>
    </row>
    <row r="20" spans="1:3">
      <c r="A20" s="3" t="s">
        <v>1275</v>
      </c>
    </row>
    <row r="21" spans="1:3">
      <c r="A21" s="4" t="s">
        <v>60</v>
      </c>
      <c r="B21" s="7" t="n">
        <v>4018</v>
      </c>
      <c r="C21" s="7" t="n">
        <v>198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30"/>
    <col customWidth="1" max="4" min="4" width="20"/>
    <col customWidth="1" max="5" min="5" width="37"/>
    <col customWidth="1" max="6" min="6" width="30"/>
  </cols>
  <sheetData>
    <row r="1" spans="1:6">
      <c r="A1" s="1" t="s">
        <v>1280</v>
      </c>
      <c r="B1" s="2" t="s">
        <v>1281</v>
      </c>
      <c r="C1" s="2" t="s">
        <v>1282</v>
      </c>
      <c r="D1" s="2" t="s">
        <v>1283</v>
      </c>
      <c r="E1" s="2" t="s">
        <v>1284</v>
      </c>
      <c r="F1" s="2" t="s">
        <v>1285</v>
      </c>
    </row>
    <row r="2" spans="1:6">
      <c r="A2" s="3" t="s">
        <v>261</v>
      </c>
    </row>
    <row r="3" spans="1:6">
      <c r="A3" s="4" t="s">
        <v>1286</v>
      </c>
      <c r="B3" s="5" t="n">
        <v>8</v>
      </c>
    </row>
    <row r="4" spans="1:6">
      <c r="A4" s="4" t="s">
        <v>1287</v>
      </c>
      <c r="C4" s="5" t="n">
        <v>17022672951</v>
      </c>
      <c r="E4" s="5" t="n">
        <v>17022672951</v>
      </c>
      <c r="F4" s="5" t="n">
        <v>17022672951</v>
      </c>
    </row>
    <row r="5" spans="1:6">
      <c r="A5" s="4" t="s">
        <v>1288</v>
      </c>
      <c r="C5" s="5" t="n">
        <v>14903798236</v>
      </c>
      <c r="D5" s="5" t="n">
        <v>2118874715</v>
      </c>
      <c r="E5" s="5" t="n">
        <v>14903798236</v>
      </c>
      <c r="F5" s="5" t="n">
        <v>14903798236</v>
      </c>
    </row>
    <row r="6" spans="1:6">
      <c r="A6" s="4" t="s">
        <v>1289</v>
      </c>
      <c r="C6" s="5" t="n">
        <v>14903798236</v>
      </c>
      <c r="E6" s="5" t="n">
        <v>14903798236</v>
      </c>
      <c r="F6" s="5" t="n">
        <v>14903798236</v>
      </c>
    </row>
    <row r="7" spans="1:6">
      <c r="A7" s="4" t="s">
        <v>1290</v>
      </c>
      <c r="C7" s="7" t="n">
        <v>1</v>
      </c>
      <c r="E7" s="7" t="n">
        <v>1</v>
      </c>
      <c r="F7" s="7" t="n">
        <v>1</v>
      </c>
    </row>
    <row r="8" spans="1:6">
      <c r="A8" s="4" t="s">
        <v>1291</v>
      </c>
    </row>
    <row r="9" spans="1:6">
      <c r="A9" s="3" t="s">
        <v>261</v>
      </c>
    </row>
    <row r="10" spans="1:6">
      <c r="A10" s="4" t="s">
        <v>1292</v>
      </c>
      <c r="B10" s="11" t="n">
        <v>2.1</v>
      </c>
    </row>
    <row r="11" spans="1:6">
      <c r="A11" s="4" t="s">
        <v>1293</v>
      </c>
      <c r="B11" s="11" t="n">
        <v>12.7</v>
      </c>
    </row>
    <row r="12" spans="1:6">
      <c r="A12" s="4" t="s">
        <v>1294</v>
      </c>
      <c r="E12" s="11" t="n">
        <v>1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31</v>
      </c>
    </row>
    <row r="3" spans="1:2">
      <c r="A3" s="3" t="s">
        <v>245</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295</v>
      </c>
      <c r="B1" s="2" t="s">
        <v>39</v>
      </c>
      <c r="C1" s="2" t="s">
        <v>40</v>
      </c>
      <c r="D1" s="2" t="s">
        <v>41</v>
      </c>
    </row>
    <row r="2" spans="1:4">
      <c r="A2" s="3" t="s">
        <v>481</v>
      </c>
    </row>
    <row r="3" spans="1:4">
      <c r="A3" s="4" t="s">
        <v>1296</v>
      </c>
      <c r="D3" s="7" t="n">
        <v>4081270</v>
      </c>
    </row>
    <row r="4" spans="1:4">
      <c r="A4" s="4" t="s">
        <v>1297</v>
      </c>
      <c r="C4" s="7" t="n">
        <v>8369262</v>
      </c>
      <c r="D4" s="5" t="n">
        <v>11010323</v>
      </c>
    </row>
    <row r="5" spans="1:4">
      <c r="A5" s="4" t="s">
        <v>1298</v>
      </c>
      <c r="C5" s="5" t="n">
        <v>38835887</v>
      </c>
      <c r="D5" s="5" t="n">
        <v>46140740</v>
      </c>
    </row>
    <row r="6" spans="1:4">
      <c r="A6" s="4" t="s">
        <v>1299</v>
      </c>
      <c r="C6" s="5" t="n">
        <v>63941904</v>
      </c>
      <c r="D6" s="5" t="n">
        <v>60316871</v>
      </c>
    </row>
    <row r="7" spans="1:4">
      <c r="A7" s="4" t="s">
        <v>1300</v>
      </c>
      <c r="C7" s="5" t="n">
        <v>-1358654</v>
      </c>
    </row>
    <row r="8" spans="1:4">
      <c r="A8" s="4" t="s">
        <v>1301</v>
      </c>
      <c r="D8" s="5" t="n">
        <v>-2328358</v>
      </c>
    </row>
    <row r="9" spans="1:4">
      <c r="A9" s="4" t="s">
        <v>1302</v>
      </c>
      <c r="D9" s="5" t="n">
        <v>-396727</v>
      </c>
    </row>
    <row r="10" spans="1:4">
      <c r="A10" s="4" t="s">
        <v>1303</v>
      </c>
      <c r="C10" s="5" t="n">
        <v>-3339687</v>
      </c>
      <c r="D10" s="5" t="n">
        <v>-3384400</v>
      </c>
    </row>
    <row r="11" spans="1:4">
      <c r="A11" s="4" t="s">
        <v>1304</v>
      </c>
      <c r="B11" s="6" t="n">
        <v>8509805</v>
      </c>
      <c r="C11" s="5" t="n">
        <v>59243563</v>
      </c>
      <c r="D11" s="5" t="n">
        <v>54207386</v>
      </c>
    </row>
    <row r="12" spans="1:4">
      <c r="A12" s="4" t="s">
        <v>1305</v>
      </c>
    </row>
    <row r="13" spans="1:4">
      <c r="A13" s="3" t="s">
        <v>481</v>
      </c>
    </row>
    <row r="14" spans="1:4">
      <c r="A14" s="4" t="s">
        <v>1298</v>
      </c>
      <c r="C14" s="5" t="n">
        <v>13254721</v>
      </c>
      <c r="D14" s="5" t="n">
        <v>12608727</v>
      </c>
    </row>
    <row r="15" spans="1:4">
      <c r="A15" s="4" t="s">
        <v>1306</v>
      </c>
    </row>
    <row r="16" spans="1:4">
      <c r="A16" s="3" t="s">
        <v>481</v>
      </c>
    </row>
    <row r="17" spans="1:4">
      <c r="A17" s="4" t="s">
        <v>1298</v>
      </c>
      <c r="C17" s="5" t="n">
        <v>3948400</v>
      </c>
      <c r="D17" s="5" t="n">
        <v>3040400</v>
      </c>
    </row>
    <row r="18" spans="1:4">
      <c r="A18" s="4" t="s">
        <v>1307</v>
      </c>
    </row>
    <row r="19" spans="1:4">
      <c r="A19" s="3" t="s">
        <v>481</v>
      </c>
    </row>
    <row r="20" spans="1:4">
      <c r="A20" s="4" t="s">
        <v>1298</v>
      </c>
      <c r="C20" s="5" t="n">
        <v>21632766</v>
      </c>
      <c r="D20" s="5" t="n">
        <v>30491613</v>
      </c>
    </row>
    <row r="21" spans="1:4">
      <c r="A21" s="4" t="s">
        <v>488</v>
      </c>
    </row>
    <row r="22" spans="1:4">
      <c r="A22" s="3" t="s">
        <v>481</v>
      </c>
    </row>
    <row r="23" spans="1:4">
      <c r="A23" s="4" t="s">
        <v>1299</v>
      </c>
      <c r="C23" s="7" t="n">
        <v>16736755</v>
      </c>
      <c r="D23" s="7" t="n">
        <v>1009486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8</v>
      </c>
      <c r="B1" s="2" t="s">
        <v>39</v>
      </c>
      <c r="C1" s="2" t="s">
        <v>40</v>
      </c>
      <c r="D1" s="2" t="s">
        <v>41</v>
      </c>
    </row>
    <row r="2" spans="1:4">
      <c r="A2" s="3" t="s">
        <v>1309</v>
      </c>
    </row>
    <row r="3" spans="1:4">
      <c r="A3" s="4" t="s">
        <v>1310</v>
      </c>
      <c r="C3" s="7" t="n">
        <v>9331488</v>
      </c>
      <c r="D3" s="7" t="n">
        <v>500000</v>
      </c>
    </row>
    <row r="4" spans="1:4">
      <c r="A4" s="4" t="s">
        <v>1311</v>
      </c>
      <c r="C4" s="5" t="n">
        <v>21238166</v>
      </c>
      <c r="D4" s="5" t="n">
        <v>39348100</v>
      </c>
    </row>
    <row r="5" spans="1:4">
      <c r="A5" s="4" t="s">
        <v>1312</v>
      </c>
      <c r="C5" s="5" t="n">
        <v>7018609</v>
      </c>
      <c r="D5" s="5" t="n">
        <v>1607905</v>
      </c>
    </row>
    <row r="6" spans="1:4">
      <c r="A6" s="4" t="s">
        <v>1300</v>
      </c>
      <c r="C6" s="5" t="n">
        <v>1358654</v>
      </c>
    </row>
    <row r="7" spans="1:4">
      <c r="A7" s="4" t="s">
        <v>1301</v>
      </c>
      <c r="D7" s="5" t="n">
        <v>2328358</v>
      </c>
    </row>
    <row r="8" spans="1:4">
      <c r="A8" s="4" t="s">
        <v>1313</v>
      </c>
      <c r="D8" s="5" t="n">
        <v>396727</v>
      </c>
    </row>
    <row r="9" spans="1:4">
      <c r="A9" s="4" t="s">
        <v>1303</v>
      </c>
      <c r="C9" s="5" t="n">
        <v>3339687</v>
      </c>
      <c r="D9" s="5" t="n">
        <v>3384400</v>
      </c>
    </row>
    <row r="10" spans="1:4">
      <c r="A10" s="4" t="s">
        <v>70</v>
      </c>
      <c r="B10" s="6" t="n">
        <v>6074090</v>
      </c>
      <c r="C10" s="5" t="n">
        <v>42286604</v>
      </c>
      <c r="D10" s="5" t="n">
        <v>47565490</v>
      </c>
    </row>
    <row r="11" spans="1:4">
      <c r="A11" s="4" t="s">
        <v>1314</v>
      </c>
    </row>
    <row r="12" spans="1:4">
      <c r="A12" s="3" t="s">
        <v>1309</v>
      </c>
    </row>
    <row r="13" spans="1:4">
      <c r="A13" s="4" t="s">
        <v>70</v>
      </c>
      <c r="C13" s="5" t="n">
        <v>17000</v>
      </c>
      <c r="D13" s="5" t="n">
        <v>19000</v>
      </c>
    </row>
    <row r="14" spans="1:4">
      <c r="A14" s="4" t="s">
        <v>1150</v>
      </c>
    </row>
    <row r="15" spans="1:4">
      <c r="A15" s="3" t="s">
        <v>1309</v>
      </c>
    </row>
    <row r="16" spans="1:4">
      <c r="A16" s="4" t="s">
        <v>70</v>
      </c>
      <c r="C16" s="5" t="n">
        <v>4006000</v>
      </c>
      <c r="D16" s="5" t="n">
        <v>3984000</v>
      </c>
    </row>
    <row r="17" spans="1:4">
      <c r="A17" s="4" t="s">
        <v>1305</v>
      </c>
    </row>
    <row r="18" spans="1:4">
      <c r="A18" s="3" t="s">
        <v>1309</v>
      </c>
    </row>
    <row r="19" spans="1:4">
      <c r="A19" s="4" t="s">
        <v>1311</v>
      </c>
      <c r="C19" s="5" t="n">
        <v>465000</v>
      </c>
      <c r="D19" s="5" t="n">
        <v>1220680</v>
      </c>
    </row>
    <row r="20" spans="1:4">
      <c r="A20" s="4" t="s">
        <v>1306</v>
      </c>
    </row>
    <row r="21" spans="1:4">
      <c r="A21" s="3" t="s">
        <v>1309</v>
      </c>
    </row>
    <row r="22" spans="1:4">
      <c r="A22" s="4" t="s">
        <v>1311</v>
      </c>
      <c r="D22" s="5" t="n">
        <v>240000</v>
      </c>
    </row>
    <row r="23" spans="1:4">
      <c r="A23" s="4" t="s">
        <v>1307</v>
      </c>
    </row>
    <row r="24" spans="1:4">
      <c r="A24" s="3" t="s">
        <v>1309</v>
      </c>
    </row>
    <row r="25" spans="1:4">
      <c r="A25" s="4" t="s">
        <v>1311</v>
      </c>
      <c r="C25" s="7" t="n">
        <v>20773166</v>
      </c>
      <c r="D25" s="7" t="n">
        <v>378874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5</v>
      </c>
      <c r="B1" s="2" t="s">
        <v>39</v>
      </c>
      <c r="C1" s="2" t="s">
        <v>40</v>
      </c>
      <c r="D1" s="2" t="s">
        <v>41</v>
      </c>
    </row>
    <row r="2" spans="1:4">
      <c r="A2" s="3" t="s">
        <v>481</v>
      </c>
    </row>
    <row r="3" spans="1:4">
      <c r="A3" s="4" t="s">
        <v>70</v>
      </c>
      <c r="B3" s="6" t="n">
        <v>6074090</v>
      </c>
      <c r="C3" s="7" t="n">
        <v>42286604</v>
      </c>
      <c r="D3" s="7" t="n">
        <v>47565490</v>
      </c>
    </row>
    <row r="4" spans="1:4">
      <c r="A4" s="4" t="s">
        <v>1314</v>
      </c>
    </row>
    <row r="5" spans="1:4">
      <c r="A5" s="3" t="s">
        <v>481</v>
      </c>
    </row>
    <row r="6" spans="1:4">
      <c r="A6" s="4" t="s">
        <v>70</v>
      </c>
      <c r="C6" s="5" t="n">
        <v>17000</v>
      </c>
      <c r="D6" s="5" t="n">
        <v>19000</v>
      </c>
    </row>
    <row r="7" spans="1:4">
      <c r="A7" s="4" t="s">
        <v>1150</v>
      </c>
    </row>
    <row r="8" spans="1:4">
      <c r="A8" s="3" t="s">
        <v>481</v>
      </c>
    </row>
    <row r="9" spans="1:4">
      <c r="A9" s="4" t="s">
        <v>70</v>
      </c>
      <c r="C9" s="5" t="n">
        <v>4006000</v>
      </c>
      <c r="D9" s="5" t="n">
        <v>3984000</v>
      </c>
    </row>
    <row r="10" spans="1:4">
      <c r="A10" s="4" t="s">
        <v>1316</v>
      </c>
    </row>
    <row r="11" spans="1:4">
      <c r="A11" s="3" t="s">
        <v>481</v>
      </c>
    </row>
    <row r="12" spans="1:4">
      <c r="A12" s="4" t="s">
        <v>70</v>
      </c>
      <c r="C12" s="5" t="n">
        <v>9867000</v>
      </c>
      <c r="D12" s="7" t="n">
        <v>4373000</v>
      </c>
    </row>
    <row r="13" spans="1:4">
      <c r="A13" s="4" t="s">
        <v>1317</v>
      </c>
    </row>
    <row r="14" spans="1:4">
      <c r="A14" s="3" t="s">
        <v>481</v>
      </c>
    </row>
    <row r="15" spans="1:4">
      <c r="A15" s="4" t="s">
        <v>70</v>
      </c>
      <c r="C15" s="7" t="n">
        <v>649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31</v>
      </c>
      <c r="C1" s="2" t="s">
        <v>646</v>
      </c>
    </row>
    <row r="2" spans="1:3">
      <c r="A2" s="3" t="s">
        <v>1319</v>
      </c>
    </row>
    <row r="3" spans="1:3">
      <c r="A3" s="4" t="s">
        <v>1298</v>
      </c>
      <c r="B3" s="7" t="n">
        <v>38835887</v>
      </c>
      <c r="C3" s="7" t="n">
        <v>46140740</v>
      </c>
    </row>
    <row r="4" spans="1:3">
      <c r="A4" s="4" t="s">
        <v>784</v>
      </c>
    </row>
    <row r="5" spans="1:3">
      <c r="A5" s="3" t="s">
        <v>1319</v>
      </c>
    </row>
    <row r="6" spans="1:3">
      <c r="A6" s="4" t="s">
        <v>1298</v>
      </c>
      <c r="B6" s="5" t="n">
        <v>3339687</v>
      </c>
      <c r="C6" s="5" t="n">
        <v>3384400</v>
      </c>
    </row>
    <row r="7" spans="1:3">
      <c r="A7" s="4" t="s">
        <v>1117</v>
      </c>
    </row>
    <row r="8" spans="1:3">
      <c r="A8" s="3" t="s">
        <v>1319</v>
      </c>
    </row>
    <row r="9" spans="1:3">
      <c r="A9" s="4" t="s">
        <v>1298</v>
      </c>
      <c r="B9" s="5" t="n">
        <v>7525775</v>
      </c>
      <c r="C9" s="5" t="n">
        <v>7377956</v>
      </c>
    </row>
    <row r="10" spans="1:3">
      <c r="A10" s="4" t="s">
        <v>1320</v>
      </c>
    </row>
    <row r="11" spans="1:3">
      <c r="A11" s="3" t="s">
        <v>1319</v>
      </c>
    </row>
    <row r="12" spans="1:3">
      <c r="A12" s="4" t="s">
        <v>1298</v>
      </c>
      <c r="B12" s="5" t="n">
        <v>9159028</v>
      </c>
      <c r="C12" s="5" t="n">
        <v>16593587</v>
      </c>
    </row>
    <row r="13" spans="1:3">
      <c r="A13" s="4" t="s">
        <v>1321</v>
      </c>
    </row>
    <row r="14" spans="1:3">
      <c r="A14" s="3" t="s">
        <v>1319</v>
      </c>
    </row>
    <row r="15" spans="1:3">
      <c r="A15" s="4" t="s">
        <v>1298</v>
      </c>
      <c r="B15" s="7" t="n">
        <v>18811397</v>
      </c>
      <c r="C15" s="7" t="n">
        <v>18784797</v>
      </c>
    </row>
    <row r="16" spans="1:3">
      <c r="A16" s="4" t="s">
        <v>1298</v>
      </c>
    </row>
    <row r="17" spans="1:3">
      <c r="A17" s="3" t="s">
        <v>1319</v>
      </c>
    </row>
    <row r="18" spans="1:3">
      <c r="A18" s="4" t="s">
        <v>1322</v>
      </c>
      <c r="B18" s="4" t="s">
        <v>1323</v>
      </c>
      <c r="C18" s="4" t="s">
        <v>1324</v>
      </c>
    </row>
    <row r="19" spans="1:3">
      <c r="A19" s="4" t="s">
        <v>1325</v>
      </c>
    </row>
    <row r="20" spans="1:3">
      <c r="A20" s="3" t="s">
        <v>1319</v>
      </c>
    </row>
    <row r="21" spans="1:3">
      <c r="A21" s="4" t="s">
        <v>1298</v>
      </c>
      <c r="B21" s="7" t="n">
        <v>38818493</v>
      </c>
      <c r="C21" s="7" t="n">
        <v>46121547</v>
      </c>
    </row>
    <row r="22" spans="1:3">
      <c r="A22" s="4" t="s">
        <v>1326</v>
      </c>
    </row>
    <row r="23" spans="1:3">
      <c r="A23" s="3" t="s">
        <v>1319</v>
      </c>
    </row>
    <row r="24" spans="1:3">
      <c r="A24" s="4" t="s">
        <v>1298</v>
      </c>
      <c r="B24" s="5" t="n">
        <v>3337202</v>
      </c>
      <c r="C24" s="5" t="n">
        <v>3382325</v>
      </c>
    </row>
    <row r="25" spans="1:3">
      <c r="A25" s="4" t="s">
        <v>1327</v>
      </c>
    </row>
    <row r="26" spans="1:3">
      <c r="A26" s="3" t="s">
        <v>1319</v>
      </c>
    </row>
    <row r="27" spans="1:3">
      <c r="A27" s="4" t="s">
        <v>1298</v>
      </c>
      <c r="B27" s="5" t="n">
        <v>7523290</v>
      </c>
      <c r="C27" s="5" t="n">
        <v>7375557</v>
      </c>
    </row>
    <row r="28" spans="1:3">
      <c r="A28" s="4" t="s">
        <v>1328</v>
      </c>
    </row>
    <row r="29" spans="1:3">
      <c r="A29" s="3" t="s">
        <v>1319</v>
      </c>
    </row>
    <row r="30" spans="1:3">
      <c r="A30" s="4" t="s">
        <v>1298</v>
      </c>
      <c r="B30" s="5" t="n">
        <v>9151573</v>
      </c>
      <c r="C30" s="5" t="n">
        <v>16586390</v>
      </c>
    </row>
    <row r="31" spans="1:3">
      <c r="A31" s="4" t="s">
        <v>1329</v>
      </c>
    </row>
    <row r="32" spans="1:3">
      <c r="A32" s="3" t="s">
        <v>1319</v>
      </c>
    </row>
    <row r="33" spans="1:3">
      <c r="A33" s="4" t="s">
        <v>1298</v>
      </c>
      <c r="B33" s="5" t="n">
        <v>18806428</v>
      </c>
      <c r="C33" s="5" t="n">
        <v>18777275</v>
      </c>
    </row>
    <row r="34" spans="1:3">
      <c r="A34" s="4" t="s">
        <v>1330</v>
      </c>
    </row>
    <row r="35" spans="1:3">
      <c r="A35" s="3" t="s">
        <v>1319</v>
      </c>
    </row>
    <row r="36" spans="1:3">
      <c r="A36" s="4" t="s">
        <v>1298</v>
      </c>
      <c r="B36" s="5" t="n">
        <v>17394</v>
      </c>
      <c r="C36" s="5" t="n">
        <v>19193</v>
      </c>
    </row>
    <row r="37" spans="1:3">
      <c r="A37" s="4" t="s">
        <v>1331</v>
      </c>
    </row>
    <row r="38" spans="1:3">
      <c r="A38" s="3" t="s">
        <v>1319</v>
      </c>
    </row>
    <row r="39" spans="1:3">
      <c r="A39" s="4" t="s">
        <v>1298</v>
      </c>
      <c r="B39" s="5" t="n">
        <v>2485</v>
      </c>
      <c r="C39" s="5" t="n">
        <v>2075</v>
      </c>
    </row>
    <row r="40" spans="1:3">
      <c r="A40" s="4" t="s">
        <v>1332</v>
      </c>
    </row>
    <row r="41" spans="1:3">
      <c r="A41" s="3" t="s">
        <v>1319</v>
      </c>
    </row>
    <row r="42" spans="1:3">
      <c r="A42" s="4" t="s">
        <v>1298</v>
      </c>
      <c r="B42" s="5" t="n">
        <v>2485</v>
      </c>
      <c r="C42" s="5" t="n">
        <v>2399</v>
      </c>
    </row>
    <row r="43" spans="1:3">
      <c r="A43" s="4" t="s">
        <v>1333</v>
      </c>
    </row>
    <row r="44" spans="1:3">
      <c r="A44" s="3" t="s">
        <v>1319</v>
      </c>
    </row>
    <row r="45" spans="1:3">
      <c r="A45" s="4" t="s">
        <v>1298</v>
      </c>
      <c r="B45" s="5" t="n">
        <v>7455</v>
      </c>
      <c r="C45" s="5" t="n">
        <v>7197</v>
      </c>
    </row>
    <row r="46" spans="1:3">
      <c r="A46" s="4" t="s">
        <v>1334</v>
      </c>
    </row>
    <row r="47" spans="1:3">
      <c r="A47" s="3" t="s">
        <v>1319</v>
      </c>
    </row>
    <row r="48" spans="1:3">
      <c r="A48" s="4" t="s">
        <v>1298</v>
      </c>
      <c r="B48" s="7" t="n">
        <v>4969</v>
      </c>
      <c r="C48" s="7" t="n">
        <v>75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31</v>
      </c>
      <c r="C1" s="2" t="s">
        <v>646</v>
      </c>
    </row>
    <row r="2" spans="1:3">
      <c r="A2" s="3" t="s">
        <v>1336</v>
      </c>
    </row>
    <row r="3" spans="1:3">
      <c r="A3" s="4" t="s">
        <v>1299</v>
      </c>
      <c r="B3" s="7" t="n">
        <v>63941904</v>
      </c>
      <c r="C3" s="7" t="n">
        <v>60316871</v>
      </c>
    </row>
    <row r="4" spans="1:3">
      <c r="A4" s="4" t="s">
        <v>488</v>
      </c>
    </row>
    <row r="5" spans="1:3">
      <c r="A5" s="3" t="s">
        <v>1336</v>
      </c>
    </row>
    <row r="6" spans="1:3">
      <c r="A6" s="4" t="s">
        <v>1299</v>
      </c>
      <c r="B6" s="7" t="n">
        <v>16736755</v>
      </c>
      <c r="C6" s="5" t="n">
        <v>10094861</v>
      </c>
    </row>
    <row r="7" spans="1:3">
      <c r="A7" s="4" t="s">
        <v>1337</v>
      </c>
    </row>
    <row r="8" spans="1:3">
      <c r="A8" s="3" t="s">
        <v>1336</v>
      </c>
    </row>
    <row r="9" spans="1:3">
      <c r="A9" s="4" t="s">
        <v>1338</v>
      </c>
      <c r="B9" s="4" t="s">
        <v>1339</v>
      </c>
    </row>
    <row r="10" spans="1:3">
      <c r="A10" s="4" t="s">
        <v>1299</v>
      </c>
      <c r="B10" s="7" t="n">
        <v>1992339</v>
      </c>
      <c r="C10" s="5" t="n">
        <v>1986418</v>
      </c>
    </row>
    <row r="11" spans="1:3">
      <c r="A11" s="4" t="s">
        <v>1340</v>
      </c>
    </row>
    <row r="12" spans="1:3">
      <c r="A12" s="3" t="s">
        <v>1336</v>
      </c>
    </row>
    <row r="13" spans="1:3">
      <c r="A13" s="4" t="s">
        <v>1338</v>
      </c>
      <c r="B13" s="4" t="s">
        <v>1341</v>
      </c>
    </row>
    <row r="14" spans="1:3">
      <c r="A14" s="4" t="s">
        <v>1299</v>
      </c>
      <c r="B14" s="7" t="n">
        <v>1982228</v>
      </c>
    </row>
    <row r="15" spans="1:3">
      <c r="A15" s="4" t="s">
        <v>1342</v>
      </c>
    </row>
    <row r="16" spans="1:3">
      <c r="A16" s="3" t="s">
        <v>1336</v>
      </c>
    </row>
    <row r="17" spans="1:3">
      <c r="A17" s="4" t="s">
        <v>1338</v>
      </c>
      <c r="B17" s="4" t="s">
        <v>1343</v>
      </c>
    </row>
    <row r="18" spans="1:3">
      <c r="A18" s="4" t="s">
        <v>1299</v>
      </c>
      <c r="C18" s="5" t="n">
        <v>396727</v>
      </c>
    </row>
    <row r="19" spans="1:3">
      <c r="A19" s="4" t="s">
        <v>1344</v>
      </c>
    </row>
    <row r="20" spans="1:3">
      <c r="A20" s="3" t="s">
        <v>1336</v>
      </c>
    </row>
    <row r="21" spans="1:3">
      <c r="A21" s="4" t="s">
        <v>1338</v>
      </c>
      <c r="B21" s="4" t="s">
        <v>1345</v>
      </c>
    </row>
    <row r="22" spans="1:3">
      <c r="A22" s="4" t="s">
        <v>1299</v>
      </c>
      <c r="B22" s="7" t="n">
        <v>1098218</v>
      </c>
      <c r="C22" s="5" t="n">
        <v>1097003</v>
      </c>
    </row>
    <row r="23" spans="1:3">
      <c r="A23" s="4" t="s">
        <v>1346</v>
      </c>
    </row>
    <row r="24" spans="1:3">
      <c r="A24" s="3" t="s">
        <v>1336</v>
      </c>
    </row>
    <row r="25" spans="1:3">
      <c r="A25" s="4" t="s">
        <v>1338</v>
      </c>
      <c r="B25" s="4" t="s">
        <v>1347</v>
      </c>
    </row>
    <row r="26" spans="1:3">
      <c r="A26" s="4" t="s">
        <v>1299</v>
      </c>
      <c r="B26" s="7" t="n">
        <v>898315</v>
      </c>
      <c r="C26" s="5" t="n">
        <v>897820</v>
      </c>
    </row>
    <row r="27" spans="1:3">
      <c r="A27" s="4" t="s">
        <v>1348</v>
      </c>
    </row>
    <row r="28" spans="1:3">
      <c r="A28" s="3" t="s">
        <v>1336</v>
      </c>
    </row>
    <row r="29" spans="1:3">
      <c r="A29" s="4" t="s">
        <v>1338</v>
      </c>
      <c r="B29" s="4" t="s">
        <v>1349</v>
      </c>
    </row>
    <row r="30" spans="1:3">
      <c r="A30" s="4" t="s">
        <v>1299</v>
      </c>
      <c r="B30" s="7" t="n">
        <v>1397319</v>
      </c>
      <c r="C30" s="5" t="n">
        <v>1395970</v>
      </c>
    </row>
    <row r="31" spans="1:3">
      <c r="A31" s="4" t="s">
        <v>1350</v>
      </c>
    </row>
    <row r="32" spans="1:3">
      <c r="A32" s="3" t="s">
        <v>1336</v>
      </c>
    </row>
    <row r="33" spans="1:3">
      <c r="A33" s="4" t="s">
        <v>1338</v>
      </c>
      <c r="B33" s="4" t="s">
        <v>1351</v>
      </c>
    </row>
    <row r="34" spans="1:3">
      <c r="A34" s="4" t="s">
        <v>1299</v>
      </c>
      <c r="B34" s="7" t="n">
        <v>1596192</v>
      </c>
      <c r="C34" s="5" t="n">
        <v>1595311</v>
      </c>
    </row>
    <row r="35" spans="1:3">
      <c r="A35" s="4" t="s">
        <v>1352</v>
      </c>
    </row>
    <row r="36" spans="1:3">
      <c r="A36" s="3" t="s">
        <v>1336</v>
      </c>
    </row>
    <row r="37" spans="1:3">
      <c r="A37" s="4" t="s">
        <v>1338</v>
      </c>
      <c r="B37" s="4" t="s">
        <v>1353</v>
      </c>
    </row>
    <row r="38" spans="1:3">
      <c r="A38" s="4" t="s">
        <v>1299</v>
      </c>
      <c r="B38" s="7" t="n">
        <v>1998604</v>
      </c>
    </row>
    <row r="39" spans="1:3">
      <c r="A39" s="4" t="s">
        <v>1354</v>
      </c>
    </row>
    <row r="40" spans="1:3">
      <c r="A40" s="3" t="s">
        <v>1336</v>
      </c>
    </row>
    <row r="41" spans="1:3">
      <c r="A41" s="4" t="s">
        <v>1338</v>
      </c>
      <c r="B41" s="4" t="s">
        <v>1355</v>
      </c>
    </row>
    <row r="42" spans="1:3">
      <c r="A42" s="4" t="s">
        <v>1299</v>
      </c>
      <c r="B42" s="7" t="n">
        <v>1997097</v>
      </c>
    </row>
    <row r="43" spans="1:3">
      <c r="A43" s="4" t="s">
        <v>1356</v>
      </c>
    </row>
    <row r="44" spans="1:3">
      <c r="A44" s="3" t="s">
        <v>1336</v>
      </c>
    </row>
    <row r="45" spans="1:3">
      <c r="A45" s="4" t="s">
        <v>1338</v>
      </c>
      <c r="B45" s="4" t="s">
        <v>1357</v>
      </c>
    </row>
    <row r="46" spans="1:3">
      <c r="A46" s="4" t="s">
        <v>1299</v>
      </c>
      <c r="B46" s="7" t="n">
        <v>999462</v>
      </c>
    </row>
    <row r="47" spans="1:3">
      <c r="A47" s="4" t="s">
        <v>1358</v>
      </c>
    </row>
    <row r="48" spans="1:3">
      <c r="A48" s="3" t="s">
        <v>1336</v>
      </c>
    </row>
    <row r="49" spans="1:3">
      <c r="A49" s="4" t="s">
        <v>1338</v>
      </c>
      <c r="B49" s="4" t="s">
        <v>1359</v>
      </c>
    </row>
    <row r="50" spans="1:3">
      <c r="A50" s="4" t="s">
        <v>1299</v>
      </c>
      <c r="B50" s="7" t="n">
        <v>2776981</v>
      </c>
      <c r="C50" s="7" t="n">
        <v>272561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31</v>
      </c>
      <c r="C1" s="2" t="s">
        <v>646</v>
      </c>
    </row>
    <row r="2" spans="1:3">
      <c r="A2" s="3" t="s">
        <v>1336</v>
      </c>
    </row>
    <row r="3" spans="1:3">
      <c r="A3" s="4" t="s">
        <v>1310</v>
      </c>
      <c r="B3" s="7" t="n">
        <v>9331488</v>
      </c>
      <c r="C3" s="7" t="n">
        <v>500000</v>
      </c>
    </row>
    <row r="4" spans="1:3">
      <c r="A4" s="4" t="s">
        <v>1361</v>
      </c>
    </row>
    <row r="5" spans="1:3">
      <c r="A5" s="3" t="s">
        <v>1336</v>
      </c>
    </row>
    <row r="6" spans="1:3">
      <c r="A6" s="4" t="s">
        <v>1338</v>
      </c>
      <c r="B6" s="4" t="s">
        <v>1362</v>
      </c>
      <c r="C6" s="4" t="s">
        <v>1363</v>
      </c>
    </row>
    <row r="7" spans="1:3">
      <c r="A7" s="4" t="s">
        <v>1310</v>
      </c>
      <c r="B7" s="7" t="n">
        <v>9331488</v>
      </c>
      <c r="C7" s="7" t="n">
        <v>500000</v>
      </c>
    </row>
    <row r="8" spans="1:3">
      <c r="A8" s="4" t="s">
        <v>1364</v>
      </c>
    </row>
    <row r="9" spans="1:3">
      <c r="A9" s="3" t="s">
        <v>1336</v>
      </c>
    </row>
    <row r="10" spans="1:3">
      <c r="A10" s="4" t="s">
        <v>1338</v>
      </c>
      <c r="B10" s="4" t="s">
        <v>1365</v>
      </c>
    </row>
    <row r="11" spans="1:3">
      <c r="A11" s="4" t="s">
        <v>1310</v>
      </c>
      <c r="C11" s="7" t="n">
        <v>500000</v>
      </c>
    </row>
    <row r="12" spans="1:3">
      <c r="A12" s="4" t="s">
        <v>1366</v>
      </c>
    </row>
    <row r="13" spans="1:3">
      <c r="A13" s="3" t="s">
        <v>1336</v>
      </c>
    </row>
    <row r="14" spans="1:3">
      <c r="A14" s="4" t="s">
        <v>1338</v>
      </c>
      <c r="B14" s="4" t="s">
        <v>1367</v>
      </c>
    </row>
    <row r="15" spans="1:3">
      <c r="A15" s="4" t="s">
        <v>1310</v>
      </c>
      <c r="B15" s="7" t="n">
        <v>300000</v>
      </c>
    </row>
    <row r="16" spans="1:3">
      <c r="A16" s="4" t="s">
        <v>1368</v>
      </c>
    </row>
    <row r="17" spans="1:3">
      <c r="A17" s="3" t="s">
        <v>1336</v>
      </c>
    </row>
    <row r="18" spans="1:3">
      <c r="A18" s="4" t="s">
        <v>1338</v>
      </c>
      <c r="B18" s="4" t="s">
        <v>1369</v>
      </c>
    </row>
    <row r="19" spans="1:3">
      <c r="A19" s="4" t="s">
        <v>1310</v>
      </c>
      <c r="B19" s="7" t="n">
        <v>1008161</v>
      </c>
    </row>
    <row r="20" spans="1:3">
      <c r="A20" s="4" t="s">
        <v>1370</v>
      </c>
    </row>
    <row r="21" spans="1:3">
      <c r="A21" s="3" t="s">
        <v>1336</v>
      </c>
    </row>
    <row r="22" spans="1:3">
      <c r="A22" s="4" t="s">
        <v>1338</v>
      </c>
      <c r="B22" s="4" t="s">
        <v>1371</v>
      </c>
    </row>
    <row r="23" spans="1:3">
      <c r="A23" s="4" t="s">
        <v>1310</v>
      </c>
      <c r="B23" s="7" t="n">
        <v>2013127</v>
      </c>
    </row>
    <row r="24" spans="1:3">
      <c r="A24" s="4" t="s">
        <v>1372</v>
      </c>
    </row>
    <row r="25" spans="1:3">
      <c r="A25" s="3" t="s">
        <v>1336</v>
      </c>
    </row>
    <row r="26" spans="1:3">
      <c r="A26" s="4" t="s">
        <v>1338</v>
      </c>
      <c r="B26" s="4" t="s">
        <v>916</v>
      </c>
    </row>
    <row r="27" spans="1:3">
      <c r="A27" s="4" t="s">
        <v>1310</v>
      </c>
      <c r="B27" s="7" t="n">
        <v>3008384</v>
      </c>
    </row>
    <row r="28" spans="1:3">
      <c r="A28" s="4" t="s">
        <v>1373</v>
      </c>
    </row>
    <row r="29" spans="1:3">
      <c r="A29" s="3" t="s">
        <v>1336</v>
      </c>
    </row>
    <row r="30" spans="1:3">
      <c r="A30" s="4" t="s">
        <v>1338</v>
      </c>
      <c r="B30" s="4" t="s">
        <v>1374</v>
      </c>
    </row>
    <row r="31" spans="1:3">
      <c r="A31" s="4" t="s">
        <v>1310</v>
      </c>
      <c r="B31" s="7" t="n">
        <v>300181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31</v>
      </c>
      <c r="C1" s="2" t="s">
        <v>646</v>
      </c>
    </row>
    <row r="2" spans="1:3">
      <c r="A2" s="3" t="s">
        <v>1336</v>
      </c>
    </row>
    <row r="3" spans="1:3">
      <c r="A3" s="4" t="s">
        <v>1298</v>
      </c>
      <c r="B3" s="7" t="n">
        <v>38835887</v>
      </c>
      <c r="C3" s="7" t="n">
        <v>46140740</v>
      </c>
    </row>
    <row r="4" spans="1:3">
      <c r="A4" s="4" t="s">
        <v>1311</v>
      </c>
      <c r="B4" s="5" t="n">
        <v>21238166</v>
      </c>
      <c r="C4" s="5" t="n">
        <v>39348100</v>
      </c>
    </row>
    <row r="5" spans="1:3">
      <c r="A5" s="4" t="s">
        <v>1306</v>
      </c>
    </row>
    <row r="6" spans="1:3">
      <c r="A6" s="3" t="s">
        <v>1336</v>
      </c>
    </row>
    <row r="7" spans="1:3">
      <c r="A7" s="4" t="s">
        <v>1298</v>
      </c>
      <c r="B7" s="5" t="n">
        <v>3948400</v>
      </c>
      <c r="C7" s="5" t="n">
        <v>3040400</v>
      </c>
    </row>
    <row r="8" spans="1:3">
      <c r="A8" s="4" t="s">
        <v>1311</v>
      </c>
      <c r="C8" s="5" t="n">
        <v>240000</v>
      </c>
    </row>
    <row r="9" spans="1:3">
      <c r="A9" s="4" t="s">
        <v>1376</v>
      </c>
    </row>
    <row r="10" spans="1:3">
      <c r="A10" s="3" t="s">
        <v>1336</v>
      </c>
    </row>
    <row r="11" spans="1:3">
      <c r="A11" s="4" t="s">
        <v>1298</v>
      </c>
      <c r="B11" s="5" t="n">
        <v>1274400</v>
      </c>
      <c r="C11" s="5" t="n">
        <v>892400</v>
      </c>
    </row>
    <row r="12" spans="1:3">
      <c r="A12" s="4" t="s">
        <v>1377</v>
      </c>
    </row>
    <row r="13" spans="1:3">
      <c r="A13" s="3" t="s">
        <v>1336</v>
      </c>
    </row>
    <row r="14" spans="1:3">
      <c r="A14" s="4" t="s">
        <v>1298</v>
      </c>
      <c r="B14" s="5" t="n">
        <v>46000</v>
      </c>
      <c r="C14" s="5" t="n">
        <v>70000</v>
      </c>
    </row>
    <row r="15" spans="1:3">
      <c r="A15" s="4" t="s">
        <v>1378</v>
      </c>
    </row>
    <row r="16" spans="1:3">
      <c r="A16" s="3" t="s">
        <v>1336</v>
      </c>
    </row>
    <row r="17" spans="1:3">
      <c r="A17" s="4" t="s">
        <v>1298</v>
      </c>
      <c r="B17" s="5" t="n">
        <v>150000</v>
      </c>
    </row>
    <row r="18" spans="1:3">
      <c r="A18" s="4" t="s">
        <v>1379</v>
      </c>
    </row>
    <row r="19" spans="1:3">
      <c r="A19" s="3" t="s">
        <v>1336</v>
      </c>
    </row>
    <row r="20" spans="1:3">
      <c r="A20" s="4" t="s">
        <v>1298</v>
      </c>
      <c r="B20" s="5" t="n">
        <v>1250000</v>
      </c>
      <c r="C20" s="5" t="n">
        <v>1600000</v>
      </c>
    </row>
    <row r="21" spans="1:3">
      <c r="A21" s="4" t="s">
        <v>1380</v>
      </c>
    </row>
    <row r="22" spans="1:3">
      <c r="A22" s="3" t="s">
        <v>1336</v>
      </c>
    </row>
    <row r="23" spans="1:3">
      <c r="A23" s="4" t="s">
        <v>1298</v>
      </c>
      <c r="B23" s="5" t="n">
        <v>123500</v>
      </c>
    </row>
    <row r="24" spans="1:3">
      <c r="A24" s="4" t="s">
        <v>1381</v>
      </c>
    </row>
    <row r="25" spans="1:3">
      <c r="A25" s="3" t="s">
        <v>1336</v>
      </c>
    </row>
    <row r="26" spans="1:3">
      <c r="A26" s="4" t="s">
        <v>1298</v>
      </c>
      <c r="B26" s="5" t="n">
        <v>10000</v>
      </c>
      <c r="C26" s="5" t="n">
        <v>246000</v>
      </c>
    </row>
    <row r="27" spans="1:3">
      <c r="A27" s="4" t="s">
        <v>1382</v>
      </c>
    </row>
    <row r="28" spans="1:3">
      <c r="A28" s="3" t="s">
        <v>1336</v>
      </c>
    </row>
    <row r="29" spans="1:3">
      <c r="A29" s="4" t="s">
        <v>1298</v>
      </c>
      <c r="B29" s="5" t="n">
        <v>47250</v>
      </c>
      <c r="C29" s="5" t="n">
        <v>116000</v>
      </c>
    </row>
    <row r="30" spans="1:3">
      <c r="A30" s="4" t="s">
        <v>1383</v>
      </c>
    </row>
    <row r="31" spans="1:3">
      <c r="A31" s="3" t="s">
        <v>1336</v>
      </c>
    </row>
    <row r="32" spans="1:3">
      <c r="A32" s="4" t="s">
        <v>1298</v>
      </c>
      <c r="B32" s="5" t="n">
        <v>47250</v>
      </c>
      <c r="C32" s="5" t="n">
        <v>116000</v>
      </c>
    </row>
    <row r="33" spans="1:3">
      <c r="A33" s="4" t="s">
        <v>1384</v>
      </c>
    </row>
    <row r="34" spans="1:3">
      <c r="A34" s="3" t="s">
        <v>1336</v>
      </c>
    </row>
    <row r="35" spans="1:3">
      <c r="A35" s="4" t="s">
        <v>1311</v>
      </c>
      <c r="C35" s="5" t="n">
        <v>40000</v>
      </c>
    </row>
    <row r="36" spans="1:3">
      <c r="A36" s="4" t="s">
        <v>1385</v>
      </c>
    </row>
    <row r="37" spans="1:3">
      <c r="A37" s="3" t="s">
        <v>1336</v>
      </c>
    </row>
    <row r="38" spans="1:3">
      <c r="A38" s="4" t="s">
        <v>1298</v>
      </c>
      <c r="B38" s="7" t="n">
        <v>1000000</v>
      </c>
    </row>
    <row r="39" spans="1:3">
      <c r="A39" s="4" t="s">
        <v>1386</v>
      </c>
    </row>
    <row r="40" spans="1:3">
      <c r="A40" s="3" t="s">
        <v>1336</v>
      </c>
    </row>
    <row r="41" spans="1:3">
      <c r="A41" s="4" t="s">
        <v>1311</v>
      </c>
      <c r="C41" s="7" t="n">
        <v>2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7</v>
      </c>
      <c r="B1" s="2" t="s">
        <v>1</v>
      </c>
    </row>
    <row r="2" spans="1:5">
      <c r="B2" s="2" t="s">
        <v>39</v>
      </c>
      <c r="C2" s="2" t="s">
        <v>40</v>
      </c>
      <c r="D2" s="2" t="s">
        <v>41</v>
      </c>
      <c r="E2" s="2" t="s">
        <v>177</v>
      </c>
    </row>
    <row r="3" spans="1:5">
      <c r="A3" s="3" t="s">
        <v>1336</v>
      </c>
    </row>
    <row r="4" spans="1:5">
      <c r="A4" s="4" t="s">
        <v>207</v>
      </c>
      <c r="B4" s="6" t="n">
        <v>994263</v>
      </c>
      <c r="C4" s="7" t="n">
        <v>6921860</v>
      </c>
      <c r="D4" s="7" t="n">
        <v>2323105</v>
      </c>
      <c r="E4" s="7" t="n">
        <v>7804083</v>
      </c>
    </row>
    <row r="5" spans="1:5">
      <c r="A5" s="4" t="s">
        <v>1388</v>
      </c>
      <c r="C5" s="7" t="n">
        <v>1608000</v>
      </c>
    </row>
    <row r="6" spans="1:5">
      <c r="A6" s="4" t="s">
        <v>965</v>
      </c>
    </row>
    <row r="7" spans="1:5">
      <c r="A7" s="3" t="s">
        <v>1336</v>
      </c>
    </row>
    <row r="8" spans="1:5">
      <c r="A8" s="4" t="s">
        <v>1389</v>
      </c>
      <c r="B8" s="4" t="s">
        <v>1390</v>
      </c>
      <c r="C8" s="4" t="s">
        <v>1390</v>
      </c>
    </row>
    <row r="9" spans="1:5">
      <c r="A9" s="4" t="s">
        <v>1391</v>
      </c>
      <c r="B9" s="4" t="s">
        <v>1392</v>
      </c>
      <c r="C9" s="4" t="s">
        <v>1392</v>
      </c>
    </row>
    <row r="10" spans="1:5">
      <c r="A10" s="4" t="s">
        <v>970</v>
      </c>
    </row>
    <row r="11" spans="1:5">
      <c r="A11" s="3" t="s">
        <v>1336</v>
      </c>
    </row>
    <row r="12" spans="1:5">
      <c r="A12" s="4" t="s">
        <v>1389</v>
      </c>
      <c r="B12" s="4" t="s">
        <v>683</v>
      </c>
      <c r="C12" s="4" t="s">
        <v>683</v>
      </c>
    </row>
    <row r="13" spans="1:5">
      <c r="A13" s="4" t="s">
        <v>1391</v>
      </c>
      <c r="B13" s="4" t="s">
        <v>1393</v>
      </c>
      <c r="C13" s="4" t="s">
        <v>1393</v>
      </c>
    </row>
    <row r="14" spans="1:5">
      <c r="A14" s="4" t="s">
        <v>1394</v>
      </c>
    </row>
    <row r="15" spans="1:5">
      <c r="A15" s="3" t="s">
        <v>1336</v>
      </c>
    </row>
    <row r="16" spans="1:5">
      <c r="A16" s="4" t="s">
        <v>1338</v>
      </c>
      <c r="B16" s="4" t="s">
        <v>1392</v>
      </c>
      <c r="C16" s="4" t="s">
        <v>1392</v>
      </c>
      <c r="D16" s="4" t="s">
        <v>1395</v>
      </c>
    </row>
    <row r="17" spans="1:5">
      <c r="A17" s="4" t="s">
        <v>1396</v>
      </c>
    </row>
    <row r="18" spans="1:5">
      <c r="A18" s="3" t="s">
        <v>1336</v>
      </c>
    </row>
    <row r="19" spans="1:5">
      <c r="A19" s="4" t="s">
        <v>1338</v>
      </c>
      <c r="B19" s="4" t="s">
        <v>1393</v>
      </c>
      <c r="C19" s="4" t="s">
        <v>1393</v>
      </c>
      <c r="D19" s="4" t="s">
        <v>1393</v>
      </c>
    </row>
  </sheetData>
  <mergeCells count="2">
    <mergeCell ref="A1:A2"/>
    <mergeCell ref="B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1397</v>
      </c>
      <c r="B1" s="2" t="s">
        <v>1</v>
      </c>
    </row>
    <row r="2" spans="1:2">
      <c r="B2" s="2" t="s">
        <v>231</v>
      </c>
    </row>
    <row r="3" spans="1:2">
      <c r="A3" s="4" t="s">
        <v>1398</v>
      </c>
    </row>
    <row r="4" spans="1:2">
      <c r="A4" s="3" t="s">
        <v>1399</v>
      </c>
    </row>
    <row r="5" spans="1:2">
      <c r="A5" s="4" t="s">
        <v>1400</v>
      </c>
      <c r="B5" s="4" t="s">
        <v>1401</v>
      </c>
    </row>
    <row r="6" spans="1:2">
      <c r="A6" s="4" t="s">
        <v>1402</v>
      </c>
    </row>
    <row r="7" spans="1:2">
      <c r="A7" s="3" t="s">
        <v>1399</v>
      </c>
    </row>
    <row r="8" spans="1:2">
      <c r="A8" s="4" t="s">
        <v>1400</v>
      </c>
      <c r="B8" s="4" t="s">
        <v>1403</v>
      </c>
    </row>
    <row r="9" spans="1:2">
      <c r="A9" s="4" t="s">
        <v>738</v>
      </c>
    </row>
    <row r="10" spans="1:2">
      <c r="A10" s="3" t="s">
        <v>1399</v>
      </c>
    </row>
    <row r="11" spans="1:2">
      <c r="A11" s="4" t="s">
        <v>1400</v>
      </c>
      <c r="B11" s="4" t="s">
        <v>1404</v>
      </c>
    </row>
    <row r="12" spans="1:2">
      <c r="A12" s="4" t="s">
        <v>739</v>
      </c>
    </row>
    <row r="13" spans="1:2">
      <c r="A13" s="3" t="s">
        <v>1399</v>
      </c>
    </row>
    <row r="14" spans="1:2">
      <c r="A14" s="4" t="s">
        <v>1400</v>
      </c>
      <c r="B14" s="4" t="s">
        <v>914</v>
      </c>
    </row>
    <row r="15" spans="1:2">
      <c r="A15" s="4" t="s">
        <v>1405</v>
      </c>
    </row>
    <row r="16" spans="1:2">
      <c r="A16" s="3" t="s">
        <v>1399</v>
      </c>
    </row>
    <row r="17" spans="1:2">
      <c r="A17" s="4" t="s">
        <v>1400</v>
      </c>
      <c r="B17" s="4" t="s">
        <v>1406</v>
      </c>
    </row>
    <row r="18" spans="1:2">
      <c r="A18" s="4" t="s">
        <v>1407</v>
      </c>
    </row>
    <row r="19" spans="1:2">
      <c r="A19" s="3" t="s">
        <v>1399</v>
      </c>
    </row>
    <row r="20" spans="1:2">
      <c r="A20" s="4" t="s">
        <v>1400</v>
      </c>
      <c r="B20" s="4" t="s">
        <v>914</v>
      </c>
    </row>
    <row r="21" spans="1:2">
      <c r="A21" s="4" t="s">
        <v>1408</v>
      </c>
    </row>
    <row r="22" spans="1:2">
      <c r="A22" s="3" t="s">
        <v>1399</v>
      </c>
    </row>
    <row r="23" spans="1:2">
      <c r="A23" s="4" t="s">
        <v>1400</v>
      </c>
      <c r="B23" s="4" t="s">
        <v>68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646</v>
      </c>
      <c r="C1" s="2" t="s">
        <v>775</v>
      </c>
    </row>
    <row r="2" spans="1:3">
      <c r="A2" s="3" t="s">
        <v>1399</v>
      </c>
    </row>
    <row r="3" spans="1:3">
      <c r="A3" s="4" t="s">
        <v>1410</v>
      </c>
      <c r="B3" s="7" t="n">
        <v>4306865</v>
      </c>
    </row>
    <row r="4" spans="1:3">
      <c r="A4" s="4" t="s">
        <v>1411</v>
      </c>
    </row>
    <row r="5" spans="1:3">
      <c r="A5" s="3" t="s">
        <v>1399</v>
      </c>
    </row>
    <row r="6" spans="1:3">
      <c r="A6" s="4" t="s">
        <v>1410</v>
      </c>
      <c r="B6" s="5" t="n">
        <v>4306865</v>
      </c>
      <c r="C6" s="7" t="n">
        <v>3604201</v>
      </c>
    </row>
    <row r="7" spans="1:3">
      <c r="A7" s="4" t="s">
        <v>1412</v>
      </c>
    </row>
    <row r="8" spans="1:3">
      <c r="A8" s="3" t="s">
        <v>1399</v>
      </c>
    </row>
    <row r="9" spans="1:3">
      <c r="A9" s="4" t="s">
        <v>1410</v>
      </c>
      <c r="B9" s="5" t="n">
        <v>768153</v>
      </c>
    </row>
    <row r="10" spans="1:3">
      <c r="A10" s="4" t="s">
        <v>1413</v>
      </c>
    </row>
    <row r="11" spans="1:3">
      <c r="A11" s="3" t="s">
        <v>1399</v>
      </c>
    </row>
    <row r="12" spans="1:3">
      <c r="A12" s="4" t="s">
        <v>1410</v>
      </c>
      <c r="B12" s="5" t="n">
        <v>2753882</v>
      </c>
    </row>
    <row r="13" spans="1:3">
      <c r="A13" s="4" t="s">
        <v>1414</v>
      </c>
    </row>
    <row r="14" spans="1:3">
      <c r="A14" s="3" t="s">
        <v>1399</v>
      </c>
    </row>
    <row r="15" spans="1:3">
      <c r="A15" s="4" t="s">
        <v>1410</v>
      </c>
      <c r="B15" s="7" t="n">
        <v>7848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31</v>
      </c>
    </row>
    <row r="3" spans="1:2">
      <c r="A3" s="3" t="s">
        <v>247</v>
      </c>
    </row>
    <row r="4" spans="1:2">
      <c r="A4" s="4" t="s">
        <v>247</v>
      </c>
      <c r="B4"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1415</v>
      </c>
      <c r="B1" s="2" t="s">
        <v>1</v>
      </c>
    </row>
    <row r="2" spans="1:2">
      <c r="B2" s="2" t="s">
        <v>41</v>
      </c>
    </row>
    <row r="3" spans="1:2">
      <c r="A3" s="3" t="s">
        <v>1399</v>
      </c>
    </row>
    <row r="4" spans="1:2">
      <c r="A4" s="4" t="s">
        <v>1002</v>
      </c>
      <c r="B4" s="7" t="n">
        <v>4306865</v>
      </c>
    </row>
    <row r="5" spans="1:2">
      <c r="A5" s="4" t="s">
        <v>46</v>
      </c>
      <c r="B5" s="5" t="n">
        <v>328116</v>
      </c>
    </row>
    <row r="6" spans="1:2">
      <c r="A6" s="4" t="s">
        <v>1416</v>
      </c>
    </row>
    <row r="7" spans="1:2">
      <c r="A7" s="3" t="s">
        <v>1399</v>
      </c>
    </row>
    <row r="8" spans="1:2">
      <c r="A8" s="4" t="s">
        <v>1001</v>
      </c>
      <c r="B8" s="5" t="n">
        <v>3604201</v>
      </c>
    </row>
    <row r="9" spans="1:2">
      <c r="A9" s="4" t="s">
        <v>853</v>
      </c>
      <c r="B9" s="5" t="n">
        <v>2838</v>
      </c>
    </row>
    <row r="10" spans="1:2">
      <c r="A10" s="4" t="s">
        <v>934</v>
      </c>
      <c r="B10" s="5" t="n">
        <v>460638</v>
      </c>
    </row>
    <row r="11" spans="1:2">
      <c r="A11" s="4" t="s">
        <v>887</v>
      </c>
      <c r="B11" s="5" t="n">
        <v>382242</v>
      </c>
    </row>
    <row r="12" spans="1:2">
      <c r="A12" s="4" t="s">
        <v>363</v>
      </c>
      <c r="B12" s="5" t="n">
        <v>-34174</v>
      </c>
    </row>
    <row r="13" spans="1:2">
      <c r="A13" s="4" t="s">
        <v>1417</v>
      </c>
      <c r="B13" s="5" t="n">
        <v>-728</v>
      </c>
    </row>
    <row r="14" spans="1:2">
      <c r="A14" s="4" t="s">
        <v>886</v>
      </c>
      <c r="B14" s="5" t="n">
        <v>-108152</v>
      </c>
    </row>
    <row r="15" spans="1:2">
      <c r="A15" s="4" t="s">
        <v>1002</v>
      </c>
      <c r="B15" s="7" t="n">
        <v>4306865</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8</v>
      </c>
      <c r="B1" s="2" t="s">
        <v>1</v>
      </c>
    </row>
    <row r="2" spans="1:5">
      <c r="B2" s="2" t="s">
        <v>39</v>
      </c>
      <c r="C2" s="2" t="s">
        <v>40</v>
      </c>
      <c r="D2" s="2" t="s">
        <v>41</v>
      </c>
      <c r="E2" s="2" t="s">
        <v>177</v>
      </c>
    </row>
    <row r="3" spans="1:5">
      <c r="A3" s="3" t="s">
        <v>1399</v>
      </c>
    </row>
    <row r="4" spans="1:5">
      <c r="A4" s="4" t="s">
        <v>853</v>
      </c>
      <c r="C4" s="7" t="n">
        <v>1247858</v>
      </c>
      <c r="D4" s="7" t="n">
        <v>2838</v>
      </c>
      <c r="E4" s="7" t="n">
        <v>59215</v>
      </c>
    </row>
    <row r="5" spans="1:5">
      <c r="A5" s="4" t="s">
        <v>1419</v>
      </c>
      <c r="C5" s="5" t="n">
        <v>-239765</v>
      </c>
    </row>
    <row r="6" spans="1:5">
      <c r="A6" s="4" t="s">
        <v>1420</v>
      </c>
      <c r="C6" s="5" t="n">
        <v>-1674260</v>
      </c>
    </row>
    <row r="7" spans="1:5">
      <c r="A7" s="4" t="s">
        <v>363</v>
      </c>
      <c r="C7" s="5" t="n">
        <v>-107441</v>
      </c>
    </row>
    <row r="8" spans="1:5">
      <c r="A8" s="4" t="s">
        <v>1421</v>
      </c>
      <c r="C8" s="5" t="n">
        <v>-182865</v>
      </c>
    </row>
    <row r="9" spans="1:5">
      <c r="A9" s="4" t="s">
        <v>147</v>
      </c>
      <c r="C9" s="5" t="n">
        <v>-52668</v>
      </c>
    </row>
    <row r="10" spans="1:5">
      <c r="A10" s="4" t="s">
        <v>1422</v>
      </c>
      <c r="C10" s="5" t="n">
        <v>-1075825</v>
      </c>
    </row>
    <row r="11" spans="1:5">
      <c r="A11" s="4" t="s">
        <v>846</v>
      </c>
      <c r="C11" s="5" t="n">
        <v>-1448</v>
      </c>
    </row>
    <row r="12" spans="1:5">
      <c r="A12" s="4" t="s">
        <v>1423</v>
      </c>
      <c r="B12" s="6" t="n">
        <v>2282518</v>
      </c>
      <c r="C12" s="5" t="n">
        <v>15890437</v>
      </c>
    </row>
    <row r="13" spans="1:5">
      <c r="A13" s="4" t="s">
        <v>1424</v>
      </c>
      <c r="C13" s="5" t="n">
        <v>373048</v>
      </c>
    </row>
    <row r="14" spans="1:5">
      <c r="A14" s="4" t="s">
        <v>1425</v>
      </c>
    </row>
    <row r="15" spans="1:5">
      <c r="A15" s="3" t="s">
        <v>1399</v>
      </c>
    </row>
    <row r="16" spans="1:5">
      <c r="A16" s="4" t="s">
        <v>1426</v>
      </c>
      <c r="C16" s="5" t="n">
        <v>17976851</v>
      </c>
    </row>
    <row r="17" spans="1:5">
      <c r="A17" s="4" t="s">
        <v>1423</v>
      </c>
      <c r="D17" s="5" t="n">
        <v>17976851</v>
      </c>
    </row>
    <row r="18" spans="1:5">
      <c r="A18" s="4" t="s">
        <v>716</v>
      </c>
    </row>
    <row r="19" spans="1:5">
      <c r="A19" s="3" t="s">
        <v>1399</v>
      </c>
    </row>
    <row r="20" spans="1:5">
      <c r="A20" s="4" t="s">
        <v>853</v>
      </c>
      <c r="C20" s="5" t="n">
        <v>21203</v>
      </c>
    </row>
    <row r="21" spans="1:5">
      <c r="A21" s="4" t="s">
        <v>1421</v>
      </c>
      <c r="C21" s="5" t="n">
        <v>-45507</v>
      </c>
    </row>
    <row r="22" spans="1:5">
      <c r="A22" s="4" t="s">
        <v>1422</v>
      </c>
      <c r="C22" s="5" t="n">
        <v>-84940</v>
      </c>
    </row>
    <row r="23" spans="1:5">
      <c r="A23" s="4" t="s">
        <v>1423</v>
      </c>
      <c r="C23" s="5" t="n">
        <v>287255</v>
      </c>
    </row>
    <row r="24" spans="1:5">
      <c r="A24" s="4" t="s">
        <v>1427</v>
      </c>
    </row>
    <row r="25" spans="1:5">
      <c r="A25" s="3" t="s">
        <v>1399</v>
      </c>
    </row>
    <row r="26" spans="1:5">
      <c r="A26" s="4" t="s">
        <v>1426</v>
      </c>
      <c r="C26" s="5" t="n">
        <v>396499</v>
      </c>
    </row>
    <row r="27" spans="1:5">
      <c r="A27" s="4" t="s">
        <v>1423</v>
      </c>
      <c r="D27" s="5" t="n">
        <v>396499</v>
      </c>
    </row>
    <row r="28" spans="1:5">
      <c r="A28" s="4" t="s">
        <v>944</v>
      </c>
    </row>
    <row r="29" spans="1:5">
      <c r="A29" s="3" t="s">
        <v>1399</v>
      </c>
    </row>
    <row r="30" spans="1:5">
      <c r="A30" s="4" t="s">
        <v>853</v>
      </c>
      <c r="C30" s="5" t="n">
        <v>11606</v>
      </c>
    </row>
    <row r="31" spans="1:5">
      <c r="A31" s="4" t="s">
        <v>1420</v>
      </c>
      <c r="C31" s="5" t="n">
        <v>-1674260</v>
      </c>
    </row>
    <row r="32" spans="1:5">
      <c r="A32" s="4" t="s">
        <v>363</v>
      </c>
      <c r="C32" s="5" t="n">
        <v>-107441</v>
      </c>
    </row>
    <row r="33" spans="1:5">
      <c r="A33" s="4" t="s">
        <v>1422</v>
      </c>
      <c r="C33" s="5" t="n">
        <v>-601891</v>
      </c>
    </row>
    <row r="34" spans="1:5">
      <c r="A34" s="4" t="s">
        <v>1423</v>
      </c>
      <c r="C34" s="5" t="n">
        <v>3757785</v>
      </c>
    </row>
    <row r="35" spans="1:5">
      <c r="A35" s="4" t="s">
        <v>1428</v>
      </c>
    </row>
    <row r="36" spans="1:5">
      <c r="A36" s="3" t="s">
        <v>1399</v>
      </c>
    </row>
    <row r="37" spans="1:5">
      <c r="A37" s="4" t="s">
        <v>1426</v>
      </c>
      <c r="C37" s="5" t="n">
        <v>6129771</v>
      </c>
    </row>
    <row r="38" spans="1:5">
      <c r="A38" s="4" t="s">
        <v>1423</v>
      </c>
      <c r="D38" s="5" t="n">
        <v>6129771</v>
      </c>
    </row>
    <row r="39" spans="1:5">
      <c r="A39" s="4" t="s">
        <v>688</v>
      </c>
    </row>
    <row r="40" spans="1:5">
      <c r="A40" s="3" t="s">
        <v>1399</v>
      </c>
    </row>
    <row r="41" spans="1:5">
      <c r="A41" s="4" t="s">
        <v>853</v>
      </c>
      <c r="C41" s="5" t="n">
        <v>1215049</v>
      </c>
    </row>
    <row r="42" spans="1:5">
      <c r="A42" s="4" t="s">
        <v>1419</v>
      </c>
      <c r="C42" s="5" t="n">
        <v>-239765</v>
      </c>
    </row>
    <row r="43" spans="1:5">
      <c r="A43" s="4" t="s">
        <v>1421</v>
      </c>
      <c r="C43" s="5" t="n">
        <v>-137358</v>
      </c>
    </row>
    <row r="44" spans="1:5">
      <c r="A44" s="4" t="s">
        <v>147</v>
      </c>
      <c r="C44" s="5" t="n">
        <v>-52668</v>
      </c>
    </row>
    <row r="45" spans="1:5">
      <c r="A45" s="4" t="s">
        <v>1422</v>
      </c>
      <c r="C45" s="5" t="n">
        <v>-388994</v>
      </c>
    </row>
    <row r="46" spans="1:5">
      <c r="A46" s="4" t="s">
        <v>846</v>
      </c>
      <c r="C46" s="5" t="n">
        <v>-1448</v>
      </c>
    </row>
    <row r="47" spans="1:5">
      <c r="A47" s="4" t="s">
        <v>1423</v>
      </c>
      <c r="C47" s="5" t="n">
        <v>11845397</v>
      </c>
    </row>
    <row r="48" spans="1:5">
      <c r="A48" s="4" t="s">
        <v>1429</v>
      </c>
      <c r="C48" s="7" t="n">
        <v>74000</v>
      </c>
      <c r="D48" s="7" t="n">
        <v>687000</v>
      </c>
    </row>
    <row r="49" spans="1:5">
      <c r="A49" s="4" t="s">
        <v>1430</v>
      </c>
      <c r="B49" s="4" t="s">
        <v>1431</v>
      </c>
      <c r="C49" s="4" t="s">
        <v>1431</v>
      </c>
      <c r="D49" s="4" t="s">
        <v>1432</v>
      </c>
    </row>
    <row r="50" spans="1:5">
      <c r="A50" s="4" t="s">
        <v>1433</v>
      </c>
    </row>
    <row r="51" spans="1:5">
      <c r="A51" s="3" t="s">
        <v>1399</v>
      </c>
    </row>
    <row r="52" spans="1:5">
      <c r="A52" s="4" t="s">
        <v>1426</v>
      </c>
      <c r="C52" s="7" t="n">
        <v>11450581</v>
      </c>
    </row>
    <row r="53" spans="1:5">
      <c r="A53" s="4" t="s">
        <v>1423</v>
      </c>
      <c r="D53" s="7" t="n">
        <v>11450581</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1</v>
      </c>
    </row>
    <row r="2" spans="1:2">
      <c r="B2" s="2" t="s">
        <v>40</v>
      </c>
    </row>
    <row r="3" spans="1:2">
      <c r="A3" s="3" t="s">
        <v>1297</v>
      </c>
    </row>
    <row r="4" spans="1:2">
      <c r="A4" s="4" t="s">
        <v>1297</v>
      </c>
      <c r="B4" s="7" t="n">
        <v>11010323</v>
      </c>
    </row>
    <row r="5" spans="1:2">
      <c r="A5" s="4" t="s">
        <v>1435</v>
      </c>
      <c r="B5" s="5" t="n">
        <v>82370</v>
      </c>
    </row>
    <row r="6" spans="1:2">
      <c r="A6" s="4" t="s">
        <v>1421</v>
      </c>
      <c r="B6" s="5" t="n">
        <v>-178575</v>
      </c>
    </row>
    <row r="7" spans="1:2">
      <c r="A7" s="4" t="s">
        <v>1436</v>
      </c>
      <c r="B7" s="5" t="n">
        <v>487249</v>
      </c>
    </row>
    <row r="8" spans="1:2">
      <c r="A8" s="4" t="s">
        <v>1437</v>
      </c>
      <c r="B8" s="5" t="n">
        <v>-3032106</v>
      </c>
    </row>
    <row r="9" spans="1:2">
      <c r="A9" s="4" t="s">
        <v>1297</v>
      </c>
      <c r="B9" s="5" t="n">
        <v>8369262</v>
      </c>
    </row>
    <row r="10" spans="1:2">
      <c r="A10" s="4" t="s">
        <v>1438</v>
      </c>
      <c r="B10" s="5" t="n">
        <v>1358654</v>
      </c>
    </row>
    <row r="11" spans="1:2">
      <c r="A11" s="4" t="s">
        <v>1439</v>
      </c>
      <c r="B11" s="7" t="n">
        <v>7010608</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1</v>
      </c>
    </row>
    <row r="2" spans="1:2">
      <c r="B2" s="2" t="s">
        <v>40</v>
      </c>
    </row>
    <row r="3" spans="1:2">
      <c r="A3" s="3" t="s">
        <v>267</v>
      </c>
    </row>
    <row r="4" spans="1:2">
      <c r="A4" s="4" t="s">
        <v>1441</v>
      </c>
      <c r="B4" s="7" t="n">
        <v>487249</v>
      </c>
    </row>
    <row r="5" spans="1:2">
      <c r="A5" s="4" t="s">
        <v>1442</v>
      </c>
      <c r="B5" s="5" t="n">
        <v>1075825</v>
      </c>
    </row>
    <row r="6" spans="1:2">
      <c r="A6" s="4" t="s">
        <v>1443</v>
      </c>
      <c r="B6" s="5" t="n">
        <v>63626</v>
      </c>
    </row>
    <row r="7" spans="1:2">
      <c r="A7" s="4" t="s">
        <v>1444</v>
      </c>
      <c r="B7" s="5" t="n">
        <v>1800</v>
      </c>
    </row>
    <row r="8" spans="1:2">
      <c r="A8" s="4" t="s">
        <v>1445</v>
      </c>
      <c r="B8" s="7" t="n">
        <v>162850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446</v>
      </c>
      <c r="B1" s="2" t="s">
        <v>1</v>
      </c>
    </row>
    <row r="2" spans="1:4">
      <c r="B2" s="2" t="s">
        <v>231</v>
      </c>
      <c r="C2" s="2" t="s">
        <v>646</v>
      </c>
      <c r="D2" s="2" t="s">
        <v>775</v>
      </c>
    </row>
    <row r="3" spans="1:4">
      <c r="A3" s="3" t="s">
        <v>267</v>
      </c>
    </row>
    <row r="4" spans="1:4">
      <c r="A4" s="4" t="s">
        <v>1447</v>
      </c>
      <c r="B4" s="7" t="n">
        <v>318</v>
      </c>
      <c r="C4" s="7" t="n">
        <v>240</v>
      </c>
      <c r="D4" s="7" t="n">
        <v>15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1"/>
  </cols>
  <sheetData>
    <row r="1" spans="1:2">
      <c r="A1" s="1" t="s">
        <v>1448</v>
      </c>
      <c r="B1" s="2" t="s">
        <v>41</v>
      </c>
    </row>
    <row r="2" spans="1:2">
      <c r="A2" s="3" t="s">
        <v>1449</v>
      </c>
    </row>
    <row r="3" spans="1:2">
      <c r="A3" s="4" t="s">
        <v>1450</v>
      </c>
      <c r="B3" s="7" t="n">
        <v>4081270</v>
      </c>
    </row>
    <row r="4" spans="1:2">
      <c r="A4" s="4" t="s">
        <v>1451</v>
      </c>
      <c r="B4" s="5" t="n">
        <v>4401097</v>
      </c>
    </row>
    <row r="5" spans="1:2">
      <c r="A5" s="4" t="s">
        <v>1452</v>
      </c>
      <c r="B5" s="5" t="n">
        <v>-319827</v>
      </c>
    </row>
    <row r="6" spans="1:2">
      <c r="A6" s="4" t="s">
        <v>1453</v>
      </c>
      <c r="B6" s="5" t="n">
        <v>4081270</v>
      </c>
    </row>
    <row r="7" spans="1:2">
      <c r="A7" s="4" t="s">
        <v>1454</v>
      </c>
      <c r="B7" s="5" t="n">
        <v>-2328358</v>
      </c>
    </row>
    <row r="8" spans="1:2">
      <c r="A8" s="4" t="s">
        <v>1439</v>
      </c>
      <c r="B8" s="5" t="n">
        <v>1752912</v>
      </c>
    </row>
    <row r="9" spans="1:2">
      <c r="A9" s="4" t="s">
        <v>784</v>
      </c>
    </row>
    <row r="10" spans="1:2">
      <c r="A10" s="3" t="s">
        <v>1449</v>
      </c>
    </row>
    <row r="11" spans="1:2">
      <c r="A11" s="4" t="s">
        <v>1450</v>
      </c>
      <c r="B11" s="5" t="n">
        <v>2328358</v>
      </c>
    </row>
    <row r="12" spans="1:2">
      <c r="A12" s="4" t="s">
        <v>1451</v>
      </c>
      <c r="B12" s="5" t="n">
        <v>2518653</v>
      </c>
    </row>
    <row r="13" spans="1:2">
      <c r="A13" s="4" t="s">
        <v>1453</v>
      </c>
      <c r="B13" s="5" t="n">
        <v>2328358</v>
      </c>
    </row>
    <row r="14" spans="1:2">
      <c r="A14" s="4" t="s">
        <v>1117</v>
      </c>
    </row>
    <row r="15" spans="1:2">
      <c r="A15" s="3" t="s">
        <v>1449</v>
      </c>
    </row>
    <row r="16" spans="1:2">
      <c r="A16" s="4" t="s">
        <v>1450</v>
      </c>
      <c r="B16" s="5" t="n">
        <v>1075050</v>
      </c>
    </row>
    <row r="17" spans="1:2">
      <c r="A17" s="4" t="s">
        <v>1451</v>
      </c>
      <c r="B17" s="5" t="n">
        <v>1161490</v>
      </c>
    </row>
    <row r="18" spans="1:2">
      <c r="A18" s="4" t="s">
        <v>1453</v>
      </c>
      <c r="B18" s="5" t="n">
        <v>1075050</v>
      </c>
    </row>
    <row r="19" spans="1:2">
      <c r="A19" s="4" t="s">
        <v>1455</v>
      </c>
    </row>
    <row r="20" spans="1:2">
      <c r="A20" s="3" t="s">
        <v>1449</v>
      </c>
    </row>
    <row r="21" spans="1:2">
      <c r="A21" s="4" t="s">
        <v>1450</v>
      </c>
      <c r="B21" s="5" t="n">
        <v>664889</v>
      </c>
    </row>
    <row r="22" spans="1:2">
      <c r="A22" s="4" t="s">
        <v>1451</v>
      </c>
      <c r="B22" s="5" t="n">
        <v>707716</v>
      </c>
    </row>
    <row r="23" spans="1:2">
      <c r="A23" s="4" t="s">
        <v>1453</v>
      </c>
      <c r="B23" s="5" t="n">
        <v>664889</v>
      </c>
    </row>
    <row r="24" spans="1:2">
      <c r="A24" s="4" t="s">
        <v>1321</v>
      </c>
    </row>
    <row r="25" spans="1:2">
      <c r="A25" s="3" t="s">
        <v>1449</v>
      </c>
    </row>
    <row r="26" spans="1:2">
      <c r="A26" s="4" t="s">
        <v>1450</v>
      </c>
      <c r="B26" s="5" t="n">
        <v>12973</v>
      </c>
    </row>
    <row r="27" spans="1:2">
      <c r="A27" s="4" t="s">
        <v>1451</v>
      </c>
      <c r="B27" s="5" t="n">
        <v>13238</v>
      </c>
    </row>
    <row r="28" spans="1:2">
      <c r="A28" s="4" t="s">
        <v>1453</v>
      </c>
      <c r="B28" s="7" t="n">
        <v>1297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456</v>
      </c>
      <c r="B1" s="2" t="s">
        <v>1</v>
      </c>
    </row>
    <row r="2" spans="1:2">
      <c r="B2" s="2" t="s">
        <v>646</v>
      </c>
    </row>
    <row r="3" spans="1:2">
      <c r="A3" s="4" t="s">
        <v>965</v>
      </c>
    </row>
    <row r="4" spans="1:2">
      <c r="A4" s="3" t="s">
        <v>1457</v>
      </c>
    </row>
    <row r="5" spans="1:2">
      <c r="A5" s="4" t="s">
        <v>1458</v>
      </c>
      <c r="B5" s="4" t="s">
        <v>1459</v>
      </c>
    </row>
    <row r="6" spans="1:2">
      <c r="A6" s="4" t="s">
        <v>970</v>
      </c>
    </row>
    <row r="7" spans="1:2">
      <c r="A7" s="3" t="s">
        <v>1457</v>
      </c>
    </row>
    <row r="8" spans="1:2">
      <c r="A8" s="4" t="s">
        <v>1458</v>
      </c>
      <c r="B8" s="4" t="s">
        <v>146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61</v>
      </c>
      <c r="B1" s="2" t="s">
        <v>1</v>
      </c>
    </row>
    <row r="2" spans="1:6">
      <c r="B2" s="2" t="s">
        <v>40</v>
      </c>
      <c r="C2" s="2" t="s">
        <v>41</v>
      </c>
      <c r="D2" s="2" t="s">
        <v>177</v>
      </c>
      <c r="E2" s="2" t="s">
        <v>39</v>
      </c>
      <c r="F2" s="2" t="s">
        <v>40</v>
      </c>
    </row>
    <row r="3" spans="1:6">
      <c r="A3" s="3" t="s">
        <v>353</v>
      </c>
    </row>
    <row r="4" spans="1:6">
      <c r="A4" s="4" t="s">
        <v>1462</v>
      </c>
      <c r="C4" s="7" t="n">
        <v>788133</v>
      </c>
      <c r="F4" s="7" t="n">
        <v>1108075</v>
      </c>
    </row>
    <row r="5" spans="1:6">
      <c r="A5" s="4" t="s">
        <v>1463</v>
      </c>
      <c r="C5" s="5" t="n">
        <v>52926</v>
      </c>
      <c r="F5" s="5" t="n">
        <v>45412</v>
      </c>
    </row>
    <row r="6" spans="1:6">
      <c r="A6" s="4" t="s">
        <v>1464</v>
      </c>
      <c r="C6" s="5" t="n">
        <v>841059</v>
      </c>
      <c r="F6" s="5" t="n">
        <v>1153487</v>
      </c>
    </row>
    <row r="7" spans="1:6">
      <c r="A7" s="4" t="s">
        <v>1465</v>
      </c>
      <c r="C7" s="5" t="n">
        <v>777305</v>
      </c>
      <c r="F7" s="5" t="n">
        <v>426737</v>
      </c>
    </row>
    <row r="8" spans="1:6">
      <c r="A8" s="4" t="s">
        <v>1466</v>
      </c>
      <c r="C8" s="5" t="n">
        <v>314045</v>
      </c>
      <c r="F8" s="5" t="n">
        <v>245916</v>
      </c>
    </row>
    <row r="9" spans="1:6">
      <c r="A9" s="4" t="s">
        <v>1467</v>
      </c>
      <c r="C9" s="5" t="n">
        <v>240661</v>
      </c>
      <c r="F9" s="5" t="n">
        <v>125707</v>
      </c>
    </row>
    <row r="10" spans="1:6">
      <c r="A10" s="4" t="s">
        <v>77</v>
      </c>
      <c r="C10" s="5" t="n">
        <v>132844</v>
      </c>
      <c r="F10" s="5" t="n">
        <v>125758</v>
      </c>
    </row>
    <row r="11" spans="1:6">
      <c r="A11" s="4" t="s">
        <v>1468</v>
      </c>
      <c r="C11" s="5" t="n">
        <v>121033</v>
      </c>
      <c r="F11" s="5" t="n">
        <v>131248</v>
      </c>
    </row>
    <row r="12" spans="1:6">
      <c r="A12" s="4" t="s">
        <v>779</v>
      </c>
      <c r="C12" s="5" t="n">
        <v>11217</v>
      </c>
      <c r="F12" s="5" t="n">
        <v>10721</v>
      </c>
    </row>
    <row r="13" spans="1:6">
      <c r="A13" s="4" t="s">
        <v>1469</v>
      </c>
      <c r="C13" s="5" t="n">
        <v>1597105</v>
      </c>
      <c r="F13" s="5" t="n">
        <v>1066087</v>
      </c>
    </row>
    <row r="14" spans="1:6">
      <c r="A14" s="4" t="s">
        <v>1470</v>
      </c>
      <c r="C14" s="5" t="n">
        <v>2438164</v>
      </c>
      <c r="E14" s="6" t="n">
        <v>318822</v>
      </c>
      <c r="F14" s="7" t="n">
        <v>2219574</v>
      </c>
    </row>
    <row r="15" spans="1:6">
      <c r="A15" s="4" t="s">
        <v>1471</v>
      </c>
      <c r="B15" s="4" t="s">
        <v>914</v>
      </c>
    </row>
    <row r="16" spans="1:6">
      <c r="A16" s="4" t="s">
        <v>1472</v>
      </c>
      <c r="E16" s="4" t="s">
        <v>1473</v>
      </c>
      <c r="F16" s="4" t="s">
        <v>1473</v>
      </c>
    </row>
    <row r="17" spans="1:6">
      <c r="A17" s="3" t="s">
        <v>1474</v>
      </c>
    </row>
    <row r="18" spans="1:6">
      <c r="A18" s="4" t="s">
        <v>1084</v>
      </c>
      <c r="B18" s="7" t="n">
        <v>1293841</v>
      </c>
      <c r="C18" s="5" t="n">
        <v>1438440</v>
      </c>
    </row>
    <row r="19" spans="1:6">
      <c r="A19" s="4" t="s">
        <v>1475</v>
      </c>
      <c r="B19" s="5" t="n">
        <v>210428</v>
      </c>
      <c r="C19" s="5" t="n">
        <v>447660</v>
      </c>
      <c r="D19" s="7" t="n">
        <v>767632</v>
      </c>
    </row>
    <row r="20" spans="1:6">
      <c r="A20" s="4" t="s">
        <v>1476</v>
      </c>
      <c r="B20" s="5" t="n">
        <v>18260</v>
      </c>
      <c r="C20" s="5" t="n">
        <v>62801</v>
      </c>
    </row>
    <row r="21" spans="1:6">
      <c r="A21" s="4" t="s">
        <v>1477</v>
      </c>
      <c r="B21" s="5" t="n">
        <v>-680888</v>
      </c>
      <c r="C21" s="5" t="n">
        <v>-655060</v>
      </c>
    </row>
    <row r="22" spans="1:6">
      <c r="A22" s="4" t="s">
        <v>1085</v>
      </c>
      <c r="B22" s="7" t="n">
        <v>841641</v>
      </c>
      <c r="C22" s="5" t="n">
        <v>1293841</v>
      </c>
      <c r="D22" s="7" t="n">
        <v>1438440</v>
      </c>
    </row>
    <row r="23" spans="1:6">
      <c r="A23" s="4" t="s">
        <v>1478</v>
      </c>
      <c r="C23" s="5" t="n">
        <v>777305</v>
      </c>
      <c r="F23" s="7" t="n">
        <v>426737</v>
      </c>
    </row>
    <row r="24" spans="1:6">
      <c r="A24" s="4" t="s">
        <v>1479</v>
      </c>
      <c r="C24" s="7" t="n">
        <v>516536</v>
      </c>
      <c r="F24" s="7" t="n">
        <v>414904</v>
      </c>
    </row>
  </sheetData>
  <mergeCells count="3">
    <mergeCell ref="A1:A2"/>
    <mergeCell ref="B1:D1"/>
    <mergeCell ref="E1:F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0</v>
      </c>
      <c r="B1" s="2" t="s">
        <v>39</v>
      </c>
      <c r="C1" s="2" t="s">
        <v>40</v>
      </c>
      <c r="D1" s="2" t="s">
        <v>41</v>
      </c>
    </row>
    <row r="2" spans="1:4">
      <c r="A2" s="3" t="s">
        <v>353</v>
      </c>
    </row>
    <row r="3" spans="1:4">
      <c r="A3" s="4" t="s">
        <v>1481</v>
      </c>
      <c r="C3" s="7" t="n">
        <v>6832365</v>
      </c>
      <c r="D3" s="7" t="n">
        <v>5694632</v>
      </c>
    </row>
    <row r="4" spans="1:4">
      <c r="A4" s="4" t="s">
        <v>1482</v>
      </c>
      <c r="C4" s="5" t="n">
        <v>494341</v>
      </c>
      <c r="D4" s="5" t="n">
        <v>396286</v>
      </c>
    </row>
    <row r="5" spans="1:4">
      <c r="A5" s="4" t="s">
        <v>1483</v>
      </c>
      <c r="C5" s="5" t="n">
        <v>1339722</v>
      </c>
      <c r="D5" s="5" t="n">
        <v>1102358</v>
      </c>
    </row>
    <row r="6" spans="1:4">
      <c r="A6" s="4" t="s">
        <v>1484</v>
      </c>
      <c r="C6" s="5" t="n">
        <v>518360</v>
      </c>
      <c r="D6" s="5" t="n">
        <v>543207</v>
      </c>
    </row>
    <row r="7" spans="1:4">
      <c r="A7" s="4" t="s">
        <v>1485</v>
      </c>
      <c r="C7" s="5" t="n">
        <v>141740</v>
      </c>
      <c r="D7" s="5" t="n">
        <v>280856</v>
      </c>
    </row>
    <row r="8" spans="1:4">
      <c r="A8" s="4" t="s">
        <v>1486</v>
      </c>
      <c r="C8" s="5" t="n">
        <v>372824</v>
      </c>
      <c r="D8" s="5" t="n">
        <v>210325</v>
      </c>
    </row>
    <row r="9" spans="1:4">
      <c r="A9" s="4" t="s">
        <v>779</v>
      </c>
      <c r="C9" s="5" t="n">
        <v>1083646</v>
      </c>
      <c r="D9" s="5" t="n">
        <v>1058798</v>
      </c>
    </row>
    <row r="10" spans="1:4">
      <c r="A10" s="4" t="s">
        <v>1487</v>
      </c>
      <c r="C10" s="5" t="n">
        <v>10782998</v>
      </c>
      <c r="D10" s="5" t="n">
        <v>9286462</v>
      </c>
    </row>
    <row r="11" spans="1:4">
      <c r="A11" s="4" t="s">
        <v>1488</v>
      </c>
      <c r="C11" s="5" t="n">
        <v>732264</v>
      </c>
      <c r="D11" s="5" t="n">
        <v>831151</v>
      </c>
    </row>
    <row r="12" spans="1:4">
      <c r="A12" s="4" t="s">
        <v>1489</v>
      </c>
      <c r="C12" s="5" t="n">
        <v>21902</v>
      </c>
      <c r="D12" s="5" t="n">
        <v>220851</v>
      </c>
    </row>
    <row r="13" spans="1:4">
      <c r="A13" s="4" t="s">
        <v>1490</v>
      </c>
      <c r="C13" s="5" t="n">
        <v>258448</v>
      </c>
      <c r="D13" s="5" t="n">
        <v>391824</v>
      </c>
    </row>
    <row r="14" spans="1:4">
      <c r="A14" s="4" t="s">
        <v>1491</v>
      </c>
      <c r="C14" s="5" t="n">
        <v>414904</v>
      </c>
      <c r="D14" s="5" t="n">
        <v>516536</v>
      </c>
    </row>
    <row r="15" spans="1:4">
      <c r="A15" s="4" t="s">
        <v>1492</v>
      </c>
      <c r="C15" s="5" t="n">
        <v>20386</v>
      </c>
      <c r="D15" s="5" t="n">
        <v>30145</v>
      </c>
    </row>
    <row r="16" spans="1:4">
      <c r="A16" s="4" t="s">
        <v>1493</v>
      </c>
      <c r="C16" s="5" t="n">
        <v>210283</v>
      </c>
      <c r="D16" s="5" t="n">
        <v>252691</v>
      </c>
    </row>
    <row r="17" spans="1:4">
      <c r="A17" s="4" t="s">
        <v>779</v>
      </c>
      <c r="C17" s="5" t="n">
        <v>999</v>
      </c>
      <c r="D17" s="5" t="n">
        <v>37492</v>
      </c>
    </row>
    <row r="18" spans="1:4">
      <c r="A18" s="4" t="s">
        <v>1494</v>
      </c>
      <c r="C18" s="5" t="n">
        <v>1659186</v>
      </c>
      <c r="D18" s="5" t="n">
        <v>2280690</v>
      </c>
    </row>
    <row r="19" spans="1:4">
      <c r="A19" s="4" t="s">
        <v>1495</v>
      </c>
      <c r="B19" s="6" t="n">
        <v>1787208</v>
      </c>
      <c r="C19" s="5" t="n">
        <v>12442184</v>
      </c>
      <c r="D19" s="5" t="n">
        <v>11567152</v>
      </c>
    </row>
    <row r="20" spans="1:4">
      <c r="A20" s="4" t="s">
        <v>1150</v>
      </c>
    </row>
    <row r="21" spans="1:4">
      <c r="A21" s="3" t="s">
        <v>353</v>
      </c>
    </row>
    <row r="22" spans="1:4">
      <c r="A22" s="4" t="s">
        <v>1495</v>
      </c>
      <c r="C22" s="7" t="n">
        <v>825000</v>
      </c>
      <c r="D22" s="5" t="n">
        <v>240000</v>
      </c>
    </row>
    <row r="23" spans="1:4">
      <c r="A23" s="4" t="s">
        <v>1276</v>
      </c>
    </row>
    <row r="24" spans="1:4">
      <c r="A24" s="3" t="s">
        <v>353</v>
      </c>
    </row>
    <row r="25" spans="1:4">
      <c r="A25" s="4" t="s">
        <v>1495</v>
      </c>
      <c r="B25" s="6" t="n">
        <v>250</v>
      </c>
      <c r="D25" s="7" t="n">
        <v>27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496</v>
      </c>
      <c r="B1" s="2" t="s">
        <v>39</v>
      </c>
      <c r="C1" s="2" t="s">
        <v>40</v>
      </c>
      <c r="D1" s="2" t="s">
        <v>41</v>
      </c>
    </row>
    <row r="2" spans="1:4">
      <c r="A2" s="3" t="s">
        <v>275</v>
      </c>
    </row>
    <row r="3" spans="1:4">
      <c r="A3" s="4" t="s">
        <v>1497</v>
      </c>
      <c r="C3" s="7" t="n">
        <v>7858214</v>
      </c>
      <c r="D3" s="7" t="n">
        <v>8570102</v>
      </c>
    </row>
    <row r="4" spans="1:4">
      <c r="A4" s="4" t="s">
        <v>1498</v>
      </c>
      <c r="C4" s="5" t="n">
        <v>4726541</v>
      </c>
      <c r="D4" s="5" t="n">
        <v>5439162</v>
      </c>
    </row>
    <row r="5" spans="1:4">
      <c r="A5" s="4" t="s">
        <v>1499</v>
      </c>
      <c r="B5" s="6" t="n">
        <v>1807687</v>
      </c>
      <c r="C5" s="5" t="n">
        <v>12584755</v>
      </c>
      <c r="D5" s="5" t="n">
        <v>14009264</v>
      </c>
    </row>
    <row r="6" spans="1:4">
      <c r="A6" s="4" t="s">
        <v>1150</v>
      </c>
    </row>
    <row r="7" spans="1:4">
      <c r="A7" s="3" t="s">
        <v>275</v>
      </c>
    </row>
    <row r="8" spans="1:4">
      <c r="A8" s="4" t="s">
        <v>1499</v>
      </c>
      <c r="C8" s="7" t="n">
        <v>52000</v>
      </c>
      <c r="D8" s="7" t="n">
        <v>213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31</v>
      </c>
    </row>
    <row r="3" spans="1:2">
      <c r="A3" s="3" t="s">
        <v>249</v>
      </c>
    </row>
    <row r="4" spans="1:2">
      <c r="A4" s="4" t="s">
        <v>249</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0</v>
      </c>
      <c r="B1" s="2" t="s">
        <v>39</v>
      </c>
      <c r="C1" s="2" t="s">
        <v>40</v>
      </c>
      <c r="D1" s="2" t="s">
        <v>41</v>
      </c>
    </row>
    <row r="2" spans="1:4">
      <c r="A2" s="3" t="s">
        <v>1501</v>
      </c>
    </row>
    <row r="3" spans="1:4">
      <c r="A3" s="4" t="s">
        <v>75</v>
      </c>
      <c r="B3" s="6" t="n">
        <v>1807687</v>
      </c>
      <c r="C3" s="7" t="n">
        <v>12584755</v>
      </c>
      <c r="D3" s="7" t="n">
        <v>14009264</v>
      </c>
    </row>
    <row r="4" spans="1:4">
      <c r="A4" s="4" t="s">
        <v>784</v>
      </c>
    </row>
    <row r="5" spans="1:4">
      <c r="A5" s="3" t="s">
        <v>1501</v>
      </c>
    </row>
    <row r="6" spans="1:4">
      <c r="A6" s="4" t="s">
        <v>75</v>
      </c>
      <c r="C6" s="5" t="n">
        <v>12145985</v>
      </c>
      <c r="D6" s="5" t="n">
        <v>13598039</v>
      </c>
    </row>
    <row r="7" spans="1:4">
      <c r="A7" s="4" t="s">
        <v>1117</v>
      </c>
    </row>
    <row r="8" spans="1:4">
      <c r="A8" s="3" t="s">
        <v>1501</v>
      </c>
    </row>
    <row r="9" spans="1:4">
      <c r="A9" s="4" t="s">
        <v>75</v>
      </c>
      <c r="C9" s="5" t="n">
        <v>229221</v>
      </c>
      <c r="D9" s="5" t="n">
        <v>140665</v>
      </c>
    </row>
    <row r="10" spans="1:4">
      <c r="A10" s="4" t="s">
        <v>1118</v>
      </c>
    </row>
    <row r="11" spans="1:4">
      <c r="A11" s="3" t="s">
        <v>1501</v>
      </c>
    </row>
    <row r="12" spans="1:4">
      <c r="A12" s="4" t="s">
        <v>75</v>
      </c>
      <c r="C12" s="5" t="n">
        <v>30713</v>
      </c>
      <c r="D12" s="5" t="n">
        <v>47654</v>
      </c>
    </row>
    <row r="13" spans="1:4">
      <c r="A13" s="4" t="s">
        <v>1256</v>
      </c>
    </row>
    <row r="14" spans="1:4">
      <c r="A14" s="3" t="s">
        <v>1501</v>
      </c>
    </row>
    <row r="15" spans="1:4">
      <c r="A15" s="4" t="s">
        <v>75</v>
      </c>
      <c r="C15" s="7" t="n">
        <v>178836</v>
      </c>
      <c r="D15" s="7" t="n">
        <v>22290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231</v>
      </c>
      <c r="C1" s="2" t="s">
        <v>646</v>
      </c>
    </row>
    <row r="2" spans="1:3">
      <c r="A2" s="3" t="s">
        <v>277</v>
      </c>
    </row>
    <row r="3" spans="1:3">
      <c r="A3" s="4" t="s">
        <v>340</v>
      </c>
      <c r="B3" s="7" t="n">
        <v>4946338</v>
      </c>
      <c r="C3" s="7" t="n">
        <v>4168239</v>
      </c>
    </row>
    <row r="4" spans="1:3">
      <c r="A4" s="4" t="s">
        <v>46</v>
      </c>
      <c r="C4" s="5" t="n">
        <v>328116</v>
      </c>
    </row>
    <row r="5" spans="1:3">
      <c r="A5" s="4" t="s">
        <v>47</v>
      </c>
      <c r="B5" s="5" t="n">
        <v>373048</v>
      </c>
    </row>
    <row r="6" spans="1:3">
      <c r="A6" s="4" t="s">
        <v>43</v>
      </c>
      <c r="B6" s="5" t="n">
        <v>757269</v>
      </c>
      <c r="C6" s="5" t="n">
        <v>772597</v>
      </c>
    </row>
    <row r="7" spans="1:3">
      <c r="A7" s="4" t="s">
        <v>1145</v>
      </c>
      <c r="B7" s="5" t="n">
        <v>667190</v>
      </c>
      <c r="C7" s="5" t="n">
        <v>933551</v>
      </c>
    </row>
    <row r="8" spans="1:3">
      <c r="A8" s="4" t="s">
        <v>49</v>
      </c>
      <c r="B8" s="5" t="n">
        <v>538787</v>
      </c>
      <c r="C8" s="5" t="n">
        <v>535610</v>
      </c>
    </row>
    <row r="9" spans="1:3">
      <c r="A9" s="4" t="s">
        <v>1503</v>
      </c>
      <c r="B9" s="5" t="n">
        <v>7282632</v>
      </c>
      <c r="C9" s="5" t="n">
        <v>6738113</v>
      </c>
    </row>
    <row r="10" spans="1:3">
      <c r="A10" s="4" t="s">
        <v>1504</v>
      </c>
      <c r="B10" s="5" t="n">
        <v>1209000</v>
      </c>
      <c r="C10" s="5" t="n">
        <v>1354000</v>
      </c>
    </row>
    <row r="11" spans="1:3">
      <c r="A11" s="4" t="s">
        <v>1505</v>
      </c>
      <c r="B11" s="7" t="n">
        <v>10265000</v>
      </c>
      <c r="C11" s="7" t="n">
        <v>10155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06</v>
      </c>
      <c r="B1" s="2" t="s">
        <v>1</v>
      </c>
    </row>
    <row r="2" spans="1:5">
      <c r="B2" s="2" t="s">
        <v>39</v>
      </c>
      <c r="C2" s="2" t="s">
        <v>40</v>
      </c>
      <c r="D2" s="2" t="s">
        <v>41</v>
      </c>
      <c r="E2" s="2" t="s">
        <v>177</v>
      </c>
    </row>
    <row r="3" spans="1:5">
      <c r="A3" s="3" t="s">
        <v>279</v>
      </c>
    </row>
    <row r="4" spans="1:5">
      <c r="A4" s="4" t="s">
        <v>1507</v>
      </c>
      <c r="C4" s="7" t="n">
        <v>104928962</v>
      </c>
      <c r="D4" s="7" t="n">
        <v>85443397</v>
      </c>
      <c r="E4" s="7" t="n">
        <v>98282748</v>
      </c>
    </row>
    <row r="5" spans="1:5">
      <c r="A5" s="4" t="s">
        <v>1508</v>
      </c>
      <c r="C5" s="5" t="n">
        <v>35573467</v>
      </c>
      <c r="D5" s="5" t="n">
        <v>43197855</v>
      </c>
      <c r="E5" s="5" t="n">
        <v>34550042</v>
      </c>
    </row>
    <row r="6" spans="1:5">
      <c r="A6" s="4" t="s">
        <v>1509</v>
      </c>
      <c r="C6" s="5" t="n">
        <v>16755424</v>
      </c>
      <c r="D6" s="5" t="n">
        <v>17650214</v>
      </c>
      <c r="E6" s="5" t="n">
        <v>17274948</v>
      </c>
    </row>
    <row r="7" spans="1:5">
      <c r="A7" s="4" t="s">
        <v>1422</v>
      </c>
      <c r="C7" s="5" t="n">
        <v>1075825</v>
      </c>
    </row>
    <row r="8" spans="1:5">
      <c r="A8" s="4" t="s">
        <v>1510</v>
      </c>
      <c r="C8" s="5" t="n">
        <v>7714418</v>
      </c>
      <c r="D8" s="5" t="n">
        <v>8055753</v>
      </c>
      <c r="E8" s="5" t="n">
        <v>7064747</v>
      </c>
    </row>
    <row r="9" spans="1:5">
      <c r="A9" s="4" t="s">
        <v>1511</v>
      </c>
      <c r="C9" s="5" t="n">
        <v>7773170</v>
      </c>
      <c r="D9" s="5" t="n">
        <v>7433027</v>
      </c>
      <c r="E9" s="5" t="n">
        <v>6975281</v>
      </c>
    </row>
    <row r="10" spans="1:5">
      <c r="A10" s="4" t="s">
        <v>1512</v>
      </c>
      <c r="C10" s="5" t="n">
        <v>1867160</v>
      </c>
      <c r="D10" s="5" t="n">
        <v>1750194</v>
      </c>
      <c r="E10" s="5" t="n">
        <v>1716940</v>
      </c>
    </row>
    <row r="11" spans="1:5">
      <c r="A11" s="4" t="s">
        <v>1513</v>
      </c>
      <c r="C11" s="5" t="n">
        <v>950716</v>
      </c>
      <c r="D11" s="5" t="n">
        <v>1893659</v>
      </c>
      <c r="E11" s="5" t="n">
        <v>1768604</v>
      </c>
    </row>
    <row r="12" spans="1:5">
      <c r="A12" s="4" t="s">
        <v>1514</v>
      </c>
      <c r="C12" s="5" t="n">
        <v>2469531</v>
      </c>
      <c r="D12" s="5" t="n">
        <v>2794733</v>
      </c>
      <c r="E12" s="5" t="n">
        <v>1894061</v>
      </c>
    </row>
    <row r="13" spans="1:5">
      <c r="A13" s="4" t="s">
        <v>1515</v>
      </c>
      <c r="C13" s="5" t="n">
        <v>904088</v>
      </c>
      <c r="D13" s="5" t="n">
        <v>936546</v>
      </c>
      <c r="E13" s="5" t="n">
        <v>858344</v>
      </c>
    </row>
    <row r="14" spans="1:5">
      <c r="A14" s="4" t="s">
        <v>1516</v>
      </c>
      <c r="D14" s="5" t="n">
        <v>649640</v>
      </c>
      <c r="E14" s="5" t="n">
        <v>497356</v>
      </c>
    </row>
    <row r="15" spans="1:5">
      <c r="A15" s="4" t="s">
        <v>1517</v>
      </c>
      <c r="C15" s="5" t="n">
        <v>277785</v>
      </c>
      <c r="D15" s="5" t="n">
        <v>261626</v>
      </c>
      <c r="E15" s="5" t="n">
        <v>267547</v>
      </c>
    </row>
    <row r="16" spans="1:5">
      <c r="A16" s="4" t="s">
        <v>96</v>
      </c>
      <c r="B16" s="6" t="n">
        <v>135141</v>
      </c>
      <c r="C16" s="5" t="n">
        <v>940828</v>
      </c>
      <c r="D16" s="5" t="n">
        <v>626873</v>
      </c>
      <c r="E16" s="5" t="n">
        <v>498234</v>
      </c>
    </row>
    <row r="17" spans="1:5">
      <c r="A17" s="4" t="s">
        <v>1518</v>
      </c>
      <c r="C17" s="5" t="n">
        <v>33337</v>
      </c>
      <c r="D17" s="5" t="n">
        <v>30852</v>
      </c>
      <c r="E17" s="5" t="n">
        <v>31815</v>
      </c>
    </row>
    <row r="18" spans="1:5">
      <c r="A18" s="4" t="s">
        <v>1519</v>
      </c>
      <c r="C18" s="7" t="n">
        <v>27800</v>
      </c>
      <c r="D18" s="7" t="n">
        <v>26700</v>
      </c>
      <c r="E18" s="7" t="n">
        <v>23100</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520</v>
      </c>
      <c r="B1" s="2" t="s">
        <v>1</v>
      </c>
    </row>
    <row r="2" spans="1:5">
      <c r="B2" s="2" t="s">
        <v>39</v>
      </c>
      <c r="C2" s="2" t="s">
        <v>40</v>
      </c>
      <c r="D2" s="2" t="s">
        <v>41</v>
      </c>
      <c r="E2" s="2" t="s">
        <v>177</v>
      </c>
    </row>
    <row r="3" spans="1:5">
      <c r="A3" s="3" t="s">
        <v>281</v>
      </c>
    </row>
    <row r="4" spans="1:5">
      <c r="A4" s="4" t="s">
        <v>100</v>
      </c>
      <c r="B4" s="6" t="n">
        <v>11415</v>
      </c>
      <c r="C4" s="7" t="n">
        <v>79469</v>
      </c>
      <c r="D4" s="7" t="n">
        <v>135367</v>
      </c>
      <c r="E4" s="7" t="n">
        <v>89873</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21</v>
      </c>
      <c r="B1" s="2" t="s">
        <v>1</v>
      </c>
    </row>
    <row r="2" spans="1:5">
      <c r="B2" s="2" t="s">
        <v>39</v>
      </c>
      <c r="C2" s="2" t="s">
        <v>40</v>
      </c>
      <c r="D2" s="2" t="s">
        <v>41</v>
      </c>
      <c r="E2" s="2" t="s">
        <v>177</v>
      </c>
    </row>
    <row r="3" spans="1:5">
      <c r="A3" s="3" t="s">
        <v>283</v>
      </c>
    </row>
    <row r="4" spans="1:5">
      <c r="A4" s="4" t="s">
        <v>844</v>
      </c>
      <c r="C4" s="7" t="n">
        <v>261187</v>
      </c>
      <c r="D4" s="7" t="n">
        <v>3517</v>
      </c>
      <c r="E4" s="7" t="n">
        <v>325022</v>
      </c>
    </row>
    <row r="5" spans="1:5">
      <c r="A5" s="4" t="s">
        <v>850</v>
      </c>
      <c r="C5" s="5" t="n">
        <v>97775</v>
      </c>
      <c r="D5" s="5" t="n">
        <v>109914</v>
      </c>
      <c r="E5" s="5" t="n">
        <v>79408</v>
      </c>
    </row>
    <row r="6" spans="1:5">
      <c r="A6" s="4" t="s">
        <v>1522</v>
      </c>
      <c r="C6" s="5" t="n">
        <v>60671</v>
      </c>
      <c r="D6" s="5" t="n">
        <v>40492</v>
      </c>
      <c r="E6" s="5" t="n">
        <v>-23951</v>
      </c>
    </row>
    <row r="7" spans="1:5">
      <c r="A7" s="4" t="s">
        <v>842</v>
      </c>
      <c r="C7" s="5" t="n">
        <v>-9851</v>
      </c>
      <c r="D7" s="5" t="n">
        <v>100967</v>
      </c>
      <c r="E7" s="5" t="n">
        <v>-131073</v>
      </c>
    </row>
    <row r="8" spans="1:5">
      <c r="A8" s="4" t="s">
        <v>1523</v>
      </c>
      <c r="C8" s="5" t="n">
        <v>259684</v>
      </c>
      <c r="D8" s="5" t="n">
        <v>272098</v>
      </c>
      <c r="E8" s="5" t="n">
        <v>76739</v>
      </c>
    </row>
    <row r="9" spans="1:5">
      <c r="A9" s="4" t="s">
        <v>1524</v>
      </c>
      <c r="D9" s="5" t="n">
        <v>748086</v>
      </c>
      <c r="E9" s="5" t="n">
        <v>117640</v>
      </c>
    </row>
    <row r="10" spans="1:5">
      <c r="A10" s="4" t="s">
        <v>845</v>
      </c>
      <c r="C10" s="5" t="n">
        <v>295288</v>
      </c>
    </row>
    <row r="11" spans="1:5">
      <c r="A11" s="4" t="s">
        <v>1525</v>
      </c>
      <c r="C11" s="5" t="n">
        <v>159514</v>
      </c>
      <c r="D11" s="5" t="n">
        <v>-1904</v>
      </c>
    </row>
    <row r="12" spans="1:5">
      <c r="A12" s="4" t="s">
        <v>841</v>
      </c>
      <c r="C12" s="5" t="n">
        <v>262677</v>
      </c>
    </row>
    <row r="13" spans="1:5">
      <c r="A13" s="4" t="s">
        <v>779</v>
      </c>
      <c r="C13" s="5" t="n">
        <v>-139676</v>
      </c>
      <c r="D13" s="5" t="n">
        <v>-351266</v>
      </c>
      <c r="E13" s="5" t="n">
        <v>-124383</v>
      </c>
    </row>
    <row r="14" spans="1:5">
      <c r="A14" s="4" t="s">
        <v>101</v>
      </c>
      <c r="B14" s="6" t="n">
        <v>179159</v>
      </c>
      <c r="C14" s="7" t="n">
        <v>1247269</v>
      </c>
      <c r="D14" s="7" t="n">
        <v>921904</v>
      </c>
      <c r="E14" s="7" t="n">
        <v>319402</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26</v>
      </c>
      <c r="B1" s="2" t="s">
        <v>1527</v>
      </c>
      <c r="C1" s="2" t="s">
        <v>40</v>
      </c>
      <c r="D1" s="2" t="s">
        <v>1528</v>
      </c>
      <c r="E1" s="2" t="s">
        <v>40</v>
      </c>
      <c r="F1" s="2" t="s">
        <v>41</v>
      </c>
      <c r="G1" s="2" t="s">
        <v>177</v>
      </c>
    </row>
    <row r="2" spans="1:7">
      <c r="A2" s="4" t="s">
        <v>1529</v>
      </c>
      <c r="E2" s="7" t="n">
        <v>97775</v>
      </c>
      <c r="F2" s="7" t="n">
        <v>109914</v>
      </c>
      <c r="G2" s="7" t="n">
        <v>79408</v>
      </c>
    </row>
    <row r="3" spans="1:7">
      <c r="A3" s="4" t="s">
        <v>1530</v>
      </c>
      <c r="C3" s="7" t="n">
        <v>800000</v>
      </c>
      <c r="E3" s="5" t="n">
        <v>800000</v>
      </c>
      <c r="F3" s="5" t="n">
        <v>0</v>
      </c>
      <c r="G3" s="5" t="n">
        <v>0</v>
      </c>
    </row>
    <row r="4" spans="1:7">
      <c r="A4" s="4" t="s">
        <v>1531</v>
      </c>
      <c r="E4" s="5" t="n">
        <v>259684</v>
      </c>
      <c r="F4" s="5" t="n">
        <v>272098</v>
      </c>
      <c r="G4" s="5" t="n">
        <v>76739</v>
      </c>
    </row>
    <row r="5" spans="1:7">
      <c r="A5" s="4" t="s">
        <v>845</v>
      </c>
      <c r="E5" s="5" t="n">
        <v>295288</v>
      </c>
    </row>
    <row r="6" spans="1:7">
      <c r="A6" s="4" t="s">
        <v>1532</v>
      </c>
      <c r="E6" s="5" t="n">
        <v>159514</v>
      </c>
      <c r="F6" s="5" t="n">
        <v>-1904</v>
      </c>
    </row>
    <row r="7" spans="1:7">
      <c r="A7" s="4" t="s">
        <v>666</v>
      </c>
    </row>
    <row r="8" spans="1:7">
      <c r="A8" s="4" t="s">
        <v>1531</v>
      </c>
      <c r="B8" s="7" t="n">
        <v>541000</v>
      </c>
    </row>
    <row r="9" spans="1:7">
      <c r="A9" s="4" t="s">
        <v>1007</v>
      </c>
    </row>
    <row r="10" spans="1:7">
      <c r="A10" s="4" t="s">
        <v>1008</v>
      </c>
      <c r="D10" s="4" t="s">
        <v>1009</v>
      </c>
    </row>
    <row r="11" spans="1:7">
      <c r="A11" s="4" t="s">
        <v>1533</v>
      </c>
    </row>
    <row r="12" spans="1:7">
      <c r="A12" s="4" t="s">
        <v>1532</v>
      </c>
      <c r="D12" s="7" t="n">
        <v>159000</v>
      </c>
    </row>
    <row r="13" spans="1:7">
      <c r="A13" s="4" t="s">
        <v>1045</v>
      </c>
    </row>
    <row r="14" spans="1:7">
      <c r="A14" s="4" t="s">
        <v>845</v>
      </c>
      <c r="E14" s="5" t="n">
        <v>91000</v>
      </c>
    </row>
    <row r="15" spans="1:7">
      <c r="A15" s="4" t="s">
        <v>1039</v>
      </c>
      <c r="E15" s="5" t="n">
        <v>941160</v>
      </c>
    </row>
    <row r="16" spans="1:7">
      <c r="A16" s="4" t="s">
        <v>761</v>
      </c>
    </row>
    <row r="17" spans="1:7">
      <c r="A17" s="4" t="s">
        <v>845</v>
      </c>
      <c r="E17" s="5" t="n">
        <v>204000</v>
      </c>
    </row>
    <row r="18" spans="1:7">
      <c r="A18" s="4" t="s">
        <v>1534</v>
      </c>
    </row>
    <row r="19" spans="1:7">
      <c r="A19" s="4" t="s">
        <v>1039</v>
      </c>
      <c r="E19" s="7" t="n">
        <v>263000</v>
      </c>
    </row>
    <row r="20" spans="1:7">
      <c r="A20" s="4" t="s">
        <v>1064</v>
      </c>
    </row>
    <row r="21" spans="1:7">
      <c r="A21" s="4" t="s">
        <v>1529</v>
      </c>
      <c r="C21" s="7" t="n">
        <v>98000</v>
      </c>
      <c r="F21" s="7" t="n">
        <v>109000</v>
      </c>
      <c r="G21" s="7" t="n">
        <v>79000</v>
      </c>
    </row>
    <row r="22" spans="1:7">
      <c r="A22" s="4" t="s">
        <v>1535</v>
      </c>
    </row>
    <row r="23" spans="1:7">
      <c r="A23" s="4" t="s">
        <v>1536</v>
      </c>
      <c r="B23" s="5" t="n">
        <v>170000</v>
      </c>
    </row>
    <row r="24" spans="1:7">
      <c r="A24" s="4" t="s">
        <v>1530</v>
      </c>
      <c r="B24" s="7" t="n">
        <v>800000</v>
      </c>
    </row>
    <row r="25" spans="1:7">
      <c r="A25" s="4" t="s">
        <v>1537</v>
      </c>
    </row>
    <row r="26" spans="1:7">
      <c r="A26" s="4" t="s">
        <v>1008</v>
      </c>
      <c r="D26" s="4" t="s">
        <v>100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538</v>
      </c>
      <c r="B1" s="2" t="s">
        <v>1</v>
      </c>
    </row>
    <row r="2" spans="1:5">
      <c r="B2" s="2" t="s">
        <v>39</v>
      </c>
      <c r="C2" s="2" t="s">
        <v>40</v>
      </c>
      <c r="D2" s="2" t="s">
        <v>41</v>
      </c>
      <c r="E2" s="2" t="s">
        <v>177</v>
      </c>
    </row>
    <row r="3" spans="1:5">
      <c r="A3" s="3" t="s">
        <v>285</v>
      </c>
    </row>
    <row r="4" spans="1:5">
      <c r="A4" s="4" t="s">
        <v>1539</v>
      </c>
      <c r="B4" s="6" t="n">
        <v>-37512</v>
      </c>
      <c r="C4" s="7" t="n">
        <v>-261151</v>
      </c>
      <c r="D4" s="7" t="n">
        <v>-492234</v>
      </c>
      <c r="E4" s="7" t="n">
        <v>-706690</v>
      </c>
    </row>
    <row r="5" spans="1:5">
      <c r="A5" s="4" t="s">
        <v>1540</v>
      </c>
      <c r="C5" s="5" t="n">
        <v>4665329</v>
      </c>
      <c r="D5" s="5" t="n">
        <v>5202639</v>
      </c>
      <c r="E5" s="5" t="n">
        <v>5175154</v>
      </c>
    </row>
    <row r="6" spans="1:5">
      <c r="A6" s="4" t="s">
        <v>961</v>
      </c>
      <c r="C6" s="5" t="n">
        <v>-289499</v>
      </c>
      <c r="D6" s="5" t="n">
        <v>-517589</v>
      </c>
      <c r="E6" s="5" t="n">
        <v>-344452</v>
      </c>
    </row>
    <row r="7" spans="1:5">
      <c r="A7" s="4" t="s">
        <v>1541</v>
      </c>
      <c r="C7" s="5" t="n">
        <v>4375830</v>
      </c>
      <c r="D7" s="5" t="n">
        <v>4685050</v>
      </c>
      <c r="E7" s="5" t="n">
        <v>4830702</v>
      </c>
    </row>
    <row r="8" spans="1:5">
      <c r="A8" s="4" t="s">
        <v>1441</v>
      </c>
      <c r="C8" s="5" t="n">
        <v>487249</v>
      </c>
    </row>
    <row r="9" spans="1:5">
      <c r="A9" s="4" t="s">
        <v>1542</v>
      </c>
      <c r="C9" s="5" t="n">
        <v>60415</v>
      </c>
      <c r="D9" s="5" t="n">
        <v>205335</v>
      </c>
      <c r="E9" s="5" t="n">
        <v>241099</v>
      </c>
    </row>
    <row r="10" spans="1:5">
      <c r="A10" s="4" t="s">
        <v>1543</v>
      </c>
      <c r="C10" s="5" t="n">
        <v>-2315</v>
      </c>
      <c r="D10" s="5" t="n">
        <v>-7889</v>
      </c>
      <c r="E10" s="5" t="n">
        <v>131621</v>
      </c>
    </row>
    <row r="11" spans="1:5">
      <c r="A11" s="4" t="s">
        <v>103</v>
      </c>
      <c r="B11" s="6" t="n">
        <v>706883</v>
      </c>
      <c r="C11" s="7" t="n">
        <v>4921179</v>
      </c>
      <c r="D11" s="7" t="n">
        <v>4882496</v>
      </c>
      <c r="E11" s="7" t="n">
        <v>5203422</v>
      </c>
    </row>
    <row r="12" spans="1:5">
      <c r="A12" s="4" t="s">
        <v>965</v>
      </c>
    </row>
    <row r="13" spans="1:5">
      <c r="A13" s="3" t="s">
        <v>285</v>
      </c>
    </row>
    <row r="14" spans="1:5">
      <c r="A14" s="4" t="s">
        <v>966</v>
      </c>
      <c r="B14" s="4" t="s">
        <v>967</v>
      </c>
      <c r="C14" s="4" t="s">
        <v>967</v>
      </c>
      <c r="D14" s="4" t="s">
        <v>968</v>
      </c>
      <c r="E14" s="4" t="s">
        <v>969</v>
      </c>
    </row>
    <row r="15" spans="1:5">
      <c r="A15" s="4" t="s">
        <v>970</v>
      </c>
    </row>
    <row r="16" spans="1:5">
      <c r="A16" s="3" t="s">
        <v>285</v>
      </c>
    </row>
    <row r="17" spans="1:5">
      <c r="A17" s="4" t="s">
        <v>966</v>
      </c>
      <c r="B17" s="4" t="s">
        <v>971</v>
      </c>
      <c r="C17" s="4" t="s">
        <v>971</v>
      </c>
      <c r="D17" s="4" t="s">
        <v>972</v>
      </c>
      <c r="E17" s="4" t="s">
        <v>973</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44</v>
      </c>
      <c r="B1" s="2" t="s">
        <v>1</v>
      </c>
    </row>
    <row r="2" spans="1:4">
      <c r="B2" s="2" t="s">
        <v>231</v>
      </c>
      <c r="C2" s="2" t="s">
        <v>646</v>
      </c>
      <c r="D2" s="2" t="s">
        <v>775</v>
      </c>
    </row>
    <row r="3" spans="1:4">
      <c r="A3" s="3" t="s">
        <v>287</v>
      </c>
    </row>
    <row r="4" spans="1:4">
      <c r="A4" s="4" t="s">
        <v>1545</v>
      </c>
      <c r="B4" s="7" t="n">
        <v>4939758</v>
      </c>
      <c r="C4" s="7" t="n">
        <v>4636972</v>
      </c>
      <c r="D4" s="7" t="n">
        <v>4205361</v>
      </c>
    </row>
    <row r="5" spans="1:4">
      <c r="A5" s="4" t="s">
        <v>1546</v>
      </c>
      <c r="B5" s="5" t="n">
        <v>488574</v>
      </c>
      <c r="C5" s="5" t="n">
        <v>414440</v>
      </c>
      <c r="D5" s="5" t="n">
        <v>395489</v>
      </c>
    </row>
    <row r="6" spans="1:4">
      <c r="A6" s="4" t="s">
        <v>1547</v>
      </c>
      <c r="B6" s="5" t="n">
        <v>2035931</v>
      </c>
      <c r="C6" s="5" t="n">
        <v>1896365</v>
      </c>
      <c r="D6" s="5" t="n">
        <v>1576552</v>
      </c>
    </row>
    <row r="7" spans="1:4">
      <c r="A7" s="4" t="s">
        <v>1548</v>
      </c>
      <c r="B7" s="5" t="n">
        <v>210428</v>
      </c>
      <c r="C7" s="5" t="n">
        <v>447660</v>
      </c>
      <c r="D7" s="5" t="n">
        <v>767632</v>
      </c>
    </row>
    <row r="8" spans="1:4">
      <c r="A8" s="4" t="s">
        <v>1549</v>
      </c>
      <c r="B8" s="5" t="n">
        <v>98479</v>
      </c>
      <c r="C8" s="5" t="n">
        <v>37590</v>
      </c>
      <c r="D8" s="5" t="n">
        <v>30247</v>
      </c>
    </row>
    <row r="9" spans="1:4">
      <c r="A9" s="4" t="s">
        <v>1550</v>
      </c>
      <c r="B9" s="7" t="n">
        <v>7773170</v>
      </c>
      <c r="C9" s="7" t="n">
        <v>7433027</v>
      </c>
      <c r="D9" s="7" t="n">
        <v>697528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51</v>
      </c>
      <c r="B1" s="2" t="s">
        <v>1</v>
      </c>
    </row>
    <row r="2" spans="1:4">
      <c r="B2" s="2" t="s">
        <v>231</v>
      </c>
      <c r="C2" s="2" t="s">
        <v>646</v>
      </c>
      <c r="D2" s="2" t="s">
        <v>775</v>
      </c>
    </row>
    <row r="3" spans="1:4">
      <c r="A3" s="3" t="s">
        <v>289</v>
      </c>
    </row>
    <row r="4" spans="1:4">
      <c r="A4" s="4" t="s">
        <v>1552</v>
      </c>
      <c r="B4" s="7" t="n">
        <v>780</v>
      </c>
      <c r="C4" s="7" t="n">
        <v>756</v>
      </c>
      <c r="D4" s="7" t="n">
        <v>768</v>
      </c>
    </row>
    <row r="5" spans="1:4">
      <c r="A5" s="4" t="s">
        <v>1553</v>
      </c>
      <c r="B5" s="5" t="n">
        <v>4665</v>
      </c>
      <c r="C5" s="5" t="n">
        <v>1849</v>
      </c>
      <c r="D5" s="5" t="n">
        <v>1370</v>
      </c>
    </row>
    <row r="6" spans="1:4">
      <c r="A6" s="4" t="s">
        <v>1554</v>
      </c>
      <c r="B6" s="5" t="n">
        <v>513</v>
      </c>
      <c r="C6" s="5" t="n">
        <v>234</v>
      </c>
      <c r="D6" s="5" t="n">
        <v>166</v>
      </c>
    </row>
    <row r="7" spans="1:4">
      <c r="A7" s="4" t="s">
        <v>1555</v>
      </c>
      <c r="B7" s="7" t="n">
        <v>5958</v>
      </c>
      <c r="C7" s="7" t="n">
        <v>2839</v>
      </c>
      <c r="D7" s="7" t="n">
        <v>230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31</v>
      </c>
      <c r="C2" s="2" t="s">
        <v>646</v>
      </c>
      <c r="D2" s="2" t="s">
        <v>775</v>
      </c>
    </row>
    <row r="3" spans="1:4">
      <c r="A3" s="3" t="s">
        <v>535</v>
      </c>
    </row>
    <row r="4" spans="1:4">
      <c r="A4" s="4" t="s">
        <v>1552</v>
      </c>
      <c r="B4" s="7" t="n">
        <v>780</v>
      </c>
      <c r="C4" s="7" t="n">
        <v>756</v>
      </c>
      <c r="D4" s="7" t="n">
        <v>768</v>
      </c>
    </row>
    <row r="5" spans="1:4">
      <c r="A5" s="4" t="s">
        <v>1557</v>
      </c>
      <c r="B5" s="5" t="n">
        <v>4665</v>
      </c>
      <c r="C5" s="5" t="n">
        <v>1849</v>
      </c>
      <c r="D5" s="5" t="n">
        <v>1370</v>
      </c>
    </row>
    <row r="6" spans="1:4">
      <c r="A6" s="4" t="s">
        <v>1554</v>
      </c>
      <c r="B6" s="5" t="n">
        <v>513</v>
      </c>
      <c r="C6" s="5" t="n">
        <v>234</v>
      </c>
      <c r="D6" s="5" t="n">
        <v>166</v>
      </c>
    </row>
    <row r="7" spans="1:4">
      <c r="A7" s="4" t="s">
        <v>1555</v>
      </c>
      <c r="B7" s="5" t="n">
        <v>5958</v>
      </c>
      <c r="C7" s="5" t="n">
        <v>2839</v>
      </c>
      <c r="D7" s="5" t="n">
        <v>2304</v>
      </c>
    </row>
    <row r="8" spans="1:4">
      <c r="A8" s="4" t="s">
        <v>1558</v>
      </c>
    </row>
    <row r="9" spans="1:4">
      <c r="A9" s="3" t="s">
        <v>535</v>
      </c>
    </row>
    <row r="10" spans="1:4">
      <c r="A10" s="4" t="s">
        <v>1557</v>
      </c>
      <c r="B10" s="5" t="n">
        <v>2607</v>
      </c>
      <c r="C10" s="5" t="n">
        <v>1200</v>
      </c>
      <c r="D10" s="5" t="n">
        <v>822</v>
      </c>
    </row>
    <row r="11" spans="1:4">
      <c r="A11" s="4" t="s">
        <v>1554</v>
      </c>
      <c r="B11" s="5" t="n">
        <v>249</v>
      </c>
      <c r="C11" s="5" t="n">
        <v>144</v>
      </c>
      <c r="D11" s="5" t="n">
        <v>83</v>
      </c>
    </row>
    <row r="12" spans="1:4">
      <c r="A12" s="4" t="s">
        <v>1555</v>
      </c>
      <c r="B12" s="5" t="n">
        <v>2856</v>
      </c>
      <c r="C12" s="5" t="n">
        <v>1344</v>
      </c>
      <c r="D12" s="5" t="n">
        <v>905</v>
      </c>
    </row>
    <row r="13" spans="1:4">
      <c r="A13" s="4" t="s">
        <v>1559</v>
      </c>
    </row>
    <row r="14" spans="1:4">
      <c r="A14" s="3" t="s">
        <v>535</v>
      </c>
    </row>
    <row r="15" spans="1:4">
      <c r="A15" s="4" t="s">
        <v>1557</v>
      </c>
      <c r="B15" s="5" t="n">
        <v>889</v>
      </c>
      <c r="C15" s="5" t="n">
        <v>762</v>
      </c>
      <c r="D15" s="5" t="n">
        <v>822</v>
      </c>
    </row>
    <row r="16" spans="1:4">
      <c r="A16" s="4" t="s">
        <v>1554</v>
      </c>
      <c r="B16" s="5" t="n">
        <v>88</v>
      </c>
      <c r="C16" s="5" t="n">
        <v>90</v>
      </c>
      <c r="D16" s="5" t="n">
        <v>83</v>
      </c>
    </row>
    <row r="17" spans="1:4">
      <c r="A17" s="4" t="s">
        <v>1555</v>
      </c>
      <c r="B17" s="5" t="n">
        <v>977</v>
      </c>
      <c r="C17" s="5" t="n">
        <v>852</v>
      </c>
      <c r="D17" s="5" t="n">
        <v>905</v>
      </c>
    </row>
    <row r="18" spans="1:4">
      <c r="A18" s="4" t="s">
        <v>1560</v>
      </c>
    </row>
    <row r="19" spans="1:4">
      <c r="A19" s="3" t="s">
        <v>535</v>
      </c>
    </row>
    <row r="20" spans="1:4">
      <c r="A20" s="4" t="s">
        <v>1557</v>
      </c>
      <c r="B20" s="5" t="n">
        <v>885</v>
      </c>
    </row>
    <row r="21" spans="1:4">
      <c r="A21" s="4" t="s">
        <v>1554</v>
      </c>
      <c r="B21" s="5" t="n">
        <v>73</v>
      </c>
    </row>
    <row r="22" spans="1:4">
      <c r="A22" s="4" t="s">
        <v>1555</v>
      </c>
      <c r="B22" s="5" t="n">
        <v>958</v>
      </c>
    </row>
    <row r="23" spans="1:4">
      <c r="A23" s="4" t="s">
        <v>1561</v>
      </c>
    </row>
    <row r="24" spans="1:4">
      <c r="A24" s="3" t="s">
        <v>535</v>
      </c>
    </row>
    <row r="25" spans="1:4">
      <c r="A25" s="4" t="s">
        <v>1557</v>
      </c>
      <c r="B25" s="5" t="n">
        <v>833</v>
      </c>
      <c r="C25" s="5" t="n">
        <v>438</v>
      </c>
    </row>
    <row r="26" spans="1:4">
      <c r="A26" s="4" t="s">
        <v>1554</v>
      </c>
      <c r="B26" s="5" t="n">
        <v>88</v>
      </c>
      <c r="C26" s="5" t="n">
        <v>54</v>
      </c>
    </row>
    <row r="27" spans="1:4">
      <c r="A27" s="4" t="s">
        <v>1555</v>
      </c>
      <c r="B27" s="5" t="n">
        <v>921</v>
      </c>
      <c r="C27" s="5" t="n">
        <v>492</v>
      </c>
    </row>
    <row r="28" spans="1:4">
      <c r="A28" s="4" t="s">
        <v>1562</v>
      </c>
    </row>
    <row r="29" spans="1:4">
      <c r="A29" s="3" t="s">
        <v>535</v>
      </c>
    </row>
    <row r="30" spans="1:4">
      <c r="A30" s="4" t="s">
        <v>1552</v>
      </c>
      <c r="B30" s="5" t="n">
        <v>780</v>
      </c>
      <c r="C30" s="5" t="n">
        <v>756</v>
      </c>
      <c r="D30" s="5" t="n">
        <v>768</v>
      </c>
    </row>
    <row r="31" spans="1:4">
      <c r="A31" s="4" t="s">
        <v>1555</v>
      </c>
      <c r="B31" s="5" t="n">
        <v>780</v>
      </c>
      <c r="C31" s="5" t="n">
        <v>756</v>
      </c>
      <c r="D31" s="5" t="n">
        <v>768</v>
      </c>
    </row>
    <row r="32" spans="1:4">
      <c r="A32" s="4" t="s">
        <v>1563</v>
      </c>
    </row>
    <row r="33" spans="1:4">
      <c r="A33" s="3" t="s">
        <v>535</v>
      </c>
    </row>
    <row r="34" spans="1:4">
      <c r="A34" s="4" t="s">
        <v>1552</v>
      </c>
      <c r="B34" s="5" t="n">
        <v>150</v>
      </c>
      <c r="C34" s="5" t="n">
        <v>150</v>
      </c>
      <c r="D34" s="5" t="n">
        <v>150</v>
      </c>
    </row>
    <row r="35" spans="1:4">
      <c r="A35" s="4" t="s">
        <v>1555</v>
      </c>
      <c r="B35" s="5" t="n">
        <v>150</v>
      </c>
      <c r="C35" s="5" t="n">
        <v>150</v>
      </c>
      <c r="D35" s="5" t="n">
        <v>150</v>
      </c>
    </row>
    <row r="36" spans="1:4">
      <c r="A36" s="4" t="s">
        <v>1564</v>
      </c>
    </row>
    <row r="37" spans="1:4">
      <c r="A37" s="3" t="s">
        <v>535</v>
      </c>
    </row>
    <row r="38" spans="1:4">
      <c r="A38" s="4" t="s">
        <v>1552</v>
      </c>
      <c r="B38" s="5" t="n">
        <v>210</v>
      </c>
      <c r="C38" s="5" t="n">
        <v>202</v>
      </c>
      <c r="D38" s="5" t="n">
        <v>206</v>
      </c>
    </row>
    <row r="39" spans="1:4">
      <c r="A39" s="4" t="s">
        <v>1555</v>
      </c>
      <c r="B39" s="5" t="n">
        <v>210</v>
      </c>
      <c r="C39" s="5" t="n">
        <v>202</v>
      </c>
      <c r="D39" s="5" t="n">
        <v>206</v>
      </c>
    </row>
    <row r="40" spans="1:4">
      <c r="A40" s="4" t="s">
        <v>1565</v>
      </c>
    </row>
    <row r="41" spans="1:4">
      <c r="A41" s="3" t="s">
        <v>535</v>
      </c>
    </row>
    <row r="42" spans="1:4">
      <c r="A42" s="4" t="s">
        <v>1552</v>
      </c>
      <c r="B42" s="5" t="n">
        <v>210</v>
      </c>
      <c r="C42" s="5" t="n">
        <v>202</v>
      </c>
      <c r="D42" s="5" t="n">
        <v>206</v>
      </c>
    </row>
    <row r="43" spans="1:4">
      <c r="A43" s="4" t="s">
        <v>1555</v>
      </c>
      <c r="B43" s="5" t="n">
        <v>210</v>
      </c>
      <c r="C43" s="5" t="n">
        <v>202</v>
      </c>
      <c r="D43" s="5" t="n">
        <v>206</v>
      </c>
    </row>
    <row r="44" spans="1:4">
      <c r="A44" s="4" t="s">
        <v>1566</v>
      </c>
    </row>
    <row r="45" spans="1:4">
      <c r="A45" s="3" t="s">
        <v>535</v>
      </c>
    </row>
    <row r="46" spans="1:4">
      <c r="A46" s="4" t="s">
        <v>1552</v>
      </c>
      <c r="B46" s="5" t="n">
        <v>210</v>
      </c>
      <c r="C46" s="5" t="n">
        <v>202</v>
      </c>
      <c r="D46" s="5" t="n">
        <v>206</v>
      </c>
    </row>
    <row r="47" spans="1:4">
      <c r="A47" s="4" t="s">
        <v>1555</v>
      </c>
      <c r="B47" s="5" t="n">
        <v>210</v>
      </c>
      <c r="C47" s="5" t="n">
        <v>202</v>
      </c>
      <c r="D47" s="5" t="n">
        <v>206</v>
      </c>
    </row>
    <row r="48" spans="1:4">
      <c r="A48" s="4" t="s">
        <v>1567</v>
      </c>
    </row>
    <row r="49" spans="1:4">
      <c r="A49" s="3" t="s">
        <v>535</v>
      </c>
    </row>
    <row r="50" spans="1:4">
      <c r="A50" s="4" t="s">
        <v>1557</v>
      </c>
      <c r="B50" s="5" t="n">
        <v>2058</v>
      </c>
      <c r="C50" s="5" t="n">
        <v>649</v>
      </c>
      <c r="D50" s="5" t="n">
        <v>548</v>
      </c>
    </row>
    <row r="51" spans="1:4">
      <c r="A51" s="4" t="s">
        <v>1554</v>
      </c>
      <c r="B51" s="5" t="n">
        <v>264</v>
      </c>
      <c r="C51" s="5" t="n">
        <v>90</v>
      </c>
      <c r="D51" s="5" t="n">
        <v>83</v>
      </c>
    </row>
    <row r="52" spans="1:4">
      <c r="A52" s="4" t="s">
        <v>1555</v>
      </c>
      <c r="B52" s="5" t="n">
        <v>2322</v>
      </c>
      <c r="C52" s="5" t="n">
        <v>739</v>
      </c>
      <c r="D52" s="5" t="n">
        <v>631</v>
      </c>
    </row>
    <row r="53" spans="1:4">
      <c r="A53" s="4" t="s">
        <v>1568</v>
      </c>
    </row>
    <row r="54" spans="1:4">
      <c r="A54" s="3" t="s">
        <v>535</v>
      </c>
    </row>
    <row r="55" spans="1:4">
      <c r="A55" s="4" t="s">
        <v>1557</v>
      </c>
      <c r="B55" s="5" t="n">
        <v>710</v>
      </c>
    </row>
    <row r="56" spans="1:4">
      <c r="A56" s="4" t="s">
        <v>1554</v>
      </c>
      <c r="B56" s="5" t="n">
        <v>88</v>
      </c>
    </row>
    <row r="57" spans="1:4">
      <c r="A57" s="4" t="s">
        <v>1555</v>
      </c>
      <c r="B57" s="5" t="n">
        <v>798</v>
      </c>
    </row>
    <row r="58" spans="1:4">
      <c r="A58" s="4" t="s">
        <v>1569</v>
      </c>
    </row>
    <row r="59" spans="1:4">
      <c r="A59" s="3" t="s">
        <v>535</v>
      </c>
    </row>
    <row r="60" spans="1:4">
      <c r="A60" s="4" t="s">
        <v>1557</v>
      </c>
      <c r="B60" s="5" t="n">
        <v>770</v>
      </c>
    </row>
    <row r="61" spans="1:4">
      <c r="A61" s="4" t="s">
        <v>1554</v>
      </c>
      <c r="B61" s="5" t="n">
        <v>88</v>
      </c>
    </row>
    <row r="62" spans="1:4">
      <c r="A62" s="4" t="s">
        <v>1555</v>
      </c>
      <c r="B62" s="5" t="n">
        <v>858</v>
      </c>
    </row>
    <row r="63" spans="1:4">
      <c r="A63" s="4" t="s">
        <v>1570</v>
      </c>
    </row>
    <row r="64" spans="1:4">
      <c r="A64" s="3" t="s">
        <v>535</v>
      </c>
    </row>
    <row r="65" spans="1:4">
      <c r="A65" s="4" t="s">
        <v>1557</v>
      </c>
      <c r="B65" s="5" t="n">
        <v>578</v>
      </c>
      <c r="C65" s="5" t="n">
        <v>649</v>
      </c>
      <c r="D65" s="5" t="n">
        <v>548</v>
      </c>
    </row>
    <row r="66" spans="1:4">
      <c r="A66" s="4" t="s">
        <v>1554</v>
      </c>
      <c r="B66" s="5" t="n">
        <v>88</v>
      </c>
      <c r="C66" s="5" t="n">
        <v>90</v>
      </c>
      <c r="D66" s="5" t="n">
        <v>83</v>
      </c>
    </row>
    <row r="67" spans="1:4">
      <c r="A67" s="4" t="s">
        <v>1555</v>
      </c>
      <c r="B67" s="7" t="n">
        <v>666</v>
      </c>
      <c r="C67" s="7" t="n">
        <v>739</v>
      </c>
      <c r="D67" s="7" t="n">
        <v>63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31</v>
      </c>
    </row>
    <row r="3" spans="1:2">
      <c r="A3" s="3" t="s">
        <v>251</v>
      </c>
    </row>
    <row r="4" spans="1:2">
      <c r="A4" s="4" t="s">
        <v>251</v>
      </c>
      <c r="B4" s="4" t="s">
        <v>25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1571</v>
      </c>
      <c r="B1" s="2" t="s">
        <v>1</v>
      </c>
    </row>
    <row r="2" spans="1:4">
      <c r="B2" s="2" t="s">
        <v>1572</v>
      </c>
      <c r="C2" s="2" t="s">
        <v>1573</v>
      </c>
      <c r="D2" s="2" t="s">
        <v>1574</v>
      </c>
    </row>
    <row r="3" spans="1:4">
      <c r="A3" s="3" t="s">
        <v>1575</v>
      </c>
    </row>
    <row r="4" spans="1:4">
      <c r="A4" s="4" t="s">
        <v>1576</v>
      </c>
      <c r="B4" s="7" t="n">
        <v>5958000</v>
      </c>
      <c r="C4" s="7" t="n">
        <v>2839000</v>
      </c>
      <c r="D4" s="7" t="n">
        <v>2304000</v>
      </c>
    </row>
    <row r="5" spans="1:4">
      <c r="A5" s="4" t="s">
        <v>1577</v>
      </c>
      <c r="B5" s="5" t="n">
        <v>14</v>
      </c>
      <c r="C5" s="5" t="n">
        <v>12</v>
      </c>
      <c r="D5" s="5" t="n">
        <v>15</v>
      </c>
    </row>
    <row r="6" spans="1:4">
      <c r="A6" s="4" t="s">
        <v>1578</v>
      </c>
      <c r="B6" s="5" t="n">
        <v>0</v>
      </c>
      <c r="C6" s="5" t="n">
        <v>0</v>
      </c>
      <c r="D6" s="5" t="n">
        <v>0</v>
      </c>
    </row>
    <row r="7" spans="1:4">
      <c r="A7" s="4" t="s">
        <v>1579</v>
      </c>
      <c r="B7" s="7" t="n">
        <v>0</v>
      </c>
      <c r="C7" s="7" t="n">
        <v>0</v>
      </c>
      <c r="D7" s="7" t="n">
        <v>0</v>
      </c>
    </row>
    <row r="8" spans="1:4">
      <c r="A8" s="4" t="s">
        <v>1580</v>
      </c>
      <c r="B8" s="5" t="n">
        <v>5</v>
      </c>
    </row>
    <row r="9" spans="1:4">
      <c r="A9" s="4" t="s">
        <v>965</v>
      </c>
    </row>
    <row r="10" spans="1:4">
      <c r="A10" s="3" t="s">
        <v>1575</v>
      </c>
    </row>
    <row r="11" spans="1:4">
      <c r="A11" s="4" t="s">
        <v>1576</v>
      </c>
      <c r="B11" s="7" t="n">
        <v>0</v>
      </c>
    </row>
    <row r="12" spans="1:4">
      <c r="A12" s="4" t="s">
        <v>970</v>
      </c>
    </row>
    <row r="13" spans="1:4">
      <c r="A13" s="3" t="s">
        <v>1575</v>
      </c>
    </row>
    <row r="14" spans="1:4">
      <c r="A14" s="4" t="s">
        <v>1576</v>
      </c>
      <c r="B14" s="7" t="n">
        <v>1000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7"/>
    <col customWidth="1" max="3" min="3" width="39"/>
    <col customWidth="1" max="4" min="4" width="39"/>
  </cols>
  <sheetData>
    <row r="1" spans="1:4">
      <c r="A1" s="1" t="s">
        <v>1581</v>
      </c>
      <c r="B1" s="2" t="s">
        <v>1</v>
      </c>
    </row>
    <row r="2" spans="1:4">
      <c r="B2" s="2" t="s">
        <v>1582</v>
      </c>
      <c r="C2" s="2" t="s">
        <v>1583</v>
      </c>
      <c r="D2" s="2" t="s">
        <v>1584</v>
      </c>
    </row>
    <row r="3" spans="1:4">
      <c r="A3" s="3" t="s">
        <v>535</v>
      </c>
    </row>
    <row r="4" spans="1:4">
      <c r="A4" s="4" t="s">
        <v>1585</v>
      </c>
      <c r="B4" s="5" t="n">
        <v>5</v>
      </c>
    </row>
    <row r="5" spans="1:4">
      <c r="A5" s="4" t="s">
        <v>1586</v>
      </c>
      <c r="B5" s="5" t="n">
        <v>2</v>
      </c>
      <c r="C5" s="5" t="n">
        <v>1</v>
      </c>
      <c r="D5" s="5" t="n">
        <v>1</v>
      </c>
    </row>
    <row r="6" spans="1:4">
      <c r="A6" s="4" t="s">
        <v>1587</v>
      </c>
      <c r="B6" s="5" t="n">
        <v>1</v>
      </c>
      <c r="C6" s="5" t="n">
        <v>1</v>
      </c>
      <c r="D6" s="5" t="n">
        <v>1</v>
      </c>
    </row>
    <row r="7" spans="1:4">
      <c r="A7" s="4" t="s">
        <v>1553</v>
      </c>
      <c r="B7" s="7" t="n">
        <v>4665</v>
      </c>
      <c r="C7" s="7" t="n">
        <v>1849</v>
      </c>
      <c r="D7" s="7" t="n">
        <v>1370</v>
      </c>
    </row>
    <row r="8" spans="1:4">
      <c r="A8" s="4" t="s">
        <v>1554</v>
      </c>
      <c r="B8" s="5" t="n">
        <v>513</v>
      </c>
      <c r="C8" s="5" t="n">
        <v>234</v>
      </c>
      <c r="D8" s="5" t="n">
        <v>166</v>
      </c>
    </row>
    <row r="9" spans="1:4">
      <c r="A9" s="4" t="s">
        <v>1555</v>
      </c>
      <c r="B9" s="5" t="n">
        <v>5958</v>
      </c>
      <c r="C9" s="5" t="n">
        <v>2839</v>
      </c>
      <c r="D9" s="5" t="n">
        <v>2304</v>
      </c>
    </row>
    <row r="10" spans="1:4">
      <c r="A10" s="4" t="s">
        <v>1588</v>
      </c>
    </row>
    <row r="11" spans="1:4">
      <c r="A11" s="3" t="s">
        <v>535</v>
      </c>
    </row>
    <row r="12" spans="1:4">
      <c r="A12" s="4" t="s">
        <v>1553</v>
      </c>
      <c r="B12" s="5" t="n">
        <v>1670</v>
      </c>
      <c r="C12" s="5" t="n">
        <v>1305</v>
      </c>
      <c r="D12" s="5" t="n">
        <v>2460</v>
      </c>
    </row>
    <row r="13" spans="1:4">
      <c r="A13" s="4" t="s">
        <v>1554</v>
      </c>
      <c r="B13" s="5" t="n">
        <v>137</v>
      </c>
      <c r="C13" s="5" t="n">
        <v>165</v>
      </c>
      <c r="D13" s="5" t="n">
        <v>249</v>
      </c>
    </row>
    <row r="14" spans="1:4">
      <c r="A14" s="4" t="s">
        <v>1555</v>
      </c>
      <c r="B14" s="7" t="n">
        <v>1807</v>
      </c>
      <c r="C14" s="7" t="n">
        <v>1470</v>
      </c>
      <c r="D14" s="7" t="n">
        <v>270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589</v>
      </c>
      <c r="B1" s="2" t="s">
        <v>1</v>
      </c>
    </row>
    <row r="2" spans="1:4">
      <c r="B2" s="2" t="s">
        <v>1590</v>
      </c>
      <c r="C2" s="2" t="s">
        <v>1591</v>
      </c>
      <c r="D2" s="2" t="s">
        <v>1592</v>
      </c>
    </row>
    <row r="3" spans="1:4">
      <c r="A3" s="3" t="s">
        <v>535</v>
      </c>
    </row>
    <row r="4" spans="1:4">
      <c r="A4" s="4" t="s">
        <v>1593</v>
      </c>
      <c r="B4" s="5" t="n">
        <v>2</v>
      </c>
      <c r="C4" s="5" t="n">
        <v>2</v>
      </c>
      <c r="D4" s="5" t="n">
        <v>3</v>
      </c>
    </row>
    <row r="5" spans="1:4">
      <c r="A5" s="4" t="s">
        <v>965</v>
      </c>
    </row>
    <row r="6" spans="1:4">
      <c r="A6" s="3" t="s">
        <v>535</v>
      </c>
    </row>
    <row r="7" spans="1:4">
      <c r="A7" s="4" t="s">
        <v>1594</v>
      </c>
      <c r="B7" s="7" t="n">
        <v>0</v>
      </c>
    </row>
    <row r="8" spans="1:4">
      <c r="A8" s="4" t="s">
        <v>970</v>
      </c>
    </row>
    <row r="9" spans="1:4">
      <c r="A9" s="3" t="s">
        <v>535</v>
      </c>
    </row>
    <row r="10" spans="1:4">
      <c r="A10" s="4" t="s">
        <v>1594</v>
      </c>
      <c r="B10" s="7" t="n">
        <v>10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1595</v>
      </c>
      <c r="B1" s="2" t="s">
        <v>1</v>
      </c>
    </row>
    <row r="2" spans="1:5">
      <c r="B2" s="2" t="s">
        <v>39</v>
      </c>
      <c r="C2" s="2" t="s">
        <v>40</v>
      </c>
      <c r="D2" s="2" t="s">
        <v>41</v>
      </c>
      <c r="E2" s="2" t="s">
        <v>177</v>
      </c>
    </row>
    <row r="3" spans="1:5">
      <c r="A3" s="3" t="s">
        <v>291</v>
      </c>
    </row>
    <row r="4" spans="1:5">
      <c r="A4" s="4" t="s">
        <v>1596</v>
      </c>
      <c r="C4" s="7" t="n">
        <v>720405</v>
      </c>
      <c r="D4" s="7" t="n">
        <v>755264</v>
      </c>
      <c r="E4" s="7" t="n">
        <v>844896</v>
      </c>
    </row>
    <row r="5" spans="1:5">
      <c r="A5" s="4" t="s">
        <v>1597</v>
      </c>
      <c r="C5" s="5" t="n">
        <v>-94685</v>
      </c>
      <c r="D5" s="5" t="n">
        <v>67255</v>
      </c>
      <c r="E5" s="5" t="n">
        <v>-201190</v>
      </c>
    </row>
    <row r="6" spans="1:5">
      <c r="A6" s="4" t="s">
        <v>1020</v>
      </c>
      <c r="B6" s="6" t="n">
        <v>89879</v>
      </c>
      <c r="C6" s="7" t="n">
        <v>625720</v>
      </c>
      <c r="D6" s="7" t="n">
        <v>822519</v>
      </c>
      <c r="E6" s="7" t="n">
        <v>643706</v>
      </c>
    </row>
    <row r="7" spans="1:5">
      <c r="A7" s="4" t="s">
        <v>1598</v>
      </c>
      <c r="B7" s="4" t="s">
        <v>1599</v>
      </c>
      <c r="C7" s="4" t="s">
        <v>1599</v>
      </c>
      <c r="D7" s="4" t="s">
        <v>1599</v>
      </c>
      <c r="E7" s="4" t="s">
        <v>1599</v>
      </c>
    </row>
    <row r="8" spans="1:5">
      <c r="A8" s="4" t="s">
        <v>1600</v>
      </c>
      <c r="B8" s="4" t="s">
        <v>1601</v>
      </c>
      <c r="C8" s="4" t="s">
        <v>1601</v>
      </c>
      <c r="D8" s="4" t="s">
        <v>1601</v>
      </c>
      <c r="E8" s="4" t="s">
        <v>1601</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2</v>
      </c>
      <c r="B1" s="2" t="s">
        <v>1</v>
      </c>
    </row>
    <row r="2" spans="1:5">
      <c r="B2" s="2" t="s">
        <v>39</v>
      </c>
      <c r="C2" s="2" t="s">
        <v>40</v>
      </c>
      <c r="D2" s="2" t="s">
        <v>41</v>
      </c>
      <c r="E2" s="2" t="s">
        <v>177</v>
      </c>
    </row>
    <row r="3" spans="1:5">
      <c r="A3" s="3" t="s">
        <v>1603</v>
      </c>
    </row>
    <row r="4" spans="1:5">
      <c r="A4" s="4" t="s">
        <v>107</v>
      </c>
      <c r="C4" s="7" t="n">
        <v>2113801</v>
      </c>
      <c r="D4" s="7" t="n">
        <v>2264514</v>
      </c>
      <c r="E4" s="7" t="n">
        <v>3049175</v>
      </c>
    </row>
    <row r="5" spans="1:5">
      <c r="A5" s="4" t="s">
        <v>1604</v>
      </c>
      <c r="C5" s="5" t="n">
        <v>528450</v>
      </c>
      <c r="D5" s="5" t="n">
        <v>566129</v>
      </c>
      <c r="E5" s="5" t="n">
        <v>762294</v>
      </c>
    </row>
    <row r="6" spans="1:5">
      <c r="A6" s="4" t="s">
        <v>1605</v>
      </c>
      <c r="C6" s="5" t="n">
        <v>-464880</v>
      </c>
      <c r="D6" s="5" t="n">
        <v>-268665</v>
      </c>
      <c r="E6" s="5" t="n">
        <v>-287081</v>
      </c>
    </row>
    <row r="7" spans="1:5">
      <c r="A7" s="4" t="s">
        <v>1606</v>
      </c>
      <c r="C7" s="5" t="n">
        <v>4594</v>
      </c>
      <c r="D7" s="5" t="n">
        <v>23425</v>
      </c>
      <c r="E7" s="5" t="n">
        <v>98150</v>
      </c>
    </row>
    <row r="8" spans="1:5">
      <c r="A8" s="4" t="s">
        <v>1607</v>
      </c>
      <c r="C8" s="5" t="n">
        <v>588267</v>
      </c>
      <c r="D8" s="5" t="n">
        <v>434103</v>
      </c>
      <c r="E8" s="5" t="n">
        <v>296728</v>
      </c>
    </row>
    <row r="9" spans="1:5">
      <c r="A9" s="4" t="s">
        <v>1608</v>
      </c>
      <c r="C9" s="5" t="n">
        <v>41695</v>
      </c>
      <c r="D9" s="5" t="n">
        <v>384072</v>
      </c>
      <c r="E9" s="5" t="n">
        <v>308657</v>
      </c>
    </row>
    <row r="10" spans="1:5">
      <c r="A10" s="4" t="s">
        <v>1609</v>
      </c>
      <c r="C10" s="5" t="n">
        <v>-17952</v>
      </c>
      <c r="D10" s="5" t="n">
        <v>-52962</v>
      </c>
      <c r="E10" s="5" t="n">
        <v>-212309</v>
      </c>
    </row>
    <row r="11" spans="1:5">
      <c r="A11" s="4" t="s">
        <v>1610</v>
      </c>
      <c r="C11" s="5" t="n">
        <v>-50921</v>
      </c>
      <c r="D11" s="5" t="n">
        <v>-62172</v>
      </c>
      <c r="E11" s="5" t="n">
        <v>-43846</v>
      </c>
    </row>
    <row r="12" spans="1:5">
      <c r="A12" s="4" t="s">
        <v>1611</v>
      </c>
      <c r="C12" s="5" t="n">
        <v>-173686</v>
      </c>
      <c r="D12" s="5" t="n">
        <v>-254337</v>
      </c>
      <c r="E12" s="5" t="n">
        <v>-126101</v>
      </c>
    </row>
    <row r="13" spans="1:5">
      <c r="A13" s="4" t="s">
        <v>1612</v>
      </c>
      <c r="C13" s="5" t="n">
        <v>56448</v>
      </c>
      <c r="D13" s="5" t="n">
        <v>54959</v>
      </c>
      <c r="E13" s="5" t="n">
        <v>49564</v>
      </c>
    </row>
    <row r="14" spans="1:5">
      <c r="A14" s="4" t="s">
        <v>1613</v>
      </c>
      <c r="C14" s="5" t="n">
        <v>187433</v>
      </c>
      <c r="D14" s="5" t="n">
        <v>183195</v>
      </c>
      <c r="E14" s="5" t="n">
        <v>49808</v>
      </c>
    </row>
    <row r="15" spans="1:5">
      <c r="A15" s="4" t="s">
        <v>1614</v>
      </c>
      <c r="C15" s="5" t="n">
        <v>-79720</v>
      </c>
      <c r="D15" s="5" t="n">
        <v>40029</v>
      </c>
    </row>
    <row r="16" spans="1:5">
      <c r="A16" s="4" t="s">
        <v>1615</v>
      </c>
      <c r="C16" s="5" t="n">
        <v>-3868</v>
      </c>
      <c r="D16" s="5" t="n">
        <v>-233940</v>
      </c>
      <c r="E16" s="5" t="n">
        <v>-274726</v>
      </c>
    </row>
    <row r="17" spans="1:5">
      <c r="A17" s="4" t="s">
        <v>1616</v>
      </c>
      <c r="C17" s="5" t="n">
        <v>9860</v>
      </c>
      <c r="D17" s="5" t="n">
        <v>8683</v>
      </c>
      <c r="E17" s="5" t="n">
        <v>22568</v>
      </c>
    </row>
    <row r="18" spans="1:5">
      <c r="A18" s="4" t="s">
        <v>108</v>
      </c>
      <c r="B18" s="6" t="n">
        <v>89879</v>
      </c>
      <c r="C18" s="7" t="n">
        <v>625720</v>
      </c>
      <c r="D18" s="7" t="n">
        <v>822519</v>
      </c>
      <c r="E18" s="7" t="n">
        <v>643706</v>
      </c>
    </row>
    <row r="19" spans="1:5">
      <c r="A19" s="4" t="s">
        <v>1617</v>
      </c>
      <c r="B19" s="4" t="s">
        <v>1618</v>
      </c>
      <c r="C19" s="4" t="s">
        <v>1618</v>
      </c>
      <c r="D19" s="4" t="s">
        <v>1619</v>
      </c>
      <c r="E19" s="4" t="s">
        <v>1620</v>
      </c>
    </row>
    <row r="20" spans="1:5">
      <c r="A20" s="4" t="s">
        <v>1598</v>
      </c>
      <c r="B20" s="4" t="s">
        <v>1599</v>
      </c>
      <c r="C20" s="4" t="s">
        <v>1599</v>
      </c>
      <c r="D20" s="4" t="s">
        <v>1599</v>
      </c>
      <c r="E20" s="4" t="s">
        <v>1599</v>
      </c>
    </row>
    <row r="21" spans="1:5">
      <c r="A21" s="4" t="s">
        <v>106</v>
      </c>
    </row>
    <row r="22" spans="1:5">
      <c r="A22" s="3" t="s">
        <v>1603</v>
      </c>
    </row>
    <row r="23" spans="1:5">
      <c r="A23" s="4" t="s">
        <v>108</v>
      </c>
      <c r="C23" s="7" t="n">
        <v>79000</v>
      </c>
      <c r="D23" s="7" t="n">
        <v>106000</v>
      </c>
      <c r="E23" s="7" t="n">
        <v>86000</v>
      </c>
    </row>
    <row r="24" spans="1:5">
      <c r="A24" s="4" t="s">
        <v>105</v>
      </c>
    </row>
    <row r="25" spans="1:5">
      <c r="A25" s="3" t="s">
        <v>1603</v>
      </c>
    </row>
    <row r="26" spans="1:5">
      <c r="A26" s="4" t="s">
        <v>108</v>
      </c>
      <c r="C26" s="7" t="n">
        <v>54000</v>
      </c>
      <c r="D26" s="7" t="n">
        <v>48000</v>
      </c>
      <c r="E26" s="7" t="n">
        <v>11000</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37"/>
  </cols>
  <sheetData>
    <row r="1" spans="1:5">
      <c r="A1" s="1" t="s">
        <v>1621</v>
      </c>
      <c r="B1" s="2" t="s">
        <v>1</v>
      </c>
    </row>
    <row r="2" spans="1:5">
      <c r="B2" s="2" t="s">
        <v>1622</v>
      </c>
      <c r="C2" s="2" t="s">
        <v>1623</v>
      </c>
      <c r="D2" s="2" t="s">
        <v>1284</v>
      </c>
      <c r="E2" s="2" t="s">
        <v>1624</v>
      </c>
    </row>
    <row r="3" spans="1:5">
      <c r="A3" s="3" t="s">
        <v>293</v>
      </c>
    </row>
    <row r="4" spans="1:5">
      <c r="A4" s="4" t="s">
        <v>1625</v>
      </c>
      <c r="C4" s="7" t="n">
        <v>850999</v>
      </c>
      <c r="D4" s="7" t="n">
        <v>707460</v>
      </c>
      <c r="E4" s="7" t="n">
        <v>1413221</v>
      </c>
    </row>
    <row r="5" spans="1:5">
      <c r="A5" s="4" t="s">
        <v>1626</v>
      </c>
      <c r="C5" s="5" t="n">
        <v>-219249</v>
      </c>
      <c r="D5" s="5" t="n">
        <v>-129282</v>
      </c>
      <c r="E5" s="5" t="n">
        <v>-110000</v>
      </c>
    </row>
    <row r="6" spans="1:5">
      <c r="A6" s="4" t="s">
        <v>1627</v>
      </c>
      <c r="C6" s="7" t="n">
        <v>631750</v>
      </c>
      <c r="D6" s="7" t="n">
        <v>578178</v>
      </c>
      <c r="E6" s="7" t="n">
        <v>1303221</v>
      </c>
    </row>
    <row r="7" spans="1:5">
      <c r="A7" s="4" t="s">
        <v>1628</v>
      </c>
      <c r="C7" s="5" t="n">
        <v>14903798236</v>
      </c>
      <c r="D7" s="5" t="n">
        <v>14903798236</v>
      </c>
      <c r="E7" s="5" t="n">
        <v>14903798236</v>
      </c>
    </row>
    <row r="8" spans="1:5">
      <c r="A8" s="4" t="s">
        <v>1629</v>
      </c>
      <c r="D8" s="5" t="n">
        <v>1938915502</v>
      </c>
    </row>
    <row r="9" spans="1:5">
      <c r="A9" s="4" t="s">
        <v>1630</v>
      </c>
      <c r="C9" s="5" t="n">
        <v>2118874715</v>
      </c>
    </row>
    <row r="10" spans="1:5">
      <c r="A10" s="4" t="s">
        <v>1631</v>
      </c>
      <c r="C10" s="5" t="n">
        <v>17022672951</v>
      </c>
      <c r="D10" s="5" t="n">
        <v>16842713738</v>
      </c>
      <c r="E10" s="5" t="n">
        <v>14903798236</v>
      </c>
    </row>
    <row r="11" spans="1:5">
      <c r="A11" s="4" t="s">
        <v>1632</v>
      </c>
      <c r="B11" s="8" t="n">
        <v>0.0053</v>
      </c>
      <c r="C11" s="9" t="n">
        <v>0.037</v>
      </c>
      <c r="D11" s="9" t="n">
        <v>0.034</v>
      </c>
      <c r="E11" s="9" t="n">
        <v>0.08699999999999999</v>
      </c>
    </row>
    <row r="12" spans="1:5">
      <c r="A12" s="4" t="s">
        <v>1633</v>
      </c>
      <c r="C12" s="5" t="n">
        <v>0</v>
      </c>
      <c r="D12" s="5" t="n">
        <v>0</v>
      </c>
      <c r="E12" s="5" t="n">
        <v>0</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4</v>
      </c>
      <c r="B1" s="2" t="s">
        <v>1</v>
      </c>
    </row>
    <row r="2" spans="1:5">
      <c r="B2" s="2" t="s">
        <v>39</v>
      </c>
      <c r="C2" s="2" t="s">
        <v>40</v>
      </c>
      <c r="D2" s="2" t="s">
        <v>41</v>
      </c>
      <c r="E2" s="2" t="s">
        <v>177</v>
      </c>
    </row>
    <row r="3" spans="1:5">
      <c r="A3" s="3" t="s">
        <v>297</v>
      </c>
    </row>
    <row r="4" spans="1:5">
      <c r="A4" s="4" t="s">
        <v>107</v>
      </c>
      <c r="B4" s="6" t="n">
        <v>303628</v>
      </c>
      <c r="C4" s="7" t="n">
        <v>2113801</v>
      </c>
      <c r="D4" s="7" t="n">
        <v>2264514</v>
      </c>
      <c r="E4" s="7" t="n">
        <v>3049175</v>
      </c>
    </row>
    <row r="5" spans="1:5">
      <c r="A5" s="3" t="s">
        <v>1635</v>
      </c>
    </row>
    <row r="6" spans="1:5">
      <c r="A6" s="4" t="s">
        <v>1636</v>
      </c>
      <c r="B6" s="5" t="n">
        <v>-38800</v>
      </c>
      <c r="C6" s="5" t="n">
        <v>-270115</v>
      </c>
      <c r="D6" s="5" t="n">
        <v>199452</v>
      </c>
      <c r="E6" s="5" t="n">
        <v>-8151</v>
      </c>
    </row>
    <row r="7" spans="1:5">
      <c r="A7" s="4" t="s">
        <v>1034</v>
      </c>
      <c r="B7" s="5" t="n">
        <v>-7005</v>
      </c>
      <c r="C7" s="5" t="n">
        <v>-48767</v>
      </c>
      <c r="D7" s="5" t="n">
        <v>-39335</v>
      </c>
      <c r="E7" s="5" t="n">
        <v>165249</v>
      </c>
    </row>
    <row r="8" spans="1:5">
      <c r="A8" s="4" t="s">
        <v>958</v>
      </c>
      <c r="C8" s="5" t="n">
        <v>7094716</v>
      </c>
      <c r="D8" s="5" t="n">
        <v>7499322</v>
      </c>
      <c r="E8" s="5" t="n">
        <v>6554842</v>
      </c>
    </row>
    <row r="9" spans="1:5">
      <c r="A9" s="4" t="s">
        <v>937</v>
      </c>
      <c r="C9" s="5" t="n">
        <v>26559</v>
      </c>
      <c r="D9" s="5" t="n">
        <v>22229</v>
      </c>
      <c r="E9" s="5" t="n">
        <v>14105</v>
      </c>
    </row>
    <row r="10" spans="1:5">
      <c r="A10" s="4" t="s">
        <v>1637</v>
      </c>
      <c r="C10" s="5" t="n">
        <v>1075825</v>
      </c>
    </row>
    <row r="11" spans="1:5">
      <c r="A11" s="4" t="s">
        <v>1638</v>
      </c>
      <c r="C11" s="5" t="n">
        <v>-242960</v>
      </c>
      <c r="D11" s="5" t="n">
        <v>-101098</v>
      </c>
      <c r="E11" s="5" t="n">
        <v>-76739</v>
      </c>
    </row>
    <row r="12" spans="1:5">
      <c r="A12" s="4" t="s">
        <v>97</v>
      </c>
      <c r="B12" s="5" t="n">
        <v>37254</v>
      </c>
      <c r="C12" s="5" t="n">
        <v>259354</v>
      </c>
      <c r="D12" s="5" t="n">
        <v>46484</v>
      </c>
      <c r="E12" s="5" t="n">
        <v>16200</v>
      </c>
    </row>
    <row r="13" spans="1:5">
      <c r="A13" s="4" t="s">
        <v>1639</v>
      </c>
      <c r="C13" s="5" t="n">
        <v>1448</v>
      </c>
      <c r="E13" s="5" t="n">
        <v>8134</v>
      </c>
    </row>
    <row r="14" spans="1:5">
      <c r="A14" s="4" t="s">
        <v>1640</v>
      </c>
      <c r="C14" s="5" t="n">
        <v>338938</v>
      </c>
      <c r="D14" s="5" t="n">
        <v>295901</v>
      </c>
      <c r="E14" s="5" t="n">
        <v>275877</v>
      </c>
    </row>
    <row r="15" spans="1:5">
      <c r="A15" s="4" t="s">
        <v>838</v>
      </c>
      <c r="D15" s="5" t="n">
        <v>108152</v>
      </c>
      <c r="E15" s="5" t="n">
        <v>91579</v>
      </c>
    </row>
    <row r="16" spans="1:5">
      <c r="A16" s="4" t="s">
        <v>1641</v>
      </c>
      <c r="C16" s="5" t="n">
        <v>254205</v>
      </c>
      <c r="D16" s="5" t="n">
        <v>130148</v>
      </c>
      <c r="E16" s="5" t="n">
        <v>127793</v>
      </c>
    </row>
    <row r="17" spans="1:5">
      <c r="A17" s="4" t="s">
        <v>1642</v>
      </c>
      <c r="C17" s="5" t="n">
        <v>-50820</v>
      </c>
      <c r="D17" s="5" t="n">
        <v>-141459</v>
      </c>
      <c r="E17" s="5" t="n">
        <v>155024</v>
      </c>
    </row>
    <row r="18" spans="1:5">
      <c r="A18" s="4" t="s">
        <v>1643</v>
      </c>
      <c r="D18" s="5" t="n">
        <v>-748086</v>
      </c>
      <c r="E18" s="5" t="n">
        <v>-117640</v>
      </c>
    </row>
    <row r="19" spans="1:5">
      <c r="A19" s="4" t="s">
        <v>1644</v>
      </c>
      <c r="C19" s="5" t="n">
        <v>-261187</v>
      </c>
      <c r="D19" s="5" t="n">
        <v>-3517</v>
      </c>
      <c r="E19" s="5" t="n">
        <v>-325022</v>
      </c>
    </row>
    <row r="20" spans="1:5">
      <c r="A20" s="4" t="s">
        <v>1645</v>
      </c>
      <c r="C20" s="5" t="n">
        <v>-159514</v>
      </c>
      <c r="D20" s="5" t="n">
        <v>1904</v>
      </c>
    </row>
    <row r="21" spans="1:5">
      <c r="A21" s="4" t="s">
        <v>841</v>
      </c>
      <c r="C21" s="5" t="n">
        <v>-262677</v>
      </c>
    </row>
    <row r="22" spans="1:5">
      <c r="A22" s="4" t="s">
        <v>845</v>
      </c>
      <c r="C22" s="5" t="n">
        <v>-295288</v>
      </c>
    </row>
    <row r="23" spans="1:5">
      <c r="A23" s="4" t="s">
        <v>1646</v>
      </c>
      <c r="C23" s="5" t="n">
        <v>-97775</v>
      </c>
      <c r="D23" s="5" t="n">
        <v>-109914</v>
      </c>
      <c r="E23" s="5" t="n">
        <v>-79408</v>
      </c>
    </row>
    <row r="24" spans="1:5">
      <c r="A24" s="4" t="s">
        <v>1647</v>
      </c>
      <c r="C24" s="5" t="n">
        <v>-112141</v>
      </c>
      <c r="D24" s="5" t="n">
        <v>-158109</v>
      </c>
      <c r="E24" s="5" t="n">
        <v>-202359</v>
      </c>
    </row>
    <row r="25" spans="1:5">
      <c r="A25" s="4" t="s">
        <v>1027</v>
      </c>
      <c r="E25" s="5" t="n">
        <v>-183036</v>
      </c>
    </row>
    <row r="26" spans="1:5">
      <c r="A26" s="4" t="s">
        <v>103</v>
      </c>
      <c r="C26" s="5" t="n">
        <v>4921179</v>
      </c>
      <c r="D26" s="5" t="n">
        <v>4882496</v>
      </c>
      <c r="E26" s="5" t="n">
        <v>5204337</v>
      </c>
    </row>
    <row r="27" spans="1:5">
      <c r="A27" s="4" t="s">
        <v>1648</v>
      </c>
      <c r="C27" s="5" t="n">
        <v>-23085</v>
      </c>
      <c r="D27" s="5" t="n">
        <v>6605</v>
      </c>
      <c r="E27" s="5" t="n">
        <v>58743</v>
      </c>
    </row>
    <row r="28" spans="1:5">
      <c r="A28" s="4" t="s">
        <v>779</v>
      </c>
      <c r="C28" s="5" t="n">
        <v>-11555</v>
      </c>
      <c r="D28" s="5" t="n">
        <v>75381</v>
      </c>
      <c r="E28" s="5" t="n">
        <v>-16951</v>
      </c>
    </row>
    <row r="29" spans="1:5">
      <c r="A29" s="4" t="s">
        <v>1649</v>
      </c>
      <c r="C29" s="5" t="n">
        <v>14250141</v>
      </c>
      <c r="D29" s="5" t="n">
        <v>14231070</v>
      </c>
      <c r="E29" s="5" t="n">
        <v>14711752</v>
      </c>
    </row>
    <row r="30" spans="1:5">
      <c r="A30" s="3" t="s">
        <v>1650</v>
      </c>
    </row>
    <row r="31" spans="1:5">
      <c r="A31" s="4" t="s">
        <v>1651</v>
      </c>
      <c r="C31" s="5" t="n">
        <v>929027</v>
      </c>
      <c r="D31" s="5" t="n">
        <v>1194454</v>
      </c>
      <c r="E31" s="5" t="n">
        <v>-2662507</v>
      </c>
    </row>
    <row r="32" spans="1:5">
      <c r="A32" s="4" t="s">
        <v>1652</v>
      </c>
      <c r="C32" s="5" t="n">
        <v>-1050860</v>
      </c>
      <c r="D32" s="5" t="n">
        <v>-2473006</v>
      </c>
      <c r="E32" s="5" t="n">
        <v>-1963178</v>
      </c>
    </row>
    <row r="33" spans="1:5">
      <c r="A33" s="4" t="s">
        <v>1653</v>
      </c>
      <c r="C33" s="5" t="n">
        <v>-360639</v>
      </c>
      <c r="D33" s="5" t="n">
        <v>916681</v>
      </c>
      <c r="E33" s="5" t="n">
        <v>1275535</v>
      </c>
    </row>
    <row r="34" spans="1:5">
      <c r="A34" s="4" t="s">
        <v>1654</v>
      </c>
      <c r="C34" s="5" t="n">
        <v>859507</v>
      </c>
      <c r="D34" s="5" t="n">
        <v>530284</v>
      </c>
      <c r="E34" s="5" t="n">
        <v>-137745</v>
      </c>
    </row>
    <row r="35" spans="1:5">
      <c r="A35" s="4" t="s">
        <v>1655</v>
      </c>
      <c r="C35" s="5" t="n">
        <v>547287</v>
      </c>
      <c r="D35" s="5" t="n">
        <v>425739</v>
      </c>
      <c r="E35" s="5" t="n">
        <v>-422845</v>
      </c>
    </row>
    <row r="36" spans="1:5">
      <c r="A36" s="4" t="s">
        <v>1656</v>
      </c>
      <c r="C36" s="5" t="n">
        <v>-1385081</v>
      </c>
      <c r="D36" s="5" t="n">
        <v>-5559</v>
      </c>
      <c r="E36" s="5" t="n">
        <v>1600975</v>
      </c>
    </row>
    <row r="37" spans="1:5">
      <c r="A37" s="4" t="s">
        <v>1657</v>
      </c>
      <c r="C37" s="5" t="n">
        <v>-560914</v>
      </c>
      <c r="D37" s="5" t="n">
        <v>-945270</v>
      </c>
      <c r="E37" s="5" t="n">
        <v>1672658</v>
      </c>
    </row>
    <row r="38" spans="1:5">
      <c r="A38" s="4" t="s">
        <v>1658</v>
      </c>
      <c r="C38" s="5" t="n">
        <v>-206354</v>
      </c>
      <c r="D38" s="5" t="n">
        <v>105386</v>
      </c>
      <c r="E38" s="5" t="n">
        <v>81878</v>
      </c>
    </row>
    <row r="39" spans="1:5">
      <c r="A39" s="4" t="s">
        <v>1659</v>
      </c>
      <c r="C39" s="5" t="n">
        <v>13022114</v>
      </c>
      <c r="D39" s="5" t="n">
        <v>13979779</v>
      </c>
      <c r="E39" s="5" t="n">
        <v>14156523</v>
      </c>
    </row>
    <row r="40" spans="1:5">
      <c r="A40" s="4" t="s">
        <v>1660</v>
      </c>
      <c r="C40" s="5" t="n">
        <v>-548625</v>
      </c>
      <c r="D40" s="5" t="n">
        <v>-947703</v>
      </c>
      <c r="E40" s="5" t="n">
        <v>-949383</v>
      </c>
    </row>
    <row r="41" spans="1:5">
      <c r="A41" s="4" t="s">
        <v>1661</v>
      </c>
      <c r="B41" s="6" t="n">
        <v>1791705</v>
      </c>
      <c r="C41" s="5" t="n">
        <v>12473489</v>
      </c>
      <c r="D41" s="5" t="n">
        <v>13032076</v>
      </c>
      <c r="E41" s="5" t="n">
        <v>13207140</v>
      </c>
    </row>
    <row r="42" spans="1:5">
      <c r="A42" s="3" t="s">
        <v>1662</v>
      </c>
    </row>
    <row r="43" spans="1:5">
      <c r="A43" s="4" t="s">
        <v>1663</v>
      </c>
      <c r="E43" s="5" t="n">
        <v>186450</v>
      </c>
    </row>
    <row r="44" spans="1:5">
      <c r="A44" s="4" t="s">
        <v>166</v>
      </c>
      <c r="D44" s="5" t="n">
        <v>10735214</v>
      </c>
    </row>
    <row r="45" spans="1:5">
      <c r="A45" s="4" t="s">
        <v>1664</v>
      </c>
      <c r="C45" s="5" t="n">
        <v>352848</v>
      </c>
    </row>
    <row r="46" spans="1:5">
      <c r="A46" s="4" t="s">
        <v>1665</v>
      </c>
      <c r="C46" s="5" t="n">
        <v>149322</v>
      </c>
    </row>
    <row r="47" spans="1:5">
      <c r="A47" s="4" t="s">
        <v>1666</v>
      </c>
      <c r="C47" s="5" t="n">
        <v>1504162</v>
      </c>
      <c r="D47" s="5" t="n">
        <v>2384046</v>
      </c>
      <c r="E47" s="5" t="n">
        <v>372816</v>
      </c>
    </row>
    <row r="48" spans="1:5">
      <c r="A48" s="4" t="s">
        <v>1667</v>
      </c>
      <c r="C48" s="7" t="n">
        <v>350911</v>
      </c>
    </row>
    <row r="49" spans="1:5">
      <c r="A49" s="4" t="s">
        <v>1668</v>
      </c>
      <c r="D49" s="5" t="n">
        <v>70087</v>
      </c>
      <c r="E49" s="5" t="n">
        <v>50058</v>
      </c>
    </row>
    <row r="50" spans="1:5">
      <c r="A50" s="4" t="s">
        <v>1669</v>
      </c>
      <c r="D50" s="7" t="n">
        <v>113601</v>
      </c>
      <c r="E50" s="7" t="n">
        <v>44342</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0</v>
      </c>
      <c r="B1" s="2" t="s">
        <v>1</v>
      </c>
    </row>
    <row r="2" spans="1:5">
      <c r="B2" s="2" t="s">
        <v>39</v>
      </c>
      <c r="C2" s="2" t="s">
        <v>40</v>
      </c>
      <c r="D2" s="2" t="s">
        <v>41</v>
      </c>
      <c r="E2" s="2" t="s">
        <v>177</v>
      </c>
    </row>
    <row r="3" spans="1:5">
      <c r="A3" s="3" t="s">
        <v>1671</v>
      </c>
    </row>
    <row r="4" spans="1:5">
      <c r="A4" s="4" t="s">
        <v>1672</v>
      </c>
      <c r="C4" s="7" t="n">
        <v>125911427</v>
      </c>
      <c r="D4" s="7" t="n">
        <v>127852937</v>
      </c>
    </row>
    <row r="5" spans="1:5">
      <c r="A5" s="4" t="s">
        <v>1661</v>
      </c>
      <c r="C5" s="5" t="n">
        <v>-914602</v>
      </c>
      <c r="D5" s="5" t="n">
        <v>-628500</v>
      </c>
    </row>
    <row r="6" spans="1:5">
      <c r="A6" s="4" t="s">
        <v>1673</v>
      </c>
      <c r="C6" s="5" t="n">
        <v>8212670</v>
      </c>
      <c r="D6" s="5" t="n">
        <v>8628545</v>
      </c>
    </row>
    <row r="7" spans="1:5">
      <c r="A7" s="4" t="s">
        <v>1674</v>
      </c>
      <c r="C7" s="5" t="n">
        <v>6921860</v>
      </c>
      <c r="D7" s="5" t="n">
        <v>2323105</v>
      </c>
    </row>
    <row r="8" spans="1:5">
      <c r="A8" s="4" t="s">
        <v>1675</v>
      </c>
      <c r="B8" s="6" t="n">
        <v>215333</v>
      </c>
      <c r="C8" s="5" t="n">
        <v>1499104</v>
      </c>
      <c r="D8" s="5" t="n">
        <v>1988000</v>
      </c>
    </row>
    <row r="9" spans="1:5">
      <c r="A9" s="4" t="s">
        <v>1676</v>
      </c>
      <c r="C9" s="5" t="n">
        <v>37965385</v>
      </c>
      <c r="D9" s="5" t="n">
        <v>13185034</v>
      </c>
    </row>
    <row r="10" spans="1:5">
      <c r="A10" s="4" t="s">
        <v>211</v>
      </c>
      <c r="B10" s="5" t="n">
        <v>-50655</v>
      </c>
      <c r="C10" s="5" t="n">
        <v>-352648</v>
      </c>
      <c r="D10" s="5" t="n">
        <v>-410548</v>
      </c>
      <c r="E10" s="7" t="n">
        <v>-501933</v>
      </c>
    </row>
    <row r="11" spans="1:5">
      <c r="A11" s="4" t="s">
        <v>213</v>
      </c>
      <c r="B11" s="5" t="n">
        <v>-3217559</v>
      </c>
      <c r="C11" s="5" t="n">
        <v>-22400000</v>
      </c>
      <c r="D11" s="5" t="n">
        <v>-21815000</v>
      </c>
      <c r="E11" s="5" t="n">
        <v>-16300000</v>
      </c>
    </row>
    <row r="12" spans="1:5">
      <c r="A12" s="4" t="s">
        <v>209</v>
      </c>
      <c r="C12" s="5" t="n">
        <v>-1607905</v>
      </c>
      <c r="D12" s="5" t="n">
        <v>-7519283</v>
      </c>
    </row>
    <row r="13" spans="1:5">
      <c r="A13" s="4" t="s">
        <v>215</v>
      </c>
      <c r="B13" s="5" t="n">
        <v>5841765</v>
      </c>
      <c r="C13" s="5" t="n">
        <v>40669197</v>
      </c>
      <c r="D13" s="5" t="n">
        <v>76899591</v>
      </c>
      <c r="E13" s="5" t="n">
        <v>83762879</v>
      </c>
    </row>
    <row r="14" spans="1:5">
      <c r="A14" s="4" t="s">
        <v>216</v>
      </c>
      <c r="B14" s="5" t="n">
        <v>-9495445</v>
      </c>
      <c r="C14" s="5" t="n">
        <v>-66105388</v>
      </c>
      <c r="D14" s="5" t="n">
        <v>-70560667</v>
      </c>
      <c r="E14" s="5" t="n">
        <v>-78858459</v>
      </c>
    </row>
    <row r="15" spans="1:5">
      <c r="A15" s="4" t="s">
        <v>218</v>
      </c>
      <c r="D15" s="5" t="n">
        <v>1204843</v>
      </c>
      <c r="E15" s="5" t="n">
        <v>1000036</v>
      </c>
    </row>
    <row r="16" spans="1:5">
      <c r="A16" s="4" t="s">
        <v>1677</v>
      </c>
      <c r="D16" s="5" t="n">
        <v>-3915404</v>
      </c>
      <c r="E16" s="5" t="n">
        <v>-2462250</v>
      </c>
    </row>
    <row r="17" spans="1:5">
      <c r="A17" s="4" t="s">
        <v>1678</v>
      </c>
      <c r="B17" s="6" t="n">
        <v>435535</v>
      </c>
      <c r="C17" s="5" t="n">
        <v>3032106</v>
      </c>
    </row>
    <row r="18" spans="1:5">
      <c r="A18" s="4" t="s">
        <v>223</v>
      </c>
      <c r="C18" s="5" t="n">
        <v>-23715</v>
      </c>
      <c r="D18" s="5" t="n">
        <v>277771</v>
      </c>
    </row>
    <row r="19" spans="1:5">
      <c r="A19" s="4" t="s">
        <v>1679</v>
      </c>
      <c r="C19" s="5" t="n">
        <v>487249</v>
      </c>
      <c r="D19" s="5" t="n">
        <v>527385</v>
      </c>
    </row>
    <row r="20" spans="1:5">
      <c r="A20" s="4" t="s">
        <v>224</v>
      </c>
      <c r="C20" s="5" t="n">
        <v>257941</v>
      </c>
      <c r="D20" s="5" t="n">
        <v>-570461</v>
      </c>
    </row>
    <row r="21" spans="1:5">
      <c r="A21" s="4" t="s">
        <v>1680</v>
      </c>
      <c r="C21" s="5" t="n">
        <v>-7220130</v>
      </c>
      <c r="D21" s="5" t="n">
        <v>-9963086</v>
      </c>
    </row>
    <row r="22" spans="1:5">
      <c r="A22" s="4" t="s">
        <v>1681</v>
      </c>
      <c r="C22" s="5" t="n">
        <v>43907</v>
      </c>
      <c r="D22" s="5" t="n">
        <v>21531</v>
      </c>
    </row>
    <row r="23" spans="1:5">
      <c r="A23" s="4" t="s">
        <v>1682</v>
      </c>
      <c r="C23" s="5" t="n">
        <v>126033272</v>
      </c>
      <c r="D23" s="5" t="n">
        <v>125911427</v>
      </c>
      <c r="E23" s="5" t="n">
        <v>127852937</v>
      </c>
    </row>
    <row r="24" spans="1:5">
      <c r="A24" s="4" t="s">
        <v>78</v>
      </c>
    </row>
    <row r="25" spans="1:5">
      <c r="A25" s="3" t="s">
        <v>1671</v>
      </c>
    </row>
    <row r="26" spans="1:5">
      <c r="A26" s="4" t="s">
        <v>1672</v>
      </c>
      <c r="C26" s="5" t="n">
        <v>1766</v>
      </c>
      <c r="D26" s="5" t="n">
        <v>89426</v>
      </c>
    </row>
    <row r="27" spans="1:5">
      <c r="A27" s="4" t="s">
        <v>1673</v>
      </c>
      <c r="C27" s="5" t="n">
        <v>-961</v>
      </c>
      <c r="D27" s="5" t="n">
        <v>-87660</v>
      </c>
    </row>
    <row r="28" spans="1:5">
      <c r="A28" s="4" t="s">
        <v>1682</v>
      </c>
      <c r="C28" s="5" t="n">
        <v>805</v>
      </c>
      <c r="D28" s="5" t="n">
        <v>1766</v>
      </c>
      <c r="E28" s="5" t="n">
        <v>89426</v>
      </c>
    </row>
    <row r="29" spans="1:5">
      <c r="A29" s="4" t="s">
        <v>75</v>
      </c>
    </row>
    <row r="30" spans="1:5">
      <c r="A30" s="3" t="s">
        <v>1671</v>
      </c>
    </row>
    <row r="31" spans="1:5">
      <c r="A31" s="4" t="s">
        <v>1672</v>
      </c>
      <c r="C31" s="5" t="n">
        <v>14009264</v>
      </c>
      <c r="D31" s="5" t="n">
        <v>12360441</v>
      </c>
    </row>
    <row r="32" spans="1:5">
      <c r="A32" s="4" t="s">
        <v>1661</v>
      </c>
      <c r="C32" s="5" t="n">
        <v>-1385080</v>
      </c>
      <c r="D32" s="5" t="n">
        <v>-3996</v>
      </c>
    </row>
    <row r="33" spans="1:5">
      <c r="A33" s="4" t="s">
        <v>1673</v>
      </c>
      <c r="C33" s="5" t="n">
        <v>-41607</v>
      </c>
      <c r="D33" s="5" t="n">
        <v>1646299</v>
      </c>
    </row>
    <row r="34" spans="1:5">
      <c r="A34" s="4" t="s">
        <v>1681</v>
      </c>
      <c r="C34" s="5" t="n">
        <v>2178</v>
      </c>
      <c r="D34" s="5" t="n">
        <v>6520</v>
      </c>
    </row>
    <row r="35" spans="1:5">
      <c r="A35" s="4" t="s">
        <v>1682</v>
      </c>
      <c r="C35" s="5" t="n">
        <v>12584755</v>
      </c>
      <c r="D35" s="5" t="n">
        <v>14009264</v>
      </c>
      <c r="E35" s="5" t="n">
        <v>12360441</v>
      </c>
    </row>
    <row r="36" spans="1:5">
      <c r="A36" s="4" t="s">
        <v>1683</v>
      </c>
    </row>
    <row r="37" spans="1:5">
      <c r="A37" s="3" t="s">
        <v>1671</v>
      </c>
    </row>
    <row r="38" spans="1:5">
      <c r="A38" s="4" t="s">
        <v>1672</v>
      </c>
      <c r="C38" s="5" t="n">
        <v>9286462</v>
      </c>
      <c r="D38" s="5" t="n">
        <v>11363236</v>
      </c>
    </row>
    <row r="39" spans="1:5">
      <c r="A39" s="4" t="s">
        <v>1661</v>
      </c>
      <c r="C39" s="5" t="n">
        <v>470478</v>
      </c>
      <c r="D39" s="5" t="n">
        <v>-624504</v>
      </c>
    </row>
    <row r="40" spans="1:5">
      <c r="A40" s="4" t="s">
        <v>1673</v>
      </c>
      <c r="C40" s="5" t="n">
        <v>622995</v>
      </c>
      <c r="D40" s="5" t="n">
        <v>-193345</v>
      </c>
    </row>
    <row r="41" spans="1:5">
      <c r="A41" s="4" t="s">
        <v>216</v>
      </c>
      <c r="D41" s="5" t="n">
        <v>-1000000</v>
      </c>
    </row>
    <row r="42" spans="1:5">
      <c r="A42" s="4" t="s">
        <v>223</v>
      </c>
      <c r="C42" s="5" t="n">
        <v>-23715</v>
      </c>
      <c r="D42" s="5" t="n">
        <v>277771</v>
      </c>
    </row>
    <row r="43" spans="1:5">
      <c r="A43" s="4" t="s">
        <v>224</v>
      </c>
      <c r="C43" s="5" t="n">
        <v>235310</v>
      </c>
      <c r="D43" s="5" t="n">
        <v>-460147</v>
      </c>
    </row>
    <row r="44" spans="1:5">
      <c r="A44" s="4" t="s">
        <v>892</v>
      </c>
      <c r="C44" s="5" t="n">
        <v>162120</v>
      </c>
      <c r="D44" s="5" t="n">
        <v>-90644</v>
      </c>
    </row>
    <row r="45" spans="1:5">
      <c r="A45" s="4" t="s">
        <v>1680</v>
      </c>
      <c r="C45" s="5" t="n">
        <v>373715</v>
      </c>
      <c r="D45" s="5" t="n">
        <v>-1273020</v>
      </c>
    </row>
    <row r="46" spans="1:5">
      <c r="A46" s="4" t="s">
        <v>1681</v>
      </c>
      <c r="C46" s="5" t="n">
        <v>10408</v>
      </c>
      <c r="D46" s="5" t="n">
        <v>14095</v>
      </c>
    </row>
    <row r="47" spans="1:5">
      <c r="A47" s="4" t="s">
        <v>1682</v>
      </c>
      <c r="C47" s="5" t="n">
        <v>10764058</v>
      </c>
      <c r="D47" s="5" t="n">
        <v>9286462</v>
      </c>
      <c r="E47" s="5" t="n">
        <v>11363236</v>
      </c>
    </row>
    <row r="48" spans="1:5">
      <c r="A48" s="4" t="s">
        <v>1464</v>
      </c>
    </row>
    <row r="49" spans="1:5">
      <c r="A49" s="3" t="s">
        <v>1671</v>
      </c>
    </row>
    <row r="50" spans="1:5">
      <c r="A50" s="4" t="s">
        <v>1672</v>
      </c>
      <c r="C50" s="5" t="n">
        <v>841059</v>
      </c>
      <c r="D50" s="5" t="n">
        <v>769061</v>
      </c>
    </row>
    <row r="51" spans="1:5">
      <c r="A51" s="4" t="s">
        <v>1673</v>
      </c>
      <c r="C51" s="5" t="n">
        <v>474548</v>
      </c>
    </row>
    <row r="52" spans="1:5">
      <c r="A52" s="4" t="s">
        <v>1679</v>
      </c>
      <c r="D52" s="5" t="n">
        <v>6090</v>
      </c>
    </row>
    <row r="53" spans="1:5">
      <c r="A53" s="4" t="s">
        <v>224</v>
      </c>
      <c r="D53" s="5" t="n">
        <v>-24736</v>
      </c>
    </row>
    <row r="54" spans="1:5">
      <c r="A54" s="4" t="s">
        <v>892</v>
      </c>
      <c r="C54" s="5" t="n">
        <v>-162120</v>
      </c>
      <c r="D54" s="5" t="n">
        <v>90644</v>
      </c>
    </row>
    <row r="55" spans="1:5">
      <c r="A55" s="4" t="s">
        <v>1680</v>
      </c>
      <c r="C55" s="5" t="n">
        <v>-162120</v>
      </c>
      <c r="D55" s="5" t="n">
        <v>71998</v>
      </c>
    </row>
    <row r="56" spans="1:5">
      <c r="A56" s="4" t="s">
        <v>1682</v>
      </c>
      <c r="C56" s="5" t="n">
        <v>1153487</v>
      </c>
      <c r="D56" s="5" t="n">
        <v>841059</v>
      </c>
      <c r="E56" s="5" t="n">
        <v>769061</v>
      </c>
    </row>
    <row r="57" spans="1:5">
      <c r="A57" s="4" t="s">
        <v>1684</v>
      </c>
    </row>
    <row r="58" spans="1:5">
      <c r="A58" s="3" t="s">
        <v>1671</v>
      </c>
    </row>
    <row r="59" spans="1:5">
      <c r="A59" s="4" t="s">
        <v>1672</v>
      </c>
      <c r="C59" s="5" t="n">
        <v>101772876</v>
      </c>
      <c r="D59" s="5" t="n">
        <v>103270773</v>
      </c>
    </row>
    <row r="60" spans="1:5">
      <c r="A60" s="4" t="s">
        <v>1673</v>
      </c>
      <c r="C60" s="5" t="n">
        <v>7157695</v>
      </c>
      <c r="D60" s="5" t="n">
        <v>7263251</v>
      </c>
    </row>
    <row r="61" spans="1:5">
      <c r="A61" s="4" t="s">
        <v>1674</v>
      </c>
      <c r="C61" s="5" t="n">
        <v>6921860</v>
      </c>
      <c r="D61" s="5" t="n">
        <v>2323105</v>
      </c>
    </row>
    <row r="62" spans="1:5">
      <c r="A62" s="4" t="s">
        <v>1676</v>
      </c>
      <c r="C62" s="5" t="n">
        <v>37965385</v>
      </c>
      <c r="D62" s="5" t="n">
        <v>13185034</v>
      </c>
    </row>
    <row r="63" spans="1:5">
      <c r="A63" s="4" t="s">
        <v>211</v>
      </c>
      <c r="C63" s="5" t="n">
        <v>-352648</v>
      </c>
    </row>
    <row r="64" spans="1:5">
      <c r="A64" s="4" t="s">
        <v>213</v>
      </c>
      <c r="C64" s="5" t="n">
        <v>-22400000</v>
      </c>
      <c r="D64" s="5" t="n">
        <v>-21815000</v>
      </c>
    </row>
    <row r="65" spans="1:5">
      <c r="A65" s="4" t="s">
        <v>209</v>
      </c>
      <c r="C65" s="5" t="n">
        <v>-1607905</v>
      </c>
      <c r="D65" s="5" t="n">
        <v>-7519283</v>
      </c>
    </row>
    <row r="66" spans="1:5">
      <c r="A66" s="4" t="s">
        <v>215</v>
      </c>
      <c r="C66" s="5" t="n">
        <v>40669197</v>
      </c>
      <c r="D66" s="5" t="n">
        <v>76899591</v>
      </c>
    </row>
    <row r="67" spans="1:5">
      <c r="A67" s="4" t="s">
        <v>216</v>
      </c>
      <c r="C67" s="5" t="n">
        <v>-66105388</v>
      </c>
      <c r="D67" s="5" t="n">
        <v>-69560667</v>
      </c>
    </row>
    <row r="68" spans="1:5">
      <c r="A68" s="4" t="s">
        <v>218</v>
      </c>
      <c r="D68" s="5" t="n">
        <v>1204843</v>
      </c>
    </row>
    <row r="69" spans="1:5">
      <c r="A69" s="4" t="s">
        <v>1677</v>
      </c>
      <c r="D69" s="5" t="n">
        <v>-3915404</v>
      </c>
    </row>
    <row r="70" spans="1:5">
      <c r="A70" s="4" t="s">
        <v>1678</v>
      </c>
      <c r="C70" s="5" t="n">
        <v>3032106</v>
      </c>
    </row>
    <row r="71" spans="1:5">
      <c r="A71" s="4" t="s">
        <v>1679</v>
      </c>
      <c r="C71" s="5" t="n">
        <v>487249</v>
      </c>
      <c r="D71" s="5" t="n">
        <v>521295</v>
      </c>
    </row>
    <row r="72" spans="1:5">
      <c r="A72" s="4" t="s">
        <v>224</v>
      </c>
      <c r="C72" s="5" t="n">
        <v>22631</v>
      </c>
      <c r="D72" s="5" t="n">
        <v>-85578</v>
      </c>
    </row>
    <row r="73" spans="1:5">
      <c r="A73" s="4" t="s">
        <v>1680</v>
      </c>
      <c r="C73" s="5" t="n">
        <v>-7431725</v>
      </c>
      <c r="D73" s="5" t="n">
        <v>-8762064</v>
      </c>
    </row>
    <row r="74" spans="1:5">
      <c r="A74" s="4" t="s">
        <v>1681</v>
      </c>
      <c r="C74" s="5" t="n">
        <v>31321</v>
      </c>
      <c r="D74" s="5" t="n">
        <v>916</v>
      </c>
    </row>
    <row r="75" spans="1:5">
      <c r="A75" s="4" t="s">
        <v>1682</v>
      </c>
      <c r="C75" s="7" t="n">
        <v>101530167</v>
      </c>
      <c r="D75" s="7" t="n">
        <v>101772876</v>
      </c>
      <c r="E75" s="7" t="n">
        <v>103270773</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85</v>
      </c>
      <c r="B1" s="2" t="s">
        <v>1</v>
      </c>
    </row>
    <row r="2" spans="1:2">
      <c r="B2" s="2" t="s">
        <v>40</v>
      </c>
    </row>
    <row r="3" spans="1:2">
      <c r="A3" s="3" t="s">
        <v>297</v>
      </c>
    </row>
    <row r="4" spans="1:2">
      <c r="A4" s="4" t="s">
        <v>1686</v>
      </c>
      <c r="B4" s="7" t="n">
        <v>65426</v>
      </c>
    </row>
    <row r="5" spans="1:2">
      <c r="A5" s="4" t="s">
        <v>1687</v>
      </c>
      <c r="B5" s="5" t="n">
        <v>3032106</v>
      </c>
    </row>
    <row r="6" spans="1:2">
      <c r="A6" s="4" t="s">
        <v>1688</v>
      </c>
      <c r="B6" s="7" t="n">
        <v>3097532</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231</v>
      </c>
      <c r="C2" s="2" t="s">
        <v>646</v>
      </c>
      <c r="D2" s="2" t="s">
        <v>775</v>
      </c>
    </row>
    <row r="3" spans="1:4">
      <c r="A3" s="3" t="s">
        <v>1690</v>
      </c>
    </row>
    <row r="4" spans="1:4">
      <c r="A4" s="4" t="s">
        <v>1691</v>
      </c>
      <c r="B4" s="7" t="n">
        <v>23616344</v>
      </c>
      <c r="C4" s="7" t="n">
        <v>19235717</v>
      </c>
      <c r="D4" s="7" t="n">
        <v>14097316</v>
      </c>
    </row>
    <row r="5" spans="1:4">
      <c r="A5" s="4" t="s">
        <v>1692</v>
      </c>
      <c r="B5" s="5" t="n">
        <v>990438</v>
      </c>
      <c r="C5" s="5" t="n">
        <v>847252</v>
      </c>
      <c r="D5" s="5" t="n">
        <v>709744</v>
      </c>
    </row>
    <row r="6" spans="1:4">
      <c r="A6" s="3" t="s">
        <v>1693</v>
      </c>
    </row>
    <row r="7" spans="1:4">
      <c r="A7" s="4" t="s">
        <v>1694</v>
      </c>
      <c r="D7" s="5" t="n">
        <v>1600000</v>
      </c>
    </row>
    <row r="8" spans="1:4">
      <c r="A8" s="4" t="s">
        <v>1695</v>
      </c>
      <c r="D8" s="5" t="n">
        <v>65430</v>
      </c>
    </row>
    <row r="9" spans="1:4">
      <c r="A9" s="4" t="s">
        <v>1696</v>
      </c>
      <c r="B9" s="5" t="n">
        <v>2137608</v>
      </c>
      <c r="C9" s="5" t="n">
        <v>0</v>
      </c>
      <c r="D9" s="5" t="n">
        <v>0</v>
      </c>
    </row>
    <row r="10" spans="1:4">
      <c r="A10" s="4" t="s">
        <v>1697</v>
      </c>
      <c r="B10" s="5" t="n">
        <v>800000</v>
      </c>
      <c r="C10" s="5" t="n">
        <v>0</v>
      </c>
      <c r="D10" s="5" t="n">
        <v>0</v>
      </c>
    </row>
    <row r="11" spans="1:4">
      <c r="A11" s="4" t="s">
        <v>1698</v>
      </c>
    </row>
    <row r="12" spans="1:4">
      <c r="A12" s="3" t="s">
        <v>1690</v>
      </c>
    </row>
    <row r="13" spans="1:4">
      <c r="A13" s="4" t="s">
        <v>1699</v>
      </c>
      <c r="C13" s="5" t="n">
        <v>7706</v>
      </c>
      <c r="D13" s="5" t="n">
        <v>79141</v>
      </c>
    </row>
    <row r="14" spans="1:4">
      <c r="A14" s="4" t="s">
        <v>1700</v>
      </c>
    </row>
    <row r="15" spans="1:4">
      <c r="A15" s="3" t="s">
        <v>1690</v>
      </c>
    </row>
    <row r="16" spans="1:4">
      <c r="A16" s="4" t="s">
        <v>1700</v>
      </c>
      <c r="B16" s="5" t="n">
        <v>55378</v>
      </c>
      <c r="C16" s="5" t="n">
        <v>34607</v>
      </c>
      <c r="D16" s="5" t="n">
        <v>41301</v>
      </c>
    </row>
    <row r="17" spans="1:4">
      <c r="A17" s="4" t="s">
        <v>1701</v>
      </c>
    </row>
    <row r="18" spans="1:4">
      <c r="A18" s="3" t="s">
        <v>1702</v>
      </c>
    </row>
    <row r="19" spans="1:4">
      <c r="A19" s="4" t="s">
        <v>1703</v>
      </c>
      <c r="B19" s="5" t="n">
        <v>3237814</v>
      </c>
      <c r="C19" s="5" t="n">
        <v>2496431</v>
      </c>
      <c r="D19" s="5" t="n">
        <v>1205355</v>
      </c>
    </row>
    <row r="20" spans="1:4">
      <c r="A20" s="4" t="s">
        <v>1704</v>
      </c>
    </row>
    <row r="21" spans="1:4">
      <c r="A21" s="3" t="s">
        <v>1702</v>
      </c>
    </row>
    <row r="22" spans="1:4">
      <c r="A22" s="4" t="s">
        <v>1705</v>
      </c>
      <c r="B22" s="5" t="n">
        <v>12701924</v>
      </c>
      <c r="C22" s="5" t="n">
        <v>13822660</v>
      </c>
      <c r="D22" s="5" t="n">
        <v>10367335</v>
      </c>
    </row>
    <row r="23" spans="1:4">
      <c r="A23" s="4" t="s">
        <v>1706</v>
      </c>
    </row>
    <row r="24" spans="1:4">
      <c r="A24" s="3" t="s">
        <v>1690</v>
      </c>
    </row>
    <row r="25" spans="1:4">
      <c r="A25" s="4" t="s">
        <v>1692</v>
      </c>
      <c r="B25" s="5" t="n">
        <v>1153496</v>
      </c>
      <c r="C25" s="5" t="n">
        <v>1193038</v>
      </c>
      <c r="D25" s="5" t="n">
        <v>1432259</v>
      </c>
    </row>
    <row r="26" spans="1:4">
      <c r="A26" s="4" t="s">
        <v>1707</v>
      </c>
    </row>
    <row r="27" spans="1:4">
      <c r="A27" s="3" t="s">
        <v>1690</v>
      </c>
    </row>
    <row r="28" spans="1:4">
      <c r="A28" s="4" t="s">
        <v>1691</v>
      </c>
      <c r="B28" s="5" t="n">
        <v>13612817</v>
      </c>
      <c r="C28" s="5" t="n">
        <v>11248625</v>
      </c>
      <c r="D28" s="5" t="n">
        <v>10658507</v>
      </c>
    </row>
    <row r="29" spans="1:4">
      <c r="A29" s="4" t="s">
        <v>1692</v>
      </c>
      <c r="B29" s="5" t="n">
        <v>687290</v>
      </c>
      <c r="C29" s="5" t="n">
        <v>620552</v>
      </c>
      <c r="D29" s="5" t="n">
        <v>581566</v>
      </c>
    </row>
    <row r="30" spans="1:4">
      <c r="A30" s="3" t="s">
        <v>1693</v>
      </c>
    </row>
    <row r="31" spans="1:4">
      <c r="A31" s="4" t="s">
        <v>1708</v>
      </c>
      <c r="D31" s="5" t="n">
        <v>117587</v>
      </c>
    </row>
    <row r="32" spans="1:4">
      <c r="A32" s="4" t="s">
        <v>1709</v>
      </c>
    </row>
    <row r="33" spans="1:4">
      <c r="A33" s="3" t="s">
        <v>1690</v>
      </c>
    </row>
    <row r="34" spans="1:4">
      <c r="A34" s="4" t="s">
        <v>1699</v>
      </c>
      <c r="C34" s="5" t="n">
        <v>5981</v>
      </c>
      <c r="D34" s="5" t="n">
        <v>77095</v>
      </c>
    </row>
    <row r="35" spans="1:4">
      <c r="A35" s="4" t="s">
        <v>1710</v>
      </c>
    </row>
    <row r="36" spans="1:4">
      <c r="A36" s="3" t="s">
        <v>1690</v>
      </c>
    </row>
    <row r="37" spans="1:4">
      <c r="A37" s="4" t="s">
        <v>1700</v>
      </c>
      <c r="B37" s="5" t="n">
        <v>52571</v>
      </c>
      <c r="C37" s="5" t="n">
        <v>31551</v>
      </c>
      <c r="D37" s="5" t="n">
        <v>40875</v>
      </c>
    </row>
    <row r="38" spans="1:4">
      <c r="A38" s="4" t="s">
        <v>1711</v>
      </c>
    </row>
    <row r="39" spans="1:4">
      <c r="A39" s="3" t="s">
        <v>1702</v>
      </c>
    </row>
    <row r="40" spans="1:4">
      <c r="A40" s="4" t="s">
        <v>1703</v>
      </c>
      <c r="B40" s="5" t="n">
        <v>2949866</v>
      </c>
      <c r="C40" s="5" t="n">
        <v>2088338</v>
      </c>
      <c r="D40" s="5" t="n">
        <v>1071283</v>
      </c>
    </row>
    <row r="41" spans="1:4">
      <c r="A41" s="4" t="s">
        <v>1712</v>
      </c>
    </row>
    <row r="42" spans="1:4">
      <c r="A42" s="3" t="s">
        <v>1702</v>
      </c>
    </row>
    <row r="43" spans="1:4">
      <c r="A43" s="4" t="s">
        <v>1705</v>
      </c>
      <c r="B43" s="5" t="n">
        <v>8161223</v>
      </c>
      <c r="C43" s="5" t="n">
        <v>3513420</v>
      </c>
      <c r="D43" s="5" t="n">
        <v>3850073</v>
      </c>
    </row>
    <row r="44" spans="1:4">
      <c r="A44" s="4" t="s">
        <v>1713</v>
      </c>
    </row>
    <row r="45" spans="1:4">
      <c r="A45" s="3" t="s">
        <v>1702</v>
      </c>
    </row>
    <row r="46" spans="1:4">
      <c r="A46" s="4" t="s">
        <v>1703</v>
      </c>
      <c r="B46" s="5" t="n">
        <v>309180</v>
      </c>
      <c r="C46" s="5" t="n">
        <v>312062</v>
      </c>
      <c r="D46" s="5" t="n">
        <v>326830</v>
      </c>
    </row>
    <row r="47" spans="1:4">
      <c r="A47" s="4" t="s">
        <v>1714</v>
      </c>
    </row>
    <row r="48" spans="1:4">
      <c r="A48" s="3" t="s">
        <v>1690</v>
      </c>
    </row>
    <row r="49" spans="1:4">
      <c r="A49" s="4" t="s">
        <v>1692</v>
      </c>
      <c r="B49" s="5" t="n">
        <v>763812</v>
      </c>
      <c r="C49" s="5" t="n">
        <v>992827</v>
      </c>
      <c r="D49" s="5" t="n">
        <v>1412722</v>
      </c>
    </row>
    <row r="50" spans="1:4">
      <c r="A50" s="4" t="s">
        <v>1715</v>
      </c>
    </row>
    <row r="51" spans="1:4">
      <c r="A51" s="3" t="s">
        <v>1702</v>
      </c>
    </row>
    <row r="52" spans="1:4">
      <c r="A52" s="4" t="s">
        <v>1716</v>
      </c>
      <c r="B52" s="5" t="n">
        <v>499191</v>
      </c>
      <c r="C52" s="5" t="n">
        <v>501866</v>
      </c>
      <c r="D52" s="5" t="n">
        <v>509848</v>
      </c>
    </row>
    <row r="53" spans="1:4">
      <c r="A53" s="4" t="s">
        <v>1717</v>
      </c>
    </row>
    <row r="54" spans="1:4">
      <c r="A54" s="3" t="s">
        <v>1690</v>
      </c>
    </row>
    <row r="55" spans="1:4">
      <c r="A55" s="4" t="s">
        <v>1691</v>
      </c>
      <c r="B55" s="5" t="n">
        <v>514414</v>
      </c>
      <c r="C55" s="5" t="n">
        <v>897642</v>
      </c>
      <c r="D55" s="5" t="n">
        <v>682992</v>
      </c>
    </row>
    <row r="56" spans="1:4">
      <c r="A56" s="4" t="s">
        <v>1692</v>
      </c>
      <c r="B56" s="5" t="n">
        <v>4062</v>
      </c>
      <c r="C56" s="5" t="n">
        <v>15719</v>
      </c>
      <c r="D56" s="5" t="n">
        <v>8776</v>
      </c>
    </row>
    <row r="57" spans="1:4">
      <c r="A57" s="4" t="s">
        <v>1718</v>
      </c>
    </row>
    <row r="58" spans="1:4">
      <c r="A58" s="3" t="s">
        <v>1690</v>
      </c>
    </row>
    <row r="59" spans="1:4">
      <c r="A59" s="4" t="s">
        <v>1700</v>
      </c>
      <c r="B59" s="5" t="n">
        <v>65</v>
      </c>
    </row>
    <row r="60" spans="1:4">
      <c r="A60" s="4" t="s">
        <v>1719</v>
      </c>
    </row>
    <row r="61" spans="1:4">
      <c r="A61" s="3" t="s">
        <v>1702</v>
      </c>
    </row>
    <row r="62" spans="1:4">
      <c r="A62" s="4" t="s">
        <v>1705</v>
      </c>
      <c r="B62" s="5" t="n">
        <v>18</v>
      </c>
      <c r="C62" s="5" t="n">
        <v>18917</v>
      </c>
    </row>
    <row r="63" spans="1:4">
      <c r="A63" s="4" t="s">
        <v>1720</v>
      </c>
    </row>
    <row r="64" spans="1:4">
      <c r="A64" s="3" t="s">
        <v>1690</v>
      </c>
    </row>
    <row r="65" spans="1:4">
      <c r="A65" s="4" t="s">
        <v>1692</v>
      </c>
      <c r="B65" s="5" t="n">
        <v>100835</v>
      </c>
      <c r="C65" s="5" t="n">
        <v>96510</v>
      </c>
    </row>
    <row r="66" spans="1:4">
      <c r="A66" s="4" t="s">
        <v>105</v>
      </c>
    </row>
    <row r="67" spans="1:4">
      <c r="A67" s="3" t="s">
        <v>1690</v>
      </c>
    </row>
    <row r="68" spans="1:4">
      <c r="A68" s="4" t="s">
        <v>1691</v>
      </c>
      <c r="B68" s="5" t="n">
        <v>5676548</v>
      </c>
      <c r="C68" s="5" t="n">
        <v>4462670</v>
      </c>
      <c r="D68" s="5" t="n">
        <v>2031159</v>
      </c>
    </row>
    <row r="69" spans="1:4">
      <c r="A69" s="4" t="s">
        <v>1692</v>
      </c>
      <c r="B69" s="5" t="n">
        <v>263436</v>
      </c>
      <c r="C69" s="5" t="n">
        <v>186672</v>
      </c>
      <c r="D69" s="5" t="n">
        <v>118280</v>
      </c>
    </row>
    <row r="70" spans="1:4">
      <c r="A70" s="3" t="s">
        <v>1693</v>
      </c>
    </row>
    <row r="71" spans="1:4">
      <c r="A71" s="4" t="s">
        <v>1694</v>
      </c>
      <c r="D71" s="5" t="n">
        <v>500000</v>
      </c>
    </row>
    <row r="72" spans="1:4">
      <c r="A72" s="4" t="s">
        <v>1695</v>
      </c>
      <c r="D72" s="5" t="n">
        <v>41005</v>
      </c>
    </row>
    <row r="73" spans="1:4">
      <c r="A73" s="4" t="s">
        <v>1721</v>
      </c>
      <c r="B73" s="5" t="n">
        <v>12450</v>
      </c>
      <c r="C73" s="5" t="n">
        <v>12450</v>
      </c>
      <c r="D73" s="5" t="n">
        <v>18350</v>
      </c>
    </row>
    <row r="74" spans="1:4">
      <c r="A74" s="4" t="s">
        <v>1722</v>
      </c>
    </row>
    <row r="75" spans="1:4">
      <c r="A75" s="3" t="s">
        <v>1690</v>
      </c>
    </row>
    <row r="76" spans="1:4">
      <c r="A76" s="4" t="s">
        <v>1699</v>
      </c>
      <c r="D76" s="5" t="n">
        <v>2046</v>
      </c>
    </row>
    <row r="77" spans="1:4">
      <c r="A77" s="4" t="s">
        <v>1723</v>
      </c>
    </row>
    <row r="78" spans="1:4">
      <c r="A78" s="3" t="s">
        <v>1690</v>
      </c>
    </row>
    <row r="79" spans="1:4">
      <c r="A79" s="4" t="s">
        <v>1700</v>
      </c>
      <c r="B79" s="5" t="n">
        <v>1967</v>
      </c>
      <c r="C79" s="5" t="n">
        <v>1545</v>
      </c>
      <c r="D79" s="5" t="n">
        <v>426</v>
      </c>
    </row>
    <row r="80" spans="1:4">
      <c r="A80" s="4" t="s">
        <v>1724</v>
      </c>
    </row>
    <row r="81" spans="1:4">
      <c r="A81" s="3" t="s">
        <v>1702</v>
      </c>
    </row>
    <row r="82" spans="1:4">
      <c r="A82" s="4" t="s">
        <v>1703</v>
      </c>
      <c r="B82" s="5" t="n">
        <v>69332</v>
      </c>
      <c r="C82" s="5" t="n">
        <v>2100</v>
      </c>
    </row>
    <row r="83" spans="1:4">
      <c r="A83" s="4" t="s">
        <v>1725</v>
      </c>
    </row>
    <row r="84" spans="1:4">
      <c r="A84" s="3" t="s">
        <v>1702</v>
      </c>
    </row>
    <row r="85" spans="1:4">
      <c r="A85" s="4" t="s">
        <v>1705</v>
      </c>
      <c r="B85" s="5" t="n">
        <v>2647234</v>
      </c>
      <c r="C85" s="5" t="n">
        <v>8182251</v>
      </c>
      <c r="D85" s="5" t="n">
        <v>6516087</v>
      </c>
    </row>
    <row r="86" spans="1:4">
      <c r="A86" s="4" t="s">
        <v>1726</v>
      </c>
    </row>
    <row r="87" spans="1:4">
      <c r="A87" s="3" t="s">
        <v>1690</v>
      </c>
    </row>
    <row r="88" spans="1:4">
      <c r="A88" s="4" t="s">
        <v>1692</v>
      </c>
      <c r="B88" s="5" t="n">
        <v>280523</v>
      </c>
      <c r="C88" s="5" t="n">
        <v>26269</v>
      </c>
      <c r="D88" s="5" t="n">
        <v>19537</v>
      </c>
    </row>
    <row r="89" spans="1:4">
      <c r="A89" s="4" t="s">
        <v>1727</v>
      </c>
    </row>
    <row r="90" spans="1:4">
      <c r="A90" s="3" t="s">
        <v>1702</v>
      </c>
    </row>
    <row r="91" spans="1:4">
      <c r="A91" s="4" t="s">
        <v>1703</v>
      </c>
      <c r="B91" s="5" t="n">
        <v>272220</v>
      </c>
      <c r="C91" s="5" t="n">
        <v>226280</v>
      </c>
      <c r="D91" s="5" t="n">
        <v>269204</v>
      </c>
    </row>
    <row r="92" spans="1:4">
      <c r="A92" s="4" t="s">
        <v>106</v>
      </c>
    </row>
    <row r="93" spans="1:4">
      <c r="A93" s="3" t="s">
        <v>1690</v>
      </c>
    </row>
    <row r="94" spans="1:4">
      <c r="A94" s="4" t="s">
        <v>1691</v>
      </c>
      <c r="B94" s="5" t="n">
        <v>3812565</v>
      </c>
      <c r="C94" s="5" t="n">
        <v>2626780</v>
      </c>
      <c r="D94" s="5" t="n">
        <v>724658</v>
      </c>
    </row>
    <row r="95" spans="1:4">
      <c r="A95" s="4" t="s">
        <v>1692</v>
      </c>
      <c r="B95" s="5" t="n">
        <v>35650</v>
      </c>
      <c r="C95" s="5" t="n">
        <v>24309</v>
      </c>
      <c r="D95" s="5" t="n">
        <v>1122</v>
      </c>
    </row>
    <row r="96" spans="1:4">
      <c r="A96" s="3" t="s">
        <v>1693</v>
      </c>
    </row>
    <row r="97" spans="1:4">
      <c r="A97" s="4" t="s">
        <v>1694</v>
      </c>
      <c r="D97" s="5" t="n">
        <v>1100000</v>
      </c>
    </row>
    <row r="98" spans="1:4">
      <c r="A98" s="4" t="s">
        <v>1695</v>
      </c>
      <c r="D98" s="5" t="n">
        <v>24425</v>
      </c>
    </row>
    <row r="99" spans="1:4">
      <c r="A99" s="4" t="s">
        <v>1728</v>
      </c>
    </row>
    <row r="100" spans="1:4">
      <c r="A100" s="3" t="s">
        <v>1702</v>
      </c>
    </row>
    <row r="101" spans="1:4">
      <c r="A101" s="4" t="s">
        <v>1703</v>
      </c>
      <c r="C101" s="5" t="n">
        <v>1725</v>
      </c>
    </row>
    <row r="102" spans="1:4">
      <c r="A102" s="4" t="s">
        <v>1729</v>
      </c>
    </row>
    <row r="103" spans="1:4">
      <c r="A103" s="3" t="s">
        <v>1690</v>
      </c>
    </row>
    <row r="104" spans="1:4">
      <c r="A104" s="4" t="s">
        <v>1700</v>
      </c>
      <c r="B104" s="5" t="n">
        <v>775</v>
      </c>
      <c r="C104" s="5" t="n">
        <v>1511</v>
      </c>
    </row>
    <row r="105" spans="1:4">
      <c r="A105" s="4" t="s">
        <v>1730</v>
      </c>
    </row>
    <row r="106" spans="1:4">
      <c r="A106" s="3" t="s">
        <v>1702</v>
      </c>
    </row>
    <row r="107" spans="1:4">
      <c r="A107" s="4" t="s">
        <v>1703</v>
      </c>
      <c r="B107" s="5" t="n">
        <v>218616</v>
      </c>
      <c r="C107" s="5" t="n">
        <v>405993</v>
      </c>
      <c r="D107" s="5" t="n">
        <v>134072</v>
      </c>
    </row>
    <row r="108" spans="1:4">
      <c r="A108" s="4" t="s">
        <v>1731</v>
      </c>
    </row>
    <row r="109" spans="1:4">
      <c r="A109" s="3" t="s">
        <v>1702</v>
      </c>
    </row>
    <row r="110" spans="1:4">
      <c r="A110" s="4" t="s">
        <v>1705</v>
      </c>
      <c r="B110" s="5" t="n">
        <v>1893449</v>
      </c>
      <c r="C110" s="5" t="n">
        <v>2108072</v>
      </c>
      <c r="D110" s="5" t="n">
        <v>1175</v>
      </c>
    </row>
    <row r="111" spans="1:4">
      <c r="A111" s="4" t="s">
        <v>1732</v>
      </c>
    </row>
    <row r="112" spans="1:4">
      <c r="A112" s="3" t="s">
        <v>1690</v>
      </c>
    </row>
    <row r="113" spans="1:4">
      <c r="A113" s="4" t="s">
        <v>1692</v>
      </c>
      <c r="B113" s="5" t="n">
        <v>8326</v>
      </c>
      <c r="C113" s="5" t="n">
        <v>77432</v>
      </c>
    </row>
    <row r="114" spans="1:4">
      <c r="A114" s="4" t="s">
        <v>1316</v>
      </c>
    </row>
    <row r="115" spans="1:4">
      <c r="A115" s="3" t="s">
        <v>1693</v>
      </c>
    </row>
    <row r="116" spans="1:4">
      <c r="A116" s="4" t="s">
        <v>1733</v>
      </c>
      <c r="B116" s="5" t="n">
        <v>3890000</v>
      </c>
      <c r="C116" s="5" t="n">
        <v>6525000</v>
      </c>
      <c r="D116" s="5" t="n">
        <v>4010000</v>
      </c>
    </row>
    <row r="117" spans="1:4">
      <c r="A117" s="4" t="s">
        <v>1734</v>
      </c>
      <c r="B117" s="5" t="n">
        <v>141991</v>
      </c>
      <c r="C117" s="5" t="n">
        <v>143415</v>
      </c>
      <c r="D117" s="5" t="n">
        <v>225934</v>
      </c>
    </row>
    <row r="118" spans="1:4">
      <c r="A118" s="4" t="s">
        <v>1735</v>
      </c>
      <c r="B118" s="5" t="n">
        <v>500000</v>
      </c>
      <c r="C118" s="5" t="n">
        <v>224000</v>
      </c>
      <c r="D118" s="5" t="n">
        <v>600000</v>
      </c>
    </row>
    <row r="119" spans="1:4">
      <c r="A119" s="4" t="s">
        <v>1736</v>
      </c>
      <c r="B119" s="5" t="n">
        <v>558924</v>
      </c>
      <c r="C119" s="5" t="n">
        <v>224000</v>
      </c>
      <c r="D119" s="5" t="n">
        <v>600036</v>
      </c>
    </row>
    <row r="120" spans="1:4">
      <c r="A120" s="4" t="s">
        <v>1737</v>
      </c>
      <c r="B120" s="5" t="n">
        <v>136656</v>
      </c>
      <c r="C120" s="5" t="n">
        <v>470101</v>
      </c>
      <c r="D120" s="5" t="n">
        <v>1570000</v>
      </c>
    </row>
    <row r="121" spans="1:4">
      <c r="A121" s="4" t="s">
        <v>1738</v>
      </c>
      <c r="B121" s="5" t="n">
        <v>679517</v>
      </c>
      <c r="C121" s="5" t="n">
        <v>756000</v>
      </c>
      <c r="D121" s="5" t="n">
        <v>523253</v>
      </c>
    </row>
    <row r="122" spans="1:4">
      <c r="A122" s="4" t="s">
        <v>1739</v>
      </c>
      <c r="D122" s="5" t="n">
        <v>4000</v>
      </c>
    </row>
    <row r="123" spans="1:4">
      <c r="A123" s="4" t="s">
        <v>1038</v>
      </c>
    </row>
    <row r="124" spans="1:4">
      <c r="A124" s="3" t="s">
        <v>1693</v>
      </c>
    </row>
    <row r="125" spans="1:4">
      <c r="A125" s="4" t="s">
        <v>1696</v>
      </c>
      <c r="B125" s="5" t="n">
        <v>1287608</v>
      </c>
      <c r="C125" s="5" t="n">
        <v>0</v>
      </c>
      <c r="D125" s="5" t="n">
        <v>0</v>
      </c>
    </row>
    <row r="126" spans="1:4">
      <c r="A126" s="4" t="s">
        <v>1045</v>
      </c>
    </row>
    <row r="127" spans="1:4">
      <c r="A127" s="3" t="s">
        <v>1693</v>
      </c>
    </row>
    <row r="128" spans="1:4">
      <c r="A128" s="4" t="s">
        <v>1696</v>
      </c>
      <c r="B128" s="7" t="n">
        <v>850000</v>
      </c>
      <c r="C128" s="7" t="n">
        <v>0</v>
      </c>
      <c r="D128" s="7"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3</v>
      </c>
      <c r="B1" s="2" t="s">
        <v>1</v>
      </c>
    </row>
    <row r="2" spans="1:2">
      <c r="B2" s="2" t="s">
        <v>231</v>
      </c>
    </row>
    <row r="3" spans="1:2">
      <c r="A3" s="3" t="s">
        <v>253</v>
      </c>
    </row>
    <row r="4" spans="1:2">
      <c r="A4" s="4" t="s">
        <v>253</v>
      </c>
      <c r="B4" s="4" t="s">
        <v>25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40</v>
      </c>
      <c r="B1" s="2" t="s">
        <v>999</v>
      </c>
      <c r="C1" s="2" t="s">
        <v>1</v>
      </c>
    </row>
    <row r="2" spans="1:4">
      <c r="B2" s="2" t="s">
        <v>1741</v>
      </c>
      <c r="C2" s="2" t="s">
        <v>231</v>
      </c>
      <c r="D2" s="2" t="s">
        <v>1742</v>
      </c>
    </row>
    <row r="3" spans="1:4">
      <c r="A3" s="4" t="s">
        <v>628</v>
      </c>
    </row>
    <row r="4" spans="1:4">
      <c r="A4" s="3" t="s">
        <v>535</v>
      </c>
    </row>
    <row r="5" spans="1:4">
      <c r="A5" s="4" t="s">
        <v>1743</v>
      </c>
      <c r="D5" s="4" t="s">
        <v>1744</v>
      </c>
    </row>
    <row r="6" spans="1:4">
      <c r="A6" s="4" t="s">
        <v>590</v>
      </c>
    </row>
    <row r="7" spans="1:4">
      <c r="A7" s="3" t="s">
        <v>535</v>
      </c>
    </row>
    <row r="8" spans="1:4">
      <c r="A8" s="4" t="s">
        <v>1745</v>
      </c>
      <c r="B8" s="4" t="s">
        <v>1746</v>
      </c>
    </row>
    <row r="9" spans="1:4">
      <c r="A9" s="4" t="s">
        <v>1739</v>
      </c>
      <c r="B9" s="7" t="n">
        <v>35</v>
      </c>
    </row>
    <row r="10" spans="1:4">
      <c r="A10" s="4" t="s">
        <v>1747</v>
      </c>
      <c r="C10" s="7" t="n">
        <v>6</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48</v>
      </c>
      <c r="B1" s="2" t="s">
        <v>1749</v>
      </c>
      <c r="C1" s="2" t="s">
        <v>1750</v>
      </c>
      <c r="D1" s="2" t="s">
        <v>1751</v>
      </c>
      <c r="E1" s="2" t="s">
        <v>231</v>
      </c>
      <c r="F1" s="2" t="s">
        <v>646</v>
      </c>
    </row>
    <row r="2" spans="1:6">
      <c r="A2" s="3" t="s">
        <v>1752</v>
      </c>
    </row>
    <row r="3" spans="1:6">
      <c r="A3" s="4" t="s">
        <v>1753</v>
      </c>
      <c r="E3" s="7" t="n">
        <v>1848410</v>
      </c>
      <c r="F3" s="7" t="n">
        <v>2126543</v>
      </c>
    </row>
    <row r="4" spans="1:6">
      <c r="A4" s="4" t="s">
        <v>1754</v>
      </c>
      <c r="E4" s="5" t="n">
        <v>-17815</v>
      </c>
      <c r="F4" s="5" t="n">
        <v>-77657</v>
      </c>
    </row>
    <row r="5" spans="1:6">
      <c r="A5" s="4" t="s">
        <v>56</v>
      </c>
      <c r="E5" s="5" t="n">
        <v>1830595</v>
      </c>
      <c r="F5" s="5" t="n">
        <v>2048886</v>
      </c>
    </row>
    <row r="6" spans="1:6">
      <c r="A6" s="4" t="s">
        <v>1755</v>
      </c>
      <c r="E6" s="5" t="n">
        <v>2033443</v>
      </c>
      <c r="F6" s="5" t="n">
        <v>2284994</v>
      </c>
    </row>
    <row r="7" spans="1:6">
      <c r="A7" s="4" t="s">
        <v>1258</v>
      </c>
      <c r="E7" s="5" t="n">
        <v>-30509</v>
      </c>
      <c r="F7" s="5" t="n">
        <v>-40830</v>
      </c>
    </row>
    <row r="8" spans="1:6">
      <c r="A8" s="4" t="s">
        <v>57</v>
      </c>
      <c r="E8" s="5" t="n">
        <v>2002934</v>
      </c>
      <c r="F8" s="5" t="n">
        <v>2244164</v>
      </c>
    </row>
    <row r="9" spans="1:6">
      <c r="A9" s="4" t="s">
        <v>75</v>
      </c>
      <c r="E9" s="5" t="n">
        <v>873290</v>
      </c>
      <c r="F9" s="5" t="n">
        <v>1052893</v>
      </c>
    </row>
    <row r="10" spans="1:6">
      <c r="A10" s="4" t="s">
        <v>76</v>
      </c>
      <c r="E10" s="5" t="n">
        <v>1981405</v>
      </c>
      <c r="F10" s="5" t="n">
        <v>2105913</v>
      </c>
    </row>
    <row r="11" spans="1:6">
      <c r="A11" s="4" t="s">
        <v>1756</v>
      </c>
      <c r="E11" s="5" t="n">
        <v>85443</v>
      </c>
      <c r="F11" s="5" t="n">
        <v>129145</v>
      </c>
    </row>
    <row r="12" spans="1:6">
      <c r="A12" s="4" t="s">
        <v>1316</v>
      </c>
    </row>
    <row r="13" spans="1:6">
      <c r="A13" s="3" t="s">
        <v>1752</v>
      </c>
    </row>
    <row r="14" spans="1:6">
      <c r="A14" s="4" t="s">
        <v>60</v>
      </c>
      <c r="E14" s="5" t="n">
        <v>3285093</v>
      </c>
      <c r="F14" s="5" t="n">
        <v>9101541</v>
      </c>
    </row>
    <row r="15" spans="1:6">
      <c r="A15" s="4" t="s">
        <v>70</v>
      </c>
      <c r="E15" s="5" t="n">
        <v>9857187</v>
      </c>
      <c r="F15" s="5" t="n">
        <v>4373033</v>
      </c>
    </row>
    <row r="16" spans="1:6">
      <c r="A16" s="4" t="s">
        <v>1707</v>
      </c>
    </row>
    <row r="17" spans="1:6">
      <c r="A17" s="3" t="s">
        <v>1752</v>
      </c>
    </row>
    <row r="18" spans="1:6">
      <c r="A18" s="4" t="s">
        <v>1753</v>
      </c>
      <c r="E18" s="5" t="n">
        <v>1054168</v>
      </c>
      <c r="F18" s="5" t="n">
        <v>1281395</v>
      </c>
    </row>
    <row r="19" spans="1:6">
      <c r="A19" s="4" t="s">
        <v>1755</v>
      </c>
      <c r="E19" s="5" t="n">
        <v>482195</v>
      </c>
      <c r="F19" s="5" t="n">
        <v>830615</v>
      </c>
    </row>
    <row r="20" spans="1:6">
      <c r="A20" s="4" t="s">
        <v>75</v>
      </c>
      <c r="E20" s="5" t="n">
        <v>334840</v>
      </c>
      <c r="F20" s="5" t="n">
        <v>404278</v>
      </c>
    </row>
    <row r="21" spans="1:6">
      <c r="A21" s="4" t="s">
        <v>76</v>
      </c>
      <c r="E21" s="5" t="n">
        <v>1810514</v>
      </c>
      <c r="F21" s="5" t="n">
        <v>1930947</v>
      </c>
    </row>
    <row r="22" spans="1:6">
      <c r="A22" s="4" t="s">
        <v>1756</v>
      </c>
      <c r="E22" s="5" t="n">
        <v>29210</v>
      </c>
      <c r="F22" s="5" t="n">
        <v>22307</v>
      </c>
    </row>
    <row r="23" spans="1:6">
      <c r="A23" s="4" t="s">
        <v>1717</v>
      </c>
    </row>
    <row r="24" spans="1:6">
      <c r="A24" s="3" t="s">
        <v>1752</v>
      </c>
    </row>
    <row r="25" spans="1:6">
      <c r="A25" s="4" t="s">
        <v>1753</v>
      </c>
      <c r="E25" s="5" t="n">
        <v>6034</v>
      </c>
      <c r="F25" s="5" t="n">
        <v>18655</v>
      </c>
    </row>
    <row r="26" spans="1:6">
      <c r="A26" s="4" t="s">
        <v>56</v>
      </c>
      <c r="E26" s="5" t="n">
        <v>917</v>
      </c>
      <c r="F26" s="5" t="n">
        <v>4012</v>
      </c>
    </row>
    <row r="27" spans="1:6">
      <c r="A27" s="4" t="s">
        <v>76</v>
      </c>
      <c r="E27" s="5" t="n">
        <v>17056</v>
      </c>
      <c r="F27" s="5" t="n">
        <v>17128</v>
      </c>
    </row>
    <row r="28" spans="1:6">
      <c r="A28" s="4" t="s">
        <v>1756</v>
      </c>
      <c r="F28" s="5" t="n">
        <v>20</v>
      </c>
    </row>
    <row r="29" spans="1:6">
      <c r="A29" s="4" t="s">
        <v>105</v>
      </c>
    </row>
    <row r="30" spans="1:6">
      <c r="A30" s="3" t="s">
        <v>1752</v>
      </c>
    </row>
    <row r="31" spans="1:6">
      <c r="A31" s="4" t="s">
        <v>1753</v>
      </c>
      <c r="E31" s="5" t="n">
        <v>788183</v>
      </c>
      <c r="F31" s="5" t="n">
        <v>819878</v>
      </c>
    </row>
    <row r="32" spans="1:6">
      <c r="A32" s="4" t="s">
        <v>1755</v>
      </c>
      <c r="E32" s="5" t="n">
        <v>1503505</v>
      </c>
      <c r="F32" s="5" t="n">
        <v>1424678</v>
      </c>
    </row>
    <row r="33" spans="1:6">
      <c r="A33" s="4" t="s">
        <v>75</v>
      </c>
      <c r="E33" s="5" t="n">
        <v>527744</v>
      </c>
      <c r="F33" s="5" t="n">
        <v>631570</v>
      </c>
    </row>
    <row r="34" spans="1:6">
      <c r="A34" s="4" t="s">
        <v>76</v>
      </c>
      <c r="E34" s="5" t="n">
        <v>73823</v>
      </c>
      <c r="F34" s="5" t="n">
        <v>8860</v>
      </c>
    </row>
    <row r="35" spans="1:6">
      <c r="A35" s="4" t="s">
        <v>1756</v>
      </c>
      <c r="E35" s="5" t="n">
        <v>56010</v>
      </c>
      <c r="F35" s="5" t="n">
        <v>94367</v>
      </c>
    </row>
    <row r="36" spans="1:6">
      <c r="A36" s="4" t="s">
        <v>106</v>
      </c>
    </row>
    <row r="37" spans="1:6">
      <c r="A37" s="3" t="s">
        <v>1752</v>
      </c>
    </row>
    <row r="38" spans="1:6">
      <c r="A38" s="4" t="s">
        <v>1753</v>
      </c>
      <c r="E38" s="5" t="n">
        <v>25</v>
      </c>
      <c r="F38" s="5" t="n">
        <v>6615</v>
      </c>
    </row>
    <row r="39" spans="1:6">
      <c r="A39" s="4" t="s">
        <v>1755</v>
      </c>
      <c r="E39" s="5" t="n">
        <v>47743</v>
      </c>
      <c r="F39" s="5" t="n">
        <v>29701</v>
      </c>
    </row>
    <row r="40" spans="1:6">
      <c r="A40" s="4" t="s">
        <v>52</v>
      </c>
      <c r="E40" s="5" t="n">
        <v>111845</v>
      </c>
      <c r="F40" s="5" t="n">
        <v>111845</v>
      </c>
    </row>
    <row r="41" spans="1:6">
      <c r="A41" s="4" t="s">
        <v>75</v>
      </c>
      <c r="E41" s="5" t="n">
        <v>9789</v>
      </c>
      <c r="F41" s="5" t="n">
        <v>13033</v>
      </c>
    </row>
    <row r="42" spans="1:6">
      <c r="A42" s="4" t="s">
        <v>76</v>
      </c>
      <c r="E42" s="5" t="n">
        <v>80012</v>
      </c>
      <c r="F42" s="5" t="n">
        <v>148978</v>
      </c>
    </row>
    <row r="43" spans="1:6">
      <c r="A43" s="4" t="s">
        <v>1756</v>
      </c>
      <c r="E43" s="5" t="n">
        <v>223</v>
      </c>
      <c r="F43" s="5" t="n">
        <v>12451</v>
      </c>
    </row>
    <row r="44" spans="1:6">
      <c r="A44" s="4" t="s">
        <v>1757</v>
      </c>
    </row>
    <row r="45" spans="1:6">
      <c r="A45" s="3" t="s">
        <v>1752</v>
      </c>
    </row>
    <row r="46" spans="1:6">
      <c r="A46" s="4" t="s">
        <v>1758</v>
      </c>
      <c r="B46" s="4" t="s">
        <v>1404</v>
      </c>
      <c r="C46" s="4" t="s">
        <v>1404</v>
      </c>
      <c r="D46" s="4" t="s">
        <v>1404</v>
      </c>
    </row>
    <row r="47" spans="1:6">
      <c r="A47" s="4" t="s">
        <v>1759</v>
      </c>
    </row>
    <row r="48" spans="1:6">
      <c r="A48" s="3" t="s">
        <v>1752</v>
      </c>
    </row>
    <row r="49" spans="1:6">
      <c r="A49" s="4" t="s">
        <v>1760</v>
      </c>
      <c r="E49" s="5" t="n">
        <v>35029000</v>
      </c>
      <c r="F49" s="5" t="n">
        <v>42553000</v>
      </c>
    </row>
    <row r="50" spans="1:6">
      <c r="A50" s="4" t="s">
        <v>1761</v>
      </c>
      <c r="E50" s="7" t="n">
        <v>29781000</v>
      </c>
      <c r="F50" s="7" t="n">
        <v>41189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2</v>
      </c>
      <c r="B1" s="2" t="s">
        <v>1</v>
      </c>
    </row>
    <row r="2" spans="1:4">
      <c r="B2" s="2" t="s">
        <v>231</v>
      </c>
      <c r="C2" s="2" t="s">
        <v>646</v>
      </c>
      <c r="D2" s="2" t="s">
        <v>775</v>
      </c>
    </row>
    <row r="3" spans="1:4">
      <c r="A3" s="3" t="s">
        <v>535</v>
      </c>
    </row>
    <row r="4" spans="1:4">
      <c r="A4" s="4" t="s">
        <v>1552</v>
      </c>
      <c r="B4" s="7" t="n">
        <v>780</v>
      </c>
      <c r="C4" s="7" t="n">
        <v>756</v>
      </c>
      <c r="D4" s="7" t="n">
        <v>768</v>
      </c>
    </row>
    <row r="5" spans="1:4">
      <c r="A5" s="4" t="s">
        <v>1553</v>
      </c>
      <c r="B5" s="5" t="n">
        <v>4665</v>
      </c>
      <c r="C5" s="5" t="n">
        <v>1849</v>
      </c>
      <c r="D5" s="5" t="n">
        <v>1370</v>
      </c>
    </row>
    <row r="6" spans="1:4">
      <c r="A6" s="4" t="s">
        <v>1554</v>
      </c>
      <c r="B6" s="5" t="n">
        <v>513</v>
      </c>
      <c r="C6" s="5" t="n">
        <v>234</v>
      </c>
      <c r="D6" s="5" t="n">
        <v>166</v>
      </c>
    </row>
    <row r="7" spans="1:4">
      <c r="A7" s="4" t="s">
        <v>1555</v>
      </c>
      <c r="B7" s="5" t="n">
        <v>5958</v>
      </c>
      <c r="C7" s="5" t="n">
        <v>2839</v>
      </c>
      <c r="D7" s="5" t="n">
        <v>2304</v>
      </c>
    </row>
    <row r="8" spans="1:4">
      <c r="A8" s="4" t="s">
        <v>1763</v>
      </c>
    </row>
    <row r="9" spans="1:4">
      <c r="A9" s="3" t="s">
        <v>535</v>
      </c>
    </row>
    <row r="10" spans="1:4">
      <c r="A10" s="4" t="s">
        <v>1552</v>
      </c>
      <c r="B10" s="5" t="n">
        <v>780</v>
      </c>
      <c r="C10" s="5" t="n">
        <v>756</v>
      </c>
      <c r="D10" s="5" t="n">
        <v>768</v>
      </c>
    </row>
    <row r="11" spans="1:4">
      <c r="A11" s="4" t="s">
        <v>1553</v>
      </c>
      <c r="B11" s="5" t="n">
        <v>6945</v>
      </c>
      <c r="C11" s="5" t="n">
        <v>3953</v>
      </c>
      <c r="D11" s="5" t="n">
        <v>3830</v>
      </c>
    </row>
    <row r="12" spans="1:4">
      <c r="A12" s="4" t="s">
        <v>1554</v>
      </c>
      <c r="B12" s="5" t="n">
        <v>715</v>
      </c>
      <c r="C12" s="5" t="n">
        <v>482</v>
      </c>
      <c r="D12" s="5" t="n">
        <v>415</v>
      </c>
    </row>
    <row r="13" spans="1:4">
      <c r="A13" s="4" t="s">
        <v>1555</v>
      </c>
      <c r="B13" s="7" t="n">
        <v>8440</v>
      </c>
      <c r="C13" s="7" t="n">
        <v>5191</v>
      </c>
      <c r="D13" s="7" t="n">
        <v>501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764</v>
      </c>
      <c r="B1" s="2" t="s">
        <v>1</v>
      </c>
    </row>
    <row r="2" spans="1:3">
      <c r="B2" s="2" t="s">
        <v>231</v>
      </c>
      <c r="C2" s="2" t="s">
        <v>646</v>
      </c>
    </row>
    <row r="3" spans="1:3">
      <c r="A3" s="4" t="s">
        <v>1765</v>
      </c>
    </row>
    <row r="4" spans="1:3">
      <c r="A4" s="3" t="s">
        <v>301</v>
      </c>
    </row>
    <row r="5" spans="1:3">
      <c r="A5" s="4" t="s">
        <v>1766</v>
      </c>
      <c r="B5" s="4" t="s">
        <v>1365</v>
      </c>
    </row>
    <row r="6" spans="1:3">
      <c r="A6" s="4" t="s">
        <v>1767</v>
      </c>
      <c r="B6" s="4" t="s">
        <v>1365</v>
      </c>
    </row>
    <row r="7" spans="1:3">
      <c r="A7" s="4" t="s">
        <v>1768</v>
      </c>
      <c r="B7" s="7" t="n">
        <v>95</v>
      </c>
      <c r="C7" s="7" t="n">
        <v>10</v>
      </c>
    </row>
    <row r="8" spans="1:3">
      <c r="A8" s="4" t="s">
        <v>1769</v>
      </c>
      <c r="B8" s="7" t="n">
        <v>95</v>
      </c>
      <c r="C8" s="5" t="n">
        <v>10</v>
      </c>
    </row>
    <row r="9" spans="1:3">
      <c r="A9" s="4" t="s">
        <v>1770</v>
      </c>
    </row>
    <row r="10" spans="1:3">
      <c r="A10" s="3" t="s">
        <v>301</v>
      </c>
    </row>
    <row r="11" spans="1:3">
      <c r="A11" s="4" t="s">
        <v>1766</v>
      </c>
      <c r="B11" s="4" t="s">
        <v>1771</v>
      </c>
    </row>
    <row r="12" spans="1:3">
      <c r="A12" s="4" t="s">
        <v>1767</v>
      </c>
      <c r="B12" s="4" t="s">
        <v>1771</v>
      </c>
    </row>
    <row r="13" spans="1:3">
      <c r="A13" s="4" t="s">
        <v>1768</v>
      </c>
      <c r="B13" s="7" t="n">
        <v>451</v>
      </c>
      <c r="C13" s="5" t="n">
        <v>641</v>
      </c>
    </row>
    <row r="14" spans="1:3">
      <c r="A14" s="4" t="s">
        <v>1769</v>
      </c>
      <c r="B14" s="7" t="n">
        <v>451</v>
      </c>
      <c r="C14" s="7" t="n">
        <v>64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2</v>
      </c>
      <c r="B1" s="2" t="s">
        <v>1</v>
      </c>
    </row>
    <row r="2" spans="1:3">
      <c r="B2" s="2" t="s">
        <v>231</v>
      </c>
      <c r="C2" s="2" t="s">
        <v>646</v>
      </c>
    </row>
    <row r="3" spans="1:3">
      <c r="A3" s="3" t="s">
        <v>301</v>
      </c>
    </row>
    <row r="4" spans="1:3">
      <c r="A4" s="4" t="s">
        <v>1766</v>
      </c>
      <c r="B4" s="4" t="s">
        <v>1473</v>
      </c>
    </row>
    <row r="5" spans="1:3">
      <c r="A5" s="4" t="s">
        <v>1767</v>
      </c>
      <c r="B5" s="4" t="s">
        <v>1473</v>
      </c>
    </row>
    <row r="6" spans="1:3">
      <c r="A6" s="4" t="s">
        <v>802</v>
      </c>
    </row>
    <row r="7" spans="1:3">
      <c r="A7" s="3" t="s">
        <v>301</v>
      </c>
    </row>
    <row r="8" spans="1:3">
      <c r="A8" s="4" t="s">
        <v>1768</v>
      </c>
      <c r="B8" s="7" t="n">
        <v>-14</v>
      </c>
      <c r="C8" s="7" t="n">
        <v>-46</v>
      </c>
    </row>
    <row r="9" spans="1:3">
      <c r="A9" s="4" t="s">
        <v>1769</v>
      </c>
      <c r="B9" s="5" t="n">
        <v>40</v>
      </c>
      <c r="C9" s="5" t="n">
        <v>14</v>
      </c>
    </row>
    <row r="10" spans="1:3">
      <c r="A10" s="4" t="s">
        <v>1773</v>
      </c>
    </row>
    <row r="11" spans="1:3">
      <c r="A11" s="3" t="s">
        <v>301</v>
      </c>
    </row>
    <row r="12" spans="1:3">
      <c r="A12" s="4" t="s">
        <v>1774</v>
      </c>
      <c r="B12" s="5" t="n">
        <v>1</v>
      </c>
      <c r="C12" s="5" t="n">
        <v>2</v>
      </c>
    </row>
    <row r="13" spans="1:3">
      <c r="A13" s="4" t="s">
        <v>1775</v>
      </c>
    </row>
    <row r="14" spans="1:3">
      <c r="A14" s="3" t="s">
        <v>301</v>
      </c>
    </row>
    <row r="15" spans="1:3">
      <c r="A15" s="4" t="s">
        <v>1776</v>
      </c>
      <c r="B15" s="5" t="n">
        <v>3</v>
      </c>
      <c r="C15" s="5" t="n">
        <v>16</v>
      </c>
    </row>
    <row r="16" spans="1:3">
      <c r="A16" s="4" t="s">
        <v>1777</v>
      </c>
    </row>
    <row r="17" spans="1:3">
      <c r="A17" s="3" t="s">
        <v>301</v>
      </c>
    </row>
    <row r="18" spans="1:3">
      <c r="A18" s="4" t="s">
        <v>1768</v>
      </c>
      <c r="B18" s="12" t="n">
        <v>0.9</v>
      </c>
      <c r="C18" s="12" t="n">
        <v>0.3</v>
      </c>
    </row>
    <row r="19" spans="1:3">
      <c r="A19" s="4" t="s">
        <v>1769</v>
      </c>
      <c r="B19" s="12" t="n">
        <v>0.9</v>
      </c>
      <c r="C19" s="12" t="n">
        <v>0.9</v>
      </c>
    </row>
    <row r="20" spans="1:3">
      <c r="A20" s="4" t="s">
        <v>1778</v>
      </c>
    </row>
    <row r="21" spans="1:3">
      <c r="A21" s="3" t="s">
        <v>301</v>
      </c>
    </row>
    <row r="22" spans="1:3">
      <c r="A22" s="4" t="s">
        <v>1768</v>
      </c>
      <c r="B22" s="5" t="n">
        <v>-1</v>
      </c>
      <c r="C22" s="5" t="n">
        <v>-7</v>
      </c>
    </row>
    <row r="23" spans="1:3">
      <c r="A23" s="4" t="s">
        <v>1769</v>
      </c>
      <c r="B23" s="12" t="n">
        <v>5.1</v>
      </c>
      <c r="C23" s="5" t="n">
        <v>1</v>
      </c>
    </row>
    <row r="24" spans="1:3">
      <c r="A24" s="4" t="s">
        <v>1779</v>
      </c>
    </row>
    <row r="25" spans="1:3">
      <c r="A25" s="3" t="s">
        <v>301</v>
      </c>
    </row>
    <row r="26" spans="1:3">
      <c r="A26" s="4" t="s">
        <v>1768</v>
      </c>
      <c r="B26" s="12" t="n">
        <v>-2.7</v>
      </c>
      <c r="C26" s="12" t="n">
        <v>-0.2</v>
      </c>
    </row>
    <row r="27" spans="1:3">
      <c r="A27" s="4" t="s">
        <v>1769</v>
      </c>
      <c r="B27" s="11" t="n">
        <v>0.2</v>
      </c>
      <c r="C27" s="11" t="n">
        <v>2.7</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31</v>
      </c>
      <c r="C2" s="2" t="s">
        <v>646</v>
      </c>
      <c r="D2" s="2" t="s">
        <v>775</v>
      </c>
    </row>
    <row r="3" spans="1:4">
      <c r="A3" s="3" t="s">
        <v>301</v>
      </c>
    </row>
    <row r="4" spans="1:4">
      <c r="A4" s="4" t="s">
        <v>1146</v>
      </c>
      <c r="B4" s="7" t="n">
        <v>714857</v>
      </c>
      <c r="C4" s="7" t="n">
        <v>659261</v>
      </c>
    </row>
    <row r="5" spans="1:4">
      <c r="A5" s="4" t="s">
        <v>1231</v>
      </c>
      <c r="C5" s="5" t="n">
        <v>36226354</v>
      </c>
    </row>
    <row r="6" spans="1:4">
      <c r="A6" s="4" t="s">
        <v>1781</v>
      </c>
      <c r="B6" s="5" t="n">
        <v>23616344</v>
      </c>
      <c r="C6" s="5" t="n">
        <v>19235717</v>
      </c>
      <c r="D6" s="7" t="n">
        <v>14097316</v>
      </c>
    </row>
    <row r="7" spans="1:4">
      <c r="A7" s="4" t="s">
        <v>1782</v>
      </c>
    </row>
    <row r="8" spans="1:4">
      <c r="A8" s="3" t="s">
        <v>301</v>
      </c>
    </row>
    <row r="9" spans="1:4">
      <c r="A9" s="4" t="s">
        <v>1231</v>
      </c>
      <c r="B9" s="5" t="n">
        <v>111935</v>
      </c>
      <c r="C9" s="5" t="n">
        <v>182132</v>
      </c>
    </row>
    <row r="10" spans="1:4">
      <c r="A10" s="4" t="s">
        <v>1783</v>
      </c>
    </row>
    <row r="11" spans="1:4">
      <c r="A11" s="3" t="s">
        <v>301</v>
      </c>
    </row>
    <row r="12" spans="1:4">
      <c r="A12" s="4" t="s">
        <v>1231</v>
      </c>
      <c r="B12" s="5" t="n">
        <v>22316463</v>
      </c>
      <c r="C12" s="5" t="n">
        <v>34492833</v>
      </c>
    </row>
    <row r="13" spans="1:4">
      <c r="A13" s="4" t="s">
        <v>1784</v>
      </c>
    </row>
    <row r="14" spans="1:4">
      <c r="A14" s="3" t="s">
        <v>301</v>
      </c>
    </row>
    <row r="15" spans="1:4">
      <c r="A15" s="4" t="s">
        <v>1231</v>
      </c>
      <c r="B15" s="5" t="n">
        <v>4559112</v>
      </c>
      <c r="C15" s="5" t="n">
        <v>5209535</v>
      </c>
    </row>
    <row r="16" spans="1:4">
      <c r="A16" s="4" t="s">
        <v>1785</v>
      </c>
    </row>
    <row r="17" spans="1:4">
      <c r="A17" s="3" t="s">
        <v>301</v>
      </c>
    </row>
    <row r="18" spans="1:4">
      <c r="A18" s="4" t="s">
        <v>1231</v>
      </c>
      <c r="B18" s="5" t="n">
        <v>5723924</v>
      </c>
      <c r="C18" s="5" t="n">
        <v>4875525</v>
      </c>
    </row>
    <row r="19" spans="1:4">
      <c r="A19" s="4" t="s">
        <v>1786</v>
      </c>
    </row>
    <row r="20" spans="1:4">
      <c r="A20" s="3" t="s">
        <v>301</v>
      </c>
    </row>
    <row r="21" spans="1:4">
      <c r="A21" s="4" t="s">
        <v>1231</v>
      </c>
      <c r="B21" s="5" t="n">
        <v>2834011</v>
      </c>
      <c r="C21" s="5" t="n">
        <v>2894482</v>
      </c>
    </row>
    <row r="22" spans="1:4">
      <c r="A22" s="4" t="s">
        <v>1787</v>
      </c>
    </row>
    <row r="23" spans="1:4">
      <c r="A23" s="3" t="s">
        <v>301</v>
      </c>
    </row>
    <row r="24" spans="1:4">
      <c r="A24" s="4" t="s">
        <v>1231</v>
      </c>
      <c r="B24" s="5" t="n">
        <v>1305781</v>
      </c>
      <c r="C24" s="5" t="n">
        <v>2165288</v>
      </c>
    </row>
    <row r="25" spans="1:4">
      <c r="A25" s="4" t="s">
        <v>1788</v>
      </c>
    </row>
    <row r="26" spans="1:4">
      <c r="A26" s="3" t="s">
        <v>301</v>
      </c>
    </row>
    <row r="27" spans="1:4">
      <c r="A27" s="4" t="s">
        <v>1231</v>
      </c>
      <c r="B27" s="5" t="n">
        <v>7759190</v>
      </c>
      <c r="C27" s="5" t="n">
        <v>19130835</v>
      </c>
    </row>
    <row r="28" spans="1:4">
      <c r="A28" s="4" t="s">
        <v>1789</v>
      </c>
    </row>
    <row r="29" spans="1:4">
      <c r="A29" s="3" t="s">
        <v>301</v>
      </c>
    </row>
    <row r="30" spans="1:4">
      <c r="A30" s="4" t="s">
        <v>1231</v>
      </c>
      <c r="B30" s="5" t="n">
        <v>128673</v>
      </c>
      <c r="C30" s="5" t="n">
        <v>204718</v>
      </c>
    </row>
    <row r="31" spans="1:4">
      <c r="A31" s="4" t="s">
        <v>1790</v>
      </c>
    </row>
    <row r="32" spans="1:4">
      <c r="A32" s="3" t="s">
        <v>301</v>
      </c>
    </row>
    <row r="33" spans="1:4">
      <c r="A33" s="4" t="s">
        <v>1231</v>
      </c>
      <c r="B33" s="5" t="n">
        <v>5772</v>
      </c>
      <c r="C33" s="5" t="n">
        <v>12450</v>
      </c>
    </row>
    <row r="34" spans="1:4">
      <c r="A34" s="4" t="s">
        <v>1791</v>
      </c>
    </row>
    <row r="35" spans="1:4">
      <c r="A35" s="3" t="s">
        <v>301</v>
      </c>
    </row>
    <row r="36" spans="1:4">
      <c r="A36" s="4" t="s">
        <v>1231</v>
      </c>
      <c r="B36" s="5" t="n">
        <v>13666193</v>
      </c>
      <c r="C36" s="5" t="n">
        <v>25506228</v>
      </c>
    </row>
    <row r="37" spans="1:4">
      <c r="A37" s="4" t="s">
        <v>1792</v>
      </c>
    </row>
    <row r="38" spans="1:4">
      <c r="A38" s="3" t="s">
        <v>301</v>
      </c>
    </row>
    <row r="39" spans="1:4">
      <c r="A39" s="4" t="s">
        <v>1231</v>
      </c>
      <c r="B39" s="5" t="n">
        <v>1632766</v>
      </c>
      <c r="C39" s="5" t="n">
        <v>1098455</v>
      </c>
    </row>
    <row r="40" spans="1:4">
      <c r="A40" s="4" t="s">
        <v>1793</v>
      </c>
    </row>
    <row r="41" spans="1:4">
      <c r="A41" s="3" t="s">
        <v>301</v>
      </c>
    </row>
    <row r="42" spans="1:4">
      <c r="A42" s="4" t="s">
        <v>1231</v>
      </c>
      <c r="B42" s="5" t="n">
        <v>2834011</v>
      </c>
      <c r="C42" s="5" t="n">
        <v>2894482</v>
      </c>
    </row>
    <row r="43" spans="1:4">
      <c r="A43" s="4" t="s">
        <v>1794</v>
      </c>
    </row>
    <row r="44" spans="1:4">
      <c r="A44" s="3" t="s">
        <v>301</v>
      </c>
    </row>
    <row r="45" spans="1:4">
      <c r="A45" s="4" t="s">
        <v>1231</v>
      </c>
      <c r="B45" s="5" t="n">
        <v>1305781</v>
      </c>
      <c r="C45" s="5" t="n">
        <v>2165288</v>
      </c>
    </row>
    <row r="46" spans="1:4">
      <c r="A46" s="4" t="s">
        <v>1795</v>
      </c>
    </row>
    <row r="47" spans="1:4">
      <c r="A47" s="3" t="s">
        <v>301</v>
      </c>
    </row>
    <row r="48" spans="1:4">
      <c r="A48" s="4" t="s">
        <v>1231</v>
      </c>
      <c r="B48" s="5" t="n">
        <v>7759190</v>
      </c>
      <c r="C48" s="5" t="n">
        <v>19130835</v>
      </c>
    </row>
    <row r="49" spans="1:4">
      <c r="A49" s="4" t="s">
        <v>1796</v>
      </c>
    </row>
    <row r="50" spans="1:4">
      <c r="A50" s="3" t="s">
        <v>301</v>
      </c>
    </row>
    <row r="51" spans="1:4">
      <c r="A51" s="4" t="s">
        <v>1231</v>
      </c>
      <c r="B51" s="5" t="n">
        <v>128673</v>
      </c>
      <c r="C51" s="5" t="n">
        <v>204718</v>
      </c>
    </row>
    <row r="52" spans="1:4">
      <c r="A52" s="4" t="s">
        <v>1797</v>
      </c>
    </row>
    <row r="53" spans="1:4">
      <c r="A53" s="3" t="s">
        <v>301</v>
      </c>
    </row>
    <row r="54" spans="1:4">
      <c r="A54" s="4" t="s">
        <v>1231</v>
      </c>
      <c r="B54" s="5" t="n">
        <v>5772</v>
      </c>
      <c r="C54" s="5" t="n">
        <v>12450</v>
      </c>
    </row>
    <row r="55" spans="1:4">
      <c r="A55" s="4" t="s">
        <v>1798</v>
      </c>
    </row>
    <row r="56" spans="1:4">
      <c r="A56" s="3" t="s">
        <v>301</v>
      </c>
    </row>
    <row r="57" spans="1:4">
      <c r="A57" s="4" t="s">
        <v>1231</v>
      </c>
      <c r="B57" s="5" t="n">
        <v>3970620</v>
      </c>
      <c r="C57" s="5" t="n">
        <v>3655638</v>
      </c>
    </row>
    <row r="58" spans="1:4">
      <c r="A58" s="4" t="s">
        <v>1799</v>
      </c>
    </row>
    <row r="59" spans="1:4">
      <c r="A59" s="3" t="s">
        <v>301</v>
      </c>
    </row>
    <row r="60" spans="1:4">
      <c r="A60" s="4" t="s">
        <v>1231</v>
      </c>
      <c r="B60" s="5" t="n">
        <v>3970620</v>
      </c>
      <c r="C60" s="5" t="n">
        <v>3655638</v>
      </c>
    </row>
    <row r="61" spans="1:4">
      <c r="A61" s="4" t="s">
        <v>1800</v>
      </c>
    </row>
    <row r="62" spans="1:4">
      <c r="A62" s="3" t="s">
        <v>301</v>
      </c>
    </row>
    <row r="63" spans="1:4">
      <c r="A63" s="4" t="s">
        <v>1231</v>
      </c>
      <c r="B63" s="5" t="n">
        <v>120538</v>
      </c>
      <c r="C63" s="5" t="n">
        <v>121432</v>
      </c>
    </row>
    <row r="64" spans="1:4">
      <c r="A64" s="4" t="s">
        <v>1801</v>
      </c>
    </row>
    <row r="65" spans="1:4">
      <c r="A65" s="3" t="s">
        <v>301</v>
      </c>
    </row>
    <row r="66" spans="1:4">
      <c r="A66" s="4" t="s">
        <v>1231</v>
      </c>
      <c r="B66" s="5" t="n">
        <v>120538</v>
      </c>
      <c r="C66" s="5" t="n">
        <v>121432</v>
      </c>
    </row>
    <row r="67" spans="1:4">
      <c r="A67" s="4" t="s">
        <v>1802</v>
      </c>
    </row>
    <row r="68" spans="1:4">
      <c r="A68" s="3" t="s">
        <v>301</v>
      </c>
    </row>
    <row r="69" spans="1:4">
      <c r="A69" s="4" t="s">
        <v>1231</v>
      </c>
      <c r="B69" s="5" t="n">
        <v>4559112</v>
      </c>
      <c r="C69" s="5" t="n">
        <v>5209535</v>
      </c>
    </row>
    <row r="70" spans="1:4">
      <c r="A70" s="4" t="s">
        <v>1803</v>
      </c>
    </row>
    <row r="71" spans="1:4">
      <c r="A71" s="3" t="s">
        <v>301</v>
      </c>
    </row>
    <row r="72" spans="1:4">
      <c r="A72" s="4" t="s">
        <v>1231</v>
      </c>
      <c r="B72" s="5" t="n">
        <v>4559112</v>
      </c>
      <c r="C72" s="5" t="n">
        <v>5209535</v>
      </c>
    </row>
    <row r="73" spans="1:4">
      <c r="A73" s="4" t="s">
        <v>1804</v>
      </c>
    </row>
    <row r="74" spans="1:4">
      <c r="A74" s="3" t="s">
        <v>301</v>
      </c>
    </row>
    <row r="75" spans="1:4">
      <c r="A75" s="4" t="s">
        <v>1781</v>
      </c>
      <c r="B75" s="7" t="n">
        <v>40567000</v>
      </c>
      <c r="C75" s="7" t="n">
        <v>32852000</v>
      </c>
      <c r="D75" s="7" t="n">
        <v>39759000</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05</v>
      </c>
      <c r="B1" s="2" t="s">
        <v>1</v>
      </c>
    </row>
    <row r="2" spans="1:4">
      <c r="B2" s="2" t="s">
        <v>40</v>
      </c>
      <c r="C2" s="2" t="s">
        <v>1015</v>
      </c>
      <c r="D2" s="2" t="s">
        <v>41</v>
      </c>
    </row>
    <row r="3" spans="1:4">
      <c r="A3" s="3" t="s">
        <v>301</v>
      </c>
    </row>
    <row r="4" spans="1:4">
      <c r="A4" s="4" t="s">
        <v>1806</v>
      </c>
      <c r="B4" s="7" t="n">
        <v>167431</v>
      </c>
    </row>
    <row r="5" spans="1:4">
      <c r="A5" s="4" t="s">
        <v>1807</v>
      </c>
      <c r="B5" s="5" t="n">
        <v>49347</v>
      </c>
    </row>
    <row r="6" spans="1:4">
      <c r="A6" s="4" t="s">
        <v>680</v>
      </c>
      <c r="B6" s="5" t="n">
        <v>118084</v>
      </c>
    </row>
    <row r="7" spans="1:4">
      <c r="A7" s="4" t="s">
        <v>681</v>
      </c>
      <c r="B7" s="7" t="n">
        <v>108360</v>
      </c>
    </row>
    <row r="8" spans="1:4">
      <c r="A8" s="4" t="s">
        <v>1808</v>
      </c>
      <c r="B8" s="4" t="s">
        <v>1809</v>
      </c>
    </row>
    <row r="9" spans="1:4">
      <c r="A9" s="4" t="s">
        <v>1810</v>
      </c>
    </row>
    <row r="10" spans="1:4">
      <c r="A10" s="3" t="s">
        <v>301</v>
      </c>
    </row>
    <row r="11" spans="1:4">
      <c r="A11" s="4" t="s">
        <v>1806</v>
      </c>
      <c r="C11" s="6" t="n">
        <v>12</v>
      </c>
      <c r="D11" s="7" t="n">
        <v>82</v>
      </c>
    </row>
    <row r="12" spans="1:4">
      <c r="A12" s="4" t="s">
        <v>680</v>
      </c>
      <c r="C12" s="6" t="n">
        <v>1</v>
      </c>
      <c r="D12" s="7" t="n">
        <v>7</v>
      </c>
    </row>
  </sheetData>
  <mergeCells count="2">
    <mergeCell ref="A1:A2"/>
    <mergeCell ref="C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1</v>
      </c>
      <c r="B1" s="2" t="s">
        <v>231</v>
      </c>
      <c r="C1" s="2" t="s">
        <v>646</v>
      </c>
    </row>
    <row r="2" spans="1:3">
      <c r="A2" s="3" t="s">
        <v>1812</v>
      </c>
    </row>
    <row r="3" spans="1:3">
      <c r="A3" s="4" t="s">
        <v>1813</v>
      </c>
      <c r="B3" s="7" t="n">
        <v>1153487</v>
      </c>
      <c r="C3" s="7" t="n">
        <v>841059</v>
      </c>
    </row>
    <row r="4" spans="1:3">
      <c r="A4" s="4" t="s">
        <v>1814</v>
      </c>
    </row>
    <row r="5" spans="1:3">
      <c r="A5" s="3" t="s">
        <v>1812</v>
      </c>
    </row>
    <row r="6" spans="1:3">
      <c r="A6" s="4" t="s">
        <v>1815</v>
      </c>
      <c r="B6" s="5" t="n">
        <v>144162563</v>
      </c>
      <c r="C6" s="5" t="n">
        <v>138495265</v>
      </c>
    </row>
    <row r="7" spans="1:3">
      <c r="A7" s="4" t="s">
        <v>1816</v>
      </c>
    </row>
    <row r="8" spans="1:3">
      <c r="A8" s="3" t="s">
        <v>1812</v>
      </c>
    </row>
    <row r="9" spans="1:3">
      <c r="A9" s="4" t="s">
        <v>1815</v>
      </c>
      <c r="B9" s="5" t="n">
        <v>14547539</v>
      </c>
      <c r="C9" s="5" t="n">
        <v>4401097</v>
      </c>
    </row>
    <row r="10" spans="1:3">
      <c r="A10" s="4" t="s">
        <v>1817</v>
      </c>
    </row>
    <row r="11" spans="1:3">
      <c r="A11" s="3" t="s">
        <v>1812</v>
      </c>
    </row>
    <row r="12" spans="1:3">
      <c r="A12" s="4" t="s">
        <v>1815</v>
      </c>
      <c r="B12" s="5" t="n">
        <v>38835887</v>
      </c>
      <c r="C12" s="5" t="n">
        <v>46140740</v>
      </c>
    </row>
    <row r="13" spans="1:3">
      <c r="A13" s="4" t="s">
        <v>1818</v>
      </c>
    </row>
    <row r="14" spans="1:3">
      <c r="A14" s="3" t="s">
        <v>1812</v>
      </c>
    </row>
    <row r="15" spans="1:3">
      <c r="A15" s="4" t="s">
        <v>1815</v>
      </c>
      <c r="B15" s="5" t="n">
        <v>16785840</v>
      </c>
      <c r="C15" s="5" t="n">
        <v>10185840</v>
      </c>
    </row>
    <row r="16" spans="1:3">
      <c r="A16" s="4" t="s">
        <v>1819</v>
      </c>
    </row>
    <row r="17" spans="1:3">
      <c r="A17" s="3" t="s">
        <v>1812</v>
      </c>
    </row>
    <row r="18" spans="1:3">
      <c r="A18" s="4" t="s">
        <v>1815</v>
      </c>
      <c r="B18" s="5" t="n">
        <v>9300000</v>
      </c>
      <c r="C18" s="5" t="n">
        <v>500000</v>
      </c>
    </row>
    <row r="19" spans="1:3">
      <c r="A19" s="4" t="s">
        <v>1820</v>
      </c>
    </row>
    <row r="20" spans="1:3">
      <c r="A20" s="3" t="s">
        <v>1812</v>
      </c>
    </row>
    <row r="21" spans="1:3">
      <c r="A21" s="4" t="s">
        <v>1815</v>
      </c>
      <c r="B21" s="5" t="n">
        <v>6921860</v>
      </c>
      <c r="C21" s="5" t="n">
        <v>1607905</v>
      </c>
    </row>
    <row r="22" spans="1:3">
      <c r="A22" s="4" t="s">
        <v>1821</v>
      </c>
    </row>
    <row r="23" spans="1:3">
      <c r="A23" s="3" t="s">
        <v>1812</v>
      </c>
    </row>
    <row r="24" spans="1:3">
      <c r="A24" s="4" t="s">
        <v>1815</v>
      </c>
      <c r="B24" s="5" t="n">
        <v>21238166</v>
      </c>
      <c r="C24" s="5" t="n">
        <v>39348100</v>
      </c>
    </row>
    <row r="25" spans="1:3">
      <c r="A25" s="4" t="s">
        <v>1822</v>
      </c>
    </row>
    <row r="26" spans="1:3">
      <c r="A26" s="3" t="s">
        <v>1812</v>
      </c>
    </row>
    <row r="27" spans="1:3">
      <c r="A27" s="4" t="s">
        <v>1815</v>
      </c>
      <c r="B27" s="5" t="n">
        <v>12443169</v>
      </c>
      <c r="C27" s="5" t="n">
        <v>12547869</v>
      </c>
    </row>
    <row r="28" spans="1:3">
      <c r="A28" s="4" t="s">
        <v>1823</v>
      </c>
    </row>
    <row r="29" spans="1:3">
      <c r="A29" s="3" t="s">
        <v>1812</v>
      </c>
    </row>
    <row r="30" spans="1:3">
      <c r="A30" s="4" t="s">
        <v>1815</v>
      </c>
      <c r="B30" s="5" t="n">
        <v>805</v>
      </c>
      <c r="C30" s="5" t="n">
        <v>1766</v>
      </c>
    </row>
    <row r="31" spans="1:3">
      <c r="A31" s="4" t="s">
        <v>1824</v>
      </c>
    </row>
    <row r="32" spans="1:3">
      <c r="A32" s="3" t="s">
        <v>1812</v>
      </c>
    </row>
    <row r="33" spans="1:3">
      <c r="A33" s="4" t="s">
        <v>1815</v>
      </c>
      <c r="B33" s="5" t="n">
        <v>10288657</v>
      </c>
      <c r="C33" s="5" t="n">
        <v>8890176</v>
      </c>
    </row>
    <row r="34" spans="1:3">
      <c r="A34" s="4" t="s">
        <v>1825</v>
      </c>
    </row>
    <row r="35" spans="1:3">
      <c r="A35" s="3" t="s">
        <v>1812</v>
      </c>
    </row>
    <row r="36" spans="1:3">
      <c r="A36" s="4" t="s">
        <v>1815</v>
      </c>
      <c r="B36" s="5" t="n">
        <v>1215885</v>
      </c>
      <c r="C36" s="5" t="n">
        <v>862508</v>
      </c>
    </row>
    <row r="37" spans="1:3">
      <c r="A37" s="4" t="s">
        <v>1826</v>
      </c>
    </row>
    <row r="38" spans="1:3">
      <c r="A38" s="3" t="s">
        <v>1812</v>
      </c>
    </row>
    <row r="39" spans="1:3">
      <c r="A39" s="4" t="s">
        <v>1815</v>
      </c>
      <c r="B39" s="5" t="n">
        <v>12584755</v>
      </c>
      <c r="C39" s="5" t="n">
        <v>14009264</v>
      </c>
    </row>
    <row r="40" spans="1:3">
      <c r="A40" s="4" t="s">
        <v>1827</v>
      </c>
    </row>
    <row r="41" spans="1:3">
      <c r="A41" s="3" t="s">
        <v>1812</v>
      </c>
    </row>
    <row r="42" spans="1:3">
      <c r="A42" s="4" t="s">
        <v>1815</v>
      </c>
      <c r="B42" s="5" t="n">
        <v>70359788</v>
      </c>
      <c r="C42" s="5" t="n">
        <v>75509232</v>
      </c>
    </row>
    <row r="43" spans="1:3">
      <c r="A43" s="4" t="s">
        <v>1828</v>
      </c>
    </row>
    <row r="44" spans="1:3">
      <c r="A44" s="3" t="s">
        <v>1812</v>
      </c>
    </row>
    <row r="45" spans="1:3">
      <c r="A45" s="4" t="s">
        <v>1815</v>
      </c>
      <c r="B45" s="5" t="n">
        <v>1729933</v>
      </c>
      <c r="C45" s="5" t="n">
        <v>2518653</v>
      </c>
    </row>
    <row r="46" spans="1:3">
      <c r="A46" s="4" t="s">
        <v>1829</v>
      </c>
    </row>
    <row r="47" spans="1:3">
      <c r="A47" s="3" t="s">
        <v>1812</v>
      </c>
    </row>
    <row r="48" spans="1:3">
      <c r="A48" s="4" t="s">
        <v>1815</v>
      </c>
      <c r="B48" s="5" t="n">
        <v>3339687</v>
      </c>
      <c r="C48" s="5" t="n">
        <v>3384400</v>
      </c>
    </row>
    <row r="49" spans="1:3">
      <c r="A49" s="4" t="s">
        <v>1830</v>
      </c>
    </row>
    <row r="50" spans="1:3">
      <c r="A50" s="3" t="s">
        <v>1812</v>
      </c>
    </row>
    <row r="51" spans="1:3">
      <c r="A51" s="4" t="s">
        <v>1815</v>
      </c>
      <c r="C51" s="5" t="n">
        <v>400000</v>
      </c>
    </row>
    <row r="52" spans="1:3">
      <c r="A52" s="4" t="s">
        <v>1831</v>
      </c>
    </row>
    <row r="53" spans="1:3">
      <c r="A53" s="3" t="s">
        <v>1812</v>
      </c>
    </row>
    <row r="54" spans="1:3">
      <c r="A54" s="4" t="s">
        <v>1815</v>
      </c>
      <c r="B54" s="5" t="n">
        <v>9300000</v>
      </c>
      <c r="C54" s="5" t="n">
        <v>500000</v>
      </c>
    </row>
    <row r="55" spans="1:3">
      <c r="A55" s="4" t="s">
        <v>1832</v>
      </c>
    </row>
    <row r="56" spans="1:3">
      <c r="A56" s="3" t="s">
        <v>1812</v>
      </c>
    </row>
    <row r="57" spans="1:3">
      <c r="A57" s="4" t="s">
        <v>1815</v>
      </c>
      <c r="B57" s="5" t="n">
        <v>6921860</v>
      </c>
      <c r="C57" s="5" t="n">
        <v>1607905</v>
      </c>
    </row>
    <row r="58" spans="1:3">
      <c r="A58" s="4" t="s">
        <v>1833</v>
      </c>
    </row>
    <row r="59" spans="1:3">
      <c r="A59" s="3" t="s">
        <v>1812</v>
      </c>
    </row>
    <row r="60" spans="1:3">
      <c r="A60" s="4" t="s">
        <v>1815</v>
      </c>
      <c r="B60" s="5" t="n">
        <v>21238166</v>
      </c>
      <c r="C60" s="5" t="n">
        <v>39348100</v>
      </c>
    </row>
    <row r="61" spans="1:3">
      <c r="A61" s="4" t="s">
        <v>1834</v>
      </c>
    </row>
    <row r="62" spans="1:3">
      <c r="A62" s="3" t="s">
        <v>1812</v>
      </c>
    </row>
    <row r="63" spans="1:3">
      <c r="A63" s="4" t="s">
        <v>1815</v>
      </c>
      <c r="B63" s="5" t="n">
        <v>4955925</v>
      </c>
      <c r="C63" s="5" t="n">
        <v>4848968</v>
      </c>
    </row>
    <row r="64" spans="1:3">
      <c r="A64" s="4" t="s">
        <v>1835</v>
      </c>
    </row>
    <row r="65" spans="1:3">
      <c r="A65" s="3" t="s">
        <v>1812</v>
      </c>
    </row>
    <row r="66" spans="1:3">
      <c r="A66" s="4" t="s">
        <v>1815</v>
      </c>
      <c r="B66" s="5" t="n">
        <v>805</v>
      </c>
      <c r="C66" s="5" t="n">
        <v>1766</v>
      </c>
    </row>
    <row r="67" spans="1:3">
      <c r="A67" s="4" t="s">
        <v>1836</v>
      </c>
    </row>
    <row r="68" spans="1:3">
      <c r="A68" s="3" t="s">
        <v>1812</v>
      </c>
    </row>
    <row r="69" spans="1:3">
      <c r="A69" s="4" t="s">
        <v>1815</v>
      </c>
      <c r="B69" s="5" t="n">
        <v>10288657</v>
      </c>
      <c r="C69" s="5" t="n">
        <v>8890176</v>
      </c>
    </row>
    <row r="70" spans="1:3">
      <c r="A70" s="4" t="s">
        <v>1837</v>
      </c>
    </row>
    <row r="71" spans="1:3">
      <c r="A71" s="3" t="s">
        <v>1812</v>
      </c>
    </row>
    <row r="72" spans="1:3">
      <c r="A72" s="4" t="s">
        <v>1815</v>
      </c>
      <c r="B72" s="5" t="n">
        <v>12584755</v>
      </c>
      <c r="C72" s="5" t="n">
        <v>14009264</v>
      </c>
    </row>
    <row r="73" spans="1:3">
      <c r="A73" s="4" t="s">
        <v>1838</v>
      </c>
    </row>
    <row r="74" spans="1:3">
      <c r="A74" s="3" t="s">
        <v>1812</v>
      </c>
    </row>
    <row r="75" spans="1:3">
      <c r="A75" s="4" t="s">
        <v>1815</v>
      </c>
      <c r="B75" s="5" t="n">
        <v>18383640</v>
      </c>
      <c r="C75" s="5" t="n">
        <v>11251093</v>
      </c>
    </row>
    <row r="76" spans="1:3">
      <c r="A76" s="4" t="s">
        <v>1839</v>
      </c>
    </row>
    <row r="77" spans="1:3">
      <c r="A77" s="3" t="s">
        <v>1812</v>
      </c>
    </row>
    <row r="78" spans="1:3">
      <c r="A78" s="4" t="s">
        <v>1815</v>
      </c>
      <c r="B78" s="5" t="n">
        <v>1106701</v>
      </c>
      <c r="C78" s="5" t="n">
        <v>1161490</v>
      </c>
    </row>
    <row r="79" spans="1:3">
      <c r="A79" s="4" t="s">
        <v>1840</v>
      </c>
    </row>
    <row r="80" spans="1:3">
      <c r="A80" s="3" t="s">
        <v>1812</v>
      </c>
    </row>
    <row r="81" spans="1:3">
      <c r="A81" s="4" t="s">
        <v>1815</v>
      </c>
      <c r="B81" s="5" t="n">
        <v>7525775</v>
      </c>
      <c r="C81" s="5" t="n">
        <v>7377956</v>
      </c>
    </row>
    <row r="82" spans="1:3">
      <c r="A82" s="4" t="s">
        <v>1841</v>
      </c>
    </row>
    <row r="83" spans="1:3">
      <c r="A83" s="3" t="s">
        <v>1812</v>
      </c>
    </row>
    <row r="84" spans="1:3">
      <c r="A84" s="4" t="s">
        <v>1815</v>
      </c>
      <c r="B84" s="5" t="n">
        <v>7285840</v>
      </c>
    </row>
    <row r="85" spans="1:3">
      <c r="A85" s="4" t="s">
        <v>1842</v>
      </c>
    </row>
    <row r="86" spans="1:3">
      <c r="A86" s="3" t="s">
        <v>1812</v>
      </c>
    </row>
    <row r="87" spans="1:3">
      <c r="A87" s="4" t="s">
        <v>1815</v>
      </c>
      <c r="B87" s="5" t="n">
        <v>2289092</v>
      </c>
      <c r="C87" s="5" t="n">
        <v>2602751</v>
      </c>
    </row>
    <row r="88" spans="1:3">
      <c r="A88" s="4" t="s">
        <v>1843</v>
      </c>
    </row>
    <row r="89" spans="1:3">
      <c r="A89" s="3" t="s">
        <v>1812</v>
      </c>
    </row>
    <row r="90" spans="1:3">
      <c r="A90" s="4" t="s">
        <v>1815</v>
      </c>
      <c r="B90" s="5" t="n">
        <v>176232</v>
      </c>
      <c r="C90" s="5" t="n">
        <v>108896</v>
      </c>
    </row>
    <row r="91" spans="1:3">
      <c r="A91" s="4" t="s">
        <v>1844</v>
      </c>
    </row>
    <row r="92" spans="1:3">
      <c r="A92" s="3" t="s">
        <v>1812</v>
      </c>
    </row>
    <row r="93" spans="1:3">
      <c r="A93" s="4" t="s">
        <v>1815</v>
      </c>
      <c r="B93" s="5" t="n">
        <v>24394907</v>
      </c>
      <c r="C93" s="5" t="n">
        <v>31617861</v>
      </c>
    </row>
    <row r="94" spans="1:3">
      <c r="A94" s="4" t="s">
        <v>1845</v>
      </c>
    </row>
    <row r="95" spans="1:3">
      <c r="A95" s="3" t="s">
        <v>1812</v>
      </c>
    </row>
    <row r="96" spans="1:3">
      <c r="A96" s="4" t="s">
        <v>1815</v>
      </c>
      <c r="B96" s="5" t="n">
        <v>1333762</v>
      </c>
      <c r="C96" s="5" t="n">
        <v>707716</v>
      </c>
    </row>
    <row r="97" spans="1:3">
      <c r="A97" s="4" t="s">
        <v>1846</v>
      </c>
    </row>
    <row r="98" spans="1:3">
      <c r="A98" s="3" t="s">
        <v>1812</v>
      </c>
    </row>
    <row r="99" spans="1:3">
      <c r="A99" s="4" t="s">
        <v>1815</v>
      </c>
      <c r="B99" s="5" t="n">
        <v>9159028</v>
      </c>
      <c r="C99" s="5" t="n">
        <v>16593587</v>
      </c>
    </row>
    <row r="100" spans="1:3">
      <c r="A100" s="4" t="s">
        <v>1847</v>
      </c>
    </row>
    <row r="101" spans="1:3">
      <c r="A101" s="3" t="s">
        <v>1812</v>
      </c>
    </row>
    <row r="102" spans="1:3">
      <c r="A102" s="4" t="s">
        <v>1815</v>
      </c>
      <c r="B102" s="5" t="n">
        <v>9500000</v>
      </c>
      <c r="C102" s="5" t="n">
        <v>9785840</v>
      </c>
    </row>
    <row r="103" spans="1:3">
      <c r="A103" s="4" t="s">
        <v>1848</v>
      </c>
    </row>
    <row r="104" spans="1:3">
      <c r="A104" s="3" t="s">
        <v>1812</v>
      </c>
    </row>
    <row r="105" spans="1:3">
      <c r="A105" s="4" t="s">
        <v>1815</v>
      </c>
      <c r="B105" s="5" t="n">
        <v>4220111</v>
      </c>
      <c r="C105" s="5" t="n">
        <v>4197364</v>
      </c>
    </row>
    <row r="106" spans="1:3">
      <c r="A106" s="4" t="s">
        <v>1849</v>
      </c>
    </row>
    <row r="107" spans="1:3">
      <c r="A107" s="3" t="s">
        <v>1812</v>
      </c>
    </row>
    <row r="108" spans="1:3">
      <c r="A108" s="4" t="s">
        <v>1815</v>
      </c>
      <c r="B108" s="5" t="n">
        <v>182006</v>
      </c>
      <c r="C108" s="5" t="n">
        <v>333354</v>
      </c>
    </row>
    <row r="109" spans="1:3">
      <c r="A109" s="4" t="s">
        <v>1850</v>
      </c>
    </row>
    <row r="110" spans="1:3">
      <c r="A110" s="3" t="s">
        <v>1812</v>
      </c>
    </row>
    <row r="111" spans="1:3">
      <c r="A111" s="4" t="s">
        <v>1815</v>
      </c>
      <c r="B111" s="5" t="n">
        <v>31024228</v>
      </c>
      <c r="C111" s="5" t="n">
        <v>20117079</v>
      </c>
    </row>
    <row r="112" spans="1:3">
      <c r="A112" s="4" t="s">
        <v>1851</v>
      </c>
    </row>
    <row r="113" spans="1:3">
      <c r="A113" s="3" t="s">
        <v>1812</v>
      </c>
    </row>
    <row r="114" spans="1:3">
      <c r="A114" s="4" t="s">
        <v>1815</v>
      </c>
      <c r="B114" s="5" t="n">
        <v>10377143</v>
      </c>
      <c r="C114" s="5" t="n">
        <v>13238</v>
      </c>
    </row>
    <row r="115" spans="1:3">
      <c r="A115" s="4" t="s">
        <v>1852</v>
      </c>
    </row>
    <row r="116" spans="1:3">
      <c r="A116" s="3" t="s">
        <v>1812</v>
      </c>
    </row>
    <row r="117" spans="1:3">
      <c r="A117" s="4" t="s">
        <v>1815</v>
      </c>
      <c r="B117" s="5" t="n">
        <v>18811397</v>
      </c>
      <c r="C117" s="5" t="n">
        <v>18784797</v>
      </c>
    </row>
    <row r="118" spans="1:3">
      <c r="A118" s="4" t="s">
        <v>1853</v>
      </c>
    </row>
    <row r="119" spans="1:3">
      <c r="A119" s="3" t="s">
        <v>1812</v>
      </c>
    </row>
    <row r="120" spans="1:3">
      <c r="A120" s="4" t="s">
        <v>1815</v>
      </c>
      <c r="B120" s="5" t="n">
        <v>978041</v>
      </c>
      <c r="C120" s="5" t="n">
        <v>898786</v>
      </c>
    </row>
    <row r="121" spans="1:3">
      <c r="A121" s="4" t="s">
        <v>1854</v>
      </c>
    </row>
    <row r="122" spans="1:3">
      <c r="A122" s="3" t="s">
        <v>1812</v>
      </c>
    </row>
    <row r="123" spans="1:3">
      <c r="A123" s="4" t="s">
        <v>1815</v>
      </c>
      <c r="B123" s="7" t="n">
        <v>857647</v>
      </c>
      <c r="C123" s="7" t="n">
        <v>42025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5</v>
      </c>
      <c r="B1" s="2" t="s">
        <v>231</v>
      </c>
      <c r="C1" s="2" t="s">
        <v>646</v>
      </c>
    </row>
    <row r="2" spans="1:3">
      <c r="A2" s="3" t="s">
        <v>257</v>
      </c>
    </row>
    <row r="3" spans="1:3">
      <c r="A3" s="4" t="s">
        <v>1856</v>
      </c>
      <c r="C3" s="7" t="n">
        <v>34291811</v>
      </c>
    </row>
    <row r="4" spans="1:3">
      <c r="A4" s="4" t="s">
        <v>1857</v>
      </c>
      <c r="C4" s="5" t="n">
        <v>1934543</v>
      </c>
    </row>
    <row r="5" spans="1:3">
      <c r="A5" s="4" t="s">
        <v>1858</v>
      </c>
      <c r="C5" s="5" t="n">
        <v>36226354</v>
      </c>
    </row>
    <row r="6" spans="1:3">
      <c r="A6" s="4" t="s">
        <v>1859</v>
      </c>
      <c r="C6" s="5" t="n">
        <v>70862982</v>
      </c>
    </row>
    <row r="7" spans="1:3">
      <c r="A7" s="4" t="s">
        <v>1860</v>
      </c>
      <c r="C7" s="5" t="n">
        <v>55048445</v>
      </c>
    </row>
    <row r="8" spans="1:3">
      <c r="A8" s="4" t="s">
        <v>1815</v>
      </c>
      <c r="C8" s="5" t="n">
        <v>125911427</v>
      </c>
    </row>
    <row r="9" spans="1:3">
      <c r="A9" s="4" t="s">
        <v>78</v>
      </c>
    </row>
    <row r="10" spans="1:3">
      <c r="A10" s="3" t="s">
        <v>257</v>
      </c>
    </row>
    <row r="11" spans="1:3">
      <c r="A11" s="4" t="s">
        <v>1859</v>
      </c>
      <c r="C11" s="5" t="n">
        <v>1766</v>
      </c>
    </row>
    <row r="12" spans="1:3">
      <c r="A12" s="4" t="s">
        <v>70</v>
      </c>
    </row>
    <row r="13" spans="1:3">
      <c r="A13" s="3" t="s">
        <v>257</v>
      </c>
    </row>
    <row r="14" spans="1:3">
      <c r="A14" s="4" t="s">
        <v>1859</v>
      </c>
      <c r="C14" s="5" t="n">
        <v>47565490</v>
      </c>
    </row>
    <row r="15" spans="1:3">
      <c r="A15" s="4" t="s">
        <v>1487</v>
      </c>
    </row>
    <row r="16" spans="1:3">
      <c r="A16" s="3" t="s">
        <v>257</v>
      </c>
    </row>
    <row r="17" spans="1:3">
      <c r="A17" s="4" t="s">
        <v>1859</v>
      </c>
      <c r="C17" s="5" t="n">
        <v>9286462</v>
      </c>
    </row>
    <row r="18" spans="1:3">
      <c r="A18" s="4" t="s">
        <v>75</v>
      </c>
    </row>
    <row r="19" spans="1:3">
      <c r="A19" s="3" t="s">
        <v>257</v>
      </c>
    </row>
    <row r="20" spans="1:3">
      <c r="A20" s="4" t="s">
        <v>1859</v>
      </c>
      <c r="C20" s="5" t="n">
        <v>14009264</v>
      </c>
    </row>
    <row r="21" spans="1:3">
      <c r="A21" s="4" t="s">
        <v>1464</v>
      </c>
    </row>
    <row r="22" spans="1:3">
      <c r="A22" s="3" t="s">
        <v>257</v>
      </c>
    </row>
    <row r="23" spans="1:3">
      <c r="A23" s="4" t="s">
        <v>1860</v>
      </c>
      <c r="C23" s="5" t="n">
        <v>841059</v>
      </c>
    </row>
    <row r="24" spans="1:3">
      <c r="A24" s="4" t="s">
        <v>1861</v>
      </c>
    </row>
    <row r="25" spans="1:3">
      <c r="A25" s="3" t="s">
        <v>257</v>
      </c>
    </row>
    <row r="26" spans="1:3">
      <c r="A26" s="4" t="s">
        <v>1860</v>
      </c>
      <c r="C26" s="5" t="n">
        <v>54207386</v>
      </c>
    </row>
    <row r="27" spans="1:3">
      <c r="A27" s="4" t="s">
        <v>78</v>
      </c>
    </row>
    <row r="28" spans="1:3">
      <c r="A28" s="3" t="s">
        <v>257</v>
      </c>
    </row>
    <row r="29" spans="1:3">
      <c r="A29" s="4" t="s">
        <v>1859</v>
      </c>
      <c r="C29" s="5" t="n">
        <v>1766</v>
      </c>
    </row>
    <row r="30" spans="1:3">
      <c r="A30" s="4" t="s">
        <v>1815</v>
      </c>
      <c r="C30" s="5" t="n">
        <v>1766</v>
      </c>
    </row>
    <row r="31" spans="1:3">
      <c r="A31" s="4" t="s">
        <v>1862</v>
      </c>
    </row>
    <row r="32" spans="1:3">
      <c r="A32" s="3" t="s">
        <v>257</v>
      </c>
    </row>
    <row r="33" spans="1:3">
      <c r="A33" s="4" t="s">
        <v>1859</v>
      </c>
      <c r="C33" s="5" t="n">
        <v>1766</v>
      </c>
    </row>
    <row r="34" spans="1:3">
      <c r="A34" s="4" t="s">
        <v>1863</v>
      </c>
    </row>
    <row r="35" spans="1:3">
      <c r="A35" s="3" t="s">
        <v>257</v>
      </c>
    </row>
    <row r="36" spans="1:3">
      <c r="A36" s="4" t="s">
        <v>1859</v>
      </c>
      <c r="C36" s="5" t="n">
        <v>70861216</v>
      </c>
    </row>
    <row r="37" spans="1:3">
      <c r="A37" s="4" t="s">
        <v>1860</v>
      </c>
      <c r="C37" s="5" t="n">
        <v>55048445</v>
      </c>
    </row>
    <row r="38" spans="1:3">
      <c r="A38" s="4" t="s">
        <v>1815</v>
      </c>
      <c r="C38" s="5" t="n">
        <v>125909661</v>
      </c>
    </row>
    <row r="39" spans="1:3">
      <c r="A39" s="4" t="s">
        <v>1864</v>
      </c>
    </row>
    <row r="40" spans="1:3">
      <c r="A40" s="3" t="s">
        <v>257</v>
      </c>
    </row>
    <row r="41" spans="1:3">
      <c r="A41" s="4" t="s">
        <v>1859</v>
      </c>
      <c r="C41" s="5" t="n">
        <v>47565490</v>
      </c>
    </row>
    <row r="42" spans="1:3">
      <c r="A42" s="4" t="s">
        <v>1865</v>
      </c>
    </row>
    <row r="43" spans="1:3">
      <c r="A43" s="3" t="s">
        <v>257</v>
      </c>
    </row>
    <row r="44" spans="1:3">
      <c r="A44" s="4" t="s">
        <v>1859</v>
      </c>
      <c r="C44" s="5" t="n">
        <v>9286462</v>
      </c>
    </row>
    <row r="45" spans="1:3">
      <c r="A45" s="4" t="s">
        <v>1866</v>
      </c>
    </row>
    <row r="46" spans="1:3">
      <c r="A46" s="3" t="s">
        <v>257</v>
      </c>
    </row>
    <row r="47" spans="1:3">
      <c r="A47" s="4" t="s">
        <v>1859</v>
      </c>
      <c r="C47" s="5" t="n">
        <v>14009264</v>
      </c>
    </row>
    <row r="48" spans="1:3">
      <c r="A48" s="4" t="s">
        <v>1867</v>
      </c>
    </row>
    <row r="49" spans="1:3">
      <c r="A49" s="3" t="s">
        <v>257</v>
      </c>
    </row>
    <row r="50" spans="1:3">
      <c r="A50" s="4" t="s">
        <v>1860</v>
      </c>
      <c r="C50" s="5" t="n">
        <v>841059</v>
      </c>
    </row>
    <row r="51" spans="1:3">
      <c r="A51" s="4" t="s">
        <v>1868</v>
      </c>
    </row>
    <row r="52" spans="1:3">
      <c r="A52" s="3" t="s">
        <v>257</v>
      </c>
    </row>
    <row r="53" spans="1:3">
      <c r="A53" s="4" t="s">
        <v>1860</v>
      </c>
      <c r="C53" s="5" t="n">
        <v>54207386</v>
      </c>
    </row>
    <row r="54" spans="1:3">
      <c r="A54" s="4" t="s">
        <v>1144</v>
      </c>
    </row>
    <row r="55" spans="1:3">
      <c r="A55" s="3" t="s">
        <v>257</v>
      </c>
    </row>
    <row r="56" spans="1:3">
      <c r="A56" s="4" t="s">
        <v>1856</v>
      </c>
      <c r="C56" s="5" t="n">
        <v>8104017</v>
      </c>
    </row>
    <row r="57" spans="1:3">
      <c r="A57" s="4" t="s">
        <v>58</v>
      </c>
    </row>
    <row r="58" spans="1:3">
      <c r="A58" s="3" t="s">
        <v>257</v>
      </c>
    </row>
    <row r="59" spans="1:3">
      <c r="A59" s="4" t="s">
        <v>1856</v>
      </c>
      <c r="C59" s="5" t="n">
        <v>16141</v>
      </c>
    </row>
    <row r="60" spans="1:3">
      <c r="A60" s="4" t="s">
        <v>59</v>
      </c>
    </row>
    <row r="61" spans="1:3">
      <c r="A61" s="3" t="s">
        <v>257</v>
      </c>
    </row>
    <row r="62" spans="1:3">
      <c r="A62" s="4" t="s">
        <v>1856</v>
      </c>
      <c r="C62" s="5" t="n">
        <v>2165288</v>
      </c>
    </row>
    <row r="63" spans="1:3">
      <c r="A63" s="4" t="s">
        <v>60</v>
      </c>
    </row>
    <row r="64" spans="1:3">
      <c r="A64" s="3" t="s">
        <v>257</v>
      </c>
    </row>
    <row r="65" spans="1:3">
      <c r="A65" s="4" t="s">
        <v>1856</v>
      </c>
      <c r="C65" s="5" t="n">
        <v>19130835</v>
      </c>
    </row>
    <row r="66" spans="1:3">
      <c r="A66" s="4" t="s">
        <v>1869</v>
      </c>
    </row>
    <row r="67" spans="1:3">
      <c r="A67" s="3" t="s">
        <v>257</v>
      </c>
    </row>
    <row r="68" spans="1:3">
      <c r="A68" s="4" t="s">
        <v>1856</v>
      </c>
      <c r="C68" s="5" t="n">
        <v>4875530</v>
      </c>
    </row>
    <row r="69" spans="1:3">
      <c r="A69" s="4" t="s">
        <v>1870</v>
      </c>
    </row>
    <row r="70" spans="1:3">
      <c r="A70" s="3" t="s">
        <v>257</v>
      </c>
    </row>
    <row r="71" spans="1:3">
      <c r="A71" s="4" t="s">
        <v>1857</v>
      </c>
      <c r="C71" s="5" t="n">
        <v>1729825</v>
      </c>
    </row>
    <row r="72" spans="1:3">
      <c r="A72" s="4" t="s">
        <v>1782</v>
      </c>
    </row>
    <row r="73" spans="1:3">
      <c r="A73" s="3" t="s">
        <v>257</v>
      </c>
    </row>
    <row r="74" spans="1:3">
      <c r="A74" s="4" t="s">
        <v>1857</v>
      </c>
      <c r="C74" s="5" t="n">
        <v>204718</v>
      </c>
    </row>
    <row r="75" spans="1:3">
      <c r="A75" s="4" t="s">
        <v>1858</v>
      </c>
      <c r="B75" s="7" t="n">
        <v>111935</v>
      </c>
      <c r="C75" s="5" t="n">
        <v>182132</v>
      </c>
    </row>
    <row r="76" spans="1:3">
      <c r="A76" s="4" t="s">
        <v>1871</v>
      </c>
    </row>
    <row r="77" spans="1:3">
      <c r="A77" s="3" t="s">
        <v>257</v>
      </c>
    </row>
    <row r="78" spans="1:3">
      <c r="A78" s="4" t="s">
        <v>1856</v>
      </c>
      <c r="C78" s="5" t="n">
        <v>34275670</v>
      </c>
    </row>
    <row r="79" spans="1:3">
      <c r="A79" s="4" t="s">
        <v>1857</v>
      </c>
      <c r="C79" s="5" t="n">
        <v>204718</v>
      </c>
    </row>
    <row r="80" spans="1:3">
      <c r="A80" s="4" t="s">
        <v>1858</v>
      </c>
      <c r="C80" s="5" t="n">
        <v>34480388</v>
      </c>
    </row>
    <row r="81" spans="1:3">
      <c r="A81" s="4" t="s">
        <v>1872</v>
      </c>
    </row>
    <row r="82" spans="1:3">
      <c r="A82" s="3" t="s">
        <v>257</v>
      </c>
    </row>
    <row r="83" spans="1:3">
      <c r="A83" s="4" t="s">
        <v>1856</v>
      </c>
      <c r="C83" s="5" t="n">
        <v>8104017</v>
      </c>
    </row>
    <row r="84" spans="1:3">
      <c r="A84" s="4" t="s">
        <v>1873</v>
      </c>
    </row>
    <row r="85" spans="1:3">
      <c r="A85" s="3" t="s">
        <v>257</v>
      </c>
    </row>
    <row r="86" spans="1:3">
      <c r="A86" s="4" t="s">
        <v>1856</v>
      </c>
      <c r="C86" s="5" t="n">
        <v>2165288</v>
      </c>
    </row>
    <row r="87" spans="1:3">
      <c r="A87" s="4" t="s">
        <v>1874</v>
      </c>
    </row>
    <row r="88" spans="1:3">
      <c r="A88" s="3" t="s">
        <v>257</v>
      </c>
    </row>
    <row r="89" spans="1:3">
      <c r="A89" s="4" t="s">
        <v>1856</v>
      </c>
      <c r="C89" s="5" t="n">
        <v>19130835</v>
      </c>
    </row>
    <row r="90" spans="1:3">
      <c r="A90" s="4" t="s">
        <v>1875</v>
      </c>
    </row>
    <row r="91" spans="1:3">
      <c r="A91" s="3" t="s">
        <v>257</v>
      </c>
    </row>
    <row r="92" spans="1:3">
      <c r="A92" s="4" t="s">
        <v>1856</v>
      </c>
      <c r="C92" s="5" t="n">
        <v>4875530</v>
      </c>
    </row>
    <row r="93" spans="1:3">
      <c r="A93" s="4" t="s">
        <v>1876</v>
      </c>
    </row>
    <row r="94" spans="1:3">
      <c r="A94" s="3" t="s">
        <v>257</v>
      </c>
    </row>
    <row r="95" spans="1:3">
      <c r="A95" s="4" t="s">
        <v>1857</v>
      </c>
      <c r="C95" s="5" t="n">
        <v>204718</v>
      </c>
    </row>
    <row r="96" spans="1:3">
      <c r="A96" s="4" t="s">
        <v>1877</v>
      </c>
    </row>
    <row r="97" spans="1:3">
      <c r="A97" s="3" t="s">
        <v>257</v>
      </c>
    </row>
    <row r="98" spans="1:3">
      <c r="A98" s="4" t="s">
        <v>1857</v>
      </c>
      <c r="C98" s="5" t="n">
        <v>1729825</v>
      </c>
    </row>
    <row r="99" spans="1:3">
      <c r="A99" s="4" t="s">
        <v>1858</v>
      </c>
      <c r="C99" s="5" t="n">
        <v>1729825</v>
      </c>
    </row>
    <row r="100" spans="1:3">
      <c r="A100" s="4" t="s">
        <v>1878</v>
      </c>
    </row>
    <row r="101" spans="1:3">
      <c r="A101" s="3" t="s">
        <v>257</v>
      </c>
    </row>
    <row r="102" spans="1:3">
      <c r="A102" s="4" t="s">
        <v>1857</v>
      </c>
      <c r="C102" s="5" t="n">
        <v>1729825</v>
      </c>
    </row>
    <row r="103" spans="1:3">
      <c r="A103" s="4" t="s">
        <v>1879</v>
      </c>
    </row>
    <row r="104" spans="1:3">
      <c r="A104" s="3" t="s">
        <v>257</v>
      </c>
    </row>
    <row r="105" spans="1:3">
      <c r="A105" s="4" t="s">
        <v>1856</v>
      </c>
      <c r="C105" s="5" t="n">
        <v>16141</v>
      </c>
    </row>
    <row r="106" spans="1:3">
      <c r="A106" s="4" t="s">
        <v>1858</v>
      </c>
      <c r="C106" s="5" t="n">
        <v>16141</v>
      </c>
    </row>
    <row r="107" spans="1:3">
      <c r="A107" s="4" t="s">
        <v>1880</v>
      </c>
    </row>
    <row r="108" spans="1:3">
      <c r="A108" s="3" t="s">
        <v>257</v>
      </c>
    </row>
    <row r="109" spans="1:3">
      <c r="A109" s="4" t="s">
        <v>1856</v>
      </c>
      <c r="C109" s="7" t="n">
        <v>16141</v>
      </c>
    </row>
    <row r="110" spans="1:3">
      <c r="A110" s="4" t="s">
        <v>1814</v>
      </c>
    </row>
    <row r="111" spans="1:3">
      <c r="A111" s="3" t="s">
        <v>257</v>
      </c>
    </row>
    <row r="112" spans="1:3">
      <c r="A112" s="4" t="s">
        <v>1856</v>
      </c>
      <c r="B112" s="5" t="n">
        <v>25685193</v>
      </c>
    </row>
    <row r="113" spans="1:3">
      <c r="A113" s="4" t="s">
        <v>1857</v>
      </c>
      <c r="B113" s="5" t="n">
        <v>2367924</v>
      </c>
    </row>
    <row r="114" spans="1:3">
      <c r="A114" s="4" t="s">
        <v>1858</v>
      </c>
      <c r="B114" s="5" t="n">
        <v>28053117</v>
      </c>
    </row>
    <row r="115" spans="1:3">
      <c r="A115" s="4" t="s">
        <v>1859</v>
      </c>
      <c r="B115" s="5" t="n">
        <v>65655162</v>
      </c>
    </row>
    <row r="116" spans="1:3">
      <c r="A116" s="4" t="s">
        <v>1860</v>
      </c>
      <c r="B116" s="5" t="n">
        <v>60397050</v>
      </c>
    </row>
    <row r="117" spans="1:3">
      <c r="A117" s="4" t="s">
        <v>1815</v>
      </c>
      <c r="B117" s="5" t="n">
        <v>126052212</v>
      </c>
    </row>
    <row r="118" spans="1:3">
      <c r="A118" s="4" t="s">
        <v>1823</v>
      </c>
    </row>
    <row r="119" spans="1:3">
      <c r="A119" s="3" t="s">
        <v>257</v>
      </c>
    </row>
    <row r="120" spans="1:3">
      <c r="A120" s="4" t="s">
        <v>1859</v>
      </c>
      <c r="B120" s="5" t="n">
        <v>805</v>
      </c>
    </row>
    <row r="121" spans="1:3">
      <c r="A121" s="4" t="s">
        <v>1881</v>
      </c>
    </row>
    <row r="122" spans="1:3">
      <c r="A122" s="3" t="s">
        <v>257</v>
      </c>
    </row>
    <row r="123" spans="1:3">
      <c r="A123" s="4" t="s">
        <v>1859</v>
      </c>
      <c r="B123" s="5" t="n">
        <v>42286604</v>
      </c>
    </row>
    <row r="124" spans="1:3">
      <c r="A124" s="4" t="s">
        <v>1882</v>
      </c>
    </row>
    <row r="125" spans="1:3">
      <c r="A125" s="3" t="s">
        <v>257</v>
      </c>
    </row>
    <row r="126" spans="1:3">
      <c r="A126" s="4" t="s">
        <v>1859</v>
      </c>
      <c r="B126" s="5" t="n">
        <v>10782998</v>
      </c>
    </row>
    <row r="127" spans="1:3">
      <c r="A127" s="4" t="s">
        <v>1826</v>
      </c>
    </row>
    <row r="128" spans="1:3">
      <c r="A128" s="3" t="s">
        <v>257</v>
      </c>
    </row>
    <row r="129" spans="1:3">
      <c r="A129" s="4" t="s">
        <v>1859</v>
      </c>
      <c r="B129" s="5" t="n">
        <v>12584755</v>
      </c>
    </row>
    <row r="130" spans="1:3">
      <c r="A130" s="4" t="s">
        <v>1825</v>
      </c>
    </row>
    <row r="131" spans="1:3">
      <c r="A131" s="3" t="s">
        <v>257</v>
      </c>
    </row>
    <row r="132" spans="1:3">
      <c r="A132" s="4" t="s">
        <v>1860</v>
      </c>
      <c r="B132" s="5" t="n">
        <v>1153487</v>
      </c>
    </row>
    <row r="133" spans="1:3">
      <c r="A133" s="4" t="s">
        <v>1883</v>
      </c>
    </row>
    <row r="134" spans="1:3">
      <c r="A134" s="3" t="s">
        <v>257</v>
      </c>
    </row>
    <row r="135" spans="1:3">
      <c r="A135" s="4" t="s">
        <v>1860</v>
      </c>
      <c r="B135" s="5" t="n">
        <v>59243563</v>
      </c>
    </row>
    <row r="136" spans="1:3">
      <c r="A136" s="4" t="s">
        <v>1884</v>
      </c>
    </row>
    <row r="137" spans="1:3">
      <c r="A137" s="3" t="s">
        <v>257</v>
      </c>
    </row>
    <row r="138" spans="1:3">
      <c r="A138" s="4" t="s">
        <v>1859</v>
      </c>
      <c r="B138" s="5" t="n">
        <v>805</v>
      </c>
    </row>
    <row r="139" spans="1:3">
      <c r="A139" s="4" t="s">
        <v>1815</v>
      </c>
      <c r="B139" s="5" t="n">
        <v>805</v>
      </c>
    </row>
    <row r="140" spans="1:3">
      <c r="A140" s="4" t="s">
        <v>1885</v>
      </c>
    </row>
    <row r="141" spans="1:3">
      <c r="A141" s="3" t="s">
        <v>257</v>
      </c>
    </row>
    <row r="142" spans="1:3">
      <c r="A142" s="4" t="s">
        <v>1859</v>
      </c>
      <c r="B142" s="5" t="n">
        <v>805</v>
      </c>
    </row>
    <row r="143" spans="1:3">
      <c r="A143" s="4" t="s">
        <v>1886</v>
      </c>
    </row>
    <row r="144" spans="1:3">
      <c r="A144" s="3" t="s">
        <v>257</v>
      </c>
    </row>
    <row r="145" spans="1:3">
      <c r="A145" s="4" t="s">
        <v>1859</v>
      </c>
      <c r="B145" s="5" t="n">
        <v>65654357</v>
      </c>
    </row>
    <row r="146" spans="1:3">
      <c r="A146" s="4" t="s">
        <v>1860</v>
      </c>
      <c r="B146" s="5" t="n">
        <v>60397050</v>
      </c>
    </row>
    <row r="147" spans="1:3">
      <c r="A147" s="4" t="s">
        <v>1815</v>
      </c>
      <c r="B147" s="5" t="n">
        <v>126051407</v>
      </c>
    </row>
    <row r="148" spans="1:3">
      <c r="A148" s="4" t="s">
        <v>1887</v>
      </c>
    </row>
    <row r="149" spans="1:3">
      <c r="A149" s="3" t="s">
        <v>257</v>
      </c>
    </row>
    <row r="150" spans="1:3">
      <c r="A150" s="4" t="s">
        <v>1859</v>
      </c>
      <c r="B150" s="5" t="n">
        <v>42286604</v>
      </c>
    </row>
    <row r="151" spans="1:3">
      <c r="A151" s="4" t="s">
        <v>1888</v>
      </c>
    </row>
    <row r="152" spans="1:3">
      <c r="A152" s="3" t="s">
        <v>257</v>
      </c>
    </row>
    <row r="153" spans="1:3">
      <c r="A153" s="4" t="s">
        <v>1859</v>
      </c>
      <c r="B153" s="5" t="n">
        <v>10782998</v>
      </c>
    </row>
    <row r="154" spans="1:3">
      <c r="A154" s="4" t="s">
        <v>1889</v>
      </c>
    </row>
    <row r="155" spans="1:3">
      <c r="A155" s="3" t="s">
        <v>257</v>
      </c>
    </row>
    <row r="156" spans="1:3">
      <c r="A156" s="4" t="s">
        <v>1859</v>
      </c>
      <c r="B156" s="5" t="n">
        <v>12584755</v>
      </c>
    </row>
    <row r="157" spans="1:3">
      <c r="A157" s="4" t="s">
        <v>1890</v>
      </c>
    </row>
    <row r="158" spans="1:3">
      <c r="A158" s="3" t="s">
        <v>257</v>
      </c>
    </row>
    <row r="159" spans="1:3">
      <c r="A159" s="4" t="s">
        <v>1860</v>
      </c>
      <c r="B159" s="5" t="n">
        <v>1153487</v>
      </c>
    </row>
    <row r="160" spans="1:3">
      <c r="A160" s="4" t="s">
        <v>1891</v>
      </c>
    </row>
    <row r="161" spans="1:3">
      <c r="A161" s="3" t="s">
        <v>257</v>
      </c>
    </row>
    <row r="162" spans="1:3">
      <c r="A162" s="4" t="s">
        <v>1860</v>
      </c>
      <c r="B162" s="5" t="n">
        <v>59243563</v>
      </c>
    </row>
    <row r="163" spans="1:3">
      <c r="A163" s="4" t="s">
        <v>1892</v>
      </c>
    </row>
    <row r="164" spans="1:3">
      <c r="A164" s="3" t="s">
        <v>257</v>
      </c>
    </row>
    <row r="165" spans="1:3">
      <c r="A165" s="4" t="s">
        <v>1856</v>
      </c>
      <c r="B165" s="5" t="n">
        <v>4559112</v>
      </c>
    </row>
    <row r="166" spans="1:3">
      <c r="A166" s="4" t="s">
        <v>1893</v>
      </c>
    </row>
    <row r="167" spans="1:3">
      <c r="A167" s="3" t="s">
        <v>257</v>
      </c>
    </row>
    <row r="168" spans="1:3">
      <c r="A168" s="4" t="s">
        <v>1856</v>
      </c>
      <c r="B168" s="5" t="n">
        <v>2834011</v>
      </c>
    </row>
    <row r="169" spans="1:3">
      <c r="A169" s="4" t="s">
        <v>1894</v>
      </c>
    </row>
    <row r="170" spans="1:3">
      <c r="A170" s="3" t="s">
        <v>257</v>
      </c>
    </row>
    <row r="171" spans="1:3">
      <c r="A171" s="4" t="s">
        <v>1856</v>
      </c>
      <c r="B171" s="5" t="n">
        <v>3503175</v>
      </c>
    </row>
    <row r="172" spans="1:3">
      <c r="A172" s="4" t="s">
        <v>1895</v>
      </c>
    </row>
    <row r="173" spans="1:3">
      <c r="A173" s="3" t="s">
        <v>257</v>
      </c>
    </row>
    <row r="174" spans="1:3">
      <c r="A174" s="4" t="s">
        <v>1856</v>
      </c>
      <c r="B174" s="5" t="n">
        <v>1305781</v>
      </c>
    </row>
    <row r="175" spans="1:3">
      <c r="A175" s="4" t="s">
        <v>1896</v>
      </c>
    </row>
    <row r="176" spans="1:3">
      <c r="A176" s="3" t="s">
        <v>257</v>
      </c>
    </row>
    <row r="177" spans="1:3">
      <c r="A177" s="4" t="s">
        <v>1856</v>
      </c>
      <c r="B177" s="5" t="n">
        <v>7759190</v>
      </c>
    </row>
    <row r="178" spans="1:3">
      <c r="A178" s="4" t="s">
        <v>1897</v>
      </c>
    </row>
    <row r="179" spans="1:3">
      <c r="A179" s="3" t="s">
        <v>257</v>
      </c>
    </row>
    <row r="180" spans="1:3">
      <c r="A180" s="4" t="s">
        <v>1856</v>
      </c>
      <c r="B180" s="5" t="n">
        <v>5723924</v>
      </c>
    </row>
    <row r="181" spans="1:3">
      <c r="A181" s="4" t="s">
        <v>1898</v>
      </c>
    </row>
    <row r="182" spans="1:3">
      <c r="A182" s="3" t="s">
        <v>257</v>
      </c>
    </row>
    <row r="183" spans="1:3">
      <c r="A183" s="4" t="s">
        <v>1857</v>
      </c>
      <c r="B183" s="5" t="n">
        <v>2239251</v>
      </c>
    </row>
    <row r="184" spans="1:3">
      <c r="A184" s="4" t="s">
        <v>1899</v>
      </c>
    </row>
    <row r="185" spans="1:3">
      <c r="A185" s="3" t="s">
        <v>257</v>
      </c>
    </row>
    <row r="186" spans="1:3">
      <c r="A186" s="4" t="s">
        <v>1857</v>
      </c>
      <c r="B186" s="5" t="n">
        <v>128673</v>
      </c>
    </row>
    <row r="187" spans="1:3">
      <c r="A187" s="4" t="s">
        <v>1884</v>
      </c>
    </row>
    <row r="188" spans="1:3">
      <c r="A188" s="3" t="s">
        <v>257</v>
      </c>
    </row>
    <row r="189" spans="1:3">
      <c r="A189" s="4" t="s">
        <v>1856</v>
      </c>
      <c r="B189" s="5" t="n">
        <v>3503175</v>
      </c>
    </row>
    <row r="190" spans="1:3">
      <c r="A190" s="4" t="s">
        <v>1858</v>
      </c>
      <c r="B190" s="5" t="n">
        <v>3503175</v>
      </c>
    </row>
    <row r="191" spans="1:3">
      <c r="A191" s="4" t="s">
        <v>1900</v>
      </c>
    </row>
    <row r="192" spans="1:3">
      <c r="A192" s="3" t="s">
        <v>257</v>
      </c>
    </row>
    <row r="193" spans="1:3">
      <c r="A193" s="4" t="s">
        <v>1856</v>
      </c>
      <c r="B193" s="5" t="n">
        <v>3503175</v>
      </c>
    </row>
    <row r="194" spans="1:3">
      <c r="A194" s="4" t="s">
        <v>1901</v>
      </c>
    </row>
    <row r="195" spans="1:3">
      <c r="A195" s="3" t="s">
        <v>257</v>
      </c>
    </row>
    <row r="196" spans="1:3">
      <c r="A196" s="4" t="s">
        <v>1856</v>
      </c>
      <c r="B196" s="5" t="n">
        <v>19348007</v>
      </c>
    </row>
    <row r="197" spans="1:3">
      <c r="A197" s="4" t="s">
        <v>1857</v>
      </c>
      <c r="B197" s="5" t="n">
        <v>128673</v>
      </c>
    </row>
    <row r="198" spans="1:3">
      <c r="A198" s="4" t="s">
        <v>1858</v>
      </c>
      <c r="B198" s="5" t="n">
        <v>19476680</v>
      </c>
    </row>
    <row r="199" spans="1:3">
      <c r="A199" s="4" t="s">
        <v>1902</v>
      </c>
    </row>
    <row r="200" spans="1:3">
      <c r="A200" s="3" t="s">
        <v>257</v>
      </c>
    </row>
    <row r="201" spans="1:3">
      <c r="A201" s="4" t="s">
        <v>1856</v>
      </c>
      <c r="B201" s="5" t="n">
        <v>4559112</v>
      </c>
    </row>
    <row r="202" spans="1:3">
      <c r="A202" s="4" t="s">
        <v>1903</v>
      </c>
    </row>
    <row r="203" spans="1:3">
      <c r="A203" s="3" t="s">
        <v>257</v>
      </c>
    </row>
    <row r="204" spans="1:3">
      <c r="A204" s="4" t="s">
        <v>1856</v>
      </c>
      <c r="B204" s="5" t="n">
        <v>1305781</v>
      </c>
    </row>
    <row r="205" spans="1:3">
      <c r="A205" s="4" t="s">
        <v>1904</v>
      </c>
    </row>
    <row r="206" spans="1:3">
      <c r="A206" s="3" t="s">
        <v>257</v>
      </c>
    </row>
    <row r="207" spans="1:3">
      <c r="A207" s="4" t="s">
        <v>1856</v>
      </c>
      <c r="B207" s="5" t="n">
        <v>7759190</v>
      </c>
    </row>
    <row r="208" spans="1:3">
      <c r="A208" s="4" t="s">
        <v>1905</v>
      </c>
    </row>
    <row r="209" spans="1:3">
      <c r="A209" s="3" t="s">
        <v>257</v>
      </c>
    </row>
    <row r="210" spans="1:3">
      <c r="A210" s="4" t="s">
        <v>1856</v>
      </c>
      <c r="B210" s="5" t="n">
        <v>5723924</v>
      </c>
    </row>
    <row r="211" spans="1:3">
      <c r="A211" s="4" t="s">
        <v>1906</v>
      </c>
    </row>
    <row r="212" spans="1:3">
      <c r="A212" s="3" t="s">
        <v>257</v>
      </c>
    </row>
    <row r="213" spans="1:3">
      <c r="A213" s="4" t="s">
        <v>1857</v>
      </c>
      <c r="B213" s="5" t="n">
        <v>128673</v>
      </c>
    </row>
    <row r="214" spans="1:3">
      <c r="A214" s="4" t="s">
        <v>1907</v>
      </c>
    </row>
    <row r="215" spans="1:3">
      <c r="A215" s="3" t="s">
        <v>257</v>
      </c>
    </row>
    <row r="216" spans="1:3">
      <c r="A216" s="4" t="s">
        <v>1857</v>
      </c>
      <c r="B216" s="5" t="n">
        <v>2239251</v>
      </c>
    </row>
    <row r="217" spans="1:3">
      <c r="A217" s="4" t="s">
        <v>1858</v>
      </c>
      <c r="B217" s="5" t="n">
        <v>2239251</v>
      </c>
    </row>
    <row r="218" spans="1:3">
      <c r="A218" s="4" t="s">
        <v>1908</v>
      </c>
    </row>
    <row r="219" spans="1:3">
      <c r="A219" s="3" t="s">
        <v>257</v>
      </c>
    </row>
    <row r="220" spans="1:3">
      <c r="A220" s="4" t="s">
        <v>1857</v>
      </c>
      <c r="B220" s="5" t="n">
        <v>2239251</v>
      </c>
    </row>
    <row r="221" spans="1:3">
      <c r="A221" s="4" t="s">
        <v>1909</v>
      </c>
    </row>
    <row r="222" spans="1:3">
      <c r="A222" s="3" t="s">
        <v>257</v>
      </c>
    </row>
    <row r="223" spans="1:3">
      <c r="A223" s="4" t="s">
        <v>1856</v>
      </c>
      <c r="B223" s="5" t="n">
        <v>2834011</v>
      </c>
    </row>
    <row r="224" spans="1:3">
      <c r="A224" s="4" t="s">
        <v>1858</v>
      </c>
      <c r="B224" s="5" t="n">
        <v>2834011</v>
      </c>
    </row>
    <row r="225" spans="1:3">
      <c r="A225" s="4" t="s">
        <v>1910</v>
      </c>
    </row>
    <row r="226" spans="1:3">
      <c r="A226" s="3" t="s">
        <v>257</v>
      </c>
    </row>
    <row r="227" spans="1:3">
      <c r="A227" s="4" t="s">
        <v>1856</v>
      </c>
      <c r="B227" s="7" t="n">
        <v>283401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1</v>
      </c>
      <c r="B1" s="2" t="s">
        <v>231</v>
      </c>
      <c r="C1" s="2" t="s">
        <v>646</v>
      </c>
    </row>
    <row r="2" spans="1:3">
      <c r="A2" s="3" t="s">
        <v>1912</v>
      </c>
    </row>
    <row r="3" spans="1:3">
      <c r="A3" s="4" t="s">
        <v>1231</v>
      </c>
      <c r="C3" s="7" t="n">
        <v>36226354</v>
      </c>
    </row>
    <row r="4" spans="1:3">
      <c r="A4" s="4" t="s">
        <v>353</v>
      </c>
      <c r="C4" s="5" t="n">
        <v>125911427</v>
      </c>
    </row>
    <row r="5" spans="1:3">
      <c r="A5" s="4" t="s">
        <v>1814</v>
      </c>
    </row>
    <row r="6" spans="1:3">
      <c r="A6" s="3" t="s">
        <v>1912</v>
      </c>
    </row>
    <row r="7" spans="1:3">
      <c r="A7" s="4" t="s">
        <v>1231</v>
      </c>
      <c r="B7" s="7" t="n">
        <v>28053117</v>
      </c>
    </row>
    <row r="8" spans="1:3">
      <c r="A8" s="4" t="s">
        <v>353</v>
      </c>
      <c r="B8" s="5" t="n">
        <v>126052212</v>
      </c>
    </row>
    <row r="9" spans="1:3">
      <c r="A9" s="4" t="s">
        <v>1913</v>
      </c>
    </row>
    <row r="10" spans="1:3">
      <c r="A10" s="3" t="s">
        <v>1912</v>
      </c>
    </row>
    <row r="11" spans="1:3">
      <c r="A11" s="4" t="s">
        <v>1231</v>
      </c>
      <c r="B11" s="5" t="n">
        <v>128673</v>
      </c>
      <c r="C11" s="5" t="n">
        <v>204718</v>
      </c>
    </row>
    <row r="12" spans="1:3">
      <c r="A12" s="4" t="s">
        <v>353</v>
      </c>
      <c r="B12" s="5" t="n">
        <v>53386442</v>
      </c>
      <c r="C12" s="5" t="n">
        <v>55048445</v>
      </c>
    </row>
    <row r="13" spans="1:3">
      <c r="A13" s="4" t="s">
        <v>1914</v>
      </c>
    </row>
    <row r="14" spans="1:3">
      <c r="A14" s="3" t="s">
        <v>1912</v>
      </c>
    </row>
    <row r="15" spans="1:3">
      <c r="A15" s="4" t="s">
        <v>353</v>
      </c>
      <c r="B15" s="5" t="n">
        <v>1153487</v>
      </c>
      <c r="C15" s="5" t="n">
        <v>841059</v>
      </c>
    </row>
    <row r="16" spans="1:3">
      <c r="A16" s="4" t="s">
        <v>1915</v>
      </c>
    </row>
    <row r="17" spans="1:3">
      <c r="A17" s="3" t="s">
        <v>1912</v>
      </c>
    </row>
    <row r="18" spans="1:3">
      <c r="A18" s="4" t="s">
        <v>353</v>
      </c>
      <c r="B18" s="5" t="n">
        <v>52232955</v>
      </c>
      <c r="C18" s="5" t="n">
        <v>54207386</v>
      </c>
    </row>
    <row r="19" spans="1:3">
      <c r="A19" s="4" t="s">
        <v>1916</v>
      </c>
    </row>
    <row r="20" spans="1:3">
      <c r="A20" s="3" t="s">
        <v>1912</v>
      </c>
    </row>
    <row r="21" spans="1:3">
      <c r="A21" s="4" t="s">
        <v>1231</v>
      </c>
      <c r="B21" s="5" t="n">
        <v>128673</v>
      </c>
      <c r="C21" s="5" t="n">
        <v>204718</v>
      </c>
    </row>
    <row r="22" spans="1:3">
      <c r="A22" s="4" t="s">
        <v>1917</v>
      </c>
    </row>
    <row r="23" spans="1:3">
      <c r="A23" s="3" t="s">
        <v>1912</v>
      </c>
    </row>
    <row r="24" spans="1:3">
      <c r="A24" s="4" t="s">
        <v>1231</v>
      </c>
      <c r="B24" s="5" t="n">
        <v>111935</v>
      </c>
      <c r="C24" s="5" t="n">
        <v>182132</v>
      </c>
    </row>
    <row r="25" spans="1:3">
      <c r="A25" s="4" t="s">
        <v>353</v>
      </c>
      <c r="B25" s="5" t="n">
        <v>52099569</v>
      </c>
      <c r="C25" s="5" t="n">
        <v>54023581</v>
      </c>
    </row>
    <row r="26" spans="1:3">
      <c r="A26" s="4" t="s">
        <v>1918</v>
      </c>
    </row>
    <row r="27" spans="1:3">
      <c r="A27" s="3" t="s">
        <v>1912</v>
      </c>
    </row>
    <row r="28" spans="1:3">
      <c r="A28" s="4" t="s">
        <v>353</v>
      </c>
      <c r="B28" s="5" t="n">
        <v>1146893</v>
      </c>
      <c r="C28" s="5" t="n">
        <v>816529</v>
      </c>
    </row>
    <row r="29" spans="1:3">
      <c r="A29" s="4" t="s">
        <v>1919</v>
      </c>
    </row>
    <row r="30" spans="1:3">
      <c r="A30" s="3" t="s">
        <v>1912</v>
      </c>
    </row>
    <row r="31" spans="1:3">
      <c r="A31" s="4" t="s">
        <v>353</v>
      </c>
      <c r="B31" s="5" t="n">
        <v>50952676</v>
      </c>
      <c r="C31" s="5" t="n">
        <v>53207052</v>
      </c>
    </row>
    <row r="32" spans="1:3">
      <c r="A32" s="4" t="s">
        <v>1920</v>
      </c>
    </row>
    <row r="33" spans="1:3">
      <c r="A33" s="3" t="s">
        <v>1912</v>
      </c>
    </row>
    <row r="34" spans="1:3">
      <c r="A34" s="4" t="s">
        <v>1231</v>
      </c>
      <c r="B34" s="7" t="n">
        <v>111935</v>
      </c>
      <c r="C34" s="7" t="n">
        <v>18213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31</v>
      </c>
    </row>
    <row r="3" spans="1:2">
      <c r="A3" s="3" t="s">
        <v>255</v>
      </c>
    </row>
    <row r="4" spans="1:2">
      <c r="A4" s="4" t="s">
        <v>255</v>
      </c>
      <c r="B4" s="4" t="s">
        <v>25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1</v>
      </c>
      <c r="B1" s="2" t="s">
        <v>231</v>
      </c>
      <c r="C1" s="2" t="s">
        <v>646</v>
      </c>
    </row>
    <row r="2" spans="1:3">
      <c r="A2" s="3" t="s">
        <v>1922</v>
      </c>
    </row>
    <row r="3" spans="1:3">
      <c r="A3" s="4" t="s">
        <v>1231</v>
      </c>
      <c r="C3" s="7" t="n">
        <v>36226354</v>
      </c>
    </row>
    <row r="4" spans="1:3">
      <c r="A4" s="4" t="s">
        <v>1863</v>
      </c>
      <c r="B4" s="7" t="n">
        <v>52099569</v>
      </c>
      <c r="C4" s="5" t="n">
        <v>54023581</v>
      </c>
    </row>
    <row r="5" spans="1:3">
      <c r="A5" s="4" t="s">
        <v>1923</v>
      </c>
    </row>
    <row r="6" spans="1:3">
      <c r="A6" s="3" t="s">
        <v>1922</v>
      </c>
    </row>
    <row r="7" spans="1:3">
      <c r="A7" s="4" t="s">
        <v>1923</v>
      </c>
      <c r="B7" s="5" t="n">
        <v>805</v>
      </c>
    </row>
    <row r="8" spans="1:3">
      <c r="A8" s="4" t="s">
        <v>1924</v>
      </c>
    </row>
    <row r="9" spans="1:3">
      <c r="A9" s="3" t="s">
        <v>1922</v>
      </c>
    </row>
    <row r="10" spans="1:3">
      <c r="A10" s="4" t="s">
        <v>1923</v>
      </c>
      <c r="B10" s="5" t="n">
        <v>805</v>
      </c>
    </row>
    <row r="11" spans="1:3">
      <c r="A11" s="4" t="s">
        <v>1464</v>
      </c>
    </row>
    <row r="12" spans="1:3">
      <c r="A12" s="3" t="s">
        <v>1922</v>
      </c>
    </row>
    <row r="13" spans="1:3">
      <c r="A13" s="4" t="s">
        <v>1863</v>
      </c>
      <c r="B13" s="5" t="n">
        <v>1146893</v>
      </c>
      <c r="C13" s="5" t="n">
        <v>816529</v>
      </c>
    </row>
    <row r="14" spans="1:3">
      <c r="A14" s="4" t="s">
        <v>1861</v>
      </c>
    </row>
    <row r="15" spans="1:3">
      <c r="A15" s="3" t="s">
        <v>1922</v>
      </c>
    </row>
    <row r="16" spans="1:3">
      <c r="A16" s="4" t="s">
        <v>1863</v>
      </c>
      <c r="B16" s="5" t="n">
        <v>50952676</v>
      </c>
      <c r="C16" s="5" t="n">
        <v>53207052</v>
      </c>
    </row>
    <row r="17" spans="1:3">
      <c r="A17" s="4" t="s">
        <v>1782</v>
      </c>
    </row>
    <row r="18" spans="1:3">
      <c r="A18" s="3" t="s">
        <v>1922</v>
      </c>
    </row>
    <row r="19" spans="1:3">
      <c r="A19" s="4" t="s">
        <v>1231</v>
      </c>
      <c r="B19" s="5" t="n">
        <v>111935</v>
      </c>
      <c r="C19" s="5" t="n">
        <v>182132</v>
      </c>
    </row>
    <row r="20" spans="1:3">
      <c r="A20" s="4" t="s">
        <v>1925</v>
      </c>
    </row>
    <row r="21" spans="1:3">
      <c r="A21" s="3" t="s">
        <v>1922</v>
      </c>
    </row>
    <row r="22" spans="1:3">
      <c r="A22" s="4" t="s">
        <v>1863</v>
      </c>
      <c r="B22" s="5" t="n">
        <v>52099569</v>
      </c>
      <c r="C22" s="5" t="n">
        <v>54023581</v>
      </c>
    </row>
    <row r="23" spans="1:3">
      <c r="A23" s="4" t="s">
        <v>1926</v>
      </c>
    </row>
    <row r="24" spans="1:3">
      <c r="A24" s="3" t="s">
        <v>1922</v>
      </c>
    </row>
    <row r="25" spans="1:3">
      <c r="A25" s="4" t="s">
        <v>1863</v>
      </c>
      <c r="B25" s="5" t="n">
        <v>1146893</v>
      </c>
      <c r="C25" s="5" t="n">
        <v>816529</v>
      </c>
    </row>
    <row r="26" spans="1:3">
      <c r="A26" s="4" t="s">
        <v>1927</v>
      </c>
    </row>
    <row r="27" spans="1:3">
      <c r="A27" s="3" t="s">
        <v>1922</v>
      </c>
    </row>
    <row r="28" spans="1:3">
      <c r="A28" s="4" t="s">
        <v>1863</v>
      </c>
      <c r="B28" s="5" t="n">
        <v>50952676</v>
      </c>
      <c r="C28" s="5" t="n">
        <v>53207052</v>
      </c>
    </row>
    <row r="29" spans="1:3">
      <c r="A29" s="4" t="s">
        <v>1928</v>
      </c>
    </row>
    <row r="30" spans="1:3">
      <c r="A30" s="3" t="s">
        <v>1922</v>
      </c>
    </row>
    <row r="31" spans="1:3">
      <c r="A31" s="4" t="s">
        <v>1231</v>
      </c>
      <c r="B31" s="5" t="n">
        <v>111935</v>
      </c>
      <c r="C31" s="5" t="n">
        <v>182132</v>
      </c>
    </row>
    <row r="32" spans="1:3">
      <c r="A32" s="4" t="s">
        <v>1814</v>
      </c>
    </row>
    <row r="33" spans="1:3">
      <c r="A33" s="3" t="s">
        <v>1922</v>
      </c>
    </row>
    <row r="34" spans="1:3">
      <c r="A34" s="4" t="s">
        <v>1231</v>
      </c>
      <c r="B34" s="5" t="n">
        <v>28053117</v>
      </c>
    </row>
    <row r="35" spans="1:3">
      <c r="A35" s="4" t="s">
        <v>1929</v>
      </c>
    </row>
    <row r="36" spans="1:3">
      <c r="A36" s="3" t="s">
        <v>1922</v>
      </c>
    </row>
    <row r="37" spans="1:3">
      <c r="A37" s="4" t="s">
        <v>1923</v>
      </c>
      <c r="C37" s="5" t="n">
        <v>1766</v>
      </c>
    </row>
    <row r="38" spans="1:3">
      <c r="A38" s="4" t="s">
        <v>1930</v>
      </c>
    </row>
    <row r="39" spans="1:3">
      <c r="A39" s="3" t="s">
        <v>1922</v>
      </c>
    </row>
    <row r="40" spans="1:3">
      <c r="A40" s="4" t="s">
        <v>1923</v>
      </c>
      <c r="C40" s="5" t="n">
        <v>1766</v>
      </c>
    </row>
    <row r="41" spans="1:3">
      <c r="A41" s="4" t="s">
        <v>1931</v>
      </c>
    </row>
    <row r="42" spans="1:3">
      <c r="A42" s="3" t="s">
        <v>1922</v>
      </c>
    </row>
    <row r="43" spans="1:3">
      <c r="A43" s="4" t="s">
        <v>1932</v>
      </c>
      <c r="B43" s="5" t="n">
        <v>8576437</v>
      </c>
      <c r="C43" s="5" t="n">
        <v>1745966</v>
      </c>
    </row>
    <row r="44" spans="1:3">
      <c r="A44" s="4" t="s">
        <v>1930</v>
      </c>
    </row>
    <row r="45" spans="1:3">
      <c r="A45" s="3" t="s">
        <v>1922</v>
      </c>
    </row>
    <row r="46" spans="1:3">
      <c r="A46" s="4" t="s">
        <v>1932</v>
      </c>
      <c r="B46" s="5" t="n">
        <v>3175</v>
      </c>
      <c r="C46" s="5" t="n">
        <v>16141</v>
      </c>
    </row>
    <row r="47" spans="1:3">
      <c r="A47" s="4" t="s">
        <v>1933</v>
      </c>
    </row>
    <row r="48" spans="1:3">
      <c r="A48" s="3" t="s">
        <v>1922</v>
      </c>
    </row>
    <row r="49" spans="1:3">
      <c r="A49" s="4" t="s">
        <v>1932</v>
      </c>
      <c r="B49" s="5" t="n">
        <v>3500000</v>
      </c>
    </row>
    <row r="50" spans="1:3">
      <c r="A50" s="4" t="s">
        <v>1909</v>
      </c>
    </row>
    <row r="51" spans="1:3">
      <c r="A51" s="3" t="s">
        <v>1922</v>
      </c>
    </row>
    <row r="52" spans="1:3">
      <c r="A52" s="4" t="s">
        <v>1932</v>
      </c>
      <c r="B52" s="5" t="n">
        <v>2834011</v>
      </c>
    </row>
    <row r="53" spans="1:3">
      <c r="A53" s="4" t="s">
        <v>1934</v>
      </c>
    </row>
    <row r="54" spans="1:3">
      <c r="A54" s="3" t="s">
        <v>1922</v>
      </c>
    </row>
    <row r="55" spans="1:3">
      <c r="A55" s="4" t="s">
        <v>1932</v>
      </c>
      <c r="B55" s="5" t="n">
        <v>8853</v>
      </c>
      <c r="C55" s="5" t="n">
        <v>6441</v>
      </c>
    </row>
    <row r="56" spans="1:3">
      <c r="A56" s="4" t="s">
        <v>1935</v>
      </c>
    </row>
    <row r="57" spans="1:3">
      <c r="A57" s="3" t="s">
        <v>1922</v>
      </c>
    </row>
    <row r="58" spans="1:3">
      <c r="A58" s="4" t="s">
        <v>1932</v>
      </c>
      <c r="B58" s="5" t="n">
        <v>2230398</v>
      </c>
      <c r="C58" s="5" t="n">
        <v>1723384</v>
      </c>
    </row>
    <row r="59" spans="1:3">
      <c r="A59" s="4" t="s">
        <v>1936</v>
      </c>
    </row>
    <row r="60" spans="1:3">
      <c r="A60" s="3" t="s">
        <v>1922</v>
      </c>
    </row>
    <row r="61" spans="1:3">
      <c r="A61" s="4" t="s">
        <v>1923</v>
      </c>
      <c r="B61" s="5" t="n">
        <v>805</v>
      </c>
      <c r="C61" s="5" t="n">
        <v>1766</v>
      </c>
    </row>
    <row r="62" spans="1:3">
      <c r="A62" s="4" t="s">
        <v>1937</v>
      </c>
    </row>
    <row r="63" spans="1:3">
      <c r="A63" s="3" t="s">
        <v>1922</v>
      </c>
    </row>
    <row r="64" spans="1:3">
      <c r="A64" s="4" t="s">
        <v>1923</v>
      </c>
      <c r="B64" s="5" t="n">
        <v>805</v>
      </c>
      <c r="C64" s="5" t="n">
        <v>1766</v>
      </c>
    </row>
    <row r="65" spans="1:3">
      <c r="A65" s="4" t="s">
        <v>1938</v>
      </c>
    </row>
    <row r="66" spans="1:3">
      <c r="A66" s="3" t="s">
        <v>1922</v>
      </c>
    </row>
    <row r="67" spans="1:3">
      <c r="A67" s="4" t="s">
        <v>1932</v>
      </c>
      <c r="B67" s="5" t="n">
        <v>12028</v>
      </c>
      <c r="C67" s="5" t="n">
        <v>22582</v>
      </c>
    </row>
    <row r="68" spans="1:3">
      <c r="A68" s="4" t="s">
        <v>1937</v>
      </c>
    </row>
    <row r="69" spans="1:3">
      <c r="A69" s="3" t="s">
        <v>1922</v>
      </c>
    </row>
    <row r="70" spans="1:3">
      <c r="A70" s="4" t="s">
        <v>1932</v>
      </c>
      <c r="B70" s="5" t="n">
        <v>3175</v>
      </c>
      <c r="C70" s="5" t="n">
        <v>16141</v>
      </c>
    </row>
    <row r="71" spans="1:3">
      <c r="A71" s="4" t="s">
        <v>1939</v>
      </c>
    </row>
    <row r="72" spans="1:3">
      <c r="A72" s="3" t="s">
        <v>1922</v>
      </c>
    </row>
    <row r="73" spans="1:3">
      <c r="A73" s="4" t="s">
        <v>1932</v>
      </c>
      <c r="B73" s="5" t="n">
        <v>8853</v>
      </c>
      <c r="C73" s="5" t="n">
        <v>6441</v>
      </c>
    </row>
    <row r="74" spans="1:3">
      <c r="A74" s="4" t="s">
        <v>1940</v>
      </c>
    </row>
    <row r="75" spans="1:3">
      <c r="A75" s="3" t="s">
        <v>1922</v>
      </c>
    </row>
    <row r="76" spans="1:3">
      <c r="A76" s="4" t="s">
        <v>1932</v>
      </c>
      <c r="B76" s="5" t="n">
        <v>6334011</v>
      </c>
    </row>
    <row r="77" spans="1:3">
      <c r="A77" s="4" t="s">
        <v>1941</v>
      </c>
    </row>
    <row r="78" spans="1:3">
      <c r="A78" s="3" t="s">
        <v>1922</v>
      </c>
    </row>
    <row r="79" spans="1:3">
      <c r="A79" s="4" t="s">
        <v>1932</v>
      </c>
      <c r="B79" s="5" t="n">
        <v>3500000</v>
      </c>
    </row>
    <row r="80" spans="1:3">
      <c r="A80" s="4" t="s">
        <v>1942</v>
      </c>
    </row>
    <row r="81" spans="1:3">
      <c r="A81" s="3" t="s">
        <v>1922</v>
      </c>
    </row>
    <row r="82" spans="1:3">
      <c r="A82" s="4" t="s">
        <v>1932</v>
      </c>
      <c r="B82" s="5" t="n">
        <v>2834011</v>
      </c>
    </row>
    <row r="83" spans="1:3">
      <c r="A83" s="4" t="s">
        <v>1943</v>
      </c>
    </row>
    <row r="84" spans="1:3">
      <c r="A84" s="3" t="s">
        <v>1922</v>
      </c>
    </row>
    <row r="85" spans="1:3">
      <c r="A85" s="4" t="s">
        <v>1932</v>
      </c>
      <c r="B85" s="5" t="n">
        <v>2230398</v>
      </c>
      <c r="C85" s="5" t="n">
        <v>1723384</v>
      </c>
    </row>
    <row r="86" spans="1:3">
      <c r="A86" s="4" t="s">
        <v>1944</v>
      </c>
    </row>
    <row r="87" spans="1:3">
      <c r="A87" s="3" t="s">
        <v>1922</v>
      </c>
    </row>
    <row r="88" spans="1:3">
      <c r="A88" s="4" t="s">
        <v>1932</v>
      </c>
      <c r="B88" s="7" t="n">
        <v>2230398</v>
      </c>
      <c r="C88" s="7" t="n">
        <v>1723384</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5</v>
      </c>
      <c r="B1" s="2" t="s">
        <v>1</v>
      </c>
    </row>
    <row r="2" spans="1:3">
      <c r="B2" s="2" t="s">
        <v>231</v>
      </c>
      <c r="C2" s="2" t="s">
        <v>646</v>
      </c>
    </row>
    <row r="3" spans="1:3">
      <c r="A3" s="3" t="s">
        <v>301</v>
      </c>
    </row>
    <row r="4" spans="1:3">
      <c r="A4" s="4" t="s">
        <v>1946</v>
      </c>
      <c r="B4" s="7" t="n">
        <v>0</v>
      </c>
      <c r="C4" s="7" t="n">
        <v>0</v>
      </c>
    </row>
    <row r="5" spans="1:3">
      <c r="A5" s="4" t="s">
        <v>1947</v>
      </c>
      <c r="B5" s="5" t="n">
        <v>0</v>
      </c>
      <c r="C5" s="5" t="n">
        <v>0</v>
      </c>
    </row>
    <row r="6" spans="1:3">
      <c r="A6" s="4" t="s">
        <v>1948</v>
      </c>
      <c r="B6" s="5" t="n">
        <v>0</v>
      </c>
      <c r="C6" s="5" t="n">
        <v>0</v>
      </c>
    </row>
    <row r="7" spans="1:3">
      <c r="A7" s="4" t="s">
        <v>1949</v>
      </c>
      <c r="B7" s="5" t="n">
        <v>0</v>
      </c>
      <c r="C7" s="5" t="n">
        <v>0</v>
      </c>
    </row>
    <row r="8" spans="1:3">
      <c r="A8" s="4" t="s">
        <v>1950</v>
      </c>
      <c r="B8" s="5" t="n">
        <v>0</v>
      </c>
      <c r="C8" s="5" t="n">
        <v>0</v>
      </c>
    </row>
    <row r="9" spans="1:3">
      <c r="A9" s="4" t="s">
        <v>1951</v>
      </c>
      <c r="B9" s="5" t="n">
        <v>0</v>
      </c>
      <c r="C9" s="5" t="n">
        <v>0</v>
      </c>
    </row>
    <row r="10" spans="1:3">
      <c r="A10" s="4" t="s">
        <v>1952</v>
      </c>
      <c r="B10" s="5" t="n">
        <v>0</v>
      </c>
      <c r="C10" s="5" t="n">
        <v>0</v>
      </c>
    </row>
    <row r="11" spans="1:3">
      <c r="A11" s="4" t="s">
        <v>1953</v>
      </c>
      <c r="B11" s="7" t="n">
        <v>0</v>
      </c>
      <c r="C11" s="7" t="n">
        <v>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4</v>
      </c>
      <c r="B1" s="2" t="s">
        <v>231</v>
      </c>
      <c r="C1" s="2" t="s">
        <v>646</v>
      </c>
    </row>
    <row r="2" spans="1:3">
      <c r="A2" s="3" t="s">
        <v>1912</v>
      </c>
    </row>
    <row r="3" spans="1:3">
      <c r="A3" s="4" t="s">
        <v>1955</v>
      </c>
      <c r="B3" s="7" t="n">
        <v>5000000</v>
      </c>
      <c r="C3" s="7" t="n">
        <v>5000000</v>
      </c>
    </row>
    <row r="4" spans="1:3">
      <c r="A4" s="4" t="s">
        <v>1956</v>
      </c>
    </row>
    <row r="5" spans="1:3">
      <c r="A5" s="3" t="s">
        <v>1912</v>
      </c>
    </row>
    <row r="6" spans="1:3">
      <c r="A6" s="4" t="s">
        <v>1955</v>
      </c>
      <c r="B6" s="7" t="n">
        <v>350911</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957</v>
      </c>
      <c r="B1" s="2" t="s">
        <v>39</v>
      </c>
      <c r="C1" s="2" t="s">
        <v>40</v>
      </c>
      <c r="D1" s="2" t="s">
        <v>687</v>
      </c>
      <c r="E1" s="2" t="s">
        <v>41</v>
      </c>
      <c r="F1" s="2" t="s">
        <v>1958</v>
      </c>
      <c r="G1" s="2" t="s">
        <v>177</v>
      </c>
      <c r="H1" s="2" t="s">
        <v>1959</v>
      </c>
    </row>
    <row r="2" spans="1:8">
      <c r="A2" s="3" t="s">
        <v>1960</v>
      </c>
    </row>
    <row r="3" spans="1:8">
      <c r="A3" s="4" t="s">
        <v>1961</v>
      </c>
      <c r="C3" s="7" t="n">
        <v>130170395</v>
      </c>
      <c r="E3" s="7" t="n">
        <v>131054499</v>
      </c>
    </row>
    <row r="4" spans="1:8">
      <c r="A4" s="4" t="s">
        <v>1962</v>
      </c>
      <c r="C4" s="5" t="n">
        <v>-9064971</v>
      </c>
      <c r="E4" s="5" t="n">
        <v>-21296123</v>
      </c>
    </row>
    <row r="5" spans="1:8">
      <c r="A5" s="4" t="s">
        <v>1963</v>
      </c>
      <c r="C5" s="5" t="n">
        <v>121105424</v>
      </c>
      <c r="E5" s="5" t="n">
        <v>109758376</v>
      </c>
    </row>
    <row r="6" spans="1:8">
      <c r="A6" s="4" t="s">
        <v>68</v>
      </c>
      <c r="B6" s="6" t="n">
        <v>10159019</v>
      </c>
      <c r="C6" s="5" t="n">
        <v>70725060</v>
      </c>
      <c r="D6" s="7" t="n">
        <v>67669619</v>
      </c>
      <c r="E6" s="5" t="n">
        <v>67669619</v>
      </c>
      <c r="F6" s="7" t="n">
        <v>65642594</v>
      </c>
      <c r="G6" s="7" t="n">
        <v>65782030</v>
      </c>
      <c r="H6" s="7" t="n">
        <v>56008429</v>
      </c>
    </row>
    <row r="7" spans="1:8">
      <c r="A7" s="4" t="s">
        <v>1964</v>
      </c>
      <c r="C7" s="5" t="n">
        <v>121105424</v>
      </c>
      <c r="E7" s="5" t="n">
        <v>109758376</v>
      </c>
    </row>
    <row r="8" spans="1:8">
      <c r="A8" s="4" t="s">
        <v>1965</v>
      </c>
      <c r="B8" s="6" t="n">
        <v>-2307654</v>
      </c>
      <c r="C8" s="5" t="n">
        <v>-16065427</v>
      </c>
      <c r="E8" s="5" t="n">
        <v>-15254312</v>
      </c>
    </row>
    <row r="9" spans="1:8">
      <c r="A9" s="4" t="s">
        <v>1966</v>
      </c>
      <c r="C9" s="7" t="n">
        <v>175765057</v>
      </c>
      <c r="E9" s="7" t="n">
        <v>162173683</v>
      </c>
    </row>
    <row r="10" spans="1:8">
      <c r="A10" s="4" t="s">
        <v>1960</v>
      </c>
      <c r="B10" s="13" t="n">
        <v>0.6899999999999999</v>
      </c>
      <c r="C10" s="13" t="n">
        <v>0.6899999999999999</v>
      </c>
      <c r="E10" s="13" t="n">
        <v>0.6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967</v>
      </c>
      <c r="B1" s="2" t="s">
        <v>1</v>
      </c>
    </row>
    <row r="2" spans="1:6">
      <c r="B2" s="2" t="s">
        <v>39</v>
      </c>
      <c r="C2" s="2" t="s">
        <v>40</v>
      </c>
      <c r="D2" s="2" t="s">
        <v>41</v>
      </c>
      <c r="E2" s="2" t="s">
        <v>177</v>
      </c>
      <c r="F2" s="2" t="s">
        <v>40</v>
      </c>
    </row>
    <row r="3" spans="1:6">
      <c r="A3" s="3" t="s">
        <v>303</v>
      </c>
    </row>
    <row r="4" spans="1:6">
      <c r="A4" s="4" t="s">
        <v>1968</v>
      </c>
      <c r="B4" s="6" t="n">
        <v>91511</v>
      </c>
      <c r="C4" s="7" t="n">
        <v>637082</v>
      </c>
      <c r="D4" s="7" t="n">
        <v>734535</v>
      </c>
      <c r="E4" s="7" t="n">
        <v>992248</v>
      </c>
    </row>
    <row r="5" spans="1:6">
      <c r="A5" s="4" t="s">
        <v>1969</v>
      </c>
      <c r="B5" s="5" t="n">
        <v>2307654</v>
      </c>
      <c r="D5" s="5" t="n">
        <v>15254312</v>
      </c>
      <c r="F5" s="7" t="n">
        <v>16065427</v>
      </c>
    </row>
    <row r="6" spans="1:6">
      <c r="A6" s="4" t="s">
        <v>91</v>
      </c>
      <c r="B6" s="5" t="n">
        <v>27302445</v>
      </c>
      <c r="C6" s="5" t="n">
        <v>190074161</v>
      </c>
      <c r="D6" s="5" t="n">
        <v>180241414</v>
      </c>
      <c r="E6" s="5" t="n">
        <v>181022636</v>
      </c>
    </row>
    <row r="7" spans="1:6">
      <c r="A7" s="4" t="s">
        <v>109</v>
      </c>
      <c r="B7" s="5" t="n">
        <v>213749</v>
      </c>
      <c r="C7" s="5" t="n">
        <v>1488081</v>
      </c>
      <c r="D7" s="5" t="n">
        <v>1441995</v>
      </c>
      <c r="E7" s="5" t="n">
        <v>2405469</v>
      </c>
    </row>
    <row r="8" spans="1:6">
      <c r="A8" s="4" t="s">
        <v>123</v>
      </c>
      <c r="B8" s="5" t="n">
        <v>215308</v>
      </c>
      <c r="C8" s="5" t="n">
        <v>1498931</v>
      </c>
      <c r="D8" s="5" t="n">
        <v>1309517</v>
      </c>
      <c r="E8" s="5" t="n">
        <v>1731611</v>
      </c>
    </row>
    <row r="9" spans="1:6">
      <c r="A9" s="4" t="s">
        <v>54</v>
      </c>
      <c r="B9" s="5" t="n">
        <v>6997293</v>
      </c>
      <c r="D9" s="5" t="n">
        <v>58901463</v>
      </c>
      <c r="F9" s="5" t="n">
        <v>48713752</v>
      </c>
    </row>
    <row r="10" spans="1:6">
      <c r="A10" s="4" t="s">
        <v>42</v>
      </c>
      <c r="B10" s="5" t="n">
        <v>22171983</v>
      </c>
      <c r="D10" s="5" t="n">
        <v>142063288</v>
      </c>
      <c r="F10" s="5" t="n">
        <v>154356912</v>
      </c>
    </row>
    <row r="11" spans="1:6">
      <c r="A11" s="4" t="s">
        <v>74</v>
      </c>
      <c r="B11" s="5" t="n">
        <v>9935610</v>
      </c>
      <c r="D11" s="5" t="n">
        <v>74836777</v>
      </c>
      <c r="F11" s="5" t="n">
        <v>69169728</v>
      </c>
    </row>
    <row r="12" spans="1:6">
      <c r="A12" s="4" t="s">
        <v>69</v>
      </c>
      <c r="B12" s="5" t="n">
        <v>9074647</v>
      </c>
      <c r="D12" s="5" t="n">
        <v>58458355</v>
      </c>
      <c r="F12" s="5" t="n">
        <v>63175876</v>
      </c>
    </row>
    <row r="13" spans="1:6">
      <c r="A13" s="4" t="s">
        <v>179</v>
      </c>
      <c r="B13" s="5" t="n">
        <v>1791705</v>
      </c>
      <c r="C13" s="5" t="n">
        <v>12473489</v>
      </c>
      <c r="D13" s="5" t="n">
        <v>13032076</v>
      </c>
      <c r="E13" s="5" t="n">
        <v>13207140</v>
      </c>
    </row>
    <row r="14" spans="1:6">
      <c r="A14" s="4" t="s">
        <v>205</v>
      </c>
      <c r="B14" s="5" t="n">
        <v>-1923684</v>
      </c>
      <c r="C14" s="5" t="n">
        <v>-13392301</v>
      </c>
      <c r="D14" s="5" t="n">
        <v>-5529105</v>
      </c>
      <c r="E14" s="5" t="n">
        <v>-5598131</v>
      </c>
    </row>
    <row r="15" spans="1:6">
      <c r="A15" s="4" t="s">
        <v>1970</v>
      </c>
      <c r="B15" s="5" t="n">
        <v>-1504501</v>
      </c>
      <c r="C15" s="5" t="n">
        <v>-10474035</v>
      </c>
      <c r="D15" s="5" t="n">
        <v>-16280606</v>
      </c>
      <c r="E15" s="5" t="n">
        <v>-3387111</v>
      </c>
    </row>
    <row r="16" spans="1:6">
      <c r="A16" s="4" t="s">
        <v>228</v>
      </c>
      <c r="B16" s="6" t="n">
        <v>3045</v>
      </c>
      <c r="C16" s="7" t="n">
        <v>21202</v>
      </c>
      <c r="D16" s="7" t="n">
        <v>57364</v>
      </c>
      <c r="E16" s="7" t="n">
        <v>-221567</v>
      </c>
    </row>
    <row r="17" spans="1:6">
      <c r="A17" s="4" t="s">
        <v>590</v>
      </c>
    </row>
    <row r="18" spans="1:6">
      <c r="A18" s="3" t="s">
        <v>303</v>
      </c>
    </row>
    <row r="19" spans="1:6">
      <c r="A19" s="4" t="s">
        <v>664</v>
      </c>
      <c r="B19" s="4" t="s">
        <v>665</v>
      </c>
      <c r="C19" s="4" t="s">
        <v>665</v>
      </c>
      <c r="D19" s="4" t="s">
        <v>665</v>
      </c>
    </row>
    <row r="20" spans="1:6">
      <c r="A20" s="4" t="s">
        <v>1968</v>
      </c>
      <c r="C20" s="7" t="n">
        <v>240504</v>
      </c>
      <c r="D20" s="7" t="n">
        <v>214479</v>
      </c>
    </row>
    <row r="21" spans="1:6">
      <c r="A21" s="4" t="s">
        <v>1971</v>
      </c>
      <c r="C21" s="5" t="n">
        <v>76469</v>
      </c>
      <c r="D21" s="5" t="n">
        <v>351979</v>
      </c>
    </row>
    <row r="22" spans="1:6">
      <c r="A22" s="4" t="s">
        <v>1969</v>
      </c>
      <c r="D22" s="5" t="n">
        <v>4757014</v>
      </c>
      <c r="F22" s="5" t="n">
        <v>4978089</v>
      </c>
    </row>
    <row r="23" spans="1:6">
      <c r="A23" s="4" t="s">
        <v>91</v>
      </c>
      <c r="C23" s="5" t="n">
        <v>6695724</v>
      </c>
      <c r="D23" s="5" t="n">
        <v>6714040</v>
      </c>
    </row>
    <row r="24" spans="1:6">
      <c r="A24" s="4" t="s">
        <v>1972</v>
      </c>
      <c r="C24" s="5" t="n">
        <v>6314098</v>
      </c>
      <c r="D24" s="5" t="n">
        <v>6555933</v>
      </c>
    </row>
    <row r="25" spans="1:6">
      <c r="A25" s="4" t="s">
        <v>109</v>
      </c>
      <c r="C25" s="5" t="n">
        <v>381626</v>
      </c>
      <c r="D25" s="5" t="n">
        <v>158107</v>
      </c>
    </row>
    <row r="26" spans="1:6">
      <c r="A26" s="4" t="s">
        <v>123</v>
      </c>
      <c r="C26" s="5" t="n">
        <v>381626</v>
      </c>
      <c r="D26" s="5" t="n">
        <v>158107</v>
      </c>
    </row>
    <row r="27" spans="1:6">
      <c r="A27" s="4" t="s">
        <v>54</v>
      </c>
      <c r="D27" s="5" t="n">
        <v>5036413</v>
      </c>
      <c r="F27" s="5" t="n">
        <v>5081743</v>
      </c>
    </row>
    <row r="28" spans="1:6">
      <c r="A28" s="4" t="s">
        <v>42</v>
      </c>
      <c r="D28" s="5" t="n">
        <v>32677977</v>
      </c>
      <c r="F28" s="5" t="n">
        <v>32133495</v>
      </c>
    </row>
    <row r="29" spans="1:6">
      <c r="A29" s="4" t="s">
        <v>74</v>
      </c>
      <c r="D29" s="5" t="n">
        <v>8723922</v>
      </c>
      <c r="F29" s="5" t="n">
        <v>8688475</v>
      </c>
    </row>
    <row r="30" spans="1:6">
      <c r="A30" s="4" t="s">
        <v>69</v>
      </c>
      <c r="D30" s="5" t="n">
        <v>18367979</v>
      </c>
      <c r="F30" s="5" t="n">
        <v>17559995</v>
      </c>
    </row>
    <row r="31" spans="1:6">
      <c r="A31" s="4" t="s">
        <v>179</v>
      </c>
      <c r="C31" s="5" t="n">
        <v>3274683</v>
      </c>
      <c r="D31" s="5" t="n">
        <v>2755612</v>
      </c>
    </row>
    <row r="32" spans="1:6">
      <c r="A32" s="4" t="s">
        <v>205</v>
      </c>
      <c r="C32" s="5" t="n">
        <v>-939054</v>
      </c>
      <c r="D32" s="5" t="n">
        <v>-1616513</v>
      </c>
    </row>
    <row r="33" spans="1:6">
      <c r="A33" s="4" t="s">
        <v>1970</v>
      </c>
      <c r="C33" s="5" t="n">
        <v>-2611597</v>
      </c>
      <c r="D33" s="5" t="n">
        <v>-991998</v>
      </c>
    </row>
    <row r="34" spans="1:6">
      <c r="A34" s="4" t="s">
        <v>226</v>
      </c>
      <c r="C34" s="7" t="n">
        <v>-275968</v>
      </c>
      <c r="D34" s="7" t="n">
        <v>147101</v>
      </c>
    </row>
    <row r="35" spans="1:6">
      <c r="A35" s="4" t="s">
        <v>593</v>
      </c>
    </row>
    <row r="36" spans="1:6">
      <c r="A36" s="3" t="s">
        <v>303</v>
      </c>
    </row>
    <row r="37" spans="1:6">
      <c r="A37" s="4" t="s">
        <v>664</v>
      </c>
      <c r="B37" s="4" t="s">
        <v>1973</v>
      </c>
      <c r="C37" s="4" t="s">
        <v>1973</v>
      </c>
      <c r="D37" s="4" t="s">
        <v>649</v>
      </c>
    </row>
    <row r="38" spans="1:6">
      <c r="A38" s="4" t="s">
        <v>1968</v>
      </c>
      <c r="C38" s="7" t="n">
        <v>69701</v>
      </c>
      <c r="D38" s="7" t="n">
        <v>291009</v>
      </c>
    </row>
    <row r="39" spans="1:6">
      <c r="A39" s="4" t="s">
        <v>1971</v>
      </c>
      <c r="D39" s="5" t="n">
        <v>200000</v>
      </c>
    </row>
    <row r="40" spans="1:6">
      <c r="A40" s="4" t="s">
        <v>1969</v>
      </c>
      <c r="D40" s="5" t="n">
        <v>782176</v>
      </c>
      <c r="F40" s="5" t="n">
        <v>996686</v>
      </c>
    </row>
    <row r="41" spans="1:6">
      <c r="A41" s="4" t="s">
        <v>91</v>
      </c>
      <c r="C41" s="5" t="n">
        <v>2204777</v>
      </c>
      <c r="D41" s="5" t="n">
        <v>645413</v>
      </c>
    </row>
    <row r="42" spans="1:6">
      <c r="A42" s="4" t="s">
        <v>1972</v>
      </c>
      <c r="C42" s="5" t="n">
        <v>2081652</v>
      </c>
      <c r="D42" s="5" t="n">
        <v>644596</v>
      </c>
    </row>
    <row r="43" spans="1:6">
      <c r="A43" s="4" t="s">
        <v>109</v>
      </c>
      <c r="C43" s="5" t="n">
        <v>123125</v>
      </c>
      <c r="D43" s="5" t="n">
        <v>817</v>
      </c>
    </row>
    <row r="44" spans="1:6">
      <c r="A44" s="4" t="s">
        <v>123</v>
      </c>
      <c r="C44" s="5" t="n">
        <v>123125</v>
      </c>
      <c r="D44" s="5" t="n">
        <v>817</v>
      </c>
    </row>
    <row r="45" spans="1:6">
      <c r="A45" s="4" t="s">
        <v>54</v>
      </c>
      <c r="D45" s="5" t="n">
        <v>605140</v>
      </c>
      <c r="F45" s="5" t="n">
        <v>783726</v>
      </c>
    </row>
    <row r="46" spans="1:6">
      <c r="A46" s="4" t="s">
        <v>42</v>
      </c>
      <c r="D46" s="5" t="n">
        <v>3421608</v>
      </c>
      <c r="F46" s="5" t="n">
        <v>4010818</v>
      </c>
    </row>
    <row r="47" spans="1:6">
      <c r="A47" s="4" t="s">
        <v>74</v>
      </c>
      <c r="D47" s="5" t="n">
        <v>790819</v>
      </c>
      <c r="F47" s="5" t="n">
        <v>1084890</v>
      </c>
    </row>
    <row r="48" spans="1:6">
      <c r="A48" s="4" t="s">
        <v>69</v>
      </c>
      <c r="D48" s="5" t="n">
        <v>2258089</v>
      </c>
      <c r="F48" s="5" t="n">
        <v>2093735</v>
      </c>
    </row>
    <row r="49" spans="1:6">
      <c r="A49" s="4" t="s">
        <v>179</v>
      </c>
      <c r="C49" s="5" t="n">
        <v>234014</v>
      </c>
      <c r="D49" s="5" t="n">
        <v>-19718</v>
      </c>
    </row>
    <row r="50" spans="1:6">
      <c r="A50" s="4" t="s">
        <v>205</v>
      </c>
      <c r="C50" s="5" t="n">
        <v>-402636</v>
      </c>
      <c r="D50" s="5" t="n">
        <v>-781869</v>
      </c>
    </row>
    <row r="51" spans="1:6">
      <c r="A51" s="4" t="s">
        <v>1970</v>
      </c>
      <c r="C51" s="5" t="n">
        <v>307452</v>
      </c>
      <c r="D51" s="5" t="n">
        <v>-1335579</v>
      </c>
    </row>
    <row r="52" spans="1:6">
      <c r="A52" s="4" t="s">
        <v>226</v>
      </c>
      <c r="C52" s="7" t="n">
        <v>138830</v>
      </c>
      <c r="D52" s="7" t="n">
        <v>-2137166</v>
      </c>
    </row>
    <row r="53" spans="1:6">
      <c r="A53" s="4" t="s">
        <v>595</v>
      </c>
    </row>
    <row r="54" spans="1:6">
      <c r="A54" s="3" t="s">
        <v>303</v>
      </c>
    </row>
    <row r="55" spans="1:6">
      <c r="A55" s="4" t="s">
        <v>664</v>
      </c>
      <c r="B55" s="4" t="s">
        <v>649</v>
      </c>
      <c r="C55" s="4" t="s">
        <v>649</v>
      </c>
      <c r="D55" s="4" t="s">
        <v>649</v>
      </c>
    </row>
    <row r="56" spans="1:6">
      <c r="A56" s="4" t="s">
        <v>1968</v>
      </c>
      <c r="C56" s="7" t="n">
        <v>198016</v>
      </c>
      <c r="D56" s="7" t="n">
        <v>20783</v>
      </c>
    </row>
    <row r="57" spans="1:6">
      <c r="A57" s="4" t="s">
        <v>1969</v>
      </c>
      <c r="D57" s="5" t="n">
        <v>820675</v>
      </c>
      <c r="F57" s="5" t="n">
        <v>1028426</v>
      </c>
    </row>
    <row r="58" spans="1:6">
      <c r="A58" s="4" t="s">
        <v>91</v>
      </c>
      <c r="C58" s="5" t="n">
        <v>5982665</v>
      </c>
      <c r="D58" s="5" t="n">
        <v>4282882</v>
      </c>
    </row>
    <row r="59" spans="1:6">
      <c r="A59" s="4" t="s">
        <v>1972</v>
      </c>
      <c r="C59" s="5" t="n">
        <v>5677075</v>
      </c>
      <c r="D59" s="5" t="n">
        <v>4248243</v>
      </c>
    </row>
    <row r="60" spans="1:6">
      <c r="A60" s="4" t="s">
        <v>109</v>
      </c>
      <c r="C60" s="5" t="n">
        <v>305590</v>
      </c>
      <c r="D60" s="5" t="n">
        <v>34639</v>
      </c>
    </row>
    <row r="61" spans="1:6">
      <c r="A61" s="4" t="s">
        <v>123</v>
      </c>
      <c r="C61" s="5" t="n">
        <v>305590</v>
      </c>
      <c r="D61" s="5" t="n">
        <v>34639</v>
      </c>
    </row>
    <row r="62" spans="1:6">
      <c r="A62" s="4" t="s">
        <v>54</v>
      </c>
      <c r="D62" s="5" t="n">
        <v>1169453</v>
      </c>
      <c r="F62" s="5" t="n">
        <v>1034442</v>
      </c>
    </row>
    <row r="63" spans="1:6">
      <c r="A63" s="4" t="s">
        <v>42</v>
      </c>
      <c r="D63" s="5" t="n">
        <v>3038875</v>
      </c>
      <c r="F63" s="5" t="n">
        <v>2650822</v>
      </c>
    </row>
    <row r="64" spans="1:6">
      <c r="A64" s="4" t="s">
        <v>74</v>
      </c>
      <c r="D64" s="5" t="n">
        <v>1381541</v>
      </c>
      <c r="F64" s="5" t="n">
        <v>1164346</v>
      </c>
    </row>
    <row r="65" spans="1:6">
      <c r="A65" s="4" t="s">
        <v>69</v>
      </c>
      <c r="D65" s="5" t="n">
        <v>1458995</v>
      </c>
      <c r="F65" s="7" t="n">
        <v>1006360</v>
      </c>
    </row>
    <row r="66" spans="1:6">
      <c r="A66" s="4" t="s">
        <v>179</v>
      </c>
      <c r="C66" s="5" t="n">
        <v>565027</v>
      </c>
      <c r="D66" s="5" t="n">
        <v>134781</v>
      </c>
    </row>
    <row r="67" spans="1:6">
      <c r="A67" s="4" t="s">
        <v>205</v>
      </c>
      <c r="C67" s="5" t="n">
        <v>-91319</v>
      </c>
      <c r="D67" s="5" t="n">
        <v>-510243</v>
      </c>
    </row>
    <row r="68" spans="1:6">
      <c r="A68" s="4" t="s">
        <v>1970</v>
      </c>
      <c r="C68" s="5" t="n">
        <v>-354187</v>
      </c>
      <c r="D68" s="5" t="n">
        <v>-115222</v>
      </c>
    </row>
    <row r="69" spans="1:6">
      <c r="A69" s="4" t="s">
        <v>226</v>
      </c>
      <c r="C69" s="7" t="n">
        <v>119521</v>
      </c>
      <c r="D69" s="7" t="n">
        <v>-490684</v>
      </c>
    </row>
  </sheetData>
  <mergeCells count="2">
    <mergeCell ref="A1:A2"/>
    <mergeCell ref="B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974</v>
      </c>
      <c r="B1" s="2" t="s">
        <v>1958</v>
      </c>
      <c r="C1" s="2" t="s">
        <v>1975</v>
      </c>
      <c r="D1" s="2" t="s">
        <v>1976</v>
      </c>
      <c r="E1" s="2" t="s">
        <v>40</v>
      </c>
      <c r="F1" s="2" t="s">
        <v>41</v>
      </c>
      <c r="G1" s="2" t="s">
        <v>177</v>
      </c>
      <c r="H1" s="2" t="s">
        <v>39</v>
      </c>
      <c r="I1" s="2" t="s">
        <v>40</v>
      </c>
      <c r="J1" s="2" t="s">
        <v>687</v>
      </c>
      <c r="K1" s="2" t="s">
        <v>1977</v>
      </c>
      <c r="L1" s="2" t="s">
        <v>1978</v>
      </c>
      <c r="M1" s="2" t="s">
        <v>1959</v>
      </c>
      <c r="N1" s="2" t="s">
        <v>1016</v>
      </c>
    </row>
    <row r="2" spans="1:14">
      <c r="A2" s="3" t="s">
        <v>305</v>
      </c>
    </row>
    <row r="3" spans="1:14">
      <c r="A3" s="4" t="s">
        <v>68</v>
      </c>
      <c r="B3" s="7" t="n">
        <v>65642594</v>
      </c>
      <c r="F3" s="7" t="n">
        <v>67669619</v>
      </c>
      <c r="G3" s="7" t="n">
        <v>65782030</v>
      </c>
      <c r="H3" s="6" t="n">
        <v>10159019</v>
      </c>
      <c r="I3" s="7" t="n">
        <v>70725060</v>
      </c>
      <c r="J3" s="7" t="n">
        <v>67669619</v>
      </c>
      <c r="M3" s="7" t="n">
        <v>56008429</v>
      </c>
    </row>
    <row r="4" spans="1:14">
      <c r="A4" s="3" t="s">
        <v>865</v>
      </c>
    </row>
    <row r="5" spans="1:14">
      <c r="A5" s="4" t="s">
        <v>43</v>
      </c>
      <c r="I5" s="7" t="n">
        <v>0</v>
      </c>
    </row>
    <row r="6" spans="1:14">
      <c r="A6" s="4" t="s">
        <v>60</v>
      </c>
      <c r="B6" s="5" t="n">
        <v>2173062</v>
      </c>
    </row>
    <row r="7" spans="1:14">
      <c r="A7" s="3" t="s">
        <v>867</v>
      </c>
    </row>
    <row r="8" spans="1:14">
      <c r="A8" s="4" t="s">
        <v>1643</v>
      </c>
      <c r="F8" s="5" t="n">
        <v>748086</v>
      </c>
      <c r="G8" s="5" t="n">
        <v>117640</v>
      </c>
    </row>
    <row r="9" spans="1:14">
      <c r="A9" s="4" t="s">
        <v>1979</v>
      </c>
      <c r="B9" s="5" t="n">
        <v>2173062</v>
      </c>
    </row>
    <row r="10" spans="1:14">
      <c r="A10" s="4" t="s">
        <v>1980</v>
      </c>
      <c r="B10" s="7" t="n">
        <v>2173062</v>
      </c>
      <c r="F10" s="7" t="n">
        <v>255650</v>
      </c>
      <c r="G10" s="7" t="n">
        <v>255152</v>
      </c>
    </row>
    <row r="11" spans="1:14">
      <c r="A11" s="4" t="s">
        <v>590</v>
      </c>
    </row>
    <row r="12" spans="1:14">
      <c r="A12" s="3" t="s">
        <v>305</v>
      </c>
    </row>
    <row r="13" spans="1:14">
      <c r="A13" s="4" t="s">
        <v>647</v>
      </c>
      <c r="E13" s="7" t="n">
        <v>5025800</v>
      </c>
    </row>
    <row r="14" spans="1:14">
      <c r="A14" s="4" t="s">
        <v>598</v>
      </c>
    </row>
    <row r="15" spans="1:14">
      <c r="A15" s="3" t="s">
        <v>305</v>
      </c>
    </row>
    <row r="16" spans="1:14">
      <c r="A16" s="4" t="s">
        <v>1743</v>
      </c>
      <c r="L16" s="4" t="s">
        <v>653</v>
      </c>
    </row>
    <row r="17" spans="1:14">
      <c r="A17" s="3" t="s">
        <v>865</v>
      </c>
    </row>
    <row r="18" spans="1:14">
      <c r="A18" s="4" t="s">
        <v>45</v>
      </c>
      <c r="K18" s="7" t="n">
        <v>10425</v>
      </c>
      <c r="N18" s="7" t="n">
        <v>10742</v>
      </c>
    </row>
    <row r="19" spans="1:14">
      <c r="A19" s="4" t="s">
        <v>340</v>
      </c>
      <c r="K19" s="5" t="n">
        <v>278309</v>
      </c>
      <c r="N19" s="5" t="n">
        <v>290579</v>
      </c>
    </row>
    <row r="20" spans="1:14">
      <c r="A20" s="4" t="s">
        <v>46</v>
      </c>
      <c r="K20" s="5" t="n">
        <v>20195</v>
      </c>
      <c r="N20" s="5" t="n">
        <v>20722</v>
      </c>
    </row>
    <row r="21" spans="1:14">
      <c r="A21" s="4" t="s">
        <v>55</v>
      </c>
      <c r="K21" s="5" t="n">
        <v>49489</v>
      </c>
      <c r="N21" s="5" t="n">
        <v>29446</v>
      </c>
    </row>
    <row r="22" spans="1:14">
      <c r="A22" s="4" t="s">
        <v>57</v>
      </c>
      <c r="K22" s="5" t="n">
        <v>3978</v>
      </c>
      <c r="N22" s="5" t="n">
        <v>2934</v>
      </c>
    </row>
    <row r="23" spans="1:14">
      <c r="A23" s="4" t="s">
        <v>56</v>
      </c>
      <c r="K23" s="5" t="n">
        <v>98957</v>
      </c>
      <c r="N23" s="5" t="n">
        <v>29748</v>
      </c>
    </row>
    <row r="24" spans="1:14">
      <c r="A24" s="4" t="s">
        <v>60</v>
      </c>
      <c r="K24" s="5" t="n">
        <v>10924</v>
      </c>
      <c r="N24" s="5" t="n">
        <v>5688</v>
      </c>
    </row>
    <row r="25" spans="1:14">
      <c r="A25" s="3" t="s">
        <v>867</v>
      </c>
    </row>
    <row r="26" spans="1:14">
      <c r="A26" s="4" t="s">
        <v>75</v>
      </c>
      <c r="K26" s="5" t="n">
        <v>97681</v>
      </c>
      <c r="N26" s="5" t="n">
        <v>64900</v>
      </c>
    </row>
    <row r="27" spans="1:14">
      <c r="A27" s="4" t="s">
        <v>1981</v>
      </c>
      <c r="K27" s="5" t="n">
        <v>66042</v>
      </c>
      <c r="N27" s="5" t="n">
        <v>10641</v>
      </c>
    </row>
    <row r="28" spans="1:14">
      <c r="A28" s="4" t="s">
        <v>1684</v>
      </c>
      <c r="K28" s="5" t="n">
        <v>167000</v>
      </c>
      <c r="N28" s="5" t="n">
        <v>167000</v>
      </c>
    </row>
    <row r="29" spans="1:14">
      <c r="A29" s="4" t="s">
        <v>1024</v>
      </c>
      <c r="K29" s="5" t="n">
        <v>141554</v>
      </c>
      <c r="N29" s="5" t="n">
        <v>147318</v>
      </c>
    </row>
    <row r="30" spans="1:14">
      <c r="A30" s="4" t="s">
        <v>1982</v>
      </c>
      <c r="K30" s="5" t="n">
        <v>138670</v>
      </c>
      <c r="N30" s="5" t="n">
        <v>138670</v>
      </c>
    </row>
    <row r="31" spans="1:14">
      <c r="A31" s="4" t="s">
        <v>67</v>
      </c>
      <c r="K31" s="5" t="n">
        <v>2884</v>
      </c>
      <c r="N31" s="5" t="n">
        <v>8648</v>
      </c>
    </row>
    <row r="32" spans="1:14">
      <c r="A32" s="4" t="s">
        <v>1983</v>
      </c>
      <c r="K32" s="5" t="n">
        <v>158848</v>
      </c>
    </row>
    <row r="33" spans="1:14">
      <c r="A33" s="4" t="s">
        <v>1984</v>
      </c>
      <c r="K33" s="5" t="n">
        <v>161732</v>
      </c>
    </row>
    <row r="34" spans="1:14">
      <c r="A34" s="4" t="s">
        <v>1979</v>
      </c>
      <c r="K34" s="7" t="n">
        <v>10924</v>
      </c>
      <c r="N34" s="5" t="n">
        <v>5688</v>
      </c>
    </row>
    <row r="35" spans="1:14">
      <c r="A35" s="4" t="s">
        <v>601</v>
      </c>
    </row>
    <row r="36" spans="1:14">
      <c r="A36" s="3" t="s">
        <v>865</v>
      </c>
    </row>
    <row r="37" spans="1:14">
      <c r="A37" s="4" t="s">
        <v>340</v>
      </c>
      <c r="L37" s="7" t="n">
        <v>48995</v>
      </c>
      <c r="N37" s="5" t="n">
        <v>52001</v>
      </c>
    </row>
    <row r="38" spans="1:14">
      <c r="A38" s="3" t="s">
        <v>867</v>
      </c>
    </row>
    <row r="39" spans="1:14">
      <c r="A39" s="4" t="s">
        <v>1024</v>
      </c>
      <c r="L39" s="5" t="n">
        <v>48995</v>
      </c>
      <c r="N39" s="7" t="n">
        <v>52001</v>
      </c>
    </row>
    <row r="40" spans="1:14">
      <c r="A40" s="4" t="s">
        <v>1983</v>
      </c>
      <c r="L40" s="5" t="n">
        <v>1063</v>
      </c>
    </row>
    <row r="41" spans="1:14">
      <c r="A41" s="4" t="s">
        <v>1984</v>
      </c>
      <c r="L41" s="7" t="n">
        <v>50058</v>
      </c>
    </row>
    <row r="42" spans="1:14">
      <c r="A42" s="4" t="s">
        <v>603</v>
      </c>
    </row>
    <row r="43" spans="1:14">
      <c r="A43" s="3" t="s">
        <v>305</v>
      </c>
    </row>
    <row r="44" spans="1:14">
      <c r="A44" s="4" t="s">
        <v>647</v>
      </c>
      <c r="D44" s="7" t="n">
        <v>800000</v>
      </c>
    </row>
    <row r="45" spans="1:14">
      <c r="A45" s="4" t="s">
        <v>1743</v>
      </c>
      <c r="C45" s="4" t="s">
        <v>1985</v>
      </c>
    </row>
    <row r="46" spans="1:14">
      <c r="A46" s="4" t="s">
        <v>1986</v>
      </c>
      <c r="D46" s="5" t="n">
        <v>7</v>
      </c>
    </row>
    <row r="47" spans="1:14">
      <c r="A47" s="3" t="s">
        <v>865</v>
      </c>
    </row>
    <row r="48" spans="1:14">
      <c r="A48" s="4" t="s">
        <v>340</v>
      </c>
      <c r="C48" s="7" t="n">
        <v>3594970</v>
      </c>
    </row>
    <row r="49" spans="1:14">
      <c r="A49" s="4" t="s">
        <v>43</v>
      </c>
      <c r="C49" s="5" t="n">
        <v>188</v>
      </c>
    </row>
    <row r="50" spans="1:14">
      <c r="A50" s="4" t="s">
        <v>46</v>
      </c>
      <c r="C50" s="5" t="n">
        <v>31833</v>
      </c>
    </row>
    <row r="51" spans="1:14">
      <c r="A51" s="4" t="s">
        <v>55</v>
      </c>
      <c r="C51" s="5" t="n">
        <v>35349</v>
      </c>
    </row>
    <row r="52" spans="1:14">
      <c r="A52" s="4" t="s">
        <v>57</v>
      </c>
      <c r="C52" s="5" t="n">
        <v>312840</v>
      </c>
    </row>
    <row r="53" spans="1:14">
      <c r="A53" s="4" t="s">
        <v>56</v>
      </c>
      <c r="C53" s="5" t="n">
        <v>162093</v>
      </c>
    </row>
    <row r="54" spans="1:14">
      <c r="A54" s="4" t="s">
        <v>60</v>
      </c>
      <c r="C54" s="5" t="n">
        <v>255152</v>
      </c>
    </row>
    <row r="55" spans="1:14">
      <c r="A55" s="3" t="s">
        <v>867</v>
      </c>
    </row>
    <row r="56" spans="1:14">
      <c r="A56" s="4" t="s">
        <v>75</v>
      </c>
      <c r="C56" s="5" t="n">
        <v>800438</v>
      </c>
    </row>
    <row r="57" spans="1:14">
      <c r="A57" s="4" t="s">
        <v>1981</v>
      </c>
      <c r="C57" s="5" t="n">
        <v>186782</v>
      </c>
    </row>
    <row r="58" spans="1:14">
      <c r="A58" s="4" t="s">
        <v>72</v>
      </c>
      <c r="C58" s="5" t="n">
        <v>-40706</v>
      </c>
    </row>
    <row r="59" spans="1:14">
      <c r="A59" s="4" t="s">
        <v>1684</v>
      </c>
      <c r="C59" s="5" t="n">
        <v>-2514800</v>
      </c>
    </row>
    <row r="60" spans="1:14">
      <c r="A60" s="4" t="s">
        <v>1024</v>
      </c>
      <c r="C60" s="5" t="n">
        <v>849699</v>
      </c>
    </row>
    <row r="61" spans="1:14">
      <c r="A61" s="4" t="s">
        <v>67</v>
      </c>
      <c r="C61" s="5" t="n">
        <v>416353</v>
      </c>
    </row>
    <row r="62" spans="1:14">
      <c r="A62" s="4" t="s">
        <v>1987</v>
      </c>
      <c r="C62" s="5" t="n">
        <v>433346</v>
      </c>
    </row>
    <row r="63" spans="1:14">
      <c r="A63" s="4" t="s">
        <v>1988</v>
      </c>
      <c r="C63" s="5" t="n">
        <v>316200</v>
      </c>
    </row>
    <row r="64" spans="1:14">
      <c r="A64" s="4" t="s">
        <v>1989</v>
      </c>
      <c r="C64" s="5" t="n">
        <v>-494</v>
      </c>
    </row>
    <row r="65" spans="1:14">
      <c r="A65" s="4" t="s">
        <v>1990</v>
      </c>
      <c r="C65" s="5" t="n">
        <v>315706</v>
      </c>
    </row>
    <row r="66" spans="1:14">
      <c r="A66" s="4" t="s">
        <v>1991</v>
      </c>
      <c r="C66" s="5" t="n">
        <v>433346</v>
      </c>
    </row>
    <row r="67" spans="1:14">
      <c r="A67" s="4" t="s">
        <v>1643</v>
      </c>
      <c r="C67" s="5" t="n">
        <v>117640</v>
      </c>
    </row>
    <row r="68" spans="1:14">
      <c r="A68" s="4" t="s">
        <v>1979</v>
      </c>
      <c r="C68" s="5" t="n">
        <v>255152</v>
      </c>
    </row>
    <row r="69" spans="1:14">
      <c r="A69" s="4" t="s">
        <v>1980</v>
      </c>
      <c r="C69" s="5" t="n">
        <v>255152</v>
      </c>
    </row>
    <row r="70" spans="1:14">
      <c r="A70" s="4" t="s">
        <v>91</v>
      </c>
      <c r="C70" s="5" t="n">
        <v>578117</v>
      </c>
    </row>
    <row r="71" spans="1:14">
      <c r="A71" s="4" t="s">
        <v>109</v>
      </c>
      <c r="C71" s="5" t="n">
        <v>96756</v>
      </c>
    </row>
    <row r="72" spans="1:14">
      <c r="A72" s="4" t="s">
        <v>1992</v>
      </c>
      <c r="C72" s="7" t="n">
        <v>36024</v>
      </c>
    </row>
    <row r="73" spans="1:14">
      <c r="A73" s="4" t="s">
        <v>1993</v>
      </c>
    </row>
    <row r="74" spans="1:14">
      <c r="A74" s="3" t="s">
        <v>305</v>
      </c>
    </row>
    <row r="75" spans="1:14">
      <c r="A75" s="4" t="s">
        <v>1743</v>
      </c>
      <c r="D75" s="4" t="s">
        <v>1985</v>
      </c>
    </row>
    <row r="76" spans="1:14">
      <c r="A76" s="4" t="s">
        <v>1994</v>
      </c>
    </row>
    <row r="77" spans="1:14">
      <c r="A77" s="3" t="s">
        <v>305</v>
      </c>
    </row>
    <row r="78" spans="1:14">
      <c r="A78" s="4" t="s">
        <v>1743</v>
      </c>
      <c r="D78" s="4" t="s">
        <v>1995</v>
      </c>
    </row>
    <row r="79" spans="1:14">
      <c r="A79" s="4" t="s">
        <v>1996</v>
      </c>
      <c r="D79" s="5" t="n">
        <v>4</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997</v>
      </c>
      <c r="B1" s="2" t="s">
        <v>1219</v>
      </c>
      <c r="C1" s="2" t="s">
        <v>1998</v>
      </c>
      <c r="D1" s="2" t="s">
        <v>646</v>
      </c>
      <c r="E1" s="2" t="s">
        <v>775</v>
      </c>
      <c r="F1" s="2" t="s">
        <v>231</v>
      </c>
    </row>
    <row r="2" spans="1:6">
      <c r="A2" s="3" t="s">
        <v>865</v>
      </c>
    </row>
    <row r="3" spans="1:6">
      <c r="A3" s="4" t="s">
        <v>43</v>
      </c>
      <c r="F3" s="7" t="n">
        <v>0</v>
      </c>
    </row>
    <row r="4" spans="1:6">
      <c r="A4" s="4" t="s">
        <v>1272</v>
      </c>
      <c r="D4" s="7" t="n">
        <v>2165288</v>
      </c>
      <c r="F4" s="5" t="n">
        <v>1305781</v>
      </c>
    </row>
    <row r="5" spans="1:6">
      <c r="A5" s="4" t="s">
        <v>60</v>
      </c>
      <c r="B5" s="7" t="n">
        <v>2173062</v>
      </c>
    </row>
    <row r="6" spans="1:6">
      <c r="A6" s="3" t="s">
        <v>867</v>
      </c>
    </row>
    <row r="7" spans="1:6">
      <c r="A7" s="4" t="s">
        <v>77</v>
      </c>
      <c r="D7" s="5" t="n">
        <v>-1310072</v>
      </c>
      <c r="F7" s="5" t="n">
        <v>-1579322</v>
      </c>
    </row>
    <row r="8" spans="1:6">
      <c r="A8" s="4" t="s">
        <v>1643</v>
      </c>
      <c r="D8" s="5" t="n">
        <v>748086</v>
      </c>
      <c r="E8" s="7" t="n">
        <v>117640</v>
      </c>
    </row>
    <row r="9" spans="1:6">
      <c r="A9" s="4" t="s">
        <v>1979</v>
      </c>
      <c r="B9" s="5" t="n">
        <v>2173062</v>
      </c>
    </row>
    <row r="10" spans="1:6">
      <c r="A10" s="4" t="s">
        <v>1980</v>
      </c>
      <c r="B10" s="7" t="n">
        <v>2173062</v>
      </c>
      <c r="D10" s="7" t="n">
        <v>255650</v>
      </c>
      <c r="E10" s="7" t="n">
        <v>255152</v>
      </c>
    </row>
    <row r="11" spans="1:6">
      <c r="A11" s="4" t="s">
        <v>595</v>
      </c>
    </row>
    <row r="12" spans="1:6">
      <c r="A12" s="3" t="s">
        <v>305</v>
      </c>
    </row>
    <row r="13" spans="1:6">
      <c r="A13" s="4" t="s">
        <v>647</v>
      </c>
      <c r="C13" s="7" t="n">
        <v>1200000</v>
      </c>
    </row>
    <row r="14" spans="1:6">
      <c r="A14" s="4" t="s">
        <v>1743</v>
      </c>
      <c r="B14" s="4" t="s">
        <v>651</v>
      </c>
      <c r="C14" s="4" t="s">
        <v>651</v>
      </c>
    </row>
    <row r="15" spans="1:6">
      <c r="A15" s="3" t="s">
        <v>865</v>
      </c>
    </row>
    <row r="16" spans="1:6">
      <c r="A16" s="4" t="s">
        <v>340</v>
      </c>
      <c r="B16" s="7" t="n">
        <v>2194095</v>
      </c>
    </row>
    <row r="17" spans="1:6">
      <c r="A17" s="4" t="s">
        <v>46</v>
      </c>
      <c r="B17" s="5" t="n">
        <v>109320</v>
      </c>
    </row>
    <row r="18" spans="1:6">
      <c r="A18" s="4" t="s">
        <v>43</v>
      </c>
      <c r="B18" s="5" t="n">
        <v>137</v>
      </c>
    </row>
    <row r="19" spans="1:6">
      <c r="A19" s="4" t="s">
        <v>57</v>
      </c>
      <c r="B19" s="5" t="n">
        <v>353655</v>
      </c>
    </row>
    <row r="20" spans="1:6">
      <c r="A20" s="4" t="s">
        <v>55</v>
      </c>
      <c r="B20" s="5" t="n">
        <v>220718</v>
      </c>
    </row>
    <row r="21" spans="1:6">
      <c r="A21" s="4" t="s">
        <v>56</v>
      </c>
      <c r="B21" s="5" t="n">
        <v>250</v>
      </c>
    </row>
    <row r="22" spans="1:6">
      <c r="A22" s="4" t="s">
        <v>1272</v>
      </c>
      <c r="B22" s="5" t="n">
        <v>324030</v>
      </c>
    </row>
    <row r="23" spans="1:6">
      <c r="A23" s="4" t="s">
        <v>60</v>
      </c>
      <c r="B23" s="5" t="n">
        <v>673587</v>
      </c>
    </row>
    <row r="24" spans="1:6">
      <c r="A24" s="3" t="s">
        <v>867</v>
      </c>
    </row>
    <row r="25" spans="1:6">
      <c r="A25" s="4" t="s">
        <v>72</v>
      </c>
      <c r="B25" s="5" t="n">
        <v>-58299</v>
      </c>
    </row>
    <row r="26" spans="1:6">
      <c r="A26" s="4" t="s">
        <v>1684</v>
      </c>
      <c r="B26" s="5" t="n">
        <v>-1680000</v>
      </c>
    </row>
    <row r="27" spans="1:6">
      <c r="A27" s="4" t="s">
        <v>77</v>
      </c>
      <c r="B27" s="5" t="n">
        <v>-2562</v>
      </c>
    </row>
    <row r="28" spans="1:6">
      <c r="A28" s="4" t="s">
        <v>1981</v>
      </c>
      <c r="B28" s="5" t="n">
        <v>-345562</v>
      </c>
    </row>
    <row r="29" spans="1:6">
      <c r="A29" s="4" t="s">
        <v>75</v>
      </c>
      <c r="B29" s="5" t="n">
        <v>-464454</v>
      </c>
    </row>
    <row r="30" spans="1:6">
      <c r="A30" s="4" t="s">
        <v>1024</v>
      </c>
      <c r="B30" s="5" t="n">
        <v>1324915</v>
      </c>
    </row>
    <row r="31" spans="1:6">
      <c r="A31" s="4" t="s">
        <v>67</v>
      </c>
      <c r="B31" s="5" t="n">
        <v>794949</v>
      </c>
    </row>
    <row r="32" spans="1:6">
      <c r="A32" s="4" t="s">
        <v>1999</v>
      </c>
      <c r="B32" s="5" t="n">
        <v>529966</v>
      </c>
    </row>
    <row r="33" spans="1:6">
      <c r="A33" s="4" t="s">
        <v>2000</v>
      </c>
      <c r="B33" s="5" t="n">
        <v>529966</v>
      </c>
    </row>
    <row r="34" spans="1:6">
      <c r="A34" s="4" t="s">
        <v>1988</v>
      </c>
      <c r="B34" s="5" t="n">
        <v>480000</v>
      </c>
    </row>
    <row r="35" spans="1:6">
      <c r="A35" s="4" t="s">
        <v>1989</v>
      </c>
      <c r="B35" s="5" t="n">
        <v>-18347</v>
      </c>
    </row>
    <row r="36" spans="1:6">
      <c r="A36" s="4" t="s">
        <v>1990</v>
      </c>
      <c r="B36" s="5" t="n">
        <v>461653</v>
      </c>
    </row>
    <row r="37" spans="1:6">
      <c r="A37" s="4" t="s">
        <v>1991</v>
      </c>
      <c r="B37" s="5" t="n">
        <v>529966</v>
      </c>
    </row>
    <row r="38" spans="1:6">
      <c r="A38" s="4" t="s">
        <v>1643</v>
      </c>
      <c r="B38" s="5" t="n">
        <v>68313</v>
      </c>
    </row>
    <row r="39" spans="1:6">
      <c r="A39" s="4" t="s">
        <v>1979</v>
      </c>
      <c r="B39" s="5" t="n">
        <v>673587</v>
      </c>
    </row>
    <row r="40" spans="1:6">
      <c r="A40" s="4" t="s">
        <v>1980</v>
      </c>
      <c r="B40" s="7" t="n">
        <v>673587</v>
      </c>
    </row>
    <row r="41" spans="1:6">
      <c r="A41" s="4" t="s">
        <v>91</v>
      </c>
      <c r="F41" s="5" t="n">
        <v>4282882</v>
      </c>
    </row>
    <row r="42" spans="1:6">
      <c r="A42" s="4" t="s">
        <v>109</v>
      </c>
      <c r="F42" s="5" t="n">
        <v>34639</v>
      </c>
    </row>
    <row r="43" spans="1:6">
      <c r="A43" s="4" t="s">
        <v>1992</v>
      </c>
      <c r="F43" s="7" t="n">
        <v>-490684</v>
      </c>
    </row>
    <row r="44" spans="1:6">
      <c r="A44" s="4" t="s">
        <v>2001</v>
      </c>
    </row>
    <row r="45" spans="1:6">
      <c r="A45" s="3" t="s">
        <v>305</v>
      </c>
    </row>
    <row r="46" spans="1:6">
      <c r="A46" s="4" t="s">
        <v>1743</v>
      </c>
      <c r="C46" s="4" t="s">
        <v>1618</v>
      </c>
    </row>
    <row r="47" spans="1:6">
      <c r="A47" s="4" t="s">
        <v>2002</v>
      </c>
    </row>
    <row r="48" spans="1:6">
      <c r="A48" s="3" t="s">
        <v>305</v>
      </c>
    </row>
    <row r="49" spans="1:6">
      <c r="A49" s="4" t="s">
        <v>1743</v>
      </c>
      <c r="C49" s="4" t="s">
        <v>1601</v>
      </c>
    </row>
    <row r="50" spans="1:6">
      <c r="A50" s="4" t="s">
        <v>2003</v>
      </c>
    </row>
    <row r="51" spans="1:6">
      <c r="A51" s="3" t="s">
        <v>305</v>
      </c>
    </row>
    <row r="52" spans="1:6">
      <c r="A52" s="4" t="s">
        <v>1743</v>
      </c>
      <c r="C52" s="4" t="s">
        <v>160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2004</v>
      </c>
      <c r="B1" s="2" t="s">
        <v>1958</v>
      </c>
      <c r="C1" s="2" t="s">
        <v>2005</v>
      </c>
      <c r="D1" s="2" t="s">
        <v>41</v>
      </c>
      <c r="E1" s="2" t="s">
        <v>177</v>
      </c>
      <c r="F1" s="2" t="s">
        <v>40</v>
      </c>
    </row>
    <row r="2" spans="1:6">
      <c r="A2" s="3" t="s">
        <v>865</v>
      </c>
    </row>
    <row r="3" spans="1:6">
      <c r="A3" s="4" t="s">
        <v>43</v>
      </c>
      <c r="F3" s="7" t="n">
        <v>0</v>
      </c>
    </row>
    <row r="4" spans="1:6">
      <c r="A4" s="4" t="s">
        <v>60</v>
      </c>
      <c r="B4" s="7" t="n">
        <v>2173062</v>
      </c>
    </row>
    <row r="5" spans="1:6">
      <c r="A5" s="3" t="s">
        <v>867</v>
      </c>
    </row>
    <row r="6" spans="1:6">
      <c r="A6" s="4" t="s">
        <v>1643</v>
      </c>
      <c r="D6" s="7" t="n">
        <v>748086</v>
      </c>
      <c r="E6" s="7" t="n">
        <v>117640</v>
      </c>
    </row>
    <row r="7" spans="1:6">
      <c r="A7" s="4" t="s">
        <v>1979</v>
      </c>
      <c r="B7" s="5" t="n">
        <v>2173062</v>
      </c>
    </row>
    <row r="8" spans="1:6">
      <c r="A8" s="4" t="s">
        <v>1980</v>
      </c>
      <c r="B8" s="7" t="n">
        <v>2173062</v>
      </c>
      <c r="D8" s="7" t="n">
        <v>255650</v>
      </c>
      <c r="E8" s="7" t="n">
        <v>255152</v>
      </c>
    </row>
    <row r="9" spans="1:6">
      <c r="A9" s="4" t="s">
        <v>593</v>
      </c>
    </row>
    <row r="10" spans="1:6">
      <c r="A10" s="3" t="s">
        <v>305</v>
      </c>
    </row>
    <row r="11" spans="1:6">
      <c r="A11" s="4" t="s">
        <v>647</v>
      </c>
      <c r="C11" s="7" t="n">
        <v>500000</v>
      </c>
    </row>
    <row r="12" spans="1:6">
      <c r="A12" s="4" t="s">
        <v>1743</v>
      </c>
      <c r="B12" s="4" t="s">
        <v>651</v>
      </c>
      <c r="C12" s="4" t="s">
        <v>651</v>
      </c>
    </row>
    <row r="13" spans="1:6">
      <c r="A13" s="4" t="s">
        <v>1986</v>
      </c>
      <c r="C13" s="5" t="n">
        <v>5</v>
      </c>
    </row>
    <row r="14" spans="1:6">
      <c r="A14" s="4" t="s">
        <v>1996</v>
      </c>
      <c r="C14" s="5" t="n">
        <v>2</v>
      </c>
    </row>
    <row r="15" spans="1:6">
      <c r="A15" s="3" t="s">
        <v>865</v>
      </c>
    </row>
    <row r="16" spans="1:6">
      <c r="A16" s="4" t="s">
        <v>340</v>
      </c>
      <c r="B16" s="7" t="n">
        <v>2292483</v>
      </c>
    </row>
    <row r="17" spans="1:6">
      <c r="A17" s="4" t="s">
        <v>43</v>
      </c>
      <c r="B17" s="5" t="n">
        <v>749</v>
      </c>
    </row>
    <row r="18" spans="1:6">
      <c r="A18" s="4" t="s">
        <v>57</v>
      </c>
      <c r="B18" s="5" t="n">
        <v>215575</v>
      </c>
    </row>
    <row r="19" spans="1:6">
      <c r="A19" s="4" t="s">
        <v>55</v>
      </c>
      <c r="B19" s="5" t="n">
        <v>15473</v>
      </c>
    </row>
    <row r="20" spans="1:6">
      <c r="A20" s="4" t="s">
        <v>56</v>
      </c>
      <c r="B20" s="5" t="n">
        <v>4135</v>
      </c>
    </row>
    <row r="21" spans="1:6">
      <c r="A21" s="4" t="s">
        <v>60</v>
      </c>
      <c r="B21" s="5" t="n">
        <v>2173062</v>
      </c>
    </row>
    <row r="22" spans="1:6">
      <c r="A22" s="3" t="s">
        <v>867</v>
      </c>
    </row>
    <row r="23" spans="1:6">
      <c r="A23" s="4" t="s">
        <v>72</v>
      </c>
      <c r="B23" s="5" t="n">
        <v>-41581</v>
      </c>
    </row>
    <row r="24" spans="1:6">
      <c r="A24" s="4" t="s">
        <v>1684</v>
      </c>
      <c r="B24" s="5" t="n">
        <v>-3485852</v>
      </c>
    </row>
    <row r="25" spans="1:6">
      <c r="A25" s="4" t="s">
        <v>1981</v>
      </c>
      <c r="B25" s="5" t="n">
        <v>-37789</v>
      </c>
    </row>
    <row r="26" spans="1:6">
      <c r="A26" s="4" t="s">
        <v>75</v>
      </c>
      <c r="B26" s="5" t="n">
        <v>-13778</v>
      </c>
    </row>
    <row r="27" spans="1:6">
      <c r="A27" s="4" t="s">
        <v>1024</v>
      </c>
      <c r="B27" s="5" t="n">
        <v>1122477</v>
      </c>
    </row>
    <row r="28" spans="1:6">
      <c r="A28" s="4" t="s">
        <v>67</v>
      </c>
      <c r="B28" s="5" t="n">
        <v>673486</v>
      </c>
    </row>
    <row r="29" spans="1:6">
      <c r="A29" s="4" t="s">
        <v>1999</v>
      </c>
      <c r="B29" s="5" t="n">
        <v>448991</v>
      </c>
    </row>
    <row r="30" spans="1:6">
      <c r="A30" s="4" t="s">
        <v>2000</v>
      </c>
      <c r="B30" s="5" t="n">
        <v>448991</v>
      </c>
    </row>
    <row r="31" spans="1:6">
      <c r="A31" s="4" t="s">
        <v>1988</v>
      </c>
      <c r="B31" s="5" t="n">
        <v>400184</v>
      </c>
    </row>
    <row r="32" spans="1:6">
      <c r="A32" s="4" t="s">
        <v>1989</v>
      </c>
      <c r="B32" s="5" t="n">
        <v>-6553</v>
      </c>
    </row>
    <row r="33" spans="1:6">
      <c r="A33" s="4" t="s">
        <v>1990</v>
      </c>
      <c r="B33" s="5" t="n">
        <v>393631</v>
      </c>
    </row>
    <row r="34" spans="1:6">
      <c r="A34" s="4" t="s">
        <v>1991</v>
      </c>
      <c r="B34" s="5" t="n">
        <v>448991</v>
      </c>
    </row>
    <row r="35" spans="1:6">
      <c r="A35" s="4" t="s">
        <v>1643</v>
      </c>
      <c r="B35" s="5" t="n">
        <v>55360</v>
      </c>
    </row>
    <row r="36" spans="1:6">
      <c r="A36" s="4" t="s">
        <v>1979</v>
      </c>
      <c r="B36" s="7" t="n">
        <v>2173062</v>
      </c>
    </row>
    <row r="37" spans="1:6">
      <c r="A37" s="4" t="s">
        <v>91</v>
      </c>
      <c r="F37" s="5" t="n">
        <v>645214</v>
      </c>
    </row>
    <row r="38" spans="1:6">
      <c r="A38" s="4" t="s">
        <v>109</v>
      </c>
      <c r="F38" s="5" t="n">
        <v>817</v>
      </c>
    </row>
    <row r="39" spans="1:6">
      <c r="A39" s="4" t="s">
        <v>1992</v>
      </c>
      <c r="F39" s="7" t="n">
        <v>-2137166</v>
      </c>
    </row>
    <row r="40" spans="1:6">
      <c r="A40" s="4" t="s">
        <v>2006</v>
      </c>
    </row>
    <row r="41" spans="1:6">
      <c r="A41" s="3" t="s">
        <v>305</v>
      </c>
    </row>
    <row r="42" spans="1:6">
      <c r="A42" s="4" t="s">
        <v>1743</v>
      </c>
      <c r="C42" s="4" t="s">
        <v>758</v>
      </c>
    </row>
    <row r="43" spans="1:6">
      <c r="A43" s="4" t="s">
        <v>2007</v>
      </c>
    </row>
    <row r="44" spans="1:6">
      <c r="A44" s="3" t="s">
        <v>305</v>
      </c>
    </row>
    <row r="45" spans="1:6">
      <c r="A45" s="4" t="s">
        <v>1743</v>
      </c>
      <c r="C45" s="4" t="s">
        <v>758</v>
      </c>
    </row>
    <row r="46" spans="1:6">
      <c r="A46" s="4" t="s">
        <v>2008</v>
      </c>
    </row>
    <row r="47" spans="1:6">
      <c r="A47" s="3" t="s">
        <v>305</v>
      </c>
    </row>
    <row r="48" spans="1:6">
      <c r="A48" s="4" t="s">
        <v>1743</v>
      </c>
      <c r="C48" s="4" t="s">
        <v>758</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009</v>
      </c>
      <c r="B1" s="2" t="s">
        <v>2010</v>
      </c>
      <c r="C1" s="2" t="s">
        <v>1958</v>
      </c>
      <c r="D1" s="2" t="s">
        <v>41</v>
      </c>
      <c r="E1" s="2" t="s">
        <v>41</v>
      </c>
      <c r="F1" s="2" t="s">
        <v>177</v>
      </c>
      <c r="G1" s="2" t="s">
        <v>40</v>
      </c>
      <c r="H1" s="2" t="s">
        <v>39</v>
      </c>
      <c r="I1" s="2" t="s">
        <v>40</v>
      </c>
      <c r="J1" s="2" t="s">
        <v>687</v>
      </c>
      <c r="K1" s="2" t="s">
        <v>1959</v>
      </c>
    </row>
    <row r="2" spans="1:11">
      <c r="A2" s="3" t="s">
        <v>865</v>
      </c>
    </row>
    <row r="3" spans="1:11">
      <c r="A3" s="4" t="s">
        <v>43</v>
      </c>
      <c r="I3" s="7" t="n">
        <v>0</v>
      </c>
    </row>
    <row r="4" spans="1:11">
      <c r="A4" s="4" t="s">
        <v>1272</v>
      </c>
      <c r="D4" s="7" t="n">
        <v>2165288</v>
      </c>
      <c r="E4" s="7" t="n">
        <v>2165288</v>
      </c>
      <c r="I4" s="5" t="n">
        <v>1305781</v>
      </c>
    </row>
    <row r="5" spans="1:11">
      <c r="A5" s="4" t="s">
        <v>60</v>
      </c>
      <c r="C5" s="7" t="n">
        <v>2173062</v>
      </c>
    </row>
    <row r="6" spans="1:11">
      <c r="A6" s="3" t="s">
        <v>867</v>
      </c>
    </row>
    <row r="7" spans="1:11">
      <c r="A7" s="4" t="s">
        <v>77</v>
      </c>
      <c r="D7" s="5" t="n">
        <v>-1310072</v>
      </c>
      <c r="E7" s="5" t="n">
        <v>-1310072</v>
      </c>
      <c r="I7" s="5" t="n">
        <v>-1579322</v>
      </c>
    </row>
    <row r="8" spans="1:11">
      <c r="A8" s="4" t="s">
        <v>2011</v>
      </c>
      <c r="C8" s="5" t="n">
        <v>65642594</v>
      </c>
      <c r="D8" s="7" t="n">
        <v>67669619</v>
      </c>
      <c r="E8" s="5" t="n">
        <v>67669619</v>
      </c>
      <c r="F8" s="7" t="n">
        <v>65782030</v>
      </c>
      <c r="H8" s="6" t="n">
        <v>10159019</v>
      </c>
      <c r="I8" s="7" t="n">
        <v>70725060</v>
      </c>
      <c r="J8" s="7" t="n">
        <v>67669619</v>
      </c>
      <c r="K8" s="7" t="n">
        <v>56008429</v>
      </c>
    </row>
    <row r="9" spans="1:11">
      <c r="A9" s="4" t="s">
        <v>1643</v>
      </c>
      <c r="E9" s="5" t="n">
        <v>748086</v>
      </c>
      <c r="F9" s="5" t="n">
        <v>117640</v>
      </c>
    </row>
    <row r="10" spans="1:11">
      <c r="A10" s="4" t="s">
        <v>1979</v>
      </c>
      <c r="C10" s="5" t="n">
        <v>2173062</v>
      </c>
    </row>
    <row r="11" spans="1:11">
      <c r="A11" s="4" t="s">
        <v>1980</v>
      </c>
      <c r="C11" s="7" t="n">
        <v>2173062</v>
      </c>
      <c r="E11" s="7" t="n">
        <v>255650</v>
      </c>
      <c r="F11" s="7" t="n">
        <v>255152</v>
      </c>
    </row>
    <row r="12" spans="1:11">
      <c r="A12" s="4" t="s">
        <v>619</v>
      </c>
    </row>
    <row r="13" spans="1:11">
      <c r="A13" s="3" t="s">
        <v>305</v>
      </c>
    </row>
    <row r="14" spans="1:11">
      <c r="A14" s="4" t="s">
        <v>1743</v>
      </c>
      <c r="D14" s="4" t="s">
        <v>1009</v>
      </c>
      <c r="E14" s="4" t="s">
        <v>1009</v>
      </c>
    </row>
    <row r="15" spans="1:11">
      <c r="A15" s="3" t="s">
        <v>865</v>
      </c>
    </row>
    <row r="16" spans="1:11">
      <c r="A16" s="4" t="s">
        <v>340</v>
      </c>
      <c r="B16" s="7" t="n">
        <v>7327807</v>
      </c>
    </row>
    <row r="17" spans="1:11">
      <c r="A17" s="4" t="s">
        <v>43</v>
      </c>
      <c r="B17" s="5" t="n">
        <v>728067</v>
      </c>
    </row>
    <row r="18" spans="1:11">
      <c r="A18" s="4" t="s">
        <v>46</v>
      </c>
      <c r="B18" s="5" t="n">
        <v>348901</v>
      </c>
    </row>
    <row r="19" spans="1:11">
      <c r="A19" s="4" t="s">
        <v>51</v>
      </c>
      <c r="B19" s="5" t="n">
        <v>8094</v>
      </c>
    </row>
    <row r="20" spans="1:11">
      <c r="A20" s="4" t="s">
        <v>52</v>
      </c>
      <c r="B20" s="5" t="n">
        <v>60336</v>
      </c>
    </row>
    <row r="21" spans="1:11">
      <c r="A21" s="4" t="s">
        <v>57</v>
      </c>
      <c r="B21" s="5" t="n">
        <v>102396</v>
      </c>
    </row>
    <row r="22" spans="1:11">
      <c r="A22" s="4" t="s">
        <v>55</v>
      </c>
      <c r="B22" s="5" t="n">
        <v>865418</v>
      </c>
    </row>
    <row r="23" spans="1:11">
      <c r="A23" s="4" t="s">
        <v>56</v>
      </c>
      <c r="B23" s="5" t="n">
        <v>44706</v>
      </c>
    </row>
    <row r="24" spans="1:11">
      <c r="A24" s="4" t="s">
        <v>1272</v>
      </c>
      <c r="B24" s="5" t="n">
        <v>203350</v>
      </c>
    </row>
    <row r="25" spans="1:11">
      <c r="A25" s="4" t="s">
        <v>60</v>
      </c>
      <c r="B25" s="5" t="n">
        <v>81344</v>
      </c>
    </row>
    <row r="26" spans="1:11">
      <c r="A26" s="3" t="s">
        <v>867</v>
      </c>
    </row>
    <row r="27" spans="1:11">
      <c r="A27" s="4" t="s">
        <v>72</v>
      </c>
      <c r="B27" s="5" t="n">
        <v>-722349</v>
      </c>
    </row>
    <row r="28" spans="1:11">
      <c r="A28" s="4" t="s">
        <v>1684</v>
      </c>
      <c r="B28" s="5" t="n">
        <v>-1743036</v>
      </c>
    </row>
    <row r="29" spans="1:11">
      <c r="A29" s="4" t="s">
        <v>71</v>
      </c>
      <c r="B29" s="5" t="n">
        <v>239998</v>
      </c>
    </row>
    <row r="30" spans="1:11">
      <c r="A30" s="4" t="s">
        <v>77</v>
      </c>
      <c r="B30" s="5" t="n">
        <v>-617827</v>
      </c>
    </row>
    <row r="31" spans="1:11">
      <c r="A31" s="4" t="s">
        <v>1981</v>
      </c>
      <c r="B31" s="5" t="n">
        <v>-686024</v>
      </c>
    </row>
    <row r="32" spans="1:11">
      <c r="A32" s="4" t="s">
        <v>75</v>
      </c>
      <c r="B32" s="5" t="n">
        <v>-1594724</v>
      </c>
    </row>
    <row r="33" spans="1:11">
      <c r="A33" s="4" t="s">
        <v>1024</v>
      </c>
      <c r="B33" s="5" t="n">
        <v>4166461</v>
      </c>
    </row>
    <row r="34" spans="1:11">
      <c r="A34" s="4" t="s">
        <v>1999</v>
      </c>
      <c r="B34" s="5" t="n">
        <v>4166461</v>
      </c>
    </row>
    <row r="35" spans="1:11">
      <c r="A35" s="4" t="s">
        <v>1983</v>
      </c>
      <c r="B35" s="5" t="n">
        <v>1163949</v>
      </c>
    </row>
    <row r="36" spans="1:11">
      <c r="A36" s="4" t="s">
        <v>2012</v>
      </c>
      <c r="B36" s="5" t="n">
        <v>2665205</v>
      </c>
      <c r="D36" s="7" t="n">
        <v>2665000</v>
      </c>
      <c r="E36" s="7" t="n">
        <v>2665000</v>
      </c>
    </row>
    <row r="37" spans="1:11">
      <c r="A37" s="4" t="s">
        <v>2000</v>
      </c>
      <c r="B37" s="5" t="n">
        <v>2665205</v>
      </c>
    </row>
    <row r="38" spans="1:11">
      <c r="A38" s="4" t="s">
        <v>2011</v>
      </c>
      <c r="B38" s="5" t="n">
        <v>5330410</v>
      </c>
    </row>
    <row r="39" spans="1:11">
      <c r="A39" s="4" t="s">
        <v>1988</v>
      </c>
      <c r="B39" s="5" t="n">
        <v>2351479</v>
      </c>
    </row>
    <row r="40" spans="1:11">
      <c r="A40" s="4" t="s">
        <v>1989</v>
      </c>
      <c r="B40" s="5" t="n">
        <v>-77309</v>
      </c>
    </row>
    <row r="41" spans="1:11">
      <c r="A41" s="4" t="s">
        <v>2013</v>
      </c>
      <c r="B41" s="5" t="n">
        <v>11166</v>
      </c>
    </row>
    <row r="42" spans="1:11">
      <c r="A42" s="4" t="s">
        <v>1006</v>
      </c>
      <c r="B42" s="5" t="n">
        <v>-236556</v>
      </c>
    </row>
    <row r="43" spans="1:11">
      <c r="A43" s="4" t="s">
        <v>1990</v>
      </c>
      <c r="B43" s="5" t="n">
        <v>2048780</v>
      </c>
    </row>
    <row r="44" spans="1:11">
      <c r="A44" s="4" t="s">
        <v>1991</v>
      </c>
      <c r="B44" s="5" t="n">
        <v>2665205</v>
      </c>
    </row>
    <row r="45" spans="1:11">
      <c r="A45" s="4" t="s">
        <v>1643</v>
      </c>
      <c r="B45" s="5" t="n">
        <v>616425</v>
      </c>
    </row>
    <row r="46" spans="1:11">
      <c r="A46" s="4" t="s">
        <v>1979</v>
      </c>
      <c r="B46" s="5" t="n">
        <v>81344</v>
      </c>
    </row>
    <row r="47" spans="1:11">
      <c r="A47" s="4" t="s">
        <v>1980</v>
      </c>
      <c r="B47" s="7" t="n">
        <v>-2583861</v>
      </c>
    </row>
    <row r="48" spans="1:11">
      <c r="A48" s="4" t="s">
        <v>91</v>
      </c>
      <c r="G48" s="7" t="n">
        <v>415509</v>
      </c>
    </row>
    <row r="49" spans="1:11">
      <c r="A49" s="4" t="s">
        <v>109</v>
      </c>
      <c r="G49" s="5" t="n">
        <v>110917</v>
      </c>
    </row>
    <row r="50" spans="1:11">
      <c r="A50" s="4" t="s">
        <v>1992</v>
      </c>
      <c r="G50" s="7" t="n">
        <v>-434</v>
      </c>
    </row>
    <row r="51" spans="1:11">
      <c r="A51" s="4" t="s">
        <v>2014</v>
      </c>
    </row>
    <row r="52" spans="1:11">
      <c r="A52" s="3" t="s">
        <v>305</v>
      </c>
    </row>
    <row r="53" spans="1:11">
      <c r="A53" s="4" t="s">
        <v>2015</v>
      </c>
      <c r="D53" s="4" t="s">
        <v>653</v>
      </c>
    </row>
    <row r="54" spans="1:11">
      <c r="A54" s="4" t="s">
        <v>2016</v>
      </c>
    </row>
    <row r="55" spans="1:11">
      <c r="A55" s="3" t="s">
        <v>305</v>
      </c>
    </row>
    <row r="56" spans="1:11">
      <c r="A56" s="4" t="s">
        <v>2015</v>
      </c>
      <c r="F56" s="4" t="s">
        <v>1009</v>
      </c>
    </row>
    <row r="57" spans="1:11">
      <c r="A57" s="4" t="s">
        <v>2017</v>
      </c>
    </row>
    <row r="58" spans="1:11">
      <c r="A58" s="3" t="s">
        <v>305</v>
      </c>
    </row>
    <row r="59" spans="1:11">
      <c r="A59" s="4" t="s">
        <v>2015</v>
      </c>
      <c r="F59" s="4" t="s">
        <v>2018</v>
      </c>
    </row>
    <row r="60" spans="1:11">
      <c r="A60" s="4" t="s">
        <v>2019</v>
      </c>
    </row>
    <row r="61" spans="1:11">
      <c r="A61" s="3" t="s">
        <v>305</v>
      </c>
    </row>
    <row r="62" spans="1:11">
      <c r="A62" s="4" t="s">
        <v>2015</v>
      </c>
      <c r="F62" s="4" t="s">
        <v>65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20</v>
      </c>
      <c r="B1" s="2" t="s">
        <v>231</v>
      </c>
      <c r="C1" s="2" t="s">
        <v>646</v>
      </c>
      <c r="D1" s="2" t="s">
        <v>2021</v>
      </c>
      <c r="E1" s="2" t="s">
        <v>1742</v>
      </c>
      <c r="F1" s="2" t="s">
        <v>1219</v>
      </c>
      <c r="G1" s="2" t="s">
        <v>775</v>
      </c>
    </row>
    <row r="2" spans="1:7">
      <c r="A2" s="3" t="s">
        <v>865</v>
      </c>
    </row>
    <row r="3" spans="1:7">
      <c r="A3" s="4" t="s">
        <v>60</v>
      </c>
      <c r="F3" s="7" t="n">
        <v>2173062</v>
      </c>
    </row>
    <row r="4" spans="1:7">
      <c r="A4" s="3" t="s">
        <v>867</v>
      </c>
    </row>
    <row r="5" spans="1:7">
      <c r="A5" s="4" t="s">
        <v>77</v>
      </c>
      <c r="B5" s="7" t="n">
        <v>-1579322</v>
      </c>
      <c r="C5" s="7" t="n">
        <v>-1310072</v>
      </c>
    </row>
    <row r="6" spans="1:7">
      <c r="A6" s="4" t="s">
        <v>624</v>
      </c>
    </row>
    <row r="7" spans="1:7">
      <c r="A7" s="3" t="s">
        <v>865</v>
      </c>
    </row>
    <row r="8" spans="1:7">
      <c r="A8" s="4" t="s">
        <v>340</v>
      </c>
      <c r="D8" s="7" t="n">
        <v>23845</v>
      </c>
      <c r="G8" s="7" t="n">
        <v>24393</v>
      </c>
    </row>
    <row r="9" spans="1:7">
      <c r="A9" s="4" t="s">
        <v>55</v>
      </c>
      <c r="D9" s="5" t="n">
        <v>46150</v>
      </c>
      <c r="G9" s="5" t="n">
        <v>51104</v>
      </c>
    </row>
    <row r="10" spans="1:7">
      <c r="A10" s="4" t="s">
        <v>57</v>
      </c>
      <c r="D10" s="5" t="n">
        <v>411</v>
      </c>
      <c r="G10" s="5" t="n">
        <v>418</v>
      </c>
    </row>
    <row r="11" spans="1:7">
      <c r="A11" s="4" t="s">
        <v>56</v>
      </c>
      <c r="D11" s="5" t="n">
        <v>44522</v>
      </c>
      <c r="G11" s="5" t="n">
        <v>23052</v>
      </c>
    </row>
    <row r="12" spans="1:7">
      <c r="A12" s="4" t="s">
        <v>60</v>
      </c>
      <c r="G12" s="5" t="n">
        <v>34354</v>
      </c>
    </row>
    <row r="13" spans="1:7">
      <c r="A13" s="3" t="s">
        <v>867</v>
      </c>
    </row>
    <row r="14" spans="1:7">
      <c r="A14" s="4" t="s">
        <v>75</v>
      </c>
      <c r="D14" s="5" t="n">
        <v>-24011</v>
      </c>
      <c r="G14" s="5" t="n">
        <v>-12235</v>
      </c>
    </row>
    <row r="15" spans="1:7">
      <c r="A15" s="4" t="s">
        <v>77</v>
      </c>
      <c r="D15" s="5" t="n">
        <v>-1432</v>
      </c>
    </row>
    <row r="16" spans="1:7">
      <c r="A16" s="4" t="s">
        <v>1981</v>
      </c>
      <c r="D16" s="5" t="n">
        <v>-1542</v>
      </c>
      <c r="G16" s="5" t="n">
        <v>-38415</v>
      </c>
    </row>
    <row r="17" spans="1:7">
      <c r="A17" s="4" t="s">
        <v>1024</v>
      </c>
      <c r="D17" s="5" t="n">
        <v>87943</v>
      </c>
      <c r="G17" s="5" t="n">
        <v>82671</v>
      </c>
    </row>
    <row r="18" spans="1:7">
      <c r="A18" s="4" t="s">
        <v>1983</v>
      </c>
      <c r="D18" s="5" t="n">
        <v>58319</v>
      </c>
    </row>
    <row r="19" spans="1:7">
      <c r="A19" s="4" t="s">
        <v>2022</v>
      </c>
      <c r="D19" s="7" t="n">
        <v>146262</v>
      </c>
    </row>
    <row r="20" spans="1:7">
      <c r="A20" s="4" t="s">
        <v>626</v>
      </c>
    </row>
    <row r="21" spans="1:7">
      <c r="A21" s="3" t="s">
        <v>865</v>
      </c>
    </row>
    <row r="22" spans="1:7">
      <c r="A22" s="4" t="s">
        <v>340</v>
      </c>
      <c r="E22" s="7" t="n">
        <v>127315</v>
      </c>
      <c r="G22" s="5" t="n">
        <v>35201</v>
      </c>
    </row>
    <row r="23" spans="1:7">
      <c r="A23" s="4" t="s">
        <v>55</v>
      </c>
      <c r="E23" s="5" t="n">
        <v>71264</v>
      </c>
      <c r="G23" s="5" t="n">
        <v>90581</v>
      </c>
    </row>
    <row r="24" spans="1:7">
      <c r="A24" s="4" t="s">
        <v>56</v>
      </c>
      <c r="G24" s="5" t="n">
        <v>12143</v>
      </c>
    </row>
    <row r="25" spans="1:7">
      <c r="A25" s="3" t="s">
        <v>867</v>
      </c>
    </row>
    <row r="26" spans="1:7">
      <c r="A26" s="4" t="s">
        <v>75</v>
      </c>
      <c r="E26" s="5" t="n">
        <v>-117749</v>
      </c>
      <c r="G26" s="5" t="n">
        <v>-69521</v>
      </c>
    </row>
    <row r="27" spans="1:7">
      <c r="A27" s="4" t="s">
        <v>1024</v>
      </c>
      <c r="E27" s="5" t="n">
        <v>80830</v>
      </c>
      <c r="G27" s="7" t="n">
        <v>68404</v>
      </c>
    </row>
    <row r="28" spans="1:7">
      <c r="A28" s="4" t="s">
        <v>1983</v>
      </c>
      <c r="E28" s="5" t="n">
        <v>11218</v>
      </c>
    </row>
    <row r="29" spans="1:7">
      <c r="A29" s="4" t="s">
        <v>2022</v>
      </c>
      <c r="E29" s="7" t="n">
        <v>9204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31</v>
      </c>
    </row>
    <row r="3" spans="1:2">
      <c r="A3" s="3" t="s">
        <v>257</v>
      </c>
    </row>
    <row r="4" spans="1:2">
      <c r="A4" s="4" t="s">
        <v>257</v>
      </c>
      <c r="B4" s="4" t="s">
        <v>25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23</v>
      </c>
      <c r="B1" s="2" t="s">
        <v>1</v>
      </c>
    </row>
    <row r="2" spans="1:6">
      <c r="B2" s="2" t="s">
        <v>231</v>
      </c>
      <c r="C2" s="2" t="s">
        <v>646</v>
      </c>
      <c r="D2" s="2" t="s">
        <v>1742</v>
      </c>
      <c r="E2" s="2" t="s">
        <v>1219</v>
      </c>
      <c r="F2" s="2" t="s">
        <v>775</v>
      </c>
    </row>
    <row r="3" spans="1:6">
      <c r="A3" s="3" t="s">
        <v>865</v>
      </c>
    </row>
    <row r="4" spans="1:6">
      <c r="A4" s="4" t="s">
        <v>43</v>
      </c>
      <c r="B4" s="7" t="n">
        <v>0</v>
      </c>
    </row>
    <row r="5" spans="1:6">
      <c r="A5" s="4" t="s">
        <v>1272</v>
      </c>
      <c r="B5" s="5" t="n">
        <v>1305781</v>
      </c>
      <c r="C5" s="7" t="n">
        <v>2165288</v>
      </c>
    </row>
    <row r="6" spans="1:6">
      <c r="A6" s="4" t="s">
        <v>60</v>
      </c>
      <c r="E6" s="7" t="n">
        <v>2173062</v>
      </c>
    </row>
    <row r="7" spans="1:6">
      <c r="A7" s="3" t="s">
        <v>867</v>
      </c>
    </row>
    <row r="8" spans="1:6">
      <c r="A8" s="4" t="s">
        <v>77</v>
      </c>
      <c r="B8" s="5" t="n">
        <v>-1579322</v>
      </c>
      <c r="C8" s="7" t="n">
        <v>-1310072</v>
      </c>
    </row>
    <row r="9" spans="1:6">
      <c r="A9" s="4" t="s">
        <v>2024</v>
      </c>
    </row>
    <row r="10" spans="1:6">
      <c r="A10" s="3" t="s">
        <v>867</v>
      </c>
    </row>
    <row r="11" spans="1:6">
      <c r="A11" s="4" t="s">
        <v>2022</v>
      </c>
      <c r="D11" s="7" t="n">
        <v>202000</v>
      </c>
    </row>
    <row r="12" spans="1:6">
      <c r="A12" s="4" t="s">
        <v>661</v>
      </c>
    </row>
    <row r="13" spans="1:6">
      <c r="A13" s="3" t="s">
        <v>305</v>
      </c>
    </row>
    <row r="14" spans="1:6">
      <c r="A14" s="4" t="s">
        <v>2025</v>
      </c>
      <c r="B14" s="5" t="n">
        <v>70000</v>
      </c>
    </row>
    <row r="15" spans="1:6">
      <c r="A15" s="4" t="s">
        <v>2026</v>
      </c>
      <c r="B15" s="7" t="n">
        <v>132000</v>
      </c>
    </row>
    <row r="16" spans="1:6">
      <c r="A16" s="4" t="s">
        <v>628</v>
      </c>
    </row>
    <row r="17" spans="1:6">
      <c r="A17" s="3" t="s">
        <v>305</v>
      </c>
    </row>
    <row r="18" spans="1:6">
      <c r="A18" s="4" t="s">
        <v>1743</v>
      </c>
      <c r="D18" s="4" t="s">
        <v>1744</v>
      </c>
    </row>
    <row r="19" spans="1:6">
      <c r="A19" s="3" t="s">
        <v>865</v>
      </c>
    </row>
    <row r="20" spans="1:6">
      <c r="A20" s="4" t="s">
        <v>340</v>
      </c>
      <c r="D20" s="7" t="n">
        <v>379618</v>
      </c>
      <c r="F20" s="7" t="n">
        <v>271604</v>
      </c>
    </row>
    <row r="21" spans="1:6">
      <c r="A21" s="4" t="s">
        <v>43</v>
      </c>
      <c r="D21" s="5" t="n">
        <v>25731</v>
      </c>
      <c r="F21" s="5" t="n">
        <v>26124</v>
      </c>
    </row>
    <row r="22" spans="1:6">
      <c r="A22" s="4" t="s">
        <v>51</v>
      </c>
      <c r="D22" s="5" t="n">
        <v>3325</v>
      </c>
      <c r="F22" s="5" t="n">
        <v>3325</v>
      </c>
    </row>
    <row r="23" spans="1:6">
      <c r="A23" s="4" t="s">
        <v>55</v>
      </c>
      <c r="D23" s="5" t="n">
        <v>65440</v>
      </c>
      <c r="F23" s="5" t="n">
        <v>59035</v>
      </c>
    </row>
    <row r="24" spans="1:6">
      <c r="A24" s="4" t="s">
        <v>57</v>
      </c>
      <c r="D24" s="5" t="n">
        <v>18608</v>
      </c>
      <c r="F24" s="5" t="n">
        <v>11095</v>
      </c>
    </row>
    <row r="25" spans="1:6">
      <c r="A25" s="4" t="s">
        <v>56</v>
      </c>
      <c r="D25" s="5" t="n">
        <v>53392</v>
      </c>
      <c r="F25" s="5" t="n">
        <v>32880</v>
      </c>
    </row>
    <row r="26" spans="1:6">
      <c r="A26" s="4" t="s">
        <v>1272</v>
      </c>
      <c r="F26" s="5" t="n">
        <v>15700</v>
      </c>
    </row>
    <row r="27" spans="1:6">
      <c r="A27" s="4" t="s">
        <v>60</v>
      </c>
      <c r="D27" s="5" t="n">
        <v>16258</v>
      </c>
      <c r="F27" s="5" t="n">
        <v>50545</v>
      </c>
    </row>
    <row r="28" spans="1:6">
      <c r="A28" s="3" t="s">
        <v>867</v>
      </c>
    </row>
    <row r="29" spans="1:6">
      <c r="A29" s="4" t="s">
        <v>1684</v>
      </c>
      <c r="D29" s="5" t="n">
        <v>-233000</v>
      </c>
      <c r="F29" s="5" t="n">
        <v>-228500</v>
      </c>
    </row>
    <row r="30" spans="1:6">
      <c r="A30" s="4" t="s">
        <v>77</v>
      </c>
      <c r="D30" s="5" t="n">
        <v>-1816</v>
      </c>
    </row>
    <row r="31" spans="1:6">
      <c r="A31" s="4" t="s">
        <v>75</v>
      </c>
      <c r="D31" s="5" t="n">
        <v>-56970</v>
      </c>
      <c r="F31" s="5" t="n">
        <v>-46702</v>
      </c>
    </row>
    <row r="32" spans="1:6">
      <c r="A32" s="4" t="s">
        <v>1981</v>
      </c>
      <c r="D32" s="5" t="n">
        <v>-52114</v>
      </c>
      <c r="F32" s="5" t="n">
        <v>-51595</v>
      </c>
    </row>
    <row r="33" spans="1:6">
      <c r="A33" s="4" t="s">
        <v>79</v>
      </c>
      <c r="F33" s="5" t="n">
        <v>-2927</v>
      </c>
    </row>
    <row r="34" spans="1:6">
      <c r="A34" s="4" t="s">
        <v>71</v>
      </c>
      <c r="D34" s="5" t="n">
        <v>65901</v>
      </c>
      <c r="F34" s="5" t="n">
        <v>69640</v>
      </c>
    </row>
    <row r="35" spans="1:6">
      <c r="A35" s="4" t="s">
        <v>1024</v>
      </c>
      <c r="D35" s="5" t="n">
        <v>152571</v>
      </c>
      <c r="F35" s="5" t="n">
        <v>70944</v>
      </c>
    </row>
    <row r="36" spans="1:6">
      <c r="A36" s="4" t="s">
        <v>67</v>
      </c>
      <c r="D36" s="5" t="n">
        <v>-34100</v>
      </c>
      <c r="F36" s="7" t="n">
        <v>-15856</v>
      </c>
    </row>
    <row r="37" spans="1:6">
      <c r="A37" s="4" t="s">
        <v>1983</v>
      </c>
      <c r="D37" s="5" t="n">
        <v>83497</v>
      </c>
    </row>
    <row r="38" spans="1:6">
      <c r="A38" s="4" t="s">
        <v>2022</v>
      </c>
      <c r="D38" s="7" t="n">
        <v>201968</v>
      </c>
    </row>
    <row r="39" spans="1:6">
      <c r="A39" s="4" t="s">
        <v>2027</v>
      </c>
    </row>
    <row r="40" spans="1:6">
      <c r="A40" s="3" t="s">
        <v>305</v>
      </c>
    </row>
    <row r="41" spans="1:6">
      <c r="A41" s="4" t="s">
        <v>1743</v>
      </c>
      <c r="D41" s="4" t="s">
        <v>2028</v>
      </c>
    </row>
    <row r="42" spans="1:6">
      <c r="A42" s="4" t="s">
        <v>2029</v>
      </c>
    </row>
    <row r="43" spans="1:6">
      <c r="A43" s="3" t="s">
        <v>305</v>
      </c>
    </row>
    <row r="44" spans="1:6">
      <c r="A44" s="4" t="s">
        <v>1743</v>
      </c>
      <c r="D44" s="4" t="s">
        <v>2030</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031</v>
      </c>
      <c r="B1" s="2" t="s">
        <v>231</v>
      </c>
      <c r="C1" s="2" t="s">
        <v>646</v>
      </c>
      <c r="D1" s="2" t="s">
        <v>2032</v>
      </c>
      <c r="E1" s="2" t="s">
        <v>1219</v>
      </c>
      <c r="F1" s="2" t="s">
        <v>775</v>
      </c>
    </row>
    <row r="2" spans="1:6">
      <c r="A2" s="3" t="s">
        <v>865</v>
      </c>
    </row>
    <row r="3" spans="1:6">
      <c r="A3" s="4" t="s">
        <v>60</v>
      </c>
      <c r="E3" s="7" t="n">
        <v>2173062</v>
      </c>
    </row>
    <row r="4" spans="1:6">
      <c r="A4" s="3" t="s">
        <v>867</v>
      </c>
    </row>
    <row r="5" spans="1:6">
      <c r="A5" s="4" t="s">
        <v>77</v>
      </c>
      <c r="B5" s="7" t="n">
        <v>-1579322</v>
      </c>
      <c r="C5" s="7" t="n">
        <v>-1310072</v>
      </c>
    </row>
    <row r="6" spans="1:6">
      <c r="A6" s="4" t="s">
        <v>630</v>
      </c>
    </row>
    <row r="7" spans="1:6">
      <c r="A7" s="3" t="s">
        <v>305</v>
      </c>
    </row>
    <row r="8" spans="1:6">
      <c r="A8" s="4" t="s">
        <v>1743</v>
      </c>
      <c r="D8" s="4" t="s">
        <v>1985</v>
      </c>
    </row>
    <row r="9" spans="1:6">
      <c r="A9" s="3" t="s">
        <v>865</v>
      </c>
    </row>
    <row r="10" spans="1:6">
      <c r="A10" s="4" t="s">
        <v>340</v>
      </c>
      <c r="D10" s="7" t="n">
        <v>3839</v>
      </c>
      <c r="F10" s="7" t="n">
        <v>2901</v>
      </c>
    </row>
    <row r="11" spans="1:6">
      <c r="A11" s="4" t="s">
        <v>55</v>
      </c>
      <c r="D11" s="5" t="n">
        <v>2207</v>
      </c>
      <c r="F11" s="5" t="n">
        <v>127</v>
      </c>
    </row>
    <row r="12" spans="1:6">
      <c r="A12" s="4" t="s">
        <v>57</v>
      </c>
      <c r="D12" s="5" t="n">
        <v>608</v>
      </c>
      <c r="F12" s="5" t="n">
        <v>200</v>
      </c>
    </row>
    <row r="13" spans="1:6">
      <c r="A13" s="4" t="s">
        <v>56</v>
      </c>
      <c r="D13" s="5" t="n">
        <v>6828</v>
      </c>
      <c r="F13" s="5" t="n">
        <v>6704</v>
      </c>
    </row>
    <row r="14" spans="1:6">
      <c r="A14" s="4" t="s">
        <v>60</v>
      </c>
      <c r="D14" s="5" t="n">
        <v>403</v>
      </c>
      <c r="F14" s="5" t="n">
        <v>281</v>
      </c>
    </row>
    <row r="15" spans="1:6">
      <c r="A15" s="3" t="s">
        <v>867</v>
      </c>
    </row>
    <row r="16" spans="1:6">
      <c r="A16" s="4" t="s">
        <v>75</v>
      </c>
      <c r="D16" s="5" t="n">
        <v>-4647</v>
      </c>
      <c r="F16" s="5" t="n">
        <v>-2062</v>
      </c>
    </row>
    <row r="17" spans="1:6">
      <c r="A17" s="4" t="s">
        <v>77</v>
      </c>
      <c r="D17" s="5" t="n">
        <v>-1504</v>
      </c>
    </row>
    <row r="18" spans="1:6">
      <c r="A18" s="4" t="s">
        <v>79</v>
      </c>
      <c r="F18" s="5" t="n">
        <v>-130</v>
      </c>
    </row>
    <row r="19" spans="1:6">
      <c r="A19" s="4" t="s">
        <v>1981</v>
      </c>
      <c r="D19" s="5" t="n">
        <v>-2065</v>
      </c>
      <c r="F19" s="5" t="n">
        <v>-1323</v>
      </c>
    </row>
    <row r="20" spans="1:6">
      <c r="A20" s="4" t="s">
        <v>1024</v>
      </c>
      <c r="D20" s="5" t="n">
        <v>5669</v>
      </c>
      <c r="F20" s="5" t="n">
        <v>6698</v>
      </c>
    </row>
    <row r="21" spans="1:6">
      <c r="A21" s="4" t="s">
        <v>67</v>
      </c>
      <c r="D21" s="5" t="n">
        <v>-2778</v>
      </c>
      <c r="F21" s="7" t="n">
        <v>-3281</v>
      </c>
    </row>
    <row r="22" spans="1:6">
      <c r="A22" s="4" t="s">
        <v>1987</v>
      </c>
      <c r="D22" s="5" t="n">
        <v>2891</v>
      </c>
    </row>
    <row r="23" spans="1:6">
      <c r="A23" s="4" t="s">
        <v>1983</v>
      </c>
      <c r="D23" s="5" t="n">
        <v>413</v>
      </c>
    </row>
    <row r="24" spans="1:6">
      <c r="A24" s="4" t="s">
        <v>1984</v>
      </c>
      <c r="D24" s="7" t="n">
        <v>3304</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33</v>
      </c>
      <c r="B1" s="2" t="s">
        <v>2034</v>
      </c>
      <c r="C1" s="2" t="s">
        <v>2035</v>
      </c>
      <c r="D1" s="2" t="s">
        <v>231</v>
      </c>
      <c r="E1" s="2" t="s">
        <v>2036</v>
      </c>
      <c r="F1" s="2" t="s">
        <v>646</v>
      </c>
      <c r="G1" s="2" t="s">
        <v>1219</v>
      </c>
    </row>
    <row r="2" spans="1:7">
      <c r="A2" s="3" t="s">
        <v>865</v>
      </c>
    </row>
    <row r="3" spans="1:7">
      <c r="A3" s="4" t="s">
        <v>43</v>
      </c>
      <c r="D3" s="7" t="n">
        <v>0</v>
      </c>
    </row>
    <row r="4" spans="1:7">
      <c r="A4" s="4" t="s">
        <v>60</v>
      </c>
      <c r="G4" s="7" t="n">
        <v>2173062</v>
      </c>
    </row>
    <row r="5" spans="1:7">
      <c r="A5" s="4" t="s">
        <v>2037</v>
      </c>
    </row>
    <row r="6" spans="1:7">
      <c r="A6" s="3" t="s">
        <v>2038</v>
      </c>
    </row>
    <row r="7" spans="1:7">
      <c r="A7" s="4" t="s">
        <v>2039</v>
      </c>
      <c r="B7" s="7" t="n">
        <v>237</v>
      </c>
      <c r="C7" s="7" t="n">
        <v>237</v>
      </c>
    </row>
    <row r="8" spans="1:7">
      <c r="A8" s="4" t="s">
        <v>2040</v>
      </c>
      <c r="B8" s="4" t="s">
        <v>653</v>
      </c>
      <c r="C8" s="4" t="s">
        <v>653</v>
      </c>
    </row>
    <row r="9" spans="1:7">
      <c r="A9" s="3" t="s">
        <v>865</v>
      </c>
    </row>
    <row r="10" spans="1:7">
      <c r="A10" s="4" t="s">
        <v>340</v>
      </c>
      <c r="C10" s="7" t="n">
        <v>55746</v>
      </c>
      <c r="F10" s="7" t="n">
        <v>55747</v>
      </c>
    </row>
    <row r="11" spans="1:7">
      <c r="A11" s="4" t="s">
        <v>43</v>
      </c>
      <c r="F11" s="5" t="n">
        <v>26574</v>
      </c>
    </row>
    <row r="12" spans="1:7">
      <c r="A12" s="4" t="s">
        <v>47</v>
      </c>
      <c r="C12" s="5" t="n">
        <v>26318</v>
      </c>
    </row>
    <row r="13" spans="1:7">
      <c r="A13" s="4" t="s">
        <v>57</v>
      </c>
      <c r="C13" s="5" t="n">
        <v>2229</v>
      </c>
      <c r="F13" s="5" t="n">
        <v>2561</v>
      </c>
    </row>
    <row r="14" spans="1:7">
      <c r="A14" s="4" t="s">
        <v>51</v>
      </c>
      <c r="C14" s="5" t="n">
        <v>143</v>
      </c>
      <c r="F14" s="5" t="n">
        <v>86</v>
      </c>
    </row>
    <row r="15" spans="1:7">
      <c r="A15" s="4" t="s">
        <v>56</v>
      </c>
      <c r="C15" s="5" t="n">
        <v>2758</v>
      </c>
      <c r="F15" s="5" t="n">
        <v>3485</v>
      </c>
    </row>
    <row r="16" spans="1:7">
      <c r="A16" s="4" t="s">
        <v>60</v>
      </c>
      <c r="C16" s="5" t="n">
        <v>136</v>
      </c>
      <c r="F16" s="5" t="n">
        <v>183</v>
      </c>
    </row>
    <row r="17" spans="1:7">
      <c r="A17" s="3" t="s">
        <v>867</v>
      </c>
    </row>
    <row r="18" spans="1:7">
      <c r="A18" s="4" t="s">
        <v>72</v>
      </c>
      <c r="F18" s="5" t="n">
        <v>-111</v>
      </c>
    </row>
    <row r="19" spans="1:7">
      <c r="A19" s="4" t="s">
        <v>1684</v>
      </c>
      <c r="C19" s="5" t="n">
        <v>-51908</v>
      </c>
      <c r="F19" s="5" t="n">
        <v>-51908</v>
      </c>
    </row>
    <row r="20" spans="1:7">
      <c r="A20" s="4" t="s">
        <v>1981</v>
      </c>
      <c r="C20" s="5" t="n">
        <v>33404</v>
      </c>
      <c r="F20" s="5" t="n">
        <v>34536</v>
      </c>
    </row>
    <row r="21" spans="1:7">
      <c r="A21" s="4" t="s">
        <v>75</v>
      </c>
      <c r="C21" s="5" t="n">
        <v>1564</v>
      </c>
      <c r="F21" s="5" t="n">
        <v>1664</v>
      </c>
    </row>
    <row r="22" spans="1:7">
      <c r="A22" s="4" t="s">
        <v>1024</v>
      </c>
      <c r="C22" s="5" t="n">
        <v>454</v>
      </c>
      <c r="F22" s="7" t="n">
        <v>417</v>
      </c>
    </row>
    <row r="23" spans="1:7">
      <c r="A23" s="4" t="s">
        <v>1987</v>
      </c>
      <c r="C23" s="5" t="n">
        <v>454</v>
      </c>
    </row>
    <row r="24" spans="1:7">
      <c r="A24" s="4" t="s">
        <v>1983</v>
      </c>
      <c r="C24" s="5" t="n">
        <v>-217</v>
      </c>
    </row>
    <row r="25" spans="1:7">
      <c r="A25" s="4" t="s">
        <v>1984</v>
      </c>
      <c r="B25" s="7" t="n">
        <v>237</v>
      </c>
      <c r="C25" s="7" t="n">
        <v>237</v>
      </c>
    </row>
    <row r="26" spans="1:7">
      <c r="A26" s="4" t="s">
        <v>2041</v>
      </c>
    </row>
    <row r="27" spans="1:7">
      <c r="A27" s="3" t="s">
        <v>2038</v>
      </c>
    </row>
    <row r="28" spans="1:7">
      <c r="A28" s="4" t="s">
        <v>2042</v>
      </c>
      <c r="E28" s="4" t="s">
        <v>2043</v>
      </c>
    </row>
    <row r="29" spans="1:7">
      <c r="A29" s="4" t="s">
        <v>2044</v>
      </c>
    </row>
    <row r="30" spans="1:7">
      <c r="A30" s="3" t="s">
        <v>2038</v>
      </c>
    </row>
    <row r="31" spans="1:7">
      <c r="A31" s="4" t="s">
        <v>2042</v>
      </c>
      <c r="E31" s="4" t="s">
        <v>161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045</v>
      </c>
      <c r="B1" s="2" t="s">
        <v>2046</v>
      </c>
      <c r="C1" s="2" t="s">
        <v>39</v>
      </c>
      <c r="D1" s="2" t="s">
        <v>40</v>
      </c>
      <c r="E1" s="2" t="s">
        <v>687</v>
      </c>
      <c r="F1" s="2" t="s">
        <v>1015</v>
      </c>
      <c r="G1" s="2" t="s">
        <v>41</v>
      </c>
      <c r="H1" s="2" t="s">
        <v>1958</v>
      </c>
      <c r="I1" s="2" t="s">
        <v>177</v>
      </c>
      <c r="J1" s="2" t="s">
        <v>1959</v>
      </c>
      <c r="K1" s="2" t="s">
        <v>1016</v>
      </c>
    </row>
    <row r="2" spans="1:11">
      <c r="A2" s="3" t="s">
        <v>2047</v>
      </c>
    </row>
    <row r="3" spans="1:11">
      <c r="A3" s="4" t="s">
        <v>44</v>
      </c>
      <c r="C3" s="6" t="n">
        <v>14842635</v>
      </c>
      <c r="D3" s="7" t="n">
        <v>103331456</v>
      </c>
      <c r="G3" s="7" t="n">
        <v>106249116</v>
      </c>
      <c r="I3" s="7" t="n">
        <v>95731894</v>
      </c>
    </row>
    <row r="4" spans="1:11">
      <c r="A4" s="4" t="s">
        <v>43</v>
      </c>
      <c r="C4" s="5" t="n">
        <v>1977141</v>
      </c>
      <c r="D4" s="5" t="n">
        <v>13764460</v>
      </c>
      <c r="G4" s="5" t="n">
        <v>12879365</v>
      </c>
      <c r="I4" s="5" t="n">
        <v>10637633</v>
      </c>
    </row>
    <row r="5" spans="1:11">
      <c r="A5" s="4" t="s">
        <v>51</v>
      </c>
      <c r="D5" s="5" t="n">
        <v>1522216</v>
      </c>
      <c r="G5" s="5" t="n">
        <v>1542655</v>
      </c>
    </row>
    <row r="6" spans="1:11">
      <c r="A6" s="4" t="s">
        <v>55</v>
      </c>
      <c r="C6" s="5" t="n">
        <v>2803214</v>
      </c>
      <c r="D6" s="5" t="n">
        <v>19515420</v>
      </c>
      <c r="G6" s="5" t="n">
        <v>20459668</v>
      </c>
    </row>
    <row r="7" spans="1:11">
      <c r="A7" s="4" t="s">
        <v>56</v>
      </c>
      <c r="C7" s="5" t="n">
        <v>1061956</v>
      </c>
      <c r="D7" s="5" t="n">
        <v>7393123</v>
      </c>
      <c r="G7" s="5" t="n">
        <v>8104017</v>
      </c>
    </row>
    <row r="8" spans="1:11">
      <c r="A8" s="4" t="s">
        <v>57</v>
      </c>
      <c r="C8" s="5" t="n">
        <v>1326821</v>
      </c>
      <c r="D8" s="5" t="n">
        <v>9237063</v>
      </c>
      <c r="G8" s="5" t="n">
        <v>9025514</v>
      </c>
    </row>
    <row r="9" spans="1:11">
      <c r="A9" s="4" t="s">
        <v>60</v>
      </c>
      <c r="C9" s="5" t="n">
        <v>1114538</v>
      </c>
      <c r="D9" s="5" t="n">
        <v>7759190</v>
      </c>
      <c r="F9" s="6" t="n">
        <v>2747973</v>
      </c>
      <c r="G9" s="5" t="n">
        <v>19130835</v>
      </c>
      <c r="I9" s="5" t="n">
        <v>27851106</v>
      </c>
      <c r="K9" s="7" t="n">
        <v>23850775</v>
      </c>
    </row>
    <row r="10" spans="1:11">
      <c r="A10" s="4" t="s">
        <v>71</v>
      </c>
      <c r="C10" s="5" t="n">
        <v>-318822</v>
      </c>
      <c r="D10" s="5" t="n">
        <v>-2219574</v>
      </c>
      <c r="G10" s="5" t="n">
        <v>-2438164</v>
      </c>
    </row>
    <row r="11" spans="1:11">
      <c r="A11" s="4" t="s">
        <v>75</v>
      </c>
      <c r="C11" s="5" t="n">
        <v>-1807687</v>
      </c>
      <c r="D11" s="5" t="n">
        <v>-12584755</v>
      </c>
      <c r="G11" s="5" t="n">
        <v>-14009264</v>
      </c>
    </row>
    <row r="12" spans="1:11">
      <c r="A12" s="4" t="s">
        <v>70</v>
      </c>
      <c r="C12" s="5" t="n">
        <v>-8509805</v>
      </c>
      <c r="D12" s="5" t="n">
        <v>-59243563</v>
      </c>
      <c r="G12" s="5" t="n">
        <v>-54207386</v>
      </c>
    </row>
    <row r="13" spans="1:11">
      <c r="A13" s="4" t="s">
        <v>67</v>
      </c>
      <c r="C13" s="5" t="n">
        <v>2307654</v>
      </c>
      <c r="D13" s="5" t="n">
        <v>16065427</v>
      </c>
      <c r="G13" s="5" t="n">
        <v>15254312</v>
      </c>
    </row>
    <row r="14" spans="1:11">
      <c r="A14" s="4" t="s">
        <v>68</v>
      </c>
      <c r="C14" s="5" t="n">
        <v>10159019</v>
      </c>
      <c r="D14" s="5" t="n">
        <v>70725060</v>
      </c>
      <c r="E14" s="7" t="n">
        <v>67669619</v>
      </c>
      <c r="G14" s="5" t="n">
        <v>67669619</v>
      </c>
      <c r="H14" s="7" t="n">
        <v>65642594</v>
      </c>
      <c r="I14" s="5" t="n">
        <v>65782030</v>
      </c>
      <c r="J14" s="7" t="n">
        <v>56008429</v>
      </c>
    </row>
    <row r="15" spans="1:11">
      <c r="A15" s="4" t="s">
        <v>48</v>
      </c>
      <c r="C15" s="6" t="n">
        <v>486308</v>
      </c>
      <c r="D15" s="7" t="n">
        <v>3385582</v>
      </c>
      <c r="G15" s="7" t="n">
        <v>3393349</v>
      </c>
      <c r="I15" s="7" t="n">
        <v>6007624</v>
      </c>
    </row>
    <row r="16" spans="1:11">
      <c r="A16" s="4" t="s">
        <v>2048</v>
      </c>
    </row>
    <row r="17" spans="1:11">
      <c r="A17" s="3" t="s">
        <v>307</v>
      </c>
    </row>
    <row r="18" spans="1:11">
      <c r="A18" s="4" t="s">
        <v>2049</v>
      </c>
      <c r="B18" s="4" t="s">
        <v>651</v>
      </c>
    </row>
    <row r="19" spans="1:11">
      <c r="A19" s="4" t="s">
        <v>2050</v>
      </c>
      <c r="B19" s="7" t="n">
        <v>102000</v>
      </c>
    </row>
    <row r="20" spans="1:11">
      <c r="A20" s="4" t="s">
        <v>2051</v>
      </c>
      <c r="B20" s="5" t="n">
        <v>59000</v>
      </c>
    </row>
    <row r="21" spans="1:11">
      <c r="A21" s="3" t="s">
        <v>2047</v>
      </c>
    </row>
    <row r="22" spans="1:11">
      <c r="A22" s="4" t="s">
        <v>44</v>
      </c>
      <c r="B22" s="5" t="n">
        <v>109103</v>
      </c>
    </row>
    <row r="23" spans="1:11">
      <c r="A23" s="4" t="s">
        <v>43</v>
      </c>
      <c r="B23" s="5" t="n">
        <v>428</v>
      </c>
    </row>
    <row r="24" spans="1:11">
      <c r="A24" s="4" t="s">
        <v>51</v>
      </c>
      <c r="B24" s="5" t="n">
        <v>3106</v>
      </c>
    </row>
    <row r="25" spans="1:11">
      <c r="A25" s="4" t="s">
        <v>55</v>
      </c>
      <c r="B25" s="5" t="n">
        <v>167499</v>
      </c>
    </row>
    <row r="26" spans="1:11">
      <c r="A26" s="4" t="s">
        <v>56</v>
      </c>
      <c r="B26" s="5" t="n">
        <v>1067636</v>
      </c>
    </row>
    <row r="27" spans="1:11">
      <c r="A27" s="4" t="s">
        <v>57</v>
      </c>
      <c r="B27" s="5" t="n">
        <v>23136</v>
      </c>
    </row>
    <row r="28" spans="1:11">
      <c r="A28" s="4" t="s">
        <v>60</v>
      </c>
      <c r="B28" s="5" t="n">
        <v>123530</v>
      </c>
    </row>
    <row r="29" spans="1:11">
      <c r="A29" s="4" t="s">
        <v>71</v>
      </c>
      <c r="B29" s="5" t="n">
        <v>-4637</v>
      </c>
    </row>
    <row r="30" spans="1:11">
      <c r="A30" s="4" t="s">
        <v>1981</v>
      </c>
      <c r="B30" s="5" t="n">
        <v>-282232</v>
      </c>
    </row>
    <row r="31" spans="1:11">
      <c r="A31" s="4" t="s">
        <v>75</v>
      </c>
      <c r="B31" s="5" t="n">
        <v>-727622</v>
      </c>
    </row>
    <row r="32" spans="1:11">
      <c r="A32" s="4" t="s">
        <v>70</v>
      </c>
      <c r="B32" s="5" t="n">
        <v>-130000</v>
      </c>
    </row>
    <row r="33" spans="1:11">
      <c r="A33" s="4" t="s">
        <v>1024</v>
      </c>
      <c r="B33" s="5" t="n">
        <v>349947</v>
      </c>
    </row>
    <row r="34" spans="1:11">
      <c r="A34" s="4" t="s">
        <v>67</v>
      </c>
      <c r="B34" s="5" t="n">
        <v>3961</v>
      </c>
    </row>
    <row r="35" spans="1:11">
      <c r="A35" s="4" t="s">
        <v>68</v>
      </c>
      <c r="B35" s="5" t="n">
        <v>345986</v>
      </c>
    </row>
    <row r="36" spans="1:11">
      <c r="A36" s="4" t="s">
        <v>115</v>
      </c>
      <c r="B36" s="5" t="n">
        <v>254659</v>
      </c>
    </row>
    <row r="37" spans="1:11">
      <c r="A37" s="4" t="s">
        <v>2052</v>
      </c>
      <c r="B37" s="5" t="n">
        <v>240258</v>
      </c>
    </row>
    <row r="38" spans="1:11">
      <c r="A38" s="4" t="s">
        <v>2053</v>
      </c>
      <c r="B38" s="5" t="n">
        <v>360387</v>
      </c>
    </row>
    <row r="39" spans="1:11">
      <c r="A39" s="4" t="s">
        <v>2012</v>
      </c>
      <c r="B39" s="5" t="n">
        <v>387</v>
      </c>
    </row>
    <row r="40" spans="1:11">
      <c r="A40" s="4" t="s">
        <v>1145</v>
      </c>
      <c r="B40" s="7" t="n">
        <v>360000</v>
      </c>
    </row>
    <row r="41" spans="1:11">
      <c r="A41" s="4" t="s">
        <v>2054</v>
      </c>
    </row>
    <row r="42" spans="1:11">
      <c r="A42" s="3" t="s">
        <v>307</v>
      </c>
    </row>
    <row r="43" spans="1:11">
      <c r="A43" s="4" t="s">
        <v>2055</v>
      </c>
      <c r="B43" s="4" t="s">
        <v>649</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56</v>
      </c>
      <c r="B1" s="2" t="s">
        <v>2046</v>
      </c>
    </row>
    <row r="2" spans="1:2">
      <c r="A2" s="3" t="s">
        <v>2057</v>
      </c>
    </row>
    <row r="3" spans="1:2">
      <c r="A3" s="4" t="s">
        <v>2058</v>
      </c>
      <c r="B3" s="7" t="n">
        <v>387</v>
      </c>
    </row>
    <row r="4" spans="1:2">
      <c r="A4" s="4" t="s">
        <v>2059</v>
      </c>
      <c r="B4" s="5" t="n">
        <v>-123530</v>
      </c>
    </row>
    <row r="5" spans="1:2">
      <c r="A5" s="4" t="s">
        <v>2060</v>
      </c>
      <c r="B5" s="7" t="n">
        <v>-123143</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061</v>
      </c>
      <c r="B1" s="2" t="s">
        <v>2062</v>
      </c>
      <c r="C1" s="2" t="s">
        <v>2063</v>
      </c>
      <c r="D1" s="2" t="s">
        <v>2064</v>
      </c>
      <c r="E1" s="2" t="s">
        <v>2065</v>
      </c>
      <c r="F1" s="2" t="s">
        <v>686</v>
      </c>
      <c r="G1" s="2" t="s">
        <v>2066</v>
      </c>
      <c r="H1" s="2" t="s">
        <v>2067</v>
      </c>
      <c r="I1" s="2" t="s">
        <v>2068</v>
      </c>
      <c r="J1" s="2" t="s">
        <v>2069</v>
      </c>
      <c r="K1" s="2" t="s">
        <v>2070</v>
      </c>
    </row>
    <row r="2" spans="1:11">
      <c r="A2" s="4" t="s">
        <v>593</v>
      </c>
    </row>
    <row r="3" spans="1:11">
      <c r="A3" s="3" t="s">
        <v>307</v>
      </c>
    </row>
    <row r="4" spans="1:11">
      <c r="A4" s="4" t="s">
        <v>756</v>
      </c>
      <c r="C4" s="4" t="s">
        <v>651</v>
      </c>
      <c r="D4" s="4" t="s">
        <v>1009</v>
      </c>
    </row>
    <row r="5" spans="1:11">
      <c r="A5" s="4" t="s">
        <v>2071</v>
      </c>
      <c r="C5" s="7" t="n">
        <v>100000</v>
      </c>
    </row>
    <row r="6" spans="1:11">
      <c r="A6" s="4" t="s">
        <v>2072</v>
      </c>
      <c r="C6" s="5" t="n">
        <v>3</v>
      </c>
    </row>
    <row r="7" spans="1:11">
      <c r="A7" s="4" t="s">
        <v>2073</v>
      </c>
      <c r="C7" s="7" t="n">
        <v>100000</v>
      </c>
    </row>
    <row r="8" spans="1:11">
      <c r="A8" s="4" t="s">
        <v>2074</v>
      </c>
      <c r="C8" s="7" t="n">
        <v>4000</v>
      </c>
    </row>
    <row r="9" spans="1:11">
      <c r="A9" s="4" t="s">
        <v>2075</v>
      </c>
    </row>
    <row r="10" spans="1:11">
      <c r="A10" s="3" t="s">
        <v>307</v>
      </c>
    </row>
    <row r="11" spans="1:11">
      <c r="A11" s="4" t="s">
        <v>756</v>
      </c>
      <c r="C11" s="4" t="s">
        <v>758</v>
      </c>
    </row>
    <row r="12" spans="1:11">
      <c r="A12" s="4" t="s">
        <v>2071</v>
      </c>
      <c r="C12" s="7" t="n">
        <v>100000</v>
      </c>
    </row>
    <row r="13" spans="1:11">
      <c r="A13" s="4" t="s">
        <v>2076</v>
      </c>
    </row>
    <row r="14" spans="1:11">
      <c r="A14" s="3" t="s">
        <v>307</v>
      </c>
    </row>
    <row r="15" spans="1:11">
      <c r="A15" s="4" t="s">
        <v>756</v>
      </c>
      <c r="C15" s="4" t="s">
        <v>758</v>
      </c>
    </row>
    <row r="16" spans="1:11">
      <c r="A16" s="4" t="s">
        <v>2071</v>
      </c>
      <c r="C16" s="7" t="n">
        <v>100000</v>
      </c>
    </row>
    <row r="17" spans="1:11">
      <c r="A17" s="4" t="s">
        <v>2077</v>
      </c>
    </row>
    <row r="18" spans="1:11">
      <c r="A18" s="3" t="s">
        <v>307</v>
      </c>
    </row>
    <row r="19" spans="1:11">
      <c r="A19" s="4" t="s">
        <v>756</v>
      </c>
      <c r="C19" s="4" t="s">
        <v>758</v>
      </c>
    </row>
    <row r="20" spans="1:11">
      <c r="A20" s="4" t="s">
        <v>2071</v>
      </c>
      <c r="C20" s="7" t="n">
        <v>100000</v>
      </c>
    </row>
    <row r="21" spans="1:11">
      <c r="A21" s="4" t="s">
        <v>2078</v>
      </c>
    </row>
    <row r="22" spans="1:11">
      <c r="A22" s="3" t="s">
        <v>307</v>
      </c>
    </row>
    <row r="23" spans="1:11">
      <c r="A23" s="4" t="s">
        <v>2055</v>
      </c>
      <c r="J23" s="4" t="s">
        <v>1009</v>
      </c>
    </row>
    <row r="24" spans="1:11">
      <c r="A24" s="4" t="s">
        <v>2079</v>
      </c>
      <c r="J24" s="7" t="n">
        <v>2000</v>
      </c>
    </row>
    <row r="25" spans="1:11">
      <c r="A25" s="4" t="s">
        <v>648</v>
      </c>
      <c r="J25" s="4" t="s">
        <v>1009</v>
      </c>
    </row>
    <row r="26" spans="1:11">
      <c r="A26" s="4" t="s">
        <v>2052</v>
      </c>
      <c r="J26" s="7" t="n">
        <v>12000</v>
      </c>
    </row>
    <row r="27" spans="1:11">
      <c r="A27" s="4" t="s">
        <v>2074</v>
      </c>
      <c r="J27" s="7" t="n">
        <v>-2000</v>
      </c>
    </row>
    <row r="28" spans="1:11">
      <c r="A28" s="4" t="s">
        <v>2080</v>
      </c>
    </row>
    <row r="29" spans="1:11">
      <c r="A29" s="3" t="s">
        <v>307</v>
      </c>
    </row>
    <row r="30" spans="1:11">
      <c r="A30" s="4" t="s">
        <v>2079</v>
      </c>
      <c r="K30" s="7" t="n">
        <v>-26000</v>
      </c>
    </row>
    <row r="31" spans="1:11">
      <c r="A31" s="4" t="s">
        <v>2081</v>
      </c>
    </row>
    <row r="32" spans="1:11">
      <c r="A32" s="3" t="s">
        <v>307</v>
      </c>
    </row>
    <row r="33" spans="1:11">
      <c r="A33" s="4" t="s">
        <v>2079</v>
      </c>
      <c r="K33" s="7" t="n">
        <v>38000</v>
      </c>
    </row>
    <row r="34" spans="1:11">
      <c r="A34" s="4" t="s">
        <v>2082</v>
      </c>
    </row>
    <row r="35" spans="1:11">
      <c r="A35" s="3" t="s">
        <v>307</v>
      </c>
    </row>
    <row r="36" spans="1:11">
      <c r="A36" s="4" t="s">
        <v>2055</v>
      </c>
      <c r="G36" s="4" t="s">
        <v>1985</v>
      </c>
    </row>
    <row r="37" spans="1:11">
      <c r="A37" s="4" t="s">
        <v>2079</v>
      </c>
      <c r="G37" s="7" t="n">
        <v>8000</v>
      </c>
    </row>
    <row r="38" spans="1:11">
      <c r="A38" s="4" t="s">
        <v>2083</v>
      </c>
    </row>
    <row r="39" spans="1:11">
      <c r="A39" s="3" t="s">
        <v>307</v>
      </c>
    </row>
    <row r="40" spans="1:11">
      <c r="A40" s="4" t="s">
        <v>2079</v>
      </c>
      <c r="I40" s="7" t="n">
        <v>-2000</v>
      </c>
    </row>
    <row r="41" spans="1:11">
      <c r="A41" s="4" t="s">
        <v>2084</v>
      </c>
    </row>
    <row r="42" spans="1:11">
      <c r="A42" s="3" t="s">
        <v>307</v>
      </c>
    </row>
    <row r="43" spans="1:11">
      <c r="A43" s="4" t="s">
        <v>2079</v>
      </c>
      <c r="H43" s="7" t="n">
        <v>-2000</v>
      </c>
    </row>
    <row r="44" spans="1:11">
      <c r="A44" s="4" t="s">
        <v>2085</v>
      </c>
    </row>
    <row r="45" spans="1:11">
      <c r="A45" s="3" t="s">
        <v>307</v>
      </c>
    </row>
    <row r="46" spans="1:11">
      <c r="A46" s="4" t="s">
        <v>756</v>
      </c>
      <c r="F46" s="4" t="s">
        <v>653</v>
      </c>
    </row>
    <row r="47" spans="1:11">
      <c r="A47" s="4" t="s">
        <v>2073</v>
      </c>
      <c r="F47" s="7" t="n">
        <v>350000</v>
      </c>
    </row>
    <row r="48" spans="1:11">
      <c r="A48" s="4" t="s">
        <v>2055</v>
      </c>
      <c r="F48" s="4" t="s">
        <v>2086</v>
      </c>
    </row>
    <row r="49" spans="1:11">
      <c r="A49" s="4" t="s">
        <v>2074</v>
      </c>
      <c r="F49" s="7" t="n">
        <v>258000</v>
      </c>
    </row>
    <row r="50" spans="1:11">
      <c r="A50" s="4" t="s">
        <v>2087</v>
      </c>
    </row>
    <row r="51" spans="1:11">
      <c r="A51" s="3" t="s">
        <v>307</v>
      </c>
    </row>
    <row r="52" spans="1:11">
      <c r="A52" s="4" t="s">
        <v>756</v>
      </c>
      <c r="B52" s="4" t="s">
        <v>651</v>
      </c>
    </row>
    <row r="53" spans="1:11">
      <c r="A53" s="4" t="s">
        <v>2079</v>
      </c>
      <c r="B53" s="7" t="n">
        <v>3014</v>
      </c>
    </row>
    <row r="54" spans="1:11">
      <c r="A54" s="4" t="s">
        <v>2088</v>
      </c>
    </row>
    <row r="55" spans="1:11">
      <c r="A55" s="3" t="s">
        <v>307</v>
      </c>
    </row>
    <row r="56" spans="1:11">
      <c r="A56" s="4" t="s">
        <v>756</v>
      </c>
      <c r="B56" s="4" t="s">
        <v>649</v>
      </c>
    </row>
    <row r="57" spans="1:11">
      <c r="A57" s="4" t="s">
        <v>2079</v>
      </c>
      <c r="B57" s="7" t="n">
        <v>3014</v>
      </c>
    </row>
    <row r="58" spans="1:11">
      <c r="A58" s="4" t="s">
        <v>2089</v>
      </c>
    </row>
    <row r="59" spans="1:11">
      <c r="A59" s="3" t="s">
        <v>307</v>
      </c>
    </row>
    <row r="60" spans="1:11">
      <c r="A60" s="4" t="s">
        <v>756</v>
      </c>
      <c r="E60" s="4" t="s">
        <v>653</v>
      </c>
    </row>
    <row r="61" spans="1:11">
      <c r="A61" s="4" t="s">
        <v>2079</v>
      </c>
      <c r="E61" s="7" t="n">
        <v>160</v>
      </c>
    </row>
    <row r="62" spans="1:11">
      <c r="A62" s="4" t="s">
        <v>2090</v>
      </c>
    </row>
    <row r="63" spans="1:11">
      <c r="A63" s="3" t="s">
        <v>307</v>
      </c>
    </row>
    <row r="64" spans="1:11">
      <c r="A64" s="4" t="s">
        <v>756</v>
      </c>
      <c r="E64" s="4" t="s">
        <v>1985</v>
      </c>
    </row>
    <row r="65" spans="1:11">
      <c r="A65" s="4" t="s">
        <v>2079</v>
      </c>
      <c r="E65" s="7" t="n">
        <v>11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091</v>
      </c>
      <c r="B1" s="2" t="s">
        <v>2092</v>
      </c>
      <c r="C1" s="2" t="s">
        <v>2093</v>
      </c>
      <c r="D1" s="2" t="s">
        <v>2094</v>
      </c>
      <c r="E1" s="2" t="s">
        <v>2095</v>
      </c>
      <c r="F1" s="2" t="s">
        <v>2096</v>
      </c>
      <c r="G1" s="2" t="s">
        <v>2097</v>
      </c>
      <c r="H1" s="2" t="s">
        <v>2098</v>
      </c>
      <c r="I1" s="2" t="s">
        <v>2099</v>
      </c>
      <c r="J1" s="2" t="s">
        <v>2100</v>
      </c>
      <c r="K1" s="2" t="s">
        <v>39</v>
      </c>
      <c r="L1" s="2" t="s">
        <v>40</v>
      </c>
      <c r="M1" s="2" t="s">
        <v>41</v>
      </c>
      <c r="N1" s="2" t="s">
        <v>177</v>
      </c>
    </row>
    <row r="2" spans="1:14">
      <c r="A2" s="3" t="s">
        <v>309</v>
      </c>
    </row>
    <row r="3" spans="1:14">
      <c r="A3" s="4" t="s">
        <v>212</v>
      </c>
      <c r="K3" s="6" t="n">
        <v>215333</v>
      </c>
      <c r="L3" s="7" t="n">
        <v>1499104</v>
      </c>
      <c r="M3" s="7" t="n">
        <v>1988000</v>
      </c>
    </row>
    <row r="4" spans="1:14">
      <c r="A4" s="4" t="s">
        <v>2101</v>
      </c>
      <c r="K4" s="6" t="n">
        <v>9495445</v>
      </c>
      <c r="L4" s="7" t="n">
        <v>66105388</v>
      </c>
      <c r="M4" s="7" t="n">
        <v>70560667</v>
      </c>
      <c r="N4" s="7" t="n">
        <v>78858459</v>
      </c>
    </row>
    <row r="5" spans="1:14">
      <c r="A5" s="4" t="s">
        <v>2102</v>
      </c>
    </row>
    <row r="6" spans="1:14">
      <c r="A6" s="3" t="s">
        <v>309</v>
      </c>
    </row>
    <row r="7" spans="1:14">
      <c r="A7" s="4" t="s">
        <v>2103</v>
      </c>
      <c r="I7" s="6" t="n">
        <v>350000</v>
      </c>
    </row>
    <row r="8" spans="1:14">
      <c r="A8" s="4" t="s">
        <v>1338</v>
      </c>
      <c r="I8" s="4" t="s">
        <v>2104</v>
      </c>
    </row>
    <row r="9" spans="1:14">
      <c r="A9" s="4" t="s">
        <v>212</v>
      </c>
      <c r="I9" s="6" t="n">
        <v>347000</v>
      </c>
      <c r="J9" s="7" t="n">
        <v>2123000</v>
      </c>
    </row>
    <row r="10" spans="1:14">
      <c r="A10" s="4" t="s">
        <v>2105</v>
      </c>
      <c r="I10" s="4" t="s">
        <v>2106</v>
      </c>
    </row>
    <row r="11" spans="1:14">
      <c r="A11" s="4" t="s">
        <v>2107</v>
      </c>
      <c r="I11" s="4" t="s">
        <v>1365</v>
      </c>
    </row>
    <row r="12" spans="1:14">
      <c r="A12" s="4" t="s">
        <v>2108</v>
      </c>
    </row>
    <row r="13" spans="1:14">
      <c r="A13" s="3" t="s">
        <v>309</v>
      </c>
    </row>
    <row r="14" spans="1:14">
      <c r="A14" s="4" t="s">
        <v>2109</v>
      </c>
      <c r="H14" s="7" t="n">
        <v>2000000</v>
      </c>
    </row>
    <row r="15" spans="1:14">
      <c r="A15" s="4" t="s">
        <v>1338</v>
      </c>
      <c r="H15" s="4" t="s">
        <v>2110</v>
      </c>
    </row>
    <row r="16" spans="1:14">
      <c r="A16" s="4" t="s">
        <v>2111</v>
      </c>
      <c r="H16" s="7" t="n">
        <v>2000000</v>
      </c>
    </row>
    <row r="17" spans="1:14">
      <c r="A17" s="4" t="s">
        <v>2105</v>
      </c>
      <c r="H17" s="4" t="s">
        <v>2112</v>
      </c>
    </row>
    <row r="18" spans="1:14">
      <c r="A18" s="4" t="s">
        <v>2113</v>
      </c>
    </row>
    <row r="19" spans="1:14">
      <c r="A19" s="3" t="s">
        <v>309</v>
      </c>
    </row>
    <row r="20" spans="1:14">
      <c r="A20" s="4" t="s">
        <v>2107</v>
      </c>
      <c r="H20" s="4" t="s">
        <v>1473</v>
      </c>
    </row>
    <row r="21" spans="1:14">
      <c r="A21" s="4" t="s">
        <v>2114</v>
      </c>
      <c r="H21" s="4" t="s">
        <v>914</v>
      </c>
    </row>
    <row r="22" spans="1:14">
      <c r="A22" s="4" t="s">
        <v>2115</v>
      </c>
    </row>
    <row r="23" spans="1:14">
      <c r="A23" s="3" t="s">
        <v>309</v>
      </c>
    </row>
    <row r="24" spans="1:14">
      <c r="A24" s="4" t="s">
        <v>2109</v>
      </c>
      <c r="E24" s="7" t="n">
        <v>2000000</v>
      </c>
    </row>
    <row r="25" spans="1:14">
      <c r="A25" s="4" t="s">
        <v>1338</v>
      </c>
      <c r="E25" s="4" t="s">
        <v>2116</v>
      </c>
    </row>
    <row r="26" spans="1:14">
      <c r="A26" s="4" t="s">
        <v>2111</v>
      </c>
      <c r="E26" s="7" t="n">
        <v>2000000</v>
      </c>
    </row>
    <row r="27" spans="1:14">
      <c r="A27" s="4" t="s">
        <v>2105</v>
      </c>
      <c r="E27" s="4" t="s">
        <v>2112</v>
      </c>
    </row>
    <row r="28" spans="1:14">
      <c r="A28" s="4" t="s">
        <v>2117</v>
      </c>
    </row>
    <row r="29" spans="1:14">
      <c r="A29" s="3" t="s">
        <v>309</v>
      </c>
    </row>
    <row r="30" spans="1:14">
      <c r="A30" s="4" t="s">
        <v>2107</v>
      </c>
      <c r="E30" s="4" t="s">
        <v>1365</v>
      </c>
    </row>
    <row r="31" spans="1:14">
      <c r="A31" s="4" t="s">
        <v>2114</v>
      </c>
      <c r="E31" s="4" t="s">
        <v>914</v>
      </c>
    </row>
    <row r="32" spans="1:14">
      <c r="A32" s="4" t="s">
        <v>2118</v>
      </c>
    </row>
    <row r="33" spans="1:14">
      <c r="A33" s="3" t="s">
        <v>309</v>
      </c>
    </row>
    <row r="34" spans="1:14">
      <c r="A34" s="4" t="s">
        <v>2109</v>
      </c>
      <c r="B34" s="7" t="n">
        <v>1500000</v>
      </c>
    </row>
    <row r="35" spans="1:14">
      <c r="A35" s="4" t="s">
        <v>1338</v>
      </c>
      <c r="B35" s="4" t="s">
        <v>2119</v>
      </c>
    </row>
    <row r="36" spans="1:14">
      <c r="A36" s="4" t="s">
        <v>2111</v>
      </c>
      <c r="B36" s="7" t="n">
        <v>1499000</v>
      </c>
    </row>
    <row r="37" spans="1:14">
      <c r="A37" s="4" t="s">
        <v>2105</v>
      </c>
      <c r="B37" s="4" t="s">
        <v>2120</v>
      </c>
    </row>
    <row r="38" spans="1:14">
      <c r="A38" s="4" t="s">
        <v>2121</v>
      </c>
    </row>
    <row r="39" spans="1:14">
      <c r="A39" s="3" t="s">
        <v>309</v>
      </c>
    </row>
    <row r="40" spans="1:14">
      <c r="A40" s="4" t="s">
        <v>2107</v>
      </c>
      <c r="B40" s="4" t="s">
        <v>1473</v>
      </c>
    </row>
    <row r="41" spans="1:14">
      <c r="A41" s="4" t="s">
        <v>2114</v>
      </c>
      <c r="B41" s="4" t="s">
        <v>914</v>
      </c>
    </row>
    <row r="42" spans="1:14">
      <c r="A42" s="4" t="s">
        <v>2122</v>
      </c>
    </row>
    <row r="43" spans="1:14">
      <c r="A43" s="3" t="s">
        <v>309</v>
      </c>
    </row>
    <row r="44" spans="1:14">
      <c r="A44" s="4" t="s">
        <v>2101</v>
      </c>
      <c r="C44" s="6" t="n">
        <v>373000</v>
      </c>
      <c r="D44" s="7" t="n">
        <v>2592000</v>
      </c>
    </row>
    <row r="45" spans="1:14">
      <c r="A45" s="4" t="s">
        <v>2123</v>
      </c>
    </row>
    <row r="46" spans="1:14">
      <c r="A46" s="3" t="s">
        <v>309</v>
      </c>
    </row>
    <row r="47" spans="1:14">
      <c r="A47" s="4" t="s">
        <v>2103</v>
      </c>
      <c r="F47" s="6" t="n">
        <v>500000</v>
      </c>
    </row>
    <row r="48" spans="1:14">
      <c r="A48" s="4" t="s">
        <v>1338</v>
      </c>
      <c r="F48" s="4" t="s">
        <v>2124</v>
      </c>
    </row>
    <row r="49" spans="1:14">
      <c r="A49" s="4" t="s">
        <v>212</v>
      </c>
      <c r="F49" s="6" t="n">
        <v>498000</v>
      </c>
      <c r="G49" s="7" t="n">
        <v>3374000</v>
      </c>
    </row>
    <row r="50" spans="1:14">
      <c r="A50" s="4" t="s">
        <v>2105</v>
      </c>
      <c r="F50" s="4" t="s">
        <v>2125</v>
      </c>
    </row>
    <row r="51" spans="1:14">
      <c r="A51" s="4" t="s">
        <v>2107</v>
      </c>
      <c r="F51" s="4" t="s">
        <v>1365</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26</v>
      </c>
      <c r="B1" s="2" t="s">
        <v>40</v>
      </c>
    </row>
    <row r="2" spans="1:2">
      <c r="A2" s="3" t="s">
        <v>2127</v>
      </c>
    </row>
    <row r="3" spans="1:2">
      <c r="A3" s="4" t="s">
        <v>2128</v>
      </c>
      <c r="B3" s="7" t="n">
        <v>591</v>
      </c>
    </row>
    <row r="4" spans="1:2">
      <c r="A4" s="4" t="s">
        <v>2129</v>
      </c>
      <c r="B4" s="5" t="n">
        <v>214</v>
      </c>
    </row>
    <row r="5" spans="1:2">
      <c r="A5" s="4" t="s">
        <v>2130</v>
      </c>
      <c r="B5" s="5" t="n">
        <v>61</v>
      </c>
    </row>
    <row r="6" spans="1:2">
      <c r="A6" s="4" t="s">
        <v>2131</v>
      </c>
      <c r="B6" s="7" t="n">
        <v>46</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32</v>
      </c>
      <c r="B1" s="2" t="s">
        <v>231</v>
      </c>
      <c r="C1" s="2" t="s">
        <v>646</v>
      </c>
    </row>
    <row r="2" spans="1:3">
      <c r="A2" s="3" t="s">
        <v>2133</v>
      </c>
    </row>
    <row r="3" spans="1:3">
      <c r="A3" s="4" t="s">
        <v>2134</v>
      </c>
      <c r="B3" s="7" t="n">
        <v>4041857</v>
      </c>
      <c r="C3" s="7" t="n">
        <v>3942933</v>
      </c>
    </row>
    <row r="4" spans="1:3">
      <c r="A4" s="3" t="s">
        <v>2135</v>
      </c>
    </row>
    <row r="5" spans="1:3">
      <c r="A5" s="4" t="s">
        <v>2136</v>
      </c>
      <c r="C5" s="5" t="n">
        <v>12989524</v>
      </c>
    </row>
    <row r="6" spans="1:3">
      <c r="A6" s="3" t="s">
        <v>2137</v>
      </c>
    </row>
    <row r="7" spans="1:3">
      <c r="A7" s="4" t="s">
        <v>1062</v>
      </c>
      <c r="B7" s="5" t="n">
        <v>443800</v>
      </c>
      <c r="C7" s="5" t="n">
        <v>542800</v>
      </c>
    </row>
    <row r="8" spans="1:3">
      <c r="A8" s="4" t="s">
        <v>106</v>
      </c>
    </row>
    <row r="9" spans="1:3">
      <c r="A9" s="3" t="s">
        <v>2137</v>
      </c>
    </row>
    <row r="10" spans="1:3">
      <c r="A10" s="4" t="s">
        <v>1062</v>
      </c>
      <c r="B10" s="5" t="n">
        <v>33800</v>
      </c>
      <c r="C10" s="5" t="n">
        <v>82800</v>
      </c>
    </row>
    <row r="11" spans="1:3">
      <c r="A11" s="4" t="s">
        <v>105</v>
      </c>
    </row>
    <row r="12" spans="1:3">
      <c r="A12" s="3" t="s">
        <v>2137</v>
      </c>
    </row>
    <row r="13" spans="1:3">
      <c r="A13" s="4" t="s">
        <v>1062</v>
      </c>
      <c r="B13" s="7" t="n">
        <v>410000</v>
      </c>
      <c r="C13" s="5" t="n">
        <v>460000</v>
      </c>
    </row>
    <row r="14" spans="1:3">
      <c r="A14" s="4" t="s">
        <v>784</v>
      </c>
    </row>
    <row r="15" spans="1:3">
      <c r="A15" s="3" t="s">
        <v>2135</v>
      </c>
    </row>
    <row r="16" spans="1:3">
      <c r="A16" s="4" t="s">
        <v>2136</v>
      </c>
      <c r="C16" s="5" t="n">
        <v>541541</v>
      </c>
    </row>
    <row r="17" spans="1:3">
      <c r="A17" s="4" t="s">
        <v>2138</v>
      </c>
    </row>
    <row r="18" spans="1:3">
      <c r="A18" s="3" t="s">
        <v>2135</v>
      </c>
    </row>
    <row r="19" spans="1:3">
      <c r="A19" s="4" t="s">
        <v>2136</v>
      </c>
      <c r="C19" s="5" t="n">
        <v>1880058</v>
      </c>
    </row>
    <row r="20" spans="1:3">
      <c r="A20" s="4" t="s">
        <v>1321</v>
      </c>
    </row>
    <row r="21" spans="1:3">
      <c r="A21" s="3" t="s">
        <v>2135</v>
      </c>
    </row>
    <row r="22" spans="1:3">
      <c r="A22" s="4" t="s">
        <v>2136</v>
      </c>
      <c r="C22" s="7" t="n">
        <v>10567925</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139</v>
      </c>
      <c r="B1" s="2" t="s">
        <v>2140</v>
      </c>
      <c r="C1" s="2" t="s">
        <v>2141</v>
      </c>
      <c r="D1" s="2" t="s">
        <v>2142</v>
      </c>
      <c r="E1" s="2" t="s">
        <v>2143</v>
      </c>
      <c r="F1" s="2" t="s">
        <v>2144</v>
      </c>
      <c r="G1" s="2" t="s">
        <v>2145</v>
      </c>
      <c r="H1" s="2" t="s">
        <v>2146</v>
      </c>
      <c r="I1" s="2" t="s">
        <v>2147</v>
      </c>
      <c r="J1" s="2" t="s">
        <v>2148</v>
      </c>
    </row>
    <row r="2" spans="1:10">
      <c r="A2" s="4" t="s">
        <v>2149</v>
      </c>
    </row>
    <row r="3" spans="1:10">
      <c r="A3" s="3" t="s">
        <v>315</v>
      </c>
    </row>
    <row r="4" spans="1:10">
      <c r="A4" s="4" t="s">
        <v>2150</v>
      </c>
      <c r="E4" s="11" t="n">
        <v>1.8</v>
      </c>
      <c r="F4" s="7" t="n">
        <v>1</v>
      </c>
      <c r="G4" s="7" t="n">
        <v>1</v>
      </c>
      <c r="H4" s="7" t="n">
        <v>1</v>
      </c>
      <c r="I4" s="7" t="n">
        <v>2</v>
      </c>
      <c r="J4" s="11" t="n">
        <v>1.5</v>
      </c>
    </row>
    <row r="5" spans="1:10">
      <c r="A5" s="4" t="s">
        <v>2151</v>
      </c>
      <c r="E5" s="7" t="n">
        <v>100</v>
      </c>
      <c r="F5" s="7" t="n">
        <v>100</v>
      </c>
      <c r="G5" s="7" t="n">
        <v>100</v>
      </c>
      <c r="H5" s="7" t="n">
        <v>100</v>
      </c>
      <c r="I5" s="7" t="n">
        <v>100</v>
      </c>
      <c r="J5" s="7" t="n">
        <v>100</v>
      </c>
    </row>
    <row r="6" spans="1:10">
      <c r="A6" s="4" t="s">
        <v>1338</v>
      </c>
      <c r="E6" s="4" t="s">
        <v>2152</v>
      </c>
      <c r="F6" s="4" t="s">
        <v>2152</v>
      </c>
      <c r="G6" s="4" t="s">
        <v>2153</v>
      </c>
      <c r="H6" s="4" t="s">
        <v>2154</v>
      </c>
      <c r="I6" s="4" t="s">
        <v>2152</v>
      </c>
      <c r="J6" s="4" t="s">
        <v>2154</v>
      </c>
    </row>
    <row r="7" spans="1:10">
      <c r="A7" s="4" t="s">
        <v>2155</v>
      </c>
    </row>
    <row r="8" spans="1:10">
      <c r="A8" s="3" t="s">
        <v>315</v>
      </c>
    </row>
    <row r="9" spans="1:10">
      <c r="A9" s="4" t="s">
        <v>2150</v>
      </c>
      <c r="B9" s="11" t="n">
        <v>0.5</v>
      </c>
    </row>
    <row r="10" spans="1:10">
      <c r="A10" s="4" t="s">
        <v>2151</v>
      </c>
      <c r="B10" s="7" t="n">
        <v>100</v>
      </c>
    </row>
    <row r="11" spans="1:10">
      <c r="A11" s="4" t="s">
        <v>1338</v>
      </c>
      <c r="B11" s="4" t="s">
        <v>2156</v>
      </c>
    </row>
    <row r="12" spans="1:10">
      <c r="A12" s="4" t="s">
        <v>2157</v>
      </c>
    </row>
    <row r="13" spans="1:10">
      <c r="A13" s="3" t="s">
        <v>315</v>
      </c>
    </row>
    <row r="14" spans="1:10">
      <c r="A14" s="4" t="s">
        <v>2150</v>
      </c>
      <c r="D14" s="7" t="n">
        <v>1</v>
      </c>
    </row>
    <row r="15" spans="1:10">
      <c r="A15" s="4" t="s">
        <v>2151</v>
      </c>
      <c r="D15" s="7" t="n">
        <v>100</v>
      </c>
    </row>
    <row r="16" spans="1:10">
      <c r="A16" s="4" t="s">
        <v>1338</v>
      </c>
      <c r="D16" s="4" t="s">
        <v>2158</v>
      </c>
    </row>
    <row r="17" spans="1:10">
      <c r="A17" s="4" t="s">
        <v>2159</v>
      </c>
    </row>
    <row r="18" spans="1:10">
      <c r="A18" s="3" t="s">
        <v>315</v>
      </c>
    </row>
    <row r="19" spans="1:10">
      <c r="A19" s="4" t="s">
        <v>2150</v>
      </c>
      <c r="C19" s="11" t="n">
        <v>0.9</v>
      </c>
    </row>
    <row r="20" spans="1:10">
      <c r="A20" s="4" t="s">
        <v>2151</v>
      </c>
      <c r="C20" s="7" t="n">
        <v>100</v>
      </c>
    </row>
    <row r="21" spans="1:10">
      <c r="A21" s="4" t="s">
        <v>1338</v>
      </c>
      <c r="C21" s="4" t="s">
        <v>216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8</v>
      </c>
      <c r="B1" s="2" t="s">
        <v>39</v>
      </c>
      <c r="C1" s="2" t="s">
        <v>40</v>
      </c>
      <c r="D1" s="2" t="s">
        <v>41</v>
      </c>
    </row>
    <row r="2" spans="1:4">
      <c r="A2" s="3" t="s">
        <v>42</v>
      </c>
    </row>
    <row r="3" spans="1:4">
      <c r="A3" s="4" t="s">
        <v>43</v>
      </c>
      <c r="B3" s="6" t="n">
        <v>1977141</v>
      </c>
      <c r="C3" s="7" t="n">
        <v>13764460</v>
      </c>
      <c r="D3" s="7" t="n">
        <v>12879365</v>
      </c>
    </row>
    <row r="4" spans="1:4">
      <c r="A4" s="4" t="s">
        <v>44</v>
      </c>
      <c r="B4" s="5" t="n">
        <v>14842635</v>
      </c>
      <c r="C4" s="5" t="n">
        <v>103331456</v>
      </c>
      <c r="D4" s="5" t="n">
        <v>106249116</v>
      </c>
    </row>
    <row r="5" spans="1:4">
      <c r="A5" s="4" t="s">
        <v>45</v>
      </c>
      <c r="B5" s="5" t="n">
        <v>215931</v>
      </c>
      <c r="C5" s="5" t="n">
        <v>1503266</v>
      </c>
      <c r="D5" s="5" t="n">
        <v>1156006</v>
      </c>
    </row>
    <row r="6" spans="1:4">
      <c r="A6" s="4" t="s">
        <v>46</v>
      </c>
      <c r="D6" s="5" t="n">
        <v>4306865</v>
      </c>
    </row>
    <row r="7" spans="1:4">
      <c r="A7" s="4" t="s">
        <v>47</v>
      </c>
      <c r="B7" s="5" t="n">
        <v>2282518</v>
      </c>
      <c r="C7" s="5" t="n">
        <v>15890437</v>
      </c>
    </row>
    <row r="8" spans="1:4">
      <c r="A8" s="4" t="s">
        <v>48</v>
      </c>
      <c r="B8" s="5" t="n">
        <v>486308</v>
      </c>
      <c r="C8" s="5" t="n">
        <v>3385582</v>
      </c>
      <c r="D8" s="5" t="n">
        <v>3393349</v>
      </c>
    </row>
    <row r="9" spans="1:4">
      <c r="A9" s="4" t="s">
        <v>49</v>
      </c>
      <c r="B9" s="5" t="n">
        <v>1366371</v>
      </c>
      <c r="C9" s="5" t="n">
        <v>9512401</v>
      </c>
      <c r="D9" s="5" t="n">
        <v>6363462</v>
      </c>
    </row>
    <row r="10" spans="1:4">
      <c r="A10" s="4" t="s">
        <v>50</v>
      </c>
      <c r="B10" s="5" t="n">
        <v>321648</v>
      </c>
      <c r="C10" s="5" t="n">
        <v>2239251</v>
      </c>
      <c r="D10" s="5" t="n">
        <v>1729825</v>
      </c>
    </row>
    <row r="11" spans="1:4">
      <c r="A11" s="4" t="s">
        <v>51</v>
      </c>
      <c r="B11" s="5" t="n">
        <v>218653</v>
      </c>
      <c r="C11" s="5" t="n">
        <v>1522216</v>
      </c>
      <c r="D11" s="5" t="n">
        <v>1542655</v>
      </c>
    </row>
    <row r="12" spans="1:4">
      <c r="A12" s="4" t="s">
        <v>52</v>
      </c>
      <c r="B12" s="5" t="n">
        <v>460778</v>
      </c>
      <c r="C12" s="5" t="n">
        <v>3207843</v>
      </c>
      <c r="D12" s="5" t="n">
        <v>4442645</v>
      </c>
    </row>
    <row r="13" spans="1:4">
      <c r="A13" s="4" t="s">
        <v>53</v>
      </c>
      <c r="B13" s="5" t="n">
        <v>22171983</v>
      </c>
      <c r="C13" s="5" t="n">
        <v>154356912</v>
      </c>
      <c r="D13" s="5" t="n">
        <v>142063288</v>
      </c>
    </row>
    <row r="14" spans="1:4">
      <c r="A14" s="3" t="s">
        <v>54</v>
      </c>
    </row>
    <row r="15" spans="1:4">
      <c r="A15" s="4" t="s">
        <v>55</v>
      </c>
      <c r="B15" s="5" t="n">
        <v>2803214</v>
      </c>
      <c r="C15" s="5" t="n">
        <v>19515420</v>
      </c>
      <c r="D15" s="5" t="n">
        <v>20459668</v>
      </c>
    </row>
    <row r="16" spans="1:4">
      <c r="A16" s="4" t="s">
        <v>56</v>
      </c>
      <c r="B16" s="5" t="n">
        <v>1061956</v>
      </c>
      <c r="C16" s="5" t="n">
        <v>7393123</v>
      </c>
      <c r="D16" s="5" t="n">
        <v>8104017</v>
      </c>
    </row>
    <row r="17" spans="1:4">
      <c r="A17" s="4" t="s">
        <v>57</v>
      </c>
      <c r="B17" s="5" t="n">
        <v>1326821</v>
      </c>
      <c r="C17" s="5" t="n">
        <v>9237063</v>
      </c>
      <c r="D17" s="5" t="n">
        <v>9025514</v>
      </c>
    </row>
    <row r="18" spans="1:4">
      <c r="A18" s="4" t="s">
        <v>58</v>
      </c>
      <c r="B18" s="5" t="n">
        <v>503200</v>
      </c>
      <c r="C18" s="5" t="n">
        <v>3503175</v>
      </c>
      <c r="D18" s="5" t="n">
        <v>16141</v>
      </c>
    </row>
    <row r="19" spans="1:4">
      <c r="A19" s="4" t="s">
        <v>59</v>
      </c>
      <c r="B19" s="5" t="n">
        <v>187564</v>
      </c>
      <c r="C19" s="5" t="n">
        <v>1305781</v>
      </c>
      <c r="D19" s="5" t="n">
        <v>2165288</v>
      </c>
    </row>
    <row r="20" spans="1:4">
      <c r="A20" s="4" t="s">
        <v>60</v>
      </c>
      <c r="B20" s="5" t="n">
        <v>1114538</v>
      </c>
      <c r="C20" s="5" t="n">
        <v>7759190</v>
      </c>
      <c r="D20" s="5" t="n">
        <v>19130835</v>
      </c>
    </row>
    <row r="21" spans="1:4">
      <c r="A21" s="4" t="s">
        <v>61</v>
      </c>
      <c r="B21" s="5" t="n">
        <v>6997293</v>
      </c>
      <c r="C21" s="5" t="n">
        <v>48713752</v>
      </c>
      <c r="D21" s="5" t="n">
        <v>58901463</v>
      </c>
    </row>
    <row r="22" spans="1:4">
      <c r="A22" s="4" t="s">
        <v>62</v>
      </c>
      <c r="B22" s="5" t="n">
        <v>29169276</v>
      </c>
      <c r="C22" s="5" t="n">
        <v>203070664</v>
      </c>
      <c r="D22" s="5" t="n">
        <v>200964751</v>
      </c>
    </row>
    <row r="23" spans="1:4">
      <c r="A23" s="3" t="s">
        <v>63</v>
      </c>
    </row>
    <row r="24" spans="1:4">
      <c r="A24" s="4" t="s">
        <v>64</v>
      </c>
      <c r="B24" s="5" t="n">
        <v>2445154</v>
      </c>
      <c r="C24" s="5" t="n">
        <v>17022673</v>
      </c>
      <c r="D24" s="5" t="n">
        <v>14903798</v>
      </c>
    </row>
    <row r="25" spans="1:4">
      <c r="A25" s="4" t="s">
        <v>65</v>
      </c>
      <c r="B25" s="5" t="n">
        <v>5724655</v>
      </c>
      <c r="C25" s="5" t="n">
        <v>39853906</v>
      </c>
      <c r="D25" s="5" t="n">
        <v>40367573</v>
      </c>
    </row>
    <row r="26" spans="1:4">
      <c r="A26" s="4" t="s">
        <v>66</v>
      </c>
      <c r="B26" s="5" t="n">
        <v>-318444</v>
      </c>
      <c r="C26" s="5" t="n">
        <v>-2216946</v>
      </c>
      <c r="D26" s="5" t="n">
        <v>-2856064</v>
      </c>
    </row>
    <row r="27" spans="1:4">
      <c r="A27" s="4" t="s">
        <v>63</v>
      </c>
      <c r="B27" s="5" t="n">
        <v>7851365</v>
      </c>
      <c r="C27" s="5" t="n">
        <v>54659633</v>
      </c>
      <c r="D27" s="5" t="n">
        <v>52415307</v>
      </c>
    </row>
    <row r="28" spans="1:4">
      <c r="A28" s="4" t="s">
        <v>67</v>
      </c>
      <c r="B28" s="5" t="n">
        <v>2307654</v>
      </c>
      <c r="C28" s="5" t="n">
        <v>16065427</v>
      </c>
      <c r="D28" s="5" t="n">
        <v>15254312</v>
      </c>
    </row>
    <row r="29" spans="1:4">
      <c r="A29" s="4" t="s">
        <v>68</v>
      </c>
      <c r="B29" s="5" t="n">
        <v>10159019</v>
      </c>
      <c r="C29" s="5" t="n">
        <v>70725060</v>
      </c>
      <c r="D29" s="5" t="n">
        <v>67669619</v>
      </c>
    </row>
    <row r="30" spans="1:4">
      <c r="A30" s="3" t="s">
        <v>69</v>
      </c>
    </row>
    <row r="31" spans="1:4">
      <c r="A31" s="4" t="s">
        <v>70</v>
      </c>
      <c r="B31" s="5" t="n">
        <v>8509805</v>
      </c>
      <c r="C31" s="5" t="n">
        <v>59243563</v>
      </c>
      <c r="D31" s="5" t="n">
        <v>54207386</v>
      </c>
    </row>
    <row r="32" spans="1:4">
      <c r="A32" s="4" t="s">
        <v>71</v>
      </c>
      <c r="B32" s="5" t="n">
        <v>318822</v>
      </c>
      <c r="C32" s="5" t="n">
        <v>2219574</v>
      </c>
      <c r="D32" s="5" t="n">
        <v>2438164</v>
      </c>
    </row>
    <row r="33" spans="1:4">
      <c r="A33" s="4" t="s">
        <v>72</v>
      </c>
      <c r="B33" s="5" t="n">
        <v>246020</v>
      </c>
      <c r="C33" s="5" t="n">
        <v>1712739</v>
      </c>
      <c r="D33" s="5" t="n">
        <v>1812805</v>
      </c>
    </row>
    <row r="34" spans="1:4">
      <c r="A34" s="4" t="s">
        <v>73</v>
      </c>
      <c r="B34" s="5" t="n">
        <v>9074647</v>
      </c>
      <c r="C34" s="5" t="n">
        <v>63175876</v>
      </c>
      <c r="D34" s="5" t="n">
        <v>58458355</v>
      </c>
    </row>
    <row r="35" spans="1:4">
      <c r="A35" s="3" t="s">
        <v>74</v>
      </c>
    </row>
    <row r="36" spans="1:4">
      <c r="A36" s="4" t="s">
        <v>75</v>
      </c>
      <c r="B36" s="5" t="n">
        <v>1807687</v>
      </c>
      <c r="C36" s="5" t="n">
        <v>12584755</v>
      </c>
      <c r="D36" s="5" t="n">
        <v>14009264</v>
      </c>
    </row>
    <row r="37" spans="1:4">
      <c r="A37" s="4" t="s">
        <v>76</v>
      </c>
      <c r="B37" s="5" t="n">
        <v>1787208</v>
      </c>
      <c r="C37" s="5" t="n">
        <v>12442184</v>
      </c>
      <c r="D37" s="5" t="n">
        <v>11567152</v>
      </c>
    </row>
    <row r="38" spans="1:4">
      <c r="A38" s="4" t="s">
        <v>77</v>
      </c>
      <c r="B38" s="5" t="n">
        <v>235403</v>
      </c>
      <c r="C38" s="5" t="n">
        <v>1638826</v>
      </c>
      <c r="D38" s="5" t="n">
        <v>1579322</v>
      </c>
    </row>
    <row r="39" spans="1:4">
      <c r="A39" s="4" t="s">
        <v>78</v>
      </c>
      <c r="B39" s="5" t="n">
        <v>116</v>
      </c>
      <c r="C39" s="5" t="n">
        <v>805</v>
      </c>
      <c r="D39" s="5" t="n">
        <v>1766</v>
      </c>
    </row>
    <row r="40" spans="1:4">
      <c r="A40" s="4" t="s">
        <v>79</v>
      </c>
      <c r="B40" s="5" t="n">
        <v>31106</v>
      </c>
      <c r="C40" s="5" t="n">
        <v>216554</v>
      </c>
      <c r="D40" s="5" t="n">
        <v>113783</v>
      </c>
    </row>
    <row r="41" spans="1:4">
      <c r="A41" s="4" t="s">
        <v>70</v>
      </c>
      <c r="B41" s="5" t="n">
        <v>6074090</v>
      </c>
      <c r="C41" s="5" t="n">
        <v>42286604</v>
      </c>
      <c r="D41" s="5" t="n">
        <v>47565490</v>
      </c>
    </row>
    <row r="42" spans="1:4">
      <c r="A42" s="4" t="s">
        <v>80</v>
      </c>
      <c r="B42" s="5" t="n">
        <v>9935610</v>
      </c>
      <c r="C42" s="5" t="n">
        <v>69169728</v>
      </c>
      <c r="D42" s="5" t="n">
        <v>74836777</v>
      </c>
    </row>
    <row r="43" spans="1:4">
      <c r="A43" s="4" t="s">
        <v>81</v>
      </c>
      <c r="B43" s="5" t="n">
        <v>19010257</v>
      </c>
      <c r="C43" s="5" t="n">
        <v>132345604</v>
      </c>
      <c r="D43" s="5" t="n">
        <v>133295132</v>
      </c>
    </row>
    <row r="44" spans="1:4">
      <c r="A44" s="4" t="s">
        <v>82</v>
      </c>
      <c r="B44" s="5" t="n">
        <v>29169276</v>
      </c>
      <c r="C44" s="5" t="n">
        <v>203070664</v>
      </c>
      <c r="D44" s="5" t="n">
        <v>200964751</v>
      </c>
    </row>
    <row r="45" spans="1:4">
      <c r="A45" s="4" t="s">
        <v>83</v>
      </c>
      <c r="B45" s="5" t="n">
        <v>2938317</v>
      </c>
      <c r="C45" s="5" t="n">
        <v>20455976</v>
      </c>
      <c r="D45" s="5" t="n">
        <v>15935314</v>
      </c>
    </row>
    <row r="46" spans="1:4">
      <c r="A46" s="4" t="s">
        <v>84</v>
      </c>
      <c r="B46" s="6" t="n">
        <v>19233666</v>
      </c>
      <c r="C46" s="7" t="n">
        <v>133900936</v>
      </c>
      <c r="D46" s="7" t="n">
        <v>126127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31</v>
      </c>
    </row>
    <row r="3" spans="1:2">
      <c r="A3" s="3" t="s">
        <v>25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61</v>
      </c>
      <c r="B1" s="2" t="s">
        <v>1</v>
      </c>
    </row>
    <row r="2" spans="1:2">
      <c r="B2" s="2" t="s">
        <v>231</v>
      </c>
    </row>
    <row r="3" spans="1:2">
      <c r="A3" s="3" t="s">
        <v>261</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3</v>
      </c>
      <c r="B1" s="2" t="s">
        <v>1</v>
      </c>
    </row>
    <row r="2" spans="1:2">
      <c r="B2" s="2" t="s">
        <v>231</v>
      </c>
    </row>
    <row r="3" spans="1:2">
      <c r="A3" s="3" t="s">
        <v>263</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31</v>
      </c>
    </row>
    <row r="3" spans="1:2">
      <c r="A3" s="3" t="s">
        <v>265</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67</v>
      </c>
      <c r="B1" s="2" t="s">
        <v>1</v>
      </c>
    </row>
    <row r="2" spans="1:2">
      <c r="B2" s="2" t="s">
        <v>231</v>
      </c>
    </row>
    <row r="3" spans="1:2">
      <c r="A3" s="3" t="s">
        <v>26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31</v>
      </c>
    </row>
    <row r="3" spans="1:2">
      <c r="A3" s="3" t="s">
        <v>269</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31</v>
      </c>
    </row>
    <row r="3" spans="1:2">
      <c r="A3" s="3" t="s">
        <v>27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31</v>
      </c>
    </row>
    <row r="3" spans="1:2">
      <c r="A3" s="3" t="s">
        <v>2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5</v>
      </c>
      <c r="B1" s="2" t="s">
        <v>1</v>
      </c>
    </row>
    <row r="2" spans="1:2">
      <c r="B2" s="2" t="s">
        <v>231</v>
      </c>
    </row>
    <row r="3" spans="1:2">
      <c r="A3" s="3" t="s">
        <v>27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7</v>
      </c>
      <c r="B1" s="2" t="s">
        <v>1</v>
      </c>
    </row>
    <row r="2" spans="1:2">
      <c r="B2" s="2" t="s">
        <v>231</v>
      </c>
    </row>
    <row r="3" spans="1:2">
      <c r="A3" s="3" t="s">
        <v>277</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5</v>
      </c>
      <c r="B1" s="2" t="s">
        <v>1</v>
      </c>
    </row>
    <row r="2" spans="1:5">
      <c r="B2" s="2" t="s">
        <v>86</v>
      </c>
      <c r="C2" s="2" t="s">
        <v>87</v>
      </c>
      <c r="D2" s="2" t="s">
        <v>88</v>
      </c>
      <c r="E2" s="2" t="s">
        <v>89</v>
      </c>
    </row>
    <row r="3" spans="1:5">
      <c r="A3" s="3" t="s">
        <v>90</v>
      </c>
    </row>
    <row r="4" spans="1:5">
      <c r="A4" s="4" t="s">
        <v>91</v>
      </c>
      <c r="B4" s="6" t="n">
        <v>27302445</v>
      </c>
      <c r="C4" s="7" t="n">
        <v>190074161</v>
      </c>
      <c r="D4" s="7" t="n">
        <v>180241414</v>
      </c>
      <c r="E4" s="7" t="n">
        <v>181022636</v>
      </c>
    </row>
    <row r="5" spans="1:5">
      <c r="A5" s="4" t="s">
        <v>92</v>
      </c>
      <c r="B5" s="5" t="n">
        <v>-25560383</v>
      </c>
      <c r="C5" s="5" t="n">
        <v>-177946276</v>
      </c>
      <c r="D5" s="5" t="n">
        <v>-167029416</v>
      </c>
      <c r="E5" s="5" t="n">
        <v>-166290269</v>
      </c>
    </row>
    <row r="6" spans="1:5">
      <c r="A6" s="4" t="s">
        <v>93</v>
      </c>
      <c r="B6" s="5" t="n">
        <v>1742062</v>
      </c>
      <c r="C6" s="5" t="n">
        <v>12127885</v>
      </c>
      <c r="D6" s="5" t="n">
        <v>13211998</v>
      </c>
      <c r="E6" s="5" t="n">
        <v>14732367</v>
      </c>
    </row>
    <row r="7" spans="1:5">
      <c r="A7" s="4" t="s">
        <v>94</v>
      </c>
      <c r="B7" s="5" t="n">
        <v>-240331</v>
      </c>
      <c r="C7" s="5" t="n">
        <v>-1673139</v>
      </c>
      <c r="D7" s="5" t="n">
        <v>-2496933</v>
      </c>
      <c r="E7" s="5" t="n">
        <v>-2372966</v>
      </c>
    </row>
    <row r="8" spans="1:5">
      <c r="A8" s="4" t="s">
        <v>95</v>
      </c>
      <c r="B8" s="5" t="n">
        <v>-568333</v>
      </c>
      <c r="C8" s="5" t="n">
        <v>-3956604</v>
      </c>
      <c r="D8" s="5" t="n">
        <v>-3959177</v>
      </c>
      <c r="E8" s="5" t="n">
        <v>-4551237</v>
      </c>
    </row>
    <row r="9" spans="1:5">
      <c r="A9" s="4" t="s">
        <v>96</v>
      </c>
      <c r="B9" s="5" t="n">
        <v>-135141</v>
      </c>
      <c r="C9" s="5" t="n">
        <v>-940828</v>
      </c>
      <c r="D9" s="5" t="n">
        <v>-626873</v>
      </c>
      <c r="E9" s="5" t="n">
        <v>-498234</v>
      </c>
    </row>
    <row r="10" spans="1:5">
      <c r="A10" s="4" t="s">
        <v>97</v>
      </c>
      <c r="B10" s="5" t="n">
        <v>-37254</v>
      </c>
      <c r="C10" s="5" t="n">
        <v>-259354</v>
      </c>
      <c r="D10" s="5" t="n">
        <v>-46484</v>
      </c>
      <c r="E10" s="5" t="n">
        <v>-16200</v>
      </c>
    </row>
    <row r="11" spans="1:5">
      <c r="A11" s="4" t="s">
        <v>98</v>
      </c>
      <c r="B11" s="5" t="n">
        <v>-24383</v>
      </c>
      <c r="C11" s="5" t="n">
        <v>-169751</v>
      </c>
      <c r="D11" s="5" t="n">
        <v>-107956</v>
      </c>
    </row>
    <row r="12" spans="1:5">
      <c r="A12" s="4" t="s">
        <v>99</v>
      </c>
      <c r="D12" s="5" t="n">
        <v>-216953</v>
      </c>
    </row>
    <row r="13" spans="1:5">
      <c r="A13" s="4" t="s">
        <v>100</v>
      </c>
      <c r="B13" s="5" t="n">
        <v>11415</v>
      </c>
      <c r="C13" s="5" t="n">
        <v>79469</v>
      </c>
      <c r="D13" s="5" t="n">
        <v>135367</v>
      </c>
      <c r="E13" s="5" t="n">
        <v>89873</v>
      </c>
    </row>
    <row r="14" spans="1:5">
      <c r="A14" s="4" t="s">
        <v>101</v>
      </c>
      <c r="B14" s="5" t="n">
        <v>179159</v>
      </c>
      <c r="C14" s="5" t="n">
        <v>1247269</v>
      </c>
      <c r="D14" s="5" t="n">
        <v>921904</v>
      </c>
      <c r="E14" s="5" t="n">
        <v>319402</v>
      </c>
    </row>
    <row r="15" spans="1:5">
      <c r="A15" s="4" t="s">
        <v>102</v>
      </c>
      <c r="B15" s="5" t="n">
        <v>37512</v>
      </c>
      <c r="C15" s="5" t="n">
        <v>261151</v>
      </c>
      <c r="D15" s="5" t="n">
        <v>492234</v>
      </c>
      <c r="E15" s="5" t="n">
        <v>706690</v>
      </c>
    </row>
    <row r="16" spans="1:5">
      <c r="A16" s="4" t="s">
        <v>103</v>
      </c>
      <c r="B16" s="5" t="n">
        <v>-706883</v>
      </c>
      <c r="C16" s="5" t="n">
        <v>-4921179</v>
      </c>
      <c r="D16" s="5" t="n">
        <v>-4882496</v>
      </c>
      <c r="E16" s="5" t="n">
        <v>-5203422</v>
      </c>
    </row>
    <row r="17" spans="1:5">
      <c r="A17" s="3" t="s">
        <v>104</v>
      </c>
    </row>
    <row r="18" spans="1:5">
      <c r="A18" s="4" t="s">
        <v>105</v>
      </c>
      <c r="B18" s="5" t="n">
        <v>38800</v>
      </c>
      <c r="C18" s="5" t="n">
        <v>270115</v>
      </c>
      <c r="D18" s="5" t="n">
        <v>-199452</v>
      </c>
      <c r="E18" s="5" t="n">
        <v>8151</v>
      </c>
    </row>
    <row r="19" spans="1:5">
      <c r="A19" s="4" t="s">
        <v>106</v>
      </c>
      <c r="B19" s="5" t="n">
        <v>7005</v>
      </c>
      <c r="C19" s="5" t="n">
        <v>48767</v>
      </c>
      <c r="D19" s="5" t="n">
        <v>39335</v>
      </c>
      <c r="E19" s="5" t="n">
        <v>-165249</v>
      </c>
    </row>
    <row r="20" spans="1:5">
      <c r="A20" s="4" t="s">
        <v>107</v>
      </c>
      <c r="B20" s="5" t="n">
        <v>303628</v>
      </c>
      <c r="C20" s="5" t="n">
        <v>2113801</v>
      </c>
      <c r="D20" s="5" t="n">
        <v>2264514</v>
      </c>
      <c r="E20" s="5" t="n">
        <v>3049175</v>
      </c>
    </row>
    <row r="21" spans="1:5">
      <c r="A21" s="4" t="s">
        <v>108</v>
      </c>
      <c r="B21" s="5" t="n">
        <v>-89879</v>
      </c>
      <c r="C21" s="5" t="n">
        <v>-625720</v>
      </c>
      <c r="D21" s="5" t="n">
        <v>-822519</v>
      </c>
      <c r="E21" s="5" t="n">
        <v>-643706</v>
      </c>
    </row>
    <row r="22" spans="1:5">
      <c r="A22" s="4" t="s">
        <v>109</v>
      </c>
      <c r="B22" s="5" t="n">
        <v>213749</v>
      </c>
      <c r="C22" s="5" t="n">
        <v>1488081</v>
      </c>
      <c r="D22" s="5" t="n">
        <v>1441995</v>
      </c>
      <c r="E22" s="5" t="n">
        <v>2405469</v>
      </c>
    </row>
    <row r="23" spans="1:5">
      <c r="A23" s="3" t="s">
        <v>110</v>
      </c>
    </row>
    <row r="24" spans="1:5">
      <c r="A24" s="4" t="s">
        <v>111</v>
      </c>
      <c r="B24" s="5" t="n">
        <v>122238</v>
      </c>
      <c r="C24" s="5" t="n">
        <v>850999</v>
      </c>
      <c r="D24" s="5" t="n">
        <v>707460</v>
      </c>
      <c r="E24" s="5" t="n">
        <v>1413221</v>
      </c>
    </row>
    <row r="25" spans="1:5">
      <c r="A25" s="4" t="s">
        <v>67</v>
      </c>
      <c r="B25" s="5" t="n">
        <v>91511</v>
      </c>
      <c r="C25" s="5" t="n">
        <v>637082</v>
      </c>
      <c r="D25" s="5" t="n">
        <v>734535</v>
      </c>
      <c r="E25" s="5" t="n">
        <v>992248</v>
      </c>
    </row>
    <row r="26" spans="1:5">
      <c r="A26" s="4" t="s">
        <v>109</v>
      </c>
      <c r="B26" s="5" t="n">
        <v>213749</v>
      </c>
      <c r="C26" s="5" t="n">
        <v>1488081</v>
      </c>
      <c r="D26" s="5" t="n">
        <v>1441995</v>
      </c>
      <c r="E26" s="5" t="n">
        <v>2405469</v>
      </c>
    </row>
    <row r="27" spans="1:5">
      <c r="A27" s="3" t="s">
        <v>112</v>
      </c>
    </row>
    <row r="28" spans="1:5">
      <c r="A28" s="4" t="s">
        <v>113</v>
      </c>
      <c r="E28" s="5" t="n">
        <v>-5206</v>
      </c>
    </row>
    <row r="29" spans="1:5">
      <c r="A29" s="3" t="s">
        <v>114</v>
      </c>
    </row>
    <row r="30" spans="1:5">
      <c r="A30" s="4" t="s">
        <v>115</v>
      </c>
      <c r="E30" s="5" t="n">
        <v>-45039</v>
      </c>
    </row>
    <row r="31" spans="1:5">
      <c r="A31" s="4" t="s">
        <v>116</v>
      </c>
      <c r="E31" s="5" t="n">
        <v>11180</v>
      </c>
    </row>
    <row r="32" spans="1:5">
      <c r="A32" s="4" t="s">
        <v>117</v>
      </c>
      <c r="B32" s="5" t="n">
        <v>-4643</v>
      </c>
      <c r="C32" s="5" t="n">
        <v>-32323</v>
      </c>
      <c r="D32" s="5" t="n">
        <v>-120756</v>
      </c>
      <c r="E32" s="5" t="n">
        <v>-634793</v>
      </c>
    </row>
    <row r="33" spans="1:5">
      <c r="A33" s="4" t="s">
        <v>118</v>
      </c>
      <c r="B33" s="5" t="n">
        <v>-4643</v>
      </c>
      <c r="C33" s="5" t="n">
        <v>-32323</v>
      </c>
      <c r="D33" s="5" t="n">
        <v>-120756</v>
      </c>
      <c r="E33" s="5" t="n">
        <v>-673858</v>
      </c>
    </row>
    <row r="34" spans="1:5">
      <c r="A34" s="3" t="s">
        <v>119</v>
      </c>
    </row>
    <row r="35" spans="1:5">
      <c r="A35" s="4" t="s">
        <v>120</v>
      </c>
      <c r="B35" s="5" t="n">
        <v>8305</v>
      </c>
      <c r="C35" s="5" t="n">
        <v>57815</v>
      </c>
      <c r="D35" s="5" t="n">
        <v>-15491</v>
      </c>
    </row>
    <row r="36" spans="1:5">
      <c r="A36" s="4" t="s">
        <v>116</v>
      </c>
      <c r="B36" s="5" t="n">
        <v>-2103</v>
      </c>
      <c r="C36" s="5" t="n">
        <v>-14642</v>
      </c>
      <c r="D36" s="5" t="n">
        <v>3769</v>
      </c>
    </row>
    <row r="37" spans="1:5">
      <c r="A37" s="4" t="s">
        <v>121</v>
      </c>
      <c r="B37" s="5" t="n">
        <v>6202</v>
      </c>
      <c r="C37" s="5" t="n">
        <v>43173</v>
      </c>
      <c r="D37" s="5" t="n">
        <v>-11722</v>
      </c>
    </row>
    <row r="38" spans="1:5">
      <c r="A38" s="4" t="s">
        <v>122</v>
      </c>
      <c r="B38" s="5" t="n">
        <v>1559</v>
      </c>
      <c r="C38" s="5" t="n">
        <v>10850</v>
      </c>
      <c r="D38" s="5" t="n">
        <v>-132478</v>
      </c>
      <c r="E38" s="5" t="n">
        <v>-673858</v>
      </c>
    </row>
    <row r="39" spans="1:5">
      <c r="A39" s="4" t="s">
        <v>123</v>
      </c>
      <c r="B39" s="5" t="n">
        <v>215308</v>
      </c>
      <c r="C39" s="5" t="n">
        <v>1498931</v>
      </c>
      <c r="D39" s="5" t="n">
        <v>1309517</v>
      </c>
      <c r="E39" s="5" t="n">
        <v>1731611</v>
      </c>
    </row>
    <row r="40" spans="1:5">
      <c r="A40" s="3" t="s">
        <v>124</v>
      </c>
    </row>
    <row r="41" spans="1:5">
      <c r="A41" s="4" t="s">
        <v>111</v>
      </c>
      <c r="B41" s="5" t="n">
        <v>123761</v>
      </c>
      <c r="C41" s="5" t="n">
        <v>861599</v>
      </c>
      <c r="D41" s="5" t="n">
        <v>575621</v>
      </c>
      <c r="E41" s="5" t="n">
        <v>739363</v>
      </c>
    </row>
    <row r="42" spans="1:5">
      <c r="A42" s="4" t="s">
        <v>67</v>
      </c>
      <c r="B42" s="5" t="n">
        <v>91547</v>
      </c>
      <c r="C42" s="5" t="n">
        <v>637332</v>
      </c>
      <c r="D42" s="5" t="n">
        <v>733896</v>
      </c>
      <c r="E42" s="5" t="n">
        <v>992248</v>
      </c>
    </row>
    <row r="43" spans="1:5">
      <c r="A43" s="4" t="s">
        <v>123</v>
      </c>
      <c r="B43" s="6" t="n">
        <v>215308</v>
      </c>
      <c r="C43" s="7" t="n">
        <v>1498931</v>
      </c>
      <c r="D43" s="7" t="n">
        <v>1309517</v>
      </c>
      <c r="E43" s="7" t="n">
        <v>1731611</v>
      </c>
    </row>
    <row r="44" spans="1:5">
      <c r="A44" s="4" t="s">
        <v>125</v>
      </c>
      <c r="B44" s="8" t="n">
        <v>0.0053</v>
      </c>
      <c r="C44" s="9" t="n">
        <v>0.037</v>
      </c>
      <c r="D44" s="9" t="n">
        <v>0.034</v>
      </c>
      <c r="E44" s="9" t="n">
        <v>0.08699999999999999</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31</v>
      </c>
    </row>
    <row r="3" spans="1:2">
      <c r="A3" s="3" t="s">
        <v>27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31</v>
      </c>
    </row>
    <row r="3" spans="1:2">
      <c r="A3" s="3" t="s">
        <v>28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3</v>
      </c>
      <c r="B1" s="2" t="s">
        <v>1</v>
      </c>
    </row>
    <row r="2" spans="1:2">
      <c r="B2" s="2" t="s">
        <v>231</v>
      </c>
    </row>
    <row r="3" spans="1:2">
      <c r="A3" s="3" t="s">
        <v>28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31</v>
      </c>
    </row>
    <row r="3" spans="1:2">
      <c r="A3" s="3" t="s">
        <v>28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31</v>
      </c>
    </row>
    <row r="3" spans="1:2">
      <c r="A3" s="3" t="s">
        <v>287</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31</v>
      </c>
    </row>
    <row r="3" spans="1:2">
      <c r="A3" s="3" t="s">
        <v>28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1</v>
      </c>
      <c r="B1" s="2" t="s">
        <v>1</v>
      </c>
    </row>
    <row r="2" spans="1:2">
      <c r="B2" s="2" t="s">
        <v>231</v>
      </c>
    </row>
    <row r="3" spans="1:2">
      <c r="A3" s="3" t="s">
        <v>291</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31</v>
      </c>
    </row>
    <row r="3" spans="1:2">
      <c r="A3" s="3" t="s">
        <v>293</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5</v>
      </c>
      <c r="B1" s="2" t="s">
        <v>1</v>
      </c>
    </row>
    <row r="2" spans="1:2">
      <c r="B2" s="2" t="s">
        <v>231</v>
      </c>
    </row>
    <row r="3" spans="1:2">
      <c r="A3" s="3" t="s">
        <v>295</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31</v>
      </c>
    </row>
    <row r="3" spans="1:2">
      <c r="A3" s="3" t="s">
        <v>297</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0"/>
    <col customWidth="1" max="6" min="6" width="33"/>
    <col customWidth="1" max="7" min="7" width="23"/>
    <col customWidth="1" max="8" min="8" width="70"/>
    <col customWidth="1" max="9" min="9" width="32"/>
    <col customWidth="1" max="10" min="10" width="44"/>
    <col customWidth="1" max="11" min="11" width="46"/>
    <col customWidth="1" max="12" min="12" width="33"/>
    <col customWidth="1" max="13" min="13" width="12"/>
    <col customWidth="1" max="14" min="14" width="13"/>
  </cols>
  <sheetData>
    <row r="1" spans="1:14">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row>
    <row r="2" spans="1:14">
      <c r="A2" s="4" t="s">
        <v>140</v>
      </c>
      <c r="B2" s="7" t="n">
        <v>38340143</v>
      </c>
      <c r="C2" s="7" t="n">
        <v>14903798</v>
      </c>
      <c r="D2" s="7" t="n">
        <v>18083069</v>
      </c>
      <c r="E2" s="7" t="n">
        <v>952878</v>
      </c>
      <c r="F2" s="7" t="n">
        <v>5867557</v>
      </c>
      <c r="G2" s="7" t="n">
        <v>132202</v>
      </c>
      <c r="H2" s="7" t="n">
        <v>45901</v>
      </c>
      <c r="I2" s="7" t="n">
        <v>2019288</v>
      </c>
      <c r="J2" s="7" t="n">
        <v>970069</v>
      </c>
      <c r="K2" s="7" t="n">
        <v>-4634619</v>
      </c>
      <c r="L2" s="7" t="n">
        <v>17629045</v>
      </c>
      <c r="N2" s="7" t="n">
        <v>55969188</v>
      </c>
    </row>
    <row r="3" spans="1:14">
      <c r="A3" s="4" t="s">
        <v>141</v>
      </c>
      <c r="B3" s="5" t="n">
        <v>39241</v>
      </c>
      <c r="D3" s="5" t="n">
        <v>40000</v>
      </c>
      <c r="K3" s="5" t="n">
        <v>-759</v>
      </c>
      <c r="N3" s="5" t="n">
        <v>39241</v>
      </c>
    </row>
    <row r="4" spans="1:14">
      <c r="A4" s="4" t="s">
        <v>142</v>
      </c>
      <c r="B4" s="5" t="n">
        <v>38379384</v>
      </c>
      <c r="C4" s="5" t="n">
        <v>14903798</v>
      </c>
      <c r="D4" s="5" t="n">
        <v>18123069</v>
      </c>
      <c r="E4" s="5" t="n">
        <v>952878</v>
      </c>
      <c r="F4" s="5" t="n">
        <v>5867557</v>
      </c>
      <c r="G4" s="5" t="n">
        <v>132202</v>
      </c>
      <c r="H4" s="5" t="n">
        <v>45901</v>
      </c>
      <c r="I4" s="5" t="n">
        <v>2019288</v>
      </c>
      <c r="J4" s="5" t="n">
        <v>970069</v>
      </c>
      <c r="K4" s="5" t="n">
        <v>-4635378</v>
      </c>
      <c r="L4" s="5" t="n">
        <v>17629045</v>
      </c>
      <c r="N4" s="5" t="n">
        <v>56008429</v>
      </c>
    </row>
    <row r="5" spans="1:14">
      <c r="A5" s="4" t="s">
        <v>140</v>
      </c>
      <c r="B5" s="5" t="n">
        <v>38340143</v>
      </c>
      <c r="C5" s="5" t="n">
        <v>14903798</v>
      </c>
      <c r="D5" s="5" t="n">
        <v>18083069</v>
      </c>
      <c r="E5" s="5" t="n">
        <v>952878</v>
      </c>
      <c r="F5" s="5" t="n">
        <v>5867557</v>
      </c>
      <c r="G5" s="5" t="n">
        <v>132202</v>
      </c>
      <c r="H5" s="5" t="n">
        <v>45901</v>
      </c>
      <c r="I5" s="5" t="n">
        <v>2019288</v>
      </c>
      <c r="J5" s="5" t="n">
        <v>970069</v>
      </c>
      <c r="K5" s="5" t="n">
        <v>-4634619</v>
      </c>
      <c r="L5" s="5" t="n">
        <v>17629045</v>
      </c>
      <c r="N5" s="5" t="n">
        <v>55969188</v>
      </c>
    </row>
    <row r="6" spans="1:14">
      <c r="A6" s="4" t="s">
        <v>109</v>
      </c>
      <c r="B6" s="5" t="n">
        <v>1413221</v>
      </c>
      <c r="K6" s="5" t="n">
        <v>1413221</v>
      </c>
      <c r="L6" s="5" t="n">
        <v>992248</v>
      </c>
      <c r="N6" s="5" t="n">
        <v>2405469</v>
      </c>
    </row>
    <row r="7" spans="1:14">
      <c r="A7" s="3" t="s">
        <v>143</v>
      </c>
    </row>
    <row r="8" spans="1:14">
      <c r="A8" s="4" t="s">
        <v>144</v>
      </c>
      <c r="B8" s="5" t="n">
        <v>-4758</v>
      </c>
      <c r="H8" s="5" t="n">
        <v>-4758</v>
      </c>
      <c r="N8" s="5" t="n">
        <v>-4758</v>
      </c>
    </row>
    <row r="9" spans="1:14">
      <c r="A9" s="4" t="s">
        <v>145</v>
      </c>
      <c r="B9" s="5" t="n">
        <v>-34307</v>
      </c>
      <c r="H9" s="5" t="n">
        <v>-34307</v>
      </c>
      <c r="N9" s="5" t="n">
        <v>-34307</v>
      </c>
    </row>
    <row r="10" spans="1:14">
      <c r="A10" s="4" t="s">
        <v>117</v>
      </c>
      <c r="B10" s="5" t="n">
        <v>-634793</v>
      </c>
      <c r="J10" s="5" t="n">
        <v>-634793</v>
      </c>
      <c r="N10" s="5" t="n">
        <v>-634793</v>
      </c>
    </row>
    <row r="11" spans="1:14">
      <c r="A11" s="4" t="s">
        <v>123</v>
      </c>
      <c r="B11" s="5" t="n">
        <v>739363</v>
      </c>
      <c r="H11" s="5" t="n">
        <v>-39065</v>
      </c>
      <c r="J11" s="5" t="n">
        <v>-634793</v>
      </c>
      <c r="K11" s="5" t="n">
        <v>1413221</v>
      </c>
      <c r="L11" s="5" t="n">
        <v>992248</v>
      </c>
      <c r="N11" s="5" t="n">
        <v>1731611</v>
      </c>
    </row>
    <row r="12" spans="1:14">
      <c r="A12" s="4" t="s">
        <v>146</v>
      </c>
      <c r="B12" s="5" t="n">
        <v>-242564</v>
      </c>
      <c r="D12" s="5" t="n">
        <v>-242564</v>
      </c>
      <c r="N12" s="5" t="n">
        <v>-242564</v>
      </c>
    </row>
    <row r="13" spans="1:14">
      <c r="A13" s="4" t="s">
        <v>147</v>
      </c>
      <c r="B13" s="5" t="n">
        <v>-6149</v>
      </c>
      <c r="G13" s="5" t="n">
        <v>-6149</v>
      </c>
      <c r="L13" s="5" t="n">
        <v>6929</v>
      </c>
      <c r="N13" s="5" t="n">
        <v>780</v>
      </c>
    </row>
    <row r="14" spans="1:14">
      <c r="A14" s="4" t="s">
        <v>148</v>
      </c>
      <c r="B14" s="5" t="n">
        <v>38189</v>
      </c>
      <c r="D14" s="5" t="n">
        <v>38189</v>
      </c>
      <c r="L14" s="5" t="n">
        <v>-38189</v>
      </c>
    </row>
    <row r="15" spans="1:14">
      <c r="A15" s="4" t="s">
        <v>149</v>
      </c>
      <c r="L15" s="5" t="n">
        <v>-96568</v>
      </c>
      <c r="N15" s="5" t="n">
        <v>-96568</v>
      </c>
    </row>
    <row r="16" spans="1:14">
      <c r="A16" s="4" t="s">
        <v>150</v>
      </c>
      <c r="L16" s="5" t="n">
        <v>-312135</v>
      </c>
      <c r="N16" s="5" t="n">
        <v>-312135</v>
      </c>
    </row>
    <row r="17" spans="1:14">
      <c r="A17" s="4" t="s">
        <v>151</v>
      </c>
      <c r="B17" s="5" t="n">
        <v>-780</v>
      </c>
      <c r="K17" s="5" t="n">
        <v>-780</v>
      </c>
      <c r="N17" s="5" t="n">
        <v>-780</v>
      </c>
    </row>
    <row r="18" spans="1:14">
      <c r="A18" s="4" t="s">
        <v>152</v>
      </c>
      <c r="B18" s="5" t="n">
        <v>1887824</v>
      </c>
      <c r="D18" s="5" t="n">
        <v>1887824</v>
      </c>
      <c r="L18" s="5" t="n">
        <v>10831897</v>
      </c>
      <c r="N18" s="5" t="n">
        <v>12719721</v>
      </c>
    </row>
    <row r="19" spans="1:14">
      <c r="A19" s="4" t="s">
        <v>153</v>
      </c>
      <c r="B19" s="5" t="n">
        <v>2040</v>
      </c>
      <c r="D19" s="5" t="n">
        <v>2040</v>
      </c>
      <c r="N19" s="5" t="n">
        <v>2040</v>
      </c>
    </row>
    <row r="20" spans="1:14">
      <c r="A20" s="4" t="s">
        <v>154</v>
      </c>
      <c r="B20" s="5" t="n">
        <v>-980725</v>
      </c>
      <c r="D20" s="5" t="n">
        <v>-980725</v>
      </c>
      <c r="L20" s="5" t="n">
        <v>-432564</v>
      </c>
      <c r="N20" s="5" t="n">
        <v>-1413289</v>
      </c>
    </row>
    <row r="21" spans="1:14">
      <c r="A21" s="4" t="s">
        <v>155</v>
      </c>
      <c r="L21" s="5" t="n">
        <v>416353</v>
      </c>
      <c r="N21" s="5" t="n">
        <v>416353</v>
      </c>
    </row>
    <row r="22" spans="1:14">
      <c r="A22" s="4" t="s">
        <v>156</v>
      </c>
      <c r="B22" s="5" t="n">
        <v>24577</v>
      </c>
      <c r="G22" s="5" t="n">
        <v>24577</v>
      </c>
      <c r="L22" s="5" t="n">
        <v>34166</v>
      </c>
      <c r="N22" s="5" t="n">
        <v>58743</v>
      </c>
    </row>
    <row r="23" spans="1:14">
      <c r="A23" s="4" t="s">
        <v>157</v>
      </c>
      <c r="B23" s="5" t="n">
        <v>-3696</v>
      </c>
      <c r="G23" s="5" t="n">
        <v>-3696</v>
      </c>
      <c r="N23" s="5" t="n">
        <v>-3696</v>
      </c>
    </row>
    <row r="24" spans="1:14">
      <c r="A24" s="4" t="s">
        <v>158</v>
      </c>
      <c r="L24" s="5" t="n">
        <v>-2584682</v>
      </c>
      <c r="N24" s="5" t="n">
        <v>-2584682</v>
      </c>
    </row>
    <row r="25" spans="1:14">
      <c r="A25" s="4" t="s">
        <v>159</v>
      </c>
      <c r="B25" s="5" t="n">
        <v>-110000</v>
      </c>
      <c r="K25" s="5" t="n">
        <v>-110000</v>
      </c>
      <c r="L25" s="5" t="n">
        <v>-391933</v>
      </c>
      <c r="N25" s="5" t="n">
        <v>-501933</v>
      </c>
    </row>
    <row r="26" spans="1:14">
      <c r="A26" s="4" t="s">
        <v>160</v>
      </c>
      <c r="B26" s="5" t="n">
        <v>39727463</v>
      </c>
      <c r="C26" s="5" t="n">
        <v>14903798</v>
      </c>
      <c r="D26" s="5" t="n">
        <v>18827833</v>
      </c>
      <c r="E26" s="5" t="n">
        <v>952878</v>
      </c>
      <c r="F26" s="5" t="n">
        <v>5867557</v>
      </c>
      <c r="G26" s="5" t="n">
        <v>146934</v>
      </c>
      <c r="H26" s="5" t="n">
        <v>6836</v>
      </c>
      <c r="I26" s="5" t="n">
        <v>2019288</v>
      </c>
      <c r="J26" s="5" t="n">
        <v>335276</v>
      </c>
      <c r="K26" s="5" t="n">
        <v>-3332937</v>
      </c>
      <c r="L26" s="5" t="n">
        <v>26054567</v>
      </c>
      <c r="N26" s="5" t="n">
        <v>65782030</v>
      </c>
    </row>
    <row r="27" spans="1:14">
      <c r="A27" s="4" t="s">
        <v>161</v>
      </c>
      <c r="B27" s="5" t="n">
        <v>39688029</v>
      </c>
      <c r="C27" s="5" t="n">
        <v>14903798</v>
      </c>
      <c r="D27" s="5" t="n">
        <v>18787833</v>
      </c>
      <c r="E27" s="5" t="n">
        <v>952878</v>
      </c>
      <c r="F27" s="5" t="n">
        <v>5867557</v>
      </c>
      <c r="G27" s="5" t="n">
        <v>146934</v>
      </c>
      <c r="H27" s="5" t="n">
        <v>6836</v>
      </c>
      <c r="I27" s="5" t="n">
        <v>2019288</v>
      </c>
      <c r="J27" s="5" t="n">
        <v>335276</v>
      </c>
      <c r="K27" s="5" t="n">
        <v>-3332371</v>
      </c>
      <c r="L27" s="5" t="n">
        <v>26054567</v>
      </c>
      <c r="N27" s="5" t="n">
        <v>65742596</v>
      </c>
    </row>
    <row r="28" spans="1:14">
      <c r="A28" s="4" t="s">
        <v>141</v>
      </c>
      <c r="B28" s="5" t="n">
        <v>39434</v>
      </c>
      <c r="D28" s="5" t="n">
        <v>40000</v>
      </c>
      <c r="K28" s="5" t="n">
        <v>-566</v>
      </c>
      <c r="N28" s="5" t="n">
        <v>39434</v>
      </c>
    </row>
    <row r="29" spans="1:14">
      <c r="A29" s="4" t="s">
        <v>162</v>
      </c>
      <c r="B29" s="5" t="n">
        <v>-122511</v>
      </c>
      <c r="H29" s="5" t="n">
        <v>10835</v>
      </c>
      <c r="K29" s="5" t="n">
        <v>-133346</v>
      </c>
      <c r="L29" s="5" t="n">
        <v>-16925</v>
      </c>
      <c r="N29" s="5" t="n">
        <v>-139436</v>
      </c>
    </row>
    <row r="30" spans="1:14">
      <c r="A30" s="4" t="s">
        <v>163</v>
      </c>
      <c r="B30" s="5" t="n">
        <v>39604952</v>
      </c>
      <c r="C30" s="5" t="n">
        <v>14903798</v>
      </c>
      <c r="D30" s="5" t="n">
        <v>18827833</v>
      </c>
      <c r="E30" s="5" t="n">
        <v>952878</v>
      </c>
      <c r="F30" s="5" t="n">
        <v>5867557</v>
      </c>
      <c r="G30" s="5" t="n">
        <v>146934</v>
      </c>
      <c r="H30" s="5" t="n">
        <v>17671</v>
      </c>
      <c r="I30" s="5" t="n">
        <v>2019288</v>
      </c>
      <c r="J30" s="5" t="n">
        <v>335276</v>
      </c>
      <c r="K30" s="5" t="n">
        <v>-3466283</v>
      </c>
      <c r="L30" s="5" t="n">
        <v>26037642</v>
      </c>
      <c r="N30" s="5" t="n">
        <v>65642594</v>
      </c>
    </row>
    <row r="31" spans="1:14">
      <c r="A31" s="4" t="s">
        <v>161</v>
      </c>
      <c r="B31" s="5" t="n">
        <v>39688029</v>
      </c>
      <c r="C31" s="5" t="n">
        <v>14903798</v>
      </c>
      <c r="D31" s="5" t="n">
        <v>18787833</v>
      </c>
      <c r="E31" s="5" t="n">
        <v>952878</v>
      </c>
      <c r="F31" s="5" t="n">
        <v>5867557</v>
      </c>
      <c r="G31" s="5" t="n">
        <v>146934</v>
      </c>
      <c r="H31" s="5" t="n">
        <v>6836</v>
      </c>
      <c r="I31" s="5" t="n">
        <v>2019288</v>
      </c>
      <c r="J31" s="5" t="n">
        <v>335276</v>
      </c>
      <c r="K31" s="5" t="n">
        <v>-3332371</v>
      </c>
      <c r="L31" s="5" t="n">
        <v>26054567</v>
      </c>
      <c r="N31" s="5" t="n">
        <v>65742596</v>
      </c>
    </row>
    <row r="32" spans="1:14">
      <c r="A32" s="4" t="s">
        <v>161</v>
      </c>
      <c r="B32" s="5" t="n">
        <v>39727463</v>
      </c>
      <c r="C32" s="5" t="n">
        <v>14903798</v>
      </c>
      <c r="D32" s="5" t="n">
        <v>18827833</v>
      </c>
      <c r="E32" s="5" t="n">
        <v>952878</v>
      </c>
      <c r="F32" s="5" t="n">
        <v>5867557</v>
      </c>
      <c r="G32" s="5" t="n">
        <v>146934</v>
      </c>
      <c r="H32" s="5" t="n">
        <v>6836</v>
      </c>
      <c r="I32" s="5" t="n">
        <v>2019288</v>
      </c>
      <c r="J32" s="5" t="n">
        <v>335276</v>
      </c>
      <c r="K32" s="5" t="n">
        <v>-3332937</v>
      </c>
      <c r="L32" s="5" t="n">
        <v>26054567</v>
      </c>
      <c r="N32" s="5" t="n">
        <v>65782030</v>
      </c>
    </row>
    <row r="33" spans="1:14">
      <c r="A33" s="4" t="s">
        <v>109</v>
      </c>
      <c r="B33" s="5" t="n">
        <v>707460</v>
      </c>
      <c r="K33" s="5" t="n">
        <v>707460</v>
      </c>
      <c r="L33" s="5" t="n">
        <v>734535</v>
      </c>
      <c r="N33" s="5" t="n">
        <v>1441995</v>
      </c>
    </row>
    <row r="34" spans="1:14">
      <c r="A34" s="3" t="s">
        <v>143</v>
      </c>
    </row>
    <row r="35" spans="1:14">
      <c r="A35" s="4" t="s">
        <v>164</v>
      </c>
      <c r="B35" s="5" t="n">
        <v>-11083</v>
      </c>
      <c r="H35" s="5" t="n">
        <v>-11083</v>
      </c>
      <c r="L35" s="5" t="n">
        <v>-639</v>
      </c>
      <c r="N35" s="5" t="n">
        <v>-11722</v>
      </c>
    </row>
    <row r="36" spans="1:14">
      <c r="A36" s="4" t="s">
        <v>117</v>
      </c>
      <c r="B36" s="5" t="n">
        <v>-120756</v>
      </c>
      <c r="J36" s="5" t="n">
        <v>-120756</v>
      </c>
      <c r="N36" s="5" t="n">
        <v>-120756</v>
      </c>
    </row>
    <row r="37" spans="1:14">
      <c r="A37" s="4" t="s">
        <v>123</v>
      </c>
      <c r="B37" s="5" t="n">
        <v>575621</v>
      </c>
      <c r="H37" s="5" t="n">
        <v>-11083</v>
      </c>
      <c r="J37" s="5" t="n">
        <v>-120756</v>
      </c>
      <c r="K37" s="5" t="n">
        <v>707460</v>
      </c>
      <c r="L37" s="5" t="n">
        <v>733896</v>
      </c>
      <c r="N37" s="5" t="n">
        <v>1309517</v>
      </c>
    </row>
    <row r="38" spans="1:14">
      <c r="A38" s="4" t="s">
        <v>165</v>
      </c>
      <c r="B38" s="5" t="n">
        <v>2200</v>
      </c>
      <c r="E38" s="5" t="n">
        <v>2200</v>
      </c>
      <c r="N38" s="5" t="n">
        <v>2200</v>
      </c>
    </row>
    <row r="39" spans="1:14">
      <c r="A39" s="4" t="s">
        <v>166</v>
      </c>
      <c r="B39" s="5" t="n">
        <v>10735214</v>
      </c>
      <c r="E39" s="5" t="n">
        <v>10735214</v>
      </c>
      <c r="L39" s="5" t="n">
        <v>-10735214</v>
      </c>
    </row>
    <row r="40" spans="1:14">
      <c r="A40" s="4" t="s">
        <v>146</v>
      </c>
      <c r="B40" s="5" t="n">
        <v>-443582</v>
      </c>
      <c r="D40" s="5" t="n">
        <v>-443582</v>
      </c>
      <c r="N40" s="5" t="n">
        <v>-443582</v>
      </c>
    </row>
    <row r="41" spans="1:14">
      <c r="A41" s="4" t="s">
        <v>147</v>
      </c>
      <c r="L41" s="5" t="n">
        <v>-1160</v>
      </c>
      <c r="N41" s="5" t="n">
        <v>-1160</v>
      </c>
    </row>
    <row r="42" spans="1:14">
      <c r="A42" s="4" t="s">
        <v>150</v>
      </c>
      <c r="L42" s="5" t="n">
        <v>-605416</v>
      </c>
      <c r="N42" s="5" t="n">
        <v>-605416</v>
      </c>
    </row>
    <row r="43" spans="1:14">
      <c r="A43" s="4" t="s">
        <v>151</v>
      </c>
      <c r="B43" s="5" t="n">
        <v>-6519</v>
      </c>
      <c r="K43" s="5" t="n">
        <v>-6519</v>
      </c>
      <c r="N43" s="5" t="n">
        <v>-6519</v>
      </c>
    </row>
    <row r="44" spans="1:14">
      <c r="A44" s="4" t="s">
        <v>167</v>
      </c>
      <c r="B44" s="5" t="n">
        <v>1988000</v>
      </c>
      <c r="I44" s="5" t="n">
        <v>1988000</v>
      </c>
      <c r="N44" s="5" t="n">
        <v>1988000</v>
      </c>
    </row>
    <row r="45" spans="1:14">
      <c r="A45" s="4" t="s">
        <v>152</v>
      </c>
      <c r="B45" s="5" t="n">
        <v>78271</v>
      </c>
      <c r="D45" s="5" t="n">
        <v>78271</v>
      </c>
      <c r="L45" s="5" t="n">
        <v>759350</v>
      </c>
      <c r="N45" s="5" t="n">
        <v>837621</v>
      </c>
    </row>
    <row r="46" spans="1:14">
      <c r="A46" s="4" t="s">
        <v>153</v>
      </c>
      <c r="B46" s="5" t="n">
        <v>69885</v>
      </c>
      <c r="D46" s="5" t="n">
        <v>69885</v>
      </c>
      <c r="N46" s="5" t="n">
        <v>69885</v>
      </c>
    </row>
    <row r="47" spans="1:14">
      <c r="A47" s="4" t="s">
        <v>154</v>
      </c>
      <c r="B47" s="5" t="n">
        <v>-218</v>
      </c>
      <c r="D47" s="5" t="n">
        <v>-218</v>
      </c>
      <c r="L47" s="5" t="n">
        <v>-3547</v>
      </c>
      <c r="N47" s="5" t="n">
        <v>-3765</v>
      </c>
    </row>
    <row r="48" spans="1:14">
      <c r="A48" s="4" t="s">
        <v>168</v>
      </c>
      <c r="B48" s="5" t="n">
        <v>-77511</v>
      </c>
      <c r="D48" s="5" t="n">
        <v>-77511</v>
      </c>
      <c r="L48" s="5" t="n">
        <v>77511</v>
      </c>
    </row>
    <row r="49" spans="1:14">
      <c r="A49" s="4" t="s">
        <v>155</v>
      </c>
      <c r="L49" s="5" t="n">
        <v>1468435</v>
      </c>
      <c r="N49" s="5" t="n">
        <v>1468435</v>
      </c>
    </row>
    <row r="50" spans="1:14">
      <c r="A50" s="4" t="s">
        <v>156</v>
      </c>
      <c r="B50" s="5" t="n">
        <v>8119</v>
      </c>
      <c r="G50" s="5" t="n">
        <v>8119</v>
      </c>
      <c r="L50" s="5" t="n">
        <v>-1514</v>
      </c>
      <c r="N50" s="5" t="n">
        <v>6605</v>
      </c>
    </row>
    <row r="51" spans="1:14">
      <c r="A51" s="4" t="s">
        <v>157</v>
      </c>
      <c r="B51" s="5" t="n">
        <v>2051</v>
      </c>
      <c r="G51" s="5" t="n">
        <v>2051</v>
      </c>
      <c r="N51" s="5" t="n">
        <v>2051</v>
      </c>
    </row>
    <row r="52" spans="1:14">
      <c r="A52" s="4" t="s">
        <v>169</v>
      </c>
      <c r="B52" s="5" t="n">
        <v>-11166</v>
      </c>
      <c r="G52" s="5" t="n">
        <v>-11166</v>
      </c>
      <c r="N52" s="5" t="n">
        <v>-11166</v>
      </c>
    </row>
    <row r="53" spans="1:14">
      <c r="A53" s="4" t="s">
        <v>158</v>
      </c>
      <c r="L53" s="5" t="n">
        <v>-2175133</v>
      </c>
      <c r="N53" s="5" t="n">
        <v>-2175133</v>
      </c>
    </row>
    <row r="54" spans="1:14">
      <c r="A54" s="4" t="s">
        <v>159</v>
      </c>
      <c r="B54" s="5" t="n">
        <v>-110010</v>
      </c>
      <c r="I54" s="5" t="n">
        <v>-19288</v>
      </c>
      <c r="K54" s="5" t="n">
        <v>-90722</v>
      </c>
      <c r="L54" s="5" t="n">
        <v>-300538</v>
      </c>
      <c r="N54" s="5" t="n">
        <v>-410548</v>
      </c>
    </row>
    <row r="55" spans="1:14">
      <c r="A55" s="4" t="s">
        <v>170</v>
      </c>
      <c r="B55" s="5" t="n">
        <v>52415307</v>
      </c>
      <c r="C55" s="5" t="n">
        <v>14903798</v>
      </c>
      <c r="D55" s="5" t="n">
        <v>18454678</v>
      </c>
      <c r="E55" s="5" t="n">
        <v>11690292</v>
      </c>
      <c r="F55" s="5" t="n">
        <v>5867557</v>
      </c>
      <c r="G55" s="5" t="n">
        <v>145938</v>
      </c>
      <c r="H55" s="5" t="n">
        <v>6588</v>
      </c>
      <c r="I55" s="5" t="n">
        <v>3988000</v>
      </c>
      <c r="J55" s="5" t="n">
        <v>214520</v>
      </c>
      <c r="K55" s="5" t="n">
        <v>-2856064</v>
      </c>
      <c r="L55" s="5" t="n">
        <v>15254312</v>
      </c>
      <c r="N55" s="5" t="n">
        <v>67669619</v>
      </c>
    </row>
    <row r="56" spans="1:14">
      <c r="A56" s="4" t="s">
        <v>171</v>
      </c>
      <c r="B56" s="5" t="n">
        <v>52414890</v>
      </c>
      <c r="C56" s="5" t="n">
        <v>14903798</v>
      </c>
      <c r="D56" s="5" t="n">
        <v>18414678</v>
      </c>
      <c r="E56" s="5" t="n">
        <v>11690292</v>
      </c>
      <c r="F56" s="5" t="n">
        <v>5867557</v>
      </c>
      <c r="G56" s="5" t="n">
        <v>145938</v>
      </c>
      <c r="H56" s="5" t="n">
        <v>6588</v>
      </c>
      <c r="I56" s="5" t="n">
        <v>3988000</v>
      </c>
      <c r="J56" s="5" t="n">
        <v>214520</v>
      </c>
      <c r="K56" s="5" t="n">
        <v>-2816481</v>
      </c>
      <c r="L56" s="5" t="n">
        <v>15254312</v>
      </c>
      <c r="N56" s="5" t="n">
        <v>67669202</v>
      </c>
    </row>
    <row r="57" spans="1:14">
      <c r="A57" s="4" t="s">
        <v>141</v>
      </c>
      <c r="B57" s="5" t="n">
        <v>417</v>
      </c>
      <c r="D57" s="5" t="n">
        <v>40000</v>
      </c>
      <c r="K57" s="5" t="n">
        <v>-39583</v>
      </c>
      <c r="N57" s="5" t="n">
        <v>417</v>
      </c>
    </row>
    <row r="58" spans="1:14">
      <c r="A58" s="4" t="s">
        <v>172</v>
      </c>
      <c r="B58" s="5" t="n">
        <v>52415307</v>
      </c>
      <c r="C58" s="5" t="n">
        <v>14903798</v>
      </c>
      <c r="D58" s="5" t="n">
        <v>18454678</v>
      </c>
      <c r="E58" s="5" t="n">
        <v>11690292</v>
      </c>
      <c r="F58" s="5" t="n">
        <v>5867557</v>
      </c>
      <c r="G58" s="5" t="n">
        <v>145938</v>
      </c>
      <c r="H58" s="5" t="n">
        <v>6588</v>
      </c>
      <c r="I58" s="5" t="n">
        <v>3988000</v>
      </c>
      <c r="J58" s="5" t="n">
        <v>214520</v>
      </c>
      <c r="K58" s="5" t="n">
        <v>-2856064</v>
      </c>
      <c r="L58" s="5" t="n">
        <v>15254312</v>
      </c>
      <c r="N58" s="5" t="n">
        <v>67669619</v>
      </c>
    </row>
    <row r="59" spans="1:14">
      <c r="A59" s="3" t="s">
        <v>173</v>
      </c>
    </row>
    <row r="60" spans="1:14">
      <c r="A60" s="4" t="s">
        <v>65</v>
      </c>
      <c r="N60" s="5" t="n">
        <v>40367573</v>
      </c>
    </row>
    <row r="61" spans="1:14">
      <c r="A61" s="4" t="s">
        <v>171</v>
      </c>
      <c r="B61" s="5" t="n">
        <v>52414890</v>
      </c>
      <c r="C61" s="5" t="n">
        <v>14903798</v>
      </c>
      <c r="D61" s="5" t="n">
        <v>18414678</v>
      </c>
      <c r="E61" s="5" t="n">
        <v>11690292</v>
      </c>
      <c r="F61" s="5" t="n">
        <v>5867557</v>
      </c>
      <c r="G61" s="5" t="n">
        <v>145938</v>
      </c>
      <c r="H61" s="5" t="n">
        <v>6588</v>
      </c>
      <c r="I61" s="5" t="n">
        <v>3988000</v>
      </c>
      <c r="J61" s="5" t="n">
        <v>214520</v>
      </c>
      <c r="K61" s="5" t="n">
        <v>-2816481</v>
      </c>
      <c r="L61" s="5" t="n">
        <v>15254312</v>
      </c>
      <c r="N61" s="5" t="n">
        <v>67669202</v>
      </c>
    </row>
    <row r="62" spans="1:14">
      <c r="A62" s="4" t="s">
        <v>171</v>
      </c>
      <c r="B62" s="5" t="n">
        <v>52415307</v>
      </c>
      <c r="C62" s="5" t="n">
        <v>14903798</v>
      </c>
      <c r="D62" s="5" t="n">
        <v>18454678</v>
      </c>
      <c r="E62" s="5" t="n">
        <v>11690292</v>
      </c>
      <c r="F62" s="5" t="n">
        <v>5867557</v>
      </c>
      <c r="G62" s="5" t="n">
        <v>145938</v>
      </c>
      <c r="H62" s="5" t="n">
        <v>6588</v>
      </c>
      <c r="I62" s="5" t="n">
        <v>3988000</v>
      </c>
      <c r="J62" s="5" t="n">
        <v>214520</v>
      </c>
      <c r="K62" s="5" t="n">
        <v>-2856064</v>
      </c>
      <c r="L62" s="5" t="n">
        <v>15254312</v>
      </c>
      <c r="N62" s="5" t="n">
        <v>67669619</v>
      </c>
    </row>
    <row r="63" spans="1:14">
      <c r="A63" s="4" t="s">
        <v>109</v>
      </c>
      <c r="B63" s="5" t="n">
        <v>850999</v>
      </c>
      <c r="K63" s="5" t="n">
        <v>850999</v>
      </c>
      <c r="L63" s="5" t="n">
        <v>637082</v>
      </c>
      <c r="M63" s="6" t="n">
        <v>213749</v>
      </c>
      <c r="N63" s="5" t="n">
        <v>1488081</v>
      </c>
    </row>
    <row r="64" spans="1:14">
      <c r="A64" s="3" t="s">
        <v>143</v>
      </c>
    </row>
    <row r="65" spans="1:14">
      <c r="A65" s="4" t="s">
        <v>164</v>
      </c>
      <c r="B65" s="5" t="n">
        <v>42923</v>
      </c>
      <c r="H65" s="5" t="n">
        <v>42923</v>
      </c>
      <c r="L65" s="5" t="n">
        <v>250</v>
      </c>
      <c r="N65" s="5" t="n">
        <v>43173</v>
      </c>
    </row>
    <row r="66" spans="1:14">
      <c r="A66" s="4" t="s">
        <v>117</v>
      </c>
      <c r="B66" s="5" t="n">
        <v>-32323</v>
      </c>
      <c r="J66" s="5" t="n">
        <v>-32323</v>
      </c>
      <c r="N66" s="5" t="n">
        <v>-32323</v>
      </c>
    </row>
    <row r="67" spans="1:14">
      <c r="A67" s="4" t="s">
        <v>123</v>
      </c>
      <c r="B67" s="5" t="n">
        <v>861599</v>
      </c>
      <c r="H67" s="5" t="n">
        <v>42923</v>
      </c>
      <c r="J67" s="5" t="n">
        <v>-32323</v>
      </c>
      <c r="K67" s="5" t="n">
        <v>850999</v>
      </c>
      <c r="L67" s="5" t="n">
        <v>637332</v>
      </c>
      <c r="M67" s="5" t="n">
        <v>215308</v>
      </c>
      <c r="N67" s="5" t="n">
        <v>1498931</v>
      </c>
    </row>
    <row r="68" spans="1:14">
      <c r="A68" s="4" t="s">
        <v>146</v>
      </c>
      <c r="B68" s="5" t="n">
        <v>-237</v>
      </c>
      <c r="D68" s="5" t="n">
        <v>-237</v>
      </c>
      <c r="N68" s="5" t="n">
        <v>-237</v>
      </c>
    </row>
    <row r="69" spans="1:14">
      <c r="A69" s="4" t="s">
        <v>147</v>
      </c>
      <c r="B69" s="5" t="n">
        <v>-1547</v>
      </c>
      <c r="G69" s="5" t="n">
        <v>-1666</v>
      </c>
      <c r="K69" s="5" t="n">
        <v>119</v>
      </c>
      <c r="L69" s="5" t="n">
        <v>-26234</v>
      </c>
      <c r="N69" s="5" t="n">
        <v>-27781</v>
      </c>
    </row>
    <row r="70" spans="1:14">
      <c r="A70" s="4" t="s">
        <v>150</v>
      </c>
      <c r="L70" s="5" t="n">
        <v>-199215</v>
      </c>
      <c r="N70" s="5" t="n">
        <v>-199215</v>
      </c>
    </row>
    <row r="71" spans="1:14">
      <c r="A71" s="4" t="s">
        <v>167</v>
      </c>
      <c r="B71" s="5" t="n">
        <v>1499104</v>
      </c>
      <c r="I71" s="5" t="n">
        <v>1499104</v>
      </c>
      <c r="N71" s="5" t="n">
        <v>1499104</v>
      </c>
    </row>
    <row r="72" spans="1:14">
      <c r="A72" s="4" t="s">
        <v>174</v>
      </c>
      <c r="B72" s="5" t="n">
        <v>-51678</v>
      </c>
      <c r="C72" s="5" t="n">
        <v>2118875</v>
      </c>
      <c r="D72" s="5" t="n">
        <v>8564661</v>
      </c>
      <c r="E72" s="5" t="n">
        <v>-10735214</v>
      </c>
      <c r="N72" s="5" t="n">
        <v>-51678</v>
      </c>
    </row>
    <row r="73" spans="1:14">
      <c r="A73" s="4" t="s">
        <v>152</v>
      </c>
      <c r="B73" s="5" t="n">
        <v>4144</v>
      </c>
      <c r="E73" s="5" t="n">
        <v>4144</v>
      </c>
      <c r="L73" s="5" t="n">
        <v>706970</v>
      </c>
      <c r="N73" s="5" t="n">
        <v>711114</v>
      </c>
    </row>
    <row r="74" spans="1:14">
      <c r="A74" s="4" t="s">
        <v>154</v>
      </c>
      <c r="B74" s="5" t="n">
        <v>149322</v>
      </c>
      <c r="E74" s="5" t="n">
        <v>149322</v>
      </c>
      <c r="L74" s="5" t="n">
        <v>-149322</v>
      </c>
    </row>
    <row r="75" spans="1:14">
      <c r="A75" s="4" t="s">
        <v>156</v>
      </c>
      <c r="B75" s="5" t="n">
        <v>-5317</v>
      </c>
      <c r="G75" s="5" t="n">
        <v>-5317</v>
      </c>
      <c r="L75" s="5" t="n">
        <v>-17768</v>
      </c>
      <c r="N75" s="5" t="n">
        <v>-23085</v>
      </c>
    </row>
    <row r="76" spans="1:14">
      <c r="A76" s="4" t="s">
        <v>157</v>
      </c>
      <c r="B76" s="5" t="n">
        <v>936</v>
      </c>
      <c r="G76" s="5" t="n">
        <v>936</v>
      </c>
      <c r="N76" s="5" t="n">
        <v>936</v>
      </c>
    </row>
    <row r="77" spans="1:14">
      <c r="A77" s="4" t="s">
        <v>159</v>
      </c>
      <c r="B77" s="5" t="n">
        <v>-212000</v>
      </c>
      <c r="K77" s="5" t="n">
        <v>-212000</v>
      </c>
      <c r="L77" s="5" t="n">
        <v>-140648</v>
      </c>
      <c r="N77" s="5" t="n">
        <v>-352648</v>
      </c>
    </row>
    <row r="78" spans="1:14">
      <c r="A78" s="4" t="s">
        <v>175</v>
      </c>
      <c r="B78" s="7" t="n">
        <v>54659633</v>
      </c>
      <c r="C78" s="7" t="n">
        <v>17022673</v>
      </c>
      <c r="D78" s="7" t="n">
        <v>27019102</v>
      </c>
      <c r="E78" s="7" t="n">
        <v>1108544</v>
      </c>
      <c r="F78" s="7" t="n">
        <v>5867557</v>
      </c>
      <c r="G78" s="7" t="n">
        <v>139891</v>
      </c>
      <c r="H78" s="7" t="n">
        <v>49511</v>
      </c>
      <c r="I78" s="7" t="n">
        <v>5487104</v>
      </c>
      <c r="J78" s="7" t="n">
        <v>182197</v>
      </c>
      <c r="K78" s="7" t="n">
        <v>-2216946</v>
      </c>
      <c r="L78" s="7" t="n">
        <v>16065427</v>
      </c>
      <c r="M78" s="5" t="n">
        <v>10159019</v>
      </c>
      <c r="N78" s="5" t="n">
        <v>70725060</v>
      </c>
    </row>
    <row r="79" spans="1:14">
      <c r="A79" s="3" t="s">
        <v>173</v>
      </c>
    </row>
    <row r="80" spans="1:14">
      <c r="A80" s="4" t="s">
        <v>65</v>
      </c>
      <c r="M80" s="6" t="n">
        <v>5724655</v>
      </c>
      <c r="N80" s="7" t="n">
        <v>398539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31</v>
      </c>
    </row>
    <row r="3" spans="1:2">
      <c r="A3" s="3" t="s">
        <v>299</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31</v>
      </c>
    </row>
    <row r="3" spans="1:2">
      <c r="A3" s="3" t="s">
        <v>301</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31</v>
      </c>
    </row>
    <row r="3" spans="1:2">
      <c r="A3" s="3" t="s">
        <v>303</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31</v>
      </c>
    </row>
    <row r="3" spans="1:2">
      <c r="A3" s="3" t="s">
        <v>305</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31</v>
      </c>
    </row>
    <row r="3" spans="1:2">
      <c r="A3" s="3" t="s">
        <v>307</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31</v>
      </c>
    </row>
    <row r="3" spans="1:2">
      <c r="A3" s="3" t="s">
        <v>309</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31</v>
      </c>
    </row>
    <row r="3" spans="1:2">
      <c r="A3" s="3" t="s">
        <v>311</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3</v>
      </c>
      <c r="B1" s="2" t="s">
        <v>1</v>
      </c>
    </row>
    <row r="2" spans="1:2">
      <c r="B2" s="2" t="s">
        <v>231</v>
      </c>
    </row>
    <row r="3" spans="1:2">
      <c r="A3" s="3" t="s">
        <v>313</v>
      </c>
    </row>
    <row r="4" spans="1:2">
      <c r="A4" s="4" t="s">
        <v>313</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31</v>
      </c>
    </row>
    <row r="3" spans="1:2">
      <c r="A3" s="3" t="s">
        <v>315</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7</v>
      </c>
      <c r="B1" s="2" t="s">
        <v>1</v>
      </c>
    </row>
    <row r="2" spans="1:2">
      <c r="B2" s="2" t="s">
        <v>231</v>
      </c>
    </row>
    <row r="3" spans="1:2">
      <c r="A3" s="3" t="s">
        <v>317</v>
      </c>
    </row>
    <row r="4" spans="1:2">
      <c r="A4" s="4" t="s">
        <v>317</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v>
      </c>
      <c r="B1" s="2" t="s">
        <v>1</v>
      </c>
    </row>
    <row r="2" spans="1:5">
      <c r="B2" s="2" t="s">
        <v>39</v>
      </c>
      <c r="C2" s="2" t="s">
        <v>40</v>
      </c>
      <c r="D2" s="2" t="s">
        <v>41</v>
      </c>
      <c r="E2" s="2" t="s">
        <v>177</v>
      </c>
    </row>
    <row r="3" spans="1:5">
      <c r="A3" s="3" t="s">
        <v>178</v>
      </c>
    </row>
    <row r="4" spans="1:5">
      <c r="A4" s="4" t="s">
        <v>179</v>
      </c>
      <c r="B4" s="6" t="n">
        <v>1791705</v>
      </c>
      <c r="C4" s="7" t="n">
        <v>12473489</v>
      </c>
      <c r="D4" s="7" t="n">
        <v>13032076</v>
      </c>
      <c r="E4" s="7" t="n">
        <v>13207140</v>
      </c>
    </row>
    <row r="5" spans="1:5">
      <c r="A5" s="3" t="s">
        <v>180</v>
      </c>
    </row>
    <row r="6" spans="1:5">
      <c r="A6" s="4" t="s">
        <v>181</v>
      </c>
      <c r="B6" s="5" t="n">
        <v>-21511</v>
      </c>
      <c r="C6" s="5" t="n">
        <v>-149756</v>
      </c>
      <c r="D6" s="5" t="n">
        <v>-103304</v>
      </c>
      <c r="E6" s="5" t="n">
        <v>-418203</v>
      </c>
    </row>
    <row r="7" spans="1:5">
      <c r="A7" s="4" t="s">
        <v>182</v>
      </c>
      <c r="B7" s="5" t="n">
        <v>-1277188</v>
      </c>
      <c r="C7" s="5" t="n">
        <v>-8891529</v>
      </c>
      <c r="D7" s="5" t="n">
        <v>-6746616</v>
      </c>
      <c r="E7" s="5" t="n">
        <v>-8892436</v>
      </c>
    </row>
    <row r="8" spans="1:5">
      <c r="A8" s="4" t="s">
        <v>183</v>
      </c>
      <c r="B8" s="5" t="n">
        <v>-6329</v>
      </c>
      <c r="C8" s="5" t="n">
        <v>-44063</v>
      </c>
    </row>
    <row r="9" spans="1:5">
      <c r="A9" s="4" t="s">
        <v>184</v>
      </c>
      <c r="D9" s="5" t="n">
        <v>-2838</v>
      </c>
      <c r="E9" s="5" t="n">
        <v>-59215</v>
      </c>
    </row>
    <row r="10" spans="1:5">
      <c r="A10" s="4" t="s">
        <v>185</v>
      </c>
      <c r="B10" s="5" t="n">
        <v>-867</v>
      </c>
      <c r="C10" s="5" t="n">
        <v>-6034</v>
      </c>
    </row>
    <row r="11" spans="1:5">
      <c r="A11" s="4" t="s">
        <v>186</v>
      </c>
      <c r="B11" s="5" t="n">
        <v>162722</v>
      </c>
      <c r="C11" s="5" t="n">
        <v>1132839</v>
      </c>
      <c r="D11" s="5" t="n">
        <v>564791</v>
      </c>
      <c r="E11" s="5" t="n">
        <v>460982</v>
      </c>
    </row>
    <row r="12" spans="1:5">
      <c r="A12" s="4" t="s">
        <v>187</v>
      </c>
      <c r="B12" s="5" t="n">
        <v>828</v>
      </c>
      <c r="C12" s="5" t="n">
        <v>5764</v>
      </c>
      <c r="E12" s="5" t="n">
        <v>11730</v>
      </c>
    </row>
    <row r="13" spans="1:5">
      <c r="A13" s="4" t="s">
        <v>188</v>
      </c>
      <c r="E13" s="5" t="n">
        <v>5824</v>
      </c>
    </row>
    <row r="14" spans="1:5">
      <c r="A14" s="4" t="s">
        <v>189</v>
      </c>
      <c r="B14" s="5" t="n">
        <v>52841</v>
      </c>
      <c r="C14" s="5" t="n">
        <v>367867</v>
      </c>
      <c r="D14" s="5" t="n">
        <v>30816</v>
      </c>
    </row>
    <row r="15" spans="1:5">
      <c r="A15" s="4" t="s">
        <v>190</v>
      </c>
      <c r="B15" s="5" t="n">
        <v>-502744</v>
      </c>
      <c r="C15" s="5" t="n">
        <v>-3500000</v>
      </c>
    </row>
    <row r="16" spans="1:5">
      <c r="A16" s="4" t="s">
        <v>155</v>
      </c>
      <c r="D16" s="5" t="n">
        <v>255650</v>
      </c>
      <c r="E16" s="5" t="n">
        <v>255152</v>
      </c>
    </row>
    <row r="17" spans="1:5">
      <c r="A17" s="4" t="s">
        <v>191</v>
      </c>
      <c r="B17" s="5" t="n">
        <v>3418</v>
      </c>
      <c r="C17" s="5" t="n">
        <v>23797</v>
      </c>
      <c r="D17" s="5" t="n">
        <v>6558</v>
      </c>
      <c r="E17" s="5" t="n">
        <v>5631298</v>
      </c>
    </row>
    <row r="18" spans="1:5">
      <c r="A18" s="4" t="s">
        <v>192</v>
      </c>
      <c r="E18" s="5" t="n">
        <v>117586</v>
      </c>
    </row>
    <row r="19" spans="1:5">
      <c r="A19" s="4" t="s">
        <v>193</v>
      </c>
      <c r="E19" s="5" t="n">
        <v>118015</v>
      </c>
    </row>
    <row r="20" spans="1:5">
      <c r="A20" s="4" t="s">
        <v>48</v>
      </c>
      <c r="B20" s="5" t="n">
        <v>-7182</v>
      </c>
      <c r="C20" s="5" t="n">
        <v>-50000</v>
      </c>
      <c r="D20" s="5" t="n">
        <v>-90000</v>
      </c>
      <c r="E20" s="5" t="n">
        <v>-15414</v>
      </c>
    </row>
    <row r="21" spans="1:5">
      <c r="A21" s="4" t="s">
        <v>49</v>
      </c>
      <c r="B21" s="5" t="n">
        <v>-381115</v>
      </c>
      <c r="C21" s="5" t="n">
        <v>-2653244</v>
      </c>
      <c r="D21" s="5" t="n">
        <v>-266300</v>
      </c>
      <c r="E21" s="5" t="n">
        <v>-857317</v>
      </c>
    </row>
    <row r="22" spans="1:5">
      <c r="A22" s="4" t="s">
        <v>194</v>
      </c>
      <c r="E22" s="5" t="n">
        <v>-1848000</v>
      </c>
    </row>
    <row r="23" spans="1:5">
      <c r="A23" s="4" t="s">
        <v>195</v>
      </c>
      <c r="B23" s="5" t="n">
        <v>-101</v>
      </c>
      <c r="C23" s="5" t="n">
        <v>-700</v>
      </c>
      <c r="D23" s="5" t="n">
        <v>198000</v>
      </c>
    </row>
    <row r="24" spans="1:5">
      <c r="A24" s="4" t="s">
        <v>196</v>
      </c>
      <c r="E24" s="5" t="n">
        <v>124536</v>
      </c>
    </row>
    <row r="25" spans="1:5">
      <c r="A25" s="4" t="s">
        <v>197</v>
      </c>
      <c r="B25" s="5" t="n">
        <v>14044</v>
      </c>
      <c r="C25" s="5" t="n">
        <v>97775</v>
      </c>
      <c r="D25" s="5" t="n">
        <v>109914</v>
      </c>
    </row>
    <row r="26" spans="1:5">
      <c r="A26" s="4" t="s">
        <v>198</v>
      </c>
      <c r="B26" s="5" t="n">
        <v>34001</v>
      </c>
      <c r="C26" s="5" t="n">
        <v>236708</v>
      </c>
      <c r="D26" s="5" t="n">
        <v>327983</v>
      </c>
      <c r="E26" s="5" t="n">
        <v>44960</v>
      </c>
    </row>
    <row r="27" spans="1:5">
      <c r="A27" s="4" t="s">
        <v>199</v>
      </c>
      <c r="E27" s="5" t="n">
        <v>72700</v>
      </c>
    </row>
    <row r="28" spans="1:5">
      <c r="A28" s="4" t="s">
        <v>200</v>
      </c>
      <c r="B28" s="5" t="n">
        <v>-9660</v>
      </c>
      <c r="C28" s="5" t="n">
        <v>-67253</v>
      </c>
      <c r="D28" s="5" t="n">
        <v>-13288</v>
      </c>
      <c r="E28" s="5" t="n">
        <v>93677</v>
      </c>
    </row>
    <row r="29" spans="1:5">
      <c r="A29" s="4" t="s">
        <v>201</v>
      </c>
      <c r="E29" s="5" t="n">
        <v>-1600000</v>
      </c>
    </row>
    <row r="30" spans="1:5">
      <c r="A30" s="4" t="s">
        <v>202</v>
      </c>
      <c r="B30" s="5" t="n">
        <v>310</v>
      </c>
      <c r="C30" s="5" t="n">
        <v>2155</v>
      </c>
    </row>
    <row r="31" spans="1:5">
      <c r="A31" s="4" t="s">
        <v>203</v>
      </c>
      <c r="D31" s="5" t="n">
        <v>32215</v>
      </c>
      <c r="E31" s="5" t="n">
        <v>1010169</v>
      </c>
    </row>
    <row r="32" spans="1:5">
      <c r="A32" s="4" t="s">
        <v>204</v>
      </c>
      <c r="B32" s="5" t="n">
        <v>14849</v>
      </c>
      <c r="C32" s="5" t="n">
        <v>103373</v>
      </c>
      <c r="D32" s="5" t="n">
        <v>167314</v>
      </c>
      <c r="E32" s="5" t="n">
        <v>145825</v>
      </c>
    </row>
    <row r="33" spans="1:5">
      <c r="A33" s="4" t="s">
        <v>205</v>
      </c>
      <c r="B33" s="5" t="n">
        <v>-1923684</v>
      </c>
      <c r="C33" s="5" t="n">
        <v>-13392301</v>
      </c>
      <c r="D33" s="5" t="n">
        <v>-5529105</v>
      </c>
      <c r="E33" s="5" t="n">
        <v>-5598131</v>
      </c>
    </row>
    <row r="34" spans="1:5">
      <c r="A34" s="3" t="s">
        <v>206</v>
      </c>
    </row>
    <row r="35" spans="1:5">
      <c r="A35" s="4" t="s">
        <v>207</v>
      </c>
      <c r="B35" s="5" t="n">
        <v>994263</v>
      </c>
      <c r="C35" s="5" t="n">
        <v>6921860</v>
      </c>
      <c r="D35" s="5" t="n">
        <v>2323105</v>
      </c>
      <c r="E35" s="5" t="n">
        <v>7804083</v>
      </c>
    </row>
    <row r="36" spans="1:5">
      <c r="A36" s="4" t="s">
        <v>208</v>
      </c>
      <c r="B36" s="5" t="n">
        <v>-7423</v>
      </c>
      <c r="C36" s="5" t="n">
        <v>-51678</v>
      </c>
    </row>
    <row r="37" spans="1:5">
      <c r="A37" s="4" t="s">
        <v>209</v>
      </c>
      <c r="B37" s="5" t="n">
        <v>-230961</v>
      </c>
      <c r="C37" s="5" t="n">
        <v>-1607905</v>
      </c>
      <c r="D37" s="5" t="n">
        <v>-7519283</v>
      </c>
      <c r="E37" s="5" t="n">
        <v>-4000000</v>
      </c>
    </row>
    <row r="38" spans="1:5">
      <c r="A38" s="4" t="s">
        <v>210</v>
      </c>
      <c r="B38" s="5" t="n">
        <v>5453387</v>
      </c>
      <c r="C38" s="5" t="n">
        <v>37965385</v>
      </c>
      <c r="D38" s="5" t="n">
        <v>13185034</v>
      </c>
      <c r="E38" s="5" t="n">
        <v>3478550</v>
      </c>
    </row>
    <row r="39" spans="1:5">
      <c r="A39" s="4" t="s">
        <v>211</v>
      </c>
      <c r="D39" s="5" t="n">
        <v>-2417758</v>
      </c>
      <c r="E39" s="5" t="n">
        <v>-2895910</v>
      </c>
    </row>
    <row r="40" spans="1:5">
      <c r="A40" s="4" t="s">
        <v>212</v>
      </c>
      <c r="B40" s="5" t="n">
        <v>215333</v>
      </c>
      <c r="C40" s="5" t="n">
        <v>1499104</v>
      </c>
      <c r="D40" s="5" t="n">
        <v>1988000</v>
      </c>
    </row>
    <row r="41" spans="1:5">
      <c r="A41" s="4" t="s">
        <v>213</v>
      </c>
      <c r="B41" s="5" t="n">
        <v>-3217559</v>
      </c>
      <c r="C41" s="5" t="n">
        <v>-22400000</v>
      </c>
      <c r="D41" s="5" t="n">
        <v>-21815000</v>
      </c>
      <c r="E41" s="5" t="n">
        <v>-16300000</v>
      </c>
    </row>
    <row r="42" spans="1:5">
      <c r="A42" s="4" t="s">
        <v>214</v>
      </c>
      <c r="B42" s="5" t="n">
        <v>-50655</v>
      </c>
      <c r="C42" s="5" t="n">
        <v>-352648</v>
      </c>
      <c r="D42" s="5" t="n">
        <v>-410548</v>
      </c>
      <c r="E42" s="5" t="n">
        <v>-501933</v>
      </c>
    </row>
    <row r="43" spans="1:5">
      <c r="A43" s="4" t="s">
        <v>215</v>
      </c>
      <c r="B43" s="5" t="n">
        <v>5841765</v>
      </c>
      <c r="C43" s="5" t="n">
        <v>40669197</v>
      </c>
      <c r="D43" s="5" t="n">
        <v>76899591</v>
      </c>
      <c r="E43" s="5" t="n">
        <v>83762879</v>
      </c>
    </row>
    <row r="44" spans="1:5">
      <c r="A44" s="4" t="s">
        <v>216</v>
      </c>
      <c r="B44" s="5" t="n">
        <v>-9495445</v>
      </c>
      <c r="C44" s="5" t="n">
        <v>-66105388</v>
      </c>
      <c r="D44" s="5" t="n">
        <v>-70560667</v>
      </c>
      <c r="E44" s="5" t="n">
        <v>-78858459</v>
      </c>
    </row>
    <row r="45" spans="1:5">
      <c r="A45" s="4" t="s">
        <v>217</v>
      </c>
      <c r="B45" s="5" t="n">
        <v>-34</v>
      </c>
      <c r="C45" s="5" t="n">
        <v>-237</v>
      </c>
      <c r="D45" s="5" t="n">
        <v>-373495</v>
      </c>
      <c r="E45" s="5" t="n">
        <v>-176848</v>
      </c>
    </row>
    <row r="46" spans="1:5">
      <c r="A46" s="4" t="s">
        <v>218</v>
      </c>
      <c r="D46" s="5" t="n">
        <v>1204843</v>
      </c>
      <c r="E46" s="5" t="n">
        <v>1000036</v>
      </c>
    </row>
    <row r="47" spans="1:5">
      <c r="A47" s="4" t="s">
        <v>219</v>
      </c>
      <c r="D47" s="5" t="n">
        <v>-3765</v>
      </c>
      <c r="E47" s="5" t="n">
        <v>-1413289</v>
      </c>
    </row>
    <row r="48" spans="1:5">
      <c r="A48" s="4" t="s">
        <v>220</v>
      </c>
      <c r="D48" s="5" t="n">
        <v>69885</v>
      </c>
    </row>
    <row r="49" spans="1:5">
      <c r="A49" s="4" t="s">
        <v>221</v>
      </c>
      <c r="B49" s="5" t="n">
        <v>-435535</v>
      </c>
      <c r="C49" s="5" t="n">
        <v>-3032106</v>
      </c>
    </row>
    <row r="50" spans="1:5">
      <c r="A50" s="4" t="s">
        <v>222</v>
      </c>
      <c r="D50" s="5" t="n">
        <v>-3915404</v>
      </c>
      <c r="E50" s="5" t="n">
        <v>-2462250</v>
      </c>
    </row>
    <row r="51" spans="1:5">
      <c r="A51" s="4" t="s">
        <v>152</v>
      </c>
      <c r="B51" s="5" t="n">
        <v>102145</v>
      </c>
      <c r="C51" s="5" t="n">
        <v>711114</v>
      </c>
      <c r="D51" s="5" t="n">
        <v>837621</v>
      </c>
      <c r="E51" s="5" t="n">
        <v>12718761</v>
      </c>
    </row>
    <row r="52" spans="1:5">
      <c r="A52" s="4" t="s">
        <v>223</v>
      </c>
      <c r="B52" s="5" t="n">
        <v>-32022</v>
      </c>
      <c r="C52" s="5" t="n">
        <v>-222930</v>
      </c>
      <c r="D52" s="5" t="n">
        <v>-327645</v>
      </c>
      <c r="E52" s="5" t="n">
        <v>-309465</v>
      </c>
    </row>
    <row r="53" spans="1:5">
      <c r="A53" s="4" t="s">
        <v>224</v>
      </c>
      <c r="B53" s="5" t="n">
        <v>-641760</v>
      </c>
      <c r="C53" s="5" t="n">
        <v>-4467803</v>
      </c>
      <c r="D53" s="5" t="n">
        <v>-5445120</v>
      </c>
      <c r="E53" s="5" t="n">
        <v>-5233266</v>
      </c>
    </row>
    <row r="54" spans="1:5">
      <c r="A54" s="4" t="s">
        <v>225</v>
      </c>
      <c r="B54" s="5" t="n">
        <v>-1504501</v>
      </c>
      <c r="C54" s="5" t="n">
        <v>-10474035</v>
      </c>
      <c r="D54" s="5" t="n">
        <v>-16280606</v>
      </c>
      <c r="E54" s="5" t="n">
        <v>-3387111</v>
      </c>
    </row>
    <row r="55" spans="1:5">
      <c r="A55" s="4" t="s">
        <v>226</v>
      </c>
      <c r="B55" s="5" t="n">
        <v>-1636480</v>
      </c>
      <c r="C55" s="5" t="n">
        <v>-11392847</v>
      </c>
      <c r="D55" s="5" t="n">
        <v>-8777635</v>
      </c>
      <c r="E55" s="5" t="n">
        <v>4221898</v>
      </c>
    </row>
    <row r="56" spans="1:5">
      <c r="A56" s="4" t="s">
        <v>227</v>
      </c>
      <c r="B56" s="5" t="n">
        <v>2747973</v>
      </c>
      <c r="C56" s="5" t="n">
        <v>19130835</v>
      </c>
      <c r="D56" s="5" t="n">
        <v>27851106</v>
      </c>
      <c r="E56" s="5" t="n">
        <v>23850775</v>
      </c>
    </row>
    <row r="57" spans="1:5">
      <c r="A57" s="4" t="s">
        <v>228</v>
      </c>
      <c r="B57" s="5" t="n">
        <v>3045</v>
      </c>
      <c r="C57" s="5" t="n">
        <v>21202</v>
      </c>
      <c r="D57" s="5" t="n">
        <v>57364</v>
      </c>
      <c r="E57" s="5" t="n">
        <v>-221567</v>
      </c>
    </row>
    <row r="58" spans="1:5">
      <c r="A58" s="4" t="s">
        <v>229</v>
      </c>
      <c r="B58" s="6" t="n">
        <v>1114538</v>
      </c>
      <c r="C58" s="7" t="n">
        <v>7759190</v>
      </c>
      <c r="D58" s="7" t="n">
        <v>19130835</v>
      </c>
      <c r="E58" s="7" t="n">
        <v>2785110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31</v>
      </c>
    </row>
    <row r="3" spans="1:2">
      <c r="A3" s="3" t="s">
        <v>319</v>
      </c>
    </row>
    <row r="4" spans="1:2">
      <c r="A4" s="4" t="s">
        <v>319</v>
      </c>
      <c r="B4" s="4" t="s">
        <v>3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31</v>
      </c>
    </row>
    <row r="3" spans="1:2">
      <c r="A3" s="3" t="s">
        <v>23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row r="14" spans="1:2">
      <c r="A14" s="4" t="s">
        <v>45</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55</v>
      </c>
      <c r="B23" s="4" t="s">
        <v>359</v>
      </c>
    </row>
    <row r="24" spans="1:2">
      <c r="A24" s="4" t="s">
        <v>60</v>
      </c>
      <c r="B24" s="4" t="s">
        <v>360</v>
      </c>
    </row>
    <row r="25" spans="1:2">
      <c r="A25" s="4" t="s">
        <v>361</v>
      </c>
      <c r="B25" s="4" t="s">
        <v>362</v>
      </c>
    </row>
    <row r="26" spans="1:2">
      <c r="A26" s="4" t="s">
        <v>363</v>
      </c>
      <c r="B26" s="4" t="s">
        <v>364</v>
      </c>
    </row>
    <row r="27" spans="1:2">
      <c r="A27" s="4" t="s">
        <v>365</v>
      </c>
      <c r="B27" s="4" t="s">
        <v>366</v>
      </c>
    </row>
    <row r="28" spans="1:2">
      <c r="A28" s="4" t="s">
        <v>367</v>
      </c>
      <c r="B28" s="4" t="s">
        <v>368</v>
      </c>
    </row>
    <row r="29" spans="1:2">
      <c r="A29" s="4" t="s">
        <v>369</v>
      </c>
      <c r="B29" s="4" t="s">
        <v>370</v>
      </c>
    </row>
    <row r="30" spans="1:2">
      <c r="A30" s="4" t="s">
        <v>371</v>
      </c>
      <c r="B30" s="4" t="s">
        <v>372</v>
      </c>
    </row>
    <row r="31" spans="1:2">
      <c r="A31" s="4" t="s">
        <v>77</v>
      </c>
      <c r="B31" s="4" t="s">
        <v>373</v>
      </c>
    </row>
    <row r="32" spans="1:2">
      <c r="A32" s="4" t="s">
        <v>374</v>
      </c>
      <c r="B32" s="4" t="s">
        <v>375</v>
      </c>
    </row>
    <row r="33" spans="1:2">
      <c r="A33" s="4" t="s">
        <v>376</v>
      </c>
      <c r="B33"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31</v>
      </c>
    </row>
    <row r="3" spans="1:2">
      <c r="A3" s="3" t="s">
        <v>230</v>
      </c>
    </row>
    <row r="4" spans="1:2">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31</v>
      </c>
    </row>
    <row r="3" spans="1:2">
      <c r="A3" s="3"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row>
    <row r="10" spans="1:2">
      <c r="A10" s="3" t="s">
        <v>382</v>
      </c>
    </row>
    <row r="11" spans="1:2">
      <c r="A11" s="4" t="s">
        <v>394</v>
      </c>
      <c r="B11" s="4" t="s">
        <v>395</v>
      </c>
    </row>
    <row r="12" spans="1:2">
      <c r="A12" s="4" t="s">
        <v>396</v>
      </c>
      <c r="B12"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31</v>
      </c>
    </row>
    <row r="3" spans="1:2">
      <c r="A3" s="3" t="s">
        <v>237</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31</v>
      </c>
    </row>
    <row r="3" spans="1:2">
      <c r="A3" s="3" t="s">
        <v>239</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8</v>
      </c>
      <c r="B1" s="2" t="s">
        <v>1</v>
      </c>
    </row>
    <row r="2" spans="1:2">
      <c r="B2" s="2" t="s">
        <v>231</v>
      </c>
    </row>
    <row r="3" spans="1:2">
      <c r="A3" s="3" t="s">
        <v>24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31</v>
      </c>
    </row>
    <row r="3" spans="1:2">
      <c r="A3" s="3" t="s">
        <v>243</v>
      </c>
    </row>
    <row r="4" spans="1:2">
      <c r="A4" s="4" t="s">
        <v>424</v>
      </c>
      <c r="B4"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31</v>
      </c>
    </row>
    <row r="3" spans="1:2">
      <c r="A3" s="3" t="s">
        <v>245</v>
      </c>
    </row>
    <row r="4" spans="1:2">
      <c r="A4" s="4" t="s">
        <v>427</v>
      </c>
      <c r="B4" s="4" t="s">
        <v>428</v>
      </c>
    </row>
    <row r="5" spans="1:2">
      <c r="A5" s="4" t="s">
        <v>429</v>
      </c>
      <c r="B5" s="4" t="s">
        <v>430</v>
      </c>
    </row>
    <row r="6" spans="1:2">
      <c r="A6" s="4" t="s">
        <v>431</v>
      </c>
      <c r="B6" s="4" t="s">
        <v>432</v>
      </c>
    </row>
    <row r="7" spans="1:2">
      <c r="A7" s="4" t="s">
        <v>106</v>
      </c>
    </row>
    <row r="8" spans="1:2">
      <c r="A8" s="3" t="s">
        <v>245</v>
      </c>
    </row>
    <row r="9" spans="1:2">
      <c r="A9" s="4" t="s">
        <v>433</v>
      </c>
      <c r="B9" s="4" t="s">
        <v>434</v>
      </c>
    </row>
    <row r="10" spans="1:2">
      <c r="A10" s="4" t="s">
        <v>435</v>
      </c>
    </row>
    <row r="11" spans="1:2">
      <c r="A11" s="3" t="s">
        <v>245</v>
      </c>
    </row>
    <row r="12" spans="1:2">
      <c r="A12" s="4" t="s">
        <v>433</v>
      </c>
      <c r="B12" s="4" t="s">
        <v>436</v>
      </c>
    </row>
    <row r="13" spans="1:2">
      <c r="A13" s="4" t="s">
        <v>437</v>
      </c>
    </row>
    <row r="14" spans="1:2">
      <c r="A14" s="3" t="s">
        <v>245</v>
      </c>
    </row>
    <row r="15" spans="1:2">
      <c r="A15" s="4" t="s">
        <v>429</v>
      </c>
      <c r="B15"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31</v>
      </c>
    </row>
    <row r="3" spans="1:2">
      <c r="A3" s="3" t="s">
        <v>247</v>
      </c>
    </row>
    <row r="4" spans="1:2">
      <c r="A4" s="4" t="s">
        <v>440</v>
      </c>
      <c r="B4"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31</v>
      </c>
    </row>
    <row r="3" spans="1:2">
      <c r="A3" s="3" t="s">
        <v>230</v>
      </c>
    </row>
    <row r="4" spans="1:2">
      <c r="A4" s="4" t="s">
        <v>230</v>
      </c>
      <c r="B4" s="4" t="s">
        <v>2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31</v>
      </c>
    </row>
    <row r="3" spans="1:2">
      <c r="A3" s="3" t="s">
        <v>249</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31</v>
      </c>
    </row>
    <row r="3" spans="1:2">
      <c r="A3" s="3" t="s">
        <v>251</v>
      </c>
    </row>
    <row r="4" spans="1:2">
      <c r="A4" s="4" t="s">
        <v>450</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52</v>
      </c>
      <c r="B1" s="2" t="s">
        <v>1</v>
      </c>
    </row>
    <row r="2" spans="1:2">
      <c r="B2" s="2" t="s">
        <v>231</v>
      </c>
    </row>
    <row r="3" spans="1:2">
      <c r="A3" s="3" t="s">
        <v>253</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31</v>
      </c>
    </row>
    <row r="3" spans="1:2">
      <c r="A3" s="3" t="s">
        <v>255</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31</v>
      </c>
    </row>
    <row r="3" spans="1:2">
      <c r="A3" s="3" t="s">
        <v>257</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231</v>
      </c>
    </row>
    <row r="3" spans="1:2">
      <c r="A3" s="3" t="s">
        <v>259</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31</v>
      </c>
    </row>
    <row r="3" spans="1:2">
      <c r="A3" s="3" t="s">
        <v>481</v>
      </c>
    </row>
    <row r="4" spans="1:2">
      <c r="A4" s="4" t="s">
        <v>482</v>
      </c>
      <c r="B4" s="4" t="s">
        <v>483</v>
      </c>
    </row>
    <row r="5" spans="1:2">
      <c r="A5" s="4" t="s">
        <v>484</v>
      </c>
      <c r="B5" s="4" t="s">
        <v>485</v>
      </c>
    </row>
    <row r="6" spans="1:2">
      <c r="A6" s="4" t="s">
        <v>486</v>
      </c>
      <c r="B6" s="4" t="s">
        <v>487</v>
      </c>
    </row>
    <row r="7" spans="1:2">
      <c r="A7" s="4" t="s">
        <v>488</v>
      </c>
    </row>
    <row r="8" spans="1:2">
      <c r="A8" s="3" t="s">
        <v>481</v>
      </c>
    </row>
    <row r="9" spans="1:2">
      <c r="A9" s="4" t="s">
        <v>482</v>
      </c>
      <c r="B9" s="4" t="s">
        <v>489</v>
      </c>
    </row>
    <row r="10" spans="1:2">
      <c r="A10" s="4" t="s">
        <v>490</v>
      </c>
    </row>
    <row r="11" spans="1:2">
      <c r="A11" s="3" t="s">
        <v>481</v>
      </c>
    </row>
    <row r="12" spans="1:2">
      <c r="A12" s="4" t="s">
        <v>482</v>
      </c>
      <c r="B12" s="4" t="s">
        <v>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31</v>
      </c>
    </row>
    <row r="3" spans="1:2">
      <c r="A3" s="3" t="s">
        <v>267</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31</v>
      </c>
    </row>
    <row r="3" spans="1:2">
      <c r="A3" s="3" t="s">
        <v>269</v>
      </c>
    </row>
    <row r="4" spans="1:2">
      <c r="A4" s="4" t="s">
        <v>504</v>
      </c>
      <c r="B4" s="4" t="s">
        <v>5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31</v>
      </c>
    </row>
    <row r="3" spans="1:2">
      <c r="A3" s="3" t="s">
        <v>271</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31</v>
      </c>
    </row>
    <row r="3" spans="1:2">
      <c r="A3" s="3" t="s">
        <v>233</v>
      </c>
    </row>
    <row r="4" spans="1:2">
      <c r="A4" s="4" t="s">
        <v>233</v>
      </c>
      <c r="B4" s="4" t="s">
        <v>2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11</v>
      </c>
      <c r="B1" s="2" t="s">
        <v>1</v>
      </c>
    </row>
    <row r="2" spans="1:2">
      <c r="B2" s="2" t="s">
        <v>231</v>
      </c>
    </row>
    <row r="3" spans="1:2">
      <c r="A3" s="3" t="s">
        <v>273</v>
      </c>
    </row>
    <row r="4" spans="1:2">
      <c r="A4" s="4" t="s">
        <v>512</v>
      </c>
      <c r="B4" s="4" t="s">
        <v>51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14</v>
      </c>
      <c r="B1" s="2" t="s">
        <v>1</v>
      </c>
    </row>
    <row r="2" spans="1:2">
      <c r="B2" s="2" t="s">
        <v>231</v>
      </c>
    </row>
    <row r="3" spans="1:2">
      <c r="A3" s="3" t="s">
        <v>275</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19</v>
      </c>
      <c r="B1" s="2" t="s">
        <v>1</v>
      </c>
    </row>
    <row r="2" spans="1:2">
      <c r="B2" s="2" t="s">
        <v>231</v>
      </c>
    </row>
    <row r="3" spans="1:2">
      <c r="A3" s="3" t="s">
        <v>277</v>
      </c>
    </row>
    <row r="4" spans="1:2">
      <c r="A4" s="4" t="s">
        <v>520</v>
      </c>
      <c r="B4" s="4" t="s">
        <v>5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2</v>
      </c>
      <c r="B1" s="2" t="s">
        <v>1</v>
      </c>
    </row>
    <row r="2" spans="1:2">
      <c r="B2" s="2" t="s">
        <v>231</v>
      </c>
    </row>
    <row r="3" spans="1:2">
      <c r="A3" s="3" t="s">
        <v>279</v>
      </c>
    </row>
    <row r="4" spans="1:2">
      <c r="A4" s="4" t="s">
        <v>523</v>
      </c>
      <c r="B4" s="4" t="s">
        <v>5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5</v>
      </c>
      <c r="B1" s="2" t="s">
        <v>1</v>
      </c>
    </row>
    <row r="2" spans="1:2">
      <c r="B2" s="2" t="s">
        <v>231</v>
      </c>
    </row>
    <row r="3" spans="1:2">
      <c r="A3" s="3" t="s">
        <v>283</v>
      </c>
    </row>
    <row r="4" spans="1:2">
      <c r="A4" s="4" t="s">
        <v>526</v>
      </c>
      <c r="B4" s="4" t="s">
        <v>5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8</v>
      </c>
      <c r="B1" s="2" t="s">
        <v>1</v>
      </c>
    </row>
    <row r="2" spans="1:2">
      <c r="B2" s="2" t="s">
        <v>231</v>
      </c>
    </row>
    <row r="3" spans="1:2">
      <c r="A3" s="3" t="s">
        <v>285</v>
      </c>
    </row>
    <row r="4" spans="1:2">
      <c r="A4" s="4" t="s">
        <v>529</v>
      </c>
      <c r="B4" s="4" t="s">
        <v>5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1</v>
      </c>
      <c r="B1" s="2" t="s">
        <v>1</v>
      </c>
    </row>
    <row r="2" spans="1:2">
      <c r="B2" s="2" t="s">
        <v>231</v>
      </c>
    </row>
    <row r="3" spans="1:2">
      <c r="A3" s="3" t="s">
        <v>287</v>
      </c>
    </row>
    <row r="4" spans="1:2">
      <c r="A4" s="4" t="s">
        <v>532</v>
      </c>
      <c r="B4" s="4" t="s">
        <v>53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31</v>
      </c>
    </row>
    <row r="3" spans="1:2">
      <c r="A3" s="3" t="s">
        <v>535</v>
      </c>
    </row>
    <row r="4" spans="1:2">
      <c r="A4" s="4" t="s">
        <v>536</v>
      </c>
      <c r="B4" s="4" t="s">
        <v>537</v>
      </c>
    </row>
    <row r="5" spans="1:2">
      <c r="A5" s="4" t="s">
        <v>538</v>
      </c>
      <c r="B5" s="4" t="s">
        <v>539</v>
      </c>
    </row>
    <row r="6" spans="1:2">
      <c r="A6" s="4" t="s">
        <v>540</v>
      </c>
      <c r="B6" s="4" t="s">
        <v>541</v>
      </c>
    </row>
    <row r="7" spans="1:2">
      <c r="A7" s="4" t="s">
        <v>542</v>
      </c>
      <c r="B7" s="4" t="s">
        <v>543</v>
      </c>
    </row>
    <row r="8" spans="1:2">
      <c r="A8" s="4" t="s">
        <v>544</v>
      </c>
    </row>
    <row r="9" spans="1:2">
      <c r="A9" s="3" t="s">
        <v>535</v>
      </c>
    </row>
    <row r="10" spans="1:2">
      <c r="A10" s="4" t="s">
        <v>542</v>
      </c>
      <c r="B10" s="4" t="s">
        <v>5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6</v>
      </c>
      <c r="B1" s="2" t="s">
        <v>1</v>
      </c>
    </row>
    <row r="2" spans="1:2">
      <c r="B2" s="2" t="s">
        <v>231</v>
      </c>
    </row>
    <row r="3" spans="1:2">
      <c r="A3" s="3" t="s">
        <v>291</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31</v>
      </c>
    </row>
    <row r="3" spans="1:2">
      <c r="A3" s="3" t="s">
        <v>293</v>
      </c>
    </row>
    <row r="4" spans="1:2">
      <c r="A4" s="4" t="s">
        <v>552</v>
      </c>
      <c r="B4" s="4" t="s">
        <v>5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31</v>
      </c>
    </row>
    <row r="3" spans="1:2">
      <c r="A3" s="3" t="s">
        <v>235</v>
      </c>
    </row>
    <row r="4" spans="1:2">
      <c r="A4" s="4" t="s">
        <v>235</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54</v>
      </c>
      <c r="B1" s="2" t="s">
        <v>1</v>
      </c>
    </row>
    <row r="2" spans="1:2">
      <c r="B2" s="2" t="s">
        <v>231</v>
      </c>
    </row>
    <row r="3" spans="1:2">
      <c r="A3" s="3" t="s">
        <v>297</v>
      </c>
    </row>
    <row r="4" spans="1:2">
      <c r="A4" s="4" t="s">
        <v>555</v>
      </c>
      <c r="B4" s="4" t="s">
        <v>556</v>
      </c>
    </row>
    <row r="5" spans="1:2">
      <c r="A5" s="4" t="s">
        <v>557</v>
      </c>
      <c r="B5" s="4" t="s">
        <v>558</v>
      </c>
    </row>
    <row r="6" spans="1:2">
      <c r="A6" s="4" t="s">
        <v>559</v>
      </c>
      <c r="B6" s="4" t="s">
        <v>56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61</v>
      </c>
      <c r="B1" s="2" t="s">
        <v>1</v>
      </c>
    </row>
    <row r="2" spans="1:2">
      <c r="B2" s="2" t="s">
        <v>231</v>
      </c>
    </row>
    <row r="3" spans="1:2">
      <c r="A3" s="3" t="s">
        <v>299</v>
      </c>
    </row>
    <row r="4" spans="1:2">
      <c r="A4" s="4" t="s">
        <v>562</v>
      </c>
      <c r="B4" s="4" t="s">
        <v>563</v>
      </c>
    </row>
    <row r="5" spans="1:2">
      <c r="A5" s="4" t="s">
        <v>564</v>
      </c>
      <c r="B5" s="4" t="s">
        <v>565</v>
      </c>
    </row>
    <row r="6" spans="1:2">
      <c r="A6" s="4" t="s">
        <v>566</v>
      </c>
      <c r="B6" s="4" t="s">
        <v>5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31</v>
      </c>
    </row>
    <row r="3" spans="1:2">
      <c r="A3" s="3" t="s">
        <v>301</v>
      </c>
    </row>
    <row r="4" spans="1:2">
      <c r="A4" s="4" t="s">
        <v>569</v>
      </c>
      <c r="B4" s="4" t="s">
        <v>570</v>
      </c>
    </row>
    <row r="5" spans="1:2">
      <c r="A5" s="4" t="s">
        <v>571</v>
      </c>
      <c r="B5" s="4" t="s">
        <v>572</v>
      </c>
    </row>
    <row r="6" spans="1:2">
      <c r="A6" s="4" t="s">
        <v>573</v>
      </c>
      <c r="B6" s="4" t="s">
        <v>574</v>
      </c>
    </row>
    <row r="7" spans="1:2">
      <c r="A7" s="4" t="s">
        <v>575</v>
      </c>
      <c r="B7" s="4" t="s">
        <v>576</v>
      </c>
    </row>
    <row r="8" spans="1:2">
      <c r="A8" s="4" t="s">
        <v>577</v>
      </c>
      <c r="B8" s="4" t="s">
        <v>578</v>
      </c>
    </row>
    <row r="9" spans="1:2">
      <c r="A9" s="4" t="s">
        <v>579</v>
      </c>
      <c r="B9" s="4" t="s">
        <v>580</v>
      </c>
    </row>
    <row r="10" spans="1:2">
      <c r="A10" s="4" t="s">
        <v>581</v>
      </c>
    </row>
    <row r="11" spans="1:2">
      <c r="A11" s="3" t="s">
        <v>301</v>
      </c>
    </row>
    <row r="12" spans="1:2">
      <c r="A12" s="4" t="s">
        <v>582</v>
      </c>
      <c r="B12" s="4" t="s">
        <v>583</v>
      </c>
    </row>
    <row r="13" spans="1:2">
      <c r="A13" s="4" t="s">
        <v>584</v>
      </c>
    </row>
    <row r="14" spans="1:2">
      <c r="A14" s="3" t="s">
        <v>301</v>
      </c>
    </row>
    <row r="15" spans="1:2">
      <c r="A15" s="4" t="s">
        <v>585</v>
      </c>
      <c r="B15" s="4" t="s">
        <v>5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587</v>
      </c>
      <c r="B1" s="2" t="s">
        <v>1</v>
      </c>
    </row>
    <row r="2" spans="1:2">
      <c r="B2" s="2" t="s">
        <v>231</v>
      </c>
    </row>
    <row r="3" spans="1:2">
      <c r="A3" s="3" t="s">
        <v>303</v>
      </c>
    </row>
    <row r="4" spans="1:2">
      <c r="A4" s="4" t="s">
        <v>588</v>
      </c>
      <c r="B4" s="4" t="s">
        <v>589</v>
      </c>
    </row>
    <row r="5" spans="1:2">
      <c r="A5" s="4" t="s">
        <v>590</v>
      </c>
    </row>
    <row r="6" spans="1:2">
      <c r="A6" s="3" t="s">
        <v>303</v>
      </c>
    </row>
    <row r="7" spans="1:2">
      <c r="A7" s="4" t="s">
        <v>591</v>
      </c>
      <c r="B7" s="4" t="s">
        <v>592</v>
      </c>
    </row>
    <row r="8" spans="1:2">
      <c r="A8" s="4" t="s">
        <v>593</v>
      </c>
    </row>
    <row r="9" spans="1:2">
      <c r="A9" s="3" t="s">
        <v>303</v>
      </c>
    </row>
    <row r="10" spans="1:2">
      <c r="A10" s="4" t="s">
        <v>591</v>
      </c>
      <c r="B10" s="4" t="s">
        <v>594</v>
      </c>
    </row>
    <row r="11" spans="1:2">
      <c r="A11" s="4" t="s">
        <v>595</v>
      </c>
    </row>
    <row r="12" spans="1:2">
      <c r="A12" s="3" t="s">
        <v>303</v>
      </c>
    </row>
    <row r="13" spans="1:2">
      <c r="A13" s="4" t="s">
        <v>591</v>
      </c>
      <c r="B13" s="4" t="s">
        <v>5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597</v>
      </c>
      <c r="B1" s="2" t="s">
        <v>1</v>
      </c>
    </row>
    <row r="2" spans="1:2">
      <c r="B2" s="2" t="s">
        <v>231</v>
      </c>
    </row>
    <row r="3" spans="1:2">
      <c r="A3" s="4" t="s">
        <v>598</v>
      </c>
    </row>
    <row r="4" spans="1:2">
      <c r="A4" s="3" t="s">
        <v>305</v>
      </c>
    </row>
    <row r="5" spans="1:2">
      <c r="A5" s="4" t="s">
        <v>599</v>
      </c>
      <c r="B5" s="4" t="s">
        <v>600</v>
      </c>
    </row>
    <row r="6" spans="1:2">
      <c r="A6" s="4" t="s">
        <v>601</v>
      </c>
    </row>
    <row r="7" spans="1:2">
      <c r="A7" s="3" t="s">
        <v>305</v>
      </c>
    </row>
    <row r="8" spans="1:2">
      <c r="A8" s="4" t="s">
        <v>599</v>
      </c>
      <c r="B8" s="4" t="s">
        <v>602</v>
      </c>
    </row>
    <row r="9" spans="1:2">
      <c r="A9" s="4" t="s">
        <v>603</v>
      </c>
    </row>
    <row r="10" spans="1:2">
      <c r="A10" s="3" t="s">
        <v>305</v>
      </c>
    </row>
    <row r="11" spans="1:2">
      <c r="A11" s="4" t="s">
        <v>599</v>
      </c>
      <c r="B11" s="4" t="s">
        <v>604</v>
      </c>
    </row>
    <row r="12" spans="1:2">
      <c r="A12" s="4" t="s">
        <v>605</v>
      </c>
      <c r="B12" s="4" t="s">
        <v>606</v>
      </c>
    </row>
    <row r="13" spans="1:2">
      <c r="A13" s="4" t="s">
        <v>607</v>
      </c>
      <c r="B13" s="4" t="s">
        <v>608</v>
      </c>
    </row>
    <row r="14" spans="1:2">
      <c r="A14" s="4" t="s">
        <v>609</v>
      </c>
      <c r="B14" s="4" t="s">
        <v>610</v>
      </c>
    </row>
    <row r="15" spans="1:2">
      <c r="A15" s="4" t="s">
        <v>595</v>
      </c>
    </row>
    <row r="16" spans="1:2">
      <c r="A16" s="3" t="s">
        <v>305</v>
      </c>
    </row>
    <row r="17" spans="1:2">
      <c r="A17" s="4" t="s">
        <v>599</v>
      </c>
      <c r="B17" s="4" t="s">
        <v>611</v>
      </c>
    </row>
    <row r="18" spans="1:2">
      <c r="A18" s="4" t="s">
        <v>605</v>
      </c>
      <c r="B18" s="4" t="s">
        <v>612</v>
      </c>
    </row>
    <row r="19" spans="1:2">
      <c r="A19" s="4" t="s">
        <v>607</v>
      </c>
      <c r="B19" s="4" t="s">
        <v>613</v>
      </c>
    </row>
    <row r="20" spans="1:2">
      <c r="A20" s="4" t="s">
        <v>609</v>
      </c>
      <c r="B20" s="4" t="s">
        <v>614</v>
      </c>
    </row>
    <row r="21" spans="1:2">
      <c r="A21" s="4" t="s">
        <v>593</v>
      </c>
    </row>
    <row r="22" spans="1:2">
      <c r="A22" s="3" t="s">
        <v>305</v>
      </c>
    </row>
    <row r="23" spans="1:2">
      <c r="A23" s="4" t="s">
        <v>599</v>
      </c>
      <c r="B23" s="4" t="s">
        <v>615</v>
      </c>
    </row>
    <row r="24" spans="1:2">
      <c r="A24" s="4" t="s">
        <v>605</v>
      </c>
      <c r="B24" s="4" t="s">
        <v>616</v>
      </c>
    </row>
    <row r="25" spans="1:2">
      <c r="A25" s="4" t="s">
        <v>607</v>
      </c>
      <c r="B25" s="4" t="s">
        <v>617</v>
      </c>
    </row>
    <row r="26" spans="1:2">
      <c r="A26" s="4" t="s">
        <v>609</v>
      </c>
      <c r="B26" s="4" t="s">
        <v>618</v>
      </c>
    </row>
    <row r="27" spans="1:2">
      <c r="A27" s="4" t="s">
        <v>619</v>
      </c>
    </row>
    <row r="28" spans="1:2">
      <c r="A28" s="3" t="s">
        <v>305</v>
      </c>
    </row>
    <row r="29" spans="1:2">
      <c r="A29" s="4" t="s">
        <v>599</v>
      </c>
      <c r="B29" s="4" t="s">
        <v>620</v>
      </c>
    </row>
    <row r="30" spans="1:2">
      <c r="A30" s="4" t="s">
        <v>605</v>
      </c>
      <c r="B30" s="4" t="s">
        <v>621</v>
      </c>
    </row>
    <row r="31" spans="1:2">
      <c r="A31" s="4" t="s">
        <v>607</v>
      </c>
      <c r="B31" s="4" t="s">
        <v>622</v>
      </c>
    </row>
    <row r="32" spans="1:2">
      <c r="A32" s="4" t="s">
        <v>609</v>
      </c>
      <c r="B32" s="4" t="s">
        <v>623</v>
      </c>
    </row>
    <row r="33" spans="1:2">
      <c r="A33" s="4" t="s">
        <v>624</v>
      </c>
    </row>
    <row r="34" spans="1:2">
      <c r="A34" s="3" t="s">
        <v>305</v>
      </c>
    </row>
    <row r="35" spans="1:2">
      <c r="A35" s="4" t="s">
        <v>599</v>
      </c>
      <c r="B35" s="4" t="s">
        <v>625</v>
      </c>
    </row>
    <row r="36" spans="1:2">
      <c r="A36" s="4" t="s">
        <v>626</v>
      </c>
    </row>
    <row r="37" spans="1:2">
      <c r="A37" s="3" t="s">
        <v>305</v>
      </c>
    </row>
    <row r="38" spans="1:2">
      <c r="A38" s="4" t="s">
        <v>599</v>
      </c>
      <c r="B38" s="4" t="s">
        <v>627</v>
      </c>
    </row>
    <row r="39" spans="1:2">
      <c r="A39" s="4" t="s">
        <v>628</v>
      </c>
    </row>
    <row r="40" spans="1:2">
      <c r="A40" s="3" t="s">
        <v>305</v>
      </c>
    </row>
    <row r="41" spans="1:2">
      <c r="A41" s="4" t="s">
        <v>599</v>
      </c>
      <c r="B41" s="4" t="s">
        <v>629</v>
      </c>
    </row>
    <row r="42" spans="1:2">
      <c r="A42" s="4" t="s">
        <v>630</v>
      </c>
    </row>
    <row r="43" spans="1:2">
      <c r="A43" s="3" t="s">
        <v>305</v>
      </c>
    </row>
    <row r="44" spans="1:2">
      <c r="A44" s="4" t="s">
        <v>599</v>
      </c>
      <c r="B44" s="4" t="s">
        <v>6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231</v>
      </c>
    </row>
    <row r="3" spans="1:2">
      <c r="A3" s="3" t="s">
        <v>307</v>
      </c>
    </row>
    <row r="4" spans="1:2">
      <c r="A4" s="4" t="s">
        <v>633</v>
      </c>
      <c r="B4" s="4" t="s">
        <v>634</v>
      </c>
    </row>
    <row r="5" spans="1:2">
      <c r="A5" s="4" t="s">
        <v>635</v>
      </c>
      <c r="B5" s="4" t="s">
        <v>6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31</v>
      </c>
    </row>
    <row r="3" spans="1:2">
      <c r="A3" s="3" t="s">
        <v>313</v>
      </c>
    </row>
    <row r="4" spans="1:2">
      <c r="A4" s="4" t="s">
        <v>638</v>
      </c>
      <c r="B4" s="4" t="s">
        <v>639</v>
      </c>
    </row>
    <row r="5" spans="1:2">
      <c r="A5" s="4" t="s">
        <v>640</v>
      </c>
      <c r="B5" s="4" t="s">
        <v>641</v>
      </c>
    </row>
    <row r="6" spans="1:2">
      <c r="A6" s="4" t="s">
        <v>642</v>
      </c>
      <c r="B6" s="4" t="s">
        <v>64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4"/>
  </cols>
  <sheetData>
    <row r="1" spans="1:4">
      <c r="A1" s="1" t="s">
        <v>644</v>
      </c>
      <c r="B1" s="2" t="s">
        <v>1</v>
      </c>
    </row>
    <row r="2" spans="1:4">
      <c r="B2" s="2" t="s">
        <v>645</v>
      </c>
      <c r="C2" s="2" t="s">
        <v>40</v>
      </c>
      <c r="D2" s="2" t="s">
        <v>646</v>
      </c>
    </row>
    <row r="3" spans="1:4">
      <c r="A3" s="4" t="s">
        <v>619</v>
      </c>
    </row>
    <row r="4" spans="1:4">
      <c r="A4" s="3" t="s">
        <v>230</v>
      </c>
    </row>
    <row r="5" spans="1:4">
      <c r="A5" s="4" t="s">
        <v>647</v>
      </c>
      <c r="C5" s="7" t="n">
        <v>1850000</v>
      </c>
    </row>
    <row r="6" spans="1:4">
      <c r="A6" s="4" t="s">
        <v>648</v>
      </c>
      <c r="B6" s="4" t="s">
        <v>649</v>
      </c>
      <c r="C6" s="4" t="s">
        <v>649</v>
      </c>
    </row>
    <row r="7" spans="1:4">
      <c r="A7" s="4" t="s">
        <v>650</v>
      </c>
      <c r="B7" s="4" t="s">
        <v>651</v>
      </c>
      <c r="C7" s="4" t="s">
        <v>651</v>
      </c>
    </row>
    <row r="8" spans="1:4">
      <c r="A8" s="4" t="s">
        <v>652</v>
      </c>
    </row>
    <row r="9" spans="1:4">
      <c r="A9" s="3" t="s">
        <v>230</v>
      </c>
    </row>
    <row r="10" spans="1:4">
      <c r="A10" s="4" t="s">
        <v>647</v>
      </c>
      <c r="C10" s="7" t="n">
        <v>2245510</v>
      </c>
    </row>
    <row r="11" spans="1:4">
      <c r="A11" s="4" t="s">
        <v>648</v>
      </c>
      <c r="B11" s="4" t="s">
        <v>653</v>
      </c>
      <c r="C11" s="4" t="s">
        <v>653</v>
      </c>
    </row>
    <row r="12" spans="1:4">
      <c r="A12" s="4" t="s">
        <v>654</v>
      </c>
    </row>
    <row r="13" spans="1:4">
      <c r="A13" s="3" t="s">
        <v>230</v>
      </c>
    </row>
    <row r="14" spans="1:4">
      <c r="A14" s="4" t="s">
        <v>647</v>
      </c>
      <c r="C14" s="7" t="n">
        <v>1731111</v>
      </c>
    </row>
    <row r="15" spans="1:4">
      <c r="A15" s="4" t="s">
        <v>648</v>
      </c>
      <c r="B15" s="4" t="s">
        <v>653</v>
      </c>
      <c r="C15" s="4" t="s">
        <v>653</v>
      </c>
    </row>
    <row r="16" spans="1:4">
      <c r="A16" s="4" t="s">
        <v>655</v>
      </c>
    </row>
    <row r="17" spans="1:4">
      <c r="A17" s="3" t="s">
        <v>230</v>
      </c>
    </row>
    <row r="18" spans="1:4">
      <c r="A18" s="4" t="s">
        <v>647</v>
      </c>
      <c r="C18" s="7" t="n">
        <v>4279601</v>
      </c>
    </row>
    <row r="19" spans="1:4">
      <c r="A19" s="4" t="s">
        <v>648</v>
      </c>
      <c r="B19" s="4" t="s">
        <v>656</v>
      </c>
      <c r="C19" s="4" t="s">
        <v>656</v>
      </c>
    </row>
    <row r="20" spans="1:4">
      <c r="A20" s="4" t="s">
        <v>657</v>
      </c>
    </row>
    <row r="21" spans="1:4">
      <c r="A21" s="3" t="s">
        <v>230</v>
      </c>
    </row>
    <row r="22" spans="1:4">
      <c r="A22" s="4" t="s">
        <v>647</v>
      </c>
      <c r="C22" s="7" t="n">
        <v>3204900</v>
      </c>
    </row>
    <row r="23" spans="1:4">
      <c r="A23" s="4" t="s">
        <v>648</v>
      </c>
      <c r="B23" s="4" t="s">
        <v>658</v>
      </c>
      <c r="C23" s="4" t="s">
        <v>658</v>
      </c>
    </row>
    <row r="24" spans="1:4">
      <c r="A24" s="4" t="s">
        <v>659</v>
      </c>
    </row>
    <row r="25" spans="1:4">
      <c r="A25" s="3" t="s">
        <v>230</v>
      </c>
    </row>
    <row r="26" spans="1:4">
      <c r="A26" s="4" t="s">
        <v>660</v>
      </c>
      <c r="B26" s="6" t="n">
        <v>849940</v>
      </c>
    </row>
    <row r="27" spans="1:4">
      <c r="A27" s="4" t="s">
        <v>648</v>
      </c>
      <c r="B27" s="4" t="s">
        <v>653</v>
      </c>
      <c r="C27" s="4" t="s">
        <v>653</v>
      </c>
    </row>
    <row r="28" spans="1:4">
      <c r="A28" s="4" t="s">
        <v>661</v>
      </c>
    </row>
    <row r="29" spans="1:4">
      <c r="A29" s="3" t="s">
        <v>230</v>
      </c>
    </row>
    <row r="30" spans="1:4">
      <c r="A30" s="4" t="s">
        <v>647</v>
      </c>
      <c r="C30" s="7" t="n">
        <v>4028859</v>
      </c>
    </row>
    <row r="31" spans="1:4">
      <c r="A31" s="4" t="s">
        <v>648</v>
      </c>
      <c r="B31" s="4" t="s">
        <v>653</v>
      </c>
      <c r="C31" s="4" t="s">
        <v>653</v>
      </c>
    </row>
    <row r="32" spans="1:4">
      <c r="A32" s="4" t="s">
        <v>662</v>
      </c>
    </row>
    <row r="33" spans="1:4">
      <c r="A33" s="3" t="s">
        <v>230</v>
      </c>
    </row>
    <row r="34" spans="1:4">
      <c r="A34" s="4" t="s">
        <v>647</v>
      </c>
      <c r="C34" s="7" t="n">
        <v>1384398</v>
      </c>
    </row>
    <row r="35" spans="1:4">
      <c r="A35" s="4" t="s">
        <v>648</v>
      </c>
      <c r="B35" s="4" t="s">
        <v>653</v>
      </c>
      <c r="C35" s="4" t="s">
        <v>653</v>
      </c>
    </row>
    <row r="36" spans="1:4">
      <c r="A36" s="4" t="s">
        <v>590</v>
      </c>
    </row>
    <row r="37" spans="1:4">
      <c r="A37" s="3" t="s">
        <v>230</v>
      </c>
    </row>
    <row r="38" spans="1:4">
      <c r="A38" s="4" t="s">
        <v>647</v>
      </c>
      <c r="C38" s="7" t="n">
        <v>5025800</v>
      </c>
    </row>
    <row r="39" spans="1:4">
      <c r="A39" s="4" t="s">
        <v>648</v>
      </c>
      <c r="B39" s="4" t="s">
        <v>663</v>
      </c>
      <c r="C39" s="4" t="s">
        <v>663</v>
      </c>
    </row>
    <row r="40" spans="1:4">
      <c r="A40" s="4" t="s">
        <v>664</v>
      </c>
      <c r="B40" s="4" t="s">
        <v>665</v>
      </c>
      <c r="C40" s="4" t="s">
        <v>665</v>
      </c>
      <c r="D40" s="4" t="s">
        <v>665</v>
      </c>
    </row>
    <row r="41" spans="1:4">
      <c r="A41" s="4" t="s">
        <v>666</v>
      </c>
    </row>
    <row r="42" spans="1:4">
      <c r="A42" s="3" t="s">
        <v>230</v>
      </c>
    </row>
    <row r="43" spans="1:4">
      <c r="A43" s="4" t="s">
        <v>647</v>
      </c>
      <c r="C43" s="7" t="n">
        <v>1000000</v>
      </c>
    </row>
    <row r="44" spans="1:4">
      <c r="A44" s="4" t="s">
        <v>648</v>
      </c>
      <c r="B44" s="4" t="s">
        <v>649</v>
      </c>
      <c r="C44" s="4" t="s">
        <v>649</v>
      </c>
    </row>
    <row r="45" spans="1:4">
      <c r="A45" s="4" t="s">
        <v>667</v>
      </c>
    </row>
    <row r="46" spans="1:4">
      <c r="A46" s="3" t="s">
        <v>230</v>
      </c>
    </row>
    <row r="47" spans="1:4">
      <c r="A47" s="4" t="s">
        <v>647</v>
      </c>
      <c r="C47" s="7" t="n">
        <v>214858</v>
      </c>
    </row>
    <row r="48" spans="1:4">
      <c r="A48" s="4" t="s">
        <v>648</v>
      </c>
      <c r="B48" s="4" t="s">
        <v>653</v>
      </c>
      <c r="C48" s="4" t="s">
        <v>653</v>
      </c>
    </row>
    <row r="49" spans="1:4">
      <c r="A49" s="4" t="s">
        <v>668</v>
      </c>
    </row>
    <row r="50" spans="1:4">
      <c r="A50" s="3" t="s">
        <v>230</v>
      </c>
    </row>
    <row r="51" spans="1:4">
      <c r="A51" s="4" t="s">
        <v>647</v>
      </c>
      <c r="C51" s="7" t="n">
        <v>4052847</v>
      </c>
    </row>
    <row r="52" spans="1:4">
      <c r="A52" s="4" t="s">
        <v>648</v>
      </c>
      <c r="B52" s="4" t="s">
        <v>653</v>
      </c>
      <c r="C52" s="4" t="s">
        <v>653</v>
      </c>
    </row>
    <row r="53" spans="1:4">
      <c r="A53" s="4" t="s">
        <v>669</v>
      </c>
    </row>
    <row r="54" spans="1:4">
      <c r="A54" s="3" t="s">
        <v>230</v>
      </c>
    </row>
    <row r="55" spans="1:4">
      <c r="A55" s="4" t="s">
        <v>647</v>
      </c>
      <c r="C55" s="7" t="n">
        <v>5071235</v>
      </c>
    </row>
    <row r="56" spans="1:4">
      <c r="A56" s="4" t="s">
        <v>648</v>
      </c>
      <c r="B56" s="4" t="s">
        <v>653</v>
      </c>
      <c r="C56" s="4" t="s">
        <v>653</v>
      </c>
    </row>
    <row r="57" spans="1:4">
      <c r="A57" s="4" t="s">
        <v>670</v>
      </c>
    </row>
    <row r="58" spans="1:4">
      <c r="A58" s="3" t="s">
        <v>230</v>
      </c>
    </row>
    <row r="59" spans="1:4">
      <c r="A59" s="4" t="s">
        <v>647</v>
      </c>
      <c r="C59" s="7" t="n">
        <v>964291</v>
      </c>
    </row>
    <row r="60" spans="1:4">
      <c r="A60" s="4" t="s">
        <v>648</v>
      </c>
      <c r="B60" s="4" t="s">
        <v>653</v>
      </c>
      <c r="C60" s="4" t="s">
        <v>653</v>
      </c>
    </row>
    <row r="61" spans="1:4">
      <c r="A61" s="4" t="s">
        <v>671</v>
      </c>
    </row>
    <row r="62" spans="1:4">
      <c r="A62" s="3" t="s">
        <v>230</v>
      </c>
    </row>
    <row r="63" spans="1:4">
      <c r="A63" s="4" t="s">
        <v>647</v>
      </c>
      <c r="C63" s="7" t="n">
        <v>588182</v>
      </c>
    </row>
    <row r="64" spans="1:4">
      <c r="A64" s="4" t="s">
        <v>648</v>
      </c>
      <c r="B64" s="4" t="s">
        <v>672</v>
      </c>
      <c r="C64" s="4" t="s">
        <v>672</v>
      </c>
    </row>
    <row r="65" spans="1:4">
      <c r="A65" s="4" t="s">
        <v>650</v>
      </c>
      <c r="B65" s="4" t="s">
        <v>672</v>
      </c>
      <c r="C65" s="4" t="s">
        <v>672</v>
      </c>
    </row>
    <row r="66" spans="1:4">
      <c r="A66" s="4" t="s">
        <v>673</v>
      </c>
    </row>
    <row r="67" spans="1:4">
      <c r="A67" s="3" t="s">
        <v>230</v>
      </c>
    </row>
    <row r="68" spans="1:4">
      <c r="A68" s="4" t="s">
        <v>647</v>
      </c>
      <c r="C68" s="7" t="n">
        <v>968300</v>
      </c>
    </row>
    <row r="69" spans="1:4">
      <c r="A69" s="4" t="s">
        <v>648</v>
      </c>
      <c r="B69" s="4" t="s">
        <v>653</v>
      </c>
      <c r="C69" s="4" t="s">
        <v>653</v>
      </c>
    </row>
    <row r="70" spans="1:4">
      <c r="A70" s="4" t="s">
        <v>674</v>
      </c>
    </row>
    <row r="71" spans="1:4">
      <c r="A71" s="3" t="s">
        <v>230</v>
      </c>
    </row>
    <row r="72" spans="1:4">
      <c r="A72" s="4" t="s">
        <v>647</v>
      </c>
      <c r="C72" s="7" t="n">
        <v>1641750</v>
      </c>
    </row>
    <row r="73" spans="1:4">
      <c r="A73" s="4" t="s">
        <v>648</v>
      </c>
      <c r="B73" s="4" t="s">
        <v>675</v>
      </c>
      <c r="C73" s="4" t="s">
        <v>675</v>
      </c>
    </row>
    <row r="74" spans="1:4">
      <c r="A74" s="4" t="s">
        <v>595</v>
      </c>
    </row>
    <row r="75" spans="1:4">
      <c r="A75" s="3" t="s">
        <v>230</v>
      </c>
    </row>
    <row r="76" spans="1:4">
      <c r="A76" s="4" t="s">
        <v>647</v>
      </c>
      <c r="C76" s="7" t="n">
        <v>1200000</v>
      </c>
    </row>
    <row r="77" spans="1:4">
      <c r="A77" s="4" t="s">
        <v>648</v>
      </c>
      <c r="B77" s="4" t="s">
        <v>651</v>
      </c>
      <c r="C77" s="4" t="s">
        <v>651</v>
      </c>
    </row>
    <row r="78" spans="1:4">
      <c r="A78" s="4" t="s">
        <v>664</v>
      </c>
      <c r="B78" s="4" t="s">
        <v>649</v>
      </c>
      <c r="C78" s="4" t="s">
        <v>649</v>
      </c>
      <c r="D78" s="4" t="s">
        <v>649</v>
      </c>
    </row>
    <row r="79" spans="1:4">
      <c r="A79" s="4" t="s">
        <v>676</v>
      </c>
    </row>
    <row r="80" spans="1:4">
      <c r="A80" s="3" t="s">
        <v>230</v>
      </c>
    </row>
    <row r="81" spans="1:4">
      <c r="A81" s="4" t="s">
        <v>647</v>
      </c>
      <c r="C81" s="7" t="n">
        <v>1030000</v>
      </c>
    </row>
    <row r="82" spans="1:4">
      <c r="A82" s="4" t="s">
        <v>648</v>
      </c>
      <c r="B82" s="4" t="s">
        <v>653</v>
      </c>
      <c r="C82" s="4" t="s">
        <v>653</v>
      </c>
    </row>
    <row r="83" spans="1:4">
      <c r="A83" s="4" t="s">
        <v>677</v>
      </c>
    </row>
    <row r="84" spans="1:4">
      <c r="A84" s="3" t="s">
        <v>230</v>
      </c>
    </row>
    <row r="85" spans="1:4">
      <c r="A85" s="4" t="s">
        <v>647</v>
      </c>
      <c r="C85" s="7" t="n">
        <v>1000000</v>
      </c>
    </row>
    <row r="86" spans="1:4">
      <c r="A86" s="4" t="s">
        <v>648</v>
      </c>
      <c r="B86" s="4" t="s">
        <v>653</v>
      </c>
      <c r="C86" s="4" t="s">
        <v>6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8</v>
      </c>
      <c r="B1" s="2" t="s">
        <v>1</v>
      </c>
    </row>
    <row r="2" spans="1:4">
      <c r="B2" s="2" t="s">
        <v>39</v>
      </c>
      <c r="C2" s="2" t="s">
        <v>40</v>
      </c>
      <c r="D2" s="2" t="s">
        <v>41</v>
      </c>
    </row>
    <row r="3" spans="1:4">
      <c r="A3" s="3" t="s">
        <v>233</v>
      </c>
    </row>
    <row r="4" spans="1:4">
      <c r="A4" s="4" t="s">
        <v>679</v>
      </c>
      <c r="B4" s="6" t="n">
        <v>-2938317</v>
      </c>
      <c r="C4" s="7" t="n">
        <v>-20455976</v>
      </c>
      <c r="D4" s="7" t="n">
        <v>-15935314</v>
      </c>
    </row>
    <row r="5" spans="1:4">
      <c r="A5" s="4" t="s">
        <v>680</v>
      </c>
      <c r="C5" s="5" t="n">
        <v>118084000</v>
      </c>
    </row>
    <row r="6" spans="1:4">
      <c r="A6" s="4" t="s">
        <v>681</v>
      </c>
      <c r="C6" s="5" t="n">
        <v>108360000</v>
      </c>
    </row>
    <row r="7" spans="1:4">
      <c r="A7" s="4" t="s">
        <v>682</v>
      </c>
      <c r="B7" s="4" t="s">
        <v>683</v>
      </c>
    </row>
    <row r="8" spans="1:4">
      <c r="A8" s="4" t="s">
        <v>684</v>
      </c>
      <c r="C8"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5</v>
      </c>
      <c r="B1" s="2" t="s">
        <v>39</v>
      </c>
      <c r="C1" s="2" t="s">
        <v>40</v>
      </c>
      <c r="D1" s="2" t="s">
        <v>686</v>
      </c>
      <c r="E1" s="2" t="s">
        <v>687</v>
      </c>
      <c r="F1" s="2" t="s">
        <v>41</v>
      </c>
      <c r="G1" s="2" t="s">
        <v>177</v>
      </c>
    </row>
    <row r="2" spans="1:7">
      <c r="A2" s="3" t="s">
        <v>382</v>
      </c>
    </row>
    <row r="3" spans="1:7">
      <c r="A3" s="4" t="s">
        <v>340</v>
      </c>
      <c r="B3" s="6" t="n">
        <v>14842635</v>
      </c>
      <c r="C3" s="7" t="n">
        <v>103331456</v>
      </c>
      <c r="F3" s="7" t="n">
        <v>106249116</v>
      </c>
      <c r="G3" s="7" t="n">
        <v>95731894</v>
      </c>
    </row>
    <row r="4" spans="1:7">
      <c r="A4" s="4" t="s">
        <v>47</v>
      </c>
      <c r="B4" s="6" t="n">
        <v>2282518</v>
      </c>
      <c r="C4" s="5" t="n">
        <v>15890437</v>
      </c>
    </row>
    <row r="5" spans="1:7">
      <c r="A5" s="4" t="s">
        <v>688</v>
      </c>
    </row>
    <row r="6" spans="1:7">
      <c r="A6" s="3" t="s">
        <v>382</v>
      </c>
    </row>
    <row r="7" spans="1:7">
      <c r="A7" s="4" t="s">
        <v>47</v>
      </c>
      <c r="C7" s="7" t="n">
        <v>11845397</v>
      </c>
    </row>
    <row r="8" spans="1:7">
      <c r="A8" s="4" t="s">
        <v>393</v>
      </c>
    </row>
    <row r="9" spans="1:7">
      <c r="A9" s="3" t="s">
        <v>382</v>
      </c>
    </row>
    <row r="10" spans="1:7">
      <c r="A10" s="4" t="s">
        <v>689</v>
      </c>
      <c r="E10" s="7" t="n">
        <v>20000</v>
      </c>
    </row>
    <row r="11" spans="1:7">
      <c r="A11" s="4" t="s">
        <v>690</v>
      </c>
      <c r="D11" s="7" t="n">
        <v>6721000</v>
      </c>
    </row>
    <row r="12" spans="1:7">
      <c r="A12" s="4" t="s">
        <v>691</v>
      </c>
    </row>
    <row r="13" spans="1:7">
      <c r="A13" s="3" t="s">
        <v>382</v>
      </c>
    </row>
    <row r="14" spans="1:7">
      <c r="A14" s="4" t="s">
        <v>47</v>
      </c>
      <c r="E14" s="7" t="n">
        <v>430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31</v>
      </c>
    </row>
    <row r="3" spans="1:2">
      <c r="A3" s="3" t="s">
        <v>237</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2</v>
      </c>
      <c r="B1" s="2" t="s">
        <v>39</v>
      </c>
      <c r="C1" s="2" t="s">
        <v>40</v>
      </c>
      <c r="D1" s="2" t="s">
        <v>687</v>
      </c>
      <c r="E1" s="2" t="s">
        <v>41</v>
      </c>
      <c r="F1" s="2" t="s">
        <v>177</v>
      </c>
    </row>
    <row r="2" spans="1:6">
      <c r="A2" s="3" t="s">
        <v>382</v>
      </c>
    </row>
    <row r="3" spans="1:6">
      <c r="A3" s="4" t="s">
        <v>693</v>
      </c>
      <c r="B3" s="6" t="n">
        <v>2282518</v>
      </c>
      <c r="C3" s="7" t="n">
        <v>15890437</v>
      </c>
    </row>
    <row r="4" spans="1:6">
      <c r="A4" s="4" t="s">
        <v>44</v>
      </c>
      <c r="B4" s="5" t="n">
        <v>14842635</v>
      </c>
      <c r="C4" s="5" t="n">
        <v>103331456</v>
      </c>
      <c r="E4" s="7" t="n">
        <v>106249116</v>
      </c>
      <c r="F4" s="7" t="n">
        <v>95731894</v>
      </c>
    </row>
    <row r="5" spans="1:6">
      <c r="A5" s="4" t="s">
        <v>694</v>
      </c>
      <c r="E5" s="5" t="n">
        <v>4306865</v>
      </c>
    </row>
    <row r="6" spans="1:6">
      <c r="A6" s="4" t="s">
        <v>52</v>
      </c>
      <c r="B6" s="5" t="n">
        <v>460778</v>
      </c>
      <c r="C6" s="5" t="n">
        <v>3207843</v>
      </c>
      <c r="E6" s="5" t="n">
        <v>4442645</v>
      </c>
    </row>
    <row r="7" spans="1:6">
      <c r="A7" s="4" t="s">
        <v>62</v>
      </c>
      <c r="B7" s="5" t="n">
        <v>29169276</v>
      </c>
      <c r="C7" s="5" t="n">
        <v>203070664</v>
      </c>
      <c r="E7" s="5" t="n">
        <v>200964751</v>
      </c>
    </row>
    <row r="8" spans="1:6">
      <c r="A8" s="4" t="s">
        <v>70</v>
      </c>
      <c r="B8" s="5" t="n">
        <v>8509805</v>
      </c>
      <c r="C8" s="5" t="n">
        <v>59243563</v>
      </c>
      <c r="E8" s="5" t="n">
        <v>54207386</v>
      </c>
    </row>
    <row r="9" spans="1:6">
      <c r="A9" s="4" t="s">
        <v>81</v>
      </c>
      <c r="B9" s="5" t="n">
        <v>19010257</v>
      </c>
      <c r="C9" s="5" t="n">
        <v>132345604</v>
      </c>
      <c r="E9" s="5" t="n">
        <v>133295132</v>
      </c>
    </row>
    <row r="10" spans="1:6">
      <c r="A10" s="4" t="s">
        <v>695</v>
      </c>
      <c r="B10" s="5" t="n">
        <v>-318444</v>
      </c>
      <c r="C10" s="5" t="n">
        <v>-2216946</v>
      </c>
      <c r="E10" s="5" t="n">
        <v>-2856064</v>
      </c>
    </row>
    <row r="11" spans="1:6">
      <c r="A11" s="4" t="s">
        <v>67</v>
      </c>
      <c r="B11" s="6" t="n">
        <v>2307654</v>
      </c>
      <c r="C11" s="7" t="n">
        <v>16065427</v>
      </c>
      <c r="E11" s="7" t="n">
        <v>15254312</v>
      </c>
    </row>
    <row r="12" spans="1:6">
      <c r="A12" s="4" t="s">
        <v>696</v>
      </c>
    </row>
    <row r="13" spans="1:6">
      <c r="A13" s="3" t="s">
        <v>382</v>
      </c>
    </row>
    <row r="14" spans="1:6">
      <c r="A14" s="4" t="s">
        <v>693</v>
      </c>
      <c r="D14" s="7" t="n">
        <v>17976851</v>
      </c>
    </row>
    <row r="15" spans="1:6">
      <c r="A15" s="4" t="s">
        <v>44</v>
      </c>
      <c r="D15" s="5" t="n">
        <v>-6720610</v>
      </c>
    </row>
    <row r="16" spans="1:6">
      <c r="A16" s="4" t="s">
        <v>694</v>
      </c>
      <c r="D16" s="5" t="n">
        <v>-4306865</v>
      </c>
    </row>
    <row r="17" spans="1:6">
      <c r="A17" s="4" t="s">
        <v>52</v>
      </c>
      <c r="D17" s="5" t="n">
        <v>-20323</v>
      </c>
    </row>
    <row r="18" spans="1:6">
      <c r="A18" s="4" t="s">
        <v>62</v>
      </c>
      <c r="D18" s="5" t="n">
        <v>6929053</v>
      </c>
    </row>
    <row r="19" spans="1:6">
      <c r="A19" s="4" t="s">
        <v>70</v>
      </c>
      <c r="D19" s="5" t="n">
        <v>11010323</v>
      </c>
    </row>
    <row r="20" spans="1:6">
      <c r="A20" s="4" t="s">
        <v>697</v>
      </c>
      <c r="D20" s="5" t="n">
        <v>-4081270</v>
      </c>
    </row>
    <row r="21" spans="1:6">
      <c r="A21" s="4" t="s">
        <v>81</v>
      </c>
      <c r="D21" s="7" t="n">
        <v>69290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31</v>
      </c>
      <c r="C1" s="2" t="s">
        <v>699</v>
      </c>
      <c r="D1" s="2" t="s">
        <v>646</v>
      </c>
    </row>
    <row r="2" spans="1:4">
      <c r="A2" s="3" t="s">
        <v>382</v>
      </c>
    </row>
    <row r="3" spans="1:4">
      <c r="A3" s="4" t="s">
        <v>700</v>
      </c>
      <c r="B3" s="7" t="n">
        <v>8369262</v>
      </c>
      <c r="D3" s="7" t="n">
        <v>11010323</v>
      </c>
    </row>
    <row r="4" spans="1:4">
      <c r="A4" s="4" t="s">
        <v>393</v>
      </c>
    </row>
    <row r="5" spans="1:4">
      <c r="A5" s="3" t="s">
        <v>382</v>
      </c>
    </row>
    <row r="6" spans="1:4">
      <c r="A6" s="4" t="s">
        <v>701</v>
      </c>
      <c r="C6" s="7" t="n">
        <v>12989524</v>
      </c>
    </row>
    <row r="7" spans="1:4">
      <c r="A7" s="4" t="s">
        <v>702</v>
      </c>
      <c r="C7" s="5" t="n">
        <v>59819</v>
      </c>
    </row>
    <row r="8" spans="1:4">
      <c r="A8" s="4" t="s">
        <v>703</v>
      </c>
      <c r="C8" s="7" t="n">
        <v>12929705</v>
      </c>
    </row>
    <row r="9" spans="1:4">
      <c r="A9" s="4" t="s">
        <v>704</v>
      </c>
      <c r="C9" s="4" t="s">
        <v>705</v>
      </c>
    </row>
    <row r="10" spans="1:4">
      <c r="A10" s="4" t="s">
        <v>706</v>
      </c>
      <c r="C10" s="7" t="n">
        <v>6929053</v>
      </c>
    </row>
    <row r="11" spans="1:4">
      <c r="A11" s="4" t="s">
        <v>707</v>
      </c>
      <c r="C11" s="5" t="n">
        <v>4081270</v>
      </c>
    </row>
    <row r="12" spans="1:4">
      <c r="A12" s="4" t="s">
        <v>700</v>
      </c>
      <c r="C12" s="7" t="n">
        <v>110103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s>
  <sheetData>
    <row r="1" spans="1:4">
      <c r="A1" s="1" t="s">
        <v>708</v>
      </c>
      <c r="B1" s="2" t="s">
        <v>687</v>
      </c>
      <c r="C1" s="2" t="s">
        <v>709</v>
      </c>
      <c r="D1" s="2" t="s">
        <v>41</v>
      </c>
    </row>
    <row r="2" spans="1:4">
      <c r="A2" s="3" t="s">
        <v>241</v>
      </c>
    </row>
    <row r="3" spans="1:4">
      <c r="A3" s="4" t="s">
        <v>710</v>
      </c>
      <c r="D3" s="7" t="n">
        <v>216953</v>
      </c>
    </row>
    <row r="4" spans="1:4">
      <c r="A4" s="4" t="s">
        <v>711</v>
      </c>
      <c r="C4" s="4" t="s">
        <v>712</v>
      </c>
      <c r="D4" s="4" t="s">
        <v>713</v>
      </c>
    </row>
    <row r="5" spans="1:4">
      <c r="A5" s="4" t="s">
        <v>714</v>
      </c>
      <c r="B5" s="7" t="n">
        <v>0</v>
      </c>
    </row>
    <row r="6" spans="1:4">
      <c r="A6" s="4" t="s">
        <v>715</v>
      </c>
      <c r="C6" s="5" t="n">
        <v>1</v>
      </c>
    </row>
    <row r="7" spans="1:4">
      <c r="A7" s="4" t="s">
        <v>716</v>
      </c>
    </row>
    <row r="8" spans="1:4">
      <c r="A8" s="3" t="s">
        <v>241</v>
      </c>
    </row>
    <row r="9" spans="1:4">
      <c r="A9" s="4" t="s">
        <v>717</v>
      </c>
      <c r="C9" s="4" t="s">
        <v>718</v>
      </c>
    </row>
    <row r="10" spans="1:4">
      <c r="A10" s="4" t="s">
        <v>719</v>
      </c>
    </row>
    <row r="11" spans="1:4">
      <c r="A11" s="3" t="s">
        <v>241</v>
      </c>
    </row>
    <row r="12" spans="1:4">
      <c r="A12" s="4" t="s">
        <v>717</v>
      </c>
      <c r="C12" s="4" t="s">
        <v>720</v>
      </c>
    </row>
    <row r="13" spans="1:4">
      <c r="A13" s="4" t="s">
        <v>721</v>
      </c>
    </row>
    <row r="14" spans="1:4">
      <c r="A14" s="3" t="s">
        <v>241</v>
      </c>
    </row>
    <row r="15" spans="1:4">
      <c r="A15" s="4" t="s">
        <v>717</v>
      </c>
      <c r="C15" s="4" t="s">
        <v>722</v>
      </c>
    </row>
    <row r="16" spans="1:4">
      <c r="A16" s="4" t="s">
        <v>723</v>
      </c>
    </row>
    <row r="17" spans="1:4">
      <c r="A17" s="3" t="s">
        <v>241</v>
      </c>
    </row>
    <row r="18" spans="1:4">
      <c r="A18" s="4" t="s">
        <v>717</v>
      </c>
      <c r="C18" s="4" t="s">
        <v>724</v>
      </c>
    </row>
    <row r="19" spans="1:4">
      <c r="A19" s="4" t="s">
        <v>725</v>
      </c>
    </row>
    <row r="20" spans="1:4">
      <c r="A20" s="3" t="s">
        <v>241</v>
      </c>
    </row>
    <row r="21" spans="1:4">
      <c r="A21" s="4" t="s">
        <v>717</v>
      </c>
      <c r="C21" s="4" t="s">
        <v>726</v>
      </c>
    </row>
    <row r="22" spans="1:4">
      <c r="A22" s="4" t="s">
        <v>727</v>
      </c>
    </row>
    <row r="23" spans="1:4">
      <c r="A23" s="3" t="s">
        <v>241</v>
      </c>
    </row>
    <row r="24" spans="1:4">
      <c r="A24" s="4" t="s">
        <v>717</v>
      </c>
      <c r="C24" s="4" t="s">
        <v>728</v>
      </c>
    </row>
    <row r="25" spans="1:4">
      <c r="A25" s="4" t="s">
        <v>729</v>
      </c>
    </row>
    <row r="26" spans="1:4">
      <c r="A26" s="3" t="s">
        <v>241</v>
      </c>
    </row>
    <row r="27" spans="1:4">
      <c r="A27" s="4" t="s">
        <v>717</v>
      </c>
      <c r="C27" s="4" t="s">
        <v>730</v>
      </c>
    </row>
    <row r="28" spans="1:4">
      <c r="A28" s="4" t="s">
        <v>731</v>
      </c>
    </row>
    <row r="29" spans="1:4">
      <c r="A29" s="3" t="s">
        <v>241</v>
      </c>
    </row>
    <row r="30" spans="1:4">
      <c r="A30" s="4" t="s">
        <v>717</v>
      </c>
      <c r="C30" s="4" t="s">
        <v>732</v>
      </c>
    </row>
    <row r="31" spans="1:4">
      <c r="A31" s="4" t="s">
        <v>733</v>
      </c>
      <c r="C31" s="4" t="s">
        <v>734</v>
      </c>
    </row>
    <row r="32" spans="1:4">
      <c r="A32" s="4" t="s">
        <v>735</v>
      </c>
    </row>
    <row r="33" spans="1:4">
      <c r="A33" s="3" t="s">
        <v>241</v>
      </c>
    </row>
    <row r="34" spans="1:4">
      <c r="A34" s="4" t="s">
        <v>717</v>
      </c>
      <c r="C34" s="4" t="s">
        <v>736</v>
      </c>
    </row>
    <row r="35" spans="1:4">
      <c r="A35" s="4" t="s">
        <v>733</v>
      </c>
      <c r="C35" s="4" t="s">
        <v>737</v>
      </c>
    </row>
    <row r="36" spans="1:4">
      <c r="A36" s="4" t="s">
        <v>738</v>
      </c>
    </row>
    <row r="37" spans="1:4">
      <c r="A37" s="3" t="s">
        <v>241</v>
      </c>
    </row>
    <row r="38" spans="1:4">
      <c r="A38" s="4" t="s">
        <v>717</v>
      </c>
      <c r="C38" s="4" t="s">
        <v>724</v>
      </c>
    </row>
    <row r="39" spans="1:4">
      <c r="A39" s="4" t="s">
        <v>733</v>
      </c>
      <c r="C39" s="4" t="s">
        <v>734</v>
      </c>
    </row>
    <row r="40" spans="1:4">
      <c r="A40" s="4" t="s">
        <v>739</v>
      </c>
    </row>
    <row r="41" spans="1:4">
      <c r="A41" s="3" t="s">
        <v>241</v>
      </c>
    </row>
    <row r="42" spans="1:4">
      <c r="A42" s="4" t="s">
        <v>717</v>
      </c>
      <c r="C42" s="4" t="s">
        <v>728</v>
      </c>
    </row>
    <row r="43" spans="1:4">
      <c r="A43" s="4" t="s">
        <v>733</v>
      </c>
      <c r="C43" s="4" t="s">
        <v>740</v>
      </c>
    </row>
    <row r="44" spans="1:4">
      <c r="A44" s="4" t="s">
        <v>741</v>
      </c>
    </row>
    <row r="45" spans="1:4">
      <c r="A45" s="3" t="s">
        <v>241</v>
      </c>
    </row>
    <row r="46" spans="1:4">
      <c r="A46" s="4" t="s">
        <v>717</v>
      </c>
      <c r="C46" s="4" t="s">
        <v>742</v>
      </c>
    </row>
    <row r="47" spans="1:4">
      <c r="A47" s="4" t="s">
        <v>743</v>
      </c>
    </row>
    <row r="48" spans="1:4">
      <c r="A48" s="3" t="s">
        <v>241</v>
      </c>
    </row>
    <row r="49" spans="1:4">
      <c r="A49" s="4" t="s">
        <v>717</v>
      </c>
      <c r="C49" s="4" t="s">
        <v>730</v>
      </c>
    </row>
    <row r="50" spans="1:4">
      <c r="A50" s="4" t="s">
        <v>744</v>
      </c>
    </row>
    <row r="51" spans="1:4">
      <c r="A51" s="3" t="s">
        <v>241</v>
      </c>
    </row>
    <row r="52" spans="1:4">
      <c r="A52" s="4" t="s">
        <v>717</v>
      </c>
      <c r="C52" s="4" t="s">
        <v>724</v>
      </c>
    </row>
    <row r="53" spans="1:4">
      <c r="A53" s="4" t="s">
        <v>745</v>
      </c>
    </row>
    <row r="54" spans="1:4">
      <c r="A54" s="3" t="s">
        <v>241</v>
      </c>
    </row>
    <row r="55" spans="1:4">
      <c r="A55" s="4" t="s">
        <v>717</v>
      </c>
      <c r="C55" s="4" t="s">
        <v>730</v>
      </c>
    </row>
    <row r="56" spans="1:4">
      <c r="A56" s="4" t="s">
        <v>746</v>
      </c>
    </row>
    <row r="57" spans="1:4">
      <c r="A57" s="3" t="s">
        <v>241</v>
      </c>
    </row>
    <row r="58" spans="1:4">
      <c r="A58" s="4" t="s">
        <v>733</v>
      </c>
      <c r="C58" s="4" t="s">
        <v>730</v>
      </c>
    </row>
    <row r="59" spans="1:4">
      <c r="A59" s="4" t="s">
        <v>747</v>
      </c>
    </row>
    <row r="60" spans="1:4">
      <c r="A60" s="3" t="s">
        <v>241</v>
      </c>
    </row>
    <row r="61" spans="1:4">
      <c r="A61" s="4" t="s">
        <v>733</v>
      </c>
      <c r="C61" s="4" t="s">
        <v>7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9</v>
      </c>
      <c r="B1" s="2" t="s">
        <v>1</v>
      </c>
    </row>
    <row r="2" spans="1:3">
      <c r="B2" s="2" t="s">
        <v>231</v>
      </c>
      <c r="C2" s="2" t="s">
        <v>646</v>
      </c>
    </row>
    <row r="3" spans="1:3">
      <c r="A3" s="4" t="s">
        <v>750</v>
      </c>
    </row>
    <row r="4" spans="1:3">
      <c r="A4" s="3" t="s">
        <v>245</v>
      </c>
    </row>
    <row r="5" spans="1:3">
      <c r="A5" s="4" t="s">
        <v>648</v>
      </c>
      <c r="B5" s="4" t="s">
        <v>751</v>
      </c>
    </row>
    <row r="6" spans="1:3">
      <c r="A6" s="4" t="s">
        <v>752</v>
      </c>
      <c r="B6" s="4" t="s">
        <v>753</v>
      </c>
    </row>
    <row r="7" spans="1:3">
      <c r="A7" s="4" t="s">
        <v>595</v>
      </c>
    </row>
    <row r="8" spans="1:3">
      <c r="A8" s="3" t="s">
        <v>245</v>
      </c>
    </row>
    <row r="9" spans="1:3">
      <c r="A9" s="4" t="s">
        <v>664</v>
      </c>
      <c r="B9" s="4" t="s">
        <v>649</v>
      </c>
      <c r="C9" s="4" t="s">
        <v>649</v>
      </c>
    </row>
    <row r="10" spans="1:3">
      <c r="A10" s="4" t="s">
        <v>648</v>
      </c>
      <c r="B10" s="4" t="s">
        <v>651</v>
      </c>
    </row>
    <row r="11" spans="1:3">
      <c r="A11" s="4" t="s">
        <v>593</v>
      </c>
    </row>
    <row r="12" spans="1:3">
      <c r="A12" s="3" t="s">
        <v>245</v>
      </c>
    </row>
    <row r="13" spans="1:3">
      <c r="A13" s="4" t="s">
        <v>754</v>
      </c>
      <c r="B13" s="4" t="s">
        <v>675</v>
      </c>
    </row>
    <row r="14" spans="1:3">
      <c r="A14" s="4" t="s">
        <v>755</v>
      </c>
    </row>
    <row r="15" spans="1:3">
      <c r="A15" s="3" t="s">
        <v>245</v>
      </c>
    </row>
    <row r="16" spans="1:3">
      <c r="A16" s="4" t="s">
        <v>756</v>
      </c>
      <c r="B16" s="4" t="s">
        <v>757</v>
      </c>
    </row>
    <row r="17" spans="1:3">
      <c r="A17" s="4" t="s">
        <v>754</v>
      </c>
      <c r="B17" s="4" t="s">
        <v>758</v>
      </c>
    </row>
    <row r="18" spans="1:3">
      <c r="A18" s="4" t="s">
        <v>759</v>
      </c>
      <c r="B18" s="5" t="n">
        <v>1</v>
      </c>
    </row>
    <row r="19" spans="1:3">
      <c r="A19" s="4" t="s">
        <v>760</v>
      </c>
      <c r="B19" s="5" t="n">
        <v>5</v>
      </c>
    </row>
    <row r="20" spans="1:3">
      <c r="A20" s="4" t="s">
        <v>761</v>
      </c>
    </row>
    <row r="21" spans="1:3">
      <c r="A21" s="3" t="s">
        <v>245</v>
      </c>
    </row>
    <row r="22" spans="1:3">
      <c r="A22" s="4" t="s">
        <v>756</v>
      </c>
      <c r="B22" s="4" t="s">
        <v>762</v>
      </c>
    </row>
    <row r="23" spans="1:3">
      <c r="A23" s="4" t="s">
        <v>754</v>
      </c>
      <c r="B23" s="4" t="s">
        <v>758</v>
      </c>
    </row>
    <row r="24" spans="1:3">
      <c r="A24" s="4" t="s">
        <v>763</v>
      </c>
    </row>
    <row r="25" spans="1:3">
      <c r="A25" s="3" t="s">
        <v>245</v>
      </c>
    </row>
    <row r="26" spans="1:3">
      <c r="A26" s="4" t="s">
        <v>754</v>
      </c>
      <c r="B26" s="4" t="s">
        <v>764</v>
      </c>
    </row>
    <row r="27" spans="1:3">
      <c r="A27" s="4" t="s">
        <v>759</v>
      </c>
      <c r="B27" s="5" t="n">
        <v>1</v>
      </c>
    </row>
    <row r="28" spans="1:3">
      <c r="A28" s="4" t="s">
        <v>760</v>
      </c>
      <c r="B28" s="5" t="n">
        <v>3</v>
      </c>
    </row>
    <row r="29" spans="1:3">
      <c r="A29" s="4" t="s">
        <v>765</v>
      </c>
    </row>
    <row r="30" spans="1:3">
      <c r="A30" s="3" t="s">
        <v>245</v>
      </c>
    </row>
    <row r="31" spans="1:3">
      <c r="A31" s="4" t="s">
        <v>756</v>
      </c>
      <c r="B31" s="4" t="s">
        <v>766</v>
      </c>
    </row>
    <row r="32" spans="1:3">
      <c r="A32" s="4" t="s">
        <v>754</v>
      </c>
      <c r="B32" s="4" t="s">
        <v>758</v>
      </c>
    </row>
    <row r="33" spans="1:3">
      <c r="A33" s="4" t="s">
        <v>759</v>
      </c>
      <c r="B33" s="5" t="n">
        <v>1</v>
      </c>
    </row>
    <row r="34" spans="1:3">
      <c r="A34" s="4" t="s">
        <v>760</v>
      </c>
      <c r="B34" s="5" t="n">
        <v>9</v>
      </c>
    </row>
    <row r="35" spans="1:3">
      <c r="A35" s="4" t="s">
        <v>767</v>
      </c>
    </row>
    <row r="36" spans="1:3">
      <c r="A36" s="3" t="s">
        <v>245</v>
      </c>
    </row>
    <row r="37" spans="1:3">
      <c r="A37" s="4" t="s">
        <v>756</v>
      </c>
      <c r="B37" s="4" t="s">
        <v>768</v>
      </c>
    </row>
    <row r="38" spans="1:3">
      <c r="A38" s="4" t="s">
        <v>754</v>
      </c>
      <c r="B38" s="4" t="s">
        <v>758</v>
      </c>
    </row>
    <row r="39" spans="1:3">
      <c r="A39" s="4" t="s">
        <v>759</v>
      </c>
      <c r="B39" s="5" t="n">
        <v>1</v>
      </c>
    </row>
    <row r="40" spans="1:3">
      <c r="A40" s="4" t="s">
        <v>760</v>
      </c>
      <c r="B40" s="5" t="n">
        <v>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9</v>
      </c>
      <c r="B1" s="2" t="s">
        <v>1</v>
      </c>
    </row>
    <row r="2" spans="1:5">
      <c r="B2" s="2" t="s">
        <v>39</v>
      </c>
      <c r="C2" s="2" t="s">
        <v>40</v>
      </c>
      <c r="D2" s="2" t="s">
        <v>41</v>
      </c>
      <c r="E2" s="2" t="s">
        <v>177</v>
      </c>
    </row>
    <row r="3" spans="1:5">
      <c r="A3" s="3" t="s">
        <v>91</v>
      </c>
    </row>
    <row r="4" spans="1:5">
      <c r="A4" s="4" t="s">
        <v>770</v>
      </c>
      <c r="C4" s="7" t="n">
        <v>189569543</v>
      </c>
      <c r="D4" s="7" t="n">
        <v>179785704</v>
      </c>
      <c r="E4" s="7" t="n">
        <v>180706361</v>
      </c>
    </row>
    <row r="5" spans="1:5">
      <c r="A5" s="4" t="s">
        <v>771</v>
      </c>
      <c r="C5" s="5" t="n">
        <v>186703</v>
      </c>
      <c r="D5" s="5" t="n">
        <v>215557</v>
      </c>
      <c r="E5" s="5" t="n">
        <v>163732</v>
      </c>
    </row>
    <row r="6" spans="1:5">
      <c r="A6" s="4" t="s">
        <v>772</v>
      </c>
      <c r="C6" s="5" t="n">
        <v>317915</v>
      </c>
      <c r="D6" s="5" t="n">
        <v>240153</v>
      </c>
      <c r="E6" s="5" t="n">
        <v>152543</v>
      </c>
    </row>
    <row r="7" spans="1:5">
      <c r="A7" s="4" t="s">
        <v>773</v>
      </c>
      <c r="B7" s="6" t="n">
        <v>27302445</v>
      </c>
      <c r="C7" s="7" t="n">
        <v>190074161</v>
      </c>
      <c r="D7" s="7" t="n">
        <v>180241414</v>
      </c>
      <c r="E7" s="7" t="n">
        <v>181022636</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31</v>
      </c>
      <c r="C2" s="2" t="s">
        <v>646</v>
      </c>
      <c r="D2" s="2" t="s">
        <v>775</v>
      </c>
    </row>
    <row r="3" spans="1:4">
      <c r="A3" s="3" t="s">
        <v>776</v>
      </c>
    </row>
    <row r="4" spans="1:4">
      <c r="A4" s="4" t="s">
        <v>770</v>
      </c>
      <c r="B4" s="7" t="n">
        <v>189569543</v>
      </c>
      <c r="C4" s="7" t="n">
        <v>179785704</v>
      </c>
      <c r="D4" s="7" t="n">
        <v>180706361</v>
      </c>
    </row>
    <row r="5" spans="1:4">
      <c r="A5" s="4" t="s">
        <v>771</v>
      </c>
      <c r="B5" s="5" t="n">
        <v>186703</v>
      </c>
      <c r="C5" s="5" t="n">
        <v>215557</v>
      </c>
      <c r="D5" s="5" t="n">
        <v>163732</v>
      </c>
    </row>
    <row r="6" spans="1:4">
      <c r="A6" s="4" t="s">
        <v>777</v>
      </c>
      <c r="B6" s="5" t="n">
        <v>189756246</v>
      </c>
      <c r="C6" s="5" t="n">
        <v>180001261</v>
      </c>
    </row>
    <row r="7" spans="1:4">
      <c r="A7" s="4" t="s">
        <v>778</v>
      </c>
      <c r="B7" s="5" t="n">
        <v>1543164</v>
      </c>
      <c r="C7" s="5" t="n">
        <v>1277125</v>
      </c>
    </row>
    <row r="8" spans="1:4">
      <c r="A8" s="4" t="s">
        <v>779</v>
      </c>
      <c r="B8" s="5" t="n">
        <v>36158</v>
      </c>
      <c r="C8" s="5" t="n">
        <v>32947</v>
      </c>
    </row>
    <row r="9" spans="1:4">
      <c r="A9" s="4" t="s">
        <v>780</v>
      </c>
      <c r="B9" s="5" t="n">
        <v>1579322</v>
      </c>
      <c r="C9" s="5" t="n">
        <v>1310072</v>
      </c>
    </row>
    <row r="10" spans="1:4">
      <c r="A10" s="4" t="s">
        <v>781</v>
      </c>
      <c r="B10" s="7" t="n">
        <v>1764584</v>
      </c>
      <c r="C10" s="5" t="n">
        <v>1712166</v>
      </c>
    </row>
    <row r="11" spans="1:4">
      <c r="A11" s="4" t="s">
        <v>782</v>
      </c>
      <c r="B11" s="4" t="s">
        <v>783</v>
      </c>
    </row>
    <row r="12" spans="1:4">
      <c r="A12" s="4" t="s">
        <v>784</v>
      </c>
    </row>
    <row r="13" spans="1:4">
      <c r="A13" s="3" t="s">
        <v>776</v>
      </c>
    </row>
    <row r="14" spans="1:4">
      <c r="A14" s="4" t="s">
        <v>781</v>
      </c>
      <c r="B14" s="7" t="n">
        <v>1638826</v>
      </c>
      <c r="C14" s="5" t="n">
        <v>1579322</v>
      </c>
    </row>
    <row r="15" spans="1:4">
      <c r="A15" s="4" t="s">
        <v>785</v>
      </c>
    </row>
    <row r="16" spans="1:4">
      <c r="A16" s="3" t="s">
        <v>776</v>
      </c>
    </row>
    <row r="17" spans="1:4">
      <c r="A17" s="4" t="s">
        <v>781</v>
      </c>
      <c r="B17" s="5" t="n">
        <v>125758</v>
      </c>
      <c r="C17" s="5" t="n">
        <v>132844</v>
      </c>
    </row>
    <row r="18" spans="1:4">
      <c r="A18" s="4" t="s">
        <v>786</v>
      </c>
    </row>
    <row r="19" spans="1:4">
      <c r="A19" s="3" t="s">
        <v>776</v>
      </c>
    </row>
    <row r="20" spans="1:4">
      <c r="A20" s="4" t="s">
        <v>777</v>
      </c>
      <c r="B20" s="5" t="n">
        <v>189756246</v>
      </c>
      <c r="C20" s="5" t="n">
        <v>180001261</v>
      </c>
    </row>
    <row r="21" spans="1:4">
      <c r="A21" s="4" t="s">
        <v>787</v>
      </c>
    </row>
    <row r="22" spans="1:4">
      <c r="A22" s="3" t="s">
        <v>776</v>
      </c>
    </row>
    <row r="23" spans="1:4">
      <c r="A23" s="4" t="s">
        <v>777</v>
      </c>
      <c r="B23" s="5" t="n">
        <v>189569543</v>
      </c>
      <c r="C23" s="5" t="n">
        <v>179785704</v>
      </c>
    </row>
    <row r="24" spans="1:4">
      <c r="A24" s="4" t="s">
        <v>788</v>
      </c>
    </row>
    <row r="25" spans="1:4">
      <c r="A25" s="3" t="s">
        <v>776</v>
      </c>
    </row>
    <row r="26" spans="1:4">
      <c r="A26" s="4" t="s">
        <v>777</v>
      </c>
      <c r="B26" s="5" t="n">
        <v>186703</v>
      </c>
      <c r="C26" s="5" t="n">
        <v>215557</v>
      </c>
    </row>
    <row r="27" spans="1:4">
      <c r="A27" s="4" t="s">
        <v>789</v>
      </c>
    </row>
    <row r="28" spans="1:4">
      <c r="A28" s="3" t="s">
        <v>776</v>
      </c>
    </row>
    <row r="29" spans="1:4">
      <c r="A29" s="4" t="s">
        <v>777</v>
      </c>
      <c r="B29" s="5" t="n">
        <v>183980231</v>
      </c>
      <c r="C29" s="5" t="n">
        <v>170784702</v>
      </c>
    </row>
    <row r="30" spans="1:4">
      <c r="A30" s="4" t="s">
        <v>790</v>
      </c>
    </row>
    <row r="31" spans="1:4">
      <c r="A31" s="3" t="s">
        <v>776</v>
      </c>
    </row>
    <row r="32" spans="1:4">
      <c r="A32" s="4" t="s">
        <v>777</v>
      </c>
      <c r="B32" s="5" t="n">
        <v>5776015</v>
      </c>
      <c r="C32" s="5" t="n">
        <v>9216559</v>
      </c>
    </row>
    <row r="33" spans="1:4">
      <c r="A33" s="4" t="s">
        <v>791</v>
      </c>
    </row>
    <row r="34" spans="1:4">
      <c r="A34" s="3" t="s">
        <v>776</v>
      </c>
    </row>
    <row r="35" spans="1:4">
      <c r="A35" s="4" t="s">
        <v>777</v>
      </c>
      <c r="B35" s="5" t="n">
        <v>259196277</v>
      </c>
      <c r="C35" s="5" t="n">
        <v>247633285</v>
      </c>
    </row>
    <row r="36" spans="1:4">
      <c r="A36" s="4" t="s">
        <v>792</v>
      </c>
    </row>
    <row r="37" spans="1:4">
      <c r="A37" s="3" t="s">
        <v>776</v>
      </c>
    </row>
    <row r="38" spans="1:4">
      <c r="A38" s="4" t="s">
        <v>770</v>
      </c>
      <c r="B38" s="5" t="n">
        <v>-69440031</v>
      </c>
      <c r="C38" s="5" t="n">
        <v>-67632024</v>
      </c>
    </row>
    <row r="39" spans="1:4">
      <c r="A39" s="4" t="s">
        <v>793</v>
      </c>
      <c r="B39" s="5" t="n">
        <v>69440031</v>
      </c>
      <c r="C39" s="5" t="n">
        <v>67632024</v>
      </c>
      <c r="D39" s="5" t="n">
        <v>58973482</v>
      </c>
    </row>
    <row r="40" spans="1:4">
      <c r="A40" s="4" t="s">
        <v>777</v>
      </c>
      <c r="B40" s="5" t="n">
        <v>-69440031</v>
      </c>
      <c r="C40" s="5" t="n">
        <v>-67632024</v>
      </c>
    </row>
    <row r="41" spans="1:4">
      <c r="A41" s="4" t="s">
        <v>794</v>
      </c>
    </row>
    <row r="42" spans="1:4">
      <c r="A42" s="3" t="s">
        <v>776</v>
      </c>
    </row>
    <row r="43" spans="1:4">
      <c r="A43" s="4" t="s">
        <v>777</v>
      </c>
      <c r="B43" s="5" t="n">
        <v>-69440031</v>
      </c>
      <c r="C43" s="5" t="n">
        <v>-67632024</v>
      </c>
    </row>
    <row r="44" spans="1:4">
      <c r="A44" s="4" t="s">
        <v>795</v>
      </c>
    </row>
    <row r="45" spans="1:4">
      <c r="A45" s="3" t="s">
        <v>776</v>
      </c>
    </row>
    <row r="46" spans="1:4">
      <c r="A46" s="4" t="s">
        <v>777</v>
      </c>
      <c r="B46" s="5" t="n">
        <v>-69440031</v>
      </c>
      <c r="C46" s="5" t="n">
        <v>-67632024</v>
      </c>
    </row>
    <row r="47" spans="1:4">
      <c r="A47" s="4" t="s">
        <v>796</v>
      </c>
    </row>
    <row r="48" spans="1:4">
      <c r="A48" s="3" t="s">
        <v>776</v>
      </c>
    </row>
    <row r="49" spans="1:4">
      <c r="A49" s="4" t="s">
        <v>777</v>
      </c>
      <c r="B49" s="5" t="n">
        <v>14117594</v>
      </c>
      <c r="C49" s="5" t="n">
        <v>14586564</v>
      </c>
    </row>
    <row r="50" spans="1:4">
      <c r="A50" s="4" t="s">
        <v>797</v>
      </c>
    </row>
    <row r="51" spans="1:4">
      <c r="A51" s="3" t="s">
        <v>776</v>
      </c>
    </row>
    <row r="52" spans="1:4">
      <c r="A52" s="4" t="s">
        <v>777</v>
      </c>
      <c r="B52" s="5" t="n">
        <v>14117594</v>
      </c>
      <c r="C52" s="5" t="n">
        <v>14586564</v>
      </c>
    </row>
    <row r="53" spans="1:4">
      <c r="A53" s="4" t="s">
        <v>798</v>
      </c>
    </row>
    <row r="54" spans="1:4">
      <c r="A54" s="3" t="s">
        <v>776</v>
      </c>
    </row>
    <row r="55" spans="1:4">
      <c r="A55" s="4" t="s">
        <v>770</v>
      </c>
      <c r="B55" s="5" t="n">
        <v>43690995</v>
      </c>
      <c r="C55" s="5" t="n">
        <v>43979059</v>
      </c>
    </row>
    <row r="56" spans="1:4">
      <c r="A56" s="4" t="s">
        <v>793</v>
      </c>
      <c r="B56" s="5" t="n">
        <v>-29573401</v>
      </c>
      <c r="C56" s="5" t="n">
        <v>-29392495</v>
      </c>
    </row>
    <row r="57" spans="1:4">
      <c r="A57" s="4" t="s">
        <v>777</v>
      </c>
      <c r="B57" s="5" t="n">
        <v>43690995</v>
      </c>
      <c r="C57" s="5" t="n">
        <v>43979059</v>
      </c>
    </row>
    <row r="58" spans="1:4">
      <c r="A58" s="4" t="s">
        <v>799</v>
      </c>
    </row>
    <row r="59" spans="1:4">
      <c r="A59" s="3" t="s">
        <v>776</v>
      </c>
    </row>
    <row r="60" spans="1:4">
      <c r="A60" s="4" t="s">
        <v>777</v>
      </c>
      <c r="B60" s="5" t="n">
        <v>43690995</v>
      </c>
      <c r="C60" s="5" t="n">
        <v>43979059</v>
      </c>
    </row>
    <row r="61" spans="1:4">
      <c r="A61" s="4" t="s">
        <v>800</v>
      </c>
    </row>
    <row r="62" spans="1:4">
      <c r="A62" s="3" t="s">
        <v>776</v>
      </c>
    </row>
    <row r="63" spans="1:4">
      <c r="A63" s="4" t="s">
        <v>777</v>
      </c>
      <c r="B63" s="5" t="n">
        <v>43690995</v>
      </c>
      <c r="C63" s="5" t="n">
        <v>43979059</v>
      </c>
    </row>
    <row r="64" spans="1:4">
      <c r="A64" s="4" t="s">
        <v>801</v>
      </c>
    </row>
    <row r="65" spans="1:4">
      <c r="A65" s="3" t="s">
        <v>776</v>
      </c>
    </row>
    <row r="66" spans="1:4">
      <c r="A66" s="4" t="s">
        <v>793</v>
      </c>
      <c r="B66" s="5" t="n">
        <v>-29573401</v>
      </c>
      <c r="C66" s="5" t="n">
        <v>29392495</v>
      </c>
      <c r="D66" s="5" t="n">
        <v>-24431939</v>
      </c>
    </row>
    <row r="67" spans="1:4">
      <c r="A67" s="4" t="s">
        <v>777</v>
      </c>
      <c r="B67" s="5" t="n">
        <v>-29573401</v>
      </c>
      <c r="C67" s="5" t="n">
        <v>-29392495</v>
      </c>
    </row>
    <row r="68" spans="1:4">
      <c r="A68" s="4" t="s">
        <v>802</v>
      </c>
    </row>
    <row r="69" spans="1:4">
      <c r="A69" s="3" t="s">
        <v>776</v>
      </c>
    </row>
    <row r="70" spans="1:4">
      <c r="A70" s="4" t="s">
        <v>777</v>
      </c>
      <c r="B70" s="5" t="n">
        <v>37349482</v>
      </c>
      <c r="C70" s="5" t="n">
        <v>41313516</v>
      </c>
    </row>
    <row r="71" spans="1:4">
      <c r="A71" s="4" t="s">
        <v>803</v>
      </c>
    </row>
    <row r="72" spans="1:4">
      <c r="A72" s="3" t="s">
        <v>776</v>
      </c>
    </row>
    <row r="73" spans="1:4">
      <c r="A73" s="4" t="s">
        <v>777</v>
      </c>
      <c r="B73" s="5" t="n">
        <v>37349482</v>
      </c>
      <c r="C73" s="5" t="n">
        <v>41313516</v>
      </c>
    </row>
    <row r="74" spans="1:4">
      <c r="A74" s="4" t="s">
        <v>804</v>
      </c>
    </row>
    <row r="75" spans="1:4">
      <c r="A75" s="3" t="s">
        <v>776</v>
      </c>
    </row>
    <row r="76" spans="1:4">
      <c r="A76" s="4" t="s">
        <v>770</v>
      </c>
      <c r="B76" s="5" t="n">
        <v>49043864</v>
      </c>
      <c r="C76" s="5" t="n">
        <v>53771379</v>
      </c>
    </row>
    <row r="77" spans="1:4">
      <c r="A77" s="4" t="s">
        <v>793</v>
      </c>
      <c r="B77" s="5" t="n">
        <v>-11694382</v>
      </c>
      <c r="C77" s="5" t="n">
        <v>-12457863</v>
      </c>
    </row>
    <row r="78" spans="1:4">
      <c r="A78" s="4" t="s">
        <v>777</v>
      </c>
      <c r="B78" s="5" t="n">
        <v>49043864</v>
      </c>
      <c r="C78" s="5" t="n">
        <v>53771379</v>
      </c>
    </row>
    <row r="79" spans="1:4">
      <c r="A79" s="4" t="s">
        <v>805</v>
      </c>
    </row>
    <row r="80" spans="1:4">
      <c r="A80" s="3" t="s">
        <v>776</v>
      </c>
    </row>
    <row r="81" spans="1:4">
      <c r="A81" s="4" t="s">
        <v>777</v>
      </c>
      <c r="B81" s="5" t="n">
        <v>49043864</v>
      </c>
      <c r="C81" s="5" t="n">
        <v>53771379</v>
      </c>
    </row>
    <row r="82" spans="1:4">
      <c r="A82" s="4" t="s">
        <v>806</v>
      </c>
    </row>
    <row r="83" spans="1:4">
      <c r="A83" s="3" t="s">
        <v>776</v>
      </c>
    </row>
    <row r="84" spans="1:4">
      <c r="A84" s="4" t="s">
        <v>777</v>
      </c>
      <c r="B84" s="5" t="n">
        <v>49043864</v>
      </c>
      <c r="C84" s="5" t="n">
        <v>53771379</v>
      </c>
    </row>
    <row r="85" spans="1:4">
      <c r="A85" s="4" t="s">
        <v>807</v>
      </c>
    </row>
    <row r="86" spans="1:4">
      <c r="A86" s="3" t="s">
        <v>776</v>
      </c>
    </row>
    <row r="87" spans="1:4">
      <c r="A87" s="4" t="s">
        <v>793</v>
      </c>
      <c r="B87" s="5" t="n">
        <v>-11694382</v>
      </c>
      <c r="C87" s="5" t="n">
        <v>12457863</v>
      </c>
      <c r="D87" s="5" t="n">
        <v>-10693678</v>
      </c>
    </row>
    <row r="88" spans="1:4">
      <c r="A88" s="4" t="s">
        <v>777</v>
      </c>
      <c r="B88" s="5" t="n">
        <v>-11694382</v>
      </c>
      <c r="C88" s="5" t="n">
        <v>-12457863</v>
      </c>
    </row>
    <row r="89" spans="1:4">
      <c r="A89" s="4" t="s">
        <v>808</v>
      </c>
    </row>
    <row r="90" spans="1:4">
      <c r="A90" s="3" t="s">
        <v>776</v>
      </c>
    </row>
    <row r="91" spans="1:4">
      <c r="A91" s="4" t="s">
        <v>777</v>
      </c>
      <c r="B91" s="5" t="n">
        <v>7099211</v>
      </c>
      <c r="C91" s="5" t="n">
        <v>7036936</v>
      </c>
    </row>
    <row r="92" spans="1:4">
      <c r="A92" s="4" t="s">
        <v>809</v>
      </c>
    </row>
    <row r="93" spans="1:4">
      <c r="A93" s="3" t="s">
        <v>776</v>
      </c>
    </row>
    <row r="94" spans="1:4">
      <c r="A94" s="4" t="s">
        <v>777</v>
      </c>
      <c r="B94" s="5" t="n">
        <v>7099211</v>
      </c>
      <c r="C94" s="5" t="n">
        <v>7036936</v>
      </c>
    </row>
    <row r="95" spans="1:4">
      <c r="A95" s="4" t="s">
        <v>810</v>
      </c>
    </row>
    <row r="96" spans="1:4">
      <c r="A96" s="3" t="s">
        <v>776</v>
      </c>
    </row>
    <row r="97" spans="1:4">
      <c r="A97" s="4" t="s">
        <v>770</v>
      </c>
      <c r="B97" s="5" t="n">
        <v>7148644</v>
      </c>
      <c r="C97" s="5" t="n">
        <v>7019716</v>
      </c>
    </row>
    <row r="98" spans="1:4">
      <c r="A98" s="4" t="s">
        <v>771</v>
      </c>
      <c r="B98" s="5" t="n">
        <v>186703</v>
      </c>
      <c r="C98" s="5" t="n">
        <v>215557</v>
      </c>
    </row>
    <row r="99" spans="1:4">
      <c r="A99" s="4" t="s">
        <v>793</v>
      </c>
      <c r="B99" s="5" t="n">
        <v>-236136</v>
      </c>
      <c r="C99" s="5" t="n">
        <v>-198337</v>
      </c>
    </row>
    <row r="100" spans="1:4">
      <c r="A100" s="4" t="s">
        <v>777</v>
      </c>
      <c r="B100" s="5" t="n">
        <v>7335347</v>
      </c>
      <c r="C100" s="5" t="n">
        <v>7235273</v>
      </c>
    </row>
    <row r="101" spans="1:4">
      <c r="A101" s="4" t="s">
        <v>811</v>
      </c>
    </row>
    <row r="102" spans="1:4">
      <c r="A102" s="3" t="s">
        <v>776</v>
      </c>
    </row>
    <row r="103" spans="1:4">
      <c r="A103" s="4" t="s">
        <v>777</v>
      </c>
      <c r="B103" s="5" t="n">
        <v>7148644</v>
      </c>
      <c r="C103" s="5" t="n">
        <v>7019716</v>
      </c>
    </row>
    <row r="104" spans="1:4">
      <c r="A104" s="4" t="s">
        <v>812</v>
      </c>
    </row>
    <row r="105" spans="1:4">
      <c r="A105" s="3" t="s">
        <v>776</v>
      </c>
    </row>
    <row r="106" spans="1:4">
      <c r="A106" s="4" t="s">
        <v>777</v>
      </c>
      <c r="B106" s="5" t="n">
        <v>186703</v>
      </c>
      <c r="C106" s="5" t="n">
        <v>215557</v>
      </c>
    </row>
    <row r="107" spans="1:4">
      <c r="A107" s="4" t="s">
        <v>813</v>
      </c>
    </row>
    <row r="108" spans="1:4">
      <c r="A108" s="3" t="s">
        <v>776</v>
      </c>
    </row>
    <row r="109" spans="1:4">
      <c r="A109" s="4" t="s">
        <v>777</v>
      </c>
      <c r="B109" s="5" t="n">
        <v>7335347</v>
      </c>
      <c r="C109" s="5" t="n">
        <v>7235273</v>
      </c>
    </row>
    <row r="110" spans="1:4">
      <c r="A110" s="4" t="s">
        <v>814</v>
      </c>
    </row>
    <row r="111" spans="1:4">
      <c r="A111" s="3" t="s">
        <v>776</v>
      </c>
    </row>
    <row r="112" spans="1:4">
      <c r="A112" s="4" t="s">
        <v>793</v>
      </c>
      <c r="B112" s="5" t="n">
        <v>-236136</v>
      </c>
      <c r="C112" s="5" t="n">
        <v>198337</v>
      </c>
      <c r="D112" s="5" t="n">
        <v>-517269</v>
      </c>
    </row>
    <row r="113" spans="1:4">
      <c r="A113" s="4" t="s">
        <v>777</v>
      </c>
      <c r="B113" s="5" t="n">
        <v>-236136</v>
      </c>
      <c r="C113" s="5" t="n">
        <v>-198337</v>
      </c>
    </row>
    <row r="114" spans="1:4">
      <c r="A114" s="4" t="s">
        <v>815</v>
      </c>
    </row>
    <row r="115" spans="1:4">
      <c r="A115" s="3" t="s">
        <v>776</v>
      </c>
    </row>
    <row r="116" spans="1:4">
      <c r="A116" s="4" t="s">
        <v>777</v>
      </c>
      <c r="B116" s="5" t="n">
        <v>130864398</v>
      </c>
      <c r="C116" s="5" t="n">
        <v>116610176</v>
      </c>
    </row>
    <row r="117" spans="1:4">
      <c r="A117" s="4" t="s">
        <v>816</v>
      </c>
    </row>
    <row r="118" spans="1:4">
      <c r="A118" s="3" t="s">
        <v>776</v>
      </c>
    </row>
    <row r="119" spans="1:4">
      <c r="A119" s="4" t="s">
        <v>777</v>
      </c>
      <c r="B119" s="5" t="n">
        <v>130864398</v>
      </c>
      <c r="C119" s="5" t="n">
        <v>116610176</v>
      </c>
    </row>
    <row r="120" spans="1:4">
      <c r="A120" s="4" t="s">
        <v>817</v>
      </c>
    </row>
    <row r="121" spans="1:4">
      <c r="A121" s="3" t="s">
        <v>776</v>
      </c>
    </row>
    <row r="122" spans="1:4">
      <c r="A122" s="4" t="s">
        <v>770</v>
      </c>
      <c r="B122" s="5" t="n">
        <v>158633447</v>
      </c>
      <c r="C122" s="5" t="n">
        <v>141980479</v>
      </c>
    </row>
    <row r="123" spans="1:4">
      <c r="A123" s="4" t="s">
        <v>793</v>
      </c>
      <c r="B123" s="5" t="n">
        <v>-27769049</v>
      </c>
      <c r="C123" s="5" t="n">
        <v>-25370303</v>
      </c>
    </row>
    <row r="124" spans="1:4">
      <c r="A124" s="4" t="s">
        <v>777</v>
      </c>
      <c r="B124" s="5" t="n">
        <v>158633447</v>
      </c>
      <c r="C124" s="5" t="n">
        <v>141980479</v>
      </c>
    </row>
    <row r="125" spans="1:4">
      <c r="A125" s="4" t="s">
        <v>818</v>
      </c>
    </row>
    <row r="126" spans="1:4">
      <c r="A126" s="3" t="s">
        <v>776</v>
      </c>
    </row>
    <row r="127" spans="1:4">
      <c r="A127" s="4" t="s">
        <v>777</v>
      </c>
      <c r="B127" s="5" t="n">
        <v>158633447</v>
      </c>
      <c r="C127" s="5" t="n">
        <v>141980479</v>
      </c>
    </row>
    <row r="128" spans="1:4">
      <c r="A128" s="4" t="s">
        <v>819</v>
      </c>
    </row>
    <row r="129" spans="1:4">
      <c r="A129" s="3" t="s">
        <v>776</v>
      </c>
    </row>
    <row r="130" spans="1:4">
      <c r="A130" s="4" t="s">
        <v>777</v>
      </c>
      <c r="B130" s="5" t="n">
        <v>152857432</v>
      </c>
      <c r="C130" s="5" t="n">
        <v>132763920</v>
      </c>
    </row>
    <row r="131" spans="1:4">
      <c r="A131" s="4" t="s">
        <v>820</v>
      </c>
    </row>
    <row r="132" spans="1:4">
      <c r="A132" s="3" t="s">
        <v>776</v>
      </c>
    </row>
    <row r="133" spans="1:4">
      <c r="A133" s="4" t="s">
        <v>777</v>
      </c>
      <c r="B133" s="5" t="n">
        <v>5776015</v>
      </c>
      <c r="C133" s="5" t="n">
        <v>9216559</v>
      </c>
    </row>
    <row r="134" spans="1:4">
      <c r="A134" s="4" t="s">
        <v>821</v>
      </c>
    </row>
    <row r="135" spans="1:4">
      <c r="A135" s="3" t="s">
        <v>776</v>
      </c>
    </row>
    <row r="136" spans="1:4">
      <c r="A136" s="4" t="s">
        <v>793</v>
      </c>
      <c r="B136" s="5" t="n">
        <v>-27769049</v>
      </c>
      <c r="C136" s="5" t="n">
        <v>25370303</v>
      </c>
      <c r="D136" s="5" t="n">
        <v>-23159115</v>
      </c>
    </row>
    <row r="137" spans="1:4">
      <c r="A137" s="4" t="s">
        <v>777</v>
      </c>
      <c r="B137" s="5" t="n">
        <v>-27769049</v>
      </c>
      <c r="C137" s="5" t="n">
        <v>-25370303</v>
      </c>
    </row>
    <row r="138" spans="1:4">
      <c r="A138" s="4" t="s">
        <v>822</v>
      </c>
    </row>
    <row r="139" spans="1:4">
      <c r="A139" s="3" t="s">
        <v>776</v>
      </c>
    </row>
    <row r="140" spans="1:4">
      <c r="A140" s="4" t="s">
        <v>777</v>
      </c>
      <c r="B140" s="5" t="n">
        <v>325561</v>
      </c>
      <c r="C140" s="5" t="n">
        <v>454069</v>
      </c>
    </row>
    <row r="141" spans="1:4">
      <c r="A141" s="4" t="s">
        <v>823</v>
      </c>
    </row>
    <row r="142" spans="1:4">
      <c r="A142" s="3" t="s">
        <v>776</v>
      </c>
    </row>
    <row r="143" spans="1:4">
      <c r="A143" s="4" t="s">
        <v>777</v>
      </c>
      <c r="B143" s="5" t="n">
        <v>325561</v>
      </c>
      <c r="C143" s="5" t="n">
        <v>454069</v>
      </c>
    </row>
    <row r="144" spans="1:4">
      <c r="A144" s="4" t="s">
        <v>824</v>
      </c>
    </row>
    <row r="145" spans="1:4">
      <c r="A145" s="3" t="s">
        <v>776</v>
      </c>
    </row>
    <row r="146" spans="1:4">
      <c r="A146" s="4" t="s">
        <v>770</v>
      </c>
      <c r="B146" s="5" t="n">
        <v>492624</v>
      </c>
      <c r="C146" s="5" t="n">
        <v>667095</v>
      </c>
    </row>
    <row r="147" spans="1:4">
      <c r="A147" s="4" t="s">
        <v>793</v>
      </c>
      <c r="B147" s="5" t="n">
        <v>-167063</v>
      </c>
      <c r="C147" s="5" t="n">
        <v>-213026</v>
      </c>
    </row>
    <row r="148" spans="1:4">
      <c r="A148" s="4" t="s">
        <v>777</v>
      </c>
      <c r="B148" s="5" t="n">
        <v>492624</v>
      </c>
      <c r="C148" s="5" t="n">
        <v>667095</v>
      </c>
    </row>
    <row r="149" spans="1:4">
      <c r="A149" s="4" t="s">
        <v>825</v>
      </c>
    </row>
    <row r="150" spans="1:4">
      <c r="A150" s="3" t="s">
        <v>776</v>
      </c>
    </row>
    <row r="151" spans="1:4">
      <c r="A151" s="4" t="s">
        <v>777</v>
      </c>
      <c r="B151" s="5" t="n">
        <v>492624</v>
      </c>
      <c r="C151" s="5" t="n">
        <v>667095</v>
      </c>
    </row>
    <row r="152" spans="1:4">
      <c r="A152" s="4" t="s">
        <v>826</v>
      </c>
    </row>
    <row r="153" spans="1:4">
      <c r="A153" s="3" t="s">
        <v>776</v>
      </c>
    </row>
    <row r="154" spans="1:4">
      <c r="A154" s="4" t="s">
        <v>777</v>
      </c>
      <c r="B154" s="5" t="n">
        <v>492624</v>
      </c>
      <c r="C154" s="5" t="n">
        <v>667095</v>
      </c>
    </row>
    <row r="155" spans="1:4">
      <c r="A155" s="4" t="s">
        <v>827</v>
      </c>
    </row>
    <row r="156" spans="1:4">
      <c r="A156" s="3" t="s">
        <v>776</v>
      </c>
    </row>
    <row r="157" spans="1:4">
      <c r="A157" s="4" t="s">
        <v>793</v>
      </c>
      <c r="B157" s="5" t="n">
        <v>-167063</v>
      </c>
      <c r="C157" s="5" t="n">
        <v>213026</v>
      </c>
      <c r="D157" s="7" t="n">
        <v>-171481</v>
      </c>
    </row>
    <row r="158" spans="1:4">
      <c r="A158" s="4" t="s">
        <v>777</v>
      </c>
      <c r="B158" s="7" t="n">
        <v>-167063</v>
      </c>
      <c r="C158" s="7" t="n">
        <v>-2130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5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s>
  <sheetData>
    <row r="1" spans="1:6">
      <c r="A1" s="1" t="s">
        <v>828</v>
      </c>
      <c r="B1" s="2" t="s">
        <v>1</v>
      </c>
    </row>
    <row r="2" spans="1:6">
      <c r="B2" s="2" t="s">
        <v>829</v>
      </c>
      <c r="C2" s="2" t="s">
        <v>830</v>
      </c>
      <c r="D2" s="2" t="s">
        <v>831</v>
      </c>
      <c r="E2" s="2" t="s">
        <v>832</v>
      </c>
      <c r="F2" s="2" t="s">
        <v>40</v>
      </c>
    </row>
    <row r="3" spans="1:6">
      <c r="A3" s="3" t="s">
        <v>833</v>
      </c>
    </row>
    <row r="4" spans="1:6">
      <c r="A4" s="4" t="s">
        <v>834</v>
      </c>
      <c r="B4" s="5" t="n">
        <v>5</v>
      </c>
      <c r="C4" s="5" t="n">
        <v>5</v>
      </c>
      <c r="D4" s="5" t="n">
        <v>5</v>
      </c>
      <c r="E4" s="5" t="n">
        <v>5</v>
      </c>
    </row>
    <row r="5" spans="1:6">
      <c r="A5" s="4" t="s">
        <v>773</v>
      </c>
      <c r="B5" s="6" t="n">
        <v>27302445</v>
      </c>
      <c r="C5" s="7" t="n">
        <v>190074161</v>
      </c>
      <c r="D5" s="7" t="n">
        <v>180241414</v>
      </c>
      <c r="E5" s="7" t="n">
        <v>181022636</v>
      </c>
    </row>
    <row r="6" spans="1:6">
      <c r="A6" s="4" t="s">
        <v>777</v>
      </c>
      <c r="C6" s="5" t="n">
        <v>189756246</v>
      </c>
      <c r="D6" s="5" t="n">
        <v>180001261</v>
      </c>
    </row>
    <row r="7" spans="1:6">
      <c r="A7" s="4" t="s">
        <v>835</v>
      </c>
      <c r="B7" s="5" t="n">
        <v>303628</v>
      </c>
      <c r="C7" s="5" t="n">
        <v>2113801</v>
      </c>
      <c r="D7" s="5" t="n">
        <v>2264514</v>
      </c>
      <c r="E7" s="5" t="n">
        <v>3049175</v>
      </c>
    </row>
    <row r="8" spans="1:6">
      <c r="A8" s="4" t="s">
        <v>108</v>
      </c>
      <c r="B8" s="5" t="n">
        <v>-89879</v>
      </c>
      <c r="C8" s="5" t="n">
        <v>-625720</v>
      </c>
      <c r="D8" s="5" t="n">
        <v>-822519</v>
      </c>
      <c r="E8" s="5" t="n">
        <v>-643706</v>
      </c>
    </row>
    <row r="9" spans="1:6">
      <c r="A9" s="4" t="s">
        <v>109</v>
      </c>
      <c r="B9" s="5" t="n">
        <v>213749</v>
      </c>
      <c r="C9" s="5" t="n">
        <v>1488081</v>
      </c>
      <c r="D9" s="5" t="n">
        <v>1441995</v>
      </c>
      <c r="E9" s="5" t="n">
        <v>2405469</v>
      </c>
    </row>
    <row r="10" spans="1:6">
      <c r="A10" s="4" t="s">
        <v>102</v>
      </c>
      <c r="B10" s="5" t="n">
        <v>37512</v>
      </c>
      <c r="C10" s="5" t="n">
        <v>261151</v>
      </c>
      <c r="D10" s="5" t="n">
        <v>492234</v>
      </c>
      <c r="E10" s="5" t="n">
        <v>706690</v>
      </c>
    </row>
    <row r="11" spans="1:6">
      <c r="A11" s="4" t="s">
        <v>103</v>
      </c>
      <c r="B11" s="5" t="n">
        <v>-706883</v>
      </c>
      <c r="C11" s="5" t="n">
        <v>-4921179</v>
      </c>
      <c r="D11" s="5" t="n">
        <v>-4882496</v>
      </c>
      <c r="E11" s="5" t="n">
        <v>-5203422</v>
      </c>
    </row>
    <row r="12" spans="1:6">
      <c r="A12" s="4" t="s">
        <v>836</v>
      </c>
      <c r="B12" s="5" t="n">
        <v>38800</v>
      </c>
      <c r="C12" s="5" t="n">
        <v>270115</v>
      </c>
      <c r="D12" s="5" t="n">
        <v>-199452</v>
      </c>
      <c r="E12" s="5" t="n">
        <v>8151</v>
      </c>
    </row>
    <row r="13" spans="1:6">
      <c r="A13" s="4" t="s">
        <v>837</v>
      </c>
      <c r="B13" s="5" t="n">
        <v>7005</v>
      </c>
      <c r="C13" s="5" t="n">
        <v>48767</v>
      </c>
      <c r="D13" s="5" t="n">
        <v>39335</v>
      </c>
      <c r="E13" s="5" t="n">
        <v>-165249</v>
      </c>
    </row>
    <row r="14" spans="1:6">
      <c r="A14" s="4" t="s">
        <v>838</v>
      </c>
      <c r="C14" s="5" t="n">
        <v>-1075825</v>
      </c>
      <c r="D14" s="5" t="n">
        <v>-108152</v>
      </c>
      <c r="E14" s="5" t="n">
        <v>-91579</v>
      </c>
    </row>
    <row r="15" spans="1:6">
      <c r="A15" s="4" t="s">
        <v>839</v>
      </c>
      <c r="C15" s="5" t="n">
        <v>-7714418</v>
      </c>
      <c r="D15" s="5" t="n">
        <v>-7947601</v>
      </c>
      <c r="E15" s="5" t="n">
        <v>-6973168</v>
      </c>
    </row>
    <row r="16" spans="1:6">
      <c r="A16" s="4" t="s">
        <v>840</v>
      </c>
      <c r="C16" s="5" t="n">
        <v>242960</v>
      </c>
      <c r="D16" s="5" t="n">
        <v>101098</v>
      </c>
      <c r="E16" s="5" t="n">
        <v>76739</v>
      </c>
    </row>
    <row r="17" spans="1:6">
      <c r="A17" s="4" t="s">
        <v>841</v>
      </c>
      <c r="C17" s="5" t="n">
        <v>262677</v>
      </c>
    </row>
    <row r="18" spans="1:6">
      <c r="A18" s="4" t="s">
        <v>842</v>
      </c>
      <c r="C18" s="5" t="n">
        <v>-9851</v>
      </c>
      <c r="D18" s="5" t="n">
        <v>100967</v>
      </c>
      <c r="E18" s="5" t="n">
        <v>-131073</v>
      </c>
    </row>
    <row r="19" spans="1:6">
      <c r="A19" s="4" t="s">
        <v>843</v>
      </c>
      <c r="C19" s="5" t="n">
        <v>60671</v>
      </c>
      <c r="D19" s="5" t="n">
        <v>40492</v>
      </c>
      <c r="E19" s="5" t="n">
        <v>-23951</v>
      </c>
    </row>
    <row r="20" spans="1:6">
      <c r="A20" s="4" t="s">
        <v>100</v>
      </c>
      <c r="C20" s="5" t="n">
        <v>78632</v>
      </c>
      <c r="D20" s="5" t="n">
        <v>135367</v>
      </c>
    </row>
    <row r="21" spans="1:6">
      <c r="A21" s="4" t="s">
        <v>97</v>
      </c>
      <c r="B21" s="5" t="n">
        <v>-37254</v>
      </c>
      <c r="C21" s="5" t="n">
        <v>-259354</v>
      </c>
      <c r="D21" s="5" t="n">
        <v>-46484</v>
      </c>
      <c r="E21" s="5" t="n">
        <v>-16200</v>
      </c>
    </row>
    <row r="22" spans="1:6">
      <c r="A22" s="4" t="s">
        <v>844</v>
      </c>
      <c r="C22" s="5" t="n">
        <v>261187</v>
      </c>
      <c r="D22" s="5" t="n">
        <v>3517</v>
      </c>
      <c r="E22" s="5" t="n">
        <v>325022</v>
      </c>
    </row>
    <row r="23" spans="1:6">
      <c r="A23" s="4" t="s">
        <v>845</v>
      </c>
      <c r="C23" s="5" t="n">
        <v>295288</v>
      </c>
    </row>
    <row r="24" spans="1:6">
      <c r="A24" s="4" t="s">
        <v>846</v>
      </c>
      <c r="C24" s="5" t="n">
        <v>-1448</v>
      </c>
      <c r="E24" s="5" t="n">
        <v>-8134</v>
      </c>
    </row>
    <row r="25" spans="1:6">
      <c r="A25" s="4" t="s">
        <v>847</v>
      </c>
      <c r="C25" s="5" t="n">
        <v>251131</v>
      </c>
      <c r="D25" s="5" t="n">
        <v>-353945</v>
      </c>
      <c r="E25" s="5" t="n">
        <v>154294</v>
      </c>
    </row>
    <row r="26" spans="1:6">
      <c r="A26" s="4" t="s">
        <v>848</v>
      </c>
      <c r="C26" s="5" t="n">
        <v>-169751</v>
      </c>
      <c r="D26" s="5" t="n">
        <v>-107956</v>
      </c>
      <c r="E26" s="5" t="n">
        <v>-60699</v>
      </c>
    </row>
    <row r="27" spans="1:6">
      <c r="A27" s="4" t="s">
        <v>849</v>
      </c>
      <c r="C27" s="5" t="n">
        <v>159514</v>
      </c>
      <c r="D27" s="5" t="n">
        <v>-1904</v>
      </c>
    </row>
    <row r="28" spans="1:6">
      <c r="A28" s="4" t="s">
        <v>850</v>
      </c>
      <c r="C28" s="5" t="n">
        <v>97775</v>
      </c>
      <c r="D28" s="5" t="n">
        <v>109914</v>
      </c>
      <c r="E28" s="5" t="n">
        <v>79408</v>
      </c>
    </row>
    <row r="29" spans="1:6">
      <c r="A29" s="4" t="s">
        <v>851</v>
      </c>
      <c r="D29" s="5" t="n">
        <v>748086</v>
      </c>
      <c r="E29" s="5" t="n">
        <v>117640</v>
      </c>
    </row>
    <row r="30" spans="1:6">
      <c r="A30" s="4" t="s">
        <v>48</v>
      </c>
      <c r="B30" s="5" t="n">
        <v>486308</v>
      </c>
      <c r="D30" s="5" t="n">
        <v>3393349</v>
      </c>
      <c r="E30" s="5" t="n">
        <v>6007624</v>
      </c>
      <c r="F30" s="7" t="n">
        <v>3385582</v>
      </c>
    </row>
    <row r="31" spans="1:6">
      <c r="A31" s="4" t="s">
        <v>49</v>
      </c>
      <c r="B31" s="6" t="n">
        <v>1366371</v>
      </c>
      <c r="D31" s="5" t="n">
        <v>6363462</v>
      </c>
      <c r="E31" s="5" t="n">
        <v>6935030</v>
      </c>
      <c r="F31" s="5" t="n">
        <v>9512401</v>
      </c>
    </row>
    <row r="32" spans="1:6">
      <c r="A32" s="3" t="s">
        <v>852</v>
      </c>
    </row>
    <row r="33" spans="1:6">
      <c r="A33" s="4" t="s">
        <v>43</v>
      </c>
      <c r="C33" s="5" t="n">
        <v>1155386</v>
      </c>
      <c r="D33" s="5" t="n">
        <v>103304</v>
      </c>
      <c r="E33" s="5" t="n">
        <v>285167</v>
      </c>
    </row>
    <row r="34" spans="1:6">
      <c r="A34" s="4" t="s">
        <v>853</v>
      </c>
      <c r="C34" s="5" t="n">
        <v>1247858</v>
      </c>
      <c r="D34" s="5" t="n">
        <v>2838</v>
      </c>
      <c r="E34" s="5" t="n">
        <v>59215</v>
      </c>
    </row>
    <row r="35" spans="1:6">
      <c r="A35" s="4" t="s">
        <v>340</v>
      </c>
      <c r="C35" s="5" t="n">
        <v>10621224</v>
      </c>
      <c r="D35" s="5" t="n">
        <v>9022224</v>
      </c>
      <c r="E35" s="5" t="n">
        <v>9763667</v>
      </c>
    </row>
    <row r="36" spans="1:6">
      <c r="A36" s="4" t="s">
        <v>786</v>
      </c>
    </row>
    <row r="37" spans="1:6">
      <c r="A37" s="3" t="s">
        <v>833</v>
      </c>
    </row>
    <row r="38" spans="1:6">
      <c r="A38" s="4" t="s">
        <v>773</v>
      </c>
      <c r="C38" s="5" t="n">
        <v>190074161</v>
      </c>
      <c r="D38" s="5" t="n">
        <v>180241414</v>
      </c>
      <c r="E38" s="5" t="n">
        <v>181022636</v>
      </c>
    </row>
    <row r="39" spans="1:6">
      <c r="A39" s="4" t="s">
        <v>777</v>
      </c>
      <c r="C39" s="5" t="n">
        <v>189756246</v>
      </c>
      <c r="D39" s="5" t="n">
        <v>180001261</v>
      </c>
    </row>
    <row r="40" spans="1:6">
      <c r="A40" s="4" t="s">
        <v>854</v>
      </c>
    </row>
    <row r="41" spans="1:6">
      <c r="A41" s="3" t="s">
        <v>833</v>
      </c>
    </row>
    <row r="42" spans="1:6">
      <c r="A42" s="4" t="s">
        <v>855</v>
      </c>
      <c r="C42" s="5" t="n">
        <v>13329000</v>
      </c>
      <c r="D42" s="5" t="n">
        <v>16561000</v>
      </c>
      <c r="E42" s="5" t="n">
        <v>13187000</v>
      </c>
    </row>
    <row r="43" spans="1:6">
      <c r="A43" s="4" t="s">
        <v>856</v>
      </c>
    </row>
    <row r="44" spans="1:6">
      <c r="A44" s="3" t="s">
        <v>833</v>
      </c>
    </row>
    <row r="45" spans="1:6">
      <c r="A45" s="4" t="s">
        <v>855</v>
      </c>
      <c r="C45" s="5" t="n">
        <v>10689000</v>
      </c>
      <c r="D45" s="5" t="n">
        <v>13517000</v>
      </c>
      <c r="E45" s="5" t="n">
        <v>6680000</v>
      </c>
    </row>
    <row r="46" spans="1:6">
      <c r="A46" s="4" t="s">
        <v>857</v>
      </c>
    </row>
    <row r="47" spans="1:6">
      <c r="A47" s="3" t="s">
        <v>833</v>
      </c>
    </row>
    <row r="48" spans="1:6">
      <c r="A48" s="4" t="s">
        <v>855</v>
      </c>
      <c r="C48" s="5" t="n">
        <v>356000</v>
      </c>
      <c r="D48" s="5" t="n">
        <v>4376000</v>
      </c>
      <c r="E48" s="5" t="n">
        <v>3292000</v>
      </c>
    </row>
    <row r="49" spans="1:6">
      <c r="A49" s="4" t="s">
        <v>791</v>
      </c>
    </row>
    <row r="50" spans="1:6">
      <c r="A50" s="3" t="s">
        <v>833</v>
      </c>
    </row>
    <row r="51" spans="1:6">
      <c r="A51" s="4" t="s">
        <v>777</v>
      </c>
      <c r="C51" s="5" t="n">
        <v>259196277</v>
      </c>
      <c r="D51" s="5" t="n">
        <v>247633285</v>
      </c>
    </row>
    <row r="52" spans="1:6">
      <c r="A52" s="4" t="s">
        <v>792</v>
      </c>
    </row>
    <row r="53" spans="1:6">
      <c r="A53" s="3" t="s">
        <v>833</v>
      </c>
    </row>
    <row r="54" spans="1:6">
      <c r="A54" s="4" t="s">
        <v>793</v>
      </c>
      <c r="C54" s="5" t="n">
        <v>69440031</v>
      </c>
      <c r="D54" s="5" t="n">
        <v>67632024</v>
      </c>
      <c r="E54" s="5" t="n">
        <v>58973482</v>
      </c>
    </row>
    <row r="55" spans="1:6">
      <c r="A55" s="4" t="s">
        <v>773</v>
      </c>
      <c r="C55" s="5" t="n">
        <v>-69440031</v>
      </c>
      <c r="D55" s="5" t="n">
        <v>-67632024</v>
      </c>
      <c r="E55" s="5" t="n">
        <v>-58973482</v>
      </c>
    </row>
    <row r="56" spans="1:6">
      <c r="A56" s="4" t="s">
        <v>777</v>
      </c>
      <c r="C56" s="5" t="n">
        <v>-69440031</v>
      </c>
      <c r="D56" s="5" t="n">
        <v>-67632024</v>
      </c>
    </row>
    <row r="57" spans="1:6">
      <c r="A57" s="4" t="s">
        <v>835</v>
      </c>
      <c r="C57" s="5" t="n">
        <v>213084</v>
      </c>
      <c r="D57" s="5" t="n">
        <v>198103</v>
      </c>
      <c r="E57" s="5" t="n">
        <v>97575</v>
      </c>
    </row>
    <row r="58" spans="1:6">
      <c r="A58" s="4" t="s">
        <v>796</v>
      </c>
    </row>
    <row r="59" spans="1:6">
      <c r="A59" s="3" t="s">
        <v>833</v>
      </c>
    </row>
    <row r="60" spans="1:6">
      <c r="A60" s="4" t="s">
        <v>777</v>
      </c>
      <c r="C60" s="5" t="n">
        <v>14117594</v>
      </c>
      <c r="D60" s="5" t="n">
        <v>14586564</v>
      </c>
    </row>
    <row r="61" spans="1:6">
      <c r="A61" s="4" t="s">
        <v>797</v>
      </c>
    </row>
    <row r="62" spans="1:6">
      <c r="A62" s="3" t="s">
        <v>833</v>
      </c>
    </row>
    <row r="63" spans="1:6">
      <c r="A63" s="4" t="s">
        <v>777</v>
      </c>
      <c r="C63" s="5" t="n">
        <v>14117594</v>
      </c>
      <c r="D63" s="5" t="n">
        <v>14586564</v>
      </c>
    </row>
    <row r="64" spans="1:6">
      <c r="A64" s="4" t="s">
        <v>798</v>
      </c>
    </row>
    <row r="65" spans="1:6">
      <c r="A65" s="3" t="s">
        <v>833</v>
      </c>
    </row>
    <row r="66" spans="1:6">
      <c r="A66" s="4" t="s">
        <v>793</v>
      </c>
      <c r="C66" s="5" t="n">
        <v>-29573401</v>
      </c>
      <c r="D66" s="5" t="n">
        <v>-29392495</v>
      </c>
    </row>
    <row r="67" spans="1:6">
      <c r="A67" s="4" t="s">
        <v>773</v>
      </c>
      <c r="C67" s="5" t="n">
        <v>43899982</v>
      </c>
      <c r="D67" s="5" t="n">
        <v>44150937</v>
      </c>
      <c r="E67" s="5" t="n">
        <v>38997261</v>
      </c>
    </row>
    <row r="68" spans="1:6">
      <c r="A68" s="4" t="s">
        <v>777</v>
      </c>
      <c r="C68" s="5" t="n">
        <v>43690995</v>
      </c>
      <c r="D68" s="5" t="n">
        <v>43979059</v>
      </c>
    </row>
    <row r="69" spans="1:6">
      <c r="A69" s="4" t="s">
        <v>835</v>
      </c>
      <c r="C69" s="5" t="n">
        <v>844848</v>
      </c>
      <c r="D69" s="5" t="n">
        <v>3496381</v>
      </c>
      <c r="E69" s="5" t="n">
        <v>3290945</v>
      </c>
    </row>
    <row r="70" spans="1:6">
      <c r="A70" s="4" t="s">
        <v>102</v>
      </c>
      <c r="C70" s="5" t="n">
        <v>61644</v>
      </c>
      <c r="D70" s="5" t="n">
        <v>100125</v>
      </c>
      <c r="E70" s="5" t="n">
        <v>233016</v>
      </c>
    </row>
    <row r="71" spans="1:6">
      <c r="A71" s="4" t="s">
        <v>103</v>
      </c>
      <c r="C71" s="5" t="n">
        <v>-651238</v>
      </c>
      <c r="D71" s="5" t="n">
        <v>-399344</v>
      </c>
      <c r="E71" s="5" t="n">
        <v>-708655</v>
      </c>
    </row>
    <row r="72" spans="1:6">
      <c r="A72" s="4" t="s">
        <v>836</v>
      </c>
      <c r="C72" s="5" t="n">
        <v>86245</v>
      </c>
      <c r="D72" s="5" t="n">
        <v>37377</v>
      </c>
      <c r="E72" s="5" t="n">
        <v>82619</v>
      </c>
    </row>
    <row r="73" spans="1:6">
      <c r="A73" s="4" t="s">
        <v>837</v>
      </c>
      <c r="C73" s="5" t="n">
        <v>-6319</v>
      </c>
      <c r="D73" s="5" t="n">
        <v>-1141</v>
      </c>
    </row>
    <row r="74" spans="1:6">
      <c r="A74" s="4" t="s">
        <v>838</v>
      </c>
      <c r="C74" s="5" t="n">
        <v>-495693</v>
      </c>
      <c r="D74" s="5" t="n">
        <v>-39027</v>
      </c>
      <c r="E74" s="5" t="n">
        <v>-42768</v>
      </c>
    </row>
    <row r="75" spans="1:6">
      <c r="A75" s="4" t="s">
        <v>839</v>
      </c>
      <c r="C75" s="5" t="n">
        <v>-2830152</v>
      </c>
      <c r="D75" s="5" t="n">
        <v>-2846051</v>
      </c>
      <c r="E75" s="5" t="n">
        <v>-2781350</v>
      </c>
    </row>
    <row r="76" spans="1:6">
      <c r="A76" s="4" t="s">
        <v>840</v>
      </c>
      <c r="C76" s="5" t="n">
        <v>-587503</v>
      </c>
      <c r="D76" s="5" t="n">
        <v>53116</v>
      </c>
      <c r="E76" s="5" t="n">
        <v>47243</v>
      </c>
    </row>
    <row r="77" spans="1:6">
      <c r="A77" s="4" t="s">
        <v>841</v>
      </c>
      <c r="C77" s="5" t="n">
        <v>262677</v>
      </c>
    </row>
    <row r="78" spans="1:6">
      <c r="A78" s="4" t="s">
        <v>843</v>
      </c>
      <c r="D78" s="5" t="n">
        <v>-716</v>
      </c>
      <c r="E78" s="5" t="n">
        <v>3398</v>
      </c>
    </row>
    <row r="79" spans="1:6">
      <c r="A79" s="4" t="s">
        <v>100</v>
      </c>
      <c r="C79" s="5" t="n">
        <v>21252</v>
      </c>
      <c r="D79" s="5" t="n">
        <v>57777</v>
      </c>
    </row>
    <row r="80" spans="1:6">
      <c r="A80" s="4" t="s">
        <v>97</v>
      </c>
      <c r="C80" s="5" t="n">
        <v>-8743</v>
      </c>
      <c r="E80" s="5" t="n">
        <v>-568</v>
      </c>
    </row>
    <row r="81" spans="1:6">
      <c r="A81" s="4" t="s">
        <v>844</v>
      </c>
      <c r="C81" s="5" t="n">
        <v>118</v>
      </c>
      <c r="D81" s="5" t="n">
        <v>7671</v>
      </c>
    </row>
    <row r="82" spans="1:6">
      <c r="A82" s="4" t="s">
        <v>847</v>
      </c>
      <c r="C82" s="5" t="n">
        <v>69740</v>
      </c>
      <c r="D82" s="5" t="n">
        <v>-54463</v>
      </c>
      <c r="E82" s="5" t="n">
        <v>79063</v>
      </c>
    </row>
    <row r="83" spans="1:6">
      <c r="A83" s="4" t="s">
        <v>848</v>
      </c>
      <c r="C83" s="5" t="n">
        <v>6837</v>
      </c>
      <c r="D83" s="5" t="n">
        <v>19320</v>
      </c>
      <c r="E83" s="5" t="n">
        <v>-17453</v>
      </c>
    </row>
    <row r="84" spans="1:6">
      <c r="A84" s="4" t="s">
        <v>48</v>
      </c>
      <c r="D84" s="5" t="n">
        <v>989840</v>
      </c>
      <c r="E84" s="5" t="n">
        <v>2809758</v>
      </c>
      <c r="F84" s="5" t="n">
        <v>1076085</v>
      </c>
    </row>
    <row r="85" spans="1:6">
      <c r="A85" s="4" t="s">
        <v>49</v>
      </c>
      <c r="D85" s="5" t="n">
        <v>89734</v>
      </c>
      <c r="E85" s="5" t="n">
        <v>90875</v>
      </c>
      <c r="F85" s="5" t="n">
        <v>83424</v>
      </c>
    </row>
    <row r="86" spans="1:6">
      <c r="A86" s="3" t="s">
        <v>852</v>
      </c>
    </row>
    <row r="87" spans="1:6">
      <c r="A87" s="4" t="s">
        <v>43</v>
      </c>
      <c r="C87" s="5" t="n">
        <v>209365</v>
      </c>
      <c r="D87" s="5" t="n">
        <v>99089</v>
      </c>
    </row>
    <row r="88" spans="1:6">
      <c r="A88" s="4" t="s">
        <v>853</v>
      </c>
      <c r="C88" s="5" t="n">
        <v>1080285</v>
      </c>
      <c r="D88" s="5" t="n">
        <v>2786</v>
      </c>
    </row>
    <row r="89" spans="1:6">
      <c r="A89" s="4" t="s">
        <v>340</v>
      </c>
      <c r="C89" s="5" t="n">
        <v>6486248</v>
      </c>
      <c r="D89" s="5" t="n">
        <v>2564003</v>
      </c>
      <c r="E89" s="5" t="n">
        <v>2642350</v>
      </c>
    </row>
    <row r="90" spans="1:6">
      <c r="A90" s="4" t="s">
        <v>858</v>
      </c>
    </row>
    <row r="91" spans="1:6">
      <c r="A91" s="3" t="s">
        <v>833</v>
      </c>
    </row>
    <row r="92" spans="1:6">
      <c r="A92" s="4" t="s">
        <v>773</v>
      </c>
      <c r="C92" s="5" t="n">
        <v>14326581</v>
      </c>
      <c r="D92" s="5" t="n">
        <v>14758442</v>
      </c>
      <c r="E92" s="5" t="n">
        <v>14565322</v>
      </c>
    </row>
    <row r="93" spans="1:6">
      <c r="A93" s="4" t="s">
        <v>801</v>
      </c>
    </row>
    <row r="94" spans="1:6">
      <c r="A94" s="3" t="s">
        <v>833</v>
      </c>
    </row>
    <row r="95" spans="1:6">
      <c r="A95" s="4" t="s">
        <v>793</v>
      </c>
      <c r="C95" s="5" t="n">
        <v>-29573401</v>
      </c>
      <c r="D95" s="5" t="n">
        <v>29392495</v>
      </c>
      <c r="E95" s="5" t="n">
        <v>-24431939</v>
      </c>
    </row>
    <row r="96" spans="1:6">
      <c r="A96" s="4" t="s">
        <v>777</v>
      </c>
      <c r="C96" s="5" t="n">
        <v>-29573401</v>
      </c>
      <c r="D96" s="5" t="n">
        <v>-29392495</v>
      </c>
    </row>
    <row r="97" spans="1:6">
      <c r="A97" s="4" t="s">
        <v>802</v>
      </c>
    </row>
    <row r="98" spans="1:6">
      <c r="A98" s="3" t="s">
        <v>833</v>
      </c>
    </row>
    <row r="99" spans="1:6">
      <c r="A99" s="4" t="s">
        <v>777</v>
      </c>
      <c r="C99" s="5" t="n">
        <v>37349482</v>
      </c>
      <c r="D99" s="5" t="n">
        <v>41313516</v>
      </c>
    </row>
    <row r="100" spans="1:6">
      <c r="A100" s="4" t="s">
        <v>803</v>
      </c>
    </row>
    <row r="101" spans="1:6">
      <c r="A101" s="3" t="s">
        <v>833</v>
      </c>
    </row>
    <row r="102" spans="1:6">
      <c r="A102" s="4" t="s">
        <v>777</v>
      </c>
      <c r="C102" s="5" t="n">
        <v>37349482</v>
      </c>
      <c r="D102" s="5" t="n">
        <v>41313516</v>
      </c>
    </row>
    <row r="103" spans="1:6">
      <c r="A103" s="4" t="s">
        <v>804</v>
      </c>
    </row>
    <row r="104" spans="1:6">
      <c r="A104" s="3" t="s">
        <v>833</v>
      </c>
    </row>
    <row r="105" spans="1:6">
      <c r="A105" s="4" t="s">
        <v>793</v>
      </c>
      <c r="C105" s="5" t="n">
        <v>-11694382</v>
      </c>
      <c r="D105" s="5" t="n">
        <v>-12457863</v>
      </c>
    </row>
    <row r="106" spans="1:6">
      <c r="A106" s="4" t="s">
        <v>773</v>
      </c>
      <c r="C106" s="5" t="n">
        <v>49089019</v>
      </c>
      <c r="D106" s="5" t="n">
        <v>53802172</v>
      </c>
      <c r="E106" s="5" t="n">
        <v>47245646</v>
      </c>
    </row>
    <row r="107" spans="1:6">
      <c r="A107" s="4" t="s">
        <v>777</v>
      </c>
      <c r="C107" s="5" t="n">
        <v>49043864</v>
      </c>
      <c r="D107" s="5" t="n">
        <v>53771379</v>
      </c>
    </row>
    <row r="108" spans="1:6">
      <c r="A108" s="4" t="s">
        <v>835</v>
      </c>
      <c r="C108" s="5" t="n">
        <v>687246</v>
      </c>
      <c r="D108" s="5" t="n">
        <v>-929298</v>
      </c>
      <c r="E108" s="5" t="n">
        <v>826632</v>
      </c>
    </row>
    <row r="109" spans="1:6">
      <c r="A109" s="4" t="s">
        <v>102</v>
      </c>
      <c r="C109" s="5" t="n">
        <v>53252</v>
      </c>
      <c r="D109" s="5" t="n">
        <v>54458</v>
      </c>
      <c r="E109" s="5" t="n">
        <v>83996</v>
      </c>
    </row>
    <row r="110" spans="1:6">
      <c r="A110" s="4" t="s">
        <v>103</v>
      </c>
      <c r="C110" s="5" t="n">
        <v>-1328730</v>
      </c>
      <c r="D110" s="5" t="n">
        <v>-1131622</v>
      </c>
      <c r="E110" s="5" t="n">
        <v>-1212249</v>
      </c>
    </row>
    <row r="111" spans="1:6">
      <c r="A111" s="4" t="s">
        <v>836</v>
      </c>
      <c r="D111" s="5" t="n">
        <v>8</v>
      </c>
    </row>
    <row r="112" spans="1:6">
      <c r="A112" s="4" t="s">
        <v>837</v>
      </c>
      <c r="C112" s="5" t="n">
        <v>11621</v>
      </c>
      <c r="D112" s="5" t="n">
        <v>17102</v>
      </c>
      <c r="E112" s="5" t="n">
        <v>-16887</v>
      </c>
    </row>
    <row r="113" spans="1:6">
      <c r="A113" s="4" t="s">
        <v>838</v>
      </c>
      <c r="C113" s="5" t="n">
        <v>-338975</v>
      </c>
      <c r="D113" s="5" t="n">
        <v>-41175</v>
      </c>
      <c r="E113" s="5" t="n">
        <v>-25120</v>
      </c>
    </row>
    <row r="114" spans="1:6">
      <c r="A114" s="4" t="s">
        <v>839</v>
      </c>
      <c r="C114" s="5" t="n">
        <v>-3235356</v>
      </c>
      <c r="D114" s="5" t="n">
        <v>-2954801</v>
      </c>
      <c r="E114" s="5" t="n">
        <v>-2516058</v>
      </c>
    </row>
    <row r="115" spans="1:6">
      <c r="A115" s="4" t="s">
        <v>840</v>
      </c>
      <c r="C115" s="5" t="n">
        <v>830205</v>
      </c>
      <c r="D115" s="5" t="n">
        <v>15211</v>
      </c>
      <c r="E115" s="5" t="n">
        <v>40106</v>
      </c>
    </row>
    <row r="116" spans="1:6">
      <c r="A116" s="4" t="s">
        <v>842</v>
      </c>
      <c r="E116" s="5" t="n">
        <v>-17033</v>
      </c>
    </row>
    <row r="117" spans="1:6">
      <c r="A117" s="4" t="s">
        <v>843</v>
      </c>
      <c r="E117" s="5" t="n">
        <v>-47730</v>
      </c>
    </row>
    <row r="118" spans="1:6">
      <c r="A118" s="4" t="s">
        <v>100</v>
      </c>
      <c r="C118" s="5" t="n">
        <v>716</v>
      </c>
      <c r="D118" s="5" t="n">
        <v>38220</v>
      </c>
    </row>
    <row r="119" spans="1:6">
      <c r="A119" s="4" t="s">
        <v>97</v>
      </c>
      <c r="C119" s="5" t="n">
        <v>-247112</v>
      </c>
    </row>
    <row r="120" spans="1:6">
      <c r="A120" s="4" t="s">
        <v>847</v>
      </c>
      <c r="C120" s="5" t="n">
        <v>166331</v>
      </c>
      <c r="D120" s="5" t="n">
        <v>-273796</v>
      </c>
      <c r="E120" s="5" t="n">
        <v>64734</v>
      </c>
    </row>
    <row r="121" spans="1:6">
      <c r="A121" s="4" t="s">
        <v>848</v>
      </c>
      <c r="C121" s="5" t="n">
        <v>1088</v>
      </c>
      <c r="D121" s="5" t="n">
        <v>-9406</v>
      </c>
      <c r="E121" s="5" t="n">
        <v>269</v>
      </c>
    </row>
    <row r="122" spans="1:6">
      <c r="A122" s="4" t="s">
        <v>850</v>
      </c>
      <c r="E122" s="5" t="n">
        <v>2792</v>
      </c>
    </row>
    <row r="123" spans="1:6">
      <c r="A123" s="4" t="s">
        <v>49</v>
      </c>
      <c r="D123" s="5" t="n">
        <v>558759</v>
      </c>
      <c r="E123" s="5" t="n">
        <v>296357</v>
      </c>
      <c r="F123" s="5" t="n">
        <v>574385</v>
      </c>
    </row>
    <row r="124" spans="1:6">
      <c r="A124" s="3" t="s">
        <v>852</v>
      </c>
    </row>
    <row r="125" spans="1:6">
      <c r="A125" s="4" t="s">
        <v>43</v>
      </c>
      <c r="C125" s="5" t="n">
        <v>949013</v>
      </c>
      <c r="D125" s="5" t="n">
        <v>753</v>
      </c>
      <c r="E125" s="5" t="n">
        <v>197</v>
      </c>
    </row>
    <row r="126" spans="1:6">
      <c r="A126" s="4" t="s">
        <v>853</v>
      </c>
      <c r="C126" s="5" t="n">
        <v>131797</v>
      </c>
    </row>
    <row r="127" spans="1:6">
      <c r="A127" s="4" t="s">
        <v>340</v>
      </c>
      <c r="C127" s="5" t="n">
        <v>2381644</v>
      </c>
      <c r="D127" s="5" t="n">
        <v>4602580</v>
      </c>
      <c r="E127" s="5" t="n">
        <v>5533168</v>
      </c>
    </row>
    <row r="128" spans="1:6">
      <c r="A128" s="4" t="s">
        <v>859</v>
      </c>
    </row>
    <row r="129" spans="1:6">
      <c r="A129" s="3" t="s">
        <v>833</v>
      </c>
    </row>
    <row r="130" spans="1:6">
      <c r="A130" s="4" t="s">
        <v>773</v>
      </c>
      <c r="C130" s="5" t="n">
        <v>37394637</v>
      </c>
      <c r="D130" s="5" t="n">
        <v>41344309</v>
      </c>
      <c r="E130" s="5" t="n">
        <v>36551968</v>
      </c>
    </row>
    <row r="131" spans="1:6">
      <c r="A131" s="4" t="s">
        <v>807</v>
      </c>
    </row>
    <row r="132" spans="1:6">
      <c r="A132" s="3" t="s">
        <v>833</v>
      </c>
    </row>
    <row r="133" spans="1:6">
      <c r="A133" s="4" t="s">
        <v>793</v>
      </c>
      <c r="C133" s="5" t="n">
        <v>-11694382</v>
      </c>
      <c r="D133" s="5" t="n">
        <v>12457863</v>
      </c>
      <c r="E133" s="5" t="n">
        <v>-10693678</v>
      </c>
    </row>
    <row r="134" spans="1:6">
      <c r="A134" s="4" t="s">
        <v>777</v>
      </c>
      <c r="C134" s="5" t="n">
        <v>-11694382</v>
      </c>
      <c r="D134" s="5" t="n">
        <v>-12457863</v>
      </c>
    </row>
    <row r="135" spans="1:6">
      <c r="A135" s="4" t="s">
        <v>808</v>
      </c>
    </row>
    <row r="136" spans="1:6">
      <c r="A136" s="3" t="s">
        <v>833</v>
      </c>
    </row>
    <row r="137" spans="1:6">
      <c r="A137" s="4" t="s">
        <v>777</v>
      </c>
      <c r="C137" s="5" t="n">
        <v>7099211</v>
      </c>
      <c r="D137" s="5" t="n">
        <v>7036936</v>
      </c>
    </row>
    <row r="138" spans="1:6">
      <c r="A138" s="4" t="s">
        <v>809</v>
      </c>
    </row>
    <row r="139" spans="1:6">
      <c r="A139" s="3" t="s">
        <v>833</v>
      </c>
    </row>
    <row r="140" spans="1:6">
      <c r="A140" s="4" t="s">
        <v>777</v>
      </c>
      <c r="C140" s="5" t="n">
        <v>7099211</v>
      </c>
      <c r="D140" s="5" t="n">
        <v>7036936</v>
      </c>
    </row>
    <row r="141" spans="1:6">
      <c r="A141" s="4" t="s">
        <v>810</v>
      </c>
    </row>
    <row r="142" spans="1:6">
      <c r="A142" s="3" t="s">
        <v>833</v>
      </c>
    </row>
    <row r="143" spans="1:6">
      <c r="A143" s="4" t="s">
        <v>793</v>
      </c>
      <c r="C143" s="5" t="n">
        <v>-236136</v>
      </c>
      <c r="D143" s="5" t="n">
        <v>-198337</v>
      </c>
    </row>
    <row r="144" spans="1:6">
      <c r="A144" s="4" t="s">
        <v>773</v>
      </c>
      <c r="C144" s="5" t="n">
        <v>7345971</v>
      </c>
      <c r="D144" s="5" t="n">
        <v>7235273</v>
      </c>
      <c r="E144" s="5" t="n">
        <v>6250966</v>
      </c>
    </row>
    <row r="145" spans="1:6">
      <c r="A145" s="4" t="s">
        <v>777</v>
      </c>
      <c r="C145" s="5" t="n">
        <v>7335347</v>
      </c>
      <c r="D145" s="5" t="n">
        <v>7235273</v>
      </c>
    </row>
    <row r="146" spans="1:6">
      <c r="A146" s="4" t="s">
        <v>835</v>
      </c>
      <c r="C146" s="5" t="n">
        <v>403479</v>
      </c>
      <c r="D146" s="5" t="n">
        <v>26020</v>
      </c>
      <c r="E146" s="5" t="n">
        <v>-171310</v>
      </c>
    </row>
    <row r="147" spans="1:6">
      <c r="A147" s="4" t="s">
        <v>102</v>
      </c>
      <c r="C147" s="5" t="n">
        <v>35093</v>
      </c>
      <c r="D147" s="5" t="n">
        <v>15744</v>
      </c>
      <c r="E147" s="5" t="n">
        <v>44015</v>
      </c>
    </row>
    <row r="148" spans="1:6">
      <c r="A148" s="4" t="s">
        <v>103</v>
      </c>
      <c r="C148" s="5" t="n">
        <v>-1064769</v>
      </c>
      <c r="D148" s="5" t="n">
        <v>-1047285</v>
      </c>
      <c r="E148" s="5" t="n">
        <v>-1000767</v>
      </c>
    </row>
    <row r="149" spans="1:6">
      <c r="A149" s="4" t="s">
        <v>836</v>
      </c>
      <c r="C149" s="5" t="n">
        <v>-22272</v>
      </c>
      <c r="D149" s="5" t="n">
        <v>-225377</v>
      </c>
      <c r="E149" s="5" t="n">
        <v>-383263</v>
      </c>
    </row>
    <row r="150" spans="1:6">
      <c r="A150" s="4" t="s">
        <v>837</v>
      </c>
      <c r="C150" s="5" t="n">
        <v>-32660</v>
      </c>
      <c r="D150" s="5" t="n">
        <v>-52368</v>
      </c>
      <c r="E150" s="5" t="n">
        <v>-181667</v>
      </c>
    </row>
    <row r="151" spans="1:6">
      <c r="A151" s="4" t="s">
        <v>838</v>
      </c>
      <c r="C151" s="5" t="n">
        <v>-146139</v>
      </c>
      <c r="D151" s="5" t="n">
        <v>-9335</v>
      </c>
      <c r="E151" s="5" t="n">
        <v>-15</v>
      </c>
    </row>
    <row r="152" spans="1:6">
      <c r="A152" s="4" t="s">
        <v>839</v>
      </c>
      <c r="C152" s="5" t="n">
        <v>-1488077</v>
      </c>
      <c r="D152" s="5" t="n">
        <v>-1962081</v>
      </c>
      <c r="E152" s="5" t="n">
        <v>-1510218</v>
      </c>
    </row>
    <row r="153" spans="1:6">
      <c r="A153" s="4" t="s">
        <v>840</v>
      </c>
      <c r="C153" s="5" t="n">
        <v>-1010</v>
      </c>
      <c r="D153" s="5" t="n">
        <v>24780</v>
      </c>
      <c r="E153" s="5" t="n">
        <v>-12826</v>
      </c>
    </row>
    <row r="154" spans="1:6">
      <c r="A154" s="4" t="s">
        <v>843</v>
      </c>
      <c r="D154" s="5" t="n">
        <v>2855</v>
      </c>
      <c r="E154" s="5" t="n">
        <v>1585</v>
      </c>
    </row>
    <row r="155" spans="1:6">
      <c r="A155" s="4" t="s">
        <v>100</v>
      </c>
      <c r="C155" s="5" t="n">
        <v>47666</v>
      </c>
      <c r="D155" s="5" t="n">
        <v>29858</v>
      </c>
    </row>
    <row r="156" spans="1:6">
      <c r="A156" s="4" t="s">
        <v>97</v>
      </c>
      <c r="C156" s="5" t="n">
        <v>-3499</v>
      </c>
      <c r="D156" s="5" t="n">
        <v>-7450</v>
      </c>
      <c r="E156" s="5" t="n">
        <v>-15632</v>
      </c>
    </row>
    <row r="157" spans="1:6">
      <c r="A157" s="4" t="s">
        <v>844</v>
      </c>
      <c r="C157" s="5" t="n">
        <v>3014</v>
      </c>
      <c r="E157" s="5" t="n">
        <v>38397</v>
      </c>
    </row>
    <row r="158" spans="1:6">
      <c r="A158" s="4" t="s">
        <v>847</v>
      </c>
      <c r="C158" s="5" t="n">
        <v>-19076</v>
      </c>
      <c r="D158" s="5" t="n">
        <v>-7884</v>
      </c>
      <c r="E158" s="5" t="n">
        <v>4488</v>
      </c>
    </row>
    <row r="159" spans="1:6">
      <c r="A159" s="4" t="s">
        <v>848</v>
      </c>
      <c r="C159" s="5" t="n">
        <v>-53227</v>
      </c>
      <c r="D159" s="5" t="n">
        <v>-23327</v>
      </c>
      <c r="E159" s="5" t="n">
        <v>-25119</v>
      </c>
    </row>
    <row r="160" spans="1:6">
      <c r="A160" s="4" t="s">
        <v>849</v>
      </c>
      <c r="C160" s="5" t="n">
        <v>159514</v>
      </c>
      <c r="D160" s="5" t="n">
        <v>-1904</v>
      </c>
    </row>
    <row r="161" spans="1:6">
      <c r="A161" s="4" t="s">
        <v>850</v>
      </c>
      <c r="C161" s="5" t="n">
        <v>1000</v>
      </c>
      <c r="D161" s="5" t="n">
        <v>1000</v>
      </c>
    </row>
    <row r="162" spans="1:6">
      <c r="A162" s="4" t="s">
        <v>851</v>
      </c>
      <c r="D162" s="5" t="n">
        <v>-3177</v>
      </c>
      <c r="E162" s="5" t="n">
        <v>117640</v>
      </c>
    </row>
    <row r="163" spans="1:6">
      <c r="A163" s="4" t="s">
        <v>48</v>
      </c>
      <c r="D163" s="5" t="n">
        <v>435867</v>
      </c>
      <c r="E163" s="5" t="n">
        <v>878196</v>
      </c>
      <c r="F163" s="5" t="n">
        <v>298991</v>
      </c>
    </row>
    <row r="164" spans="1:6">
      <c r="A164" s="4" t="s">
        <v>49</v>
      </c>
      <c r="D164" s="5" t="n">
        <v>2064425</v>
      </c>
      <c r="E164" s="5" t="n">
        <v>2170178</v>
      </c>
      <c r="F164" s="5" t="n">
        <v>2021964</v>
      </c>
    </row>
    <row r="165" spans="1:6">
      <c r="A165" s="3" t="s">
        <v>852</v>
      </c>
    </row>
    <row r="166" spans="1:6">
      <c r="A166" s="4" t="s">
        <v>43</v>
      </c>
      <c r="C166" s="5" t="n">
        <v>-5062</v>
      </c>
      <c r="D166" s="5" t="n">
        <v>2754</v>
      </c>
      <c r="E166" s="5" t="n">
        <v>284509</v>
      </c>
    </row>
    <row r="167" spans="1:6">
      <c r="A167" s="4" t="s">
        <v>853</v>
      </c>
      <c r="C167" s="5" t="n">
        <v>8411</v>
      </c>
      <c r="E167" s="5" t="n">
        <v>27956</v>
      </c>
    </row>
    <row r="168" spans="1:6">
      <c r="A168" s="4" t="s">
        <v>340</v>
      </c>
      <c r="C168" s="5" t="n">
        <v>1454659</v>
      </c>
      <c r="D168" s="5" t="n">
        <v>1610442</v>
      </c>
      <c r="E168" s="5" t="n">
        <v>1268051</v>
      </c>
    </row>
    <row r="169" spans="1:6">
      <c r="A169" s="4" t="s">
        <v>860</v>
      </c>
    </row>
    <row r="170" spans="1:6">
      <c r="A170" s="3" t="s">
        <v>833</v>
      </c>
    </row>
    <row r="171" spans="1:6">
      <c r="A171" s="4" t="s">
        <v>773</v>
      </c>
      <c r="C171" s="5" t="n">
        <v>7109835</v>
      </c>
      <c r="D171" s="5" t="n">
        <v>7036936</v>
      </c>
      <c r="E171" s="5" t="n">
        <v>5733697</v>
      </c>
    </row>
    <row r="172" spans="1:6">
      <c r="A172" s="4" t="s">
        <v>814</v>
      </c>
    </row>
    <row r="173" spans="1:6">
      <c r="A173" s="3" t="s">
        <v>833</v>
      </c>
    </row>
    <row r="174" spans="1:6">
      <c r="A174" s="4" t="s">
        <v>793</v>
      </c>
      <c r="C174" s="5" t="n">
        <v>-236136</v>
      </c>
      <c r="D174" s="5" t="n">
        <v>198337</v>
      </c>
      <c r="E174" s="5" t="n">
        <v>-517269</v>
      </c>
    </row>
    <row r="175" spans="1:6">
      <c r="A175" s="4" t="s">
        <v>777</v>
      </c>
      <c r="C175" s="5" t="n">
        <v>-236136</v>
      </c>
      <c r="D175" s="5" t="n">
        <v>-198337</v>
      </c>
    </row>
    <row r="176" spans="1:6">
      <c r="A176" s="4" t="s">
        <v>815</v>
      </c>
    </row>
    <row r="177" spans="1:6">
      <c r="A177" s="3" t="s">
        <v>833</v>
      </c>
    </row>
    <row r="178" spans="1:6">
      <c r="A178" s="4" t="s">
        <v>777</v>
      </c>
      <c r="C178" s="5" t="n">
        <v>130864398</v>
      </c>
      <c r="D178" s="5" t="n">
        <v>116610176</v>
      </c>
    </row>
    <row r="179" spans="1:6">
      <c r="A179" s="4" t="s">
        <v>816</v>
      </c>
    </row>
    <row r="180" spans="1:6">
      <c r="A180" s="3" t="s">
        <v>833</v>
      </c>
    </row>
    <row r="181" spans="1:6">
      <c r="A181" s="4" t="s">
        <v>777</v>
      </c>
      <c r="C181" s="5" t="n">
        <v>130864398</v>
      </c>
      <c r="D181" s="5" t="n">
        <v>116610176</v>
      </c>
    </row>
    <row r="182" spans="1:6">
      <c r="A182" s="4" t="s">
        <v>817</v>
      </c>
    </row>
    <row r="183" spans="1:6">
      <c r="A183" s="3" t="s">
        <v>833</v>
      </c>
    </row>
    <row r="184" spans="1:6">
      <c r="A184" s="4" t="s">
        <v>793</v>
      </c>
      <c r="C184" s="5" t="n">
        <v>-27769049</v>
      </c>
      <c r="D184" s="5" t="n">
        <v>-25370303</v>
      </c>
    </row>
    <row r="185" spans="1:6">
      <c r="A185" s="4" t="s">
        <v>855</v>
      </c>
      <c r="C185" s="5" t="n">
        <v>24374356</v>
      </c>
      <c r="D185" s="5" t="n">
        <v>34454943</v>
      </c>
      <c r="E185" s="5" t="n">
        <v>23158952</v>
      </c>
    </row>
    <row r="186" spans="1:6">
      <c r="A186" s="4" t="s">
        <v>861</v>
      </c>
      <c r="C186" s="5" t="n">
        <v>106542875</v>
      </c>
      <c r="D186" s="5" t="n">
        <v>82192575</v>
      </c>
      <c r="E186" s="5" t="n">
        <v>100538864</v>
      </c>
    </row>
    <row r="187" spans="1:6">
      <c r="A187" s="4" t="s">
        <v>773</v>
      </c>
      <c r="C187" s="5" t="n">
        <v>158686280</v>
      </c>
      <c r="D187" s="5" t="n">
        <v>142017821</v>
      </c>
      <c r="E187" s="5" t="n">
        <v>146856931</v>
      </c>
    </row>
    <row r="188" spans="1:6">
      <c r="A188" s="4" t="s">
        <v>777</v>
      </c>
      <c r="C188" s="5" t="n">
        <v>158633447</v>
      </c>
      <c r="D188" s="5" t="n">
        <v>141980479</v>
      </c>
    </row>
    <row r="189" spans="1:6">
      <c r="A189" s="4" t="s">
        <v>835</v>
      </c>
      <c r="C189" s="5" t="n">
        <v>952848</v>
      </c>
      <c r="D189" s="5" t="n">
        <v>740454</v>
      </c>
      <c r="E189" s="5" t="n">
        <v>733896</v>
      </c>
    </row>
    <row r="190" spans="1:6">
      <c r="A190" s="4" t="s">
        <v>102</v>
      </c>
      <c r="C190" s="5" t="n">
        <v>105622</v>
      </c>
      <c r="D190" s="5" t="n">
        <v>136515</v>
      </c>
      <c r="E190" s="5" t="n">
        <v>192327</v>
      </c>
    </row>
    <row r="191" spans="1:6">
      <c r="A191" s="4" t="s">
        <v>103</v>
      </c>
      <c r="C191" s="5" t="n">
        <v>-223928</v>
      </c>
      <c r="D191" s="5" t="n">
        <v>-366807</v>
      </c>
      <c r="E191" s="5" t="n">
        <v>-467088</v>
      </c>
    </row>
    <row r="192" spans="1:6">
      <c r="A192" s="4" t="s">
        <v>836</v>
      </c>
      <c r="C192" s="5" t="n">
        <v>3767</v>
      </c>
      <c r="D192" s="5" t="n">
        <v>9010</v>
      </c>
      <c r="E192" s="5" t="n">
        <v>1885</v>
      </c>
    </row>
    <row r="193" spans="1:6">
      <c r="A193" s="4" t="s">
        <v>837</v>
      </c>
      <c r="C193" s="5" t="n">
        <v>36579</v>
      </c>
      <c r="D193" s="5" t="n">
        <v>19375</v>
      </c>
      <c r="E193" s="5" t="n">
        <v>9463</v>
      </c>
    </row>
    <row r="194" spans="1:6">
      <c r="A194" s="4" t="s">
        <v>838</v>
      </c>
      <c r="C194" s="5" t="n">
        <v>-45541</v>
      </c>
      <c r="D194" s="5" t="n">
        <v>-18615</v>
      </c>
      <c r="E194" s="5" t="n">
        <v>-6376</v>
      </c>
    </row>
    <row r="195" spans="1:6">
      <c r="A195" s="4" t="s">
        <v>839</v>
      </c>
      <c r="C195" s="5" t="n">
        <v>-79366</v>
      </c>
      <c r="D195" s="5" t="n">
        <v>-101705</v>
      </c>
      <c r="E195" s="5" t="n">
        <v>-79342</v>
      </c>
    </row>
    <row r="196" spans="1:6">
      <c r="A196" s="4" t="s">
        <v>840</v>
      </c>
      <c r="C196" s="5" t="n">
        <v>7216</v>
      </c>
      <c r="D196" s="5" t="n">
        <v>20036</v>
      </c>
      <c r="E196" s="5" t="n">
        <v>1673</v>
      </c>
    </row>
    <row r="197" spans="1:6">
      <c r="A197" s="4" t="s">
        <v>842</v>
      </c>
      <c r="C197" s="5" t="n">
        <v>-9851</v>
      </c>
      <c r="D197" s="5" t="n">
        <v>100967</v>
      </c>
      <c r="E197" s="5" t="n">
        <v>-92719</v>
      </c>
    </row>
    <row r="198" spans="1:6">
      <c r="A198" s="4" t="s">
        <v>843</v>
      </c>
      <c r="C198" s="5" t="n">
        <v>60671</v>
      </c>
      <c r="D198" s="5" t="n">
        <v>47601</v>
      </c>
      <c r="E198" s="5" t="n">
        <v>-24953</v>
      </c>
    </row>
    <row r="199" spans="1:6">
      <c r="A199" s="4" t="s">
        <v>100</v>
      </c>
      <c r="C199" s="5" t="n">
        <v>6241</v>
      </c>
      <c r="D199" s="5" t="n">
        <v>6718</v>
      </c>
    </row>
    <row r="200" spans="1:6">
      <c r="A200" s="4" t="s">
        <v>97</v>
      </c>
      <c r="D200" s="5" t="n">
        <v>-39034</v>
      </c>
    </row>
    <row r="201" spans="1:6">
      <c r="A201" s="4" t="s">
        <v>844</v>
      </c>
      <c r="C201" s="5" t="n">
        <v>2738</v>
      </c>
      <c r="E201" s="5" t="n">
        <v>54599</v>
      </c>
    </row>
    <row r="202" spans="1:6">
      <c r="A202" s="4" t="s">
        <v>847</v>
      </c>
      <c r="C202" s="5" t="n">
        <v>34136</v>
      </c>
      <c r="D202" s="5" t="n">
        <v>-17802</v>
      </c>
      <c r="E202" s="5" t="n">
        <v>722</v>
      </c>
    </row>
    <row r="203" spans="1:6">
      <c r="A203" s="4" t="s">
        <v>848</v>
      </c>
      <c r="C203" s="5" t="n">
        <v>-121154</v>
      </c>
      <c r="D203" s="5" t="n">
        <v>-84922</v>
      </c>
      <c r="E203" s="5" t="n">
        <v>-18396</v>
      </c>
    </row>
    <row r="204" spans="1:6">
      <c r="A204" s="4" t="s">
        <v>48</v>
      </c>
      <c r="D204" s="5" t="n">
        <v>77211</v>
      </c>
      <c r="E204" s="5" t="n">
        <v>28865</v>
      </c>
      <c r="F204" s="5" t="n">
        <v>79199</v>
      </c>
    </row>
    <row r="205" spans="1:6">
      <c r="A205" s="4" t="s">
        <v>49</v>
      </c>
      <c r="D205" s="5" t="n">
        <v>131691</v>
      </c>
      <c r="E205" s="5" t="n">
        <v>184149</v>
      </c>
      <c r="F205" s="5" t="n">
        <v>362757</v>
      </c>
    </row>
    <row r="206" spans="1:6">
      <c r="A206" s="3" t="s">
        <v>852</v>
      </c>
    </row>
    <row r="207" spans="1:6">
      <c r="A207" s="4" t="s">
        <v>43</v>
      </c>
      <c r="C207" s="5" t="n">
        <v>1869</v>
      </c>
      <c r="D207" s="5" t="n">
        <v>514</v>
      </c>
      <c r="E207" s="5" t="n">
        <v>372</v>
      </c>
    </row>
    <row r="208" spans="1:6">
      <c r="A208" s="4" t="s">
        <v>853</v>
      </c>
      <c r="C208" s="5" t="n">
        <v>27365</v>
      </c>
      <c r="D208" s="5" t="n">
        <v>52</v>
      </c>
      <c r="E208" s="5" t="n">
        <v>25199</v>
      </c>
    </row>
    <row r="209" spans="1:6">
      <c r="A209" s="4" t="s">
        <v>340</v>
      </c>
      <c r="C209" s="5" t="n">
        <v>132841</v>
      </c>
      <c r="D209" s="5" t="n">
        <v>101360</v>
      </c>
      <c r="E209" s="5" t="n">
        <v>64005</v>
      </c>
    </row>
    <row r="210" spans="1:6">
      <c r="A210" s="4" t="s">
        <v>862</v>
      </c>
    </row>
    <row r="211" spans="1:6">
      <c r="A211" s="3" t="s">
        <v>833</v>
      </c>
    </row>
    <row r="212" spans="1:6">
      <c r="A212" s="4" t="s">
        <v>773</v>
      </c>
      <c r="C212" s="5" t="n">
        <v>130917231</v>
      </c>
      <c r="D212" s="5" t="n">
        <v>116647518</v>
      </c>
      <c r="E212" s="5" t="n">
        <v>123697816</v>
      </c>
    </row>
    <row r="213" spans="1:6">
      <c r="A213" s="4" t="s">
        <v>821</v>
      </c>
    </row>
    <row r="214" spans="1:6">
      <c r="A214" s="3" t="s">
        <v>833</v>
      </c>
    </row>
    <row r="215" spans="1:6">
      <c r="A215" s="4" t="s">
        <v>793</v>
      </c>
      <c r="C215" s="5" t="n">
        <v>-27769049</v>
      </c>
      <c r="D215" s="5" t="n">
        <v>25370303</v>
      </c>
      <c r="E215" s="5" t="n">
        <v>-23159115</v>
      </c>
    </row>
    <row r="216" spans="1:6">
      <c r="A216" s="4" t="s">
        <v>777</v>
      </c>
      <c r="C216" s="5" t="n">
        <v>-27769049</v>
      </c>
      <c r="D216" s="5" t="n">
        <v>-25370303</v>
      </c>
    </row>
    <row r="217" spans="1:6">
      <c r="A217" s="4" t="s">
        <v>822</v>
      </c>
    </row>
    <row r="218" spans="1:6">
      <c r="A218" s="3" t="s">
        <v>833</v>
      </c>
    </row>
    <row r="219" spans="1:6">
      <c r="A219" s="4" t="s">
        <v>777</v>
      </c>
      <c r="C219" s="5" t="n">
        <v>325561</v>
      </c>
      <c r="D219" s="5" t="n">
        <v>454069</v>
      </c>
    </row>
    <row r="220" spans="1:6">
      <c r="A220" s="4" t="s">
        <v>823</v>
      </c>
    </row>
    <row r="221" spans="1:6">
      <c r="A221" s="3" t="s">
        <v>833</v>
      </c>
    </row>
    <row r="222" spans="1:6">
      <c r="A222" s="4" t="s">
        <v>777</v>
      </c>
      <c r="C222" s="5" t="n">
        <v>325561</v>
      </c>
      <c r="D222" s="5" t="n">
        <v>454069</v>
      </c>
    </row>
    <row r="223" spans="1:6">
      <c r="A223" s="4" t="s">
        <v>824</v>
      </c>
    </row>
    <row r="224" spans="1:6">
      <c r="A224" s="3" t="s">
        <v>833</v>
      </c>
    </row>
    <row r="225" spans="1:6">
      <c r="A225" s="4" t="s">
        <v>793</v>
      </c>
      <c r="C225" s="5" t="n">
        <v>-167063</v>
      </c>
      <c r="D225" s="5" t="n">
        <v>-213026</v>
      </c>
    </row>
    <row r="226" spans="1:6">
      <c r="A226" s="4" t="s">
        <v>773</v>
      </c>
      <c r="C226" s="5" t="n">
        <v>492940</v>
      </c>
      <c r="D226" s="5" t="n">
        <v>667235</v>
      </c>
      <c r="E226" s="5" t="n">
        <v>645314</v>
      </c>
    </row>
    <row r="227" spans="1:6">
      <c r="A227" s="4" t="s">
        <v>777</v>
      </c>
      <c r="C227" s="5" t="n">
        <v>492624</v>
      </c>
      <c r="D227" s="5" t="n">
        <v>667095</v>
      </c>
    </row>
    <row r="228" spans="1:6">
      <c r="A228" s="4" t="s">
        <v>835</v>
      </c>
      <c r="C228" s="5" t="n">
        <v>-987704</v>
      </c>
      <c r="D228" s="5" t="n">
        <v>-1267146</v>
      </c>
      <c r="E228" s="5" t="n">
        <v>-1728563</v>
      </c>
    </row>
    <row r="229" spans="1:6">
      <c r="A229" s="4" t="s">
        <v>102</v>
      </c>
      <c r="C229" s="5" t="n">
        <v>5540</v>
      </c>
      <c r="D229" s="5" t="n">
        <v>185392</v>
      </c>
      <c r="E229" s="5" t="n">
        <v>153336</v>
      </c>
    </row>
    <row r="230" spans="1:6">
      <c r="A230" s="4" t="s">
        <v>103</v>
      </c>
      <c r="C230" s="5" t="n">
        <v>-1652514</v>
      </c>
      <c r="D230" s="5" t="n">
        <v>-1937438</v>
      </c>
      <c r="E230" s="5" t="n">
        <v>-1814663</v>
      </c>
    </row>
    <row r="231" spans="1:6">
      <c r="A231" s="4" t="s">
        <v>836</v>
      </c>
      <c r="C231" s="5" t="n">
        <v>202375</v>
      </c>
      <c r="D231" s="5" t="n">
        <v>-20470</v>
      </c>
      <c r="E231" s="5" t="n">
        <v>306910</v>
      </c>
    </row>
    <row r="232" spans="1:6">
      <c r="A232" s="4" t="s">
        <v>837</v>
      </c>
      <c r="C232" s="5" t="n">
        <v>39546</v>
      </c>
      <c r="D232" s="5" t="n">
        <v>56367</v>
      </c>
      <c r="E232" s="5" t="n">
        <v>23842</v>
      </c>
    </row>
    <row r="233" spans="1:6">
      <c r="A233" s="4" t="s">
        <v>838</v>
      </c>
      <c r="C233" s="5" t="n">
        <v>-49477</v>
      </c>
      <c r="E233" s="5" t="n">
        <v>-17300</v>
      </c>
    </row>
    <row r="234" spans="1:6">
      <c r="A234" s="4" t="s">
        <v>839</v>
      </c>
      <c r="C234" s="5" t="n">
        <v>-81467</v>
      </c>
      <c r="D234" s="5" t="n">
        <v>-82963</v>
      </c>
      <c r="E234" s="5" t="n">
        <v>-86200</v>
      </c>
    </row>
    <row r="235" spans="1:6">
      <c r="A235" s="4" t="s">
        <v>840</v>
      </c>
      <c r="C235" s="5" t="n">
        <v>-5948</v>
      </c>
      <c r="D235" s="5" t="n">
        <v>-12045</v>
      </c>
      <c r="E235" s="5" t="n">
        <v>543</v>
      </c>
    </row>
    <row r="236" spans="1:6">
      <c r="A236" s="4" t="s">
        <v>842</v>
      </c>
      <c r="E236" s="5" t="n">
        <v>-21321</v>
      </c>
    </row>
    <row r="237" spans="1:6">
      <c r="A237" s="4" t="s">
        <v>843</v>
      </c>
      <c r="D237" s="5" t="n">
        <v>-9248</v>
      </c>
      <c r="E237" s="5" t="n">
        <v>43749</v>
      </c>
    </row>
    <row r="238" spans="1:6">
      <c r="A238" s="4" t="s">
        <v>100</v>
      </c>
      <c r="C238" s="5" t="n">
        <v>2757</v>
      </c>
      <c r="D238" s="5" t="n">
        <v>2794</v>
      </c>
    </row>
    <row r="239" spans="1:6">
      <c r="A239" s="4" t="s">
        <v>844</v>
      </c>
      <c r="C239" s="5" t="n">
        <v>255317</v>
      </c>
      <c r="D239" s="5" t="n">
        <v>-4154</v>
      </c>
      <c r="E239" s="5" t="n">
        <v>232026</v>
      </c>
    </row>
    <row r="240" spans="1:6">
      <c r="A240" s="4" t="s">
        <v>845</v>
      </c>
      <c r="C240" s="5" t="n">
        <v>295288</v>
      </c>
    </row>
    <row r="241" spans="1:6">
      <c r="A241" s="4" t="s">
        <v>847</v>
      </c>
      <c r="E241" s="5" t="n">
        <v>5287</v>
      </c>
    </row>
    <row r="242" spans="1:6">
      <c r="A242" s="4" t="s">
        <v>848</v>
      </c>
      <c r="C242" s="5" t="n">
        <v>-3295</v>
      </c>
      <c r="D242" s="5" t="n">
        <v>-9621</v>
      </c>
    </row>
    <row r="243" spans="1:6">
      <c r="A243" s="4" t="s">
        <v>850</v>
      </c>
      <c r="C243" s="5" t="n">
        <v>96775</v>
      </c>
      <c r="D243" s="5" t="n">
        <v>108914</v>
      </c>
      <c r="E243" s="5" t="n">
        <v>76616</v>
      </c>
    </row>
    <row r="244" spans="1:6">
      <c r="A244" s="4" t="s">
        <v>851</v>
      </c>
      <c r="D244" s="5" t="n">
        <v>751263</v>
      </c>
    </row>
    <row r="245" spans="1:6">
      <c r="A245" s="4" t="s">
        <v>48</v>
      </c>
      <c r="D245" s="5" t="n">
        <v>1890431</v>
      </c>
      <c r="E245" s="5" t="n">
        <v>2290805</v>
      </c>
      <c r="F245" s="5" t="n">
        <v>1931307</v>
      </c>
    </row>
    <row r="246" spans="1:6">
      <c r="A246" s="4" t="s">
        <v>49</v>
      </c>
      <c r="D246" s="5" t="n">
        <v>3518853</v>
      </c>
      <c r="E246" s="5" t="n">
        <v>4193471</v>
      </c>
      <c r="F246" s="7" t="n">
        <v>6469871</v>
      </c>
    </row>
    <row r="247" spans="1:6">
      <c r="A247" s="3" t="s">
        <v>852</v>
      </c>
    </row>
    <row r="248" spans="1:6">
      <c r="A248" s="4" t="s">
        <v>43</v>
      </c>
      <c r="C248" s="5" t="n">
        <v>201</v>
      </c>
      <c r="D248" s="5" t="n">
        <v>194</v>
      </c>
      <c r="E248" s="5" t="n">
        <v>89</v>
      </c>
    </row>
    <row r="249" spans="1:6">
      <c r="A249" s="4" t="s">
        <v>853</v>
      </c>
      <c r="E249" s="5" t="n">
        <v>6060</v>
      </c>
    </row>
    <row r="250" spans="1:6">
      <c r="A250" s="4" t="s">
        <v>340</v>
      </c>
      <c r="C250" s="5" t="n">
        <v>165832</v>
      </c>
      <c r="D250" s="5" t="n">
        <v>143839</v>
      </c>
      <c r="E250" s="5" t="n">
        <v>256093</v>
      </c>
    </row>
    <row r="251" spans="1:6">
      <c r="A251" s="4" t="s">
        <v>863</v>
      </c>
    </row>
    <row r="252" spans="1:6">
      <c r="A252" s="3" t="s">
        <v>833</v>
      </c>
    </row>
    <row r="253" spans="1:6">
      <c r="A253" s="4" t="s">
        <v>773</v>
      </c>
      <c r="C253" s="5" t="n">
        <v>325877</v>
      </c>
      <c r="D253" s="5" t="n">
        <v>454209</v>
      </c>
      <c r="E253" s="5" t="n">
        <v>473833</v>
      </c>
    </row>
    <row r="254" spans="1:6">
      <c r="A254" s="4" t="s">
        <v>827</v>
      </c>
    </row>
    <row r="255" spans="1:6">
      <c r="A255" s="3" t="s">
        <v>833</v>
      </c>
    </row>
    <row r="256" spans="1:6">
      <c r="A256" s="4" t="s">
        <v>793</v>
      </c>
      <c r="C256" s="5" t="n">
        <v>-167063</v>
      </c>
      <c r="D256" s="5" t="n">
        <v>213026</v>
      </c>
      <c r="E256" s="7" t="n">
        <v>-171481</v>
      </c>
    </row>
    <row r="257" spans="1:6">
      <c r="A257" s="4" t="s">
        <v>777</v>
      </c>
      <c r="C257" s="7" t="n">
        <v>-167063</v>
      </c>
      <c r="D257" s="7" t="n">
        <v>-21302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4</v>
      </c>
      <c r="B1" s="2" t="s">
        <v>39</v>
      </c>
      <c r="C1" s="2" t="s">
        <v>40</v>
      </c>
      <c r="D1" s="2" t="s">
        <v>41</v>
      </c>
    </row>
    <row r="2" spans="1:4">
      <c r="A2" s="3" t="s">
        <v>865</v>
      </c>
    </row>
    <row r="3" spans="1:4">
      <c r="A3" s="4" t="s">
        <v>865</v>
      </c>
      <c r="B3" s="6" t="n">
        <v>29169276</v>
      </c>
      <c r="C3" s="7" t="n">
        <v>203070664</v>
      </c>
      <c r="D3" s="7" t="n">
        <v>200964751</v>
      </c>
    </row>
    <row r="4" spans="1:4">
      <c r="A4" s="4" t="s">
        <v>51</v>
      </c>
      <c r="B4" s="5" t="n">
        <v>218653</v>
      </c>
      <c r="C4" s="5" t="n">
        <v>1522216</v>
      </c>
      <c r="D4" s="5" t="n">
        <v>1542655</v>
      </c>
    </row>
    <row r="5" spans="1:4">
      <c r="A5" s="4" t="s">
        <v>866</v>
      </c>
      <c r="C5" s="5" t="n">
        <v>93093</v>
      </c>
      <c r="D5" s="5" t="n">
        <v>162103</v>
      </c>
    </row>
    <row r="6" spans="1:4">
      <c r="A6" s="3" t="s">
        <v>867</v>
      </c>
    </row>
    <row r="7" spans="1:4">
      <c r="A7" s="4" t="s">
        <v>867</v>
      </c>
      <c r="B7" s="5" t="n">
        <v>19010257</v>
      </c>
      <c r="C7" s="5" t="n">
        <v>132345604</v>
      </c>
      <c r="D7" s="5" t="n">
        <v>133295132</v>
      </c>
    </row>
    <row r="8" spans="1:4">
      <c r="A8" s="4" t="s">
        <v>72</v>
      </c>
      <c r="B8" s="5" t="n">
        <v>246020</v>
      </c>
      <c r="C8" s="5" t="n">
        <v>1712739</v>
      </c>
      <c r="D8" s="5" t="n">
        <v>1812805</v>
      </c>
    </row>
    <row r="9" spans="1:4">
      <c r="A9" s="4" t="s">
        <v>79</v>
      </c>
      <c r="B9" s="6" t="n">
        <v>31106</v>
      </c>
      <c r="C9" s="5" t="n">
        <v>216554</v>
      </c>
      <c r="D9" s="5" t="n">
        <v>113783</v>
      </c>
    </row>
    <row r="10" spans="1:4">
      <c r="A10" s="4" t="s">
        <v>791</v>
      </c>
    </row>
    <row r="11" spans="1:4">
      <c r="A11" s="3" t="s">
        <v>865</v>
      </c>
    </row>
    <row r="12" spans="1:4">
      <c r="A12" s="4" t="s">
        <v>865</v>
      </c>
      <c r="C12" s="5" t="n">
        <v>259644304</v>
      </c>
      <c r="D12" s="5" t="n">
        <v>233643610</v>
      </c>
    </row>
    <row r="13" spans="1:4">
      <c r="A13" s="3" t="s">
        <v>867</v>
      </c>
    </row>
    <row r="14" spans="1:4">
      <c r="A14" s="4" t="s">
        <v>867</v>
      </c>
      <c r="C14" s="5" t="n">
        <v>188498275</v>
      </c>
      <c r="D14" s="5" t="n">
        <v>165596878</v>
      </c>
    </row>
    <row r="15" spans="1:4">
      <c r="A15" s="4" t="s">
        <v>868</v>
      </c>
    </row>
    <row r="16" spans="1:4">
      <c r="A16" s="3" t="s">
        <v>865</v>
      </c>
    </row>
    <row r="17" spans="1:4">
      <c r="A17" s="4" t="s">
        <v>865</v>
      </c>
      <c r="C17" s="5" t="n">
        <v>90584165</v>
      </c>
      <c r="D17" s="5" t="n">
        <v>82677250</v>
      </c>
    </row>
    <row r="18" spans="1:4">
      <c r="A18" s="3" t="s">
        <v>867</v>
      </c>
    </row>
    <row r="19" spans="1:4">
      <c r="A19" s="4" t="s">
        <v>867</v>
      </c>
      <c r="C19" s="5" t="n">
        <v>47247335</v>
      </c>
      <c r="D19" s="5" t="n">
        <v>38817030</v>
      </c>
    </row>
    <row r="20" spans="1:4">
      <c r="A20" s="4" t="s">
        <v>869</v>
      </c>
    </row>
    <row r="21" spans="1:4">
      <c r="A21" s="3" t="s">
        <v>865</v>
      </c>
    </row>
    <row r="22" spans="1:4">
      <c r="A22" s="4" t="s">
        <v>865</v>
      </c>
      <c r="C22" s="5" t="n">
        <v>63155573</v>
      </c>
      <c r="D22" s="5" t="n">
        <v>57712842</v>
      </c>
    </row>
    <row r="23" spans="1:4">
      <c r="A23" s="3" t="s">
        <v>867</v>
      </c>
    </row>
    <row r="24" spans="1:4">
      <c r="A24" s="4" t="s">
        <v>867</v>
      </c>
      <c r="C24" s="5" t="n">
        <v>38588473</v>
      </c>
      <c r="D24" s="5" t="n">
        <v>34492538</v>
      </c>
    </row>
    <row r="25" spans="1:4">
      <c r="A25" s="4" t="s">
        <v>870</v>
      </c>
    </row>
    <row r="26" spans="1:4">
      <c r="A26" s="3" t="s">
        <v>865</v>
      </c>
    </row>
    <row r="27" spans="1:4">
      <c r="A27" s="4" t="s">
        <v>865</v>
      </c>
      <c r="C27" s="5" t="n">
        <v>38886172</v>
      </c>
      <c r="D27" s="5" t="n">
        <v>39458086</v>
      </c>
    </row>
    <row r="28" spans="1:4">
      <c r="A28" s="3" t="s">
        <v>867</v>
      </c>
    </row>
    <row r="29" spans="1:4">
      <c r="A29" s="4" t="s">
        <v>867</v>
      </c>
      <c r="C29" s="5" t="n">
        <v>26582436</v>
      </c>
      <c r="D29" s="5" t="n">
        <v>27265031</v>
      </c>
    </row>
    <row r="30" spans="1:4">
      <c r="A30" s="4" t="s">
        <v>871</v>
      </c>
    </row>
    <row r="31" spans="1:4">
      <c r="A31" s="3" t="s">
        <v>865</v>
      </c>
    </row>
    <row r="32" spans="1:4">
      <c r="A32" s="4" t="s">
        <v>865</v>
      </c>
      <c r="C32" s="5" t="n">
        <v>17360278</v>
      </c>
      <c r="D32" s="5" t="n">
        <v>20217906</v>
      </c>
    </row>
    <row r="33" spans="1:4">
      <c r="A33" s="3" t="s">
        <v>867</v>
      </c>
    </row>
    <row r="34" spans="1:4">
      <c r="A34" s="4" t="s">
        <v>867</v>
      </c>
      <c r="C34" s="5" t="n">
        <v>9308667</v>
      </c>
      <c r="D34" s="5" t="n">
        <v>14530230</v>
      </c>
    </row>
    <row r="35" spans="1:4">
      <c r="A35" s="4" t="s">
        <v>872</v>
      </c>
    </row>
    <row r="36" spans="1:4">
      <c r="A36" s="3" t="s">
        <v>865</v>
      </c>
    </row>
    <row r="37" spans="1:4">
      <c r="A37" s="4" t="s">
        <v>865</v>
      </c>
      <c r="C37" s="5" t="n">
        <v>49658116</v>
      </c>
      <c r="D37" s="5" t="n">
        <v>33577526</v>
      </c>
    </row>
    <row r="38" spans="1:4">
      <c r="A38" s="3" t="s">
        <v>867</v>
      </c>
    </row>
    <row r="39" spans="1:4">
      <c r="A39" s="4" t="s">
        <v>867</v>
      </c>
      <c r="C39" s="5" t="n">
        <v>66771364</v>
      </c>
      <c r="D39" s="5" t="n">
        <v>50492049</v>
      </c>
    </row>
    <row r="40" spans="1:4">
      <c r="A40" s="4" t="s">
        <v>792</v>
      </c>
    </row>
    <row r="41" spans="1:4">
      <c r="A41" s="3" t="s">
        <v>865</v>
      </c>
    </row>
    <row r="42" spans="1:4">
      <c r="A42" s="4" t="s">
        <v>873</v>
      </c>
      <c r="C42" s="5" t="n">
        <v>-58081964</v>
      </c>
      <c r="D42" s="5" t="n">
        <v>-34228334</v>
      </c>
    </row>
    <row r="43" spans="1:4">
      <c r="A43" s="3" t="s">
        <v>867</v>
      </c>
    </row>
    <row r="44" spans="1:4">
      <c r="A44" s="4" t="s">
        <v>874</v>
      </c>
      <c r="C44" s="5" t="n">
        <v>-58081964</v>
      </c>
      <c r="D44" s="5" t="n">
        <v>-34228334</v>
      </c>
    </row>
    <row r="45" spans="1:4">
      <c r="A45" s="4" t="s">
        <v>875</v>
      </c>
    </row>
    <row r="46" spans="1:4">
      <c r="A46" s="3" t="s">
        <v>865</v>
      </c>
    </row>
    <row r="47" spans="1:4">
      <c r="A47" s="4" t="s">
        <v>873</v>
      </c>
      <c r="C47" s="5" t="n">
        <v>-106985</v>
      </c>
      <c r="D47" s="5" t="n">
        <v>-155283</v>
      </c>
    </row>
    <row r="48" spans="1:4">
      <c r="A48" s="4" t="s">
        <v>876</v>
      </c>
    </row>
    <row r="49" spans="1:4">
      <c r="A49" s="3" t="s">
        <v>865</v>
      </c>
    </row>
    <row r="50" spans="1:4">
      <c r="A50" s="4" t="s">
        <v>51</v>
      </c>
      <c r="C50" s="5" t="n">
        <v>1522216</v>
      </c>
      <c r="D50" s="5" t="n">
        <v>1542655</v>
      </c>
    </row>
    <row r="51" spans="1:4">
      <c r="A51" s="4" t="s">
        <v>866</v>
      </c>
      <c r="C51" s="5" t="n">
        <v>93093</v>
      </c>
      <c r="D51" s="5" t="n">
        <v>162103</v>
      </c>
    </row>
    <row r="52" spans="1:4">
      <c r="A52" s="3" t="s">
        <v>867</v>
      </c>
    </row>
    <row r="53" spans="1:4">
      <c r="A53" s="4" t="s">
        <v>72</v>
      </c>
      <c r="C53" s="5" t="n">
        <v>1712739</v>
      </c>
      <c r="D53" s="5" t="n">
        <v>1812805</v>
      </c>
    </row>
    <row r="54" spans="1:4">
      <c r="A54" s="4" t="s">
        <v>79</v>
      </c>
      <c r="C54" s="7" t="n">
        <v>216554</v>
      </c>
      <c r="D54" s="7" t="n">
        <v>1137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7</v>
      </c>
      <c r="B1" s="2" t="s">
        <v>1</v>
      </c>
    </row>
    <row r="2" spans="1:5">
      <c r="B2" s="2" t="s">
        <v>39</v>
      </c>
      <c r="C2" s="2" t="s">
        <v>40</v>
      </c>
      <c r="D2" s="2" t="s">
        <v>41</v>
      </c>
      <c r="E2" s="2" t="s">
        <v>177</v>
      </c>
    </row>
    <row r="3" spans="1:5">
      <c r="A3" s="3" t="s">
        <v>878</v>
      </c>
    </row>
    <row r="4" spans="1:5">
      <c r="A4" s="4" t="s">
        <v>879</v>
      </c>
      <c r="C4" s="7" t="n">
        <v>150466772</v>
      </c>
      <c r="D4" s="7" t="n">
        <v>138586090</v>
      </c>
    </row>
    <row r="5" spans="1:5">
      <c r="A5" s="4" t="s">
        <v>91</v>
      </c>
      <c r="B5" s="6" t="n">
        <v>27302445</v>
      </c>
      <c r="C5" s="5" t="n">
        <v>190074161</v>
      </c>
      <c r="D5" s="5" t="n">
        <v>180241414</v>
      </c>
      <c r="E5" s="7" t="n">
        <v>181022636</v>
      </c>
    </row>
    <row r="6" spans="1:5">
      <c r="A6" s="4" t="s">
        <v>880</v>
      </c>
    </row>
    <row r="7" spans="1:5">
      <c r="A7" s="3" t="s">
        <v>878</v>
      </c>
    </row>
    <row r="8" spans="1:5">
      <c r="A8" s="4" t="s">
        <v>91</v>
      </c>
      <c r="C8" s="5" t="n">
        <v>40567000</v>
      </c>
      <c r="D8" s="5" t="n">
        <v>32852000</v>
      </c>
      <c r="E8" s="5" t="n">
        <v>39759000</v>
      </c>
    </row>
    <row r="9" spans="1:5">
      <c r="A9" s="4" t="s">
        <v>789</v>
      </c>
    </row>
    <row r="10" spans="1:5">
      <c r="A10" s="3" t="s">
        <v>878</v>
      </c>
    </row>
    <row r="11" spans="1:5">
      <c r="A11" s="4" t="s">
        <v>879</v>
      </c>
      <c r="C11" s="5" t="n">
        <v>147798239</v>
      </c>
      <c r="D11" s="5" t="n">
        <v>137939763</v>
      </c>
    </row>
    <row r="12" spans="1:5">
      <c r="A12" s="4" t="s">
        <v>91</v>
      </c>
      <c r="C12" s="5" t="n">
        <v>184298146</v>
      </c>
      <c r="D12" s="5" t="n">
        <v>171024855</v>
      </c>
      <c r="E12" s="5" t="n">
        <v>171956305</v>
      </c>
    </row>
    <row r="13" spans="1:5">
      <c r="A13" s="4" t="s">
        <v>790</v>
      </c>
    </row>
    <row r="14" spans="1:5">
      <c r="A14" s="3" t="s">
        <v>878</v>
      </c>
    </row>
    <row r="15" spans="1:5">
      <c r="A15" s="4" t="s">
        <v>879</v>
      </c>
      <c r="C15" s="5" t="n">
        <v>2668533</v>
      </c>
      <c r="D15" s="5" t="n">
        <v>646327</v>
      </c>
    </row>
    <row r="16" spans="1:5">
      <c r="A16" s="4" t="s">
        <v>91</v>
      </c>
      <c r="C16" s="7" t="n">
        <v>5776015</v>
      </c>
      <c r="D16" s="7" t="n">
        <v>9216559</v>
      </c>
      <c r="E16" s="7" t="n">
        <v>906633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1</v>
      </c>
      <c r="B1" s="2" t="s">
        <v>1</v>
      </c>
    </row>
    <row r="2" spans="1:5">
      <c r="B2" s="2" t="s">
        <v>39</v>
      </c>
      <c r="C2" s="2" t="s">
        <v>40</v>
      </c>
      <c r="D2" s="2" t="s">
        <v>41</v>
      </c>
      <c r="E2" s="2" t="s">
        <v>177</v>
      </c>
    </row>
    <row r="3" spans="1:5">
      <c r="A3" s="3" t="s">
        <v>882</v>
      </c>
    </row>
    <row r="4" spans="1:5">
      <c r="A4" s="4" t="s">
        <v>883</v>
      </c>
      <c r="C4" s="7" t="n">
        <v>12879365</v>
      </c>
      <c r="D4" s="7" t="n">
        <v>10637633</v>
      </c>
    </row>
    <row r="5" spans="1:5">
      <c r="A5" s="4" t="s">
        <v>853</v>
      </c>
      <c r="C5" s="5" t="n">
        <v>1155386</v>
      </c>
      <c r="D5" s="5" t="n">
        <v>103304</v>
      </c>
      <c r="E5" s="7" t="n">
        <v>285167</v>
      </c>
    </row>
    <row r="6" spans="1:5">
      <c r="A6" s="4" t="s">
        <v>884</v>
      </c>
      <c r="D6" s="5" t="n">
        <v>1893300</v>
      </c>
    </row>
    <row r="7" spans="1:5">
      <c r="A7" s="4" t="s">
        <v>885</v>
      </c>
      <c r="D7" s="5" t="n">
        <v>-168</v>
      </c>
    </row>
    <row r="8" spans="1:5">
      <c r="A8" s="4" t="s">
        <v>147</v>
      </c>
      <c r="C8" s="5" t="n">
        <v>-9</v>
      </c>
    </row>
    <row r="9" spans="1:5">
      <c r="A9" s="4" t="s">
        <v>886</v>
      </c>
      <c r="C9" s="5" t="n">
        <v>-338938</v>
      </c>
      <c r="D9" s="5" t="n">
        <v>-295901</v>
      </c>
      <c r="E9" s="5" t="n">
        <v>-275877</v>
      </c>
    </row>
    <row r="10" spans="1:5">
      <c r="A10" s="4" t="s">
        <v>887</v>
      </c>
      <c r="C10" s="5" t="n">
        <v>-63370</v>
      </c>
      <c r="D10" s="5" t="n">
        <v>525216</v>
      </c>
    </row>
    <row r="11" spans="1:5">
      <c r="A11" s="4" t="s">
        <v>846</v>
      </c>
      <c r="C11" s="5" t="n">
        <v>-1448</v>
      </c>
      <c r="E11" s="5" t="n">
        <v>-8134</v>
      </c>
    </row>
    <row r="12" spans="1:5">
      <c r="A12" s="4" t="s">
        <v>888</v>
      </c>
      <c r="C12" s="5" t="n">
        <v>5286</v>
      </c>
      <c r="D12" s="5" t="n">
        <v>15981</v>
      </c>
    </row>
    <row r="13" spans="1:5">
      <c r="A13" s="4" t="s">
        <v>889</v>
      </c>
      <c r="B13" s="6" t="n">
        <v>1977141</v>
      </c>
      <c r="C13" s="5" t="n">
        <v>13764460</v>
      </c>
      <c r="D13" s="5" t="n">
        <v>12879365</v>
      </c>
      <c r="E13" s="5" t="n">
        <v>10637633</v>
      </c>
    </row>
    <row r="14" spans="1:5">
      <c r="A14" s="4" t="s">
        <v>890</v>
      </c>
    </row>
    <row r="15" spans="1:5">
      <c r="A15" s="3" t="s">
        <v>882</v>
      </c>
    </row>
    <row r="16" spans="1:5">
      <c r="A16" s="4" t="s">
        <v>883</v>
      </c>
      <c r="C16" s="5" t="n">
        <v>3510633</v>
      </c>
      <c r="D16" s="5" t="n">
        <v>2345930</v>
      </c>
    </row>
    <row r="17" spans="1:5">
      <c r="A17" s="4" t="s">
        <v>884</v>
      </c>
      <c r="D17" s="5" t="n">
        <v>1163949</v>
      </c>
    </row>
    <row r="18" spans="1:5">
      <c r="A18" s="4" t="s">
        <v>888</v>
      </c>
      <c r="C18" s="5" t="n">
        <v>259</v>
      </c>
      <c r="D18" s="5" t="n">
        <v>754</v>
      </c>
    </row>
    <row r="19" spans="1:5">
      <c r="A19" s="4" t="s">
        <v>889</v>
      </c>
      <c r="C19" s="5" t="n">
        <v>3510892</v>
      </c>
      <c r="D19" s="5" t="n">
        <v>3510633</v>
      </c>
      <c r="E19" s="5" t="n">
        <v>2345930</v>
      </c>
    </row>
    <row r="20" spans="1:5">
      <c r="A20" s="4" t="s">
        <v>891</v>
      </c>
    </row>
    <row r="21" spans="1:5">
      <c r="A21" s="3" t="s">
        <v>882</v>
      </c>
    </row>
    <row r="22" spans="1:5">
      <c r="A22" s="4" t="s">
        <v>883</v>
      </c>
      <c r="C22" s="5" t="n">
        <v>7682383</v>
      </c>
      <c r="D22" s="5" t="n">
        <v>7066428</v>
      </c>
    </row>
    <row r="23" spans="1:5">
      <c r="A23" s="4" t="s">
        <v>853</v>
      </c>
      <c r="C23" s="5" t="n">
        <v>467640</v>
      </c>
      <c r="D23" s="5" t="n">
        <v>98995</v>
      </c>
    </row>
    <row r="24" spans="1:5">
      <c r="A24" s="4" t="s">
        <v>884</v>
      </c>
      <c r="D24" s="5" t="n">
        <v>728066</v>
      </c>
    </row>
    <row r="25" spans="1:5">
      <c r="A25" s="4" t="s">
        <v>886</v>
      </c>
      <c r="C25" s="5" t="n">
        <v>-294766</v>
      </c>
      <c r="D25" s="5" t="n">
        <v>-265108</v>
      </c>
    </row>
    <row r="26" spans="1:5">
      <c r="A26" s="4" t="s">
        <v>887</v>
      </c>
      <c r="D26" s="5" t="n">
        <v>41148</v>
      </c>
    </row>
    <row r="27" spans="1:5">
      <c r="A27" s="4" t="s">
        <v>892</v>
      </c>
      <c r="C27" s="5" t="n">
        <v>115871</v>
      </c>
      <c r="D27" s="5" t="n">
        <v>7072</v>
      </c>
    </row>
    <row r="28" spans="1:5">
      <c r="A28" s="4" t="s">
        <v>888</v>
      </c>
      <c r="C28" s="5" t="n">
        <v>1783</v>
      </c>
      <c r="D28" s="5" t="n">
        <v>5782</v>
      </c>
    </row>
    <row r="29" spans="1:5">
      <c r="A29" s="4" t="s">
        <v>889</v>
      </c>
      <c r="C29" s="5" t="n">
        <v>7972911</v>
      </c>
      <c r="D29" s="5" t="n">
        <v>7682383</v>
      </c>
      <c r="E29" s="5" t="n">
        <v>7066428</v>
      </c>
    </row>
    <row r="30" spans="1:5">
      <c r="A30" s="4" t="s">
        <v>893</v>
      </c>
    </row>
    <row r="31" spans="1:5">
      <c r="A31" s="3" t="s">
        <v>882</v>
      </c>
    </row>
    <row r="32" spans="1:5">
      <c r="A32" s="4" t="s">
        <v>883</v>
      </c>
      <c r="C32" s="5" t="n">
        <v>1113959</v>
      </c>
      <c r="D32" s="5" t="n">
        <v>1111586</v>
      </c>
    </row>
    <row r="33" spans="1:5">
      <c r="A33" s="4" t="s">
        <v>892</v>
      </c>
      <c r="C33" s="5" t="n">
        <v>-115871</v>
      </c>
      <c r="D33" s="5" t="n">
        <v>-7072</v>
      </c>
    </row>
    <row r="34" spans="1:5">
      <c r="A34" s="4" t="s">
        <v>888</v>
      </c>
      <c r="C34" s="5" t="n">
        <v>3244</v>
      </c>
      <c r="D34" s="5" t="n">
        <v>9445</v>
      </c>
    </row>
    <row r="35" spans="1:5">
      <c r="A35" s="4" t="s">
        <v>889</v>
      </c>
      <c r="C35" s="5" t="n">
        <v>1001332</v>
      </c>
      <c r="D35" s="5" t="n">
        <v>1113959</v>
      </c>
      <c r="E35" s="5" t="n">
        <v>1111586</v>
      </c>
    </row>
    <row r="36" spans="1:5">
      <c r="A36" s="4" t="s">
        <v>894</v>
      </c>
    </row>
    <row r="37" spans="1:5">
      <c r="A37" s="3" t="s">
        <v>882</v>
      </c>
    </row>
    <row r="38" spans="1:5">
      <c r="A38" s="4" t="s">
        <v>883</v>
      </c>
      <c r="C38" s="5" t="n">
        <v>572390</v>
      </c>
      <c r="D38" s="5" t="n">
        <v>113689</v>
      </c>
    </row>
    <row r="39" spans="1:5">
      <c r="A39" s="4" t="s">
        <v>853</v>
      </c>
      <c r="C39" s="5" t="n">
        <v>687746</v>
      </c>
      <c r="D39" s="5" t="n">
        <v>4309</v>
      </c>
    </row>
    <row r="40" spans="1:5">
      <c r="A40" s="4" t="s">
        <v>884</v>
      </c>
      <c r="D40" s="5" t="n">
        <v>1285</v>
      </c>
    </row>
    <row r="41" spans="1:5">
      <c r="A41" s="4" t="s">
        <v>885</v>
      </c>
      <c r="D41" s="5" t="n">
        <v>-168</v>
      </c>
    </row>
    <row r="42" spans="1:5">
      <c r="A42" s="4" t="s">
        <v>147</v>
      </c>
      <c r="C42" s="5" t="n">
        <v>-9</v>
      </c>
    </row>
    <row r="43" spans="1:5">
      <c r="A43" s="4" t="s">
        <v>886</v>
      </c>
      <c r="C43" s="5" t="n">
        <v>-44172</v>
      </c>
      <c r="D43" s="5" t="n">
        <v>-30793</v>
      </c>
    </row>
    <row r="44" spans="1:5">
      <c r="A44" s="4" t="s">
        <v>887</v>
      </c>
      <c r="C44" s="5" t="n">
        <v>-63370</v>
      </c>
      <c r="D44" s="5" t="n">
        <v>484068</v>
      </c>
    </row>
    <row r="45" spans="1:5">
      <c r="A45" s="4" t="s">
        <v>889</v>
      </c>
      <c r="C45" s="5" t="n">
        <v>1279325</v>
      </c>
      <c r="D45" s="5" t="n">
        <v>572390</v>
      </c>
      <c r="E45" s="7" t="n">
        <v>113689</v>
      </c>
    </row>
    <row r="46" spans="1:5">
      <c r="A46" s="4" t="s">
        <v>895</v>
      </c>
    </row>
    <row r="47" spans="1:5">
      <c r="A47" s="3" t="s">
        <v>882</v>
      </c>
    </row>
    <row r="48" spans="1:5">
      <c r="A48" s="4" t="s">
        <v>883</v>
      </c>
      <c r="C48" s="5" t="n">
        <v>14943750</v>
      </c>
    </row>
    <row r="49" spans="1:5">
      <c r="A49" s="4" t="s">
        <v>889</v>
      </c>
      <c r="C49" s="5" t="n">
        <v>16168939</v>
      </c>
      <c r="D49" s="5" t="n">
        <v>14943750</v>
      </c>
    </row>
    <row r="50" spans="1:5">
      <c r="A50" s="4" t="s">
        <v>896</v>
      </c>
    </row>
    <row r="51" spans="1:5">
      <c r="A51" s="3" t="s">
        <v>882</v>
      </c>
    </row>
    <row r="52" spans="1:5">
      <c r="A52" s="4" t="s">
        <v>883</v>
      </c>
      <c r="C52" s="5" t="n">
        <v>3510633</v>
      </c>
    </row>
    <row r="53" spans="1:5">
      <c r="A53" s="4" t="s">
        <v>889</v>
      </c>
      <c r="C53" s="5" t="n">
        <v>3510892</v>
      </c>
      <c r="D53" s="5" t="n">
        <v>3510633</v>
      </c>
    </row>
    <row r="54" spans="1:5">
      <c r="A54" s="4" t="s">
        <v>897</v>
      </c>
    </row>
    <row r="55" spans="1:5">
      <c r="A55" s="3" t="s">
        <v>882</v>
      </c>
    </row>
    <row r="56" spans="1:5">
      <c r="A56" s="4" t="s">
        <v>883</v>
      </c>
      <c r="C56" s="5" t="n">
        <v>9430183</v>
      </c>
    </row>
    <row r="57" spans="1:5">
      <c r="A57" s="4" t="s">
        <v>889</v>
      </c>
      <c r="C57" s="5" t="n">
        <v>10016634</v>
      </c>
      <c r="D57" s="5" t="n">
        <v>9430183</v>
      </c>
    </row>
    <row r="58" spans="1:5">
      <c r="A58" s="4" t="s">
        <v>898</v>
      </c>
    </row>
    <row r="59" spans="1:5">
      <c r="A59" s="3" t="s">
        <v>882</v>
      </c>
    </row>
    <row r="60" spans="1:5">
      <c r="A60" s="4" t="s">
        <v>883</v>
      </c>
      <c r="C60" s="5" t="n">
        <v>1113959</v>
      </c>
    </row>
    <row r="61" spans="1:5">
      <c r="A61" s="4" t="s">
        <v>889</v>
      </c>
      <c r="C61" s="5" t="n">
        <v>1001332</v>
      </c>
      <c r="D61" s="5" t="n">
        <v>1113959</v>
      </c>
    </row>
    <row r="62" spans="1:5">
      <c r="A62" s="4" t="s">
        <v>899</v>
      </c>
    </row>
    <row r="63" spans="1:5">
      <c r="A63" s="3" t="s">
        <v>882</v>
      </c>
    </row>
    <row r="64" spans="1:5">
      <c r="A64" s="4" t="s">
        <v>883</v>
      </c>
      <c r="C64" s="5" t="n">
        <v>888975</v>
      </c>
    </row>
    <row r="65" spans="1:5">
      <c r="A65" s="4" t="s">
        <v>889</v>
      </c>
      <c r="C65" s="5" t="n">
        <v>1640081</v>
      </c>
      <c r="D65" s="5" t="n">
        <v>888975</v>
      </c>
    </row>
    <row r="66" spans="1:5">
      <c r="A66" s="4" t="s">
        <v>900</v>
      </c>
    </row>
    <row r="67" spans="1:5">
      <c r="A67" s="3" t="s">
        <v>882</v>
      </c>
    </row>
    <row r="68" spans="1:5">
      <c r="A68" s="4" t="s">
        <v>883</v>
      </c>
      <c r="C68" s="5" t="n">
        <v>-2064385</v>
      </c>
    </row>
    <row r="69" spans="1:5">
      <c r="A69" s="4" t="s">
        <v>889</v>
      </c>
      <c r="C69" s="5" t="n">
        <v>-2404479</v>
      </c>
      <c r="D69" s="5" t="n">
        <v>-2064385</v>
      </c>
    </row>
    <row r="70" spans="1:5">
      <c r="A70" s="4" t="s">
        <v>901</v>
      </c>
    </row>
    <row r="71" spans="1:5">
      <c r="A71" s="3" t="s">
        <v>882</v>
      </c>
    </row>
    <row r="72" spans="1:5">
      <c r="A72" s="4" t="s">
        <v>883</v>
      </c>
      <c r="C72" s="5" t="n">
        <v>-1747800</v>
      </c>
    </row>
    <row r="73" spans="1:5">
      <c r="A73" s="4" t="s">
        <v>889</v>
      </c>
      <c r="C73" s="5" t="n">
        <v>-2043723</v>
      </c>
      <c r="D73" s="5" t="n">
        <v>-1747800</v>
      </c>
    </row>
    <row r="74" spans="1:5">
      <c r="A74" s="4" t="s">
        <v>902</v>
      </c>
    </row>
    <row r="75" spans="1:5">
      <c r="A75" s="3" t="s">
        <v>882</v>
      </c>
    </row>
    <row r="76" spans="1:5">
      <c r="A76" s="4" t="s">
        <v>883</v>
      </c>
      <c r="C76" s="5" t="n">
        <v>-316585</v>
      </c>
    </row>
    <row r="77" spans="1:5">
      <c r="A77" s="4" t="s">
        <v>889</v>
      </c>
      <c r="C77" s="7" t="n">
        <v>-360756</v>
      </c>
      <c r="D77" s="7" t="n">
        <v>-31658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4:07:08Z</dcterms:created>
  <dcterms:modified xmlns:dcterms="http://purl.org/dc/terms/" xmlns:xsi="http://www.w3.org/2001/XMLSchema-instance" xsi:type="dcterms:W3CDTF">2020-04-22T14:07:08Z</dcterms:modified>
</cp:coreProperties>
</file>